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Variable Interest Entities" sheetId="11" r:id="rId11"/>
    <s:sheet name="Discontinued Operations" sheetId="12" r:id="rId12"/>
    <s:sheet name="Securities" sheetId="13" r:id="rId13"/>
    <s:sheet name="Loans (Notes)" sheetId="14" r:id="rId14"/>
    <s:sheet name="Allowance for Credit Losses" sheetId="15" r:id="rId15"/>
    <s:sheet name="Servicing of Financial Assets" sheetId="16" r:id="rId16"/>
    <s:sheet name="Other Earning Assets Other Earn" sheetId="17" r:id="rId17"/>
    <s:sheet name="Premises and Equipment (Notes)" sheetId="18" r:id="rId18"/>
    <s:sheet name="Intangible Assets" sheetId="19" r:id="rId19"/>
    <s:sheet name="Deposits" sheetId="20" r:id="rId20"/>
    <s:sheet name="Short-Term Borrowings" sheetId="21" r:id="rId21"/>
    <s:sheet name="Long-Term Borrowings (Notes)" sheetId="22" r:id="rId22"/>
    <s:sheet name="Regulatory Capital Requirements" sheetId="23" r:id="rId23"/>
    <s:sheet name="Stockholders' Equity and Accumu" sheetId="24" r:id="rId24"/>
    <s:sheet name="Earnings (Loss) per Common Shar" sheetId="25" r:id="rId25"/>
    <s:sheet name="Share-Based Payments" sheetId="26" r:id="rId26"/>
    <s:sheet name="Employee Benefit Plans" sheetId="27" r:id="rId27"/>
    <s:sheet name="Other Non-Interest Income and E" sheetId="28" r:id="rId28"/>
    <s:sheet name="Income Taxes" sheetId="29" r:id="rId29"/>
    <s:sheet name="Derivative Financial Instrument" sheetId="30" r:id="rId30"/>
    <s:sheet name="Fair Value Measurements" sheetId="31" r:id="rId31"/>
    <s:sheet name="Business Segment Information" sheetId="32" r:id="rId32"/>
    <s:sheet name="Commitments and Contingencies" sheetId="33" r:id="rId33"/>
    <s:sheet name="Parent Company Only Financial S" sheetId="34" r:id="rId34"/>
    <s:sheet name="Summary of Significant Accoun35" sheetId="35" r:id="rId35"/>
    <s:sheet name="Summary of Significant Accoun36" sheetId="36" r:id="rId36"/>
    <s:sheet name="Variable Interest Entities (Tab" sheetId="37" r:id="rId37"/>
    <s:sheet name="Discontinued Operations (Tables" sheetId="38" r:id="rId38"/>
    <s:sheet name="Securities (Tables)" sheetId="39" r:id="rId39"/>
    <s:sheet name="Loans (Tables)" sheetId="40" r:id="rId40"/>
    <s:sheet name="Allowance for Credit Losses (Ta" sheetId="41" r:id="rId41"/>
    <s:sheet name="Servicing of Financial Assets (" sheetId="42" r:id="rId42"/>
    <s:sheet name="Other Earning Assets Other Ea43" sheetId="43" r:id="rId43"/>
    <s:sheet name="Premises and Equipment (Tables)" sheetId="44" r:id="rId44"/>
    <s:sheet name="Intangible Assets (Tables)" sheetId="45" r:id="rId45"/>
    <s:sheet name="Deposits (Tables)" sheetId="46" r:id="rId46"/>
    <s:sheet name="Short-Term Borrowings (Tables)" sheetId="47" r:id="rId47"/>
    <s:sheet name="Long-Term Borrowings (Tables)" sheetId="48" r:id="rId48"/>
    <s:sheet name="Regulatory Capital Requiremen49" sheetId="49" r:id="rId49"/>
    <s:sheet name="Stockholders' Equity and Accu50" sheetId="50" r:id="rId50"/>
    <s:sheet name="Earnings (Loss) per Common Sh51" sheetId="51" r:id="rId51"/>
    <s:sheet name="Share-Based Payments (Tables)" sheetId="52" r:id="rId52"/>
    <s:sheet name="Employee Benefit Plans (Tables)" sheetId="53" r:id="rId53"/>
    <s:sheet name="Other Non-Interest Income and54" sheetId="54" r:id="rId54"/>
    <s:sheet name="Income Taxes (Tables)" sheetId="55" r:id="rId55"/>
    <s:sheet name="Derivative Financial Instrume56" sheetId="56" r:id="rId56"/>
    <s:sheet name="Fair Value Measurements (Tables" sheetId="57" r:id="rId57"/>
    <s:sheet name="Business Segment Information (T" sheetId="58" r:id="rId58"/>
    <s:sheet name="Commitments and Contingencies (" sheetId="59" r:id="rId59"/>
    <s:sheet name="Parent Company Only Financial60" sheetId="60" r:id="rId60"/>
    <s:sheet name="Summary of Significant Accoun61" sheetId="61" r:id="rId61"/>
    <s:sheet name="Summary of Significant Accoun62" sheetId="62" r:id="rId62"/>
    <s:sheet name="Variable Interest Entities (Sch" sheetId="63" r:id="rId63"/>
    <s:sheet name="Variable Interest Entities Narr" sheetId="64" r:id="rId64"/>
    <s:sheet name="Discontinued Operations (Detail" sheetId="65" r:id="rId65"/>
    <s:sheet name="Securities (Schedule Of Amortiz" sheetId="66" r:id="rId66"/>
    <s:sheet name="Securities (Schedule Of Cost An" sheetId="67" r:id="rId67"/>
    <s:sheet name="Securities (Schedule Of Gross U" sheetId="68" r:id="rId68"/>
    <s:sheet name="Securities (Schedule Of Gross G" sheetId="69" r:id="rId69"/>
    <s:sheet name="Securities (Narrative) (Details" sheetId="70" r:id="rId70"/>
    <s:sheet name="Loans (Schedule Of Loan Portfol" sheetId="71" r:id="rId71"/>
    <s:sheet name="Loans (Regions' Investment In L" sheetId="72" r:id="rId72"/>
    <s:sheet name="Loans Narrative (Details)" sheetId="73" r:id="rId73"/>
    <s:sheet name="Allowance For Credit Losses (Na" sheetId="74" r:id="rId74"/>
    <s:sheet name="Allowance For Credit Losses (An" sheetId="75" r:id="rId75"/>
    <s:sheet name="Allowance For Credit Losses (Cr" sheetId="76" r:id="rId76"/>
    <s:sheet name="Allowance For Credit Losses (Sc" sheetId="77" r:id="rId77"/>
    <s:sheet name="Allowance For Credit Losses (Im" sheetId="78" r:id="rId78"/>
    <s:sheet name="Allowance For Credit Losses (Lo" sheetId="79" r:id="rId79"/>
    <s:sheet name="Allowance For Credit Losses (80" sheetId="80" r:id="rId80"/>
    <s:sheet name="Servicing of Financial Assets81" sheetId="81" r:id="rId81"/>
    <s:sheet name="Servicing of Financial Assets82" sheetId="82" r:id="rId82"/>
    <s:sheet name="Servicing of Financial Assets83" sheetId="83" r:id="rId83"/>
    <s:sheet name="Servicing of Financial Assets84" sheetId="84" r:id="rId84"/>
    <s:sheet name="Servicing of Financial Assets S" sheetId="85" r:id="rId85"/>
    <s:sheet name="Other Earning Assets Schedule O" sheetId="86" r:id="rId86"/>
    <s:sheet name="Other Earning Assets Schedule87" sheetId="87" r:id="rId87"/>
    <s:sheet name="Other Earning Assets Schedule88" sheetId="88" r:id="rId88"/>
    <s:sheet name="Other Earning Assets Narrative " sheetId="89" r:id="rId89"/>
    <s:sheet name="Premises and Equipment (Schedul" sheetId="90" r:id="rId90"/>
    <s:sheet name="Intangible Assets (Schedule Of " sheetId="91" r:id="rId91"/>
    <s:sheet name="Intangible Assets (Schedule O92" sheetId="92" r:id="rId92"/>
    <s:sheet name="Intangible Assets (Schedule o93" sheetId="93" r:id="rId93"/>
    <s:sheet name="Intangible Assets (Aggregate Am" sheetId="94" r:id="rId94"/>
    <s:sheet name="Intangible (Narrative) (Details" sheetId="95" r:id="rId95"/>
    <s:sheet name="Deposits (Schedule of Interest-" sheetId="96" r:id="rId96"/>
    <s:sheet name="Deposits (Schedule of Aggregate" sheetId="97" r:id="rId97"/>
    <s:sheet name="Deposits (Narrative) (Details)" sheetId="98" r:id="rId98"/>
    <s:sheet name="Short-Term Borrowings (Schedule" sheetId="99" r:id="rId99"/>
    <s:sheet name="Short-term Borrowings (Narrativ" sheetId="100" r:id="rId100"/>
    <s:sheet name="Schedule of Long-Term Borrowing" sheetId="101" r:id="rId101"/>
    <s:sheet name="Long-Term Borrowings Schedule o" sheetId="102" r:id="rId102"/>
    <s:sheet name="Long Term Borrowings Narrative " sheetId="103" r:id="rId103"/>
    <s:sheet name="Schedule of Compliance with Reg" sheetId="104" r:id="rId104"/>
    <s:sheet name="Stockholders' Equity and Acc105" sheetId="105" r:id="rId105"/>
    <s:sheet name="Stockholders' Equity and Acc106" sheetId="106" r:id="rId106"/>
    <s:sheet name="Stockholders' Equity and Acc107" sheetId="107" r:id="rId107"/>
    <s:sheet name="Stockholders' Equity And Acc108" sheetId="108" r:id="rId108"/>
    <s:sheet name="Earnings (Loss) Per Common S109" sheetId="109" r:id="rId109"/>
    <s:sheet name="Share-Based Payments (Summary O" sheetId="110" r:id="rId110"/>
    <s:sheet name="Share-Based Payments (Summar111" sheetId="111" r:id="rId111"/>
    <s:sheet name="Share-Based Payments (Summar112" sheetId="112" r:id="rId112"/>
    <s:sheet name="Share-Based Payments (Narrative" sheetId="113" r:id="rId113"/>
    <s:sheet name="Employee Benefit Plans (Plans' " sheetId="114" r:id="rId114"/>
    <s:sheet name="Employee Benefit Plans (Compone" sheetId="115" r:id="rId115"/>
    <s:sheet name="Employee Benefit Plans (Estimat" sheetId="116" r:id="rId116"/>
    <s:sheet name="Employee Benefit Plans (Schedul" sheetId="117" r:id="rId117"/>
    <s:sheet name="Employee Benefit Plans (Present" sheetId="118" r:id="rId118"/>
    <s:sheet name="Employee Benefit Plans (Rollfor" sheetId="119" r:id="rId119"/>
    <s:sheet name="Employee Benefit Plans (Informa" sheetId="120" r:id="rId120"/>
    <s:sheet name="Employee Benefit Plans Narrativ" sheetId="121" r:id="rId121"/>
    <s:sheet name="Other Non-Interest Income (Deta" sheetId="122" r:id="rId122"/>
    <s:sheet name="Other Non-Interest Expense (Det" sheetId="123" r:id="rId123"/>
    <s:sheet name="Components Of Income Tax (Benef" sheetId="124" r:id="rId124"/>
    <s:sheet name="Income Tax Rate Reconciliation " sheetId="125" r:id="rId125"/>
    <s:sheet name="Summary Of Significant Componen" sheetId="126" r:id="rId126"/>
    <s:sheet name="Summary Of Detail Of Tax Carryf" sheetId="127" r:id="rId127"/>
    <s:sheet name="Reconciliation Of Beginning And" sheetId="128" r:id="rId128"/>
    <s:sheet name="Income Taxes (Narrative) (Detai" sheetId="129" r:id="rId129"/>
    <s:sheet name="Derivative Financial Instrum130" sheetId="130" r:id="rId130"/>
    <s:sheet name="Derivative Financial Instrum131" sheetId="131" r:id="rId131"/>
    <s:sheet name="Derivative Financial Instrum132" sheetId="132" r:id="rId132"/>
    <s:sheet name="Derivative Financial Instrum133" sheetId="133" r:id="rId133"/>
    <s:sheet name="Derivative Financial Instrum134" sheetId="134" r:id="rId134"/>
    <s:sheet name="Fair Value Measurements (Schedu" sheetId="135" r:id="rId135"/>
    <s:sheet name="Fair Value Measurements (Rollfo" sheetId="136" r:id="rId136"/>
    <s:sheet name="Fair Value Measurements (Sch137" sheetId="137" r:id="rId137"/>
    <s:sheet name="Fair Value Measurements (Summar" sheetId="138" r:id="rId138"/>
    <s:sheet name="Fair Value Measurements (Fair V" sheetId="139" r:id="rId139"/>
    <s:sheet name="Fair Value Measurements (Sch140" sheetId="140" r:id="rId140"/>
    <s:sheet name="Fair Value Measurements Fair Va" sheetId="141" r:id="rId141"/>
    <s:sheet name="Business Segment Information (S" sheetId="142" r:id="rId142"/>
    <s:sheet name="Commitments And Contingencie143" sheetId="143" r:id="rId143"/>
    <s:sheet name="Commitments and Contingencies C" sheetId="144" r:id="rId144"/>
    <s:sheet name="Commitments And Contingencie145" sheetId="145" r:id="rId145"/>
    <s:sheet name="Condensed Financial Information" sheetId="146" r:id="rId146"/>
    <s:sheet name="Condensed Financial Informat147" sheetId="147" r:id="rId147"/>
    <s:sheet name="Condensed Financial Informat148" sheetId="148" r:id="rId148"/>
  </s:sheets>
  <s:definedNames/>
  <s:calcPr calcId="124519" calcMode="auto" fullCalcOnLoad="1"/>
</s:workbook>
</file>

<file path=xl/sharedStrings.xml><?xml version="1.0" encoding="utf-8"?>
<sst xmlns="http://schemas.openxmlformats.org/spreadsheetml/2006/main" uniqueCount="1940">
  <si>
    <t>Document and Entity Information - USD ($)</t>
  </si>
  <si>
    <t>12 Months Ended</t>
  </si>
  <si>
    <t>Dec. 31, 2015</t>
  </si>
  <si>
    <t>Feb. 11, 2016</t>
  </si>
  <si>
    <t>Jun. 30, 2015</t>
  </si>
  <si>
    <t>Document Entity Information [Abstract]</t>
  </si>
  <si>
    <t>Document Type</t>
  </si>
  <si>
    <t>10-K</t>
  </si>
  <si>
    <t>Amendment Flag</t>
  </si>
  <si>
    <t>false</t>
  </si>
  <si>
    <t>Document Period End Date</t>
  </si>
  <si>
    <t>Dec. 31,
		2015</t>
  </si>
  <si>
    <t>Document Fiscal Year Focus</t>
  </si>
  <si>
    <t>Document Fiscal Period Focus</t>
  </si>
  <si>
    <t>FY</t>
  </si>
  <si>
    <t>Trading Symbol</t>
  </si>
  <si>
    <t>RF</t>
  </si>
  <si>
    <t>Entity Registrant Name</t>
  </si>
  <si>
    <t>REGION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Cash and due from banks</t>
  </si>
  <si>
    <t>Interest-bearing deposits in other banks</t>
  </si>
  <si>
    <t>Federal funds sold and securities purchased under agreements to resell</t>
  </si>
  <si>
    <t>Trading account securities</t>
  </si>
  <si>
    <t>Securities held to maturity</t>
  </si>
  <si>
    <t>Securities available for sale</t>
  </si>
  <si>
    <t>Loans held for sale</t>
  </si>
  <si>
    <t>Loans, net of unearned income</t>
  </si>
  <si>
    <t>[1]</t>
  </si>
  <si>
    <t>Allowance for loan losses</t>
  </si>
  <si>
    <t>Net loans</t>
  </si>
  <si>
    <t>Other earning assets</t>
  </si>
  <si>
    <t>Premises and equipment, net</t>
  </si>
  <si>
    <t>Interest receivable</t>
  </si>
  <si>
    <t>Goodwill</t>
  </si>
  <si>
    <t>Residential mortgage servicing rights at fair value</t>
  </si>
  <si>
    <t>Other identifiable intangible assets</t>
  </si>
  <si>
    <t>Other assets</t>
  </si>
  <si>
    <t>Total assets</t>
  </si>
  <si>
    <t>Deposits:</t>
  </si>
  <si>
    <t>Non-interest-bearing</t>
  </si>
  <si>
    <t>Interest-bearing</t>
  </si>
  <si>
    <t>Total deposits</t>
  </si>
  <si>
    <t>Borrowed funds:</t>
  </si>
  <si>
    <t>Federal funds purchased and securities sold under agreements to repurchase</t>
  </si>
  <si>
    <t>Other short-term borrowings</t>
  </si>
  <si>
    <t>Total short-term borrowings</t>
  </si>
  <si>
    <t>Long-term borrowings</t>
  </si>
  <si>
    <t>Total borrowed funds</t>
  </si>
  <si>
    <t>Other liabilities</t>
  </si>
  <si>
    <t>Total liabilities</t>
  </si>
  <si>
    <t>Stockholders’ equity:</t>
  </si>
  <si>
    <t>Preferred stock</t>
  </si>
  <si>
    <t>Common stock</t>
  </si>
  <si>
    <t>Additional paid-in capital</t>
  </si>
  <si>
    <t>Retained earnings (deficit)</t>
  </si>
  <si>
    <t>Treasury stock, at cost</t>
  </si>
  <si>
    <t>Accumulated other comprehensive income (loss), net</t>
  </si>
  <si>
    <t>Total stockholders’ equity</t>
  </si>
  <si>
    <t>Total liabilities and stockholders’ equity</t>
  </si>
  <si>
    <t>Loans are presented net of unearned income, unamortized discounts and premiums and net deferred loan costs of $317 million and $464 million at December 31, 2015 and 2014, respectively.</t>
  </si>
  <si>
    <t>CONSOLIDATED BALANCE SHEETS (Parenthetical) - USD ($) $ in Millions</t>
  </si>
  <si>
    <t>Held-to-maturity Securities, at fair value</t>
  </si>
  <si>
    <t>Loans held for sale, at fair value</t>
  </si>
  <si>
    <t>Common stock, par or stated value per share</t>
  </si>
  <si>
    <t>Common stock, shares authorized</t>
  </si>
  <si>
    <t>Common stock, shares, issued</t>
  </si>
  <si>
    <t>Treasury stock, shares</t>
  </si>
  <si>
    <t>Preferred stock, shares authorized</t>
  </si>
  <si>
    <t>Preferred stock, par value per share</t>
  </si>
  <si>
    <t>Noncumulative Preferred Stock [Member]</t>
  </si>
  <si>
    <t>Preferred stock, liquidation preference per share</t>
  </si>
  <si>
    <t>Preferred stock, shares issued</t>
  </si>
  <si>
    <t>CONSOLIDATED STATEMENTS OF INCOME - USD ($) shares in Millions, $ in Millions</t>
  </si>
  <si>
    <t>Dec. 31, 2013</t>
  </si>
  <si>
    <t>Interest income, including other financing income on:</t>
  </si>
  <si>
    <t>Loans, including fees</t>
  </si>
  <si>
    <t>Securities - taxable</t>
  </si>
  <si>
    <t>Operating lease assets</t>
  </si>
  <si>
    <t>Total interest income, including other financing income</t>
  </si>
  <si>
    <t>Interest expense on:</t>
  </si>
  <si>
    <t>Deposits</t>
  </si>
  <si>
    <t>Short-term borrowings</t>
  </si>
  <si>
    <t>Total interest expense</t>
  </si>
  <si>
    <t>Depreciation expense on operating lease assets</t>
  </si>
  <si>
    <t>Total interest expense and depreciation expense on operating lease assets</t>
  </si>
  <si>
    <t>Net interest income and other financing income</t>
  </si>
  <si>
    <t>Provision for loan losses</t>
  </si>
  <si>
    <t>Net interest income and other financing income after provision for loan losses</t>
  </si>
  <si>
    <t>Non-interest income:</t>
  </si>
  <si>
    <t>Service charges on deposit accounts</t>
  </si>
  <si>
    <t>Card and ATM fees</t>
  </si>
  <si>
    <t>Mortgage income</t>
  </si>
  <si>
    <t>Securities gains (losses), net</t>
  </si>
  <si>
    <t>Other</t>
  </si>
  <si>
    <t>Total non-interest income</t>
  </si>
  <si>
    <t>Non-interest expense:</t>
  </si>
  <si>
    <t>Salaries and employee benefits</t>
  </si>
  <si>
    <t>Net occupancy expense</t>
  </si>
  <si>
    <t>Furniture and equipment expense</t>
  </si>
  <si>
    <t>Total non-interest expense</t>
  </si>
  <si>
    <t>Income from continuing operations before income taxes</t>
  </si>
  <si>
    <t>Income tax (expense) benefits</t>
  </si>
  <si>
    <t>Income from continuing operations</t>
  </si>
  <si>
    <t>Discontinued operations:</t>
  </si>
  <si>
    <t>Income (loss) from discontinued operations before income taxes</t>
  </si>
  <si>
    <t>Income tax expense (benefit)</t>
  </si>
  <si>
    <t>Income (loss) from discontinued operations, net of tax</t>
  </si>
  <si>
    <t>Net income</t>
  </si>
  <si>
    <t>Net income from continuing operations available to common shareholders</t>
  </si>
  <si>
    <t>Net income available to common shareholders</t>
  </si>
  <si>
    <t>Weighted-average number of shares outstanding:</t>
  </si>
  <si>
    <t>Basic</t>
  </si>
  <si>
    <t>Diluted</t>
  </si>
  <si>
    <t>Earnings per common share from continuing operations:</t>
  </si>
  <si>
    <t>Earnings per common share:</t>
  </si>
  <si>
    <t>Cash dividends declared per common share</t>
  </si>
  <si>
    <t>Certain per share amounts may not appear to reconcile due to rounding.</t>
  </si>
  <si>
    <t>CONSOLIDATED STATEMENTS OF COMPREHENSIVE INCOME - USD ($) $ in Millions</t>
  </si>
  <si>
    <t>Statement of Comprehensive Income [Abstract]</t>
  </si>
  <si>
    <t>Unrealized losses on securities transferred to held to maturity:</t>
  </si>
  <si>
    <t>Unrealized losses on securities transferred to held to maturity during the period (net of zero, zero and ($43) tax effect, respectively)</t>
  </si>
  <si>
    <t>Less: reclassification adjustments for amortization of unrealized losses on securities transferred to held to maturity (net of ($6), ($5) and ($3) tax effect, respectively)</t>
  </si>
  <si>
    <t>Unrealized gains (losses) on securities available for sale:</t>
  </si>
  <si>
    <t>Unrealized holding gains (losses) arising during the period (net of ($103), $131 and ($268) tax effect, respectively)</t>
  </si>
  <si>
    <t>Less: reclassification adjustments for securities gains (losses) realized in net income (net of $10, $10 and $9 tax effect, respectively)</t>
  </si>
  <si>
    <t>Net change in unrealized gains (losses) on securities available for sale, net of tax</t>
  </si>
  <si>
    <t>Unrealized gains (losses) on derivative instruments designated as cash flow hedges:</t>
  </si>
  <si>
    <t>Unrealized holding gains (losses) on derivatives arising during the period (net of $82, $60 and ($15) tax effect, respectively)</t>
  </si>
  <si>
    <t>Less: reclassification adjustments for gains (losses) on derivative instruments realized in net income (net of $58, $48 and $33 tax effect, respectively)</t>
  </si>
  <si>
    <t>Net change in unrealized gains (losses) on derivative instruments, net of tax</t>
  </si>
  <si>
    <t>Defined benefit pension plans and other post employment benefits:</t>
  </si>
  <si>
    <t>Net actuarial gains (losses) arising during the period (net of ($21), ($97) and $108 tax effect, respectively)</t>
  </si>
  <si>
    <t>Less: reclassification adjustments for amortization of actuarial loss and prior service cost realized in net income (net of ($17), ($9) and ($25) tax effect, respectively)</t>
  </si>
  <si>
    <t>Net change from defined benefit pension plans and other post employment benefits, net of tax</t>
  </si>
  <si>
    <t>Other comprehensive income (loss), net of tax</t>
  </si>
  <si>
    <t>Comprehensive income</t>
  </si>
  <si>
    <t>CONSOLIDATED STATEMENTS OF COMPREHENSIVE INCOME (Parenthetical) - USD ($) $ in Millions</t>
  </si>
  <si>
    <t>Unrealized losses on securities transferred to held to maturity during the period, tax</t>
  </si>
  <si>
    <t>Amortization of unrealized losses on securities transferred to held to maturity, tax</t>
  </si>
  <si>
    <t>Unrealized holding gains on available for sale securities, tax</t>
  </si>
  <si>
    <t>Reclassification adjustments for securities gains realized in net income, tax</t>
  </si>
  <si>
    <t>Unrealized holding gains on derivatives, tax</t>
  </si>
  <si>
    <t>Reclassification adjustments for derivative gains realized in net income, tax</t>
  </si>
  <si>
    <t>Net actuarial gains and losses arising during the period, tax</t>
  </si>
  <si>
    <t>Amortization of actuarial loss and prior service cost realized in net income, and other, tax</t>
  </si>
  <si>
    <t>CONSOLIDATED STATEMENTS OF CHANGES IN STOCKHOLDERS' EQUITY - USD ($) shares in Millions, $ in Millions</t>
  </si>
  <si>
    <t>Total</t>
  </si>
  <si>
    <t>Preferred Stock [Member]</t>
  </si>
  <si>
    <t>Common Stock [Member]</t>
  </si>
  <si>
    <t>Additional Paid-In Capital [Member]</t>
  </si>
  <si>
    <t>Retained Earnings (Deficit) [Member]</t>
  </si>
  <si>
    <t>Treasury Stock, At Cost [Member]</t>
  </si>
  <si>
    <t>Accumulated Other Comprehensive Income (Loss) [Member]</t>
  </si>
  <si>
    <t>Series B Preferred Stock [Member]Preferred Stock [Member]</t>
  </si>
  <si>
    <t>Beginning Balance Outstanding (shares) at Dec. 31, 2012</t>
  </si>
  <si>
    <t>Beginning Balance at Dec. 31, 2012</t>
  </si>
  <si>
    <t>Increase (Decrease) in Stockholders' Equity [Roll Forward]</t>
  </si>
  <si>
    <t>Amortization of Unrealized Losses on Securities Transferred to Held to Maturity, Net of Tax</t>
  </si>
  <si>
    <t>Net change in unrealized gains and losses on securities available for sale, net of tax and reclassification adjustment</t>
  </si>
  <si>
    <t>Net change in unrealized gains and losses on derivative instruments, net of tax and reclassification adjustment</t>
  </si>
  <si>
    <t>Net change from employee benefit plans, net of tax</t>
  </si>
  <si>
    <t>Cash dividends declared</t>
  </si>
  <si>
    <t>Preferred stock dividends</t>
  </si>
  <si>
    <t>Impact of share repurchase, shares</t>
  </si>
  <si>
    <t>Impact of share repurchase, value</t>
  </si>
  <si>
    <t>Impact of stock transactions under compensation plans, net, shares</t>
  </si>
  <si>
    <t>Impact of stock transactions under compensation plans, net and other</t>
  </si>
  <si>
    <t>Ending Balance Outstanding (shares) at Dec. 31, 2013</t>
  </si>
  <si>
    <t>Ending Balance at Dec. 31, 2013</t>
  </si>
  <si>
    <t>Net proceeds from issuance of preferred stock</t>
  </si>
  <si>
    <t>Ending Balance Outstanding (shares) at Dec. 31, 2014</t>
  </si>
  <si>
    <t>Ending Balance at Dec. 31, 2014</t>
  </si>
  <si>
    <t>Ending Balance Outstanding (shares) at Dec. 31, 2015</t>
  </si>
  <si>
    <t>Ending Balance at Dec. 31, 2015</t>
  </si>
  <si>
    <t>CONSOLIDATED STATEMENTS OF CHANGES IN STOCKHOLDERS EQUITY (Parenthetical) - $ / shares</t>
  </si>
  <si>
    <t>Apr. 23, 2015</t>
  </si>
  <si>
    <t>Statement of Stockholders' Equity [Abstract]</t>
  </si>
  <si>
    <t>Cash dividend declared (in dollars per share)</t>
  </si>
  <si>
    <t>CONSOLIDATED STATEMENTS OF CASH FLOWS - USD ($) $ in Millions</t>
  </si>
  <si>
    <t>Operating activities:</t>
  </si>
  <si>
    <t>Adjustments to reconcile net income to net cash from operating activities:</t>
  </si>
  <si>
    <t>Depreciation, amortization and accretion, net</t>
  </si>
  <si>
    <t>Securities (gains) losses, net</t>
  </si>
  <si>
    <t>Deferred income tax expense</t>
  </si>
  <si>
    <t>Originations and purchases of loans held for sale</t>
  </si>
  <si>
    <t>Proceeds from sales of loans held for sale</t>
  </si>
  <si>
    <t>Gain on TDRs held for sale, net</t>
  </si>
  <si>
    <t>(Gain) loss on sale of loans, net</t>
  </si>
  <si>
    <t>(Gain) loss on early extinguishment of debt</t>
  </si>
  <si>
    <t>(Gain) loss on sale of other assets</t>
  </si>
  <si>
    <t>Net change in operating assets and liabilities:</t>
  </si>
  <si>
    <t>Interest receivable and other assets</t>
  </si>
  <si>
    <t>Net cash from operating activities</t>
  </si>
  <si>
    <t>Investing activities:</t>
  </si>
  <si>
    <t>Proceeds from maturities of securities held to maturity</t>
  </si>
  <si>
    <t>Proceeds from sales of securities available for sale</t>
  </si>
  <si>
    <t>Proceeds from maturities of securities available for sale</t>
  </si>
  <si>
    <t>Purchases of securities available for sale</t>
  </si>
  <si>
    <t>Proceeds from sales of loans</t>
  </si>
  <si>
    <t>Purchases of loans</t>
  </si>
  <si>
    <t>Purchases of mortgage servicing rights</t>
  </si>
  <si>
    <t>Net change in loans</t>
  </si>
  <si>
    <t>Net purchases of other assets</t>
  </si>
  <si>
    <t>Net cash from investing activities</t>
  </si>
  <si>
    <t>Financing activities:</t>
  </si>
  <si>
    <t>Net change in deposits</t>
  </si>
  <si>
    <t>Net change in short-term borrowings</t>
  </si>
  <si>
    <t>Proceeds from long-term borrowings</t>
  </si>
  <si>
    <t>Payments on long-term borrowings</t>
  </si>
  <si>
    <t>Cash dividends on common stock</t>
  </si>
  <si>
    <t>Cash dividends on preferred stock</t>
  </si>
  <si>
    <t>Repurchase of common stock</t>
  </si>
  <si>
    <t>Net cash from financing activities</t>
  </si>
  <si>
    <t>Net change in cash and cash equivalents</t>
  </si>
  <si>
    <t>Cash and cash equivalents at end of year</t>
  </si>
  <si>
    <t>Summary of Significant Accounting Policies</t>
  </si>
  <si>
    <t>Accounting Policies [Abstract]</t>
  </si>
  <si>
    <t>Organization, Consolidation and Presentation of Financial Statements Disclosure [Text Block]</t>
  </si>
  <si>
    <t>SUMMARY OF SIGNIFICANT ACCOUNTING POLICIES Regions Financial Corporation (“Regions” or the “Company”) provides a full range of banking and bank-related services to individual and corporate customers through its subsidiaries and branch offices located primarily in Alabama, Arkansas, Florida, Georgia, Illinois, Indiana, Iowa, Kentucky, Louisiana, Mississippi, Missouri, North Carolina, South Carolina, Tennessee, Texas and Virginia. The Company is subject to competition from other financial institut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accounting principles generally accepted in the United States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residential MSRs and income taxes. Regions has evaluated all subsequent events for potential recognition and disclosure through the filing date of this Annual Report on Form 10-K. Effective January 1, 2015, the Company adopted new guidance related to the accounting for investments in qualified affordable housing projects. The guidance required retrospective application. All prior period amounts impacted by this guidance have been revised. Refer to the " Recent Accounting Pronouncements and Accounting Changes" section below and Note 2 for additional information . Certain other amounts in prior period financial statements have also been reclassified to conform to the current period presentation, except as otherwise noted. These reclassifications are immaterial and have no effect on net income, comprehensive income (loss), total assets or total stockholders’ equity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considered to be the primary beneficiary). The assessment of whether or not Regions is the primary beneficiary of a VIE is perform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 DISCONTINUED OPERATIONS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 CASH EQUIVALENTS AND CASH FLOWS Cash equivalen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 2015 2014 2013 (In millions) Cash paid (received) during the period for: Interest on deposits and borrowings $ 268 $ 314 $ 667 Income taxes, net 129 296 54 Non-cash transfers: Operating leases transferred from loans 879 — — Loans held for sale and loans transferred to other real estate 156 125 227 Loans transferred to loans held for sale (1) 69 101 712 Loans held for sale transferred to loans 3 4 26 Properties transferred to held for sale 38 8 6 Securities available for sale transferred to held to maturity — — 2,418 _________ (1) During the fourth quarter of 2013, Regions transferred approximately $535 million of primarily accruing restructured residential first mortgage loans to loans held for sale.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TRADING ACCOUNT SECURITIES Trading account securities, which are primarily held for employee benefit purposes as a funding mechanism for related liabilities, consist of debt and marketable equity securities and are carried at estimated fair value. See the “Fair Value Measurements” section below for discussion of determining fair value. Gains and losses, both realized and unrealized, related to continuing operations are included in other non-interest income. SECURITIES Management determines the appropriate accounting classification of debt and equity securities at the time of purchase, based on intent, and periodically re-evaluates such designations. Debt securities are classified as securities held to maturity when the Company has the intent and ability to hold the securities to maturity. Securities held to maturity are presented at amortized cost. Debt securities not classified as securities held to maturity or trading account securities, and marketable equity securities not classified as trading account securities are classified as securities available for sale.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securities held to maturity and securities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actors considered in this determination include the length of time and the extent to which the market value has been below cost,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and the portion of other-than-temporary impairment related to all other factors is recognized in accumulated other comprehensive income (loss). Additionally, the Company recognizes impairment of available for sale equity securities when the cost basis is above the highest traded price within the past six months; the cost basis of the securities is adjusted to current estimated fair value with the entire offset recorded in the statement of income. Refer to Note 4 for further detail and information on securities. 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expense when realized. See the “Fair Value Measurements” section below for discussion of determining estimated fair value. 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See Note 5 for further detail and information on loans. Regions engages in both direct and leveraged lease financing. The net investment in direct financing leases is the sum of all minimum lease payments and estimated residual values, less unearned income. Unearned income is recognized over the terms of the leases to produce a level yield. The net investment in leveraged leases is the sum of all lease payments (less non-recourse debt payments) and estimated residual values, less unearned income. Income from leveraged leases is recognized over the term of the leases based on the unrecovered equity investment.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net realizable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Non-accrual status is driven by the charge-off process as follows. If a consumer loan secured by real estate in a first lien position (residential first mortgage or home equity) becomes 180 days past due, Regions evaluates the loan for non-accrual status and potential charge-off based on net loan to value exposure. For home equity loans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charged-off in full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non-accrual loans are applied as principal reductions.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ALLOWANCE FOR CREDIT LOSSES Regions' allowance for credit losses (“allowance”) consists of two components: the allowance for loan and lease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projected cash flows, the estimated value of the collateral or, if available, the observable market price. Regions generally uses the estimated projec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 TROUBLED DEBT RESTRUCTURINGS (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All loans with the TDR designation are considered to be impaired, even if they are accruing. See the “Calculation of Allowance For Credit Losses” section above for Regions’ allowance for loan losses methodology related to TDRs. The CAP was designed to evaluate potential consumer loan participants as early as possible in the life cycle of the troubled loan (as described in Note 6).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OTHER EARNING ASSETS Other earning assets consist primarily of investments in FRB stock, FHLB stock, and operating lease assets. See Note 8 for additional information. INVESTMENTS IN FEDERAL RESERVE BANK AND FEDERAL HOME LOAN BANK STOCK During the fourth quarter of 2015, Regions reclassified its investments in FRB and FHLB stock from securities available for sale to other earning assets on its consolidated balance sheets. This reclassification was made for all periods presented. Stock ownership in the FRB and FHLB is a requirement for all banks seeking membership into and access to the services provided by these banking systems. These shares are accounted for at amortized cost, which approximates fair valu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down to an estimated residual value over the lease term.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to the extent necessary.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 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whenever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 Regions enters into lease transactions for the right to use asset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INTANGIBLE ASSETS Intangible assets include goodwill, which is the excess of cost over the fair value of net assets of acquired businesses, and other identifiable intangible assets. Other identifiable intangible assets include the following: 1) core deposit intangible assets, which are amounts recorded related to the value of acquired indeterminate maturity deposits, 2) amounts capitalized related to the value of acquired customer relationships, 3) amounts recorded related to employment agreements with certain individuals of acquired entities, and 4) the Fannie Ma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estimated fair value of that unit’s goodwill, an impairment loss is recognized in other non-interest expense in an amount equal to that excess. For purposes of performing Step One of the goodwill impairment test, Regions uses both income and market ap</t>
  </si>
  <si>
    <t>Variable Interest Entities</t>
  </si>
  <si>
    <t>Disclosure Variable Interest Entities Schedule Of Equity Method Investments [Abstract]</t>
  </si>
  <si>
    <t>Equity Method Investments and Joint Ventures Disclosure [Text Block]</t>
  </si>
  <si>
    <t>VARIABLE INTEREST ENTITIES 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Regions periodically invests in various limited partnerships that sponsor affordable housing projects, which are funded through a combination of debt and equity. Effective January 1, 2015, the Company adopted new guidance related to the accounting for these investments. For investments that met the criteria specified in the guidance, Regions elected to use the proportional amortization method. These partnerships meet the definition of a VIE. Due to the nature of the management activities of the general partner, Regions is not the primary beneficiary of these partnerships and accounts for these investments in other assets on the consolidated balance sheets. Under the proportional amortization method, the initial investment is amortized in proportion to the actual tax credits and other tax benefits to be received in the current period as compared to the total tax credits and other tax benefits expected to be received over the life of the investment. The amortization and tax benefits are included as a component of income tax expense. The newly adopted guidance required retrospective application. All prior period amounts impacted by this guidance have been revised. See Note 1 for additional details. Regions reports its equity share of affordable housing partnership gains and losses as an adjustment to non-interest income. Regions reports its commitments to make future investments in other liabilities on the consolidated balance sheets. The Company also receives tax credits, which are reported as a reduction of income tax expense (or increase to income tax benefit) related to these transactions. Additionally, Regions has short-term construction loans or letters of credit commitments with certain limited partnerships. The funded portion of the short-term loans and letters of credit is classified as commercial and industrial loans or investor real estate construction loans, as applicable, in Note 5. Regions also has long-term mortgage loans with certain limited partnerships. These long-term loans are classified as investor real estate mortgage loans in Note 5. The Company recognized $103 million and $90 million in amortization expense and $118 million and $105 million of tax credits related to investments in qualified affordable housing projects utilizing the proportional amortization method during 2015 and 2014, respectively. The Company also recognized $32 million and $30 million of other tax benefits related to these investments during 2015 and 2014, respectively. A summary of Regions’ proportional amortization method investments, equity method investments and related loans and letters of credit, representing Regions’ maximum exposure to loss as of December 31 is as follows: 2015 2014 (In millions) Proportional amortization method investments included in other assets (1) $ 891 $ 814 Equity method investments included in other assets 26 32 Unfunded commitments included in other liabilities 285 271 Short-term construction loans and letters of credit commitments 266 233 Funded portion of short-term loans and letters of credit 139 122 _________ (1) In the first quarter of 2015, the Company adopted new guidance related to the accounting for investments in qualified affordable housing projects. The guidance required retrospective application. All prior period amounts impacted by this guidance have been revised.</t>
  </si>
  <si>
    <t>Discontinued Operations</t>
  </si>
  <si>
    <t>Discontinued Operations and Disposal Groups [Abstract]</t>
  </si>
  <si>
    <t>DISCONTINUED OPERATIONS On January 11, 2012, Regions entered into a stock purchase agreement to sell Morgan Keegan and related affiliates to Raymond James. The transaction closed on April 2, 2012. Regions Investment Management, Inc. (formerly known as Morgan Asset Management, Inc.) and Regions Trust were not included in the sale. In connection with the closing of the sale, Regions agreed to indemnify Raymond James for all litigation matters related to pre-closing activities. See Note 24 for related disclosure. The following table represents the condensed results of operations for discontinued operations: Year Ended December 31 2015 2014 2013 (In millions, except per share data) Non-interest income: Insurance proceeds $ — $ 19 $ — Total non-interest income — 19 — Non-interest expense: Professional and legal expenses 21 (3 ) 23 Other 1 1 1 Total non-interest expense 22 (2 ) 24 Income (loss) from discontinued operations before income taxes (22 ) 21 (24 ) Income tax expense (benefit) (9 ) 8 (11 ) Income (loss) from discontinued operations, net of tax $ (13 ) $ 13 $ (13 ) Earnings (loss) per common share from discontinued operations: Basic $ (0.01 ) $ 0.01 $ (0.01 ) Diluted $ (0.01 ) $ 0.01 $ (0.01 )</t>
  </si>
  <si>
    <t>Securities</t>
  </si>
  <si>
    <t>Investments, Debt and Equity Securities [Abstract]</t>
  </si>
  <si>
    <t>SECURITIES The amortized cost, gross unrealized gains and losses, and estimated fair value of securities held to maturity and securities available for sale are as follows: December 31, 2015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 272 10 (2 ) 280 280 $ 22,724 $ 185 $ (199 ) $ 22,710 $ 22,710 December 31, 2014 Recognized in OCI (1) Not recognized in OCI Amortized Gross Unrealized Gains Gross Unrealized Losses Carrying Value Gross Gross Estimated (In millions) Securities held to maturity: U.S. Treasury securities $ 1 $ — $ — $ 1 $ — $ — $ 1 Federal agency securities 350 — (12 ) 338 6 — 344 Mortgage-backed securities: Residential agency 1,698 — (71 ) 1,627 35 (1 ) 1,661 Commercial agency 216 — (7 ) 209 — (6 ) 203 $ 2,265 $ — $ (90 ) $ 2,175 $ 41 $ (7 ) $ 2,209 Securities available for sale: U.S. Treasury securities $ 176 $ — $ — $ 176 $ 176 Federal agency securities 233 2 — 235 235 Obligations of states and political subdivisions 2 — — 2 2 Mortgage-backed securities: Residential agency 15,788 283 (33 ) 16,038 16,038 Residential non-agency 7 1 — 8 8 Commercial agency 1,959 14 (9 ) 1,964 1,964 Commercial non-agency 1,489 14 (9 ) 1,494 1,494 Corporate and other debt securities 1,980 36 (26 ) 1,990 1,990 Equity securities (2) 135 12 (1 ) 146 146 $ 21,769 $ 362 $ (78 ) $ 22,053 $ 22,053 _________ (1) The gross unrealized losses recognized in other comprehensive income (OCI) on held to maturity securities resulted from a transfer of available for sale securities to held to maturity in the second quarter of 2013. (2) Investments in FRB and FHLB stock were reclassified from securities available for sale to other earning assets during the fourth quarter of 2015. All periods presented have been revised to reflect this presentation. Securities with carrying values of $11.9 billion and $12.1 billion at December 31, 2015 and 2014 , respectively, were pledged to secure public funds, trust deposits and certain borrowing arrangements. Included within total pledged securities is approximately $50 million and zero of encumbered U.S. Treasury securities at December 31, 2015 and December 31, 2014, respectively. The amortized cost and estimated fair value of securities available for sale and securities held to maturity at December 31, 2015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1 $ 1 Due after one year through five years 350 349 Mortgage-backed securities: Residential agency 1,490 1,445 Commercial agency 181 174 $ 2,022 $ 1,969 Securities available for sale: Due in one year or less $ 64 $ 64 Due after one year through five years 819 814 Due after five years through ten years 996 972 Due after ten years 287 264 Mortgage-backed securities: Residential agency 16,003 16,062 Residential non-agency 5 5 Commercial agency 3,033 3,018 Commercial non-agency 1,245 1,231 Equity securities 272 280 $ 22,724 $ 22,710 The following tables present gross unrealized losses and the related estimated fair value of securities available for sale and held to maturity at December 31, 2015 and 2014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twelve months or more. December 31, 2015 Less Than Twelve Months Twelve Months or More Total Estimated Fair Value Gross Unrealized Losses Estimated Fair Value Gross Unrealized Losses Estimated Fair Value Gross Unrealized Losse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 December 31, 2014 Less Than Twelve Months Twelve Months or More Total Estimated Fair Value Gross Unrealized Losses Estimated Fair Value Gross Unrealized Losses Estimated Fair Value Gross Unrealized Losses (In millions) Securities held to maturity: Federal agency securities $ — $ — $ 344 $ (6 ) $ 344 $ (6 ) Mortgage-backed securities: Residential agency — — 1,659 (37 ) 1,659 (37 ) Commercial agency — — 203 (13 ) 203 (13 ) $ — $ — $ 2,206 $ (56 ) $ 2,206 $ (56 ) Securities available for sale: U.S. Treasury securities $ 74 $ — $ 3 $ — $ 77 $ — Federal agency securities — — 3 — 3 — Mortgage-backed securities: Residential agency 1,178 (5 ) 2,587 (28 ) 3,765 (33 ) Commercial agency 464 (4 ) 316 (5 ) 780 (9 ) Commercial non-agency 242 (1 ) 500 (8 ) 742 (9 ) All other securities 400 (7 ) 455 (20 ) 855 (27 ) $ 2,358 $ (17 ) $ 3,864 $ (61 ) $ 6,222 $ (78 ) The number of individual securities in an unrealized loss position in the tables above increased from 827 at December 31, 2014 to 1,081 at December 31, 2015 . The increase in the number of securities and the total amount of unrealized losses from year-end 2014 was primarily due to changes in interest rates and spreads within various fixed income products. In instances where an unrealized loss existed, there was no indication of an adverse change in credit on the underlying positions in the tables above. As it relates to these positions, management believes no individual unrealized loss, other than those discussed below, represented an other-than-temporary impairment as of those dates. The Company does not intend to sell, and it is not more likely than not that the Company will be required to sell, the positions before the recovery of their amortized cost basis, which may be at maturity. As part of the Company's normal process for evaluating other-than-temporary impairments, management did identify a limited number of positions where an other-than-temporary impairment was believed to exist during 2015. Such impairments were the result of the Company either having decided to sell certain positions, a belief that, pursuant to certain governance, it is more likely than not that the Company will be required to sell certain positions, or a belief that it is more likely than not that securities' amortized cost would not be recovered. Total impairments in 2015 were $7 million , and have been reflected as a reduction of net securities gains (losses) on the consolidated statements of income. Gross realized gains and gross realized losses on sales of securities available for sale, as well as other-than-temporary-impairment losses, for years ended December 31 are shown in the table below. The cost of securities sold is based on the specific identification method. 2015 2014 2013 (In millions) Gross realized gains $ 44 $ 38 $ 55 Gross realized losses (8 ) (8 ) (29 ) Other-than-temporary-impairment ("OTTI") (7 ) (3 ) — Securities gains, net $ 29 $ 27 $ 26</t>
  </si>
  <si>
    <t>Loans (Notes)</t>
  </si>
  <si>
    <t>Receivables [Abstract]</t>
  </si>
  <si>
    <t>Loans</t>
  </si>
  <si>
    <t>LOANS The following table presents the distribution of Regions' loan portfolio by segment and class, net of unearned income as of December 31 : 2015 2014 (In millions) Commercial and industrial $ 35,821 $ 32,732 Commercial real estate mortgage—owner-occupied 7,538 8,263 Commercial real estate construction—owner-occupied 423 407 Total commercial 43,782 41,402 Commercial investor real estate mortgage 4,255 4,680 Commercial investor real estate construction 2,692 2,133 Total investor real estate 6,947 6,813 Residential first mortgage 12,811 12,315 Home equity 10,978 10,932 Indirect—vehicles 3,984 3,642 Indirect—other consumer 545 206 Consumer credit card 1,075 1,009 Other consumer 1,040 988 Total consumer 30,433 29,092 Total loans, net of unearned income (1) $ 81,162 $ 77,307 _________ (1) Loans are presented net of unearned income, unamortized discounts and premiums and net deferred loan costs of $317 million and $464 million at December 31, 2015 and 2014 , respectively. During both 2015 and 2014 , Regions purchased approximately $1.1 billion in indirect-vehicles and indirect-other consumer loans from a third party. During the fourth quarter of 2015, the Company corrected the accounting for certain leases, for which Regions is the lessor. These leases had been previously classified as capital leases but were subsequently determined to be operating leases and totaled approximately $834 million at December 31, 2015. The adjustment resulted in a reclassification of these leases out of loans into other earning assets. Refer to Note 1 and Note 8 for additional information. The following tables include details regarding Regions’ investment in leveraged leases included within the commercial and industrial loan portfolio class as of and for the years ended December 31 : 2015 2014 (In millions) Rentals receivable $ 326 $ 402 Estimated residuals on leveraged leases 240 281 Unearned income on leveraged leases 248 332 2015 2014 2013 (In millions) Pre-tax income from leveraged leases $ 34 $ 38 $ 45 Income tax expense on income from leveraged leases 33 33 37 The income above does not include leveraged lease termination gains of $8 million , $10 million and $39 million with related income tax expense of less than $1 million , $10 million and $33 million for the years ended December 31, 2015 , 2014 and 2013 , respectively. At December 31, 2015 , $14.6 billion in net eligible loans held by Regions were pledged to secure borrowings from the FHLB. At December 31, 2015 , an additional $31.2 billion in net eligible loans held by Regions were pledged to the Federal Reserve Bank for potential borrowings.</t>
  </si>
  <si>
    <t>Allowance for Credit Losses</t>
  </si>
  <si>
    <t>Disclosure Loans and Allowance for Credit Losses [Abstract]</t>
  </si>
  <si>
    <t xml:space="preserve"> ALLOWANCE FOR CREDIT LOSSES Regions determines the appropriate level of the allowance on a quarterly basis. The methodology is described in Note 1 "Summary of Significant Accounting Policies." ROLLFORWARD OF ALLOWANCE FOR CREDIT LOSSES The following tables present analyses of the allowance for credit losses by portfolio segment for the years ended December 31, 2015 , 2014 and 2013 . The total allowance for loan losses and the related loan portfolio ending balances are then disaggregated to detail the amounts derived through individual evaluation and collective evaluation for impairment. The allowance for loan losses related to individually evaluated loans is attributable to reserves for non-accrual commercial and investor real estate loans and all TDRs. The allowance for loan losses and the loan portfolio ending balances related to collectively evaluated loans is attributable to the remainder of the portfolio. 2015 Commercial Investor Real Estate Consumer Total (In millions) Allowance for loan losses, January 1, 2015 $ 654 $ 150 $ 299 $ 1,103 Provision (credit) for loan losses 191 (65 ) 115 241 Loan losses: Charge-offs (154 ) (15 ) (234 ) (403 ) Recoveries 67 27 71 165 Net loan losses (87 ) 12 (163 ) (238 ) Allowance for loan losses, December 31, 2015 758 97 251 1,106 Reserve for unfunded credit commitments, January 1, 2015 57 8 — 65 Provision (credit) for unfunded credit losses (10 ) (3 ) — (13 ) Reserve for unfunded credit commitments, December 31, 2015 47 5 — 52 Allowance for credit losses, December 31, 2015 $ 805 $ 102 $ 251 $ 1,158 Portion of ending allowance for loan losses: Individually evaluated for impairment $ 189 $ 26 $ 68 $ 283 Collectively evaluated for impairment 569 71 183 823 Total allowance for loan losses $ 758 $ 97 $ 251 $ 1,106 Portion of loan portfolio ending balance: Individually evaluated for impairment $ 743 $ 191 $ 835 $ 1,769 Collectively evaluated for impairment 43,039 6,756 29,598 79,393 Total loans evaluated for impairment $ 43,782 $ 6,947 $ 30,433 $ 81,162 2014 Commercial Investor Real Estate Consumer Total (In millions) Allowance for loan losses, January 1, 2014 $ 711 $ 236 $ 394 $ 1,341 Provision (credit) for loan losses 55 (89 ) 103 69 Loan losses: Charge-offs (179 ) (24 ) (270 ) (473 ) Recoveries 67 27 72 166 Net loan losses (112 ) 3 (198 ) (307 ) Allowance for loan losses, December 31, 2014 654 150 299 1,103 Reserve for unfunded credit commitments, January 1, 2014 63 12 3 78 Provision (credit) for unfunded credit losses (6 ) (4 ) (3 ) (13 ) Reserve for unfunded credit commitments, December 31, 2014 57 8 — 65 Allowance for credit losses, December 31, 2014 $ 711 $ 158 $ 299 $ 1,168 Portion of ending allowance for loan losses: Individually evaluated for impairment $ 186 $ 65 $ 78 $ 329 Collectively evaluated for impairment 468 85 221 774 Total allowance for loan losses $ 654 $ 150 $ 299 $ 1,103 Portion of loan portfolio ending balance: Individually evaluated for impairment $ 742 $ 417 $ 856 $ 2,015 Collectively evaluated for impairment 40,660 6,396 28,236 75,292 Total loans evaluated for impairment $ 41,402 $ 6,813 $ 29,092 $ 77,307 2013 Commercial Investor Real Estate Consumer Total (In millions) Allowance for loan losses, January 1, 2013 $ 847 $ 469 $ 603 $ 1,919 Provision (credit) for loan losses 103 (203 ) 238 138 Loan losses: Charge-offs (312 ) (70 ) (516 ) (898 ) Recoveries 73 40 69 182 Net loan losses (239 ) (30 ) (447 ) (716 ) Allowance for loan losses, December 31, 2013 711 236 394 1,341 Reserve for unfunded credit commitments, January 1, 2013 69 10 4 83 Provision (credit) for unfunded credit losses (6 ) 2 (1 ) (5 ) Reserve for unfunded credit commitments, December 31, 2013 63 12 3 78 Allowance for credit losses, December 31, 2013 $ 774 $ 248 $ 397 $ 1,419 Portion of ending allowance for loan losses: Individually evaluated for impairment $ 230 $ 118 $ 98 $ 446 Collectively evaluated for impairment 481 118 296 895 Total allowance for loan losses $ 711 $ 236 $ 394 $ 1,341 Portion of loan portfolio ending balance: Individually evaluated for impairment $ 1,022 $ 761 $ 883 $ 2,666 Collectively evaluated for impairment 38,196 5,989 27,758 71,943 Total loans evaluated for impairment $ 39,218 $ 6,750 $ 28,641 $ 74,609 PORTFOLIO SEGMENT RISK FACTORS The following describe the risk characteristics relevant to each of the portfolio segments. Commercial —The commercial loan portfolio segment includes commercial and industrial loans to commercial customers for use in normal business operations to finance working capital needs, equipment purchases or other expansion projects. Commercial also includes owner-occupied commercial real estate loans to operating businesses, which are loans for long-term financing of land and buildings, and are repaid by cash flow generated by business operations. Owner-occupied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is comprised of loans secured by residential product types (land, single-family and condominium loans) within Regions’ markets. Additionally, these loans are made to finance income-producing properties such as apartment buildings, office and industrial buildings, and retail shopping centers. Loans in this portfolio segment are particularly sensitive to valuation of real estate. Consumer —The consumer loan portfolio segment includes residential first mortgage, home equity, indirect-vehicles, indirect-other consumer, consumer credit card,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t the time the loan or line is secured directly affect the amount of credit extended. Additionally, changes in these values impact the depth of potential losses. Indirect-vehicle lending, which is lending initiated through third-party business partners, is largely comprised of loans made through automotive dealerships. Indirect-other consumer lending represents other point of sale lending through third parties. Consumer credit card includes Regions branded consumer credit card accounts. Other consumer loans include other revolving consumer accounts, direct consumer loans, and overdrafts. Loans in this portfolio segment are sensitive to unemployment and other key consumer economic measures. CREDIT QUALITY INDICATORS Commercial and investor real estate loan portfolio segments are detailed by categories related to underlying credit quality and probability of default. Regions assigns these categorie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which may, if not reversed or corrected, weaken the credit or inadequately protect the Company’s position at some future date. Obligations in this category may also be subject to economic or market conditions which may, in the future, have an adverse effect on debt service ability; • Substandard Accrual—includes obligations that exhibit a well-defined weakness which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Classes in the consumer portfolio segment are disaggregated by accrual status. The following tables present credit quality indicators for the loan portfolio segments and classes, excluding loans held for sale, as of December 31, 2015 and 2014 .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 2014 Pass Special Mention Substandard Accrual Non-accrual Total (In millions) Commercial and industrial $ 31,492 $ 626 $ 362 $ 252 $ 32,732 Commercial real estate mortgage—owner-occupied 7,425 315 285 238 8,263 Commercial real estate construction—owner-occupied 387 9 8 3 407 Total commercial $ 39,304 $ 950 $ 655 $ 493 $ 41,402 Commercial investor real estate mortgage $ 4,152 $ 234 $ 171 $ 123 $ 4,680 Commercial investor real estate construction 2,060 22 49 2 2,133 Total investor real estate $ 6,212 $ 256 $ 220 $ 125 $ 6,813 Accrual Non-accrual Total (In millions) Residential first mortgage $ 12,206 $ 109 $ 12,315 Home equity 10,830 102 10,932 Indirect—vehicles 3,642 — 3,642 Indirect—other consumer 206 — 206 Consumer credit card 1,009 — 1,009 Other consumer 988 — 988 Total consumer $ 28,881 $ 211 $ 29,092 $ 77,307 AGING ANALYSIS The following tables include an aging analysis of DPD for each portfolio segment and class as of December 31, 2015 and 2014 :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 2014 Accrual Loans 30-59 DPD 60-89 DPD 90+ DPD Total 30+ DPD Total Accrual Non-accrual Total (In millions) Commercial and industrial $ 16 $ 7 $ 7 $ 30 $ 32,480 $ 252 $ 32,732 Commercial real estate mortgage—owner-occupied 21 13 5 39 8,025 238 8,263 Commercial real estate construction—owner-occupied 1 — — 1 404 3 407 Total commercial 38 20 12 70 40,909 493 41,402 Commercial investor real estate mortgage 17 3 3 23 4,557 123 4,680 Commercial investor real estate construction — — — — 2,131 2 2,133 Total investor real estate 17 3 3 23 6,688 125 6,813 Residential first mortgage 99 64 247 410 12,206 109 12,315 Home equity 73 38 63 174 10,830 102 10,932 Indirect—vehicles 43 10 7 60 3,642 — 3,642 Indirect—other consumer — — — — 206 — 206 Consumer credit card 8 5 12 25 1,009 — 1,009 Other consumer 13 4 3 20 988 — 988 Total consumer 236 121 332 689 28,881 211 29,092 $ 291 $ 144 $ 347 $ 782 $ 76,478 $ 829 $ 77,307 IMPAIRED LOANS The following tables present details related to the Company’s impaired loans as of December 31, 2015 and 2014 . Loans deemed to be impaired include all TDRs and all non-accrual commercial and investor real estate loans, excluding leases. Loans which have been fully charged-off do not appear in the tables below. Non-accrual Impaired Loans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Non-accrual Impaired Loans 2014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286 $ 36 $ 250 $ 11 $ 239 $ 83 41.6 % Commercial real estate mortgage—owner-occupied 267 29 238 43 195 69 36.7 Commercial real estate construction—owner-occupied 3 — 3 — 3 1 33.3 Total commercial 556 65 491 54 437 153 39.2 Commercial investor real estate mortgage 162 39 123 26 97 30 42.6 Commercial investor real estate construction 3 1 2 — 2 1 66.7 Total investor real estate 165 40 125 26 99 31 43.0 Residential first mortgage 79 26 53 — 53 7 41.8 Home equity 22 7 15 — 15 1 36.4 Total consumer 101 33 68 — 68 8 40.6 $ 822 $ 138 $ 684 $ 80 $ 604 $ 192 40.1 % Accruing Impaired Loans 2014 Unpaid Principal Balance (1) Charge-offs and Payments Applied (2) Book Value (3) Related Allowance for Loan Losses Coverage % (4) (Dollars in millions) Commercial and industrial $ 102 $ 3 $ 99 $ 17 19.6 % Commercial real estate mortgage—owner-occupied 162 10 152 16 16.0 Total commercial 264 13 251 33 17.4 Commercial investor real estate mortgage 267 8 259 28 13.5 Commercial investor real estate construction 33 — 33 6 18.2 Total investor real estate 300 8 292 34 14.0 Residential first mortgage 426 11 415 57 16.0 Home equity 359 6 353 13 5.3 Indirect—vehicles 1 — 1 — — Consumer credit card 2 — 2 — — Other consumer 17 — 17 — — Total consumer 805 17 788 70 10.8 $ 1,369 $ 38 $ 1,331 $ 137 12.8 % Total Impaired Loans 2014 Book Value (3) Unpaid Principal Balance (1) Charge-offs and Payments Applied (2) Total Impaired Loans Impaired Loans with No Related Allowance Impaired Loans with Related Allowance Related Allowance for Loan Losses Coverage % (4) (Dollars in millions) Commercial and industrial $ 388 $ 39 $ 349 $ 11 $ 338 $ 100 35.8 % Commercial real estate mortgage—owner-occupied 429 39 390 43 347 85 28.9 Commercial real estate construction—owner-occupied 3 — 3 — 3 1 33.3 Total commercial 820 78 742 54 688 186 32.2 Commercial investor real estate mortgage 429 47 382 26 356 58 24.5 Commercial investor real estate construction 36 1 35 — 35 7 22.2 Total investor real estate 465 48 417 26 391 65 24.3 Residential first mortgage 505 37 468 — 468 64 20.0 Home equity 381 13 368 — 368 14 7.1 Indirect—vehicles 1 — 1 — 1 — — Consumer credit card 2 — 2 — 2 — — Other consumer 17 — 17 — 17 — — Total consumer 906 50 856 — 856 78 14.1 $ 2,191 $ 176 $ 2,015 $ 80 $ 1,935 $ 329 23.0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5 , 2014 and 2013 . Interest income recognized represents interest on accruing loans modified in a TDR. TDRs are considered impaired loans. 2015 2014 2013 Average Interest Average Interest Average Interest (In millions) Commercial and industrial $ 386 $ 4 $ 365 $ 9 $ 629 $ 14 Commercial real estate mortgage—owner-occupied 345 9 473 12 579 11 Commercial real estate construction—owner-occupied 3 — 32 1 38 1 Total commercial 734 13 870 22 1,246 26 Commercial investor real estate mortgage 242 11 498 21 995 32 Commercial investor real estate construction 24 1 61 3 115 6 Total investor real estate 266 12 559 24 1,110 38 Residential first mortgage 477 15 457 14 1,114 38 Home equity 354 18 380 20 406 21 Indirect—vehicles 1 — 1 — 2 — Consumer credit card 2 — 2 — 1 — Other consumer 14 1 20 1 32 2 Total consumer 848 34 860 35 1,555 61 Total impaired loans $ 1,848 $ 59 $ 2,289 $ 81 $ 3,911 $ 125 TROUBLED DEBT RESTRUCTURINGS Regions regularly modifies commercial and investor real estate loans in order to facilitate a workout strategy. Typical modifications include accommodations, such as renewals and forbearances. The majority of Regions’ commercial and investor real estate TDRs are the result of renewals of classified loans at an interest rate that is not considered to be a market interest rate. For smaller dollar commercial loans, Regions may periodically grant interest rate and other term concessions, similar to those under the consumer program described below. Regions works to meet the individual needs of consumer borrowers to stem foreclosure through CAP. Regions designed the program to allow for customer-tailored modifications with the goal of keeping customers in their homes and avoiding foreclosure where possible. Modification may be offered to any borrower experiencing financial hardship regardless of the borrower’s payment status. Consumer TDRs primarily involve an interest rate concession, however under the CAP, Regions may also offer a short-term deferral, a term extension, a new loan product, or a combination of these options. For loans restructured under the CAP, Regions expects to collect the original contractually due principal. The gross original contractual interest may be collectible, depending on the terms modified. The length of the CAP modifications ranges from temporary payment deferrals of three months to term extensions for the life of the loan. All such modifications are considered TDRs regardless of the term because they are concessionary in nature and because the customer documents a hardship in order to participate. As noted above, the majority of Regions’ consumer TDRs are results of interest rate concession and not a forgiveness of principal. Accordingly, the financial impact of the modifications is best illustrated by the impact to the allowance calculation at the loan or pool level, as a result of the loans being considered impaired due to their TDR status. Regions most often does not record a charge-off at the modification date. None of the modified consumer loans listed in the following TDR disclosures were collateral-dependent at the time of modification. At December 31, 2015 , approximately $44 million in residential first mortgage TDRs were in excess of 180 days past due and were considered collateral-dependent. At December 31, 2015 , approximately $5 million in home equity first lien TDRs were in excess of 180 days past due and $4 million in home equity second lien TDRs were in excess of 120 days past due, both categories of which were considered collateral-dependent. The following tables present the end of period balance for loans modified in a TDR by portfolio segment and class, and the financial impact of those modifications for the years ended December 31, 2015 and 2014 . The tables include modifications made to new TDRs, as well as renewals of existing TDRs. The end of period balance, for the period in which it was added, of total loans first reported as new TDRs totaled approximately $323 million and $395 million for the years ended December 31, 2015 and 2014 , respectively. 2015 Financial Impact of Modifications Considered TDRs Number of Obligors Recorded Investment Increase in Allowance at Modification (Dollars in millions) Commercial and industrial 185 $ 207 $ 4 Commercial real estate mortgage—owner-occupied 175 127 4 Total commercial 360 334 8 Commercial investor real estate mortgage 122 131 3 Commercial investor real estate construction 18 34 1 Total investor real estate 140 165 4 Residential first mortgage 400 101 13 Home equity 582 30 — Consumer credit card 147 1 — Indirect—vehicles and other consumer 345 4 — Total consumer 1,474 136 13 1,974 $ 635 $ 25 2014 Financial Impact of Modifications Considered TDRs Number of Obligors Recorded Investment Increase in Allowance at Modification (Dollars in millions) Commercial and industrial 267 $ 289 $ 5 Commercial real estate mortgage—owner-occupied 272 226 4 Commercial real estate construction—owner-occupied 3 3 — Total commercial 542 518 9 Commercial investor real estate mortgage 227 295 6 Commercial investor real estate construction 46 43 1 Total investor real estate 273 338 7 Residential first mortgage 573 114 17 Home equity 609 36 — Consumer credit card 122 1 — Indirect—vehicles and other consumer 270 4 — Total consumer 1,574 155 17 2,389 $ 1,011 $ 33 Defaulted TDRs The following table presents TDRs by portfolio segment and class which defaulted during the years ended December 31, 2015 and 2014 , and which were modified in the previous twelve months (i.e., the twelve months prior to the default). For purposes of this disclosure, default is defined as 90 days past due and still accruing for the consumer portfolio segment, and placement on non-accrual status for the commercial and investor real estate portfolio segments. Consideration of defaults in the calculation of the allowance for loan losses is described in detail in Note 1 to the consolidated financial statements. 2015 2014 (In millions) Defaulted During the Period, Where Modified in a TDR Twelve Months Prior to Default Commercial and industrial $ 10 $ 49 Commercial real estate mortgage—owner-occupied 6 17 Total commercial 16 66 Commercial investor real estate mortgage 1 7 Commercial investor real estate construction — 1 Total investor real estate 1 8 Residential first mortgage 21 15 Home equity 2 3 Total consumer 23 18 $ 40 $ 92 Commercial and investor real estate loans that were on non-accrual status at the time of the latest modification are not included in the default table above, as they are already considered to be in default at the time of the restructuring. At December 31, 2015 , approximately $51 million of commercial and investor real estate loans modified in a TDR during the year ended December 31, 2015 were on non-accrual status. Approximately 6.1 percent of this amount was 90 days or more past due. At December 31, 2015 , Regions had restructured binding unfunded commitments totaling $62 million where a concession was granted and the borrower was in financial difficulty.</t>
  </si>
  <si>
    <t>Servicing of Financial Assets</t>
  </si>
  <si>
    <t>Transfers and Servicing of Financial Assets [Abstract]</t>
  </si>
  <si>
    <t>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 2015 2014 2013 (In millions) Carrying value, beginning of year $ 257 $ 297 $ 191 Additions 36 40 84 Increase (decrease) in fair value (1) : Due to change in valuation inputs or assumptions (2 ) (47 ) 65 Economic amortization associated with borrower repayments (39 ) (33 ) (43 ) Carrying value, end of year $ 252 $ 257 $ 297 _________ (1) "Economic amortization associated with borrower repayments" includes both total loan payoffs as well as partial paydowns. On October 31, 2014, the Company completed a transaction to purchase the rights to service approximately $833 million in residential mortgage loans. The residential MSRs asset was increased by the purchase price of approximately $9 million . On March 29, 2013, the Company completed a transaction to purchase the rights to service approximately $3 billion in residential mortgage loans. The residential MSRs asset was increased by the purchase price of approximately $28 million . Data and assumptions used in the fair value calculation, as well as the valuation’s sensitivity to rate fluctuations, related to residential MSRs (excluding related derivative instruments) as of December 31 are as follows: 2015 2014 (Dollars in millions) Unpaid principal balance $ 25,840 $ 27,385 Weighted-average prepayment speed (CPR; percentage) 10.9 % 12.0 % Estimated impact on fair value of a 10% increase $ (13 ) $ (14 ) Estimated impact on fair value of a 20% increase $ (25 ) $ (27 ) Option-adjusted spread (basis points) 997 898 Estimated impact on fair value of a 10% increase $ (10 ) $ (8 ) Estimated impact on fair value of a 20% increase $ (19 ) $ (16 ) Weighted-average coupon interest rate 4.4 % 4.4 % Weighted-average remaining maturity (months) 279 279 Weighted-average servicing fee (basis points) 27.9 27.7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The following table presents servicing related fees, which includes contractually specified servicing fees, late fees and other ancillary income resulting from the servicing of residential mortgage loans for the years ended December 31 : 2015 2014 2013 (In millions) Servicing related fees and other ancillary income $ 82 $ 86 $ 86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The table below presents an analysis of Regions’ repurchase liability related to residential mortgage loans sold with representations and warranty provisions for the years ended December 31 : 2015 2014 2013 (In millions) Beginning balance $ 26 $ 39 $ 40 Additions (reductions), net (11 ) (4 ) 31 Losses (2 ) (9 ) (32 ) Ending balance $ 13 $ 26 $ 39 COMMERCIAL MORTGAGE BANKING ACTIVITIES On July 18, 2014, Regions was approved as a Fannie Mae DUS lender and acquired a DUS servicing portfolio totaling approximately $1.0 billion . The Fannie Mae DUS program provides liquidity to the multi-family housing market. As part of the transaction, Regions recorded $12 million in commercial MSRs and $15 million in intangible assets associated with the DUS license purchased. Regions also assumed a one-third loss share guarantee associated with the purchased portfolio and any future originations. Regions estimated the fair value of the loss share guarantee to be approximately $4 million . See Note 1 for additional information. As of December 31, 2015 and 2014, the DUS servicing portfolio was approximately $1.2 billion and $1.0 billion , respectively. The related commercial MSRs were approximately $16 million and $11 million at December 31, 2015 and 2014, respectively. The loss share guarantee was valued at approximately $3 million and $4 million at December 31, 2015 and 2014, respectively.</t>
  </si>
  <si>
    <t>Other Earning Assets Other Earning Assets (Notes)</t>
  </si>
  <si>
    <t>Other Earning Assets [Abstract]</t>
  </si>
  <si>
    <t>Other Earning Assets Disclosure [Text Block]</t>
  </si>
  <si>
    <t>OTHER EARNING ASSETS Other earning assets consist primarily of investments in FRB stock, FHLB stock, and operating lease assets. During the fourth quarter of 2015, the Company corrected the accounting for certain leases, for which Regions is the lessor. These leases had been previously classified as capital leases but were subsequently determined to be operating leases and totaled approximately $834 million at December 31, 2015. The adjustment resulted in a reclassification of these leases out of loans into other earning assets. Refer to Note 1 for additional information. The following table presents the amount of Regions' investments in FRB and FHLB stock as of December 31: 2015 2014 (In millions) Federal Reserve Bank $ 484 $ 488 Federal Home Loan Bank 239 39 The Company's investments in operating leases represent assets such as equipment, vehicles and aircraft. The following table presents investments in operating leases at December 31: 2015 2014 (In millions) Lease assets $ 862 $ — Accumulated depreciation (28 ) — Investments in operating leases, net $ 834 $ — The following table presents the minimum future rental payments due from customers for operating leases as of December 31: Future rental payments (In millions) 2016 $ 126 2017 108 2018 89 2019 70 2020 54 Thereafter 78 $ 525</t>
  </si>
  <si>
    <t>Premises and Equipment (Notes)</t>
  </si>
  <si>
    <t>Property, Plant and Equipment [Abstract]</t>
  </si>
  <si>
    <t>Premises and Equipment</t>
  </si>
  <si>
    <t>PREMISES AND EQUIPMENT A summary of premises and equipment at December 31 is as follows: 2015 2014 (In millions) Land $ 488 $ 521 Premises and improvements 1,762 1,768 Furniture and equipment 990 1,028 Software 506 440 Leasehold improvements 404 405 Construction in progress 222 176 4,372 4,338 Accumulated depreciation and amortization (2,220 ) (2,145 ) $ 2,152 $ 2,193</t>
  </si>
  <si>
    <t>Intangible Assets</t>
  </si>
  <si>
    <t>Goodwill and Intangible Assets Disclosure [Abstract]</t>
  </si>
  <si>
    <t>INTANGIBLE ASSETS GOODWILL Goodwill allocated to each reportable segment at December 31 is presented as follows: 2015 2014 (In millions) Corporate Bank $ 2,305 $ 2,258 Consumer Bank 2,095 2,095 Wealth Management 478 463 $ 4,878 $ 4,816 There were additions of $47 million to the Corporate Bank reportable segment and $15 million to the Wealth Management reportable segment during 2015. There were no additions during 2014 or 2013 and no impairment losses during 2015, 2014 or 2013. Refer to Note 23 for discussion of Regions' reorganization of its management reporting structure during the fourth quarter of 2014 and, accordingly, its segment reporting structure and goodwill reporting units. Goodwill is allocated to each of Regions’ reportable segments (each a reporting unit: Corporate Bank, Consumer Bank, and Wealth Management). In connection with the reorganization, management reallocated goodwill to the new reporting units using a relative fair value approach. As stated in Note 1, Regions evaluates each reporting unit’s goodwill for impairment on an annual basis in the fourth quarter, or more often if events or circumstances indicate that there may be impairment. During the fourth quarter of 2015, Regions assessed the indicators of goodwill impairment for all three reporting units as part of its annual impairment test, as of October 1, 2015, and through the date of the filing of this Annual Report. The results of the annual test indicated that the estimated fair value of each reporting unit exceeded its carrying amount as of the test date; therefore, the goodwill of each reporting unit is considered not impaired as of the testing date. Listed in the tables below are assumptions used in estimating the fair value of each reporting unit for the applicable annual period. The table includes the discount rates used in the income approach, the market multipliers used in the market approaches, and the public company method control premium applied to each reporting unit. These valuation approaches are described further in Note 1. As of Fourth Quarter 2015 Corporate Bank Consumer Bank Wealth Management Discount rate used in income approach 11.00 % 11.00 % 12.00 % Public company method market multiplier (1) 1.9x 1.5x 18.5x Transaction method market multiplier (2) 1.9x 1.9x 23.5x __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As of Fourth Quarter 2014 Corporate Bank Consumer Bank Wealth Management Discount rate used in income approach 11.25 % 11.50 % 11.75 % Public company method market multiplier (1) 1.6x 1.2x 16.5x Transaction method market multiplier (2) 1.8x 1.8x 25.8x _________ (1) 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5 percent control premium was assumed for the Consumer Bank reporting unit and a 20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OTHER INTANGIBLES Other intangibles consist primarily of core deposit intangibles, purchased credit card relationship assets, customer relationship and employment agreement assets and the Fannie Mae DUS license. The following table shows the other intangibles and related accumulated amortization as of December 31: 2015 2014 2015 2014 2015 2014 Gross Carrying Amount Accumulated Amortization Net Carrying Amount (In millions) Core deposit intangibles $ 1,011 $ 1,011 $ 912 $ 888 $ 99 $ 123 Purchased credit card relationship assets 175 175 86 70 89 105 Customer relationship and employment agreement assets 72 44 25 16 47 28 Other—amortizing (1) 16 9 9 8 7 1 Fannie Mae DUS license (2) 15 15 Other—non-amortizing (3) 3 3 $ 1,274 $ 1,239 $ 1,032 $ 982 $ 260 $ 275 _________ (1) Includes intangible assets related to acquired trust services and trade names. (2) The Fannie Mae DUS license is a non-amortizing intangible asset. (3) Includes non-amortizing intangible assets related to other acquired trust services. Changes in the gross carrying amount in the table above reflect additions from recent acquisitions or the removal of fully amortized intangible assets. Purchased credit card relationships and customer relationships and employment agreements are being amortized to other non-interest expense primarily on an accelerated basis over a period ranging from 2 to 15 years. Core deposit intangible assets are being amortized to other non-interest expense on an accelerated basis over their expected useful lives. Regions purchased a Fannie Mae DUS license in 2014. The intangible asset associated with the DUS license is a non-amortizing intangible asset. Refer to Note 7 for additional information related to this license. The aggregate amount of amortization expense for core deposit intangibles, purchased credit card relationship assets, and other intangible assets is estimated as follows: Year Ended December 31 (In millions) 2016 $ 48 2017 42 2018 37 2019 31 2020 24 Identifiable intangible assets other than goodwill are reviewed at least annually, usually in the fourth quarter, for events or circumstances that could impact the recoverability of the intangible asset. Regions concluded that no impairment for any other identifiable intangible assets occurred during 2015 , 2014 or 2013 .</t>
  </si>
  <si>
    <t>Deposits [Abstract]</t>
  </si>
  <si>
    <t>Deposit Liabilities Disclosures [Text Block]</t>
  </si>
  <si>
    <t>DEPOSITS The following schedule presents a detail of interest-bearing deposits at December 31 : 2015 2014 (In millions) Savings $ 7,287 $ 6,653 Interest-bearing transaction 21,902 21,544 Money market—domestic 26,468 25,396 Money market—foreign 243 265 Time deposits 7,468 8,595 Interest-bearing customer deposits 63,368 62,453 Corporate treasury time deposits 200 — $ 63,568 $ 62,453 The aggregate amount of time deposits of $250,000 or more, including certificates of deposit of $250,000 or more, was $1.1 billion and $1.0 billion at December 31, 2015 and 2014 , respectively. At December 31, 2015 , the aggregate amount of maturities of all time deposits (deposits with stated maturities, consisting primarily of certificates of deposit and IRAs) were as follows: December 31, 2015 (In millions) 2016 $ 3,856 2017 1,504 2018 1,004 2019 244 2020 735 Thereafter 325 $ 7,668</t>
  </si>
  <si>
    <t>Short-Term Borrowings</t>
  </si>
  <si>
    <t>Debt Disclosure [Abstract]</t>
  </si>
  <si>
    <t>SHORT-TERM BORROWINGS Following is a summary of short-term borrowings at December 31 : 2015 2014 (In millions) Company funding sources: Federal Home Loan Bank advances $ — $ 500 Customer-related borrowings: Securities sold under agreements to repurchase — 1,753 Customer collateral 10 — 10 1,753 $ 10 $ 2,253 COMPANY FUNDING SOURCES The levels of securities sold under agreements to repurchase and FHLB advances can fluctuate significantly on a day-to-day basis, depending on funding needs and which sources are used to satisfy those needs. All such arrangements are considered typical of the banking and brokerage industries and are accounted for as borrowings. FHLB advances at December 31, 2014 had a weighted-average maturity of 31 days and a weighted-average rate paid of approximately 0.2 percent . At December 31, 2015 , Regions could borrow a maximum amount of approximately $21.5 billion from the Federal Reserve Bank Discount Window. See Note 5 for loans pledged to the Federal Reserve Bank at December 31, 2015 and 2014 . CUSTOMER-RELATED BORROWINGS Repurchase agreements were offered as commercial banking products as short-term investment opportunities for customers. The repurchase agreements were collateralized to allow for market fluctuations. U.S Treasury and agency securities from Regions Bank’s investment portfolio were used as collateral. Regions Bank did not manage the level of these investments on a daily basis as the transactions were initiated by the customers. Customer repurchase agreement products and balances were fully phased out effective July 1, 2015. Customer collateral includes cash collateral posted by customers related to derivative transactions.</t>
  </si>
  <si>
    <t>Long-Term Borrowings (Notes)</t>
  </si>
  <si>
    <t>Long-term Borrowings [Abstract]</t>
  </si>
  <si>
    <t>Long-term Debt [Text Block]</t>
  </si>
  <si>
    <t>LONG-TERM BORROWINGS Long-term borrowings at December 31 consist of the following: 2015 2014 (In millions) Regions Financial Corporation (Parent): 5.75% senior notes due June 2015 $ — $ 499 2.00% senior notes due May 2018 749 748 7.75% subordinated notes due September 2024 100 100 6.75% subordinated debentures due November 2025 159 160 7.375% subordinated notes due December 2037 300 300 Valuation adjustments on hedged long-term debt (7 ) (8 ) 1,301 1,799 Regions Bank: Federal Home Loan Bank advances 5,255 8 2.25% senior notes due September 2018 749 — 5.20% subordinated notes due April 2015 — 350 7.50% subordinated notes due May 2018 500 750 6.45% subordinated notes due June 2037 497 497 3.80% affiliate subordinated notes due February 2025 150 — Other long-term debt 48 57 Valuation adjustments on hedged long-term debt (1 ) 1 7,198 1,663 Elimination of 3.80% affiliate subordinated notes due February 2025 (150 ) — Total consolidated $ 8,349 $ 3,462 As of December 31, 2015 , Regions had six issuances of subordinated notes totaling $1.7 billion , with stated interest rates ranging from 3.80% to 7.75% . All issuances of these notes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In February 2015, Regions launched a tender offer for a portion of its outstanding 7.50% Subordinated Notes due May 2018. Regions repurchased $250 million principal amount of subordinated notes. Pre-tax losses on early extinguishment related to the execution of this tender offer were $43 million . FHLB advances at December 31, 2015 , 2014 and 2013 had a weighted-average interest rate of 0.7 percent , 1.7 percent , and 1.4 percent , respectively, with maturities ranging from one to fifteen years. FHLB borrowing capacity is contingent upon the amount of collateral pledged to the FHLB. Regions has pledged certain loans as collateral for the FHLB advances outstanding. See Note 5 for loans pledged to the FHLB at December 31, 2015 and 2014 . Additionally, membership in the FHLB requires an institution to hold FHLB stock. See Note 8 for the amount of FHLB stock held at December 31, 2015 and 2014 . Regions’ total borrowing capacity with the FHLB as of December 31, 2015 , based on assets available for collateral at that date, was approximately $12.1 billion .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3.1 percent , 5.0 percent , and 4.8 percent for the years ended December 31, 2015 , 2014 and 2013 , respectively. Further discussion of derivative instruments is included in Note 21. The aggregate amount of contractual maturities of all long-term debt in each of the next five years and thereafter is as follows: Year Ended December 31 Regions Financial Corporation (Parent) Regions Bank (In millions) 2016 $ — $ 1,753 2017 — 3,503 2018 742 1,251 2019 — 4 2020 — 3 Thereafter 559 684 $ 1,301 $ 7,198 In February 2013, Regions filed a shelf registration statement with the U.S. Securities and Exchange Commission. This shelf registration does not have a capacity limit and can be utilized by Regions to issue various debt and/or equity securities. The registration statement will expire in February 2016. On February 8, 2016, Regions issued $500 million of 3.20% senior notes due February 8, 2021. The Company simultaneously entered into an interest rate swap effectively converting the instrument to a floating rate tied to three-month LIBOR.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t>
  </si>
  <si>
    <t>Regulatory Capital Requirements and Restrictions Regulatory Capital Requirements and Restrictions (Notes)</t>
  </si>
  <si>
    <t>Banking and Thrift [Abstract]</t>
  </si>
  <si>
    <t>Regulatory Capital Requirements under Banking Regulations [Text Block]</t>
  </si>
  <si>
    <t>REGULATORY CAPITAL REQUIREMENTS AND RESTRICTIONS Regions and Regions Bank are required to comply with regulatory capital requirements established by federal and state banking agencies. These regulatory capital requirements involve quantitative measures of the Company’s assets, liabilities and certain off-balance sheet items, and also qualitative judgments by the regulators. Failure to meet minimum capital requirements can subject the Company to a series of increasingly restrictive regulatory actions. Banking regulations identify five capital categories: well-capitalized, adequately capitalized, undercapitalized, significantly undercapitalized and critically undercapitalized. At December 31, 2015 and 2014, Regions and Regions Bank exceeded all current regulatory requirements, and were classified as "well-capitalized." Management believes that no events or changes have occurred subsequent to December 31, 2015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The following tables summarize the applicable holding company and bank regulatory capital requirements: December 31, 2015 (1) Minimum Requirement To Be Well Capitalized Amount Ratio Transitional Basis Basel III Regulatory Capital Rules (Dollars in millions) Basel III common equity Tier 1 capital: Regions Financial Corporation $ 11,543 10.93 % 4.50 % N/A Regions Bank 12,302 11.68 4.50 6.50 % Tier 1 capital: Regions Financial Corporation $ 12,306 11.65 % 6.00 % 6.00 % Regions Bank 12,302 11.68 6.00 8.00 Total capital: Regions Financial Corporation $ 14,662 13.88 % 8.00 % 10.00 % Regions Bank 14,311 13.59 8.00 10.00 Leverage capital: Regions Financial Corporation $ 12,306 10.25 % 4.00 % N/A Regions Bank 12,302 10.28 4.00 5.00 % December 31, 2014 Minimum Requirement To Be Well Capitalized Amount Ratio Basel I Regulatory Capital Rules (2) (Dollars in millions) Tier 1 capital: Regions Financial Corporation $ 12,390 12.54 % 4.00 % 6.00 % Regions Bank 12,095 12.30 4.00 6.00 Total capital: Regions Financial Corporation $ 15,070 15.26 % 8.00 % 10.00 % Regions Bank 14,215 14.45 8.00 10.00 Leverage capital: Regions Financial Corporation $ 12,390 10.86 % 3.00 % 5.00 % Regions Bank 12,095 10.64 3.00 5.00 _________ (1) The 2015 Basel III CET1 capital, Tier 1 capital, Total capital, and Leverage capital ratios are estimated. (2) Regulatory capital measures for periods prior to 2015 were not revised to reflect the retrospective application of new accounting guidance related to investments in qualified affordable housing projects. 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paying a dividend to Region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In addition to dividend restrictions, Federal statutes also prohibit unsecured loans from banking subsidiaries to the parent company. In addition, Regions must adhere to various HUD regulatory guidelines including required minimum capital to maintain their FHA approved status. Failure to comply with the HUD guidelines could result in withdrawal of this certification. As of December 31, 2015, Regions was in compliance with HUD guidelines. Regions is also subject to various capital requirements by secondary market investors.</t>
  </si>
  <si>
    <t>Stockholders' Equity and Accumulated Other Comprehensive Income (Loss)</t>
  </si>
  <si>
    <t>Equity [Abstract]</t>
  </si>
  <si>
    <t xml:space="preserve"> STOCKHOLDERS’ EQUITY AND ACCUMULATED OTHER COMPREHENSIVE INCOME (LOSS) PREFERRED STOCK The following table presents a summary of the non-cumulative perpetual preferred stock as of December 31: 2015 2014 Issuance Date Earliest Redemption Date Dividend Rate Liquidation Amount Carrying Amount Carrying Amount (Dollars in millions) Series A 11/1/2012 12/15/2017 6.375 % $ 500 $ 387 $ 419 Series B 4/29/2014 9/15/2024 6.375 % (1) 500 433 465 $ 1,000 $ 820 $ 884 _________ (1) Dividends, if declared, will be paid quarterly at an annual rate equal to (i) for each period beginning prior to September 15, 2024, 6.375% , and (ii) for each period beginning on or after September 15, 2024, three-month LIBOR plus 3.536% . For each preferred stock issuance listed above, Regions issued depositary shares, each representing a 1/40th ownership interest in a share of the Company's preferred stock, with a liquidation preference of $1,000.00 per share of preferred stock (equivalent to $25.00 per depositary share). Dividends on the preferred stock, if declared, accrue and are payable quarterly in arrears. The preferred stock has no stated maturity and redemption is solely at Regions' option, subject to regulatory approval, in whole, or in part, after the earliest redemption date or in whole, but not in part, within 90 days following a regulatory capital treatment event for the Series A preferred stock or at any time following a regulatory capital treatment event for the Series B preferred stock. The Board declared $32 million in cash dividends on Series A Preferred Stock during both 2015 and 2014. Series B Preferred Stock dividends were $32 million and $20 million for 2015 and 2014, respectively. Because the Company was in a retained deficit position, preferred dividends were recorded as a reduction of preferred stock, including related surplus. COMMON STOCK During the first quarter of 2015, Regions received no objection from the Federal Reserve to its 2015 capital plan that was submitted as part of the CCAR process. On April 23, 2015, Regions' Board approved an increase of its quarterly common stock dividend to $0.06 per share effective with the quarterly dividend paid in July 2015. The Board also authorized a new $875 million common stock repurchase plan, permitting repurchases from the beginning of the second quarter of 2015 through the end of the second quarter of 2016. Through December 31, 2015, Regions repurchased approximately 52 million shares of common stock at a total cost of approximately $520 million under this plan. The Company continued to repurchase shares in the first quarter of 2016, and as of February 12, 2016, Regions had additional repurchases of approximately 17.8 million shares of common stock at a total cost of approximately $135.3 million . These shares were immediately retired upon repurchase and therefore are not included in treasury stock. On April 24, 2014, Regions' Board authorized a $350 million common stock repurchase plan, permitting repurchases from the beginning of the second quarter of 2014 through the end of the first quarter of 2015. As of December 31, 2014, Regions had repurchased approximately 25 million shares of common stock at a total cost of approximately $248 million . During the first quarter of 2015, Regions concluded the plan with the repurchase of approximately 11 million shares of common stock at a total cost of approximately $102 million . All common shares repurchased under this plan were immediately retired and therefore are not included in treasury stock. On March 19, 2013, Regions' Board authorized a $350 million common stock repurchase plan, permitting repurchases from the beginning of the second quarter of 2013 through the end of the first quarter of 2014. As of December 31, 2013, Regions had repurchased approximately 36 million shares of common stock at a total cost of approximately $340 million . During the first quarter of 2014, Regions repurchased an additional approximately 1 million shares of common stock under this plan at a total cost of approximately $8 million . The total cost paid to repurchase common shares under this plan includes the full amount paid as part of a contractual repurchase agreement. All common shares repurchased under this plan were immediately retired and, therefore, are not included in treasury stock. On April 1, 2014, the remaining approximately $3 million available under this plan expired. The Board declared $0.23 per share in cash dividends for 2015, $0.18 for 2014, and $0.10 for 2013. Because the Company was in a retained deficit position, the common stock dividends were recorded as a reduction of additional-paid-in-capital. ACCUMULATED OTHER COMPREHENSIVE INCOME (LOSS) Activity within the balances in accumulated other comprehensive income (loss) is shown in the following tables for the years ended December 31: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55 ) $ 175 $ 33 $ (391 ) $ (238 ) Net change 8 (185 ) 42 (7 ) (142 ) End of year $ (47 ) $ (10 ) $ 75 $ (398 ) $ (380 )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64 ) $ (22 ) $ 15 $ (248 ) $ (319 ) Net change 9 197 18 (143 ) 81 End of year $ (55 ) $ 175 $ 33 $ (391 ) $ (238 ) 2013 Unrealized losses on securities transferred to held to maturity Unrealized Unrealized Defined benefit pension plans and other post employment benefits Accumulated other (In millions) Beginning of year $ — $ 436 $ 93 $ (464 ) $ 65 Net change (64 ) (458 ) (78 ) 216 (384 ) End of year $ (64 ) $ (22 ) $ 15 $ (248 ) $ (319 ) The following table presents amounts reclassified out of accumulated other comprehensive income (loss) for the years ended December 31: 2015 2014 2013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4 ) $ (14 ) $ (7 ) Net interest income and other financing income 6 5 3 Tax (expense) or benefit $ (8 ) $ (9 ) $ (4 ) Net of tax Unrealized gains and (losses) on available for sale securities: $ 29 $ 27 $ 26 Securities gains, net (10 ) (10 ) (9 ) Tax (expense) or benefit $ 19 $ 17 $ 17 Net of tax Gains (losses) on cash flow hedges: Interest rate contracts $ 153 $ 126 $ 86 Net interest income and other financing income (58 ) (48 ) (33 ) Tax (expense) or benefit $ 95 $ 78 $ 53 Net of tax Amortization of defined benefit pension plans and other post employment benefits: Prior service cost $ (1 ) $ (1 ) $ (1 ) (2) Actuarial gains (losses) (47 ) (24 ) (69 ) (2) (48 ) (25 ) (70 ) Total before tax 17 9 25 Tax (expense) or benefit $ (31 ) $ (16 ) $ (45 ) Net of tax Total reclassifications for the period $ 75 $ 70 $ 21 Net of tax _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8 for additional details).</t>
  </si>
  <si>
    <t>Earnings (Loss) per Common Share</t>
  </si>
  <si>
    <t>Earnings Per Share [Abstract]</t>
  </si>
  <si>
    <t xml:space="preserve"> EARNINGS (LOSS) PER COMMON SHARE The following table sets forth the computation of basic earnings (loss) per common share and diluted earnings (loss) per common share for the years ended December 31 : 2015 2014 2013 (In millions, except per share data) Numerator: Income from continuing operations $ 1,075 $ 1,134 $ 1,104 Preferred stock dividends (64 ) (52 ) (32 ) Income from continuing operations available to common shareholders 1,011 1,082 1,072 Income (loss) from discontinued operations, net of tax (13 ) 13 (13 ) Net income available to common shareholders $ 998 $ 1,095 $ 1,059 Denominator: Weighted-average common shares outstanding—basic 1,325 1,375 1,395 Potential common shares 9 12 15 Weighted-average common shares outstanding—diluted 1,334 1,387 1,410 Earnings per common share from continuing operations available to common shareholders (1) : Basic $ 0.76 $ 0.79 $ 0.77 Diluted 0.76 0.78 0.76 Earnings (loss) per common share from discontinued operations (1) : Basic (0.01 ) 0.01 (0.01 ) Diluted (0.01 ) 0.01 (0.01 ) Earnings per common share (1) : Basic 0.75 0.80 0.76 Diluted 0.75 0.79 0.75 ________ (1) Certain per share amounts may not appear to reconcile due to rounding. For earnings per common share from discontinued operations, basic and diluted weighted-average common shares are the same for 2015 and 2013 due to the Company experiencing net losses from discontinued operations. The effect from the assumed exercise of 29 million , 24 million and 24 million in stock options, restricted stock awards and performance stock awards for the years ended December 31, 2015 , 2014 and 2013 , respectively, was not included in the above computations of diluted earnings per common share because such amounts would have had an antidilutive effect on earnings per common share.</t>
  </si>
  <si>
    <t>Share-Based Payments</t>
  </si>
  <si>
    <t>Disclosure of Compensation Related Costs, Share-based Payments [Abstract]</t>
  </si>
  <si>
    <t>SHARE-BASED PAYMENTS Regions administers long-term incentive compensation plans that permit the granting of incentive awards in the form of stock options, restricted stock awards, performance awards and stock appreciation rights. While Regions has the ability to issue stock appreciation rights, none have been issued to date. The terms of all awards issued under these plans are determined by the Compensation Committee of the Board; however, no awards may be granted after the tenth anniversary from the date the plans were initially approved by stockholders. Incentive awards usually vest based on employee service, generally within three years from the date of the grant. The contractual lives of options granted under these plans are typically ten years from the date of the grant. On April 23, 2015, the stock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ompensation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54 million at December 31, 2015 . Grants of performance-based restricted stock typically have a three -year performance period, and shares vest within three years after the grant date. Restricted stock units typically have a vesting period of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The terms of these plans generally stipulate that the exercise price of options may not be less than the fair market value of Regions common stock at the date the options are granted; however, under prior stock option plans, non-qualified options could be granted with a lower exercise price than the fair market value of Regions’ common stock on the date of grant. The contractual life of options granted under these plans is typically ten years from the date of grant. Regions issues new shares from authorized reserves upon exercise. The following table summarizes the elements of compensation cost recognized in the consolidated statements of income for the years ended December 31 : 2015 2014 2013 (In millions) Compensation cost of share-based compensation awards: Restricted stock awards $ 50 $ 47 $ 35 Stock options — 1 5 Tax benefits related to compensation cost (19 ) (18 ) (15 ) Compensation cost of share-based compensation awards, net of tax $ 31 $ 30 $ 25 STOCK OPTIONS The following table summarizes the activity for 2015 , 2014 and 2013 related to stock options: Number of Options Weighted- Average Exercise Price Aggregate Intrinsic Value (In millions) Weighted- Average Remaining Contractual Term Outstanding at December 31, 2012 38,258,204 $ 23.09 $ 11 3.99 yrs. Granted — — Exercised (934,790 ) 5.46 Canceled/Forfeited (5,196,179 ) 28.29 Outstanding at December 31, 2013 32,127,235 $ 22.81 $ 35 3.46 yrs. Granted — — Exercised (2,249,932 ) 4.61 Canceled/Forfeited (4,560,627 ) 30.32 Outstanding at December 31, 2014 25,316,676 $ 23.07 $ 28 2.83 yrs. Granted — — Exercised (546,455 ) 6.93 Canceled/Forfeited (5,420,064 ) 31.88 Outstanding at December 31, 2015 19,350,157 $ 21.06 $ 20 2.45 yrs. Exercisable at December 31, 2015 19,350,157 $ 21.06 $ 20 2.45 yrs. The aggregate intrinsic value of exercised options was $5 million for 2015, $13 million for 2014, and $4 million for 2013. Cash received from options exercised was $4 million , $10 million , and $5 million in 2015, 2014, and 2013, respectively. The actual tax benefit realized for the tax deductions from options exercised totaled $1 million for 2015, $5 million for 2014, and $1 million for 2013. RESTRICTED STOCK AWARDS AND PERFORMANCE STOCK AWARDS During 2015 , 2014 and 2013 Regions made restricted stock grants that vest upon satisfaction of service conditions and restricted stock unit and performance stock unit grants that vest based upon service conditions and performance conditions.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15 , 2014 and 2013 is summarized as follows: Number of Shares/Units Weighted-Average Grant Date Fair Value Non-vested at December 31, 2012 11,945,179 $ 6.15 Granted 6,385,841 8.06 Vested (1,584,532 ) 7.03 Forfeited (534,290 ) 6.67 Non-vested at December 31, 2013 16,212,198 $ 6.83 Granted 5,368,113 11.22 Vested (2,626,683 ) 6.82 Forfeited (526,219 ) 8.09 Non-vested at December 31, 2014 18,427,409 $ 8.07 Granted 6,670,905 9.22 Vested (8,222,576 ) 6.09 Forfeited (501,496 ) 8.81 Non-vested at December 31, 2015 16,374,242 $ 9.51 As of December 31, 2015 , the pre-tax amount of non-vested stock options, restricted stock, restricted stock units and performance stock units not yet recognized was $50 million , which will be recognized over a weighted-average period of 1.74 years. The total fair value of shares vested during the years ended December 31, 2015, 2014, and 2013, was $82 million , $27 million , and $14 million , respectively. No share-based compensation costs were capitalized during the years ended December 31, 2015 , 2014 and 2013 .</t>
  </si>
  <si>
    <t>Employee Benefit Plans</t>
  </si>
  <si>
    <t>Defined Benefit Pension Plans and Defined Benefit Postretirement Plans Disclosure [Abstract]</t>
  </si>
  <si>
    <t xml:space="preserve"> EMPLOYEE BENEFIT PLANS PENSION AND OTHER POSTRETIREMENT BENEFITS Regions has a defined benefit pension plan qualified under the Internal Revenue Code covering only certain employees as the pension plan is closed to new entrants. Benefits under the pension plan are based on years of service and the employee’s highest f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Regions made a $150 million contribution to the 2014 plan year during the first quarter of 2015 . Regions also made a $100 million contribution for the 2015 plan year in the fourth quarter of 2015.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 Qualified Plan Non-qualified Plans Total 2015 2014 2015 2014 2015 2014 (In millions) Change in benefit obligation Projected benefit obligation, beginning of year $ 2,044 $ 1,777 $ 172 $ 165 $ 2,216 $ 1,942 Service cost 40 34 4 4 44 38 Interest cost 84 87 6 7 90 94 Actuarial (gains) losses (1) (107 ) 302 1 18 (106 ) 320 Benefit payments (1) (163 ) (153 ) (7 ) (7 ) (170 ) (160 ) Administrative expenses (3 ) (3 ) — — (3 ) (3 ) Plan settlements — — (9 ) (15 ) (9 ) (15 ) Projected benefit obligation, end of year $ 1,895 $ 2,044 $ 167 $ 172 $ 2,062 $ 2,216 Change in plan assets Fair value of plan assets, beginning of year $ 1,859 $ 1,812 $ — $ — $ 1,859 $ 1,812 Actual return on plan assets (1) (13 ) 200 — — (13 ) 200 Company contributions 250 3 16 21 266 24 Benefit payments (1) (163 ) (153 ) (7 ) (7 ) (170 ) (160 ) Administrative expenses (3 ) (3 ) — — (3 ) (3 ) Plan settlements — — (9 ) (14 ) (9 ) (14 ) Fair value of plan assets, end of year $ 1,930 $ 1,859 $ — $ — $ 1,930 $ 1,859 Funded status and accrued benefit cost at measurement date $ 35 $ (185 ) $ (167 ) $ (172 ) $ (132 ) $ (357 ) Amount recognized in the Consolidated Balance Sheets: Other assets (liabilities) $ 35 $ (185 ) $ (167 ) $ (172 ) $ (132 ) $ (357 ) Pre-tax amounts recognized in Accumulated Other Comprehensive (Income) Loss: Net actuarial loss (gain) $ 607 $ 593 $ 42 $ 47 $ 649 $ 640 Prior service cost (credit) — — — 1 — 1 $ 607 $ 593 $ 42 $ 48 $ 649 $ 641 _________ (1) A $71 million reclassification to increase benefit payments is reflected in the 2014 "Qualified Plan" and corresponding "Total" columns. There were no changes to the amounts of "projected benefit obligation" or "fair value of plan assets" at the end of 2014. The accumulated benefit obligation for the qualified plan was $1.8 billion and $1.9 billion as of December 31, 2015 and 2014 , respectively. Total plan assets exceeded the corresponding accumulated benefit obligation for the qualified plan as of December 31, 2015. As of December 31, 2014, the accumulated benefit obligation for the qualified plan exceeded the corresponding plan assets. The accumulated benefit obligation for the non-qualified plan was $162 million and $166 million as of December 31, 2015 and 2014 , respectively, which exceeded all corresponding plan assets for each period. Net periodic pension cost, which is recorded in salaries and employee benefits on the consolidated statements of income, included the following components for the years ended December 31 : Qualified Plan Non-qualified Plans Total 2015 2014 2013 2015 2014 2013 2015 2014 2013 (In millions) Service cost $ 40 $ 34 $ 38 $ 4 $ 4 $ 3 $ 44 $ 38 $ 41 Interest cost 84 87 84 6 7 6 90 94 90 Expected return on plan assets (152 ) (138 ) (132 ) — — — (152 ) (138 ) (132 ) Amortization of actuarial loss 43 21 66 4 3 3 47 24 69 Amortization of prior service cost — — — 1 1 1 1 1 1 Settlement charge — — — 2 3 — 2 3 — Net periodic pension cost $ 15 $ 4 $ 56 $ 17 $ 18 $ 13 $ 32 $ 22 $ 69 The settlement charge relates to the settlement of liabilities under the SERP for certain executive officers during the fourth quarter of 2015 and the second quarter of 2014. The estimated amounts that will be amortized from accumulated other comprehensive income (loss) into net periodic benefit cost in 2016 are as follows: Qualified Plan Non-qualified Plans (In millions) Actuarial loss $ 31 $ 3 The assumptions used to determine benefit obligations at December 31 are as follows: Qualified Plan Non-Qualified Plans 2015 2014 2015 2014 Discount rate 4.60 % 4.20 % 4.20 % 3.75 % Rate of annual compensation increase 3.75 % 3.75 % 3.75 % 3.75 % The weighted-average assumptions used to determine net periodic benefit cost for the years ended December 31 are as follows: Qualified Plan Non-qualified Plans 2015 2014 2013 2015 2014 2013 Discount rate 4.20 % 5.00 % 4.25 % 3.75 % 4.50 % 3.65 % Expected long-term rate of return on plan assets 7.75 % 7.75 % 7.75 % N/A N/A N/A Rate of annual compensation increase 3.75 % 3.75 % 3.75 % 3.75 % 3.75 % 3.75 % On December 31, 2015, Regions changed the basis for determining the assumption used to estimate the service and interest components of net periodic pension costs for pension and other postretirement benefits. Prior to December 31, 2015, Regions estimated these service and interest cost components using a single weighted-average discount rate derived from the yield curve used to measure the benefit obligation at the beginning of the period. The Company has subsequently elected to utilize a disaggregated approach in the estimation of these component costs by applying the specific spot rates along the yield curve used in the determination of the benefit obligation to the relevant projected cash flows. This change provides a more precise measurement of service and interest costs by improving the correlation between projected benefit cash flows and the corresponding spot yield curve rates. Regions accounted for this change prospectively as a change in accounting estimate. This change resulted in an immaterial impact to the pension benefit obligation as of December 31, 2015. Additionally, Regions separated the Regions Financial Corporation Retirement Plan into two plans, effective January 1, 2016. A new plan was created primarily for participants who were actively employed on January 1, 2016 and all other participants were retained in the existing plan. The change in the discount rate assumption and the separation of the plan did not affect the measurement of the Company’s annual net periodic pension costs during 2015. The expected long-term rate of return on qualified plan assets is based on an estimated reasonable range of probable returns. The assumption is established by considering historical and anticipated return of the asset classes invested in by the qualified plan and the allocation strategy currently in place among those classes. Management chose a point within the range based on the probability of achievement combined with incremental returns attributable to active management. The qualified pension plan’s investment strategy is continuing to shift from focusing on maximizing asset returns to minimizing funding ratio volatility, with a planned increase in the allocation to bonds. The target asset allocation is 51 percent equities, 32 percent fixed income securities and 17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Plan assets are highly diversified with respect to asset class, security and manager. Investment risk is controlled with plan assets rebalancing to target allocations on a periodic basis and continual monitoring of investment managers’ performance relative to the investment guidelines established with each investment manager. Regions’ qualified pension plan has a portion of its investments in Regions common stock. At December 31, 2015 , the plan held 2,855,618 shares, which represents a total market value of approximately $27 million , or approximately 1 percent of plan assets. The following table presents the fair value of Regions’ qualified pension plans’ financial assets as of December 31 : 2015 2014 Level 1 Level 2 Level 3 Fair Value Level 1 Level 2 Level 3 Fair Value (In millions) Cash and cash equivalents $ 27 $ — $ — $ 27 $ 40 $ — $ — $ 40 Fixed income securities: U.S. Treasury and federal agency securities — 141 — 141 — 132 — 132 Mortgage-backed securities — — — — — — — — Collateralized mortgage obligations — — — — — — — — Obligations of states and political subdivisions — — — — — — — — Corporate bonds — 156 — 156 — 155 — 155 Unit investment trusts — — — — — — — — Total fixed income securities $ — $ 297 $ — $ 297 $ — $ 287 $ — $ 287 Equity securities: Domestic 267 — — 267 278 — — 278 International 18 — — 18 18 — — 18 Total equity securities $ 285 $ — $ — $ 285 $ 296 $ — $ — $ 296 Mutual funds: Domestic — — — — — — — — International 155 — — 155 162 — — 162 Total mutual funds $ 155 $ — $ — $ 155 $ 162 $ — $ — $ 162 Collective investment trust funds: Fixed income fund — 315 — 315 — 298 — 298 Common stock fund — 251 — 251 — 219 — 219 International fund — 177 — 177 — 161 — 161 $ — $ 743 $ — $ 743 $ — $ 678 $ — $ 678 International hedge funds $ — $ 93 $ — $ 93 $ — $ 93 $ — $ 93 Real estate funds $ — $ — $ 236 $ 236 $ — $ — $ 210 $ 210 Private equity funds $ — $ — $ 93 $ 93 $ — $ — $ 92 $ 92 Other assets $ — $ — $ 1 $ 1 $ — $ — $ 1 $ 1 $ 467 $ 1,133 $ 330 $ 1,930 $ 498 $ 1,058 $ 303 $ 1,859 For all investments, the plan attempts to use quoted market prices of identical assets on active exchanges, or Level 1 measurements. Where such quoted market prices are not available, the plan typically employs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Level 3 measurements include discounted cash flow analyses based on assumptions that are not readily observable in the market place. Such assumptions include projections of future cash flows, including loss assumptions, and discount rates. Investments held in the plan consist of cash and cash equivalents, fixed income securities (U.S. Treasury, federal agency securities, mortgage-backed securities, collateralized mortgage obligations, obligations of states and political subdivisions and corporate bonds), equity securities (primarily common stock and mutual funds), collective trust funds, hedge funds, real estate funds, private equity and other assets and are recorded at fair value on a recurring basis. See Note 1 for a description of valuation methodologies related to U.S. Treasuries, federal agency securities, mortgage-backed securities, obligations of states and political subdivisions and equity securities. The methodology described in Note 1 for other debt securities is applicable to corporate bonds. Mutual funds are valued based on quoted market prices of identical assets on active exchanges; these valuations are Level 1 measurements. Collective trust funds, international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These funds are included in either Level 2 or Level 3, based on the nature of the underlying investments and on redemption restrictions. The following table illustrates a rollforward for qualified pension plan financial assets measured at fair value on a recurring basis using significant unobservable inputs (Level 3) for the years ended December 31 : Fair Value Measurements Using Significant Unobservable Inputs Year Ended December 31, 2015 (Level 3 measurements only) Real estate funds Private equity funds Other assets (In millions) Beginning balance, January 1, 2015 $ 210 $ 92 $ 1 Actual return on plan assets: Net appreciation (depreciation) in fair value of investments 23 (8 ) — Purchases, sales, issuances, and settlements, net 3 9 — Ending balance, December 31, 2015 $ 236 $ 93 $ 1 The amount of total gains (losses) for the period attributable to the change in unrealized gains (losses) relating to assets still held at December 31, 2015: $ 23 $ (8 ) $ — Fair Value Measurements Using Significant Unobservable Inputs Year Ended December 31, 2014 (Level 3 measurements only) Real estate funds Private equity funds Other assets (In millions) Beginning balance, January 1, 2014 $ 225 $ 70 $ 1 Actual return on plan assets: Net appreciation (depreciation) in fair value of investments 13 24 — Purchases, sales, issuances, and settlements, net (28 ) (2 ) — Ending balance, December 31, 2014 $ 210 $ 92 $ 1 The amount of total gains (losses) for the period attributable to the change in unrealized gains (losses) relating to assets still held at December 31, 2014: $ 13 $ 24 $ — Information about the expected cash flows for the qualified pension plan is as follows: Qualified Plan (In millions) Expected Employer Contributions: 2016 $ — Expected Benefit Payments: 2016 $ 88 2017 91 2018 94 2019 97 2020 100 2021-2024 558 OTHER PLANS Regions has a defined-contribution 401(k) plan that includes a Company match of eligible employee contributions. Eligible employees include those who have been employed for one year and have worked a minimum of 1,000 hours. Prior to 2015, the Company match was initially invested in Regions common stock. Effective January 1, 2015, the Company match is invested based on the employees' allocation elections. In 2015 , 2014 and 2013 , Regions provided an automatic 2 percent cash 401(k) contribution to eligible employees regardless of whether or not they were contributing to the 401(k) plan. To receive this contribution, employees must be employed at the end of the year and not actively accruing a benefit in the Regions’ pension plan. Eligible employees who are already contributing to the 401(k) plan will continue to receive up to a 4 percent Company match plus the automatic 2 percent cash contribution. Regions’ match to the 401(k) plan on behalf of employees totaled $40 million , $37 million and $34 million in 2015 , 2014 and 2013 , respectively. Regions’ cash contribution was approximately $15 million for 2015 and $14 million for both 2014 and 2013 . Regions’ 401(k) plan held 34 million shares and 37 million shares of Regions common stock at December 31, 2015 and 2014 , respectively. The 401(k) plan received approximately $8 million , $6 million and $3 million in dividends on Regions common stock for the years ended December 31, 2015 , 2014 and 2013 , respectively. Regions also sponsors defined benefit postretirement health care plans that cover certain retired employees. For these certain employees retiring before normal retirement age, the Company currently pays a portion of the costs of certain health care benefits until the retired employee becomes eligible for Medicare. Certain retirees, participating in plans of acquired entities, are offered a Medicare supplemental benefit. The plan is contributory and contains other cost-sharing features such as deductibles and co-payments. Retiree health care benefits, as well as similar benefits for active employees, are provided through a self-insured program in which Company and retiree costs are based on the amount of benefits paid. The Company’s policy is to fund the Company’s share of the cost of health care benefits in amounts determined at the discretion of management. Postretirement life insurance is also provided to a grandfathered group of employees and retirees. The assumed health care cost trend rate for postretirement medical benefits was 6.5 percent for 2015 and is assumed to decrease gradually to 4.5 percent by 2027 and remain at that level thereafter. A one-percentage point change in assumed health care cost trend rates would have an immaterial effect on total service cost and interest cost components as well as the related postretirement obligations. There was no material impact from other postretirement benefits on the consolidated statements of income for the years ended December 31, 2015 , 2014 and 2013 . The projected benefit obligation for these plans was $23 million as of December 31, 2015 and 2014 .</t>
  </si>
  <si>
    <t>Other Non-Interest Income and Expense</t>
  </si>
  <si>
    <t>Other Income and Expenses [Abstract]</t>
  </si>
  <si>
    <t>Other Income and Other Expense Disclosure [Text Block]</t>
  </si>
  <si>
    <t>OTHER NON-INTEREST INCOME AND EXPENSE The following is a detail of other non-interest income from continuing operations for the years ended December 31 : 2015 2014 2013 (In millions) Investment management and trust fee income $ 202 $ 193 $ 196 Insurance commissions and fees 140 124 114 Capital markets fee income and other 104 73 87 Insurance proceeds 91 — — Commercial credit fee income 76 61 65 Bank-owned life insurance 74 85 82 Investment services fee income 55 43 34 Net revenue from affordable housing 24 16 28 Leveraged lease termination gains, net 8 10 39 Gain on sale of other assets — — 24 Other miscellaneous income 80 93 112 $ 854 $ 698 $ 781 The following is a detail of other non-interest expense from continuing operations for the years ended December 31 : 2015 2014 2013 (In millions) Outside services $ 149 $ 131 $ 106 Professional, legal and regulatory expenses 137 235 190 FDIC insurance assessments (1) 105 75 125 Marketing 98 95 98 Branch consolidation, property and equipment charges 56 16 5 Credit/checkcard expenses 54 44 41 Loss on early extinguishment of debt 43 — 61 Gain on sale of TDRs held for sale, net — (35 ) — Provision (credit) for unfunded credit losses (13 ) (13 ) (5 ) Other miscellaneous expenses 431 419 472 $ 1,060 $ 967 $ 1,093 _________ (1) Prior to December 31, 2015, this was referred to as "deposit administrative fee".</t>
  </si>
  <si>
    <t>Income Taxes</t>
  </si>
  <si>
    <t>Income Taxes [Abstract]</t>
  </si>
  <si>
    <t>Income Tax Disclosure [Text Block]</t>
  </si>
  <si>
    <t>INCOME TAXES The components of income tax expense from continuing operations for the years ended December 31 were as follows: 2015 2014 2013 (In millions) Current income tax expense: Federal $ 293 $ 359 $ 176 State 7 15 19 Total current expense $ 300 $ 374 $ 195 Deferred income tax expense (benefit): Federal $ 115 $ 107 $ 372 State 40 67 (6 ) Total deferred expense $ 155 $ 174 $ 366 Total income tax expense $ 455 $ 548 $ 561 __________ Note: The table above does not include income tax expense (benefit) from discontinued operations of $(9) million , $8 million , $(11) million in 2015 , 2014 and 2013 , respectively. The deferred income tax expense reflected in discontinued operations was $46 million , $22 million and $34 million in 2015 , 2014 and 2013 , respectively. Amounts for 2014 and 2013 have been restated to reflect the first quarter 2015 adoption of new guidance related to the accounting for investments in qualified affordable housing projects.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 retirement benefits. Refer to Note 15 for additional information on stockholders’ equity and accumulated other comprehensive income (loss). The income tax effects resulting from stock transactions under the Company’s compensation plans were an increase to stockholders’ equity of $12 million in 2015 , an increase of $6 million in 2014 and zero in 2013 . The income tax effects of these transactions reduced the Company’s deferred tax asset by zero , zero and $5 million in 2015 , 2014 and 2013 , respectively. Income taxes from continuing operations for financial reporting purposes differs from the amount computed by applying the statutory federal income tax rate of 35 percent for the years ended December 31 , as shown in the following table: 2015 2014 2013 (Dollars in millions) Tax on income from continuing operations computed at statutory federal income tax rate $ 535 $ 589 $ 582 Increase (decrease) in taxes resulting from: State income tax, net of federal tax effect 30 53 8 Affordable housing investment amortization, net of tax benefits (47 ) (45 ) (25 ) Tax-exempt income from obligations of states and political subdivisions (44 ) (36 ) (32 ) Bank-owned life insurance (30 ) (33 ) (33 ) Lease financing 18 25 38 Regulatory charge (recovery), net — 1 20 Other, net (7 ) (6 ) 3 Income tax expense $ 455 $ 548 $ 561 Effective tax rate 29.7 % 32.6 % 33.7 % ___ _______ Note: Amounts above for 2014 and 2013 have been restated to reflect the first quarter 2015 adoption of new guidance related to the accounting for investments in qualified affordable housing projects. Income tax expense for 2015 includes a benefit of $15 million related to an improved methodology implemented to estimate the effective state tax rate. Significant components of the Company’s net deferred tax asset at December 31 are listed below: 2015 2014 (In millions) Deferred tax assets: Allowance for loan losses $ 445 $ 444 Unrealized gains and losses included in stockholders’ equity 233 146 Accrued expenses 123 193 State net operating loss carryfowards, net of federal tax effect 116 134 Employee benefits and deferred compensation 25 126 Federal tax credit carryforwards 13 10 Other 64 63 Total deferred tax assets 1,019 1,116 Less: valuation allowance (29 ) (32 ) Total deferred tax assets less valuation allowance 990 1,084 Deferred tax liabilities: Lease financing 431 418 Goodwill and intangibles 165 171 Mortgage servicing rights 83 79 Fixed assets 27 23 Other 30 25 Total deferred tax liabilities 736 716 Net deferred tax asset $ 254 $ 368 The following table provides details of the Company’s tax carryforwards at December 31, 2015 , including the expiration dates, any related valuation allowance and the amount of taxable earnings necessary to fully realize each net deferred tax asset balance: Expiration Dates Deferred Tax Asset Balance Valuation Allowance Net Deferred Tax Asset Balance Pre-Tax Earnings Necessary to Realize (1) Alternate minimum tax credits-federal None (2) 13 — 13 N/A Net operating losses-states 2016-2020 56 (6 ) 50 1,185 Net operating losses-states 2021-2027 44 (18 ) 26 619 Net operating losses-states 2028-2035 16 (3 ) 13 331 Other credits-states 2016-2020 6 (2 ) 4 N/A ________ (1) N/A indicates that credits are not measured on a pre-tax basis. (2) Alternative minimum tax credits can be carried forward indefinitely. Of the $254 million net deferred tax asset, $106 million relates to net operating losses and tax credit carryforwards, $80 million of which expires before 2028 (as detailed in the table above). The remaining $148 million of net deferred tax assets do not have a set expiration date at December 31, 2015 . The Company’s determination of the realization of the net deferred tax asset is based on its assessment of all available positive and negative evidence. At December 31, 2015 , positive evidence supporting the realization of the deferred tax assets includes generation of taxable income for the two prior tax years. In addition, the reversal of taxable temporary differences, excluding goodwill and including the accretion of taxable temporary differences related to leverage leases acquired in a previous business combination, will offset approximately $696 million of the gross deferred tax asset. The Company believes that a portion of the state net operating loss carryforwards and state tax credit carryforwards will not be realized due to the length of certain state carryforward periods. Accordingly, a valuation allowance has been established in the amount of $29 million against such benefits at December 31, 2015 compared to $32 million at December 31, 2014 . A reconciliation of the beginning and ending amount of unrecognized tax benefits (“UTBs”) is as follows: 2015 2014 2013 (In millions) Balance at beginning of year $ 50 $ 51 $ 55 Additions based on tax positions related to the current year 2 3 2 Additions based on tax positions taken in a prior period — — 4 Reductions based on tax positions taken in a prior period (8 ) (1 ) (10 ) Settlements (6 ) (3 ) — Balance at end of year $ 38 $ 50 $ 51 During 2015 the Company settled audits with the IRS and certain state tax authorities the combined impact of which reduced income tax expense by $10 million . The IRS settlement closed examinations for tax years 2010, 2011 and 2012. The Company entered the IRS’s Compliance Assurance Process program for 2015. With few exceptions, the Company is no longer subject to state and local income tax examinations for tax years before 2008. Currently, there are disputed tax positions with certain states, including positions regarding investment and intellectual property subsidiaries. The Company continues to evaluate these positions and intends to defend proposed adjustments made by these tax authorities. The Company does not anticipate that the ultimate resolution of these examinations will result in a material change to its business, financial position, results of operations or cash flows. As a result of the potential resolution of certain federal and state income tax positions, it is reasonably possible that the UTBs could decrease as much as $17 million during the next twelve months, since resolved items will be removed from the balance whether their resolution results in payment or recognition in earnings. As of December 31, 2015 , 2014 and 2013 , the balance of the Company’s UTBs that would reduce the effective tax rate, if recognized, was $24 million , $34 million and $34 million , respectively. The remainder of the UTB balance has indirect tax benefits in other jurisdictions or is the tax effect of temporary differences. Income tax expense for 2015 , 2014 and 2013 , includes a total (benefit) expense of $(1) million , $1 million and $2 million , respectively, for interest expense, interest income and penalties before the impact of any applicable federal and state deductions. As of December 31, 2015 and 2014 , the Company recognized a liability of $3 million and $5 million respectively, for interest and penalties related to income taxes, before the impact of any applicable federal and state deductions.</t>
  </si>
  <si>
    <t>Derivative Financial Instruments and Hedging Activities</t>
  </si>
  <si>
    <t>Derivative Instruments and Hedging Activities Disclosure [Abstract]</t>
  </si>
  <si>
    <t>DERIVATIVE FINANCIAL INSTRUMENTS AND HEDGING ACTIVITIES The following tables present the notional amount and estimated fair value of derivative instruments on a gross basis as of December 31, 2015 and 2014 . 2015 2014 Notional Amount Estimated Fair Value Notional Amount Estimated Fair Value Gain (1) Loss (1) Gain (1) Loss (1) (In millions) Derivatives in fair value hedging relationships: Interest rate swaps $ 2,450 $ 5 $ 27 $ 2,817 $ 6 $ 30 Derivatives in cash flow hedging relationships: Interest rate swaps 9,800 109 9 8,050 38 31 Total derivatives designated as hedging instruments $ 12,250 $ 114 $ 36 $ 10,867 $ 44 $ 61 Derivatives not designated as hedging instruments: Interest rate swaps $ 40,612 $ 496 $ 528 $ 45,860 $ 941 $ 972 Interest rate options 3,441 11 1 3,016 10 2 Interest rate futures and forward commitments 17,288 5 6 17,978 3 8 Other contracts 4,367 200 187 4,149 217 211 Total derivatives not designated as hedging instruments $ 65,708 $ 712 $ 722 $ 71,003 $ 1,171 $ 1,193 Total derivatives $ 77,958 $ 826 $ 758 $ 81,870 $ 1,215 $ 1,254 _________ (1) Derivatives in a gain position are recorded as other assets and derivatives in a loss position are recorded as other liabilities on the consolidated balance sheets.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Additional information regarding accounting policies for derivatives is described in Note 1 "Summary of Significant Accounting Policies." FAIR VALUE HEDGES Fair value hedge relationships mitigate exposure to the change in fair value of an asset, liability or firm commitment. Regions enters into interest rate swap agreements to manage interest rate exposure on the Company’s fixed-rate borrowings, which includes long-term debt and certificates of deposit. These agreements involve the receipt of fixed-rate amounts in exchange for floating-rate interest payments over the life of the agreements. Regions enters into interest rate swap agreements to manage interest rate exposure on certain of the Company's fixed-rate available for sale debt securities.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 agreements to manage overall cash flow changes related to interest rate risk exposure on LIBOR-based loans. The agreements effectively modify the Company’s exposure to interest rate risk by utilizing receive fixed/pay LIBOR interest rate swaps. Regions issues long-term fixed-rate debt for various funding needs. Regions may enter into receive LIBOR/pay fixed forward starting swaps to hedge risks of changes in the projected quarterly interest payments attributable to changes in the benchmark interest rate (LIBOR) during the time leading up to the probable issuance date of the new long-term fixed-rate debt. Regions recognized an unrealized after-tax gain of $18 million and $32 million in accumulated other comprehensive income (loss) at December 31, 2015 and 2014 , respectively, related to terminated cash flow hedges of loan and debt instruments which will be amortized into earnings in conjunction with the recognition of interest payments through 2021. Regions recognized pre-tax income of $42 million and $50 million during the years ended December 31, 2015 and 2014 , respectively related to the amortization of cash flow hedges of loan and debt instruments. Regions expects to reclassify out of accumulated other comprehensive income (loss) and into earnings approximately $112 million in pre-tax income due to the receipt or payment of interest payments on all cash flow hedges within the next twelve months. Included in this amount is $19 million in pre-tax net gains related to the amortization of discontinued cash flow hedges. The maximum length of time over which Regions is hedging its exposure to the variability in future cash flows for forecasted transactions is approximately ten years as of December 31, 2015 . The following tables present the effect of hedging derivative instruments on the consolidated statements of income for the years ended December 31 : Gain or (Loss) Recognized in Income on Derivatives Location of Amounts Recognized in Income on Derivatives and Related Hedged Item Gain or (Loss) Recognized in Income on Related Hedged Item 2015 2014 2013 2015 2014 2013 (In millions) (In millions) Fair Value Hedges: Interest rate swaps on: Debt/CDs $ 17 $ 24 $ 57 Interest expense $ 4 $ 19 $ 8 Debt/CDs (1 ) (6 ) (76 ) Other non-interest expense 1 9 66 Securities available for sale (14 ) (16 ) (6 ) Interest income — — — Securities available for sale (8 ) (60 ) 33 Other non-interest expense 6 51 (33 ) Total $ (6 ) $ (58 ) $ 8 $ 11 $ 79 $ 41 Effective Portion (3) Gain or (Loss) Recognized in AOCI (1) Location of Amounts Reclassified from AOCI into Income Gain or (Loss) Reclassified from AOCI into Income (2) 2015 2014 2013 2015 2014 2013 (In millions) (In millions) Cash Flow Hedges: Interest rate swaps $ 42 $ 15 $ (87 ) Interest income on loans $ 153 $ 131 $ 101 Forward starting swaps — 3 9 Interest expense on debt — (5 ) (15 ) Total $ 42 $ 18 $ (78 ) $ 153 $ 126 $ 86 ____ (1) After-tax (2) Pre-tax (3) All cash flow hedges were highly effective for all periods presented, and the change in fair value attributed to hedge ineffectiveness was not material.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fee income and other)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15 and 2014 , Regions had $322 million and $233 million ,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the lower of cost or market. At December 31, 2015 and 2014 , Regions had $666 million and $621 million , respectively, in total notional amount related to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fee income and other. Regions has elected to account for residential MSRs at fair market value with any changes to fair value being recorded within mortgage income. Concurrent with the election to use the fair value measurement method, Regions began using various derivative instruments, in the form of forward rate commitments, futures contracts, swaps and swaptions to mitigate the consolidated statements of income effect of changes in the fair value of its residential MSRs. As of December 31, 2015 and 2014 , the total notional amount related to these contracts was $3.6 billion and $3.7 billion , respectively. The following table presents the location and amount of gain or (loss) recognized in income on derivatives not designated as hedging instruments in the consolidated statements of income for the years ended December 31 : Derivatives Not Designated as Hedging Instruments 2015 2014 2013 (In millions) Capital markets fee income and other (1) : Interest rate swaps $ 14 $ 12 $ 25 Interest rate options 14 — 2 Interest rate futures and forward commitments 3 (1 ) 1 Other contracts 11 13 14 Total capital markets fee income and other 42 24 42 Mortgage income: Interest rate swaps 13 35 (32 ) Interest rate options (1 ) 1 (18 ) Interest rate futures and forward commitments 3 2 (3 ) Total mortgage income 15 38 (53 ) $ 57 $ 62 $ (11 ) ______ (1) Capital markets fee income and other is included in Other income on the consolidated statements of income. Credit risk, defined as all positive exposures not collateralized with cash or other assets or reserved for, at December 31, 2015 and 2014 , totaled approximately $406 million and $392 million , respectively. This amount represents the net credit risk on all trading and other derivative positions held by Regions.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Credit derivatives, whereby Regions has purchased credit protection, entitle Regions to receive a payment from the counterparty when the customer fails to make payment on any amounts due to Regions upon early termination of the swap transaction and have maturities between 2016 and 2020. Credit derivatives whereby Regions has sold credit protection have maturities between 2016 and 2025. For contracts where Regions sold credit protection, Regions would be required to make payment to the counterparty when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15 was approximately $113 million . This scenario would only occur if variable interest rates were at zero percent and all counterparties defaulted with zero recovery. The fair value of sold protection at December 31, 2015 and 2014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 below specified ratings from certain major credit rating agencies. The aggregate fair value of all derivative instruments with any credit-risk-related contingent features that were in a liability position on December 31, 2015 and 2014 , was $180 million and $272 million , respectively, for which Regions had posted collateral of $180 million and $272 million , respectively, in the normal course of business. OFFSETTING Regions engages in derivatives transactions with dealers and customers. These derivatives transactions are subject to enforceable master netting agreements, which include a right of setoff by the non-defaulting or non-affected party upon early termination of the derivatives transaction. The following table presents the Company's gross derivative positions, including collateral posted or received, as of December 31, 2015 and 2014 . Offsetting Derivative Assets Offsetting Derivative Liabilities 2015 2014 2015 2014 (In millions) Gross amounts subject to offsetting $ 718 $ 1,157 $ 677 $ 1,195 Gross amounts not subject to offsetting 108 58 81 59 Gross amounts recognized 826 1,215 758 1,254 Gross amounts offset in the consolidated balance sheets (1) 409 815 558 1,054 Net amounts presented in the consolidated balance sheets 417 400 200 200 Gross amounts not offset in the consolidated balance sheets: Financial instruments 5 8 50 — Cash collateral received/posted 6 — 52 29 Net amounts $ 406 $ 392 $ 98 $ 171 _________ (1) At December 31, 2015 , gross amounts of derivative assets and liabilities offset in the consolidated balance sheets presented above include cash collateral received of $108 million and cash collateral posted of $256 million . At December 31, 2014 , the gross amounts of derivative assets and liabilities offset in the consolidated balance sheets presented above include cash collateral received of $111 million and cash collateral posted of $354 million . Gross amounts of derivatives not subject to offsetting are primarily comprised of derivatives cleared through a Central Clearing House and interest rate lock commitments to originate mortgage loans.</t>
  </si>
  <si>
    <t>Fair Value Measurements</t>
  </si>
  <si>
    <t>Fair Value Disclosures [Abstract]</t>
  </si>
  <si>
    <t>FAIR VALUE MEASUREMENTS See Note 1 for a description of valuation methodologies for assets and liabilities measured at fair value on a recurring and non-recurring basis. Regions rarely transfers assets and liabilities measured at fair value between Level 1 and Level 2 measurements. There were no such transfers during the years ended December 31, 2015 , 2014 , or 2013 . Trading account securities and securities available for sale may be periodically transferred to or from Level 3 valuation based on management’s conclusion regarding the observability of inputs used in valuing the security. Such transfers are accounted for as if they occur at the beginning of a reporting period.The following table presents assets and liabilities measured at estimated fair value on a recurring basis and non-recurring basis as of December 31: 2015 2014 Level 1 Level 2 Level 3 Total Estimated Fair Value Level 1 Level 2 Level 3 Total Estimated Fair Value (In millions) Recurring fair value measurements Trading account securities $ 110 $ — $ 33 $ 143 $ 106 $ — $ — $ 106 Securities available for sale: U.S. Treasury securities $ 228 $ — $ — $ 228 $ 176 $ — $ — $ 176 Federal agency securities — 218 — 218 — 235 — 235 Obligations of states and political subdivisions — 1 — 1 — 2 — 2 Mortgage-backed securities (MBS): Residential agency — 16,062 — 16,062 — 16,038 — 16,038 Residential non-agency — — 5 5 — — 8 8 Commercial agency — 3,018 — 3,018 — 1,964 — 1,964 Commercial non-agency — 1,231 — 1,231 — 1,494 — 1,494 Corporate and other debt securities — 1,664 3 1,667 — 1,987 3 1,990 Equity securities 280 — — 280 146 — — 146 Total securities available for sale $ 508 $ 22,194 $ 8 $ 22,710 $ 322 $ 21,720 $ 11 $ 22,053 Mortgage loans held for sale $ — $ 353 $ — $ 353 $ — $ 440 $ — $ 440 Residential mortgage servicing rights $ — $ — $ 252 $ 252 $ — $ — $ 257 $ 257 Derivative assets: Interest rate swaps $ — $ 610 $ — $ 610 $ — $ 985 $ — $ 985 Interest rate options — 1 10 11 — 2 8 10 Interest rate futures and forward commitments — 5 — 5 — 3 — 3 Other contracts — 200 — 200 — 217 — 217 Total derivative assets $ — $ 816 $ 10 $ 826 $ — $ 1,207 $ 8 $ 1,215 Derivative liabilities: Interest rate swaps $ — $ 564 $ — $ 564 $ — $ 1,033 $ — $ 1,033 Interest rate options — 1 — 1 — 2 — 2 Interest rate futures and forward commitments — 6 — 6 — 8 — 8 Other contracts — 187 — 187 — 211 — 211 Total derivative liabilities $ — $ 758 $ — $ 758 $ — $ 1,254 $ — $ 1,254 Nonrecurring fair value measurements Loans held for sale $ — $ — $ 36 $ 36 $ — $ — $ 33 $ 33 Foreclosed property and other real estate — 30 8 38 — 41 8 49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the Asset and Liability Management Committee of the Company in a holistic approach to managing price fluctuation risks. The following tables illustrate a rollforward for all assets and liabilities measured at fair value on a recurring basis using significant unobservable inputs (Level 3) for the years ended December 31, 2015 , 2014 and 2013 , respectively.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December 31, 2015 , 2014 and 2013 are not material. Year Ended December 31, 2015 Total Realized / Unrealized Gains or Losses Opening Balance January 1, 2015 Included in Earnings Included in Other Compre- hensive Income (Loss) Purchases Sales Issuances Settlements Transfers into Level 3 Transfers out of Level 3 Closing Balance December 31, 2015 (In millions) Level 3 Instruments Only Trading account securities $ — (4 ) (1) — 45 (8 ) — — — — $ 33 Securities available for sale: Residential non-agency MBS $ 8 — — — — — (3 ) — — $ 5 Corporate and other debt securities 3 — — — — — — — — 3 Total securities available for sale $ 11 — — — — — (3 ) — — $ 8 Residential mortgage servicing rights $ 257 (41 ) (2) — 36 — — — — — $ 252 Total derivatives, net $ 8 105 (3) — — — — (103 ) — — $ 10 Year Ended December 31, 2014 Opening Balance January 1, 2014 Total Realized / Unrealized Gains or Losses Purchases Sales Issuances Settlements Transfers into Level 3 Transfers out of Level 3 Closing Included in Earnings Included in Other Compre- hensive Income (Loss) (In millions) Level 3 Instruments Only Securities available for sale: Residential non-agency MBS $ 9 — — — — — (1 ) — — $ 8 Corporate and other debt securities 2 — — 4 — — (3 ) — — 3 Total securities available for sale $ 11 — — 4 — — (4 ) — — $ 11 Residential mortgage servicing rights $ 297 (80 ) (2) — 40 — — — — — $ 257 Total derivatives, net $ 5 93 (2) — — — — (90 ) — — $ 8 Year Ended December 31, 2013 Opening Balance January 1, 2013 Total Realized / Unrealized Gains or Losses Purchases Sales Issuances Settlements Transfers into Level 3 Transfers out of Level 3 Closing Balance December 31, 2013 Included in Earnings Included in Other Compre- hensive Income (Loss) (In millions) Level 3 Instruments Only Securities available for sale: Residential non-agency MBS $ 13 — — — — — (4 ) — — $ 9 Corporate and other debt securities 2 — — — — — — — — 2 Total securities available for sale $ 15 — — — — — (4 ) — — $ 11 Residential mortgage servicing rights $ 191 22 (2) — 84 — — — — — $ 297 Total derivatives, net $ 22 77 (2) — — — — (94 ) — — $ 5 _________ (1) Included in capital markets fee income and other. (2) Included in mortgage income. (3) For 2015, approximately $10 million was included in capital markets fee income and other and $95 million was included in mortgage income. The following table presents the fair value adjustments related to non-recurring fair value measurements for the years ended December 31: 2015 2014 (In millions) Loans held for sale $ (40 ) $ (42 ) Foreclosed property and other real estate (7 ) (29 ) The following tables present detailed information regarding assets and liabilities measured at fair value using significant unobservable inputs (Level 3) as of December 31, 2015 , 2014 and 2013. The tables include the valuation techniques and the significant unobservable inputs utilized. The range of each significant unobservable input as well as the weighted average within the range utilized at December 31, 2015 , 2014 and 2013 are included. Following the tables are a description of the valuation technique and the sensitivity of the technique to changes in the significant unobservable input. December 31, 2015 Level 3 Estimated Fair Value at December 31, 2015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ption-adjusted spread (percentage) 8.7% - 13.3% (10.0%) Derivative assets: Interest rate options $9 Interest rate lock commitments on the residential loans are valued using discounted cash flows Weighted-average prepayment speed (CPR; percentage) 10.5% - 11.5% (10.9%) Option-adjusted spread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December 31, 2014 Level 3 Valuation Technique Unobservable Input(s) Quantitative Range of Unobservable Inputs and (Weighted-Average) (Dollars in millions) Recurring fair value measurements: Securities available for sale: Residential non-agency MBS $8 Discounted cash flow Spread to LIBOR 5.4% - 49.9% (12.3%) Weighted-average prepayment speed (CPR; percentage) 6.3% - 15.0% (9.5%) Probability of default 1.4% Loss severity 37.4% Corporate and other debt securities $3 Market comparable Evaluated quote on same issuer/comparable bond 99.9% Residential mortgage servicing rights (1) $257 Discounted cash flow Weighted-average prepayment speed (CPR; percentage) 9.9% - 22.4% (12.0%) Option-adjusted spread (percentage) 7.7% - 11.3% (9.0%) Derivative assets: Interest rate options $8 Discounted cash flow Weighted-average prepayment speed (CPR; percentage) 9.9% - 22.4% (12.0%) Option-adjusted spread (percentage) 7.7% - 11.3% (9.0%) Pull-through 7.3% - 99.1% (87.8%) Nonrecurring fair value measurements: Loans held for sale $33 Commercial loans held for sale utilize multiple data points, including discount to appraised value of collateral based on recent market activity for sales of similar loans Appraisal comparability adjustment (discount) 8.3% - 90.9% (53.3%) Foreclosed property and other real estate $8 Property in foreclosure is valued by discount to appraised value of property based on recent market activity for sales of similar properties Appraisal comparability adjustment (discount) 3.7% - 73.0% (29.6%) December 31, 2013 Level 3 Valuation Unobservable Quantitative Range of (Dollars in millions) Recurring fair value measurements: Securities available for sale: Residential non-agency MBS $9 Discounted cash flow Spread to LIBOR 5.4% - 49.9% (14.9%) Weighted-average prepayment speed (CPR; percentage) 8.6% - 13.1% (10.0%) Probability of default 1.3% Loss severity 38.4% Corporate and other debt securities $2 Market comparable Evaluated quote on same issuer/comparable bond 99.0% - 100.0% (99.6%) Comparability adjustments 0.96% Residential mortgage servicing rights (1) $297 Discounted cash flow Weighted-average prepayment speed (CPR; percentage) 6.9% - 24.8% (8.2%) Option-adjusted spread (percentage) 7.0% - 23.6% (9.0%) Derivative assets: Interest rate options $5 Discounted cash flow Weighted-average prepayment speed (CPR; percentage) 6.9% - 24.8% (8.2%) Option-adjusted spread (percentage) 7.0% - 23.6% (9.0%) Pull-through 10.8% - 99.7% (82.1%) Nonrecurring fair value measurements: Loans held for sale $61 Commercial loans held for sale utilize multiple data points, including discount to appraised value of collateral based on recent market activity for sales of similar loans Appraisal comparability adjustment (discount) 1.0% - 99.0% (49.6%) $535 Residential first mortgage loans held for sale not carried at fair value on a recurring basis are valued based on estimated third-party valuations utilizing recent sales data for similar transactions Estimated third-party valuations utilizing available sales data or similar transactions (discount to par) 17.0% - 26.0% (23.5%) Foreclosed property and other real estate $18 Property in foreclosure is valued by discount to appraised value of property based on recent market activity for sales of similar properties Appraisal comparability adjustment (discount) 30.0% - 100.0% (42.3%) _________ (1) See Note 7 for additional disclosures related to assumptions used in the fair value calculation for residential MSRs. RECURRING FAIR VALUE MEASUREMENTS USING SIGNIFICANT UNOBSERVABLE INPUTS Trading account securities The fair value in this category relates to high yield corporate securities. Significant unobservable inputs include the spread to High Yield Index. A significant increase in this input would result in significantly lower fair value measurement. Securities available for sale Mortgage-backed securities: residential non-agency —The fair value reported in this category relates to retained interests in legacy securitizations. Significant unobservable inputs include the spread to LIBOR, CPR, probability of default, and loss severity in the event of default. Significant increases in spread to LIBOR, probability of default and loss given default in isolation would result in significantly lower fair value. A significant increase in CPR in isolation would result in an increase to fair value. Corporate and other debt securities —Significant unobservable inputs include evaluated quotes on comparable bonds for the same issuer and management-determined comparability adjustments. Changes in the evaluated quote on comparable bonds would result in a directionally similar change in the fair value of the corporate and other debt securities. Residential mortgage servicing rights The significant unobservable inputs used in the fair value measurement of residential MSRs are OAS and prepayment speed. This valuation requires generating cash flow projections over multiple interest rate scenarios and discounting those cash flows at a risk adjusted rate. Additionally, the impact of prepayments and changes in the OAS are based on a variety of underlying inputs such as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7. See Note 7 for these amounts and additional disclosures related to assumptions used in the fair value calculation for MSRs. Derivative assets Residential mortgage interest rate options —These instruments are interest rate lock agreements made in the normal course of originating residential mortgage loans. Significant unobservable inputs in the fair value measurement are OAS, prepayment speeds, and pull-through. The impact of OAS and prepayment speed inputs in the valuation of these derivative instruments are consistent with the MSR discussion above. Pull-through is an estimate of the number of interest rate lock commitments that will ultimately become funded loans. Increases or decreases in the pull-through assumption will have a corresponding impact on the value of these derivative assets. Commercial mortgage interest rate options —These instruments are interest rate lock agreements made in the normal course of originating commercial mortgage loans. The significant unobservable input in the fair value measurement using discounted cash flows is the internal rates of return. The Company's internal rates of return are compared against those of market competitors, and should those rates change the Company's rates would also change in a similar direction. NON-RECURRING FAIR VALUE MEASUREMENTS USING SIGNIFICANT UNOBSERVABLE INPUTS Loans held for sale Commercial loans held for sale are valued based on multiple data points indicating the fair value for each loan. The primary data point for loans held for sale is a discount to the appraised value of the underlying collateral, which considers the return required by potential buyers of the loans. Management establishes this discount or comparability adjustment based on recent sales of loans secured by similar property types. As liquidity in the market increases or decreases, the comparability adjustment and the resulting asset valuation are impacted. These non-recurring fair value measurements are typically recorded on the date an updated appraisal is received. Foreclosed property and other real estate Property in foreclosure is valued based on offered quotes as availabl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These non-recurring fair value measurements are typically recorded on the date an updated offered quote or appraisal is received. Bank owned property available for sale is valued based on estimated third-party valuations utilizing recent sales data from similar transactions. A broker's opinion of value is obtained to further support the asset valuations. Updated valuations along with actual sales results of similar properties can further impact these values. These non-recurring fair value measurements are typically recorded on the date an updated third-party valuation is received. FAIR VALUE OPTION Regions has elected the fair value option for FNMA and FHLMC eligible residential mortgage loans originated with the intent to sell. These elections allow for a more effective offset of the changes in fair values of the loans and the derivative instruments used to economically hedge them without the burden of complying with the requirements for hedge accounting. Regions has not elected the fair value option for other loans held for sale primarily because they are not economically hedged using derivative instruments. Fair values of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in the consolidated balance sheets. The following table summarizes the difference between the aggregate fair value and the aggregate unpaid principal balance for mortgage loans held for sale measured at fair value at December 31 : 2015 2014 Aggregate Fair Value Aggregate Unpaid Principal Aggregate Fair Value Less Aggregate Unpaid Principal Aggregate Fair Value Aggregate Unpaid Principal Aggregate Fair Value Less Aggregate Unpaid Principal (In millions) Mortgage loans held for sale, at fair value $ 353 $ 341 $ 12 $ 440 $ 421 $ 19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for the years presented. These changes in fair value are mostly offset by economic hedging activities. An immaterial portion of these amounts was attributable to changes in instrument-specific credit risk. 2015 2014 (In millions) Net gains (losses) resulting from changes in fair value $ (8 ) $ 15 The carrying amounts and estimated fair values, as well as the level within the fair value hierarchy, of the Company’s financial instruments as of December 31, 2015 are as follows: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 (4) Excluded from this table is the operating lease carrying amount of $834 million at December 31, 2015. The carrying amounts and estimated fair values, as well as the level within the fair value hierarchy, of the Company's financial instruments as of December 31, 2014 are as follows: 2014 Carrying Amount Estimated Fair Value (1) Level 1 Level 2 Level 3 (In millions) Financial assets: Cash and cash equivalents $ 4,004 $ 4,004 $ 4,004 $ — $ — Trading account securities 106 106 106 — — Securities held to maturity 2,175 2,209 1 2,208 — Securities available for sale (2) 22,053 22,053 322 21,720 11 Loans held for sale 541 541 — 440 101 Loans (excluding leases), net of unearned income and allowance for loan losses (3)(4) 74,482 70,114 — — 70,114 Other earning assets (2) 616 616 — 616 — Derivative assets 1,215 1,215 — 1,207 8 Financial liabilities: Derivative liabilities 1,254 1,254 — 1,254 — Deposits 94,200 94,186 — 94,186 — Short-term borrowings 2,253 2,253 — 2,253 — Long-term borrowings 3,462 3,871 — 3,504 367 Loan commitments and letters of credit 106 539 — — 539 Indemnification obligation 206 198 — — 198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Investments in FRB and FHLB stock were reclassified from securities available for sale to other earning assets during the fourth quarter of 2015. All periods presented have been revised to reflect this presentation. (3)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 (4) Excluded from this table is the capital lease carrying amount of $1.7 billion at December 31, 2014 .</t>
  </si>
  <si>
    <t>Business Segment Information</t>
  </si>
  <si>
    <t>Segment Reporting [Abstract]</t>
  </si>
  <si>
    <t xml:space="preserve">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split between Discontinued Operations and Other. During the fourth quarter of 2014, Regions reorganized its internal management structure and, accordingly, its segment reporting structure. Previously, Regions’ three operating segments were Business Services, Consumer Services, and Wealth Management. Under the organizational realignment, Regions has created a Consumer Bank, which consists principally of the previous Consumer Services segment with businesses that serve retail and small business banking customers, and a Corporate Bank, which consists principally of the previous Business Services segment with businesses that serve middle-market and large commercial clients. Previously, small business banking was located within Business Services, but now resides in the Consumer Bank as its product set is more consistent with those offered in that segment. The Wealth Management segment remained unchanged during the reorganization. Segment results for all periods presented have been recast to reflect this organizational realignment. The application and development of management reporting methodologies is a dynamic process and is subject to periodic enhancements. As these enhancements are made, financial results presented by each reportable segment may be periodically revised. The Corporate Bank segment represents the Company’s commercial banking functions including commercial and industrial, commercial real estate and investor real estate lending. This segment also includes equipment lease financing.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small business loans, indirect loans, consumer credit cards and other consumer loans, as well as the corresponding deposit relationships. These services are also provided through alternative channels such as the internet and telephone banking.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estate planning and personal and commercial insurance products. Discontinued Operations includes all brokerage and investment activities associated with Morgan Keegan. As discussed in Note 3, Regions closed the sale of Morgan Keegan and related entities on April 2, 2012.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and other financing income is presented based upon a funds transfer pricing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and other financing income. The variance between the Company’s cumulative FTP charges and cumulative FTP credits is offset in Other. • Provision for loan losses is allocated to each segment based on actual net charge-offs that have been recognized by the segment. The difference between the consolidated provision for loan losses and the segments’ net charge-offs is reflected in Other. • Income tax expense (benefit) is calculated for the Corporate Bank, Consumer Bank and Wealth Management based on a consistent federal and state statutory rate. Discontinued Operations reflects the actual income tax expense (benefit) of its results.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for each reportable segment for the year ended December 31 : 2015 Corporate Bank Consumer Bank Wealth Management Other Continuing Operations Discontinued Operations Consolidated (In millions) Net interest income and other financing income (loss) $ 1,123 $ 2,430 $ 171 $ (417 ) $ 3,307 $ — $ 3,307 Provision (credit) for loan losses 32 199 8 2 241 — 241 Non-interest income 402 1,106 405 158 2,071 — 2,071 Non-interest expense 604 2,402 431 170 3,607 22 3,629 Income (loss) before income taxes 889 935 137 (431 ) 1,530 (22 ) 1,508 Income tax expense (benefit) 338 355 52 (290 ) 455 (9 ) 446 Net income (loss) $ 551 $ 580 $ 85 $ (141 ) $ 1,075 $ (13 ) $ 1,062 Average assets $ 46,268 $ 38,336 $ 2,914 $ 34,747 $ 122,265 $ — $ 122,265 2014 Corporate Bank Consumer Bank Wealth Management Other Continuing Operations Discontinued Operations Consolidated (In millions) Net interest income and other financing income (loss) $ 1,138 $ 2,449 $ 180 $ (487 ) $ 3,280 $ — $ 3,280 Provision (credit) for loan losses 18 285 4 (238 ) 69 — 69 Non-interest income 337 1,111 367 88 1,903 19 1,922 Non-interest expense 545 2,325 405 157 3,432 (2 ) 3,430 Income (loss) before income taxes 912 950 138 (318 ) 1,682 21 1,703 Income tax expense (benefit) 347 361 53 (213 ) 548 8 556 Net income (loss) $ 565 $ 589 $ 85 $ (105 ) $ 1,134 $ 13 $ 1,147 Average assets $ 43,573 $ 38,378 $ 2,944 $ 33,457 $ 118,352 $ — $ 118,352 2013 Corporate Bank Consumer Bank Wealth Management Other Continuing Operations Discontinued Operations Consolidated (In millions) Net interest income and other financing income (loss) $ 1,170 $ 2,530 $ 185 $ (622 ) $ 3,263 $ — $ 3,263 Provision (credit) for loan losses 108 587 21 (578 ) 138 — 138 Non-interest income 386 1,234 378 98 2,096 — 2,096 Non-interest expense 485 2,464 407 200 3,556 24 3,580 Income (loss) before income taxes 963 713 135 (146 ) 1,665 (24 ) 1,641 Income tax expense (benefit) 366 271 51 (127 ) 561 (11 ) 550 Net income (loss) $ 597 $ 442 $ 84 $ (19 ) $ 1,104 $ (13 ) $ 1,091 Average assets $ 39,389 $ 39,509 $ 3,024 $ 35,790 $ 117,712 $ — $ 117,712</t>
  </si>
  <si>
    <t>Commitments and Contingencies</t>
  </si>
  <si>
    <t>Commitments and Contingencies Disclosure [Abstract]</t>
  </si>
  <si>
    <t>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associated with these instruments as of December 31 is represented by the contractual amounts indicated in the following table: 2015 2014 (In millions) Unused commitments to extend credit $ 45,516 $ 43,724 Standby letters of credit 1,477 1,697 Commercial letters of credit 63 71 Liabilities associated with standby letters of credit 32 40 Assets associated with standby letters of credit 33 40 Reserve for unfunded credit commitments 52 65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Historically, a large percentage of standby letters of credit expired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ASE COMMITMENTS Regions and its subsidiaries lease land, premises and equipment under cancelable and non-cancelable leases, some of which contain renewal options under various terms. The leased properties are used primarily for banking purposes. Total rental expense on operating leases for the years ended December 31, 2015 , 2014 and 2013 was $174 million , $171 million and $165 million , respectively. The approximate future minimum rental commitments as of December 31, 2015 , for all non-cancelable leases with initial or remaining terms of one year or more are shown in the following table. Included in these amounts are all renewal options reasonably assured of being exercised. Premises Equipment Total (In millions) 2016 $ 107 $ 32 $ 139 2017 99 25 124 2018 89 14 103 2019 82 10 92 2020 70 5 75 Thereafter 279 — 279 $ 726 $ 86 $ 812 LEGAL CONTINGENCIES Regions, its affiliates and subsidiaries, and current and former officers, directors and employees, are sometimes collectively referred to as Regions and certain Related Persons. Regions and its subsidiaries are subject to loss contingencies related to litigation, claims, investigations and legal and administrative cases and proceedings arising in the ordinary course of business. Regions evaluates these contingencies based on information currently available, including advice of counsel. Regions establishes accruals for those matters when a loss contingency is considered probable and the related amount is reasonably estimable. Any accruals are periodically reviewed and may be adjusted as circumstances change. Some of Regions' exposure with respect to loss contingencies may be offset by applicable insurance coverage. In determining the amounts of any accruals or estimates of possible loss contingencies however, Regions does not take into account the availability of insurance coverage. To the extent that Regions has an insurance recovery, the proceeds are recorded in the period the recovery is received. In addition, as previously discussed, Regions has agreed to indemnify Raymond James for all legal matters resulting from pre-closing activities in conjunction with the sale of Morgan Keegan and recorded an indemnification obligation at fair value in the second quarter of 2012. The indemnification obligation had a carrying amount of approximately $77 million and an estimated fair value of approximately $67 million as of December 31, 2015 (see Note 22). When it is practicable, Regions estimates possible loss contingencies, whether or not there is an accrued probable loss. When Regions is able to estimate such possible losses, and when it is reasonably possible Regions could incur losses in excess of amounts accrued, Regions discloses the aggregate estimation of such possible losses. Regions currently estimates that it is reasonably possible that it may experience losses in excess of what Regions has accrued in an aggregate amount up to approximately $40 million as of December 31, 2015 , with it also being reasonably possible that Regions could incur no losses in excess of amounts accrued. However, as available information changes, the matters for which Regions is able to estimate, as well as the estimates themselves, will be adjusted accordingly. The reasonably possible estimate includes legal contingencies that are subject to the indemnification agreement with Raymond James. Assessments of litigation and claims exposure are difficult because they involve inherently unpredictable factors including, but not limited to, the following: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Assessments of class action litigation, which is generally more complex than other types of litigation, are particularly difficult, especially in the early stages of the proceeding when it is not known if a class will be certified or how a potential class, if certified, will be defined. As a result, Regions may be unable to estimate reasonably possible losses with respect to some of the matters disclosed below, and the aggregated estimated amount provided above may not include an estimate for every matter disclosed below. Beginning in December 2007, Regions and certain of its affiliates were named in class-action lawsuits filed in federal and state courts on behalf of investors who purchased shares of certain Regions Morgan Keegan Select Funds (the “Funds”) and stockholders of Regions. These class-action lawsuits have all been resolved among the parties. Court approvals for settlements in the open-end Funds class action and for the investors represented by the Trustee Ad Litem are being sought. Certain of the shareholders in these Funds and other interested parties have entered into arbitration proceedings and individual civil claims, in lieu of participating in the class actions. These lawsuits and proceedings are subject to the indemnification agreement with Raymond James discussed above. In July 2006, Morgan Keegan and a former Morgan Keegan analyst were named as defendants in a lawsuit filed by a Canadian insurance and financial services company and its American subsidiary in the Circuit Court of Morris County, New Jersey. Plaintiffs alleged civil claims under the Racketeer Influenced and Corrupt Organizations Act (“RICO”) and claims for commercial disparagement, tortious interference with contractual relationships, tortious interference with prospective economic advantage and common law conspiracy. Plaintiffs allege that defendants engaged in a multi-year conspiracy to publish and disseminate false and defamatory information about plaintiffs to improperly drive down plaintiffs’ stock price, so that others could profit from short positions. Plaintiffs allege that defendants’ actions damaged their reputations and harmed their business relationships. Plaintiffs seek monetary damages for a number of categories of alleged damages, including lost insurance business, lost financings and increased financing costs, increased audit fees and directors and officers insurance premiums and lost acquisitions. In September 2012, the trial court dismissed the case with prejudice. Plaintiffs have filed an appeal. This matter is subject to the indemnification agreement with Raymond James. The SEC and states of Missouri and Texas are investigating alleged securities law violations by Morgan Keegan in the underwriting and sale of $39 million in municipal bonds. An enforcement action brought by the Missouri Secretary of State in April 2013, seeking monetary penalties and other relief, was dismissed and refiled in November 2013. Additionally a class action was brought on behalf of retail purchasers of the bonds in September 2012, seeking unspecified compensatory and punitive damages. The parties agreed to settlement terms in January 2015, and the U.S. District Court for the Western District of Missouri approved the settlement on October 2, 2015. In November 2015, a settlement agreement was reached with all remaining investors who had previously opted out of the class action. An agreement in principle was reached with the Missouri Secretary of State in December 2015. These matters are all subject to the indemnification agreement with Raymond James. A previously dismissed shareholder derivative action was refiled in June 2015. The original action alleged mismanagement, waste of corporate assets, breach of fiduciary duty and unjust enrichment relating to bonuses and other benefits received by executive management. The named defendants have filed an opposition to the action. Regions is involved in formal and informal information-gathering requests, investigations, reviews, examinations and proceedings by various governmental regulatory agencies, law enforcement authorities and self-regulatory bodies regarding Regions’ business, Regions' business practices and policies and the conduct of persons with whom Regions does business. Additional inquiries will arise from time to time. In connection with those inquiries, Regions receives document requests, subpoenas and other requests for information. The inquiries, including those described below, could develop into administrative, civil or criminal proceedings or enforcement actions that could result in consequences that have a material effect on Regions' consolidated financial position, results of operations or cash flows as a whole. Such consequences could include adverse judgments, findings, settlements, penalties, fines, orders, injunctions, restitution, or alterations in our business practices, and could result in additional expenses and collateral costs, including reputational damage. In 2013, Regions received investigative requests from the Office of Inspector General of HUD regarding its residential mortgage loan origination, underwriting and quality control practices for FHA insured loans made by Regions. Regions has fully cooperated in this investigation and is in discussions to resolve this inquiry. In September 2014, Regions received an investigative request from the Office of Inspector General of the Federal Housing Finance Agency regarding its residential mortgage loan origination, underwriting and quality control practices for loans Regions sold to Fannie Mae and Freddie Mac. Regions has fully cooperated with the inquiry. Both of these inquiries are part of industry-wide investigations. Many institutions have settled these matters on terms that included large monetary penalties, including, in some cases, civil money penalties under applicable banking laws. While the final outcome of litigation and claims exposures or of any inquiries is inherently unpredictable, management is currently of the opinion that the outcome of pending and threatened litigation and inquiries will not have a material effect on Regions’ business, consolidated financial position, results of operations or cash flows as a whole. However, in the event of unexpected future developments, it is reasonably possible that an adverse outcome in any of the matters discussed above could be material to Regions’ business, consolidated financial position, results of operations or cash flows for any particular reporting period of occurrence. GUARANTEES INDEMNIFICATION OBLIGATION As discussed in Note 3, on April 2, 2012 (“Closing Date”), Regions closed the sale of Morgan Keegan and related affiliates to Raymond James. In connection with the sale, Regions agreed to indemnify Raymond James for all legal matters related to pre-closing activities, including matters filed subsequent to the Closing Date that relate to actions that occurred prior to closing. Losses under the indemnification include legal and other expenses, such as costs for judgments, settlements and awards associated with the defense and resolution of the indemnified matters. The maximum potential amount of future payments that Regions could be required to make under the indemnification is indeterminable due to the indefinite term of some of the obligations. However, Regions expects the majority of ongoing legal matters to be resolved within approximately one to two years. As of the Closing Date, the fair value of the indemnification obligation, which includes defense costs and unasserted claims, was approximately $385 million , of which approximately $256 million was recognized as a reduction to the gain on sale of Morgan Keegan. The fair value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The fair value of the indemnification liability includes amounts that Regions had previously determined meet the definition of probable and reasonably estimable. Adjustments to the indemnification obligation are recorded within professional and legal expenses within discontinued operations (see Note 3). As of December 31, 2015 , the carrying value of the indemnification obligation was approximately $77 million .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si>
  <si>
    <t>Parent Company Only Financial Statements</t>
  </si>
  <si>
    <t>Condensed Financial Information of Parent Company Only Disclosure [Abstract]</t>
  </si>
  <si>
    <t>Condensed Financial Information of Parent Company Only Disclosure [Text Block]</t>
  </si>
  <si>
    <t>PARENT COMPANY ONLY FINANCIAL STATEMENTS Presented below are condensed financial statements of Regions Financial Corporation: Balance Sheets December 31 2015 2014 (In millions) Assets Interest-bearing deposits in other banks $ 759 $ 1,875 Loans to subsidiaries 10 11 Securities available for sale 20 19 Premises and equipment, net 43 22 Investments in subsidiaries: Banks 16,724 16,447 Non-banks 372 278 17,096 16,725 Other assets 407 423 Total assets $ 18,335 $ 19,075 Liabilities and Stockholders’ Equity Long-term borrowings $ 1,301 $ 1,799 Other liabilities 190 403 Total liabilities 1,491 2,202 Stockholders’ equity: Preferred stock 820 884 Common stock 13 14 Additional paid-in capital 17,883 18,767 Retained earnings (deficit) (115 ) (1,177 ) Treasury stock, at cost (1,377 ) (1,377 ) Accumulated other comprehensive income (loss), net (380 ) (238 ) Total stockholders’ equity 16,844 16,873 Total liabilities and stockholders’ equity $ 18,335 $ 19,075 Statements of Income Year Ended December 31 2015 2014 2013 (In millions) Income: Dividends received from subsidiaries $ 860 $ 1,185 $ 1,520 Service fees from subsidiaries — 2 160 Interest from subsidiaries 7 5 3 Insurance proceeds 91 — — Other — — 1 958 1,192 1,684 Expenses: Salaries and employee benefits 51 52 180 Interest 60 85 104 Net occupancy expense — — 10 Furniture and equipment expense 1 — 2 Professional, legal and regulatory expenses 3 93 21 Other 81 78 143 196 308 460 Income before income taxes and equity in undistributed earnings (loss) of subsidiaries 762 884 1,224 Income tax benefit (45 ) (123 ) (117 ) Income from continuing operations 807 1,007 1,341 Discontinued operations: Income (loss) from discontinued operations before income taxes (22 ) 21 (24 ) Income tax expense (benefit) (9 ) 8 (11 ) Income (loss) from discontinued operations, net of tax (13 ) 13 (13 ) Income before equity in undistributed earnings (loss) of subsidiaries and preferred dividends 794 1,020 1,328 Equity in undistributed earnings (loss) of subsidiaries: Banks 257 114 (252 ) Non-banks 11 13 15 268 127 (237 ) Net income 1,062 1,147 1,091 Preferred stock dividends (64 ) (52 ) (32 ) Net income available to common shareholders $ 998 $ 1,095 $ 1,059 Statements of Cash Flows Year Ended December 31 2015 2014 2013 (In millions) Operating activities: Net income $ 1,062 $ 1,147 $ 1,091 Adjustments to reconcile net cash from operating activities: Equity in undistributed (earnings) loss of subsidiaries (268 ) (127 ) 237 Depreciation, amortization and accretion, net 1 2 1 Loss on early extinguishment of debt — — 32 Net change in operating assets and liabilities: Other assets 16 (83 ) 122 Other liabilities (213 ) 96 (152 ) Other 48 34 (21 ) Net cash from operating activities 646 1,069 1,310 Investing activities: Investment in subsidiaries (239 ) (4 ) (6 ) Principal payments received on loans to subsidiaries 10 — — Principal advances on loans to subsidiaries (10 ) — (10 ) Proceeds from sales and maturities of securities available for sale 6 6 4 Purchases of securities available for sale (7 ) (5 ) (5 ) Net purchases of premises and equipment (43 ) — — Net cash from investing activities (283 ) (3 ) (17 ) Financing activities: Net change in short-term borrowings — — (70 ) Proceeds from long-term borrowings — — 750 Payments on long-term borrowings (500 ) (350 ) (1,100 ) Cash dividends on common stock (304 ) (247 ) (138 ) Cash dividends on preferred stock (64 ) (52 ) (32 ) Net proceeds from issuance of preferred stock — 486 — Repurchase of common stock (623 ) (256 ) (340 ) Other 12 6 2 Net cash from financing activities (1,479 ) (413 ) (928 ) Net change in cash and cash equivalents (1,116 ) 653 365 Cash and cash equivalents at beginning of year 1,875 1,222 857 Cash and cash equivalents at end of year $ 759 $ 1,875 $ 1,222</t>
  </si>
  <si>
    <t>Summary of Significant Accounting Policies Basis Of Presentation And Principles Of Consolidation (Policies)</t>
  </si>
  <si>
    <t>Consolidation, Subsidiaries or Other Investments, Consolidated Entities, Policy [Policy Text Block]</t>
  </si>
  <si>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considered to be the primary beneficiary). The assessment of whether or not Regions is the primary beneficiary of a VIE is performed on an ongoing basis. Investments in companies which are not VIEs but in which Regions has significant influence over the operating and financing decision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in the consolidated balance she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Unconsolidated equity investments that do not meet the criteria to be accounted for under the equity method are accounted for under the cost method. Cost method investments are included in other assets in the consolidated balance sheets and dividends received or receivable from these investments are included as a component of other non-interest income in the consolidated statements of income.</t>
  </si>
  <si>
    <t>Discontinued Operations, Policy [Policy Text Block]</t>
  </si>
  <si>
    <t>DISCONTINUED OPERATIONS On January 11, 2012, Regions entered into an agreement to sell Morgan Keegan and related affiliates. The transaction closed on April 2, 2012. Results of operations for the entities sold are presented separately as discontinued operations for all periods presented on the consolidated statements of income. Other expenses related to the transaction are also included in discontinued operations. See Note 3 and Note 24 for further discussion.</t>
  </si>
  <si>
    <t>Cash and Cash Equivalents, Policy [Policy Text Block]</t>
  </si>
  <si>
    <t>CASH EQUIVALENTS AND CASH FLOWS Cash equivalen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t>
  </si>
  <si>
    <t>Repurchase Agreements, Collateral, Policy [Policy Text Block]</t>
  </si>
  <si>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si>
  <si>
    <t>Marketable Securities, Trading Securities, Policy [Policy Text Block]</t>
  </si>
  <si>
    <t xml:space="preserve">TRADING ACCOUNT SECURITIES Trading account securities, which are primarily held for employee benefit purposes as a funding mechanism for related liabilities, consist of debt and marketable equity securities and are carried at estimated fair value. See the “Fair Value Measurements” section below for discussion of determining fair value. Gains and losses, both realized and unrealized, related to continuing operations are included in other non-interest income. </t>
  </si>
  <si>
    <t>Investment, Policy [Policy Text Block]</t>
  </si>
  <si>
    <t>SECURITIES Management determines the appropriate accounting classification of debt and equity securities at the time of purchase, based on intent, and periodically re-evaluates such designations. Debt securities are classified as securities held to maturity when the Company has the intent and ability to hold the securities to maturity. Securities held to maturity are presented at amortized cost. Debt securities not classified as securities held to maturity or trading account securities, and marketable equity securities not classified as trading account securities are classified as securities available for sale.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securities held to maturity and securities available for sale is adjusted for amortization of premiums and accretion of discounts to maturity, or in the case of mortgage-backed securities, over the estimated life of the security, using the interest method. Such amortization or accretion is included in interest income on securities. Realized gains and losses are included in net securities gains (losses). The cost of securities sold is based on the specific identification method. The Company reviews its securities portfolio on a regular basis to determine if there are any conditions indicating that a security has other-than-temporary impairment. Factors considered in this determination include the length of time and the extent to which the market value has been below cost, the credit standing of the issuer, whether the Company expects to receive all scheduled principal and interest payments, Regions’ intent to sell and whether it is more likely than not that the Company will have to sell the security before its market value recovers. For debt securities, activity related to the credit loss component of other-than-temporary impairment is recognized in earnings as part of net securities gains (losses), and the portion of other-than-temporary impairment related to all other factors is recognized in accumulated other comprehensive income (loss). Additionally, the Company recognizes impairment of available for sale equity securities when the cost basis is above the highest traded price within the past six months; the cost basis of the securities is adjusted to current estimated fair value with the entire offset recorded in the statement of income. Refer to Note 4 for further detail and information on securities.</t>
  </si>
  <si>
    <t>Finance, Loan and Lease Receivables, Held-for-sale, Policy [Policy Text Block]</t>
  </si>
  <si>
    <t>LOANS HELD FOR SALE Regions’ loans held for sale include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Regions also transfers certain commercial, investor real estate, and residential real estate mortgage portfolio loans to held for sale when management has the intent to sell in the near term. These held for sale loans are recorded at the lower of cost or estimated fair value. At the time of transfer, write-downs on the loans are recorded as charge-offs and a new cost basis is established. Any subsequent lower of cost or market adjustment is determined on an individual loan basis and is recognized as a valuation allowance with any charges included in other non-interest expense. Gains and losses on the sale of these loans are included in other non-interest expense when realized. See the “Fair Value Measurements” section below for discussion of determining estimated fair value.</t>
  </si>
  <si>
    <t>Receivables, Policy [Policy Text Block]</t>
  </si>
  <si>
    <t>LOANS Loans that management has the intent and ability to hold for the foreseeable future or until maturity or payoff are considered loans held for investment (or portfolio loans). Loans held for investment are carried at the principal amount outstanding, net of premiums, discounts, unearned income and deferred loan fees and costs. Regions' loan balance is comprised of commercial, investor real estate and consumer loans.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estimated lives of the related loans as an adjustment to the loans’ effective yield, which is included in interest income on loans. See Note 5 for further detail and information on loans. Regions engages in both direct and leveraged lease financing. The net investment in direct financing leases is the sum of all minimum lease payments and estimated residual values, less unearned income. Unearned income is recognized over the terms of the leases to produce a level yield. The net investment in leveraged leases is the sum of all lease payments (less non-recourse debt payments) and estimated residual values, less unearned income. Income from leveraged leases is recognized over the term of the leases based on the unrecovered equity investment.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net realizable value at 180 days past due, based on collateral value. Non-accrual and charge-off decisions for consumer loans are dictated by the FFIEC's Uniform Retail Credit Classification and Account Management Policy which establishes standards for the classification and treatment of consumer loans. Non-accrual status is driven by the charge-off process as follows. If a consumer loan secured by real estate in a first lien position (residential first mortgage or home equity) becomes 180 days past due, Regions evaluates the loan for non-accrual status and potential charge-off based on net loan to value exposure. For home equity loans in a second lien position, the evaluation is performed at 12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charged-off in full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non-accrual loans are applied as principal reductions.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t>
  </si>
  <si>
    <t>Financing Receivable, Allowance for Credit Losses, Policy for Uncollectible Amounts [Policy Text Block]</t>
  </si>
  <si>
    <t>ALLOWANCE FOR CREDIT LOSSES Regions' allowance for credit losses (“allowance”) consists of two components: the allowance for loan and lease losses, which is recorded as a contra-asset to loans, and the reserve for unfunded credit commitments, which is recorded in other liabilities. The allowance is reduced by actual losses (charge-offs) and increased by recoveries, if any. Regions charges losses against the allowance in the period the loss is confirmed. All adjustments to the allowance for loan losses are charged directly to expense through the provision for loan losses. All adjustments to the reserve for unfunded credit commitments are recorded in other non-interest expense. The allowance is maintained at a level believed appropriate by management to absorb probable credit losses inherent in the loan and unfunded credit commitment portfolios in accordance with GAAP and regulatory guidelines. Management’s determination of the appropriateness of the allowance is a quarterly process and is based on an evaluation and rating of the loan portfolio segments, historical loan loss experience, current economic conditions, collateral values securing loans, levels of problem loans, volume, growth, quality and composition of the loan portfolio, regulatory guidance, and other relevant factors. Changes in any of these, or other factors, or the availability of new information, could require that the allowance be adjusted in future periods. Actual losses could vary from management’s estimates. Management attributes portions of the allowance to loans that it evaluates and determines to be impaired and to groups of loans that it evaluates collectively. However, the entire allowance is available to cover all charge-offs that arise from the loan portfolio. CALCULATION OF ALLOWANCE FOR CREDIT LOSSES Commercial and Investor Real Estate Components Impaired Loans Loans deemed to be impaired include non-accrual loans, excluding consumer loans, and all TDRs. Regions considers the current value of collateral, credit quality of any guarantees, guarantor’s liquidity and willingness to repay, the loan structure, and other factors when evaluating whether an individual loan is impaired. Other factors may include the industry and geographic region of the borrower, size and financial condition of the borrower, cash flow and leverage of the borrower and Regions’ evaluation of the borrower’s management. For non-accrual commercial and investor real estate loans (including TDRs) equal to or greater than $2.5 million , the allowance for loan losses is based on a note-level evaluation considering the facts and circumstances specific to each borrower. For these loans, Regions measures the level of impairment based on the present value of the estimated projected cash flows, the estimated value of the collateral or, if available, the observable market price. Regions generally uses the estimated projected cash flow method to measure impairment. For commercial and investor real estate accruing TDRs and all non-accruing loans less than $2.5 million , the allowance for loan losses is based on a discounted cash flow analysis performed at the note level, where estimated projected cash flows reflect credit losses based on statistical information (including historical default information) derived from loans with similar risk characteristics (e.g., credit quality indicator and product type) using PDs and LGDs as described in the following paragraph. Non-Impaired Loans For all other commercial and investor real estate loans, the allowance for loan losses is calculated at a pool level based on credit quality indicators and product type. Statistically determined PDs and LGDs are calculated based on historical default and loss information for similar loans. The historical default and loss information is measured over a relevant period for each loan pool. The pool level allowance is calculated using the PD and LGD estimates and is adjusted as appropriate based on additional analysis of long-term average loss experience compared to previously forecasted losses, external loss data and other risks identified from current economic conditions and credit quality trends. Various one year PD measurements are used in conjunction with life-of-loan LGD measurements to estimate incurred losses. As a result, losses are effectively covered over a two to three year period for loans that are currently in default and those estimated to default within the next twelve months. Consumer Components For consumer loans, the classes are segmented into pools of loans with similar risk characteristics. For most consumer loan pools, historical losses are the primary factor in establishing the allowance allocated to each pool. The twelve month loss rate is the basis for the allocation and it may be adjusted based on deteriorating trends, portfolio growth, or other factors determined by management to be relevant. The allowance for loan losses for the residential first mortgage non-TDR pool is calculated based on a twelve-month historical loss rate segmented based on the following risk characteristics: past due and accrual status and further by geography, property use and amortization type for accruing, non-past due loans. The allowance for loan losses for residential first mortgage TDRs is calculated based on a discounted cash flow analysis on pools of homogeneous loans. Cash flows are projected using the restructured terms and then discounted at the original note rate. The projected cash flows assume a default rate, which is based on historical performance of residential first mortgage TDRs. The allowance for loan losses for the home equity pool is calculated based on a twelve-month historical loss rate segmented based on the following risk characteristics: lien position, TDR status, geography, non-accrual and past due status, and refreshed FICO scores for accruing, non-past due loans. Qualitative Factors While quantitative allowance methodologies strive to reflect all risk factors, any estimate involves assumptions and uncertainties resulting in some level of imprecision. Imprecision exists in the estimation process due to the inherent time lag of obtaining information and variations between estimates and actual outcomes. Regions adjusts the allowance in consideration of quantitative and qualitative factors which may not be directly measured in the note-level or pooled calculations, including, but not limited to: • Credit quality trends, • Loss experience in particular portfolios, • Macroeconomic factors such as unemployment, real estate prices, or commodity pricing volatility, • Changes in risk selection and underwriting standards, • Shifts in credit quality of consumer customers which is not yet reflected in the historical data. Reserve for Unfunded Credit Commitments In order to estimate a reserve for unfunded commitments, Regions uses a process consistent with that used in developing the allowance for loan losses. The reserve is based on an EAD multiplied by a PD multiplied by an LGD. The EAD is estimated based on an analysis of historical funding patterns for defaulted loans in various categories. The PD and LGD align with the statistically-calculated parameters used to calculate the allowance for loan losses for various pools, which are based on credit quality indicators and product type. The methodology applies to commercial and investor real estate credit commitments and standby letters of credit that are not unconditionally cancellable. Refer to Note 6 for further discussion regarding the calculation of the allowance for credit losses.</t>
  </si>
  <si>
    <t>Loans and Leases Receivable, Troubled Debt Restructuring Policy [Policy Text Block]</t>
  </si>
  <si>
    <t xml:space="preserve">TROUBLED DEBT RESTRUCTURINGS (TDRs) TDRs are loans in which the borrower is experiencing financial difficulty at the time of restructuring, and Regions has granted a concession to the borrower.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limited circumstances forgiveness of principal and/or interest. TDRs can involve loans remaining on non-accrual, moving to non-accrual, or continuing on accrual status, depending on the individual facts and circumstances of the borrower. TDRs are subject to policies governing accrual/non-accrual evaluation consistent with all other loans of the same product type as discussed in the “Loans” section above. All loans with the TDR designation are considered to be impaired, even if they are accruing. See the “Calculation of Allowance For Credit Losses” section above for Regions’ allowance for loan losses methodology related to TDRs. The CAP was designed to evaluate potential consumer loan participants as early as possible in the life cycle of the troubled loan (as described in Note 6). Many of the modifications are finalized without the borrower ever reaching the applicable number of days past due, and therefore the loan may never be placed on non-accrual. Accordingly, given the positive impact of the restructuring on the likelihood of recovery of cash flows due under the modified terms, accrual status continues to be appropriate for these loans. </t>
  </si>
  <si>
    <t>Other Earning Assets [Policy Text Block]</t>
  </si>
  <si>
    <t xml:space="preserve">OTHER EARNING ASSETS Other earning assets consist primarily of investments in FRB stock, FHLB stock, and operating lease assets. See Note 8 for additional information. INVESTMENTS IN FEDERAL RESERVE BANK AND FEDERAL HOME LOAN BANK STOCK During the fourth quarter of 2015, Regions reclassified its investments in FRB and FHLB stock from securities available for sale to other earning assets on its consolidated balance sheets. This reclassification was made for all periods presented. Stock ownership in the FRB and FHLB is a requirement for all banks seeking membership into and access to the services provided by these banking systems. These shares are accounted for at amortized cost, which approximates fair value. INVESTMENTS IN OPERATING LEASES Investments in operating leases represent the assets underlying the related lease contracts and are reported at cost, less accumulated depreciation and net of origination fees and costs. Depreciation on these assets is generally provided on a straight-line basis down to an estimated residual value over the lease term. Regions periodically evaluates its depreciation rate for leased assets based on projected residual values and adjusts depreciation expense over the remaining life of the lease if deemed appropriate. Regions also evaluates the current value of the operating lease assets and tests for impairment to the extent necessary. Income from operating lease assets includes lease origination fees, net of lease origination costs, and is recognized as operating lease revenue on a straight line basis over the scheduled lease term. The accrual of revenue on operating leases is generally discontinued at the time an account is determined to be uncollectible. Operating lease revenue and the depreciation expense on the related operating lease assets are included as components of net interest income and other financing income on the consolidated statements of income. When a leased asset is returned, its remaining value is reclassified from other earning assets to other assets and recorded at the lower of cost or estimated fair value, less costs to sell, on Regions' consolidated balance sheet. Impairment of the operating lease asset, as well as residual value gains and losses at the end of the lease term are recorded through other non-interest income. </t>
  </si>
  <si>
    <t>Property, Plant and Equipment, Policy [Policy Text Block]</t>
  </si>
  <si>
    <t>PREMISES AND EQUIPMENT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 - 40 years. Furniture and equipment are generally depreciated or amortized over 3 - 10 years. Premises and equipment are evaluated for impairment whenever events or circumstances indicate that the carrying value of the asset may not be recoverable. Maintenance and repairs are charged to non-interest expense in the consolidated statements of income. Improvements that extend the useful life of the asset are capitalized to the carrying value and depreciated. See Note 9 for detail of premises and equipment. Regions enters into lease transactions for the right to use assets. These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t>
  </si>
  <si>
    <t>Goodwill and Intangible Assets, Policy [Policy Text Block]</t>
  </si>
  <si>
    <t>INTANGIBLE ASSETS Intangible assets include goodwill, which is the excess of cost over the fair value of net assets of acquired businesses, and other identifiable intangible assets. Other identifiable intangible assets include the following: 1) core deposit intangible assets, which are amounts recorded related to the value of acquired indeterminate maturity deposits, 2) amounts capitalized related to the value of acquired customer relationships, 3) amounts recorded related to employment agreements with certain individuals of acquired entities, and 4) the Fannie Mae DUS license. Core deposit intangibles and certain other identifiable intangibles are amortized on an accelerated basis over their expected useful lives.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r other factors could result in a decline in the implied estimated fair value of goodwill. A goodwill impairment test includes two steps. Step One, used to identify potential impairment,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estimated fair value of that unit’s goodwill, an impairment loss is recognized in other non-interest expense in an amount equal to that excess. For purposes of performing Step One of the goodwill impairment test,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Regions utilizes the CAPM in order to derive the base discount rate. The inputs to the CAPM include the 20-year risk-free rate, 5-year beta for a select peer set, and the market risk premium, all based on published data. To determine the estimated cost of equity for each reporting unit, a size premium is added (also based on a published source) as well as a company-specific risk premium (based on business model and market perception of risk) to the base discount rate. Regions uses the GCM and the GTM as the two market approaches. The public company method applies a value multiplier derived from each reporting unit’s peer group to tangible book value (for Corporate Bank and Consumer Bank) or price to earnings (for Wealth Management) ratios and an implied control premium to the respective reporting unit. The control premium is evaluated and compared to similar financial services transactions considering the absolute and relative potential revenue synergies and cost savings. The transaction method applies a value multiplier to a financial metric of the reporting unit based on comparable observed purchase transactions in the financial services industry for the reporting unit (where available). For purposes of performing Step Two of the goodwill impairment test, if applicable, Regions compares the implied estimated fair value of the reporting unit goodwill with the carrying amount of that goodwill. In order to determine the implied estimated fair value, a full purchase price allocation would be performed in the same manner as if a business combination had occurred. As part of the Step Two analysis, Regions estimates the fair value of all of the assets and liabilities of the reporting unit, including unrecognized assets and liabilities. The related valuation methodologies for certain material financial assets and liabilities are discussed in the “Fair Value Measurements” section below. Other identifiable intangible assets, primarily core deposit intangibles and purchased credit card relationships, are reviewed at least annually (usually in the fourth quarter) for events or circumstances that could impact the recoverability of the intangible asset. These events could include loss of core deposits, significant losses of credit card accounts and/or balances, increased competition or adverse changes in the economy. To the extent other identifiable intangible assets are deemed unrecoverable, impairment losses are recorded in other non-interest expense and reduce the carrying amount of the asset. Refer to Note 10 for further detail and discussion of the results of the goodwill and other identifiable intangibles impairment tests.</t>
  </si>
  <si>
    <t>Transfers and Servicing of Financial Assets, Policy [Policy Text Block]</t>
  </si>
  <si>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gions has elected to account for its residential mortgage servicing assets using the fair value measurement method. Under the fair value measurement method, residential mortgage servicing asset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Regions is a Fannie Mae DUS lender. The Fannie Mae DUS program provides liquidity to the multi-family housing market. Regions' related commercial MSRs are recorded in other assets on the consolidated balance sheets at the lower of cost or estimated fair value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Regions periodically evaluates its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on the consolidated balance sheets. Refer to Note 7 for further information on servicing of financial assets.</t>
  </si>
  <si>
    <t>Finance, Loan and Lease Receivables, Held for Investments, Foreclosed Assets Policy [Policy Text Block]</t>
  </si>
  <si>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At December 31, 2015 and 2014 , the carrying values of foreclosed properties were approximately $100 million and $124 million , respectively. From time to time, assets classified as premises and equipment are transferred to held for sale for various reasons. These assets are carried in other assets at the lower of the recorded investment in the asset or estimated fair value less estimated cost to sell based upon the property’s appraised value at the date of transfer. Any write-downs of property held for sale are recorded as other non-interest expense. </t>
  </si>
  <si>
    <t>Derivatives, Policy [Policy Text Block]</t>
  </si>
  <si>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interest rate caps and floors, Eurodollar futures, forward rate contracts and forward sale commitments. All derivative financial instruments are recognized on the consolidated balance sheets as other assets or other liabilities, as applicable, at estimated fair value. Regions enters into master netting agreements with counterparties and/or requires collateral to cover exposures. In at least some cases, counterparties post collateral at a zero threshold regardless of credit rating. The majority of interest rate derivatives traded by Regions with dealing counterparties are subject to mandatory clearing.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Eurodollar futures are futures contracts on Eurodollar deposits. Eurodollar futures subject Regions to market risk associated with changes in interest rates. Because futures contracts are cash settled daily through a margining process in an exchange, there is minimal credit risk associated with Eurodollar futures.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an asset, liability or firm commitment. Under the fair value hedging model, gains or losses attributable to the change in fair value of the derivative instrument, as well as the gains and losses attributable to the change in fair value of the hedged item, are recognized in other non-interest expense in the period in which the change in fair value occurs. Hedge ineffectiveness is recognized as other non-interest expense to the extent the changes in fair value of the derivative do not offset the changes in fair value of the hedged item.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ffective portion of the gain or loss related to the derivative instrument is recognized as a component of accumulated other comprehensive income (loss). Ineffectiveness is measured by comparing the change in fair value of the respective derivative instrument and the change in fair value of a “perfectly effective” hypothetical derivative instrument. Ineffectiveness will be recognized in earnings only if it results from an overhedge (i.e. the change in the value of the derivative exceeds the change related to the hedged exposure). The ineffective portion of the gain or loss related to the derivative instrument, if any, is recognized in earnings as other non-interest expense during the period of change. Amounts recorded in accumulated other comprehensive income (loss) are recognized in earnings in the period or periods during which the hedged item impacts earnings. The Company formally documents all hedging relationships, as well as its risk management objective and strategy for entering into various hedge transactions. The Company performs periodic assessments to determine whether the hedging relationship has been highly effective in offsetting changes in fair values or cash flows of hedged items and whether the relationship is expected to continue to be highly effective in the future. When a hedge is terminated or hedge accounting is discontinued because the hedged item no longer meets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capital markets fee income and other. Any asset or liability that was recorded pursuant to recognition of the firm commitment is removed from the consolidated balance sheets and recognized in other non-interest expense. Gains and losses that were unrecognized and accumulated in accumulated other comprehensive income (loss) pursuant to the hedge of a forecasted transaction are recognized immediately in other non-interest expense. Derivative contracts related to continuing operations for which the Company has not elected to apply hedge accounting are classified as other assets or liabilities with gains and losses related to the change in fair value recognized in capital markets fee income and other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fee income and other, as applicable. Regions also has corresponding forward sale commitments related to these interest rate lock commitments, which are recorded at estimated fair value with changes in fair value recorded in mortgage income or capital markets fee income and other,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in a trading portfolio. The contracts in this portfolio for which the Company has elected not to apply hedge accounting are marked-to-market through earnings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and options. These derivatives are carried at estimated fair value, with changes in fair value reported in mortgage income. Refer to Note 21 for further discussion and details of derivative financial instruments and hedging activities.</t>
  </si>
  <si>
    <t>Income Tax, Policy [Policy Text Block]</t>
  </si>
  <si>
    <t>INCOME TAXES The Company accounts for income taxes using the asset and liability method, which requires the recognition of deferred tax assets and liabilities for expected future tax consequences. Under this method, deferred tax assets and liabilities are determined by applying the federal and state tax rates to the differences between financial statement carrying amounts and the corresponding tax bases of assets and liabilities. Deferred tax assets are also recorded for any tax attributes, such as tax credit and net operating loss carryforwards. The net balance of deferred tax assets and liabilities is reported in other assets or other liabilities in the consolidated balance sheets, as appropriate. Any effect of a change in federal and state tax rates on deferred tax assets and liabilities is recognized in income tax expense in the period that includes the enactment date. The Company reflects the expected amount of income tax to be paid or refunded during the year as current income tax expense or benefit, as applicable. The Company evaluates the realization of deferred tax assets based on all positive and negative evidence available at the balance sheet date. Realization of deferred tax assets is based on the Company’s judgments about relevant factors affecting their realization, including taxable income within any applicable carryback periods, future projected taxable income, reversal of taxable temporary differences and other tax-planning strategies to maximize realization of the deferred tax assets. A valuation allowance is recorded for any deferred tax assets that are not more-likely-than-not to be realized. Income tax benefits generated from uncertain tax positions are accounted for using the recognition and cumulative-probability measurement thresholds. Based on the technical merits, if a tax benefit is not more-likely-than-not of being sustained upon examination, the Company records a liability for the recognized income tax benefit.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expense, interest income and penalties related to unrecognized tax benefits within current income tax expense. Refer to Note 20 for further discussion regarding income taxes.</t>
  </si>
  <si>
    <t>Treasury Stock and Share Repurchases [Policy Text Block]</t>
  </si>
  <si>
    <t xml:space="preserve">TREASURY STOCK AND SHARE REPURCHASES The purchase of the Company’s common stock is recorded at cost. At the date of repurchase, stockholders' equity is reduced by the repurchase price. Upon retirement, or upon purchase for constructive retirement,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recent share repurchase programs,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 </t>
  </si>
  <si>
    <t>Compensation Related Costs, Policy [Policy Text Block]</t>
  </si>
  <si>
    <t>SHARE-BASED PAYMENTS Regions sponsors stock plans which most commonly include restricted stock (i.e., unvested common stock), restricted stock units, performance stock units and stock option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restricted stock units or performance stock units is determined based on the closing price of Regions common stock on the date of grant. Historical data is also used to estimate future employee attrition, which is used to calculate an expected forfeiture rate. The fair value of stock options where vesting is based on service is estimated at the date of grant using a Black-Scholes option pricing model and related assumptions. As compensation cost is recognized, a deferred tax asset is recorded that represents an estimate of the future tax deduction from exercise or release of restrictions. At the time the share-based awards are exercised, cancelled, expire, or restrictions are released, the Company may be required to recognize an adjustment to tax expense depending on the market price of the Company’s common stock. See Note 17 for further discussion and details of share-based payments.</t>
  </si>
  <si>
    <t>Pension and Other Postretirement Plans, Pensions, Policy [Policy Text Block]</t>
  </si>
  <si>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active participating employees expected to receive benefits under the plan. Regions uses a third-party actuary to compute the remaining service period of active participating employees. This period reflects expected turnover, pre-retirement mortality, and other applicable employee demographics.</t>
  </si>
  <si>
    <t>Revenue Recognition, Policy [Policy Text Block]</t>
  </si>
  <si>
    <t>REVENUE RECOGNITION The largest source of revenue for Regions is interest income. Interest income is recognized using the interest method driven by nondiscretionary formulas based on written contracts, such as loan agreements or securities contracts. Credit and mortgage-related fees, including letter of credit fees, servicing fees, and fees related to credit cards are recognized in non-interest income when earned. Regions recognizes commission revenue and exchange and clearance fees on a trade-date basis. Other types of non-interest revenues, such as service charges on deposits, interchange income on credit cards and trust revenues, are accrued and recognized into income as services are provided and the amount of fees earned are reasonably determinable.</t>
  </si>
  <si>
    <t>Earnings Per Share, Policy [Policy Text Block]</t>
  </si>
  <si>
    <t>PER SHARE AMOUNTS Earnings per common share is calculated by dividing net income available to common shareholders by the weighted-average number of common shares outstanding during the period. Diluted earnings per common share is calculated by dividing net income available to common shareholders by the weighted-average number of common shares outstanding during the period, plus the effect of outstanding stock options and stock performance awards if dilutive. Refer to Note 16 for additional information.</t>
  </si>
  <si>
    <t>Fair Value of Financial Instruments, Policy [Policy Text Block]</t>
  </si>
  <si>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Trading account securities, securities available for sale, certain mortgage loans held for sale, residential MSRs, derivative assets and derivative liabilities are recorded at fair value on a recurring basis. Below is a description of valuation methodologies for these assets and liabilities. Trading account securities and securities available for sale consist of U.S. Treasuries, obligations of states and political subdivisions, mortgage-backed securities (including agency securities), other debt securities and equity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ortgage-backed securitie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MSRB reported trades, material event notices and new issue data. These valuations are Level 2 measurements. Where such comparable data is not available, the Company develops valuations based on assumptions that are not readily observable in the market place; these valuations are Level 3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 Equity securities are valued based on quoted market prices of identical assets on active exchanges; these valuations are Level 1 measurements. Regions’ trading account securities and the majority of securities available for sale are valued using third-party pricing services. To validate pricing related to investment securities held in the trading account securities portfolios, pricing received from third-party pricing services is compared to available market data for reasonableness and/or pricing information from other third-party pricing services. To validate pricing related to liquid investment securities, which represent the vast majority of the available for sale portfolio (e.g., mortgage-backed securitie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held for sale that are valued based on traded market prices of similar assets where available and/or discounted cash flows at market interest rates, adjusted for securitization activities that include servicing value and market conditions, a Level 2 measurement. Regions has elected to measure certain residential mortgage loans held for sale at fair value by applying the fair value option (see additional discussion under the “Fair Value Option” section in Note 22). Residential mortgage servicing rights are valued using an option-adjusted spread valuation approach, a Level 3 measurement. The underlying assumptions and estimated values are corroborated at least quarterly by values received from independent third parties. See Note 7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The assumed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In either eve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Loans held for sale for which the fair value option has not been elected are recorded at the lower of cost or fair value and therefore are reported at fair value on a non-recurring basis. The fair values for commercial loans held for sale that are based on formally committed loan sale prices or valuations performed using observable inputs are classified as a Level 2 measurement. If no formally committed sales price is available, a professional valuation is obtained, consistent with the process described above for foreclosed property and other real estate. Certain residential first mortgage loans were transferred to held for sale status late in the fourth quarter of 2013. These loans were written down to their estimated fair value upon transfer based on estimated third-party valuations utilizing recent sales data for similar transactions. Broker opinion statements were also obtained as additional evidence to support the estimated third-party valuations. The discounts taken were intended to represent the perspective of a market participant, considering among other things, required investor returns which include liquidity discounts reflected in similar bulk transactions. These unobservable inputs are considered Level 3 measurements. FAIR VALUE OF FINANCIAL INSTRUMENTS The following methods and assumptions were used by the Company in estimating fair values of financial instruments that are not disclosed above: Cash and cash equivalents : The carrying amounts reported in the consolidated balance sheets and cash flows approximate the estimated fair values. Because these amounts generally relate to either currency or highly liquid assets, these are considered Level 1 valuations. Securities held to maturity : The fair values of securities held to maturity are estimated in the same manner as the corresponding securities available for sale, which are measured at fair value on a recurring basis. Loans, (excluding capital leases), net of unearned income and allowance for loan losses : A discounted cash flow method under the income approach is utilized to estimate the fair value of the loan portfolio. The discounted cash flow method relies upon assumptions about the amount and timing of principal and interest payments, principal prepayments, and estimates of principal defaults, loss given default, and current market interest rates (excluding credit). The loan portfolio is aggregated into categories based on loan type and credit quality. For each loan category, weighted average statistics, such as coupon rate, age, and remaining term are calculated. These are Level 3 valuations. Other earning assets (excluding operating leases) : The carrying amounts reported in the consolidated balance sheets approximate the estimated fair values. While these instruments are not actively traded in the market, the majority of the inputs required to value them are actively quoted and can be validated through external sources. Accordingly, these are Level 2 valuations. Deposits : The fair value of non-interest-bearing demand accounts, interest-bearing transaction accounts, savings accounts, money market accounts and certain other time deposit accounts is the amount payable on demand at the reporting date (i.e., the carrying amount). Fair values for certificates of deposit are estimated by using discounted cash flow analyses, based on market spreads to benchmark rates. These are Level 2 valuations. Short-term and long-term borrowings : The carrying amounts of short-term borrowings reported in the consolidated balance sheets approximate the estimated fair values, and are considered Level 2 measurements as similar instruments are traded in active markets. The fair values of certain long-term borrowings are estimated using quoted market prices of identical instruments in active markets and are considered Level 1 measurements.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estimated fair values for these off-balance sheet instruments are based on probabilities of funding to project future loan fundings, which are discounted using the loan methodology described above. The premiums/discounts are adjusted for the time value of money over the average remaining life of the commitments and the opportunity cost associated with regulatory requirements. Because the probabilities of funding and loan valuations are not observable in the market and are considered Company specific inputs, these are Level 3 valuations. Indemnification obligation: The estimated fair value of the indemnification obligation was determined through the use of a present value calculation that takes into account the future cash flows that a market participant would expect to receive from holding the indemnification liability as an asset. Regions performed a probability-weighted cash flow analysis and discounted the result at a credit-adjusted risk free rate. Because the future cash flows and probability weights are Company-specific inputs, this is a Level 3 valuation. See Note 24 for further information regarding the indemnification obligation. See Note 22 for additional information related to fair value measurements.</t>
  </si>
  <si>
    <t>New Accounting Pronouncements, Policy [Policy Text Block]</t>
  </si>
  <si>
    <t>RECENT ACCOUNTING PRONOUNCEMENTS AND ACCOUNTING CHANGES In January 2014, the FASB issued new accounting guidance related to the accounting for investments in qualified affordable housing projects. The guidance allows the holder of these investments to apply a proportional amortization method, which recognizes the amortized cost of the investment as a component of income tax expense, provided that the investment meets certain criteria. The decision to apply the proportional amortization method is an accounting policy election. Entities may also elect to continue to account for these investments using the equity method. The guidance became effective for fiscal years, and interim periods within those years, beginning after December 15, 2014 and was adopted by Regions for financial reporting beginning with the first quarter of 2015. The adoption is required to be applied retrospectively to all prior periods presented. The cumulative effect to retained earnings (deficit) as of January 1, 2015 of adopting this guidance was a reduction of $116 million . In January 2014, the FASB issued new accounting guidance regarding the reclassification of residential real estate collateralized consumer mortgage loans upon foreclosures. The guidance requires reclassification of a consumer mortgage loan to other real estate owned upon obtaining legal title to the residential property, which could occur either through foreclosure or through a deed in lieu of foreclosure or similar legal agreement. The existence of a borrower redemption right will not prevent the lender from reclassifying a loan to other real estate once the lender obtains legal title to the property. In addition, entities are required to disclose the amount of foreclosed residential real estate properties and the recorded investment in residential real estate mortgage loans in the process of foreclosure on both an interim and annual basis. This guidance became effective for fiscal years, and interim periods within those fiscal years, beginning after December 15, 2014 and was adopted by Regions on a prospective basis with the first quarter of 2015 reporting. This guidance did not have a material impact upon adoption. In June 2014, the FASB issued new accounting guidance that requires two accounting changes related to the transfer and servicing of repurchase agreements and similar transactions. First, the new guidance changes the accounting for repurchase-to-maturity transactions to secured borrowing accounting. Second, for repurchase financing arrangements, the new guidance requires separate accounting for a transfer of a financial asset executed contemporaneously with a repurchase agreement with the same counterparty, which will result in secured borrowing accounting treatment for the repurchase agreement. The new guidance also requires certain disclosures for transfers of financial assets and repurchase agreements. The disclosure of certain transactions accounted for as a sale is required to be presented for fiscal years and interim periods within those years beginning after December 15, 2014 and the disclosure for repurchase agreements, securities lending transactions, and repurchase-to-maturity transactions accounted for as secured borrowing is required to be presented for fiscal years beginning after December 15, 2014, and for interim periods beginning after March 15, 2015. The accounting changes were effective for fiscal years and interim periods within those years beginning after December 15, 2014 and were adopted by Regions with the first quarter 2015 reporting. This guidance did not have a material impact upon adoption. In August 2014, the FASB issued new accounting guidance regarding the classification and measurement of foreclosed mortgage loans that are guaranteed by the government (including loans guaranteed by the FHA and the VA). The guidance addresses diversity in practice by requiring creditors to derecognize the mortgage loan upon foreclosure and to recognize a separate other receivable if the following conditions are met: (a) the government guarantee of the loan is not separable from the loan before foreclosure; (b) upon foreclosure, the creditor has the intent to convey the real estate to the guarantor and to make a claim on the guarantee, and also has the ability to make a recovery under the claim; and (c) claim amounts based on the fair value of the property are fixed upon foreclosure. Upon foreclosure, the separate other receivable should be measured based on the amount of the loan balance (principal and interest) expected to be recovered from the guarantor. This guidance became effective for fiscal years, and interim periods within those fiscal years, beginning after December 15, 2014 and was adopted by Regions on a prospective basis with the first quarter of 2015 reporting. This guidance did not have a material impact upon adoption. In August 2014, the FASB issued new accounting guidance to offer a measurement alternative for reporting entities that consolidate a collateralized financing entity ("CFE") in which the financial assets and financial liabilities are measured at fair value, with changes in fair values reflected in earnings. Under the measurement alternative, the reporting entity could elect to measure both the CFE’s financial assets and financial liabilities using the fair value of either the CFE’s financial assets or financial liabilities, whichever is more observable. This guidance became effective for the first quarter of 2015 financial reporting period. This guidance did not have a material impact upon adoption. FUTURE APPLICATION OF ACCOUNTING STANDARDS In February 2015, the FASB issued new accounting guidance that eliminates the consolidation model created specifically for limited partnerships and creates a single model for evaluating consolidation of legal entities. The new guidance does the following: (a) modifies the evaluation of whether limited partnerships and similar legal entities are VIEs or voting interest entities; (b) eliminates the presumption that a general partner should consolidate a limited partnership; (c) modifies the consolidation analysis for all reporting entities associated with VIEs, particularly those that have fee arrangements and related party relationships; and (d) provides a scope exception from the consolidation guidance for reporting entities with interests in legal entities that are similar to investment companies as defined in the Investment Company Act of 1940. The guidance is effective for annual and interim periods beginning after December 15, 2015. Early adoption is permitted. Regions believes the adoption of this guidance will not have a material impact to its consolidated financial statements. In April 2015, the FASB issued new accounting guidance that requires entities to present debt issuance costs related to a recognized liability as a direct deduction from the carrying amount of the debt liability. The new guidance is similar to existing presentation requirements for debt discounts and does not affect entities’ recognition and measurement of debt issuance costs. Previously, entities were required to present debt issuance costs as deferred charges in the asset section of the statement of financial position. The guidance is effective for annual and interim periods beginning after December 15, 2015. All entities must apply the guidance on a retrospective basis and provide the required disclosures for a change in accounting principle in the period of adoption. Early adoption is permitted. Regions believes the adoption of this guidance will not be material to prior periods and therefore retrospective application and the related disclosures will not be necessary for Regions. In April 2015, the FASB issued new accounting guidance on the accounting for fees paid in a cloud computing arrangement. The standard provides guidance on how customers should evaluate whether such arrangements contain a software license that should be accounted for separately. A customer that determines a cloud computing arrangement contains a software license must account for the license consistently with the acquisition of other software licenses. If an arrangement does not contain a software license,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Early adoption is permitted. Regions believes the adoption of this guidance will not have a material impact to its consolidated financial statements. In May 2015, the FASB issued new accounting guidance that removes the requirement to categorize within the fair value hierarchy all investments for which fair value is measured using the net asset value per share practical expedient pursuant to previous guidance. The guidance is effective for annual and interim periods beginning after December 15, 2015. All entities must apply the guidance on a retrospective basis. Early adoption is permitted. Regions believes the adoption of this guidance will not have a material impact to its consolidated financial statements. In July 2015, the FASB issued new accounting guidance to reduce the complexity in employee benefit plan accounting. The standard provides three parts to simplify the process. Part I notes that fully benefit-responsive investment contracts will be measured, presented and disclosed only at contract value, and plans are no longer required to reconcile contract value to fair value. Part II simplifies the disclosure of plan investments by allowing the following: (a) plan assets will be grouped and disclosed by general type either on the face of the financial statements or in the notes, and will no longer be disaggregated in multiple ways; (b) plans are no longer required to disclose individual plan assets that constitute 5 percent or more of net assets available for benefits; (c) the net appreciation or depreciation in investments for the period will be presented in aggregate and is no longer required to be disaggregated and disclosed by general type; and (d) plans with investment funds measured using the net asset value per share practical expedient will no longer be required to disclose the investment’s strategy. Part III allows a measurement date practical expedient and permits plans to measure investments and investment-related accounts as of a month-end that is closest to the plan’s fiscal year-end when the fiscal year-end does not coincide with a month-end. The guidance is effective for fiscal years beginning after December 15, 2015. Entities should apply the amendments in Parts I and II retrospectively for all financial statements presented and should apply the amendments in Part III prospectively. Early adoption is permitted for any of the three parts individually. Regions believes the adoption of this guidance will not have a material impact to its consolidated financial statements. In August 2015, the FASB issued a standard that defers the effective date of the new revenue recognition standard, issued in May 2014, by one year. The new revenue recognition standard is discussed in the Annual Report on Form 10-K for the year ended December 31, 2014. The new guidance is effective for annual reporting periods beginning after December 15, 2017, including interim periods within that reporting period. Early adoption is permitted as of the date of the original effective date, for annual reporting periods beginning after December 15, 2016, including interim periods within that reporting period. Regions is in the process of reviewing the potential impact the adoption of this guidance will have to its consolidated financial statements. In September 2015, the FASB issued new accounting guidance that eliminates the requirement for an acquirer in a business combination to account for measurement-period adjustments retrospectively. The following key changes were made: (a) acquirers will recognize measurement-period adjustments during the period in which they determine the amounts, including the effect on earnings of any amounts that would have been recorded in previous periods if the accounting had been completed at the acquisition date; (b) acquirers will disclose the amounts and reasons for adjustments to the provisional amounts; and (c) acquirers will disclose, by line item, the amount of the adjustment reflected in the current-period income statement that would have been recognized in previous periods if the adjustment to the provisional amounts had been recognized as of the acquisition date. The guidance is effective for annual and interim periods beginning after December 15, 2015. Early adoption is permitted. Regions believes the adoption of this guidance will not have a material impact to its consolidated financial statements. In January 2016, the FASB issued accounting guidance on the recognition and measurement of financial assets and financial liabilities that supersedes existing guidance. The new guidance: (a) requires equity investments (except for those accounted for under the equity method of accounting or those that result in consolidation of the investee) to be measured at fair value with changes in the fair value recognized through net income; (b) simplifies the impairment assessment of equity securities without readily determinable fair values by requiring a qualitative assessment to identify impairment; (c) eliminates the requirement for public business entities to disclose the method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s on the balance sheet or the notes to the financial statements; and (g) clarifies that an entity should evaluate the need for a valuation allowance on a deferred tax asset related to available-for-sale securities in combination with the entity’s other deferred tax assets. This guidance is effective for annual and interim periods beginning after December 15, 2017. Early adoption is not permitted except for the amendment related to separate presentation in other comprehensive income discussed above in (e). Entities should apply the amendments by means of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Regions is evaluating the impact to its consolidated financial statements upon adoption.</t>
  </si>
  <si>
    <t>Summary of Significant Accounting Policies Summary of Significant Accounting Policies (Tables)</t>
  </si>
  <si>
    <t>Cash Flow, Supplemental Disclosures [Text Block]</t>
  </si>
  <si>
    <t>The following table summarizes supplemental cash flow information for the years ended December 31 : 2015 2014 2013 (In millions) Cash paid (received) during the period for: Interest on deposits and borrowings $ 268 $ 314 $ 667 Income taxes, net 129 296 54 Non-cash transfers: Operating leases transferred from loans 879 — — Loans held for sale and loans transferred to other real estate 156 125 227 Loans transferred to loans held for sale (1) 69 101 712 Loans held for sale transferred to loans 3 4 26 Properties transferred to held for sale 38 8 6 Securities available for sale transferred to held to maturity — — 2,418 _________ (1) During the fourth quarter of 2013, Regions transferred approximately $535 million of primarily accruing restructured residential first mortgage loans to loans held for sale.</t>
  </si>
  <si>
    <t>Variable Interest Entities (Tables)</t>
  </si>
  <si>
    <t>Equity Method Investments [Table Text Block]</t>
  </si>
  <si>
    <t>A summary of Regions’ proportional amortization method investments, equity method investments and related loans and letters of credit, representing Regions’ maximum exposure to loss as of December 31 is as follows: 2015 2014 (In millions) Proportional amortization method investments included in other assets (1) $ 891 $ 814 Equity method investments included in other assets 26 32 Unfunded commitments included in other liabilities 285 271 Short-term construction loans and letters of credit commitments 266 233 Funded portion of short-term loans and letters of credit 139 122 _________ (1) In the first quarter of 2015, the Company adopted new guidance related to the accounting for investments in qualified affordable housing projects. The guidance required retrospective application. All prior period amounts impacted by this guidance have been revised.</t>
  </si>
  <si>
    <t>Discontinued Operations (Tables)</t>
  </si>
  <si>
    <t>Schedule of Condensed Results of Operations for Discontinued Operations</t>
  </si>
  <si>
    <t>The following table represents the condensed results of operations for discontinued operations: Year Ended December 31 2015 2014 2013 (In millions, except per share data) Non-interest income: Insurance proceeds $ — $ 19 $ — Total non-interest income — 19 — Non-interest expense: Professional and legal expenses 21 (3 ) 23 Other 1 1 1 Total non-interest expense 22 (2 ) 24 Income (loss) from discontinued operations before income taxes (22 ) 21 (24 ) Income tax expense (benefit) (9 ) 8 (11 ) Income (loss) from discontinued operations, net of tax $ (13 ) $ 13 $ (13 ) Earnings (loss) per common share from discontinued operations: Basic $ (0.01 ) $ 0.01 $ (0.01 ) Diluted $ (0.01 ) $ 0.01 $ (0.01 )</t>
  </si>
  <si>
    <t>Securities (Tables)</t>
  </si>
  <si>
    <t>Schedule Of Amortized Cost, Gross Unrealized Gains And Losses, And Estimated Fair Value Of Securities Available For Sale And Securities Held To Maturity</t>
  </si>
  <si>
    <t xml:space="preserve">The amortized cost, gross unrealized gains and losses, and estimated fair value of securities held to maturity and securities available for sale are as follows: December 31, 2015 Recognized in OCI (1) Not recognized in OCI Amortized Cost Gross Unrealized Gains Gross Unrealized Losses Carrying Value Gross Unrealized Gains Gross Unrealized Losses Estimated Fair Value (In millions) Securities held to maturity: U.S. Treasury securities $ 1 $ — $ — $ 1 $ — $ — $ 1 Federal agency securities 350 — (10 ) 340 9 — 349 Mortgage-backed securities: Residential agency 1,490 — (61 ) 1,429 18 (2 ) 1,445 Commercial agency 181 — (5 ) 176 — (2 ) 174 $ 2,022 $ — $ (76 ) $ 1,946 $ 27 $ (4 ) $ 1,969 Securities available for sale: U.S. Treasury securities $ 228 $ 1 $ (1 ) $ 228 $ 228 Federal agency securities 219 — (1 ) 218 218 Obligations of states and political subdivisions 1 — — 1 1 Mortgage-backed securities: Residential agency 16,003 149 (90 ) 16,062 16,062 Residential non-agency 5 — — 5 5 Commercial agency 3,033 10 (25 ) 3,018 3,018 Commercial non-agency 1,245 3 (17 ) 1,231 1,231 Corporate and other debt securities 1,718 12 (63 ) 1,667 1,667 Equity securities (2) 272 10 (2 ) 280 280 $ 22,724 $ 185 $ (199 ) $ 22,710 $ 22,710 December 31, 2014 Recognized in OCI (1) Not recognized in OCI Amortized Gross Unrealized Gains Gross Unrealized Losses Carrying Value Gross Gross Estimated (In millions) Securities held to maturity: U.S. Treasury securities $ 1 $ — $ — $ 1 $ — $ — $ 1 Federal agency securities 350 — (12 ) 338 6 — 344 Mortgage-backed securities: Residential agency 1,698 — (71 ) 1,627 35 (1 ) 1,661 Commercial agency 216 — (7 ) 209 — (6 ) 203 $ 2,265 $ — $ (90 ) $ 2,175 $ 41 $ (7 ) $ 2,209 Securities available for sale: U.S. Treasury securities $ 176 $ — $ — $ 176 $ 176 Federal agency securities 233 2 — 235 235 Obligations of states and political subdivisions 2 — — 2 2 Mortgage-backed securities: Residential agency 15,788 283 (33 ) 16,038 16,038 Residential non-agency 7 1 — 8 8 Commercial agency 1,959 14 (9 ) 1,964 1,964 Commercial non-agency 1,489 14 (9 ) 1,494 1,494 Corporate and other debt securities 1,980 36 (26 ) 1,990 1,990 Equity securities (2) 135 12 (1 ) 146 146 $ 21,769 $ 362 $ (78 ) $ 22,053 $ 22,053 _________ (1) The gross unrealized losses recognized in other comprehensive income (OCI) on held to maturity securities resulted from a transfer of available for sale securities to held to maturity in the second quarter of 2013. (2) Investments in FRB and FHLB stock were reclassified from securities available for sale to other earning assets during the fourth quarter of 2015. All periods presented have been revised to reflect this presentation. </t>
  </si>
  <si>
    <t>Schedule Of Cost And Estimated Fair Value Of Securities Available For Sale And Securities Held To Maturity By Contractual Maturity</t>
  </si>
  <si>
    <t>The amortized cost and estimated fair value of securities available for sale and securities held to maturity at December 31, 2015 , by contractual maturity, are shown below. Expected maturities will differ from contractual maturities because borrowers may have the right to call or prepay obligations with or without call or prepayment penalties. Amortized Cost Estimated Fair Value (In millions) Securities held to maturity: Due in one year or less $ 1 $ 1 Due after one year through five years 350 349 Mortgage-backed securities: Residential agency 1,490 1,445 Commercial agency 181 174 $ 2,022 $ 1,969 Securities available for sale: Due in one year or less $ 64 $ 64 Due after one year through five years 819 814 Due after five years through ten years 996 972 Due after ten years 287 264 Mortgage-backed securities: Residential agency 16,003 16,062 Residential non-agency 5 5 Commercial agency 3,033 3,018 Commercial non-agency 1,245 1,231 Equity securities 272 280 $ 22,724 $ 22,710</t>
  </si>
  <si>
    <t>Schedule Of Gross Unrealized Losses And Estimated Fair Value Of Securities Available For Sale and Held To Maturity</t>
  </si>
  <si>
    <t>The following tables present gross unrealized losses and the related estimated fair value of securities available for sale and held to maturity at December 31, 2015 and 2014 . For securities transferred to held to maturity from available for sale, the analysis in the tables below is comparing the securities' original amortized cost to its current estimated fair value. These securities are segregated between investments that have been in a continuous unrealized loss position for less than twelve months and twelve months or more. December 31, 2015 Less Than Twelve Months Twelve Months or More Total Estimated Fair Value Gross Unrealized Losses Estimated Fair Value Gross Unrealized Losses Estimated Fair Value Gross Unrealized Losses (In millions) Securities held to maturity: Federal agency securities $ 198 $ (1 ) $ — $ — $ 198 $ (1 ) Mortgage-backed securities: Residential agency 322 (7 ) 1,121 (38 ) 1,443 (45 ) Commercial agency — — 174 (7 ) 174 (7 ) $ 520 $ (8 ) $ 1,295 $ (45 ) $ 1,815 $ (53 ) Securities available for sale: U.S. Treasury securities $ 59 $ (1 ) $ 8 $ — $ 67 $ (1 ) Federal agency securities 74 — 7 — 81 — Mortgage-backed securities: Residential agency 8,037 (73 ) 791 (17 ) 8,828 (90 ) Residential non-agency 3 — — — 3 — Commercial agency 1,695 (20 ) 273 (5 ) 1,968 (25 ) Commercial non-agency 684 (12 ) 264 (6 ) 948 (18 ) All other securities 805 (36 ) 307 (29 ) 1,112 (65 ) $ 11,357 $ (142 ) $ 1,650 $ (57 ) $ 13,007 $ (199 ) December 31, 2014 Less Than Twelve Months Twelve Months or More Total Estimated Fair Value Gross Unrealized Losses Estimated Fair Value Gross Unrealized Losses Estimated Fair Value Gross Unrealized Losses (In millions) Securities held to maturity: Federal agency securities $ — $ — $ 344 $ (6 ) $ 344 $ (6 ) Mortgage-backed securities: Residential agency — — 1,659 (37 ) 1,659 (37 ) Commercial agency — — 203 (13 ) 203 (13 ) $ — $ — $ 2,206 $ (56 ) $ 2,206 $ (56 ) Securities available for sale: U.S. Treasury securities $ 74 $ — $ 3 $ — $ 77 $ — Federal agency securities — — 3 — 3 — Mortgage-backed securities: Residential agency 1,178 (5 ) 2,587 (28 ) 3,765 (33 ) Commercial agency 464 (4 ) 316 (5 ) 780 (9 ) Commercial non-agency 242 (1 ) 500 (8 ) 742 (9 ) All other securities 400 (7 ) 455 (20 ) 855 (27 ) $ 2,358 $ (17 ) $ 3,864 $ (61 ) $ 6,222 $ (78 )</t>
  </si>
  <si>
    <t>Schedule Of Gross Realized Gains And Gross Realized Losses On Available For Sale Securities</t>
  </si>
  <si>
    <t>Gross realized gains and gross realized losses on sales of securities available for sale, as well as other-than-temporary-impairment losses, for years ended December 31 are shown in the table below. The cost of securities sold is based on the specific identification method. 2015 2014 2013 (In millions) Gross realized gains $ 44 $ 38 $ 55 Gross realized losses (8 ) (8 ) (29 ) Other-than-temporary-impairment ("OTTI") (7 ) (3 ) — Securities gains, net $ 29 $ 27 $ 26</t>
  </si>
  <si>
    <t>Loans (Tables)</t>
  </si>
  <si>
    <t>Schedule Of Loan Portfolio, Net Of Unearned Income</t>
  </si>
  <si>
    <t>The following table presents the distribution of Regions' loan portfolio by segment and class, net of unearned income as of December 31 : 2015 2014 (In millions) Commercial and industrial $ 35,821 $ 32,732 Commercial real estate mortgage—owner-occupied 7,538 8,263 Commercial real estate construction—owner-occupied 423 407 Total commercial 43,782 41,402 Commercial investor real estate mortgage 4,255 4,680 Commercial investor real estate construction 2,692 2,133 Total investor real estate 6,947 6,813 Residential first mortgage 12,811 12,315 Home equity 10,978 10,932 Indirect—vehicles 3,984 3,642 Indirect—other consumer 545 206 Consumer credit card 1,075 1,009 Other consumer 1,040 988 Total consumer 30,433 29,092 Total loans, net of unearned income (1) $ 81,162 $ 77,307 _________ (1) Loans are presented net of unearned income, unamortized discounts and premiums and net deferred loan costs of $317 million and $464 million at December 31, 2015 and 2014 , respectively.</t>
  </si>
  <si>
    <t>Regions' Investment In Leveraged Leases Included Within Commercial And Industrial Loans</t>
  </si>
  <si>
    <t>The following tables include details regarding Regions’ investment in leveraged leases included within the commercial and industrial loan portfolio class as of and for the years ended December 31 : 2015 2014 (In millions) Rentals receivable $ 326 $ 402 Estimated residuals on leveraged leases 240 281 Unearned income on leveraged leases 248 332 2015 2014 2013 (In millions) Pre-tax income from leveraged leases $ 34 $ 38 $ 45 Income tax expense on income from leveraged leases 33 33 37</t>
  </si>
  <si>
    <t>Allowance for Credit Losses (Tables)</t>
  </si>
  <si>
    <t>Analysis Of The Allowance For Credit Losses By Portfolio Segment</t>
  </si>
  <si>
    <t xml:space="preserve"> 2015 Commercial Investor Real Estate Consumer Total (In millions) Allowance for loan losses, January 1, 2015 $ 654 $ 150 $ 299 $ 1,103 Provision (credit) for loan losses 191 (65 ) 115 241 Loan losses: Charge-offs (154 ) (15 ) (234 ) (403 ) Recoveries 67 27 71 165 Net loan losses (87 ) 12 (163 ) (238 ) Allowance for loan losses, December 31, 2015 758 97 251 1,106 Reserve for unfunded credit commitments, January 1, 2015 57 8 — 65 Provision (credit) for unfunded credit losses (10 ) (3 ) — (13 ) Reserve for unfunded credit commitments, December 31, 2015 47 5 — 52 Allowance for credit losses, December 31, 2015 $ 805 $ 102 $ 251 $ 1,158 Portion of ending allowance for loan losses: Individually evaluated for impairment $ 189 $ 26 $ 68 $ 283 Collectively evaluated for impairment 569 71 183 823 Total allowance for loan losses $ 758 $ 97 $ 251 $ 1,106 Portion of loan portfolio ending balance: Individually evaluated for impairment $ 743 $ 191 $ 835 $ 1,769 Collectively evaluated for impairment 43,039 6,756 29,598 79,393 Total loans evaluated for impairment $ 43,782 $ 6,947 $ 30,433 $ 81,162 2014 Commercial Investor Real Estate Consumer Total (In millions) Allowance for loan losses, January 1, 2014 $ 711 $ 236 $ 394 $ 1,341 Provision (credit) for loan losses 55 (89 ) 103 69 Loan losses: Charge-offs (179 ) (24 ) (270 ) (473 ) Recoveries 67 27 72 166 Net loan losses (112 ) 3 (198 ) (307 ) Allowance for loan losses, December 31, 2014 654 150 299 1,103 Reserve for unfunded credit commitments, January 1, 2014 63 12 3 78 Provision (credit) for unfunded credit losses (6 ) (4 ) (3 ) (13 ) Reserve for unfunded credit commitments, December 31, 2014 57 8 — 65 Allowance for credit losses, December 31, 2014 $ 711 $ 158 $ 299 $ 1,168 Portion of ending allowance for loan losses: Individually evaluated for impairment $ 186 $ 65 $ 78 $ 329 Collectively evaluated for impairment 468 85 221 774 Total allowance for loan losses $ 654 $ 150 $ 299 $ 1,103 Portion of loan portfolio ending balance: Individually evaluated for impairment $ 742 $ 417 $ 856 $ 2,015 Collectively evaluated for impairment 40,660 6,396 28,236 75,292 Total loans evaluated for impairment $ 41,402 $ 6,813 $ 29,092 $ 77,307 2013 Commercial Investor Real Estate Consumer Total (In millions) Allowance for loan losses, January 1, 2013 $ 847 $ 469 $ 603 $ 1,919 Provision (credit) for loan losses 103 (203 ) 238 138 Loan losses: Charge-offs (312 ) (70 ) (516 ) (898 ) Recoveries 73 40 69 182 Net loan losses (239 ) (30 ) (447 ) (716 ) Allowance for loan losses, December 31, 2013 711 236 394 1,341 Reserve for unfunded credit commitments, January 1, 2013 69 10 4 83 Provision (credit) for unfunded credit losses (6 ) 2 (1 ) (5 ) Reserve for unfunded credit commitments, December 31, 2013 63 12 3 78 Allowance for credit losses, December 31, 2013 $ 774 $ 248 $ 397 $ 1,419 Portion of ending allowance for loan losses: Individually evaluated for impairment $ 230 $ 118 $ 98 $ 446 Collectively evaluated for impairment 481 118 296 895 Total allowance for loan losses $ 711 $ 236 $ 394 $ 1,341 Portion of loan portfolio ending balance: Individually evaluated for impairment $ 1,022 $ 761 $ 883 $ 2,666 Collectively evaluated for impairment 38,196 5,989 27,758 71,943 Total loans evaluated for impairment $ 39,218 $ 6,750 $ 28,641 $ 74,609</t>
  </si>
  <si>
    <t>Credit Quality Indicators Excluding Loans Held For Sale</t>
  </si>
  <si>
    <t>The following tables present credit quality indicators for the loan portfolio segments and classes, excluding loans held for sale, as of December 31, 2015 and 2014 . 2015 Pass Special Mention Substandard Accrual Non-accrual Total (In millions) Commercial and industrial $ 33,639 $ 963 $ 894 $ 325 $ 35,821 Commercial real estate mortgage—owner-occupied 6,750 306 214 268 7,538 Commercial real estate construction—owner-occupied 385 21 15 2 423 Total commercial $ 40,774 $ 1,290 $ 1,123 $ 595 $ 43,782 Commercial investor real estate mortgage $ 3,926 $ 140 $ 158 $ 31 $ 4,255 Commercial investor real estate construction 2,658 4 30 — 2,692 Total investor real estate $ 6,584 $ 144 $ 188 $ 31 $ 6,947 Accrual Non-accrual Total (In millions) Residential first mortgage $ 12,748 $ 63 $ 12,811 Home equity 10,885 93 10,978 Indirect—vehicles 3,984 — 3,984 Indirect—other consumer 545 — 545 Consumer credit card 1,075 — 1,075 Other consumer 1,040 — 1,040 Total consumer $ 30,277 $ 156 $ 30,433 $ 81,162 2014 Pass Special Mention Substandard Accrual Non-accrual Total (In millions) Commercial and industrial $ 31,492 $ 626 $ 362 $ 252 $ 32,732 Commercial real estate mortgage—owner-occupied 7,425 315 285 238 8,263 Commercial real estate construction—owner-occupied 387 9 8 3 407 Total commercial $ 39,304 $ 950 $ 655 $ 493 $ 41,402 Commercial investor real estate mortgage $ 4,152 $ 234 $ 171 $ 123 $ 4,680 Commercial investor real estate construction 2,060 22 49 2 2,133 Total investor real estate $ 6,212 $ 256 $ 220 $ 125 $ 6,813 Accrual Non-accrual Total (In millions) Residential first mortgage $ 12,206 $ 109 $ 12,315 Home equity 10,830 102 10,932 Indirect—vehicles 3,642 — 3,642 Indirect—other consumer 206 — 206 Consumer credit card 1,009 — 1,009 Other consumer 988 — 988 Total consumer $ 28,881 $ 211 $ 29,092 $ 77,307</t>
  </si>
  <si>
    <t>Schedule Of Aging Analysis Of Days Past Due (DPD) For Each Portfolio Class</t>
  </si>
  <si>
    <t>The following tables include an aging analysis of DPD for each portfolio segment and class as of December 31, 2015 and 2014 : 2015 Accrual Loans 30-59 DPD 60-89 DPD 90+ DPD Total 30+ DPD Total Accrual Non-accrual Total (In millions) Commercial and industrial $ 11 $ 6 $ 9 $ 26 $ 35,496 $ 325 $ 35,821 Commercial real estate mortgage—owner-occupied 24 7 3 34 7,270 268 7,538 Commercial real estate construction—owner-occupied — 1 — 1 421 2 423 Total commercial 35 14 12 61 43,187 595 43,782 Commercial investor real estate mortgage 14 13 4 31 4,224 31 4,255 Commercial investor real estate construction 2 — — 2 2,692 — 2,692 Total investor real estate 16 13 4 33 6,916 31 6,947 Residential first mortgage 88 60 220 368 12,748 63 12,811 Home equity 58 26 59 143 10,885 93 10,978 Indirect—vehicles 49 14 9 72 3,984 — 3,984 Indirect—other consumer 2 1 — 3 545 — 545 Consumer credit card 7 5 12 24 1,075 — 1,075 Other consumer 11 4 4 19 1,040 — 1,040 Total consumer 215 110 304 629 30,277 156 30,433 $ 266 $ 137 $ 320 $ 723 $ 80,380 $ 782 $ 81,162 2014 Accrual Loans 30-59 DPD 60-89 DPD 90+ DPD Total 30+ DPD Total Accrual Non-accrual Total (In millions) Commercial and industrial $ 16 $ 7 $ 7 $ 30 $ 32,480 $ 252 $ 32,732 Commercial real estate mortgage—owner-occupied 21 13 5 39 8,025 238 8,263 Commercial real estate construction—owner-occupied 1 — — 1 404 3 407 Total commercial 38 20 12 70 40,909 493 41,402 Commercial investor real estate mortgage 17 3 3 23 4,557 123 4,680 Commercial investor real estate construction — — — — 2,131 2 2,133 Total investor real estate 17 3 3 23 6,688 125 6,813 Residential first mortgage 99 64 247 410 12,206 109 12,315 Home equity 73 38 63 174 10,830 102 10,932 Indirect—vehicles 43 10 7 60 3,642 — 3,642 Indirect—other consumer — — — — 206 — 206 Consumer credit card 8 5 12 25 1,009 — 1,009 Other consumer 13 4 3 20 988 — 988 Total consumer 236 121 332 689 28,881 211 29,092 $ 291 $ 144 $ 347 $ 782 $ 76,478 $ 829 $ 77,307</t>
  </si>
  <si>
    <t>Schedule Of Impaired Loans</t>
  </si>
  <si>
    <t>The following tables present details related to the Company’s impaired loans as of December 31, 2015 and 2014 . Loans deemed to be impaired include all TDRs and all non-accrual commercial and investor real estate loans, excluding leases. Loans which have been fully charged-off do not appear in the tables below. Non-accrual Impaired Loans 2015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363 $ 41 $ 322 $ 26 $ 296 $ 98 38.3 % Commercial real estate mortgage—owner-occupied 286 18 268 36 232 69 30.4 Commercial real estate construction—owner-occupied 2 — 2 — 2 1 50.0 Total commercial 651 59 592 62 530 168 34.9 Commercial investor real estate mortgage 36 5 31 13 18 8 36.1 Total investor real estate 36 5 31 13 18 8 36.1 Residential first mortgage 51 16 35 — 35 4 39.2 Home equity 14 1 13 — 13 — 7.1 Total consumer 65 17 48 — 48 4 32.3 $ 752 $ 81 $ 671 $ 75 $ 596 $ 180 34.7 % Accruing Impaired Loans 2015 Unpaid Principal Balance (1) Charge-offs and Payments Applied (2) Book Value (3) Related Allowance for Loan Losses Coverage % (4) (Dollars in millions) Commercial and industrial $ 68 $ 1 $ 67 $ 13 20.6 % Commercial real estate mortgage—owner-occupied 89 6 83 8 15.7 Commercial real estate construction—owner-occupied 1 — 1 — — Total commercial 158 7 151 21 17.7 Commercial investor real estate mortgage 141 8 133 13 14.9 Commercial investor real estate construction 27 — 27 5 18.5 Total investor real estate 168 8 160 18 15.5 Residential first mortgage 457 13 444 57 15.3 Home equity 328 — 328 7 2.1 Indirect—vehicles 1 — 1 — — Consumer credit card 2 — 2 — — Other consumer 12 — 12 — — Total consumer 800 13 787 64 9.6 $ 1,126 $ 28 $ 1,098 $ 103 11.6 % Total Impaired Loans 2015 Book Value (3) Unpaid Principal Balance (1) Charge-offs and Payments Applied (2) Total Impaired Loans Impaired Loans with No Related Allowance Impaired Loans with Related Allowance Related Allowance for Loan Losses Coverage % (4) (Dollars in millions) Commercial and industrial $ 431 $ 42 $ 389 $ 26 $ 363 $ 111 35.5 % Commercial real estate mortgage—owner-occupied 375 24 351 36 315 77 26.9 Commercial real estate construction—owner-occupied 3 — 3 — 3 1 33.3 Total commercial 809 66 743 62 681 189 31.5 Commercial investor real estate mortgage 177 13 164 13 151 21 19.2 Commercial investor real estate construction 27 — 27 — 27 5 18.5 Total investor real estate 204 13 191 13 178 26 19.1 Residential first mortgage 508 29 479 — 479 61 17.7 Home equity 342 1 341 — 341 7 2.3 Indirect—vehicles 1 — 1 — 1 — — Consumer credit card 2 — 2 — 2 — — Other consumer 12 — 12 — 12 — — Total consumer 865 30 835 — 835 68 11.3 $ 1,878 $ 109 $ 1,769 $ 75 $ 1,694 $ 283 20.9 % Non-accrual Impaired Loans 2014 Book Value (3) Unpaid Principal Balance (1) Charge-offs and Payments Applied (2) Total Impaired Loans on Non-accrual Status Impaired Loans on Non-accrual Status with No Related Allowance Impaired Loans on Non-accrual Status with Related Allowance Related Allowance for Loan Losses Coverage % (4) (Dollars in millions) Commercial and industrial $ 286 $ 36 $ 250 $ 11 $ 239 $ 83 41.6 % Commercial real estate mortgage—owner-occupied 267 29 238 43 195 69 36.7 Commercial real estate construction—owner-occupied 3 — 3 — 3 1 33.3 Total commercial 556 65 491 54 437 153 39.2 Commercial investor real estate mortgage 162 39 123 26 97 30 42.6 Commercial investor real estate construction 3 1 2 — 2 1 66.7 Total investor real estate 165 40 125 26 99 31 43.0 Residential first mortgage 79 26 53 — 53 7 41.8 Home equity 22 7 15 — 15 1 36.4 Total consumer 101 33 68 — 68 8 40.6 $ 822 $ 138 $ 684 $ 80 $ 604 $ 192 40.1 % Accruing Impaired Loans 2014 Unpaid Principal Balance (1) Charge-offs and Payments Applied (2) Book Value (3) Related Allowance for Loan Losses Coverage % (4) (Dollars in millions) Commercial and industrial $ 102 $ 3 $ 99 $ 17 19.6 % Commercial real estate mortgage—owner-occupied 162 10 152 16 16.0 Total commercial 264 13 251 33 17.4 Commercial investor real estate mortgage 267 8 259 28 13.5 Commercial investor real estate construction 33 — 33 6 18.2 Total investor real estate 300 8 292 34 14.0 Residential first mortgage 426 11 415 57 16.0 Home equity 359 6 353 13 5.3 Indirect—vehicles 1 — 1 — — Consumer credit card 2 — 2 — — Other consumer 17 — 17 — — Total consumer 805 17 788 70 10.8 $ 1,369 $ 38 $ 1,331 $ 137 12.8 % Total Impaired Loans 2014 Book Value (3) Unpaid Principal Balance (1) Charge-offs and Payments Applied (2) Total Impaired Loans Impaired Loans with No Related Allowance Impaired Loans with Related Allowance Related Allowance for Loan Losses Coverage % (4) (Dollars in millions) Commercial and industrial $ 388 $ 39 $ 349 $ 11 $ 338 $ 100 35.8 % Commercial real estate mortgage—owner-occupied 429 39 390 43 347 85 28.9 Commercial real estate construction—owner-occupied 3 — 3 — 3 1 33.3 Total commercial 820 78 742 54 688 186 32.2 Commercial investor real estate mortgage 429 47 382 26 356 58 24.5 Commercial investor real estate construction 36 1 35 — 35 7 22.2 Total investor real estate 465 48 417 26 391 65 24.3 Residential first mortgage 505 37 468 — 468 64 20.0 Home equity 381 13 368 — 368 14 7.1 Indirect—vehicles 1 — 1 — 1 — — Consumer credit card 2 — 2 — 2 — — Other consumer 17 — 17 — 17 — — Total consumer 906 50 856 — 856 78 14.1 $ 2,191 $ 176 $ 2,015 $ 80 $ 1,935 $ 329 23.0 % _________ (1) Unpaid principal balance represents the contractual obligation due from the customer and includes the net book value plus charge-offs and payments applied. (2) Charge-offs and payments applied represents cumulative partial charge-offs taken, as well as interest payments received that have been applied against the outstanding principal balance. (3) Book value represents the unpaid principal balance less charge-offs and payments applied; it is shown before any allowance for loan losses. (4) Coverage % represents charge-offs and payments applied plus the related allowance as a percent of the unpaid principal balance. The following table presents the average balances of total impaired loans and interest income for the years ended December 31, 2015 , 2014 and 2013 . Interest income recognized represents interest on accruing loans modified in a TDR. TDRs are considered impaired loans. 2015 2014 2013 Average Interest Average Interest Average Interest (In millions) Commercial and industrial $ 386 $ 4 $ 365 $ 9 $ 629 $ 14 Commercial real estate mortgage—owner-occupied 345 9 473 12 579 11 Commercial real estate construction—owner-occupied 3 — 32 1 38 1 Total commercial 734 13 870 22 1,246 26 Commercial investor real estate mortgage 242 11 498 21 995 32 Commercial investor real estate construction 24 1 61 3 115 6 Total investor real estate 266 12 559 24 1,110 38 Residential first mortgage 477 15 457 14 1,114 38 Home equity 354 18 380 20 406 21 Indirect—vehicles 1 — 1 — 2 — Consumer credit card 2 — 2 — 1 — Other consumer 14 1 20 1 32 2 Total consumer 848 34 860 35 1,555 61 Total impaired loans $ 1,848 $ 59 $ 2,289 $ 81 $ 3,911 $ 125</t>
  </si>
  <si>
    <t>Schedule of loans by class modified in a TDR</t>
  </si>
  <si>
    <t xml:space="preserve"> 2015 Financial Impact of Modifications Considered TDRs Number of Obligors Recorded Investment Increase in Allowance at Modification (Dollars in millions) Commercial and industrial 185 $ 207 $ 4 Commercial real estate mortgage—owner-occupied 175 127 4 Total commercial 360 334 8 Commercial investor real estate mortgage 122 131 3 Commercial investor real estate construction 18 34 1 Total investor real estate 140 165 4 Residential first mortgage 400 101 13 Home equity 582 30 — Consumer credit card 147 1 — Indirect—vehicles and other consumer 345 4 — Total consumer 1,474 136 13 1,974 $ 635 $ 25 2014 Financial Impact of Modifications Considered TDRs Number of Obligors Recorded Investment Increase in Allowance at Modification (Dollars in millions) Commercial and industrial 267 $ 289 $ 5 Commercial real estate mortgage—owner-occupied 272 226 4 Commercial real estate construction—owner-occupied 3 3 — Total commercial 542 518 9 Commercial investor real estate mortgage 227 295 6 Commercial investor real estate construction 46 43 1 Total investor real estate 273 338 7 Residential first mortgage 573 114 17 Home equity 609 36 — Consumer credit card 122 1 — Indirect—vehicles and other consumer 270 4 — Total consumer 1,574 155 17 2,389 $ 1,011 $ 33</t>
  </si>
  <si>
    <t>Loans Modified In Past Twelve Months Which Subsequently Defaulted</t>
  </si>
  <si>
    <t xml:space="preserve"> 2015 2014 (In millions) Defaulted During the Period, Where Modified in a TDR Twelve Months Prior to Default Commercial and industrial $ 10 $ 49 Commercial real estate mortgage—owner-occupied 6 17 Total commercial 16 66 Commercial investor real estate mortgage 1 7 Commercial investor real estate construction — 1 Total investor real estate 1 8 Residential first mortgage 21 15 Home equity 2 3 Total consumer 23 18 $ 40 $ 92</t>
  </si>
  <si>
    <t>Servicing of Financial Assets (Tables)</t>
  </si>
  <si>
    <t>Schedule of Residential Mortgage Servicing Rights Under The Fair Value Measurement Method</t>
  </si>
  <si>
    <t xml:space="preserve">The table below presents an analysis of residential MSRs under the fair value measurement method for the years ended December 31 : 2015 2014 2013 (In millions) Carrying value, beginning of year $ 257 $ 297 $ 191 Additions 36 40 84 Increase (decrease) in fair value (1) : Due to change in valuation inputs or assumptions (2 ) (47 ) 65 Economic amortization associated with borrower repayments (39 ) (33 ) (43 ) Carrying value, end of year $ 252 $ 257 $ 297 _________ (1) "Economic amortization associated with borrower repayments" includes both total loan payoffs as well as partial paydowns. </t>
  </si>
  <si>
    <t>Data And Assumptions Used In The Fair Value Calculation As Well As The Valuation's Sensitivity To Rate Fluctuations Related To Mortgage Servicing Rights</t>
  </si>
  <si>
    <t>Data and assumptions used in the fair value calculation, as well as the valuation’s sensitivity to rate fluctuations, related to residential MSRs (excluding related derivative instruments) as of December 31 are as follows: 2015 2014 (Dollars in millions) Unpaid principal balance $ 25,840 $ 27,385 Weighted-average prepayment speed (CPR; percentage) 10.9 % 12.0 % Estimated impact on fair value of a 10% increase $ (13 ) $ (14 ) Estimated impact on fair value of a 20% increase $ (25 ) $ (27 ) Option-adjusted spread (basis points) 997 898 Estimated impact on fair value of a 10% increase $ (10 ) $ (8 ) Estimated impact on fair value of a 20% increase $ (19 ) $ (16 ) Weighted-average coupon interest rate 4.4 % 4.4 % Weighted-average remaining maturity (months) 279 279 Weighted-average servicing fee (basis points) 27.9 27.7</t>
  </si>
  <si>
    <t>Schedule Of Fees Resulting From The Servicing Of Residential Mortgage Loans</t>
  </si>
  <si>
    <t>The following table presents servicing related fees, which includes contractually specified servicing fees, late fees and other ancillary income resulting from the servicing of residential mortgage loans for the years ended December 31 : 2015 2014 2013 (In millions) Servicing related fees and other ancillary income $ 82 $ 86 $ 86</t>
  </si>
  <si>
    <t>Analysis Of Repurchase Liability Related To Residential Mortgage Loans Sold With Representations And Warranty Provisions</t>
  </si>
  <si>
    <t>The table below presents an analysis of Regions’ repurchase liability related to residential mortgage loans sold with representations and warranty provisions for the years ended December 31 : 2015 2014 2013 (In millions) Beginning balance $ 26 $ 39 $ 40 Additions (reductions), net (11 ) (4 ) 31 Losses (2 ) (9 ) (32 ) Ending balance $ 13 $ 26 $ 39</t>
  </si>
  <si>
    <t>Other Earning Assets Other Earning Assets (Tables)</t>
  </si>
  <si>
    <t>Schedule Of Amortized Cost Of Equity Securities In Federal Reserve Bank Stock And Federal Home Loan Bank Stock [Table Text Block]</t>
  </si>
  <si>
    <t>The following table presents the amount of Regions' investments in FRB and FHLB stock as of December 31: 2015 2014 (In millions) Federal Reserve Bank $ 484 $ 488 Federal Home Loan Bank 239 39</t>
  </si>
  <si>
    <t>Schedule of Property Subject to or Available for Operating Lease [Table Text Block]</t>
  </si>
  <si>
    <t>The Company's investments in operating leases represent assets such as equipment, vehicles and aircraft. The following table presents investments in operating leases at December 31: 2015 2014 (In millions) Lease assets $ 862 $ — Accumulated depreciation (28 ) — Investments in operating leases, net $ 834 $ —</t>
  </si>
  <si>
    <t>Schedule of Future Minimum Rental Payments for Operating Leases [Table Text Block]</t>
  </si>
  <si>
    <t>The following table presents the minimum future rental payments due from customers for operating leases as of December 31: Future rental payments (In millions) 2016 $ 126 2017 108 2018 89 2019 70 2020 54 Thereafter 78 $ 525</t>
  </si>
  <si>
    <t>Premises and Equipment (Tables)</t>
  </si>
  <si>
    <t>A summary of premises and equipment at December 31 is as follows: 2015 2014 (In millions) Land $ 488 $ 521 Premises and improvements 1,762 1,768 Furniture and equipment 990 1,028 Software 506 440 Leasehold improvements 404 405 Construction in progress 222 176 4,372 4,338 Accumulated depreciation and amortization (2,220 ) (2,145 ) $ 2,152 $ 2,193</t>
  </si>
  <si>
    <t>Intangible Assets (Tables)</t>
  </si>
  <si>
    <t>Schedule of Goodwill [Table Text Block]</t>
  </si>
  <si>
    <t>Goodwill allocated to each reportable segment at December 31 is presented as follows: 2015 2014 (In millions) Corporate Bank $ 2,305 $ 2,258 Consumer Bank 2,095 2,095 Wealth Management 478 463 $ 4,878 $ 4,816</t>
  </si>
  <si>
    <t>Schedule Of Assumptions Used In Estimating Fair Value [Table Text Block]</t>
  </si>
  <si>
    <t>Listed in the tables below are assumptions used in estimating the fair value of each reporting unit for the applicable annual period. The table includes the discount rates used in the income approach, the market multipliers used in the market approaches, and the public company method control premium applied to each reporting unit. These valuation approaches are described further in Note 1. As of Fourth Quarter 2015 Corporate Bank Consumer Bank Wealth Management Discount rate used in income approach 11.00 % 11.00 % 12.00 % Public company method market multiplier (1) 1.9x 1.5x 18.5x Transaction method market multiplier (2) 1.9x 1.9x 23.5x _________ (1) 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 As of Fourth Quarter 2014 Corporate Bank Consumer Bank Wealth Management Discount rate used in income approach 11.25 % 11.50 % 11.75 % Public company method market multiplier (1) 1.6x 1.2x 16.5x Transaction method market multiplier (2) 1.8x 1.8x 25.8x _________ (1) 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5 percent control premium was assumed for the Consumer Bank reporting unit and a 20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 (2) For the Corporate Bank and Consumer Bank reporting units, these multipliers are applied to tangible book value. For the Wealth Management reporting unit, this multiplier is applied to earnings.</t>
  </si>
  <si>
    <t>Summary Of Other Intangible Assets [Table Text Block]</t>
  </si>
  <si>
    <t xml:space="preserve">The following table shows the other intangibles and related accumulated amortization as of December 31: 2015 2014 2015 2014 2015 2014 Gross Carrying Amount Accumulated Amortization Net Carrying Amount (In millions) Core deposit intangibles $ 1,011 $ 1,011 $ 912 $ 888 $ 99 $ 123 Purchased credit card relationship assets 175 175 86 70 89 105 Customer relationship and employment agreement assets 72 44 25 16 47 28 Other—amortizing (1) 16 9 9 8 7 1 Fannie Mae DUS license (2) 15 15 Other—non-amortizing (3) 3 3 $ 1,274 $ 1,239 $ 1,032 $ 982 $ 260 $ 275 _________ (1) Includes intangible assets related to acquired trust services and trade names. (2) The Fannie Mae DUS license is a non-amortizing intangible asset. (3) Includes non-amortizing intangible assets related to other acquired trust services. </t>
  </si>
  <si>
    <t>Schedule of Finite-Lived Intangible Assets, Future Amortization Expense [Table Text Block]</t>
  </si>
  <si>
    <t>The aggregate amount of amortization expense for core deposit intangibles, purchased credit card relationship assets, and other intangible assets is estimated as follows: Year Ended December 31 (In millions) 2016 $ 48 2017 42 2018 37 2019 31 2020 24</t>
  </si>
  <si>
    <t>Deposits (Tables)</t>
  </si>
  <si>
    <t>Schedule Of Interest-Bearing Deposits [Table Text Block]</t>
  </si>
  <si>
    <t>The following schedule presents a detail of interest-bearing deposits at December 31 : 2015 2014 (In millions) Savings $ 7,287 $ 6,653 Interest-bearing transaction 21,902 21,544 Money market—domestic 26,468 25,396 Money market—foreign 243 265 Time deposits 7,468 8,595 Interest-bearing customer deposits 63,368 62,453 Corporate treasury time deposits 200 — $ 63,568 $ 62,453</t>
  </si>
  <si>
    <t>Schedule Of Aggregate Amount Of Maturities Of All Time Deposits [Table Text Block]</t>
  </si>
  <si>
    <t>At December 31, 2015 , the aggregate amount of maturities of all time deposits (deposits with stated maturities, consisting primarily of certificates of deposit and IRAs) were as follows: December 31, 2015 (In millions) 2016 $ 3,856 2017 1,504 2018 1,004 2019 244 2020 735 Thereafter 325 $ 7,668</t>
  </si>
  <si>
    <t>Short-Term Borrowings (Tables)</t>
  </si>
  <si>
    <t>Schedule of Short-term Debt [Table Text Block]</t>
  </si>
  <si>
    <t>Following is a summary of short-term borrowings at December 31 : 2015 2014 (In millions) Company funding sources: Federal Home Loan Bank advances $ — $ 500 Customer-related borrowings: Securities sold under agreements to repurchase — 1,753 Customer collateral 10 — 10 1,753 $ 10 $ 2,253</t>
  </si>
  <si>
    <t>Long-Term Borrowings (Tables)</t>
  </si>
  <si>
    <t>Schedule of Long-term Debt Instruments [Table Text Block]</t>
  </si>
  <si>
    <t>Long-term borrowings at December 31 consist of the following: 2015 2014 (In millions) Regions Financial Corporation (Parent): 5.75% senior notes due June 2015 $ — $ 499 2.00% senior notes due May 2018 749 748 7.75% subordinated notes due September 2024 100 100 6.75% subordinated debentures due November 2025 159 160 7.375% subordinated notes due December 2037 300 300 Valuation adjustments on hedged long-term debt (7 ) (8 ) 1,301 1,799 Regions Bank: Federal Home Loan Bank advances 5,255 8 2.25% senior notes due September 2018 749 — 5.20% subordinated notes due April 2015 — 350 7.50% subordinated notes due May 2018 500 750 6.45% subordinated notes due June 2037 497 497 3.80% affiliate subordinated notes due February 2025 150 — Other long-term debt 48 57 Valuation adjustments on hedged long-term debt (1 ) 1 7,198 1,663 Elimination of 3.80% affiliate subordinated notes due February 2025 (150 ) — Total consolidated $ 8,349 $ 3,462</t>
  </si>
  <si>
    <t>Schedule of Maturities of Long-term Debt [Table Text Block]</t>
  </si>
  <si>
    <t>The aggregate amount of contractual maturities of all long-term debt in each of the next five years and thereafter is as follows: Year Ended December 31 Regions Financial Corporation (Parent) Regions Bank (In millions) 2016 $ — $ 1,753 2017 — 3,503 2018 742 1,251 2019 — 4 2020 — 3 Thereafter 559 684 $ 1,301 $ 7,198</t>
  </si>
  <si>
    <t>Regulatory Capital Requirements and Regulations (Tables)</t>
  </si>
  <si>
    <t>Schedule of Compliance with Regulatory Capital Requirements under Banking Regulations [Table Text Block]</t>
  </si>
  <si>
    <t xml:space="preserve">The following tables summarize the applicable holding company and bank regulatory capital requirements: December 31, 2015 (1) Minimum Requirement To Be Well Capitalized Amount Ratio Transitional Basis Basel III Regulatory Capital Rules (Dollars in millions) Basel III common equity Tier 1 capital: Regions Financial Corporation $ 11,543 10.93 % 4.50 % N/A Regions Bank 12,302 11.68 4.50 6.50 % Tier 1 capital: Regions Financial Corporation $ 12,306 11.65 % 6.00 % 6.00 % Regions Bank 12,302 11.68 6.00 8.00 Total capital: Regions Financial Corporation $ 14,662 13.88 % 8.00 % 10.00 % Regions Bank 14,311 13.59 8.00 10.00 Leverage capital: Regions Financial Corporation $ 12,306 10.25 % 4.00 % N/A Regions Bank 12,302 10.28 4.00 5.00 % December 31, 2014 Minimum Requirement To Be Well Capitalized Amount Ratio Basel I Regulatory Capital Rules (2) (Dollars in millions) Tier 1 capital: Regions Financial Corporation $ 12,390 12.54 % 4.00 % 6.00 % Regions Bank 12,095 12.30 4.00 6.00 Total capital: Regions Financial Corporation $ 15,070 15.26 % 8.00 % 10.00 % Regions Bank 14,215 14.45 8.00 10.00 Leverage capital: Regions Financial Corporation $ 12,390 10.86 % 3.00 % 5.00 % Regions Bank 12,095 10.64 3.00 5.00 _________ (1) The 2015 Basel III CET1 capital, Tier 1 capital, Total capital, and Leverage capital ratios are estimated. (2) Regulatory capital measures for periods prior to 2015 were not revised to reflect the retrospective application of new accounting guidance related to investments in qualified affordable housing projects. </t>
  </si>
  <si>
    <t>Stockholders' Equity and Accumulated Other Comprehensive Income (Loss) (Tables)</t>
  </si>
  <si>
    <t>Summary of the non-cumulative perpetual preferred stock</t>
  </si>
  <si>
    <t>The following table presents a summary of the non-cumulative perpetual preferred stock as of December 31: 2015 2014 Issuance Date Earliest Redemption Date Dividend Rate Liquidation Amount Carrying Amount Carrying Amount (Dollars in millions) Series A 11/1/2012 12/15/2017 6.375 % $ 500 $ 387 $ 419 Series B 4/29/2014 9/15/2024 6.375 % (1) 500 433 465 $ 1,000 $ 820 $ 884 _________ (1) Dividends, if declared, will be paid quarterly at an annual rate equal to (i) for each period beginning prior to September 15, 2024, 6.375% , and (ii) for each period beginning on or after September 15, 2024, three-month LIBOR plus 3.536% .</t>
  </si>
  <si>
    <t>Schedule of Accumulated Other Comprehensive Income (Loss)</t>
  </si>
  <si>
    <t>Activity within the balances in accumulated other comprehensive income (loss) is shown in the following tables for the years ended December 31: 2015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55 ) $ 175 $ 33 $ (391 ) $ (238 ) Net change 8 (185 ) 42 (7 ) (142 ) End of year $ (47 ) $ (10 ) $ 75 $ (398 ) $ (380 ) 2014 Unrealized losses on securities transferred to held to maturity Unrealized gains (losses) on securities available for sale Unrealized gains (losses) on derivative instruments designated as cash flow hedges Defined benefit pension plans and other post employment benefits Accumulated other comprehensive income (loss), net of tax (In millions) Beginning of year $ (64 ) $ (22 ) $ 15 $ (248 ) $ (319 ) Net change 9 197 18 (143 ) 81 End of year $ (55 ) $ 175 $ 33 $ (391 ) $ (238 ) 2013 Unrealized losses on securities transferred to held to maturity Unrealized Unrealized Defined benefit pension plans and other post employment benefits Accumulated other (In millions) Beginning of year $ — $ 436 $ 93 $ (464 ) $ 65 Net change (64 ) (458 ) (78 ) 216 (384 ) End of year $ (64 ) $ (22 ) $ 15 $ (248 ) $ (319 )</t>
  </si>
  <si>
    <t>Reclassification From Accumulated Other Comprehensive Income (Loss)</t>
  </si>
  <si>
    <t>The following table presents amounts reclassified out of accumulated other comprehensive income (loss) for the years ended December 31: 2015 2014 2013 Details about Accumulated Other Comprehensive Income (Loss) Components Amount Reclassified from Accumulated Other Comprehensive Income (Loss) (1) Amount Reclassified from Accumulated Other Comprehensive Income (Loss) (1) Amount Reclassified from Accumulated Other Comprehensive Income (Loss) (1) Affected Line Item in the Consolidated Statements of Income (In millions) Unrealized losses on securities transferred to held to maturity: $ (14 ) $ (14 ) $ (7 ) Net interest income and other financing income 6 5 3 Tax (expense) or benefit $ (8 ) $ (9 ) $ (4 ) Net of tax Unrealized gains and (losses) on available for sale securities: $ 29 $ 27 $ 26 Securities gains, net (10 ) (10 ) (9 ) Tax (expense) or benefit $ 19 $ 17 $ 17 Net of tax Gains (losses) on cash flow hedges: Interest rate contracts $ 153 $ 126 $ 86 Net interest income and other financing income (58 ) (48 ) (33 ) Tax (expense) or benefit $ 95 $ 78 $ 53 Net of tax Amortization of defined benefit pension plans and other post employment benefits: Prior service cost $ (1 ) $ (1 ) $ (1 ) (2) Actuarial gains (losses) (47 ) (24 ) (69 ) (2) (48 ) (25 ) (70 ) Total before tax 17 9 25 Tax (expense) or benefit $ (31 ) $ (16 ) $ (45 ) Net of tax Total reclassifications for the period $ 75 $ 70 $ 21 Net of tax _________ (1) Amounts in parentheses indicate reductions to net income. (2) These accumulated other comprehensive income (loss) components are included in the computation of net periodic pension cost and are included in salaries and employee benefits on the consolidated statements of income (see Note 18 for additional details).</t>
  </si>
  <si>
    <t>Earnings (Loss) per Common Share (Tables)</t>
  </si>
  <si>
    <t>Computation of Basic and Diluted Earnings (Loss) Per Common Share</t>
  </si>
  <si>
    <t>The following table sets forth the computation of basic earnings (loss) per common share and diluted earnings (loss) per common share for the years ended December 31 : 2015 2014 2013 (In millions, except per share data) Numerator: Income from continuing operations $ 1,075 $ 1,134 $ 1,104 Preferred stock dividends (64 ) (52 ) (32 ) Income from continuing operations available to common shareholders 1,011 1,082 1,072 Income (loss) from discontinued operations, net of tax (13 ) 13 (13 ) Net income available to common shareholders $ 998 $ 1,095 $ 1,059 Denominator: Weighted-average common shares outstanding—basic 1,325 1,375 1,395 Potential common shares 9 12 15 Weighted-average common shares outstanding—diluted 1,334 1,387 1,410 Earnings per common share from continuing operations available to common shareholders (1) : Basic $ 0.76 $ 0.79 $ 0.77 Diluted 0.76 0.78 0.76 Earnings (loss) per common share from discontinued operations (1) : Basic (0.01 ) 0.01 (0.01 ) Diluted (0.01 ) 0.01 (0.01 ) Earnings per common share (1) : Basic 0.75 0.80 0.76 Diluted 0.75 0.79 0.75 ________ (1) Certain per share amounts may not appear to reconcile due to rounding.</t>
  </si>
  <si>
    <t>Share-Based Payments (Tables)</t>
  </si>
  <si>
    <t>Summary Of Compensation Costs Recognized In The Consolidated Statements Of Operations</t>
  </si>
  <si>
    <t>The following table summarizes the elements of compensation cost recognized in the consolidated statements of income for the years ended December 31 : 2015 2014 2013 (In millions) Compensation cost of share-based compensation awards: Restricted stock awards $ 50 $ 47 $ 35 Stock options — 1 5 Tax benefits related to compensation cost (19 ) (18 ) (15 ) Compensation cost of share-based compensation awards, net of tax $ 31 $ 30 $ 25</t>
  </si>
  <si>
    <t>Summary Of Activity Related To Stock Options</t>
  </si>
  <si>
    <t>The following table summarizes the activity for 2015 , 2014 and 2013 related to stock options: Number of Options Weighted- Average Exercise Price Aggregate Intrinsic Value (In millions) Weighted- Average Remaining Contractual Term Outstanding at December 31, 2012 38,258,204 $ 23.09 $ 11 3.99 yrs. Granted — — Exercised (934,790 ) 5.46 Canceled/Forfeited (5,196,179 ) 28.29 Outstanding at December 31, 2013 32,127,235 $ 22.81 $ 35 3.46 yrs. Granted — — Exercised (2,249,932 ) 4.61 Canceled/Forfeited (4,560,627 ) 30.32 Outstanding at December 31, 2014 25,316,676 $ 23.07 $ 28 2.83 yrs. Granted — — Exercised (546,455 ) 6.93 Canceled/Forfeited (5,420,064 ) 31.88 Outstanding at December 31, 2015 19,350,157 $ 21.06 $ 20 2.45 yrs. Exercisable at December 31, 2015 19,350,157 $ 21.06 $ 20 2.45 yrs.</t>
  </si>
  <si>
    <t>Summary Of Activity Related to Restricted Stock Awards And Performance Stock Awards</t>
  </si>
  <si>
    <t>Activity related to restricted stock awards and performance stock awards for 2015 , 2014 and 2013 is summarized as follows: Number of Shares/Units Weighted-Average Grant Date Fair Value Non-vested at December 31, 2012 11,945,179 $ 6.15 Granted 6,385,841 8.06 Vested (1,584,532 ) 7.03 Forfeited (534,290 ) 6.67 Non-vested at December 31, 2013 16,212,198 $ 6.83 Granted 5,368,113 11.22 Vested (2,626,683 ) 6.82 Forfeited (526,219 ) 8.09 Non-vested at December 31, 2014 18,427,409 $ 8.07 Granted 6,670,905 9.22 Vested (8,222,576 ) 6.09 Forfeited (501,496 ) 8.81 Non-vested at December 31, 2015 16,374,242 $ 9.51</t>
  </si>
  <si>
    <t>Employee Benefit Plans (Tables)</t>
  </si>
  <si>
    <t>Plans' Change in Benefit Obligation, Plan Assets And The Funded Status Of The Pension Plan</t>
  </si>
  <si>
    <t>The following table sets forth the plans’ change in benefit obligation, plan assets and funded status, using a December 31 measurement date, and amounts recognized in the consolidated balance sheets at December 31 : Qualified Plan Non-qualified Plans Total 2015 2014 2015 2014 2015 2014 (In millions) Change in benefit obligation Projected benefit obligation, beginning of year $ 2,044 $ 1,777 $ 172 $ 165 $ 2,216 $ 1,942 Service cost 40 34 4 4 44 38 Interest cost 84 87 6 7 90 94 Actuarial (gains) losses (1) (107 ) 302 1 18 (106 ) 320 Benefit payments (1) (163 ) (153 ) (7 ) (7 ) (170 ) (160 ) Administrative expenses (3 ) (3 ) — — (3 ) (3 ) Plan settlements — — (9 ) (15 ) (9 ) (15 ) Projected benefit obligation, end of year $ 1,895 $ 2,044 $ 167 $ 172 $ 2,062 $ 2,216 Change in plan assets Fair value of plan assets, beginning of year $ 1,859 $ 1,812 $ — $ — $ 1,859 $ 1,812 Actual return on plan assets (1) (13 ) 200 — — (13 ) 200 Company contributions 250 3 16 21 266 24 Benefit payments (1) (163 ) (153 ) (7 ) (7 ) (170 ) (160 ) Administrative expenses (3 ) (3 ) — — (3 ) (3 ) Plan settlements — — (9 ) (14 ) (9 ) (14 ) Fair value of plan assets, end of year $ 1,930 $ 1,859 $ — $ — $ 1,930 $ 1,859 Funded status and accrued benefit cost at measurement date $ 35 $ (185 ) $ (167 ) $ (172 ) $ (132 ) $ (357 ) Amount recognized in the Consolidated Balance Sheets: Other assets (liabilities) $ 35 $ (185 ) $ (167 ) $ (172 ) $ (132 ) $ (357 ) Pre-tax amounts recognized in Accumulated Other Comprehensive (Income) Loss: Net actuarial loss (gain) $ 607 $ 593 $ 42 $ 47 $ 649 $ 640 Prior service cost (credit) — — — 1 — 1 $ 607 $ 593 $ 42 $ 48 $ 649 $ 641 _________ (1) A $71 million reclassification to increase benefit payments is reflected in the 2014 "Qualified Plan" and corresponding "Total" columns. There were no changes to the amounts of "projected benefit obligation" or "fair value of plan assets" at the end of 2014.</t>
  </si>
  <si>
    <t>Components Of Net Periodic Benefit Costs</t>
  </si>
  <si>
    <t>Net periodic pension cost, which is recorded in salaries and employee benefits on the consolidated statements of income, included the following components for the years ended December 31 : Qualified Plan Non-qualified Plans Total 2015 2014 2013 2015 2014 2013 2015 2014 2013 (In millions) Service cost $ 40 $ 34 $ 38 $ 4 $ 4 $ 3 $ 44 $ 38 $ 41 Interest cost 84 87 84 6 7 6 90 94 90 Expected return on plan assets (152 ) (138 ) (132 ) — — — (152 ) (138 ) (132 ) Amortization of actuarial loss 43 21 66 4 3 3 47 24 69 Amortization of prior service cost — — — 1 1 1 1 1 1 Settlement charge — — — 2 3 — 2 3 — Net periodic pension cost $ 15 $ 4 $ 56 $ 17 $ 18 $ 13 $ 32 $ 22 $ 69</t>
  </si>
  <si>
    <t>Estimated Amounts That Will Be Amortized From Accumulated Other Comprehensive Income (Loss) Into Net Periodic Benefit Cost</t>
  </si>
  <si>
    <t>The estimated amounts that will be amortized from accumulated other comprehensive income (loss) into net periodic benefit cost in 2016 are as follows: Qualified Plan Non-qualified Plans (In millions) Actuarial loss $ 31 $ 3</t>
  </si>
  <si>
    <t>Schedule of Assumptions Used</t>
  </si>
  <si>
    <t>The assumptions used to determine benefit obligations at December 31 are as follows: Qualified Plan Non-Qualified Plans 2015 2014 2015 2014 Discount rate 4.60 % 4.20 % 4.20 % 3.75 % Rate of annual compensation increase 3.75 % 3.75 % 3.75 % 3.75 % The weighted-average assumptions used to determine net periodic benefit cost for the years ended December 31 are as follows: Qualified Plan Non-qualified Plans 2015 2014 2013 2015 2014 2013 Discount rate 4.20 % 5.00 % 4.25 % 3.75 % 4.50 % 3.65 % Expected long-term rate of return on plan assets 7.75 % 7.75 % 7.75 % N/A N/A N/A Rate of annual compensation increase 3.75 % 3.75 % 3.75 % 3.75 % 3.75 % 3.75 %</t>
  </si>
  <si>
    <t>Presentation Of The Fair Value Of Regions' Qualified Defined-Benefit Pension Plans'</t>
  </si>
  <si>
    <t>The following table presents the fair value of Regions’ qualified pension plans’ financial assets as of December 31 : 2015 2014 Level 1 Level 2 Level 3 Fair Value Level 1 Level 2 Level 3 Fair Value (In millions) Cash and cash equivalents $ 27 $ — $ — $ 27 $ 40 $ — $ — $ 40 Fixed income securities: U.S. Treasury and federal agency securities — 141 — 141 — 132 — 132 Mortgage-backed securities — — — — — — — — Collateralized mortgage obligations — — — — — — — — Obligations of states and political subdivisions — — — — — — — — Corporate bonds — 156 — 156 — 155 — 155 Unit investment trusts — — — — — — — — Total fixed income securities $ — $ 297 $ — $ 297 $ — $ 287 $ — $ 287 Equity securities: Domestic 267 — — 267 278 — — 278 International 18 — — 18 18 — — 18 Total equity securities $ 285 $ — $ — $ 285 $ 296 $ — $ — $ 296 Mutual funds: Domestic — — — — — — — — International 155 — — 155 162 — — 162 Total mutual funds $ 155 $ — $ — $ 155 $ 162 $ — $ — $ 162 Collective investment trust funds: Fixed income fund — 315 — 315 — 298 — 298 Common stock fund — 251 — 251 — 219 — 219 International fund — 177 — 177 — 161 — 161 $ — $ 743 $ — $ 743 $ — $ 678 $ — $ 678 International hedge funds $ — $ 93 $ — $ 93 $ — $ 93 $ — $ 93 Real estate funds $ — $ — $ 236 $ 236 $ — $ — $ 210 $ 210 Private equity funds $ — $ — $ 93 $ 93 $ — $ — $ 92 $ 92 Other assets $ — $ — $ 1 $ 1 $ — $ — $ 1 $ 1 $ 467 $ 1,133 $ 330 $ 1,930 $ 498 $ 1,058 $ 303 $ 1,859</t>
  </si>
  <si>
    <t>Rollforward For Pension Plan Financial Assets Measured At Fair Value On A Recurring Basis Using Significant Unobservable Inputs (Level 3)</t>
  </si>
  <si>
    <t>The following table illustrates a rollforward for qualified pension plan financial assets measured at fair value on a recurring basis using significant unobservable inputs (Level 3) for the years ended December 31 : Fair Value Measurements Using Significant Unobservable Inputs Year Ended December 31, 2015 (Level 3 measurements only) Real estate funds Private equity funds Other assets (In millions) Beginning balance, January 1, 2015 $ 210 $ 92 $ 1 Actual return on plan assets: Net appreciation (depreciation) in fair value of investments 23 (8 ) — Purchases, sales, issuances, and settlements, net 3 9 — Ending balance, December 31, 2015 $ 236 $ 93 $ 1 The amount of total gains (losses) for the period attributable to the change in unrealized gains (losses) relating to assets still held at December 31, 2015: $ 23 $ (8 ) $ — Fair Value Measurements Using Significant Unobservable Inputs Year Ended December 31, 2014 (Level 3 measurements only) Real estate funds Private equity funds Other assets (In millions) Beginning balance, January 1, 2014 $ 225 $ 70 $ 1 Actual return on plan assets: Net appreciation (depreciation) in fair value of investments 13 24 — Purchases, sales, issuances, and settlements, net (28 ) (2 ) — Ending balance, December 31, 2014 $ 210 $ 92 $ 1 The amount of total gains (losses) for the period attributable to the change in unrealized gains (losses) relating to assets still held at December 31, 2014: $ 13 $ 24 $ —</t>
  </si>
  <si>
    <t>Information About The Expected Cash Flows For The Qualified Pension Plan</t>
  </si>
  <si>
    <t>Information about the expected cash flows for the qualified pension plan is as follows: Qualified Plan (In millions) Expected Employer Contributions: 2016 $ — Expected Benefit Payments: 2016 $ 88 2017 91 2018 94 2019 97 2020 100 2021-2024 558</t>
  </si>
  <si>
    <t>Other Non-Interest Income and Expense (Tables)</t>
  </si>
  <si>
    <t>Schedule Of Non Interest Income [TableText Block]</t>
  </si>
  <si>
    <t>The following is a detail of other non-interest income from continuing operations for the years ended December 31 : 2015 2014 2013 (In millions) Investment management and trust fee income $ 202 $ 193 $ 196 Insurance commissions and fees 140 124 114 Capital markets fee income and other 104 73 87 Insurance proceeds 91 — — Commercial credit fee income 76 61 65 Bank-owned life insurance 74 85 82 Investment services fee income 55 43 34 Net revenue from affordable housing 24 16 28 Leveraged lease termination gains, net 8 10 39 Gain on sale of other assets — — 24 Other miscellaneous income 80 93 112 $ 854 $ 698 $ 781</t>
  </si>
  <si>
    <t>Schedule Of Non Interest Expense [TableText Block]</t>
  </si>
  <si>
    <t>The following is a detail of other non-interest expense from continuing operations for the years ended December 31 : 2015 2014 2013 (In millions) Outside services $ 149 $ 131 $ 106 Professional, legal and regulatory expenses 137 235 190 FDIC insurance assessments (1) 105 75 125 Marketing 98 95 98 Branch consolidation, property and equipment charges 56 16 5 Credit/checkcard expenses 54 44 41 Loss on early extinguishment of debt 43 — 61 Gain on sale of TDRs held for sale, net — (35 ) — Provision (credit) for unfunded credit losses (13 ) (13 ) (5 ) Other miscellaneous expenses 431 419 472 $ 1,060 $ 967 $ 1,093 _________ (1) Prior to December 31, 2015, this was referred to as "deposit administrative fee".</t>
  </si>
  <si>
    <t>Income Taxes (Tables)</t>
  </si>
  <si>
    <t>Schedule of Components of Income Tax Expense (Benefit) [Table Text Block]</t>
  </si>
  <si>
    <t>The components of income tax expense from continuing operations for the years ended December 31 were as follows: 2015 2014 2013 (In millions) Current income tax expense: Federal $ 293 $ 359 $ 176 State 7 15 19 Total current expense $ 300 $ 374 $ 195 Deferred income tax expense (benefit): Federal $ 115 $ 107 $ 372 State 40 67 (6 ) Total deferred expense $ 155 $ 174 $ 366 Total income tax expense $ 455 $ 548 $ 561 __________ Note: The table above does not include income tax expense (benefit) from discontinued operations of $(9) million , $8 million , $(11) million in 2015 , 2014 and 2013 , respectively. The deferred income tax expense reflected in discontinued operations was $46 million , $22 million and $34 million in 2015 , 2014 and 2013 , respectively. Amounts for 2014 and 2013 have been restated to reflect the first quarter 2015 adoption of new guidance related to the accounting for investments in qualified affordable housing projects.</t>
  </si>
  <si>
    <t>Reconciliation Of Continuing Operations Effective Income Tax Rate Table [Text Block]</t>
  </si>
  <si>
    <t>Income taxes from continuing operations for financial reporting purposes differs from the amount computed by applying the statutory federal income tax rate of 35 percent for the years ended December 31 , as shown in the following table: 2015 2014 2013 (Dollars in millions) Tax on income from continuing operations computed at statutory federal income tax rate $ 535 $ 589 $ 582 Increase (decrease) in taxes resulting from: State income tax, net of federal tax effect 30 53 8 Affordable housing investment amortization, net of tax benefits (47 ) (45 ) (25 ) Tax-exempt income from obligations of states and political subdivisions (44 ) (36 ) (32 ) Bank-owned life insurance (30 ) (33 ) (33 ) Lease financing 18 25 38 Regulatory charge (recovery), net — 1 20 Other, net (7 ) (6 ) 3 Income tax expense $ 455 $ 548 $ 561 Effective tax rate 29.7 % 32.6 % 33.7 % ___ _______ Note: Amounts above for 2014 and 2013 have been restated to reflect the first quarter 2015 adoption of new guidance related to the accounting for investments in qualified affordable housing projects. Income tax expense for 2015 includes a benefit of $15 million related to an improved methodology implemented to estimate the effective state tax rate.</t>
  </si>
  <si>
    <t>Summary Of Significant Components Of Deferred Tax Assets And Liabilities [Table Text Block]</t>
  </si>
  <si>
    <t>Significant components of the Company’s net deferred tax asset at December 31 are listed below: 2015 2014 (In millions) Deferred tax assets: Allowance for loan losses $ 445 $ 444 Unrealized gains and losses included in stockholders’ equity 233 146 Accrued expenses 123 193 State net operating loss carryfowards, net of federal tax effect 116 134 Employee benefits and deferred compensation 25 126 Federal tax credit carryforwards 13 10 Other 64 63 Total deferred tax assets 1,019 1,116 Less: valuation allowance (29 ) (32 ) Total deferred tax assets less valuation allowance 990 1,084 Deferred tax liabilities: Lease financing 431 418 Goodwill and intangibles 165 171 Mortgage servicing rights 83 79 Fixed assets 27 23 Other 30 25 Total deferred tax liabilities 736 716 Net deferred tax asset $ 254 $ 368</t>
  </si>
  <si>
    <t>Summary Of Details Of Tax Carryforwards Table [Text Block]</t>
  </si>
  <si>
    <t>The following table provides details of the Company’s tax carryforwards at December 31, 2015 , including the expiration dates, any related valuation allowance and the amount of taxable earnings necessary to fully realize each net deferred tax asset balance: Expiration Dates Deferred Tax Asset Balance Valuation Allowance Net Deferred Tax Asset Balance Pre-Tax Earnings Necessary to Realize (1) Alternate minimum tax credits-federal None (2) 13 — 13 N/A Net operating losses-states 2016-2020 56 (6 ) 50 1,185 Net operating losses-states 2021-2027 44 (18 ) 26 619 Net operating losses-states 2028-2035 16 (3 ) 13 331 Other credits-states 2016-2020 6 (2 ) 4 N/A ________ (1) N/A indicates that credits are not measured on a pre-tax basis. (2) Alternative minimum tax credits can be carried forward indefinitely.</t>
  </si>
  <si>
    <t>Schedule of Unrecognized Tax Benefits Roll Forward [Table Text Block]</t>
  </si>
  <si>
    <t>A reconciliation of the beginning and ending amount of unrecognized tax benefits (“UTBs”) is as follows: 2015 2014 2013 (In millions) Balance at beginning of year $ 50 $ 51 $ 55 Additions based on tax positions related to the current year 2 3 2 Additions based on tax positions taken in a prior period — — 4 Reductions based on tax positions taken in a prior period (8 ) (1 ) (10 ) Settlements (6 ) (3 ) — Balance at end of year $ 38 $ 50 $ 51</t>
  </si>
  <si>
    <t>Derivative Financial Instruments and Hedging Activities (Tables)</t>
  </si>
  <si>
    <t>Schedule Of Derivative Instruments Notional And Fair Values</t>
  </si>
  <si>
    <t>The following tables present the notional amount and estimated fair value of derivative instruments on a gross basis as of December 31, 2015 and 2014 . 2015 2014 Notional Amount Estimated Fair Value Notional Amount Estimated Fair Value Gain (1) Loss (1) Gain (1) Loss (1) (In millions) Derivatives in fair value hedging relationships: Interest rate swaps $ 2,450 $ 5 $ 27 $ 2,817 $ 6 $ 30 Derivatives in cash flow hedging relationships: Interest rate swaps 9,800 109 9 8,050 38 31 Total derivatives designated as hedging instruments $ 12,250 $ 114 $ 36 $ 10,867 $ 44 $ 61 Derivatives not designated as hedging instruments: Interest rate swaps $ 40,612 $ 496 $ 528 $ 45,860 $ 941 $ 972 Interest rate options 3,441 11 1 3,016 10 2 Interest rate futures and forward commitments 17,288 5 6 17,978 3 8 Other contracts 4,367 200 187 4,149 217 211 Total derivatives not designated as hedging instruments $ 65,708 $ 712 $ 722 $ 71,003 $ 1,171 $ 1,193 Total derivatives $ 77,958 $ 826 $ 758 $ 81,870 $ 1,215 $ 1,254 _________ (1) Derivatives in a gain position are recorded as other assets and derivatives in a loss position are recorded as other liabilities on the consolidated balance sheets.</t>
  </si>
  <si>
    <t>Schedule Of Effect Of Derivative Instruments On Statements Of Operations</t>
  </si>
  <si>
    <t>The following tables present the effect of hedging derivative instruments on the consolidated statements of income for the years ended December 31 : Gain or (Loss) Recognized in Income on Derivatives Location of Amounts Recognized in Income on Derivatives and Related Hedged Item Gain or (Loss) Recognized in Income on Related Hedged Item 2015 2014 2013 2015 2014 2013 (In millions) (In millions) Fair Value Hedges: Interest rate swaps on: Debt/CDs $ 17 $ 24 $ 57 Interest expense $ 4 $ 19 $ 8 Debt/CDs (1 ) (6 ) (76 ) Other non-interest expense 1 9 66 Securities available for sale (14 ) (16 ) (6 ) Interest income — — — Securities available for sale (8 ) (60 ) 33 Other non-interest expense 6 51 (33 ) Total $ (6 ) $ (58 ) $ 8 $ 11 $ 79 $ 41 Effective Portion (3) Gain or (Loss) Recognized in AOCI (1) Location of Amounts Reclassified from AOCI into Income Gain or (Loss) Reclassified from AOCI into Income (2) 2015 2014 2013 2015 2014 2013 (In millions) (In millions) Cash Flow Hedges: Interest rate swaps $ 42 $ 15 $ (87 ) Interest income on loans $ 153 $ 131 $ 101 Forward starting swaps — 3 9 Interest expense on debt — (5 ) (15 ) Total $ 42 $ 18 $ (78 ) $ 153 $ 126 $ 86 ____ (1) After-tax (2) Pre-tax (3) All cash flow hedges were highly effective for all periods presented, and the change in fair value attributed to hedge ineffectiveness was not material.</t>
  </si>
  <si>
    <t>Schedule Of Gains (Losses) Recognized Related To Derivatives Not Designated As Hedging Instruments</t>
  </si>
  <si>
    <t>The following table presents the location and amount of gain or (loss) recognized in income on derivatives not designated as hedging instruments in the consolidated statements of income for the years ended December 31 : Derivatives Not Designated as Hedging Instruments 2015 2014 2013 (In millions) Capital markets fee income and other (1) : Interest rate swaps $ 14 $ 12 $ 25 Interest rate options 14 — 2 Interest rate futures and forward commitments 3 (1 ) 1 Other contracts 11 13 14 Total capital markets fee income and other 42 24 42 Mortgage income: Interest rate swaps 13 35 (32 ) Interest rate options (1 ) 1 (18 ) Interest rate futures and forward commitments 3 2 (3 ) Total mortgage income 15 38 (53 ) $ 57 $ 62 $ (11 ) ______ (1) Capital markets fee income and other is included in Other income on the consolidated statements of income.</t>
  </si>
  <si>
    <t>Schedule Of Gross Derivative Positions, Including Collateral Posted or Received</t>
  </si>
  <si>
    <t xml:space="preserve">The following table presents the Company's gross derivative positions, including collateral posted or received, as of December 31, 2015 and 2014 . Offsetting Derivative Assets Offsetting Derivative Liabilities 2015 2014 2015 2014 (In millions) Gross amounts subject to offsetting $ 718 $ 1,157 $ 677 $ 1,195 Gross amounts not subject to offsetting 108 58 81 59 Gross amounts recognized 826 1,215 758 1,254 Gross amounts offset in the consolidated balance sheets (1) 409 815 558 1,054 Net amounts presented in the consolidated balance sheets 417 400 200 200 Gross amounts not offset in the consolidated balance sheets: Financial instruments 5 8 50 — Cash collateral received/posted 6 — 52 29 Net amounts $ 406 $ 392 $ 98 $ 171 _________ (1) At December 31, 2015 , gross amounts of derivative assets and liabilities offset in the consolidated balance sheets presented above include cash collateral received of $108 million and cash collateral posted of $256 million . At December 31, 2014 , the gross amounts of derivative assets and liabilities offset in the consolidated balance sheets presented above include cash collateral received of $111 million and cash collateral posted of </t>
  </si>
  <si>
    <t>Fair Value Measurements (Tables)</t>
  </si>
  <si>
    <t>Schedule Of Assets And Liabilities At Fair Value Measured On A Recurring Basis And Non-Recurring Basis</t>
  </si>
  <si>
    <t>The following table presents assets and liabilities measured at estimated fair value on a recurring basis and non-recurring basis as of December 31: 2015 2014 Level 1 Level 2 Level 3 Total Estimated Fair Value Level 1 Level 2 Level 3 Total Estimated Fair Value (In millions) Recurring fair value measurements Trading account securities $ 110 $ — $ 33 $ 143 $ 106 $ — $ — $ 106 Securities available for sale: U.S. Treasury securities $ 228 $ — $ — $ 228 $ 176 $ — $ — $ 176 Federal agency securities — 218 — 218 — 235 — 235 Obligations of states and political subdivisions — 1 — 1 — 2 — 2 Mortgage-backed securities (MBS): Residential agency — 16,062 — 16,062 — 16,038 — 16,038 Residential non-agency — — 5 5 — — 8 8 Commercial agency — 3,018 — 3,018 — 1,964 — 1,964 Commercial non-agency — 1,231 — 1,231 — 1,494 — 1,494 Corporate and other debt securities — 1,664 3 1,667 — 1,987 3 1,990 Equity securities 280 — — 280 146 — — 146 Total securities available for sale $ 508 $ 22,194 $ 8 $ 22,710 $ 322 $ 21,720 $ 11 $ 22,053 Mortgage loans held for sale $ — $ 353 $ — $ 353 $ — $ 440 $ — $ 440 Residential mortgage servicing rights $ — $ — $ 252 $ 252 $ — $ — $ 257 $ 257 Derivative assets: Interest rate swaps $ — $ 610 $ — $ 610 $ — $ 985 $ — $ 985 Interest rate options — 1 10 11 — 2 8 10 Interest rate futures and forward commitments — 5 — 5 — 3 — 3 Other contracts — 200 — 200 — 217 — 217 Total derivative assets $ — $ 816 $ 10 $ 826 $ — $ 1,207 $ 8 $ 1,215 Derivative liabilities: Interest rate swaps $ — $ 564 $ — $ 564 $ — $ 1,033 $ — $ 1,033 Interest rate options — 1 — 1 — 2 — 2 Interest rate futures and forward commitments — 6 — 6 — 8 — 8 Other contracts — 187 — 187 — 211 — 211 Total derivative liabilities $ — $ 758 $ — $ 758 $ — $ 1,254 $ — $ 1,254 Nonrecurring fair value measurements Loans held for sale $ — $ — $ 36 $ 36 $ — $ — $ 33 $ 33 Foreclosed property and other real estate — 30 8 38 — 41 8 49</t>
  </si>
  <si>
    <t>Rollforward For Assets And Liabilities Measured At Fair Value On A Recurring Basis With Level 3 Significant Unobservable Inputs</t>
  </si>
  <si>
    <t>The following tables illustrate a rollforward for all assets and liabilities measured at fair value on a recurring basis using significant unobservable inputs (Level 3) for the years ended December 31, 2015 , 2014 and 2013 , respectively. The tables do not reflect the change in fair value attributable to any related economic hedges the Company used to mitigate the interest rate risk associated with these assets and liabilities. The net changes in realized gains (losses) included in earnings related to Level 3 assets and liabilities held at December 31, 2015 , 2014 and 2013 are not material. Year Ended December 31, 2015 Total Realized / Unrealized Gains or Losses Opening Balance January 1, 2015 Included in Earnings Included in Other Compre- hensive Income (Loss) Purchases Sales Issuances Settlements Transfers into Level 3 Transfers out of Level 3 Closing Balance December 31, 2015 (In millions) Level 3 Instruments Only Trading account securities $ — (4 ) (1) — 45 (8 ) — — — — $ 33 Securities available for sale: Residential non-agency MBS $ 8 — — — — — (3 ) — — $ 5 Corporate and other debt securities 3 — — — — — — — — 3 Total securities available for sale $ 11 — — — — — (3 ) — — $ 8 Residential mortgage servicing rights $ 257 (41 ) (2) — 36 — — — — — $ 252 Total derivatives, net $ 8 105 (3) — — — — (103 ) — — $ 10 Year Ended December 31, 2014 Opening Balance January 1, 2014 Total Realized / Unrealized Gains or Losses Purchases Sales Issuances Settlements Transfers into Level 3 Transfers out of Level 3 Closing Included in Earnings Included in Other Compre- hensive Income (Loss) (In millions) Level 3 Instruments Only Securities available for sale: Residential non-agency MBS $ 9 — — — — — (1 ) — — $ 8 Corporate and other debt securities 2 — — 4 — — (3 ) — — 3 Total securities available for sale $ 11 — — 4 — — (4 ) — — $ 11 Residential mortgage servicing rights $ 297 (80 ) (2) — 40 — — — — — $ 257 Total derivatives, net $ 5 93 (2) — — — — (90 ) — — $ 8 Year Ended December 31, 2013 Opening Balance January 1, 2013 Total Realized / Unrealized Gains or Losses Purchases Sales Issuances Settlements Transfers into Level 3 Transfers out of Level 3 Closing Balance December 31, 2013 Included in Earnings Included in Other Compre- hensive Income (Loss) (In millions) Level 3 Instruments Only Securities available for sale: Residential non-agency MBS $ 13 — — — — — (4 ) — — $ 9 Corporate and other debt securities 2 — — — — — — — — 2 Total securities available for sale $ 15 — — — — — (4 ) — — $ 11 Residential mortgage servicing rights $ 191 22 (2) — 84 — — — — — $ 297 Total derivatives, net $ 22 77 (2) — — — — (94 ) — — $ 5 _________ (1) Included in capital markets fee income and other. (2) Included in mortgage income. (3) For 2015, approximately $10 million was included in capital markets fee income and other and $95 million was included in mortgage income.</t>
  </si>
  <si>
    <t>Schedule Of Fair Value Adjustments Related To Non-Recurring Fair Value Measurements</t>
  </si>
  <si>
    <t>The following table presents the fair value adjustments related to non-recurring fair value measurements for the years ended December 31: 2015 2014 (In millions) Loans held for sale $ (40 ) $ (42 ) Foreclosed property and other real estate (7 ) (29 )</t>
  </si>
  <si>
    <t>Summary Of Quantitative Information About Level 3 Measurements</t>
  </si>
  <si>
    <t>The following tables present detailed information regarding assets and liabilities measured at fair value using significant unobservable inputs (Level 3) as of December 31, 2015 , 2014 and 2013. The tables include the valuation techniques and the significant unobservable inputs utilized. The range of each significant unobservable input as well as the weighted average within the range utilized at December 31, 2015 , 2014 and 2013 are included. Following the tables are a description of the valuation technique and the sensitivity of the technique to changes in the significant unobservable input. December 31, 2015 Level 3 Estimated Fair Value at December 31, 2015 Valuation Technique Unobservable Input(s) Quantitative Range of Unobservable Inputs and (Weighted-Average) (Dollars in millions) Recurring fair value measurements: Trading account securities $33 Market comparable Spread from US High Yield B Effective Yield Index 4.7% Securities available for sale: Residential non-agency MBS $5 Discounted cash flow Spread to LIBOR 5.5% - 70.1% (23.0%) Weighted-average prepayment speed (CPR; percentage) 5.6% - 11.9% (9.9%) Probability of default 2.2% Loss severity 74.3% Corporate and other debt securities $3 Market comparable Evaluated quote on same issuer/comparable bond 100.2% Residential mortgage servicing rights (1) $252 Discounted cash flow Weighted-average prepayment speed (CPR; percentage) 10.5% - 11.5% (10.9%) Option-adjusted spread (percentage) 8.7% - 13.3% (10.0%) Derivative assets: Interest rate options $9 Interest rate lock commitments on the residential loans are valued using discounted cash flows Weighted-average prepayment speed (CPR; percentage) 10.5% - 11.5% (10.9%) Option-adjusted spread (percentage) 8.7% - 13.3% (10.0%) Pull-through 18.9% - 99.4% (80.7%) $1 Interest rate lock commitments on the commercial mortgage loans are valued using discounted cash flows Internal rate of return 12.0% Nonrecurring fair value measurements: Loans held for sale $36 Commercial loans held for sale are valued based on multiple data points, including discount to appraised value of collateral based on recent market activity for sales of similar loans Appraisal comparability adjustment (discount) 11.1% - 85.7% (69.0%) Foreclosed property and other real estate $5 Property in foreclosure is valued by discount to appraised value of property based on recent market activity for sales of similar properties Appraisal comparability adjustment (discount) 25.0% - 44.0% (30.3%) $3 Bank owned property valuations are based on comparable sales and local broker network estimates provided by a third-party real estate services provider Estimated third-party valuations utilizing available sales data for similar transactions (discount) 3.0% - 58.8% (39.2%) December 31, 2014 Level 3 Valuation Technique Unobservable Input(s) Quantitative Range of Unobservable Inputs and (Weighted-Average) (Dollars in millions) Recurring fair value measurements: Securities available for sale: Residential non-agency MBS $8 Discounted cash flow Spread to LIBOR 5.4% - 49.9% (12.3%) Weighted-average prepayment speed (CPR; percentage) 6.3% - 15.0% (9.5%) Probability of default 1.4% Loss severity 37.4% Corporate and other debt securities $3 Market comparable Evaluated quote on same issuer/comparable bond 99.9% Residential mortgage servicing rights (1) $257 Discounted cash flow Weighted-average prepayment speed (CPR; percentage) 9.9% - 22.4% (12.0%) Option-adjusted spread (percentage) 7.7% - 11.3% (9.0%) Derivative assets: Interest rate options $8 Discounted cash flow Weighted-average prepayment speed (CPR; percentage) 9.9% - 22.4% (12.0%) Option-adjusted spread (percentage) 7.7% - 11.3% (9.0%) Pull-through 7.3% - 99.1% (87.8%) Nonrecurring fair value measurements: Loans held for sale $33 Commercial loans held for sale utilize multiple data points, including discount to appraised value of collateral based on recent market activity for sales of similar loans Appraisal comparability adjustment (discount) 8.3% - 90.9% (53.3%) Foreclosed property and other real estate $8 Property in foreclosure is valued by discount to appraised value of property based on recent market activity for sales of similar properties Appraisal comparability adjustment (discount) 3.7% - 73.0% (29.6%) December 31, 2013 Level 3 Valuation Unobservable Quantitative Range of (Dollars in millions) Recurring fair value measurements: Securities available for sale: Residential non-agency MBS $9 Discounted cash flow Spread to LIBOR 5.4% - 49.9% (14.9%) Weighted-average prepayment speed (CPR; percentage) 8.6% - 13.1% (10.0%) Probability of default 1.3% Loss severity 38.4% Corporate and other debt securities $2 Market comparable Evaluated quote on same issuer/comparable bond 99.0% - 100.0% (99.6%) Comparability adjustments 0.96% Residential mortgage servicing rights (1) $297 Discounted cash flow Weighted-average prepayment speed (CPR; percentage) 6.9% - 24.8% (8.2%) Option-adjusted spread (percentage) 7.0% - 23.6% (9.0%) Derivative assets: Interest rate options $5 Discounted cash flow Weighted-average prepayment speed (CPR; percentage) 6.9% - 24.8% (8.2%) Option-adjusted spread (percentage) 7.0% - 23.6% (9.0%) Pull-through 10.8% - 99.7% (82.1%) Nonrecurring fair value measurements: Loans held for sale $61 Commercial loans held for sale utilize multiple data points, including discount to appraised value of collateral based on recent market activity for sales of similar loans Appraisal comparability adjustment (discount) 1.0% - 99.0% (49.6%) $535 Residential first mortgage loans held for sale not carried at fair value on a recurring basis are valued based on estimated third-party valuations utilizing recent sales data for similar transactions Estimated third-party valuations utilizing available sales data or similar transactions (discount to par) 17.0% - 26.0% (23.5%) Foreclosed property and other real estate $18 Property in foreclosure is valued by discount to appraised value of property based on recent market activity for sales of similar properties Appraisal comparability adjustment (discount) 30.0% - 100.0% (42.3%) _________ (1) See Note 7 for additional disclosures related to assumptions used in the fair value calculation for residential MSRs.</t>
  </si>
  <si>
    <t>Fair Value Option, Fair Value and Unpaid Principal Balance</t>
  </si>
  <si>
    <t>The following table summarizes the difference between the aggregate fair value and the aggregate unpaid principal balance for mortgage loans held for sale measured at fair value at December 31 : 2015 2014 Aggregate Fair Value Aggregate Unpaid Principal Aggregate Fair Value Less Aggregate Unpaid Principal Aggregate Fair Value Aggregate Unpaid Principal Aggregate Fair Value Less Aggregate Unpaid Principal (In millions) Mortgage loans held for sale, at fair value $ 353 $ 341 $ 12 $ 440 $ 421 $ 19 Interest income on mortgage loans held for sale is recognized based on contractual rates and is reflected in interest income on loans held for sale in the consolidated statements of income. The following table details net gains resulting from changes in fair value of these loans which were recorded in mortgage income in the consolidated statements of income for the years presented. These changes in fair value are mostly offset by economic hedging activities. An immaterial portion of these amounts was attributable to changes in instrument-specific credit risk. 2015 2014 (In millions) Net gains (losses) resulting from changes in fair value $ (8 ) $ 15</t>
  </si>
  <si>
    <t>Schedule Of Carrying Amounts And Estimated Fair Values Of Financial Instruments</t>
  </si>
  <si>
    <t>The carrying amounts and estimated fair values, as well as the level within the fair value hierarchy, of the Company’s financial instruments as of December 31, 2015 are as follows: 2015 Carrying Amount Estimated Fair Value (1) Level 1 Level 2 Level 3 (In millions) Financial assets: Cash and cash equivalents $ 5,314 $ 5,314 $ 5,314 $ — $ — Trading account securities 143 143 110 — 33 Securities held to maturity 1,946 1,969 1 1,968 — Securities available for sale 22,710 22,710 508 22,194 8 Loans held for sale 448 448 — 353 95 Loans (excluding leases), net of unearned income and allowance for loan losses (2)(3) 79,140 75,399 — — 75,399 Other earning assets (4) 818 818 — 818 — Derivative assets 826 826 — 816 10 Financial liabilities: Derivative liabilities 758 758 — 758 — Deposits 98,430 98,464 — 98,464 — Short-term borrowings 10 10 — 10 — Long-term borrowings 8,349 8,615 — 5,775 2,840 Loan commitments and letters of credit 85 495 — — 495 Indemnification obligation 77 67 — — 6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 (3) Excluded from this table is the capital lease carrying amount of $916 million at December 31, 2015 . (4) Excluded from this table is the operating lease carrying amount of $834 million at December 31, 2015. The carrying amounts and estimated fair values, as well as the level within the fair value hierarchy, of the Company's financial instruments as of December 31, 2014 are as follows: 2014 Carrying Amount Estimated Fair Value (1) Level 1 Level 2 Level 3 (In millions) Financial assets: Cash and cash equivalents $ 4,004 $ 4,004 $ 4,004 $ — $ — Trading account securities 106 106 106 — — Securities held to maturity 2,175 2,209 1 2,208 — Securities available for sale (2) 22,053 22,053 322 21,720 11 Loans held for sale 541 541 — 440 101 Loans (excluding leases), net of unearned income and allowance for loan losses (3)(4) 74,482 70,114 — — 70,114 Other earning assets (2) 616 616 — 616 — Derivative assets 1,215 1,215 — 1,207 8 Financial liabilities: Derivative liabilities 1,254 1,254 — 1,254 — Deposits 94,200 94,186 — 94,186 — Short-term borrowings 2,253 2,253 — 2,253 — Long-term borrowings 3,462 3,871 — 3,504 367 Loan commitments and letters of credit 106 539 — — 539 Indemnification obligation 206 198 — — 198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 (2) Investments in FRB and FHLB stock were reclassified from securities available for sale to other earning assets during the fourth quarter of 2015. All periods presented have been revised to reflect this presentation. (3) 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 (4) Excluded from this table is the capital lease carrying amount of $1.7 billion at December 31, 2014 .</t>
  </si>
  <si>
    <t>Business Segment Information (Tables)</t>
  </si>
  <si>
    <t>Schedule Of Financial Information By Reportable Segment</t>
  </si>
  <si>
    <t>The following tables present financial information for each reportable segment for the year ended December 31 : 2015 Corporate Bank Consumer Bank Wealth Management Other Continuing Operations Discontinued Operations Consolidated (In millions) Net interest income and other financing income (loss) $ 1,123 $ 2,430 $ 171 $ (417 ) $ 3,307 $ — $ 3,307 Provision (credit) for loan losses 32 199 8 2 241 — 241 Non-interest income 402 1,106 405 158 2,071 — 2,071 Non-interest expense 604 2,402 431 170 3,607 22 3,629 Income (loss) before income taxes 889 935 137 (431 ) 1,530 (22 ) 1,508 Income tax expense (benefit) 338 355 52 (290 ) 455 (9 ) 446 Net income (loss) $ 551 $ 580 $ 85 $ (141 ) $ 1,075 $ (13 ) $ 1,062 Average assets $ 46,268 $ 38,336 $ 2,914 $ 34,747 $ 122,265 $ — $ 122,265 2014 Corporate Bank Consumer Bank Wealth Management Other Continuing Operations Discontinued Operations Consolidated (In millions) Net interest income and other financing income (loss) $ 1,138 $ 2,449 $ 180 $ (487 ) $ 3,280 $ — $ 3,280 Provision (credit) for loan losses 18 285 4 (238 ) 69 — 69 Non-interest income 337 1,111 367 88 1,903 19 1,922 Non-interest expense 545 2,325 405 157 3,432 (2 ) 3,430 Income (loss) before income taxes 912 950 138 (318 ) 1,682 21 1,703 Income tax expense (benefit) 347 361 53 (213 ) 548 8 556 Net income (loss) $ 565 $ 589 $ 85 $ (105 ) $ 1,134 $ 13 $ 1,147 Average assets $ 43,573 $ 38,378 $ 2,944 $ 33,457 $ 118,352 $ — $ 118,352 2013 Corporate Bank Consumer Bank Wealth Management Other Continuing Operations Discontinued Operations Consolidated (In millions) Net interest income and other financing income (loss) $ 1,170 $ 2,530 $ 185 $ (622 ) $ 3,263 $ — $ 3,263 Provision (credit) for loan losses 108 587 21 (578 ) 138 — 138 Non-interest income 386 1,234 378 98 2,096 — 2,096 Non-interest expense 485 2,464 407 200 3,556 24 3,580 Income (loss) before income taxes 963 713 135 (146 ) 1,665 (24 ) 1,641 Income tax expense (benefit) 366 271 51 (127 ) 561 (11 ) 550 Net income (loss) $ 597 $ 442 $ 84 $ (19 ) $ 1,104 $ (13 ) $ 1,091 Average assets $ 39,389 $ 39,509 $ 3,024 $ 35,790 $ 117,712 $ — $ 117,712</t>
  </si>
  <si>
    <t>Commitments and Contingencies (Tables)</t>
  </si>
  <si>
    <t>Credit Risk Of Financial Instruments By Contractual Amounts</t>
  </si>
  <si>
    <t>Credit risk associated with these instruments as of December 31 is represented by the contractual amounts indicated in the following table: 2015 2014 (In millions) Unused commitments to extend credit $ 45,516 $ 43,724 Standby letters of credit 1,477 1,697 Commercial letters of credit 63 71 Liabilities associated with standby letters of credit 32 40 Assets associated with standby letters of credit 33 40 Reserve for unfunded credit commitments 52 65</t>
  </si>
  <si>
    <t>Operating Leases of Lessee Disclosure [Table Text Block]</t>
  </si>
  <si>
    <t>The approximate future minimum rental commitments as of December 31, 2015 , for all non-cancelable leases with initial or remaining terms of one year or more are shown in the following table. Included in these amounts are all renewal options reasonably assured of being exercised. Premises Equipment Total (In millions) 2016 $ 107 $ 32 $ 139 2017 99 25 124 2018 89 14 103 2019 82 10 92 2020 70 5 75 Thereafter 279 — 279 $ 726 $ 86 $ 812</t>
  </si>
  <si>
    <t>Parent Company Only Financial Statements (Tables) - Parent Company [Member]</t>
  </si>
  <si>
    <t>Schedule of Condensed Balance Sheet [Table Text Block]</t>
  </si>
  <si>
    <t xml:space="preserve"> Balance Sheets December 31 2015 2014 (In millions) Assets Interest-bearing deposits in other banks $ 759 $ 1,875 Loans to subsidiaries 10 11 Securities available for sale 20 19 Premises and equipment, net 43 22 Investments in subsidiaries: Banks 16,724 16,447 Non-banks 372 278 17,096 16,725 Other assets 407 423 Total assets $ 18,335 $ 19,075 Liabilities and Stockholders’ Equity Long-term borrowings $ 1,301 $ 1,799 Other liabilities 190 403 Total liabilities 1,491 2,202 Stockholders’ equity: Preferred stock 820 884 Common stock 13 14 Additional paid-in capital 17,883 18,767 Retained earnings (deficit) (115 ) (1,177 ) Treasury stock, at cost (1,377 ) (1,377 ) Accumulated other comprehensive income (loss), net (380 ) (238 ) Total stockholders’ equity 16,844 16,873 Total liabilities and stockholders’ equity $ 18,335 $ 19,075</t>
  </si>
  <si>
    <t>Schedule of Condensed Income Statement [Table Text Block]</t>
  </si>
  <si>
    <t>Statements of Income Year Ended December 31 2015 2014 2013 (In millions) Income: Dividends received from subsidiaries $ 860 $ 1,185 $ 1,520 Service fees from subsidiaries — 2 160 Interest from subsidiaries 7 5 3 Insurance proceeds 91 — — Other — — 1 958 1,192 1,684 Expenses: Salaries and employee benefits 51 52 180 Interest 60 85 104 Net occupancy expense — — 10 Furniture and equipment expense 1 — 2 Professional, legal and regulatory expenses 3 93 21 Other 81 78 143 196 308 460 Income before income taxes and equity in undistributed earnings (loss) of subsidiaries 762 884 1,224 Income tax benefit (45 ) (123 ) (117 ) Income from continuing operations 807 1,007 1,341 Discontinued operations: Income (loss) from discontinued operations before income taxes (22 ) 21 (24 ) Income tax expense (benefit) (9 ) 8 (11 ) Income (loss) from discontinued operations, net of tax (13 ) 13 (13 ) Income before equity in undistributed earnings (loss) of subsidiaries and preferred dividends 794 1,020 1,328 Equity in undistributed earnings (loss) of subsidiaries: Banks 257 114 (252 ) Non-banks 11 13 15 268 127 (237 ) Net income 1,062 1,147 1,091 Preferred stock dividends (64 ) (52 ) (32 ) Net income available to common shareholders $ 998 $ 1,095 $ 1,059</t>
  </si>
  <si>
    <t>Schedule of Condensed Cash Flow Statement [Table Text Block]</t>
  </si>
  <si>
    <t>Statements of Cash Flows Year Ended December 31 2015 2014 2013 (In millions) Operating activities: Net income $ 1,062 $ 1,147 $ 1,091 Adjustments to reconcile net cash from operating activities: Equity in undistributed (earnings) loss of subsidiaries (268 ) (127 ) 237 Depreciation, amortization and accretion, net 1 2 1 Loss on early extinguishment of debt — — 32 Net change in operating assets and liabilities: Other assets 16 (83 ) 122 Other liabilities (213 ) 96 (152 ) Other 48 34 (21 ) Net cash from operating activities 646 1,069 1,310 Investing activities: Investment in subsidiaries (239 ) (4 ) (6 ) Principal payments received on loans to subsidiaries 10 — — Principal advances on loans to subsidiaries (10 ) — (10 ) Proceeds from sales and maturities of securities available for sale 6 6 4 Purchases of securities available for sale (7 ) (5 ) (5 ) Net purchases of premises and equipment (43 ) — — Net cash from investing activities (283 ) (3 ) (17 ) Financing activities: Net change in short-term borrowings — — (70 ) Proceeds from long-term borrowings — — 750 Payments on long-term borrowings (500 ) (350 ) (1,100 ) Cash dividends on common stock (304 ) (247 ) (138 ) Cash dividends on preferred stock (64 ) (52 ) (32 ) Net proceeds from issuance of preferred stock — 486 — Repurchase of common stock (623 ) (256 ) (340 ) Other 12 6 2 Net cash from financing activities (1,479 ) (413 ) (928 ) Net change in cash and cash equivalents (1,116 ) 653 365 Cash and cash equivalents at beginning of year 1,875 1,222 857 Cash and cash equivalents at end of year $ 759 $ 1,875 $ 1,222</t>
  </si>
  <si>
    <t>Summary of Significant Accounting Policies Supplemental Cash Flows (Details) - USD ($) $ in Millions</t>
  </si>
  <si>
    <t>Interest Paid, Net</t>
  </si>
  <si>
    <t>Income Taxes Paid, Net</t>
  </si>
  <si>
    <t>Operating Leases transferred to Other Earning Assets from Loans</t>
  </si>
  <si>
    <t>Real Estate Owned, Transfer to Real Estate Owned</t>
  </si>
  <si>
    <t>Transfer of Portfolio Loans and Leases to Held-for-sale</t>
  </si>
  <si>
    <t>Transfer of Loans Held-for-sale to Portfolio Loans</t>
  </si>
  <si>
    <t>Properties Transferred To Held For Sale</t>
  </si>
  <si>
    <t>available for sale securities transferred to held to maturity</t>
  </si>
  <si>
    <t>During the fourth quarter of 2013, Regions transferred approximately $535 million of primarily accruing restructured residential first mortgage loans to loans held for sale.</t>
  </si>
  <si>
    <t>Summary of Significant Accounting Policies Narrative (Details) - USD ($)</t>
  </si>
  <si>
    <t>Financing Receivable, Modifications [Line Items]</t>
  </si>
  <si>
    <t>Days for Credit Cards to be Evaluated for Potential Charge Off</t>
  </si>
  <si>
    <t>180 days</t>
  </si>
  <si>
    <t>Days for Consumer Loans in an Open-Ended Position to be Evaluated for Potential Charge Off</t>
  </si>
  <si>
    <t>Quantitative Scope For Specific Evaluation For Impairment</t>
  </si>
  <si>
    <t>Days For Consumer First Lien Postion Loans To Be Evaluated As Potential Charge Off</t>
  </si>
  <si>
    <t>Commercial And Investor Real Estate Loans Subject To Charge Offs Maximum</t>
  </si>
  <si>
    <t>Days For Consumer Close-Ended Loans To Be Evaluated As Potential Charge Off</t>
  </si>
  <si>
    <t>120 days</t>
  </si>
  <si>
    <t>Days For Home Equity Loans In Second Lien Position To Be Evaluated As Potential Charge Off</t>
  </si>
  <si>
    <t>Days For Commercial and Investor Real Estate Loans To Be Evaluated As Potential Charge Off</t>
  </si>
  <si>
    <t>Foreclosed Property And Repossessions Carrying Value</t>
  </si>
  <si>
    <t>Nonrecurring Fair Value Measurements [Member]</t>
  </si>
  <si>
    <t>Nonrecurring Fair Value Measurements [Member] | Activity For Sales Of Similar Loans [Member] | Loans Held For Sale [Member] | Residential First Mortgage [Member]</t>
  </si>
  <si>
    <t>Leasehold improvements | Minimum [Member]</t>
  </si>
  <si>
    <t>Property, Plant and Equipment, Useful Life</t>
  </si>
  <si>
    <t>7 years</t>
  </si>
  <si>
    <t>Leasehold improvements | Maximum [Member]</t>
  </si>
  <si>
    <t>40 years</t>
  </si>
  <si>
    <t>Furniture and equipment | Minimum [Member]</t>
  </si>
  <si>
    <t>3 years</t>
  </si>
  <si>
    <t>Furniture and equipment | Maximum [Member]</t>
  </si>
  <si>
    <t>10 years</t>
  </si>
  <si>
    <t>Equity [Member] | Cumulative effect of adopting ASU 2014-01 [Member]</t>
  </si>
  <si>
    <t>New Accounting Pronouncement or Change in Accounting Principle, Cumulative Effect of Change on Equity or Net Assets</t>
  </si>
  <si>
    <t>Variable Interest Entities (Schedule of Equity Method Investments) (Details) - USD ($) $ in Millions</t>
  </si>
  <si>
    <t>Schedule of Equity Method Investments [Line Items]</t>
  </si>
  <si>
    <t>Proportional Amortization Method Investment</t>
  </si>
  <si>
    <t>Equity Method Investments</t>
  </si>
  <si>
    <t>Unfunded Commitments</t>
  </si>
  <si>
    <t>Short Term Construction Loans And Letters Of Credit Commitments</t>
  </si>
  <si>
    <t>Funded Portion Of Short Term Construction Loans And Letters Of Credit</t>
  </si>
  <si>
    <t>In the first quarter of 2015, the Company adopted new guidance related to the accounting for investments in qualified affordable housing projects. The guidance required retrospective application. All prior period amounts impacted by this guidance have been revised.</t>
  </si>
  <si>
    <t>Variable Interest Entities Narrative (Details) - USD ($) $ in Millions</t>
  </si>
  <si>
    <t>Other tax benefits recognized for low income housing tax credits</t>
  </si>
  <si>
    <t>Low Income Housing Tax Credit Investments [Member]</t>
  </si>
  <si>
    <t>Amortization recognized for low income housing tax credits</t>
  </si>
  <si>
    <t>Tax credits recognized for low income housing tax credits</t>
  </si>
  <si>
    <t>Discontinued Operations (Details) - USD ($) $ / shares in Units, $ in Millions</t>
  </si>
  <si>
    <t>Insurance Proceeds</t>
  </si>
  <si>
    <t>Non-interest income</t>
  </si>
  <si>
    <t>Professional and legal expenses</t>
  </si>
  <si>
    <t>Earnings (loss) per common share from discontinued operations:</t>
  </si>
  <si>
    <t>Discontinued Operations [Member]</t>
  </si>
  <si>
    <t>Securities (Schedule Of Amortized Cost, Gross Unrealized Gains And Losses, And Estimated Fair Value Of Securities Available For Sale And Securities Held To Maturity) (Details) - USD ($) $ in Millions</t>
  </si>
  <si>
    <t>Summary of Investments, Other than Investments in Related Parties, Reportable Data [Line Items]</t>
  </si>
  <si>
    <t>Held To Maturity Amortized Cost Basis</t>
  </si>
  <si>
    <t>Held To Maturity Securities Gross Unrealized Gains</t>
  </si>
  <si>
    <t>Held To Maturity Securities Gross Unrealized Losses</t>
  </si>
  <si>
    <t>Held-to-maturity Securities, Accumulated Unrecognized Holding Gain</t>
  </si>
  <si>
    <t>Held-to-maturity Securities, Accumulated Unrecognized Holding Loss</t>
  </si>
  <si>
    <t>Amortized Cost - Securities available for sale</t>
  </si>
  <si>
    <t>Available-for-sale Securities, Accumulated Gross Unrealized Gain, before Tax</t>
  </si>
  <si>
    <t>Available-for-sale Securities, Accumulated Gross Unrealized Loss, before Tax</t>
  </si>
  <si>
    <t>Available-for-sale securities, net carrying value</t>
  </si>
  <si>
    <t>US Treasury Securities [Member]</t>
  </si>
  <si>
    <t>US Government Corporations and Agencies Securities [Member]</t>
  </si>
  <si>
    <t>Obligations of States and Political Subdivisions [Member]</t>
  </si>
  <si>
    <t>Residential Agency [Member]</t>
  </si>
  <si>
    <t>Residential Non-Agency [Member]</t>
  </si>
  <si>
    <t>Commercial Agency [Member]</t>
  </si>
  <si>
    <t>Commercial Non Agency [Member]</t>
  </si>
  <si>
    <t>Corporate and other debt securities [Member]</t>
  </si>
  <si>
    <t>Equity Securities [Member]</t>
  </si>
  <si>
    <t>[2]</t>
  </si>
  <si>
    <t>The gross unrealized losses recognized in other comprehensive income (OCI) on held to maturity securities resulted from a transfer of available for sale securities to held to maturity in the second quarter of 2013.</t>
  </si>
  <si>
    <t>Investments in FRB and FHLB stock were reclassified from securities available for sale to other earning assets during the fourth quarter of 2015. All periods presented have been revised to reflect this presentation.</t>
  </si>
  <si>
    <t>Securities (Schedule Of Cost And Estimated Fair Value Of Securities Available For Sale And Securities Held To Maturity By Contractual Maturity) (Details) - USD ($) $ in Millions</t>
  </si>
  <si>
    <t>Available-for-Sale Securities [Member]</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Held-to-maturity Securities [Member]</t>
  </si>
  <si>
    <t>Due in one year or less, Amortized Cost</t>
  </si>
  <si>
    <t>Due in one year or less, Estimated Fair Value</t>
  </si>
  <si>
    <t>Due after one year through five years, Amortized Cost</t>
  </si>
  <si>
    <t>Due after one year through five years, Estimated Fair Value</t>
  </si>
  <si>
    <t>Securities (Schedule Of Gross Unrealized Losses And Estimated Fair Value Of Securities Available For Sale) (Details) - USD ($) $ in Millions</t>
  </si>
  <si>
    <t>Unrealized Loss And Fair Value On Securities [Line Items]</t>
  </si>
  <si>
    <t>Held-to-maturity Securities, Continuous Unrealized Loss Position, Less than Twelve Months, Estimated Fair Value</t>
  </si>
  <si>
    <t>Held-to-maturity Securities, Continuous Unrealized Loss Position, Less than 12 Months, Accumulated Loss</t>
  </si>
  <si>
    <t>Held-to-maturity Securities, Continuous Unrealized Loss Position, Twelve Months or Longer, Estimated Fair Value</t>
  </si>
  <si>
    <t>Held-to-maturity Securities, Continuous Unrealized Loss Position, 12 Months or Longer, Accumulated Loss</t>
  </si>
  <si>
    <t>Held-to-maturity Securities, Continuous Unrealized Loss Position, Estimated Fair Value</t>
  </si>
  <si>
    <t>Held-to-maturity Securities, Continuous Unrealized Loss Position, Accumulated Loss</t>
  </si>
  <si>
    <t>Available For Sale Securities, Continuous Unrealized Loss Position, Less Than Twelve Months, Estimated Fair Value</t>
  </si>
  <si>
    <t>Available-for-sale Securities, Continuous Unrealized Loss Position, Less than 12 Months, Accumulated Loss</t>
  </si>
  <si>
    <t>Available For Sale Securities, Continuous Unrealized Loss Position, Twelve Months or More, Estimated Fair Value</t>
  </si>
  <si>
    <t>Available-for-sale Securities, Continuous Unrealized Loss Position, 12 Months or Longer, Accumulated Loss</t>
  </si>
  <si>
    <t>Available For Sale Securities, Continuous Unrealized Loss, Estimated Fair Value</t>
  </si>
  <si>
    <t>Available-for-sale Securities, Continuous Unrealized Loss Position, Accumulated Loss</t>
  </si>
  <si>
    <t>All Other Securities [Member]</t>
  </si>
  <si>
    <t>Securities (Schedule Of Gross Gains And Gross Losses On Available For Sale Securities) (Details) - USD ($) $ in Millions</t>
  </si>
  <si>
    <t>Gross realized gains</t>
  </si>
  <si>
    <t>Gross realized losses</t>
  </si>
  <si>
    <t>Other than Temporary Impairment</t>
  </si>
  <si>
    <t>Net securities gains (losses)</t>
  </si>
  <si>
    <t>Securities (Narrative) (Details) $ in Millions</t>
  </si>
  <si>
    <t>Dec. 31, 2015USD ($)security</t>
  </si>
  <si>
    <t>Dec. 31, 2014USD ($)security</t>
  </si>
  <si>
    <t>Dec. 31, 2013USD ($)</t>
  </si>
  <si>
    <t>Schedule of Available-for-sale Securities [Line Items]</t>
  </si>
  <si>
    <t>Securities pledged to secure public funds, trust deposits and borrowing arrangements</t>
  </si>
  <si>
    <t>Securities in unrealized loss position number | security</t>
  </si>
  <si>
    <t>Other than Temporary Impairment Losses, Investments, Portion Recognized in Earnings, Net</t>
  </si>
  <si>
    <t>Securities Pledged as Collateral [Member] | US Treasury Securities [Member]</t>
  </si>
  <si>
    <t>Financial Instruments Owned and Pledged as Collateral, Amount Eligible to be Repledged by Counterparty</t>
  </si>
  <si>
    <t>Loans (Schedule Of Loan Portfolio, Net Of Unearned Income) (Details) - USD ($) $ in Millions</t>
  </si>
  <si>
    <t>Accounts, Notes, Loans and Financing Receivable [Line Items]</t>
  </si>
  <si>
    <t>Loans and Leases Receivable, Deferred Income</t>
  </si>
  <si>
    <t>Commercial And Industrial [Member]</t>
  </si>
  <si>
    <t>Commercial Real Estate Mortgage Owner Occupied [Member]</t>
  </si>
  <si>
    <t>Commercial Real Estate Construction - Owner Occupied [Member]</t>
  </si>
  <si>
    <t>Commercial Portfolio Segment [Member]</t>
  </si>
  <si>
    <t>Commercial Investor Real Estate Mortgage [Member]</t>
  </si>
  <si>
    <t>Commercial Investor Real Estate Construction [Member]</t>
  </si>
  <si>
    <t>Total Investor Real Estate [Member]</t>
  </si>
  <si>
    <t>Residential First Mortgage [Member]</t>
  </si>
  <si>
    <t>Home Equity [Member]</t>
  </si>
  <si>
    <t>Indirect-vehicles [Member]</t>
  </si>
  <si>
    <t>Indirect-other consumer [Member]</t>
  </si>
  <si>
    <t>Consumer Credit Card Financing Receivable [Member]</t>
  </si>
  <si>
    <t>Consumer Other Financing Receivable [Member]</t>
  </si>
  <si>
    <t>Consumer Portfolio Segment [Member]</t>
  </si>
  <si>
    <t>Loans (Regions' Investment In Leveraged Leases Included Within Commercial And Industrial Loans) (Details) - USD ($) $ in Millions</t>
  </si>
  <si>
    <t>Leveraged Leases, Net Investment in Leveraged Leases Disclosure, Rental Receivables, Net</t>
  </si>
  <si>
    <t>Leveraged Leases, Net Investment in Leveraged Leases Disclosure, Residual Value of Leased Assets</t>
  </si>
  <si>
    <t>Leveraged Leases, Net Investment in Leveraged Leases Disclosure, Deferred Income</t>
  </si>
  <si>
    <t>Pre-tax income from leveraged leases</t>
  </si>
  <si>
    <t>Income tax expense on income from leveraged leases</t>
  </si>
  <si>
    <t>Loans Narrative (Details) - USD ($) $ in Millions</t>
  </si>
  <si>
    <t>Property Subject to or Available for Operating Lease, Net</t>
  </si>
  <si>
    <t>Leveraged lease termination gains</t>
  </si>
  <si>
    <t>Leveraged lease termination gains related income tax expense</t>
  </si>
  <si>
    <t>Loans Pledged for Federal Home Loan Bank Debt</t>
  </si>
  <si>
    <t>Federal Reserve Bank [Member]</t>
  </si>
  <si>
    <t>Loans Pledged for Federal Reserve Bank Debt</t>
  </si>
  <si>
    <t>Indirect-vehicles and Indirect-other consumer [Member]</t>
  </si>
  <si>
    <t>Indirect loans purchased</t>
  </si>
  <si>
    <t>Allowance For Credit Losses (Narrative) (Details) - USD ($)</t>
  </si>
  <si>
    <t>Loans And Leases [Line Items]</t>
  </si>
  <si>
    <t>Consumer Loans Default at 90 Days Past Due and Still Accruing</t>
  </si>
  <si>
    <t>90 days</t>
  </si>
  <si>
    <t>Re-defaulted commercial and investor real estate loans modified in a TDR during the period and on non-accrual status</t>
  </si>
  <si>
    <t>Re-Defaulted Commercial And Investor Real Estate Loans Modified In Tdr During Period On Non Accrual Status and 90 days or more past due</t>
  </si>
  <si>
    <t>Restructured binding unfunded commitments</t>
  </si>
  <si>
    <t>Total Loans, New TDRs</t>
  </si>
  <si>
    <t>TDRs were in excess of 180 days past due</t>
  </si>
  <si>
    <t>Residential Mortgage Period</t>
  </si>
  <si>
    <t>Home Equity First Lien TDRs [Member]</t>
  </si>
  <si>
    <t>Home Equity Second Lien [Member]</t>
  </si>
  <si>
    <t>TDRs were in excess of 120 days past due</t>
  </si>
  <si>
    <t>Minimum [Member]</t>
  </si>
  <si>
    <t>Financing period for consumer loans, in years</t>
  </si>
  <si>
    <t>15 years</t>
  </si>
  <si>
    <t>Maximum [Member]</t>
  </si>
  <si>
    <t>30 years</t>
  </si>
  <si>
    <t>Allowance For Credit Losses (Analysis Of The Allowance For Credit Losses By Portfolio Segment) (Details) - USD ($) $ in Millions</t>
  </si>
  <si>
    <t>Allowance for Loan and Lease Losses [Roll Forward]</t>
  </si>
  <si>
    <t>Allowance for loan losses, beginning of period</t>
  </si>
  <si>
    <t>Provision (Credit) for Loan and Lease Losses</t>
  </si>
  <si>
    <t>Loan Losses:</t>
  </si>
  <si>
    <t>Charge-offs</t>
  </si>
  <si>
    <t>Recoveries</t>
  </si>
  <si>
    <t>Net loan losses</t>
  </si>
  <si>
    <t>Allowance for loan losses, end of period</t>
  </si>
  <si>
    <t>Reserve For Unfunded Credit Commitments [Roll Forward]</t>
  </si>
  <si>
    <t>Reserve for unfunded credit commitments, beginning of year</t>
  </si>
  <si>
    <t>Provision (credit) for unfunded credit losses</t>
  </si>
  <si>
    <t>Reserve for unfunded credit commitments, end of year</t>
  </si>
  <si>
    <t>Allowance for credit losses, end of year</t>
  </si>
  <si>
    <t>Portion of ending allowance for loan losses:</t>
  </si>
  <si>
    <t>Individually evaluated for impairment</t>
  </si>
  <si>
    <t>Collectively evaluated for impairment</t>
  </si>
  <si>
    <t>Portion of loan portfolio ending balance:</t>
  </si>
  <si>
    <t>Allowance For Credit Losses (Credit Quality Indicators Excluding Loans Held For Sale) (Details) - USD ($) $ in Millions</t>
  </si>
  <si>
    <t>Financing Receivable, Recorded Investment [Line Items]</t>
  </si>
  <si>
    <t>Pass [Member] | Commercial And Industrial [Member]</t>
  </si>
  <si>
    <t>Pass [Member] | Commercial Real Estate Mortgage Owner Occupied [Member]</t>
  </si>
  <si>
    <t>Pass [Member] | Commercial Real Estate Construction - Owner Occupied [Member]</t>
  </si>
  <si>
    <t>Pass [Member] | Commercial Portfolio Segment [Member]</t>
  </si>
  <si>
    <t>Pass [Member] | Commercial Investor Real Estate Mortgage [Member]</t>
  </si>
  <si>
    <t>Pass [Member] | Commercial Investor Real Estate Construction [Member]</t>
  </si>
  <si>
    <t>Pass [Member] | Total Investor Real Estate [Member]</t>
  </si>
  <si>
    <t>Special Mention [Member] | Commercial And Industrial [Member]</t>
  </si>
  <si>
    <t>Special Mention [Member] | Commercial Real Estate Mortgage Owner Occupied [Member]</t>
  </si>
  <si>
    <t>Special Mention [Member] | Commercial Real Estate Construction - Owner Occupied [Member]</t>
  </si>
  <si>
    <t>Special Mention [Member] | Commercial Portfolio Segment [Member]</t>
  </si>
  <si>
    <t>Special Mention [Member] | Commercial Investor Real Estate Mortgage [Member]</t>
  </si>
  <si>
    <t>Special Mention [Member] | Commercial Investor Real Estate Construction [Member]</t>
  </si>
  <si>
    <t>Special Mention [Member] | Total Investor Real Estate [Member]</t>
  </si>
  <si>
    <t>Substandard [Member] | Commercial And Industrial [Member]</t>
  </si>
  <si>
    <t>Substandard [Member] | Commercial Real Estate Mortgage Owner Occupied [Member]</t>
  </si>
  <si>
    <t>Substandard [Member] | Commercial Real Estate Construction - Owner Occupied [Member]</t>
  </si>
  <si>
    <t>Substandard [Member] | Commercial Portfolio Segment [Member]</t>
  </si>
  <si>
    <t>Substandard [Member] | Commercial Investor Real Estate Mortgage [Member]</t>
  </si>
  <si>
    <t>Substandard [Member] | Commercial Investor Real Estate Construction [Member]</t>
  </si>
  <si>
    <t>Substandard [Member] | Total Investor Real Estate [Member]</t>
  </si>
  <si>
    <t>Non-Accrual [Member] | Commercial And Industrial [Member]</t>
  </si>
  <si>
    <t>Non-Accrual [Member] | Commercial Real Estate Mortgage Owner Occupied [Member]</t>
  </si>
  <si>
    <t>Non-Accrual [Member] | Commercial Real Estate Construction - Owner Occupied [Member]</t>
  </si>
  <si>
    <t>Non-Accrual [Member] | Commercial Portfolio Segment [Member]</t>
  </si>
  <si>
    <t>Non-Accrual [Member] | Commercial Investor Real Estate Mortgage [Member]</t>
  </si>
  <si>
    <t>Non-Accrual [Member] | Commercial Investor Real Estate Construction [Member]</t>
  </si>
  <si>
    <t>Non-Accrual [Member] | Total Investor Real Estate [Member]</t>
  </si>
  <si>
    <t>Non-Accrual [Member] | Residential First Mortgage [Member]</t>
  </si>
  <si>
    <t>Non-Accrual [Member] | Home Equity [Member]</t>
  </si>
  <si>
    <t>Non-Accrual [Member] | Indirect-vehicles [Member]</t>
  </si>
  <si>
    <t>Non-Accrual [Member] | Indirect-other consumer [Member]</t>
  </si>
  <si>
    <t>Non-Accrual [Member] | Consumer Credit Card Financing Receivable [Member]</t>
  </si>
  <si>
    <t>Non-Accrual [Member] | Consumer Other Financing Receivable [Member]</t>
  </si>
  <si>
    <t>Non-Accrual [Member] | Consumer Portfolio Segment [Member]</t>
  </si>
  <si>
    <t>Accrual [Member] | Residential First Mortgage [Member]</t>
  </si>
  <si>
    <t>Accrual [Member] | Home Equity [Member]</t>
  </si>
  <si>
    <t>Accrual [Member] | Indirect-vehicles [Member]</t>
  </si>
  <si>
    <t>Accrual [Member] | Indirect-other consumer [Member]</t>
  </si>
  <si>
    <t>Accrual [Member] | Consumer Credit Card Financing Receivable [Member]</t>
  </si>
  <si>
    <t>Accrual [Member] | Consumer Other Financing Receivable [Member]</t>
  </si>
  <si>
    <t>Accrual [Member] | Consumer Portfolio Segment [Member]</t>
  </si>
  <si>
    <t>Allowance For Credit Losses (Schedule Of Aging Analysis Of Days Past Due (DPD) For Each Portfolio Class) (Details) - USD ($) $ in Millions</t>
  </si>
  <si>
    <t>Financing Receivable, Recorded Investment, Past Due [Line Items]</t>
  </si>
  <si>
    <t>30-59 DPD, Accrual Loans</t>
  </si>
  <si>
    <t>60-89 DPD, Accrual Loans</t>
  </si>
  <si>
    <t>90+ DPD, Accrual Loans</t>
  </si>
  <si>
    <t>Total 30+ DPD, Accrual Loans</t>
  </si>
  <si>
    <t>Total Accrual</t>
  </si>
  <si>
    <t>Non-accrual</t>
  </si>
  <si>
    <t>Allowance For Credit Losses (Impaired Financing Receivables) (Details) - USD ($) $ in Millions</t>
  </si>
  <si>
    <t>Financing Receivable, Impaired [Line Items]</t>
  </si>
  <si>
    <t>Impaired Financing Receivable, Average Recorded Investment</t>
  </si>
  <si>
    <t>Impaired Financing Receivable, Interest Income, Accrual Method</t>
  </si>
  <si>
    <t>Impaired Financing Receivable, Unpaid Principal Balance</t>
  </si>
  <si>
    <t>Impaired Financing Receivable Chargeoffs And Payments Applied</t>
  </si>
  <si>
    <t>Impaired Financing Receivable, Recorded Investment</t>
  </si>
  <si>
    <t>[3]</t>
  </si>
  <si>
    <t>Impaired Financing Receivable, with No Related Allowance, Recorded Investment</t>
  </si>
  <si>
    <t>Impaired Financing Receivable, with Related Allowance, Recorded Investment</t>
  </si>
  <si>
    <t>Impaired Financing Receivable, Related Allowance</t>
  </si>
  <si>
    <t>Impaired Financing Receivable Coverage Percentage</t>
  </si>
  <si>
    <t>[4]</t>
  </si>
  <si>
    <t>20.90%</t>
  </si>
  <si>
    <t>23.00%</t>
  </si>
  <si>
    <t>35.50%</t>
  </si>
  <si>
    <t>35.80%</t>
  </si>
  <si>
    <t>26.90%</t>
  </si>
  <si>
    <t>28.90%</t>
  </si>
  <si>
    <t>33.30%</t>
  </si>
  <si>
    <t>31.50%</t>
  </si>
  <si>
    <t>32.20%</t>
  </si>
  <si>
    <t>Total Commercial Investor Real Estate Mortgage [Member]</t>
  </si>
  <si>
    <t>19.20%</t>
  </si>
  <si>
    <t>24.50%</t>
  </si>
  <si>
    <t>18.50%</t>
  </si>
  <si>
    <t>22.20%</t>
  </si>
  <si>
    <t>19.10%</t>
  </si>
  <si>
    <t>24.30%</t>
  </si>
  <si>
    <t>17.70%</t>
  </si>
  <si>
    <t>20.00%</t>
  </si>
  <si>
    <t>2.30%</t>
  </si>
  <si>
    <t>7.10%</t>
  </si>
  <si>
    <t>0.00%</t>
  </si>
  <si>
    <t>11.30%</t>
  </si>
  <si>
    <t>14.10%</t>
  </si>
  <si>
    <t>Accrual [Member]</t>
  </si>
  <si>
    <t>11.60%</t>
  </si>
  <si>
    <t>12.80%</t>
  </si>
  <si>
    <t>Accrual [Member] | Commercial And Industrial [Member]</t>
  </si>
  <si>
    <t>20.60%</t>
  </si>
  <si>
    <t>19.60%</t>
  </si>
  <si>
    <t>Accrual [Member] | Commercial Real Estate Mortgage Owner Occupied [Member]</t>
  </si>
  <si>
    <t>15.70%</t>
  </si>
  <si>
    <t>16.00%</t>
  </si>
  <si>
    <t>Accrual [Member] | Commercial Real Estate Construction - Owner Occupied [Member]</t>
  </si>
  <si>
    <t>Accrual [Member] | Commercial Portfolio Segment [Member]</t>
  </si>
  <si>
    <t>17.40%</t>
  </si>
  <si>
    <t>Accrual [Member] | Total Commercial Investor Real Estate Mortgage [Member]</t>
  </si>
  <si>
    <t>14.90%</t>
  </si>
  <si>
    <t>13.50%</t>
  </si>
  <si>
    <t>Accrual [Member] | Commercial Investor Real Estate Construction [Member]</t>
  </si>
  <si>
    <t>18.20%</t>
  </si>
  <si>
    <t>Accrual [Member] | Total Investor Real Estate [Member]</t>
  </si>
  <si>
    <t>15.50%</t>
  </si>
  <si>
    <t>14.00%</t>
  </si>
  <si>
    <t>15.30%</t>
  </si>
  <si>
    <t>2.10%</t>
  </si>
  <si>
    <t>5.30%</t>
  </si>
  <si>
    <t>9.60%</t>
  </si>
  <si>
    <t>10.80%</t>
  </si>
  <si>
    <t>Non-Accrual [Member]</t>
  </si>
  <si>
    <t>34.70%</t>
  </si>
  <si>
    <t>40.10%</t>
  </si>
  <si>
    <t>38.30%</t>
  </si>
  <si>
    <t>41.60%</t>
  </si>
  <si>
    <t>30.40%</t>
  </si>
  <si>
    <t>36.70%</t>
  </si>
  <si>
    <t>50.00%</t>
  </si>
  <si>
    <t>34.90%</t>
  </si>
  <si>
    <t>39.20%</t>
  </si>
  <si>
    <t>Non-Accrual [Member] | Total Commercial Investor Real Estate Mortgage [Member]</t>
  </si>
  <si>
    <t>36.10%</t>
  </si>
  <si>
    <t>42.60%</t>
  </si>
  <si>
    <t>66.70%</t>
  </si>
  <si>
    <t>43.00%</t>
  </si>
  <si>
    <t>41.80%</t>
  </si>
  <si>
    <t>36.40%</t>
  </si>
  <si>
    <t>32.30%</t>
  </si>
  <si>
    <t>40.60%</t>
  </si>
  <si>
    <t>Unpaid principal balance represents the contractual obligation due from the customer and includes the net book value plus charge-offs and payments applied.</t>
  </si>
  <si>
    <t>Charge-offs and payments applied represents cumulative partial charge-offs taken, as well as interest payments received that have been applied against the outstanding principal balance.</t>
  </si>
  <si>
    <t>Book value represents the unpaid principal balance less charge-offs and payments applied; it is shown before any allowance for loan losses.</t>
  </si>
  <si>
    <t>Coverage % represents charge-offs and payments applied plus the related allowance as a percent of the unpaid principal balance.</t>
  </si>
  <si>
    <t>Allowance For Credit Losses (Loans By Class Modified In TDR) (Details) $ in Millions</t>
  </si>
  <si>
    <t>Dec. 31, 2015USD ($)obligor</t>
  </si>
  <si>
    <t>Dec. 31, 2014USD ($)obligor</t>
  </si>
  <si>
    <t>Number of Obligors | obligor</t>
  </si>
  <si>
    <t>Recorded Investment</t>
  </si>
  <si>
    <t>Increase in Allowance at Modification</t>
  </si>
  <si>
    <t>Commercial investor real estate mortgage [Member]</t>
  </si>
  <si>
    <t>Indirect-vehicles and other consumer [Member]</t>
  </si>
  <si>
    <t>Allowance For Credit Losses (Loans Modified In Past Twelve Months Which Subsequently Defaulted) (Details) - USD ($) $ in Millions</t>
  </si>
  <si>
    <t>Defaulted during period where modified in a TDR, twelve months prior to modification</t>
  </si>
  <si>
    <t>Servicing of Financial Assets (Analysis Of Mortgage Servicing Rights Under The Fair Value Measurement Method) (Details) - USD ($) $ in Millions</t>
  </si>
  <si>
    <t>Servicing Asset at Fair Value, Amount [Roll Forward]</t>
  </si>
  <si>
    <t>Carrying Value, beginning of period</t>
  </si>
  <si>
    <t>Additions</t>
  </si>
  <si>
    <t>Increase (decrease) in fair value, due to change in valuation inputs or assumptions</t>
  </si>
  <si>
    <t>Increase (decrease) in fair value, economic amortization associated with borrower repayments</t>
  </si>
  <si>
    <t>Carrying value, end of period</t>
  </si>
  <si>
    <t>"Economic amortization associated with borrower repayments" includes both total loan payoffs as well as partial paydowns.</t>
  </si>
  <si>
    <t>Servicing of Financial Assets (Data And Assumptions Used In The Fair Value Calculation As Well As The Valuation's Sensitivity To Rate Fluctuations Related To Mortgage Servicing Rights) (Details) $ in Millions</t>
  </si>
  <si>
    <t>Dec. 31, 2015USD ($)basis_point</t>
  </si>
  <si>
    <t>Dec. 31, 2014USD ($)basis_point</t>
  </si>
  <si>
    <t>Servicing Assets at Fair Value [Line Items]</t>
  </si>
  <si>
    <t>Unpaid principal balance</t>
  </si>
  <si>
    <t>Weighted-average prepayment speed (CPR; percentage)</t>
  </si>
  <si>
    <t>10.90%</t>
  </si>
  <si>
    <t>12.00%</t>
  </si>
  <si>
    <t>Estimated impact on fair value of a 10% increase</t>
  </si>
  <si>
    <t>Estimated impact on fair value of a 20% increase</t>
  </si>
  <si>
    <t>Option-adjusted spread (basis points) | basis_point</t>
  </si>
  <si>
    <t>Residential Mortgage Servicing Rights Weighted Average Coupon Interest Rate</t>
  </si>
  <si>
    <t>4.40%</t>
  </si>
  <si>
    <t>Assumption for Fair Value of Assets or Liabilities that relate to Transferor's Continuing Involvement, Weighted Average Life</t>
  </si>
  <si>
    <t>279 months</t>
  </si>
  <si>
    <t>Weighted-average servicing fee (basis points) | basis_point</t>
  </si>
  <si>
    <t>Servicing of Financial Assets (Schedule Of Fees Resulting From The Servicing Of Mortgage Loans) (Details) - USD ($) $ in Millions</t>
  </si>
  <si>
    <t>Servicing related fees and other ancillary income</t>
  </si>
  <si>
    <t>Servicing of Financial Assets (Analysis Of Repurchase Liability Related To Mortgage Loans Sold With Representations And Warranty Provisions) (Details) - Obligation to Repurchase Receivables Sold [Member] - USD ($) $ in Millions</t>
  </si>
  <si>
    <t>Movement in Valuation Allowances and Reserves [Roll Forward]</t>
  </si>
  <si>
    <t>Valuation Allowances and Reserves, Beginning Balance</t>
  </si>
  <si>
    <t>Losses</t>
  </si>
  <si>
    <t>Valuation Allowances and Reserves, Ending Balance</t>
  </si>
  <si>
    <t>Servicing of Financial Assets Servicing of Financial Assets at Fair Value (Narrative) (Details) - USD ($) $ in Millions</t>
  </si>
  <si>
    <t>Oct. 31, 2014</t>
  </si>
  <si>
    <t>Mar. 29, 2013</t>
  </si>
  <si>
    <t>Jul. 18, 2014</t>
  </si>
  <si>
    <t>Licensing Agreements [Member]</t>
  </si>
  <si>
    <t>Other Intangible Assets, Net</t>
  </si>
  <si>
    <t>Residential Real Estate [Member]</t>
  </si>
  <si>
    <t>Securitized Assets And Any Other Financial Assets Managed Together Principal Amount Outstanding, Purchased During the Period</t>
  </si>
  <si>
    <t>Payments for (Proceeds from) Mortgage Servicing Rights</t>
  </si>
  <si>
    <t>Commercial Real Estate [Member]</t>
  </si>
  <si>
    <t>Servicing Asset at Amortized Cost</t>
  </si>
  <si>
    <t>DUS Portfolio [Member]</t>
  </si>
  <si>
    <t>Loss Share Guarantee</t>
  </si>
  <si>
    <t>Other Earning Assets Schedule Of Amortized Cost Of Equity Securities Related To Federal Reserve Bank Stock And Federal Home Loan Bank Stock (Details) - USD ($) $ in Millions</t>
  </si>
  <si>
    <t>Federal Reserve Bank Stock</t>
  </si>
  <si>
    <t>Federal Home Loan Bank Stock</t>
  </si>
  <si>
    <t>Other Earning Assets Schedule of Property Subject to or Available for Operating Lease (Details) - USD ($) $ in Millions</t>
  </si>
  <si>
    <t>Property Subject to or Available for Operating Lease [Line Items]</t>
  </si>
  <si>
    <t>Other Machinery and Equipment [Member] | Property Subject to Operating Lease [Member]</t>
  </si>
  <si>
    <t>Property Subject to or Available for Operating Lease, Gross</t>
  </si>
  <si>
    <t>Property Subject to or Available for Operating Lease, Accumulated Depreciation</t>
  </si>
  <si>
    <t>Other Earning Assets Schedule of Future Minimum Payments (Details) $ in Millions</t>
  </si>
  <si>
    <t>Dec. 31, 2015USD ($)</t>
  </si>
  <si>
    <t>Operating Leases, Future Minimum Payments Receivable [Abstract]</t>
  </si>
  <si>
    <t>Operating Leases, Future Minimum Payments Receivable, Next Twelve Months</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Other Earning Assets Narrative (Details) - USD ($) $ in Millions</t>
  </si>
  <si>
    <t>Premises and Equipment (Schedule of Premises and Equipment)(Details) - USD ($) $ in Millions</t>
  </si>
  <si>
    <t>Property, Plant and Equipment [Line Items]</t>
  </si>
  <si>
    <t>Premises and equipment, gross</t>
  </si>
  <si>
    <t>Accumulated depreciation and amortization</t>
  </si>
  <si>
    <t>Land</t>
  </si>
  <si>
    <t>Premises and improvements</t>
  </si>
  <si>
    <t>Furniture and equipment</t>
  </si>
  <si>
    <t>Software</t>
  </si>
  <si>
    <t>Leasehold improvements</t>
  </si>
  <si>
    <t>Construction in progress</t>
  </si>
  <si>
    <t>Intangible Assets (Schedule Of Goodwill By Segment) (Details) - USD ($) $ in Millions</t>
  </si>
  <si>
    <t>Goodwill [Line Items]</t>
  </si>
  <si>
    <t>Corporate Bank [Member]</t>
  </si>
  <si>
    <t>Consumer Bank [Member]</t>
  </si>
  <si>
    <t>Wealth Management [Member]</t>
  </si>
  <si>
    <t>Intangible Assets (Schedule Of Assumptions Used In Estimating Fair Value) (Details)</t>
  </si>
  <si>
    <t>Intangible Assets By Major Class [Line Items]</t>
  </si>
  <si>
    <t>Discount Rate Used In Income Approach</t>
  </si>
  <si>
    <t>11.00%</t>
  </si>
  <si>
    <t>11.25%</t>
  </si>
  <si>
    <t>Public Company Method Market Multiplier</t>
  </si>
  <si>
    <t>Transaction Method Market Multiplier</t>
  </si>
  <si>
    <t>11.50%</t>
  </si>
  <si>
    <t>11.75%</t>
  </si>
  <si>
    <t>For the Corporate Bank and Consumer Bank reporting units, these multipliers are applied to tangible book value. For the Wealth Management reporting unit, this multiplier is applied to earnings. In addition to the multipliers, a 10 percent control premium was assumed for the Corporate Bank reporting unit, a 30 percent control premium was assumed for the Consumer Bank reporting unit and a 15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Corporate Bank and Consumer Bank reporting units, these multipliers are applied to tangible book value. For the Wealth Management reporting unit, this multiplier is applied to earnings. In addition to the multipliers, a 20 percent control premium was assumed for the Corporate Bank reporting unit, a 35 percent control premium was assumed for the Consumer Bank reporting unit and a 20 percent control premium was assumed for the Wealth Management reporting unit based on current market factors. Because the control premium considers potential revenue synergies and cost savings for similar financial services transactions, reporting units operating in businesses that have greater barriers to entry tend to have greater control premiums.</t>
  </si>
  <si>
    <t>For the Corporate Bank and Consumer Bank reporting units, these multipliers are applied to tangible book value. For the Wealth Management reporting unit, this multiplier is applied to earnings.</t>
  </si>
  <si>
    <t>Intangible Assets (Schedule of Other Intangible Assets) (Details) - USD ($) $ in Millions</t>
  </si>
  <si>
    <t>Other Intangible Assets [Line Items]</t>
  </si>
  <si>
    <t>Finite-Lived Intangible Assets, Gross</t>
  </si>
  <si>
    <t>Finite-Lived Intangible Assets, Accumulated Amortization</t>
  </si>
  <si>
    <t>Finite-Lived Intangible Assets, Net</t>
  </si>
  <si>
    <t>Core Deposits [Member]</t>
  </si>
  <si>
    <t>Purchased Credit Card Relationships [Member]</t>
  </si>
  <si>
    <t>Customer Relationships [Member]</t>
  </si>
  <si>
    <t>Other Intangible Assets [Member]</t>
  </si>
  <si>
    <t>Fannie Mae DUS License [Member]</t>
  </si>
  <si>
    <t>Includes intangible assets related to acquired trust services and trade names.</t>
  </si>
  <si>
    <t>Includes non-amortizing intangible assets related to other acquired trust services.</t>
  </si>
  <si>
    <t>The Fannie Mae DUS license is a non-amortizing intangible asset.</t>
  </si>
  <si>
    <t>Intangible Assets (Aggregate Amount of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Narrative) (Details) - USD ($) $ in Millions</t>
  </si>
  <si>
    <t>Intangible Assets [Line Items]</t>
  </si>
  <si>
    <t>Goodwill, Impairment Loss</t>
  </si>
  <si>
    <t>Goodwill, Period Increase (Decrease)</t>
  </si>
  <si>
    <t>Fair Value Measurements Intangible Assets Control Premium Percent</t>
  </si>
  <si>
    <t>10.00%</t>
  </si>
  <si>
    <t>30.00%</t>
  </si>
  <si>
    <t>35.00%</t>
  </si>
  <si>
    <t>15.00%</t>
  </si>
  <si>
    <t>Finite Lived Intangible Assets, Useful Life</t>
  </si>
  <si>
    <t>2 years</t>
  </si>
  <si>
    <t>Deposits (Schedule of Interest-Bearing Deposits) (Details) - USD ($) $ in Millions</t>
  </si>
  <si>
    <t>Savings</t>
  </si>
  <si>
    <t>Interest-bearing transaction</t>
  </si>
  <si>
    <t>Money market—domestic</t>
  </si>
  <si>
    <t>Money market—foreign</t>
  </si>
  <si>
    <t>Time deposits</t>
  </si>
  <si>
    <t>Interest-bearing customer deposits</t>
  </si>
  <si>
    <t>Corporate treasury time deposits</t>
  </si>
  <si>
    <t>Deposits (Schedule of Aggregate Amount of Maturities of All Time Deposits) (Details) $ in Millions</t>
  </si>
  <si>
    <t>Time Deposit Maturities, Next Twelve Months</t>
  </si>
  <si>
    <t>Time Deposit Maturities, Year Two</t>
  </si>
  <si>
    <t>Time Deposit Maturities, Year Three</t>
  </si>
  <si>
    <t>Time Deposit Maturities, Year Four</t>
  </si>
  <si>
    <t>Time Deposit Maturities, Year Five</t>
  </si>
  <si>
    <t>Time Deposit Maturities, after Year Five</t>
  </si>
  <si>
    <t>Aggregate amount of maturities of all time deposits</t>
  </si>
  <si>
    <t>Deposits (Narrative) (Details) - USD ($) $ in Billions</t>
  </si>
  <si>
    <t>Time Deposits, $250,000 or More</t>
  </si>
  <si>
    <t>Short-Term Borrowings (Schedule Of Short-Term Borrowings) (Details) - USD ($) $ in Millions</t>
  </si>
  <si>
    <t>Short-term Debt [Line Items]</t>
  </si>
  <si>
    <t>Company Funding Sources [Member] | Federal Home Loan Bank Advances [Member]</t>
  </si>
  <si>
    <t>Customer Related Borrowings [Member]</t>
  </si>
  <si>
    <t>Customer Related Borrowings [Member] | Securities Sold under Agreements to Repurchase [Member]</t>
  </si>
  <si>
    <t>Customer Related Borrowings [Member] | Customer Collateral [Member]</t>
  </si>
  <si>
    <t>Short-term Borrowings (Narrative) (Details) $ in Billions</t>
  </si>
  <si>
    <t>Federal Home Loan Bank Advances, Weighted Average Interest Rate</t>
  </si>
  <si>
    <t>0.20%</t>
  </si>
  <si>
    <t>Federal Home Loan Bank Advances [Member]</t>
  </si>
  <si>
    <t>Weighted Average Maturity Period</t>
  </si>
  <si>
    <t>31 days</t>
  </si>
  <si>
    <t>Maximum Borrowing From Federal Reserve Bank</t>
  </si>
  <si>
    <t>Schedule of Long-Term Borrowings (Details) - USD ($) $ in Millions</t>
  </si>
  <si>
    <t>Debt Instrument [Line Items]</t>
  </si>
  <si>
    <t>Subordinated Debt [Member] | Elimination of Three Point Eight Zero Percent Affiliate Subordinated Notes Due February Two Thousand Twenty Five [Member] [Domain]</t>
  </si>
  <si>
    <t>Parent Company [Member]</t>
  </si>
  <si>
    <t>Parent Company [Member] | Senior Notes [Member] | Senior Notes Due June Two Thousand Fifteen Five Point Seven Five Percent [Member]</t>
  </si>
  <si>
    <t>Parent Company [Member] | Senior Notes [Member] | Two Percent Senior Notes Due May 2018 [Member]</t>
  </si>
  <si>
    <t>Parent Company [Member] | Subordinated Debt [Member] | Seven Point Seven Five Percent Subordinated Notes Due September Two Thousand Twenty Four [Member]</t>
  </si>
  <si>
    <t>Parent Company [Member] | Subordinated Debt [Member] | Six Point Seven Five Percent Subordinated Debentures Due November Two Thousand Twenty Five [Member]</t>
  </si>
  <si>
    <t>Parent Company [Member] | Subordinated Debt [Member] | Seven Point Three Seven Five Percent Subordinated Notes Due December Two Thousand Thirty Seven [Member]</t>
  </si>
  <si>
    <t>Parent Company [Member] | Valuation Adjustments On Hedged Long Term Debt [Member]</t>
  </si>
  <si>
    <t>Regions Bank [Member]</t>
  </si>
  <si>
    <t>Regions Bank [Member] | Senior Notes [Member] | Two Point Two Five Percent Senior Notes Due September Two Thousand Eighteen [Member]</t>
  </si>
  <si>
    <t>Regions Bank [Member] | Subordinated Debt [Member] | Five Point Two Zero Percent Subordinated Notes Due April Two Thousand Fifteen [Member]</t>
  </si>
  <si>
    <t>Regions Bank [Member] | Subordinated Debt [Member] | Seven Point Five Zero Percent Subordinated Notes Due May Two Thousand Eighteen [Member]</t>
  </si>
  <si>
    <t>Regions Bank [Member] | Subordinated Debt [Member] | Six Point Four Five Percent Subordinated Notes Due June Two Thousand Thirty Seven [Member]</t>
  </si>
  <si>
    <t>Regions Bank [Member] | Subordinated Debt [Member] | Three Point Eight Zero Percent Affiliate Subordinated Notes Due February Two Thousand Twenty Five [Member] [Domain]</t>
  </si>
  <si>
    <t>Regions Bank [Member] | Federal Home Loan Bank Advances [Member]</t>
  </si>
  <si>
    <t>Regions Bank [Member] | Other Long Term Debt [Member]</t>
  </si>
  <si>
    <t>Regions Bank [Member] | Valuation Adjustments On Hedged Long Term Debt [Member]</t>
  </si>
  <si>
    <t>Long-Term Borrowings Schedule of Maturities of Long-Term Borrowings (Details) - USD ($) $ in Millions</t>
  </si>
  <si>
    <t>Schedule of Maturities of Long-Term Deb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Borrowings Narrative (Details) $ in Millions</t>
  </si>
  <si>
    <t>Dec. 31, 2015USD ($)agreements</t>
  </si>
  <si>
    <t>Dec. 31, 2014USD ($)</t>
  </si>
  <si>
    <t>Feb. 08, 2016USD ($)</t>
  </si>
  <si>
    <t>Feb. 01, 2015USD ($)</t>
  </si>
  <si>
    <t>Loss on early extinguishment of debt</t>
  </si>
  <si>
    <t>Total Borrowing Capacity with the FHLB</t>
  </si>
  <si>
    <t>Debt, Weighted Average Interest Rate</t>
  </si>
  <si>
    <t>3.10%</t>
  </si>
  <si>
    <t>5.00%</t>
  </si>
  <si>
    <t>4.80%</t>
  </si>
  <si>
    <t>Subordinated Debt [Member]</t>
  </si>
  <si>
    <t>Number Of Issuances Of Debt | agreements</t>
  </si>
  <si>
    <t>Proceeds from Issuance of Long-term Debt</t>
  </si>
  <si>
    <t>Debt Instrument, Interest Rate, Stated Percentage Rate Range, Minimum</t>
  </si>
  <si>
    <t>3.80%</t>
  </si>
  <si>
    <t>Debt Instrument, Interest Rate, Stated Percentage Rate Range, Maximum</t>
  </si>
  <si>
    <t>7.75%</t>
  </si>
  <si>
    <t>FHLB Advances Weighted Average Interest Rate</t>
  </si>
  <si>
    <t>0.70%</t>
  </si>
  <si>
    <t>1.70%</t>
  </si>
  <si>
    <t>1.40%</t>
  </si>
  <si>
    <t>Debt Maturity Period In Years Of Other Fhlb Advances With Maturities Minimum</t>
  </si>
  <si>
    <t>1 year</t>
  </si>
  <si>
    <t>Debt Maturity Period In Years Of Other Fhlb Advances With Maturities Maximum</t>
  </si>
  <si>
    <t>Three Point Two Zero Percent Senior Notes Due February Two Thousand Twenty One [Member] | Subsequent Event [Member] | Senior Notes [Member]</t>
  </si>
  <si>
    <t>Seven Point Five Zero Percent Subordinated Notes Due May Two Thousand Eighteen [Member] | Subordinated Debt [Member]</t>
  </si>
  <si>
    <t>Repurchased Principal Amount</t>
  </si>
  <si>
    <t>Schedule of Compliance with Regulatory Capital Requirements under Banking Regulations (Details) - USD ($) $ in Millions</t>
  </si>
  <si>
    <t>Basel I Regulatory Capital Rules [Member] | Regions Financial Corporation [Member]</t>
  </si>
  <si>
    <t>Tier One Risk Based Capital [Abstract]</t>
  </si>
  <si>
    <t>Tier 1 Capital, Amount</t>
  </si>
  <si>
    <t>Tier 1 Capital, Ratio</t>
  </si>
  <si>
    <t>12.54%</t>
  </si>
  <si>
    <t>Tier 1 Capital, Minimum Requirement</t>
  </si>
  <si>
    <t>4.00%</t>
  </si>
  <si>
    <t>Tier 1 Capital, To Be Well Capitalized</t>
  </si>
  <si>
    <t>6.00%</t>
  </si>
  <si>
    <t>Total Capital [Abstract]</t>
  </si>
  <si>
    <t>Total Capital, Amount</t>
  </si>
  <si>
    <t>Total Capital, Ratio</t>
  </si>
  <si>
    <t>15.26%</t>
  </si>
  <si>
    <t>Total Capital, Minimum Requirement</t>
  </si>
  <si>
    <t>8.00%</t>
  </si>
  <si>
    <t>Total Capital, To Be Well Capitalized</t>
  </si>
  <si>
    <t>Leverage Capital [Abstract]</t>
  </si>
  <si>
    <t>Leverage, Amount</t>
  </si>
  <si>
    <t>Leverage, Ratio</t>
  </si>
  <si>
    <t>10.86%</t>
  </si>
  <si>
    <t>Leverage, Minimum Requirement</t>
  </si>
  <si>
    <t>3.00%</t>
  </si>
  <si>
    <t>Leverage, To Be Well Capitalized</t>
  </si>
  <si>
    <t>Basel I Regulatory Capital Rules [Member] | Regions Bank [Member]</t>
  </si>
  <si>
    <t>12.30%</t>
  </si>
  <si>
    <t>14.45%</t>
  </si>
  <si>
    <t>10.64%</t>
  </si>
  <si>
    <t>Transitional Basis Basel III Regulatory Capital Rules [Member] | Regions Financial Corporation [Member]</t>
  </si>
  <si>
    <t>Basel III Common Equity Tier 1 [Abstract]</t>
  </si>
  <si>
    <t>Basel III common equity Tier 1, Amount</t>
  </si>
  <si>
    <t>Basel III common equity Tier 1, Ratio</t>
  </si>
  <si>
    <t>10.93%</t>
  </si>
  <si>
    <t>Basel III common equity Tier 1, Minimum Requirement</t>
  </si>
  <si>
    <t>4.50%</t>
  </si>
  <si>
    <t>11.65%</t>
  </si>
  <si>
    <t>13.88%</t>
  </si>
  <si>
    <t>10.25%</t>
  </si>
  <si>
    <t>Transitional Basis Basel III Regulatory Capital Rules [Member] | Regions Bank [Member]</t>
  </si>
  <si>
    <t>11.68%</t>
  </si>
  <si>
    <t>Basel III common equity Tier 1, To Be Well Capitalized</t>
  </si>
  <si>
    <t>6.50%</t>
  </si>
  <si>
    <t>13.59%</t>
  </si>
  <si>
    <t>10.28%</t>
  </si>
  <si>
    <t>Regulatory capital measures for periods prior to 2015 were not revised to reflect the retrospective application of new accounting guidance related to investments in qualified affordable housing projects.</t>
  </si>
  <si>
    <t>The 2015 Basel III CET1 capital, Tier 1 capital, Total capital, and Leverage capital ratios are estimated.</t>
  </si>
  <si>
    <t>Stockholders' Equity and Accumulated Other Comprehensive Income (Loss) (Preferred Stock Issuances) (Details) - USD ($) $ in Millions</t>
  </si>
  <si>
    <t>Class of Stock [Line Items]</t>
  </si>
  <si>
    <t>Preferred Stock, Liquidation Preference, Value</t>
  </si>
  <si>
    <t>Preferred Stock, Carrying Amount</t>
  </si>
  <si>
    <t>Series A Preferred Stock [Member]</t>
  </si>
  <si>
    <t>Preferred Stock, Dividend Rate, Percentage</t>
  </si>
  <si>
    <t>6.375%</t>
  </si>
  <si>
    <t>Series B Preferred Stock [Member]</t>
  </si>
  <si>
    <t>Dividends, if declared, will be paid quarterly at an annual rate equal to (i) for each period beginning prior to September 15, 2024, 6.375%, and (ii) for each period beginning on or after September 15, 2024, three-month LIBOR plus 3.536%.</t>
  </si>
  <si>
    <t>Stockholders' Equity and Accumulated Other Comprehensive Income (Loss) (Schedule Of Accumulated Other Comprehensive Income) (Details) - USD ($) $ in Millions</t>
  </si>
  <si>
    <t>Accumulated Other Comprehensive Income (Loss), Net of Tax [Roll Forward]</t>
  </si>
  <si>
    <t>Accumulated Other Comprehensive Income (Loss), Net of Tax, Period Start</t>
  </si>
  <si>
    <t>Accumulated Other Comprehensive Income (Loss), Net of Tax, Period End</t>
  </si>
  <si>
    <t>Accumulated Net Unrealized Loss on Held To Maturity Securities [Member]</t>
  </si>
  <si>
    <t>Accumulated Net Unrealized Gains (Losses) On Securities Available For Sale [Member]</t>
  </si>
  <si>
    <t>Accumulated Net Gain (Loss) from Derivative Instruments Designated as Cash Flow Hedges [Member]</t>
  </si>
  <si>
    <t>Accumulated Defined Benefit Pension Plans and Other Post Employment Benefits Adjustment [Member]</t>
  </si>
  <si>
    <t>Stockholders' Equity and Accumulated Other Comprehensive Income (Loss) (Reclassification From Accumulated Other Comprehensive Income) (Details) - USD ($) $ in Millions</t>
  </si>
  <si>
    <t>Reclassification Adjustment out of Accumulated Other Comprehensive Income [Line Items]</t>
  </si>
  <si>
    <t>Reclassification out of Accumulated Other Comprehensive Income [Member]</t>
  </si>
  <si>
    <t>Net income (loss)</t>
  </si>
  <si>
    <t>Accumulated Net Unrealized Loss on Held To Maturity Securities [Member] | Reclassification out of Accumulated Other Comprehensive Income [Member]</t>
  </si>
  <si>
    <t>Accumulated Net Unrealized Gains (Losses) On Securities Available For Sale [Member] | Reclassification out of Accumulated Other Comprehensive Income [Member]</t>
  </si>
  <si>
    <t>Accumulated Net Gain (Loss) from Derivative Instruments Designated as Cash Flow Hedges [Member] | Reclassification out of Accumulated Other Comprehensive Income [Member]</t>
  </si>
  <si>
    <t>Accumulated Defined Benefit Pension Plans and Other Post Employment Benefits Adjustment [Member] | Reclassification out of Accumulated Other Comprehensive Income [Member]</t>
  </si>
  <si>
    <t>Accumulated Defined Benefit Plans Adjustment, Net Prior Service Cost (Credit) [Member] | Reclassification out of Accumulated Other Comprehensive Income [Member]</t>
  </si>
  <si>
    <t>[1],[2]</t>
  </si>
  <si>
    <t>Accumulated Defined Benefit Plans Adjustment, Net Unamortized Gain (Loss) [Member] | Reclassification out of Accumulated Other Comprehensive Income [Member]</t>
  </si>
  <si>
    <t>Amounts in parentheses indicate reductions to net income.</t>
  </si>
  <si>
    <t>These accumulated other comprehensive income (loss) components are included in the computation of net periodic pension cost and are included in salaries and employee benefits on the consolidated statements of income (see Note 18 for additional details).</t>
  </si>
  <si>
    <t>Stockholders' Equity And Accumulated Other Comprehensive Income (Loss) (Narrative) (Details) - USD ($) $ / shares in Units, shares in Millions, $ in Millions</t>
  </si>
  <si>
    <t>Mar. 31, 2015</t>
  </si>
  <si>
    <t>Mar. 31, 2014</t>
  </si>
  <si>
    <t>Sep. 15, 2024</t>
  </si>
  <si>
    <t>Apr. 24, 2014</t>
  </si>
  <si>
    <t>Apr. 01, 2014</t>
  </si>
  <si>
    <t>Mar. 19, 2013</t>
  </si>
  <si>
    <t>Stockholders' Equity And Comprehensive Income (Loss) [Line Items]</t>
  </si>
  <si>
    <t>Dividends, Preferred Stock</t>
  </si>
  <si>
    <t>Stock Repurchase Program, Authorized Amount</t>
  </si>
  <si>
    <t>Shares repurchased</t>
  </si>
  <si>
    <t>Payments for Repurchase of Common Stock</t>
  </si>
  <si>
    <t>Stock Repurchase Program, Remaining Authorized Repurchase Amount, Unused Portion</t>
  </si>
  <si>
    <t>Subsequent Event [Member]</t>
  </si>
  <si>
    <t>Series A Preferred Stock [Member] | Debt Instrument, Redemption, Period One [Member]</t>
  </si>
  <si>
    <t>Preferred Stock, Redemption Terms</t>
  </si>
  <si>
    <t>Series B Preferred Stock [Member] | Series B Preferred Stock Dividend Scenario 1 &amp; 2 [Member]</t>
  </si>
  <si>
    <t>Series B Preferred Stock [Member] | Series B Preferred Stock Dividend Scenario 1 &amp; 2 [Member] | Plus 3-Month LIBOR [Member]</t>
  </si>
  <si>
    <t>Preferred Stock, Dividend Rate, Basis Spread on Variable Rate, Percentage</t>
  </si>
  <si>
    <t>3.536%</t>
  </si>
  <si>
    <t>Preferred stock, liquidation preference of per share (in dollars per share)</t>
  </si>
  <si>
    <t>Preferred Stock [Member] | Depositary Shares [Member]</t>
  </si>
  <si>
    <t>Earnings (Loss) Per Common Share (Computation Of Basic And Diluted Earnings (Loss) Per Common Share) (Details) - USD ($) $ / shares in Units, shares in Millions, $ in Millions</t>
  </si>
  <si>
    <t>Numerator:</t>
  </si>
  <si>
    <t>Income from continuing operations available to common shareholders</t>
  </si>
  <si>
    <t>Denominator:</t>
  </si>
  <si>
    <t>Weighted-average common shares outstanding—basic</t>
  </si>
  <si>
    <t>Potential common shares</t>
  </si>
  <si>
    <t>Weighted-average common shares outstanding—diluted</t>
  </si>
  <si>
    <t>Antidilutive Securities Excluded from Computation of Earnings Per Share, Amount</t>
  </si>
  <si>
    <t>Share-Based Payments (Summary Of Compensation Costs Recognized In The Consolidated Statements of Operations) (Details) - USD ($) $ in Millions</t>
  </si>
  <si>
    <t>Employee Service Share-based Compensation, Allocation of Recognized Period Costs [Line Items]</t>
  </si>
  <si>
    <t>Tax benefits related to compensation cost</t>
  </si>
  <si>
    <t>Allocated Share-based Compensation Expense, Net of Tax</t>
  </si>
  <si>
    <t>Restricted Stock Awards [Member]</t>
  </si>
  <si>
    <t>Allocated Share-based Compensation Expense</t>
  </si>
  <si>
    <t>Stock Options [Member]</t>
  </si>
  <si>
    <t>Share-Based Payments (Summary Of Activity Related To Stock Options) (Details) - USD ($) $ / shares in Units, $ in Millions</t>
  </si>
  <si>
    <t>Dec. 31, 2012</t>
  </si>
  <si>
    <t>Share-based Compensation Arrangement by Share-based Payment Award, Options, Outstanding [Roll Forward]</t>
  </si>
  <si>
    <t>Number of Options, Outstanding at beginning of period</t>
  </si>
  <si>
    <t>Number of Options, Granted</t>
  </si>
  <si>
    <t>Number of Options, Exercised</t>
  </si>
  <si>
    <t>Number of Options, Canceled/Forfeited</t>
  </si>
  <si>
    <t>Number of Options, Outstanding at end of period</t>
  </si>
  <si>
    <t>Number of Options, Exercisable at end of period</t>
  </si>
  <si>
    <t>Share-based Compensation Arrangement by Share-based Payment Award, Options, Outstanding, Weighted Average Exercise Price [Abstract]</t>
  </si>
  <si>
    <t>Weighted-Average Exercise Price, Outstanding at beginning of period</t>
  </si>
  <si>
    <t>Weighted-Average Exercise Price, Granted</t>
  </si>
  <si>
    <t>Weighted-Average Exercise Price, Exercised</t>
  </si>
  <si>
    <t>Weighted-Average Exercise Price, Canceled/Forfeited</t>
  </si>
  <si>
    <t>Weighted-Average Exercise Price, Outstanding at end of period</t>
  </si>
  <si>
    <t>Weighted-Average Exercise Price, Exercisable at end of period</t>
  </si>
  <si>
    <t>Share-based Compensation Arrangement by Share-based Payment Award, Options, Additional Disclosures [Abstract]</t>
  </si>
  <si>
    <t>Aggregate Intrinsic Value, at end of period</t>
  </si>
  <si>
    <t>Aggregate intrinsic Value, Exercisable at end of period</t>
  </si>
  <si>
    <t>Weighted-Average Contractual Term (in years), Outstanding</t>
  </si>
  <si>
    <t>2 years 5 months 5 days</t>
  </si>
  <si>
    <t>2 years 9 months 29 days</t>
  </si>
  <si>
    <t>3 years 5 months 16 days</t>
  </si>
  <si>
    <t>3 years 11 months 27 days</t>
  </si>
  <si>
    <t>Weighted-Average Contractual Term (in years), Exercisable</t>
  </si>
  <si>
    <t>Share-Based Payments (Summary Of Restricted Stock Awards And Performance Stock Awards Activity) (Details) - $ / shares</t>
  </si>
  <si>
    <t>Share-based Compensation Arrangement by Share-based Payment Award, Equity Instruments Other than Options, Nonvested, Number of Shares [Roll Forward]</t>
  </si>
  <si>
    <t>Number of Shares, Non-vested at beginning of period</t>
  </si>
  <si>
    <t>Number of Shares, Granted</t>
  </si>
  <si>
    <t>Number of Shares, Vested</t>
  </si>
  <si>
    <t>Number of Shares, Forfeited</t>
  </si>
  <si>
    <t>Number of Shares, Non-vested at end of period</t>
  </si>
  <si>
    <t>Share-based Compensation Arrangement by Share-based Payment Award, Equity Instruments Other than Options, Nonvested, Weighted Average Grant Date Fair Value [Abstract]</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hare-Based Payments (Narrative) (Details)</t>
  </si>
  <si>
    <t>Dec. 31, 2015USD ($)shares</t>
  </si>
  <si>
    <t>Share-based Compensation Arrangement by Share-based Payment Award [Line Items]</t>
  </si>
  <si>
    <t>Vesting period of stock options and restricted stock (in years)</t>
  </si>
  <si>
    <t>Aggregate intrinsic value of exercised options</t>
  </si>
  <si>
    <t>Cash received from options exercised</t>
  </si>
  <si>
    <t>Tax benefit realized from exercise of stock options</t>
  </si>
  <si>
    <t>Total fair value of shares vested during the period</t>
  </si>
  <si>
    <t>Contractual lives of options granted under long-term incentive compensation plans</t>
  </si>
  <si>
    <t>Number of Common Share Equivalents Authorized Under Long-term Incentive Plans | shares</t>
  </si>
  <si>
    <t>Share equivalent factor stock options | shares</t>
  </si>
  <si>
    <t>Number of Remaining Common Share Equivalents Available for Grant Under Long-term Incentive Plans | shares</t>
  </si>
  <si>
    <t>Pre Tax Amount Of Non Vested Stock Options And Restricted Stock Awards And Units Not Yet Recognized</t>
  </si>
  <si>
    <t>Non-vested awards, compensation cost not yet recognized, weighted-average period for recognition</t>
  </si>
  <si>
    <t>1 year 8 months 28 days</t>
  </si>
  <si>
    <t>Employee Service Share-based Compensation, Allocation of Recognized Period Costs, Capitalized Amount</t>
  </si>
  <si>
    <t>Performance Based Restricted Stock Performance Period</t>
  </si>
  <si>
    <t>Employee Benefit Plans (Plans' Change In Benefit Obligation, Plan Assets And The Funded Status Of The Pension Plan) (Details) - USD ($) $ in Millions</t>
  </si>
  <si>
    <t>3 Months Ended</t>
  </si>
  <si>
    <t>Change in Benefit Obligation [Roll Forward]</t>
  </si>
  <si>
    <t>Projected Benefit Obligation, Beginning of Period</t>
  </si>
  <si>
    <t>Service cost</t>
  </si>
  <si>
    <t>Interest cost</t>
  </si>
  <si>
    <t>Actuarial Gains (Losses)</t>
  </si>
  <si>
    <t>Benefit Payments</t>
  </si>
  <si>
    <t>Administration Expenses</t>
  </si>
  <si>
    <t>Plan Settlements</t>
  </si>
  <si>
    <t>Projected Benefit Obligation, End of Period</t>
  </si>
  <si>
    <t>Change in Plan Assets [Roll Forward]</t>
  </si>
  <si>
    <t>Fair Value of Plan Assets, beginning of period</t>
  </si>
  <si>
    <t>Actual Return on Plan Assets</t>
  </si>
  <si>
    <t>Company Contributions</t>
  </si>
  <si>
    <t>Fair Value of Plan Assets, end of period</t>
  </si>
  <si>
    <t>Funded Status and Accrued Benefit Cost at Measurement Date</t>
  </si>
  <si>
    <t>Amount recognized in the Consolidated Balance Sheets:</t>
  </si>
  <si>
    <t>Other assets (liabilities)</t>
  </si>
  <si>
    <t>Pre-tax amounts recognized in Accumulated Other Comprehensive (Income) Loss:</t>
  </si>
  <si>
    <t>Net actuarial loss (gain)</t>
  </si>
  <si>
    <t>Prior service cost (credit)</t>
  </si>
  <si>
    <t>Total amounts recognized in Accumulated Other Comprehensive Income (Loss)</t>
  </si>
  <si>
    <t>Qualified [Member]</t>
  </si>
  <si>
    <t>Non-qualified Plans [Member]</t>
  </si>
  <si>
    <t>A $71 million reclassification to increase benefit payments is reflected in the 2014 "Qualified Plan" and corresponding "Total" columns. There were no changes to the amounts of "projected benefit obligation" or "fair value of plan assets" at the end of 2014.</t>
  </si>
  <si>
    <t>Employee Benefit Plans (Components Of Net Periodic Pension Costs) (Details) - USD ($) $ in Millions</t>
  </si>
  <si>
    <t>Defined Benefit Plan Disclosure [Line Items]</t>
  </si>
  <si>
    <t>Expected return on plan assets</t>
  </si>
  <si>
    <t>Amortization of actuarial loss</t>
  </si>
  <si>
    <t>Amortization of prior service cost</t>
  </si>
  <si>
    <t>Settlement charge</t>
  </si>
  <si>
    <t>Net periodic pension cost</t>
  </si>
  <si>
    <t>Employee Benefit Plans (Estimated Amounts That Will Be Amortized From Accumulated Other Comprehensive Income (Loss) Into Net Periodic Benefit Cost) (Details) $ in Millions</t>
  </si>
  <si>
    <t>Actuarial loss</t>
  </si>
  <si>
    <t>Employee Benefit Plans (Schedule of Assumptions Used) (Details)</t>
  </si>
  <si>
    <t>Discount rate for benefit obligation</t>
  </si>
  <si>
    <t>4.60%</t>
  </si>
  <si>
    <t>4.20%</t>
  </si>
  <si>
    <t>Rate of annual compensation increase, benefit obligation</t>
  </si>
  <si>
    <t>3.75%</t>
  </si>
  <si>
    <t>Discount rate for net periodic benefit cost</t>
  </si>
  <si>
    <t>4.25%</t>
  </si>
  <si>
    <t>Expected long-term rate of return on plan assets</t>
  </si>
  <si>
    <t>Rate of annual compensation increase, net periodic benefit cost</t>
  </si>
  <si>
    <t>3.65%</t>
  </si>
  <si>
    <t>Employee Benefit Plans (Presentation Of The Fair Value Of Regions' Qualified Defined-Benefit Pension Plans' Financial Assets) (Details) - USD ($) $ in Millions</t>
  </si>
  <si>
    <t>Defined Benefit Plan, Fair Value of Plan Assets</t>
  </si>
  <si>
    <t>Cash and Cash Equivalents [Member]</t>
  </si>
  <si>
    <t>Fixed Income Securities [Member]</t>
  </si>
  <si>
    <t>Fixed Income Securities [Member] | US Treasury and Government [Member]</t>
  </si>
  <si>
    <t>Fixed Income Securities [Member] | Collateralized Mortgage Backed Securities [Member]</t>
  </si>
  <si>
    <t>Fixed Income Securities [Member] | Collateralized Mortgage Obligations [Member]</t>
  </si>
  <si>
    <t>Fixed Income Securities [Member] | Obligations of States and Political Subdivisions [Member]</t>
  </si>
  <si>
    <t>Fixed Income Securities [Member] | Corporate Bond Securities [Member]</t>
  </si>
  <si>
    <t>Fixed Income Securities [Member] | Unit Investment Trust [Member]</t>
  </si>
  <si>
    <t>Equity Securities [Member] | Domestic [Member]</t>
  </si>
  <si>
    <t>Equity Securities [Member] | International [Member]</t>
  </si>
  <si>
    <t>Mutual Funds [Member]</t>
  </si>
  <si>
    <t>Mutual Funds [Member] | Domestic [Member]</t>
  </si>
  <si>
    <t>Mutual Funds [Member] | International [Member]</t>
  </si>
  <si>
    <t>Collective Investment Trust Funds [Member]</t>
  </si>
  <si>
    <t>Collective Investment Trust Funds [Member] | Fixed Income Funds [Member]</t>
  </si>
  <si>
    <t>Collective Investment Trust Funds [Member] | Common Stock Fund [Member]</t>
  </si>
  <si>
    <t>Collective Investment Trust Funds [Member] | International Fund [Member]</t>
  </si>
  <si>
    <t>International Hedge Funds [Member]</t>
  </si>
  <si>
    <t>Real Estate Funds [Member]</t>
  </si>
  <si>
    <t>Private Equity Funds [Member]</t>
  </si>
  <si>
    <t>Other Assets [Member]</t>
  </si>
  <si>
    <t>Level 1 [Member]</t>
  </si>
  <si>
    <t>Level 1 [Member] | Cash and Cash Equivalents [Member]</t>
  </si>
  <si>
    <t>Level 1 [Member] | Fixed Income Securities [Member]</t>
  </si>
  <si>
    <t>Level 1 [Member] | Fixed Income Securities [Member] | US Treasury and Government [Member]</t>
  </si>
  <si>
    <t>Level 1 [Member] | Fixed Income Securities [Member] | Collateralized Mortgage Backed Securities [Member]</t>
  </si>
  <si>
    <t>Level 1 [Member] | Fixed Income Securities [Member] | Collateralized Mortgage Obligations [Member]</t>
  </si>
  <si>
    <t>Level 1 [Member] | Fixed Income Securities [Member] | Obligations of States and Political Subdivisions [Member]</t>
  </si>
  <si>
    <t>Level 1 [Member] | Fixed Income Securities [Member] | Corporate Bond Securities [Member]</t>
  </si>
  <si>
    <t>Level 1 [Member] | Fixed Income Securities [Member] | Unit Investment Trust [Member]</t>
  </si>
  <si>
    <t>Level 1 [Member] | Equity Securities [Member]</t>
  </si>
  <si>
    <t>Level 1 [Member] | Equity Securities [Member] | Domestic [Member]</t>
  </si>
  <si>
    <t>Level 1 [Member] | Equity Securities [Member] | International [Member]</t>
  </si>
  <si>
    <t>Level 1 [Member] | Mutual Funds [Member]</t>
  </si>
  <si>
    <t>Level 1 [Member] | Mutual Funds [Member] | Domestic [Member]</t>
  </si>
  <si>
    <t>Level 1 [Member] | Mutual Funds [Member] | International [Member]</t>
  </si>
  <si>
    <t>Level 1 [Member] | Collective Investment Trust Funds [Member]</t>
  </si>
  <si>
    <t>Level 1 [Member] | Collective Investment Trust Funds [Member] | Fixed Income Funds [Member]</t>
  </si>
  <si>
    <t>Level 1 [Member] | Collective Investment Trust Funds [Member] | Common Stock Fund [Member]</t>
  </si>
  <si>
    <t>Level 1 [Member] | Collective Investment Trust Funds [Member] | International Fund [Member]</t>
  </si>
  <si>
    <t>Level 1 [Member] | International Hedge Funds [Member]</t>
  </si>
  <si>
    <t>Level 1 [Member] | Real Estate Funds [Member]</t>
  </si>
  <si>
    <t>Level 1 [Member] | Private Equity Funds [Member]</t>
  </si>
  <si>
    <t>Level 1 [Member] | Other Assets [Member]</t>
  </si>
  <si>
    <t>Level 2 [Member]</t>
  </si>
  <si>
    <t>Level 2 [Member] | Cash and Cash Equivalents [Member]</t>
  </si>
  <si>
    <t>Level 2 [Member] | Fixed Income Securities [Member]</t>
  </si>
  <si>
    <t>Level 2 [Member] | Fixed Income Securities [Member] | US Treasury and Government [Member]</t>
  </si>
  <si>
    <t>Level 2 [Member] | Fixed Income Securities [Member] | Collateralized Mortgage Backed Securities [Member]</t>
  </si>
  <si>
    <t>Level 2 [Member] | Fixed Income Securities [Member] | Collateralized Mortgage Obligations [Member]</t>
  </si>
  <si>
    <t>Level 2 [Member] | Fixed Income Securities [Member] | Obligations of States and Political Subdivisions [Member]</t>
  </si>
  <si>
    <t>Level 2 [Member] | Fixed Income Securities [Member] | Corporate Bond Securities [Member]</t>
  </si>
  <si>
    <t>Level 2 [Member] | Fixed Income Securities [Member] | Unit Investment Trust [Member]</t>
  </si>
  <si>
    <t>Level 2 [Member] | Equity Securities [Member]</t>
  </si>
  <si>
    <t>Level 2 [Member] | Equity Securities [Member] | Domestic [Member]</t>
  </si>
  <si>
    <t>Level 2 [Member] | Equity Securities [Member] | International [Member]</t>
  </si>
  <si>
    <t>Level 2 [Member] | Mutual Funds [Member]</t>
  </si>
  <si>
    <t>Level 2 [Member] | Mutual Funds [Member] | Domestic [Member]</t>
  </si>
  <si>
    <t>Level 2 [Member] | Mutual Funds [Member] | International [Member]</t>
  </si>
  <si>
    <t>Level 2 [Member] | Collective Investment Trust Funds [Member]</t>
  </si>
  <si>
    <t>Level 2 [Member] | Collective Investment Trust Funds [Member] | Fixed Income Funds [Member]</t>
  </si>
  <si>
    <t>Level 2 [Member] | Collective Investment Trust Funds [Member] | Common Stock Fund [Member]</t>
  </si>
  <si>
    <t>Level 2 [Member] | Collective Investment Trust Funds [Member] | International Fund [Member]</t>
  </si>
  <si>
    <t>Level 2 [Member] | International Hedge Funds [Member]</t>
  </si>
  <si>
    <t>Level 2 [Member] | Real Estate Funds [Member]</t>
  </si>
  <si>
    <t>Level 2 [Member] | Private Equity Funds [Member]</t>
  </si>
  <si>
    <t>Level 2 [Member] | Other Assets [Member]</t>
  </si>
  <si>
    <t>Level 3 [Member]</t>
  </si>
  <si>
    <t>Level 3 [Member] | Cash and Cash Equivalents [Member]</t>
  </si>
  <si>
    <t>Level 3 [Member] | Fixed Income Securities [Member]</t>
  </si>
  <si>
    <t>Level 3 [Member] | Fixed Income Securities [Member] | US Treasury and Government [Member]</t>
  </si>
  <si>
    <t>Level 3 [Member] | Fixed Income Securities [Member] | Collateralized Mortgage Backed Securities [Member]</t>
  </si>
  <si>
    <t>Level 3 [Member] | Fixed Income Securities [Member] | Collateralized Mortgage Obligations [Member]</t>
  </si>
  <si>
    <t>Level 3 [Member] | Fixed Income Securities [Member] | Obligations of States and Political Subdivisions [Member]</t>
  </si>
  <si>
    <t>Level 3 [Member] | Fixed Income Securities [Member] | Corporate Bond Securities [Member]</t>
  </si>
  <si>
    <t>Level 3 [Member] | Fixed Income Securities [Member] | Unit Investment Trust [Member]</t>
  </si>
  <si>
    <t>Level 3 [Member] | Equity Securities [Member]</t>
  </si>
  <si>
    <t>Level 3 [Member] | Equity Securities [Member] | Domestic [Member]</t>
  </si>
  <si>
    <t>Level 3 [Member] | Equity Securities [Member] | International [Member]</t>
  </si>
  <si>
    <t>Level 3 [Member] | Mutual Funds [Member]</t>
  </si>
  <si>
    <t>Level 3 [Member] | Mutual Funds [Member] | Domestic [Member]</t>
  </si>
  <si>
    <t>Level 3 [Member] | Mutual Funds [Member] | International [Member]</t>
  </si>
  <si>
    <t>Level 3 [Member] | Collective Investment Trust Funds [Member]</t>
  </si>
  <si>
    <t>Level 3 [Member] | Collective Investment Trust Funds [Member] | Fixed Income Funds [Member]</t>
  </si>
  <si>
    <t>Level 3 [Member] | Collective Investment Trust Funds [Member] | Common Stock Fund [Member]</t>
  </si>
  <si>
    <t>Level 3 [Member] | Collective Investment Trust Funds [Member] | International Fund [Member]</t>
  </si>
  <si>
    <t>Level 3 [Member] | International Hedge Funds [Member]</t>
  </si>
  <si>
    <t>Level 3 [Member] | Real Estate Funds [Member]</t>
  </si>
  <si>
    <t>Level 3 [Member] | Private Equity Funds [Member]</t>
  </si>
  <si>
    <t>Level 3 [Member] | Other Assets [Member]</t>
  </si>
  <si>
    <t>Employee Benefit Plans (Rollforward For Pension Plan Financial Assets Measured At Fair Value On A Recurring Basis Using Significant Unobservable Inputs (Level 3)) (Details) - USD ($) $ in Millions</t>
  </si>
  <si>
    <t>Defined Benefit Plan, Change in Fair Value of Plan Assets [Roll Forward]</t>
  </si>
  <si>
    <t>Real Estate Funds [Member] | Level 3 [Member]</t>
  </si>
  <si>
    <t>Defined Benefit Plan, Fair Value of Plan Assets, Period Increase (Decrease)</t>
  </si>
  <si>
    <t>Purchases, sales, issuances, and settlements, net</t>
  </si>
  <si>
    <t>The amount of total gains (losses) for the period attributable to the change in unrealized gains (losses) relating to assets still held</t>
  </si>
  <si>
    <t>Private Equity Funds [Member] | Level 3 [Member]</t>
  </si>
  <si>
    <t>Other Assets [Member] | Level 3 [Member]</t>
  </si>
  <si>
    <t>Employee Benefit Plans (Information About The Expected Cash Flows For The Qualified Pension Plan) (Details) $ in Millions</t>
  </si>
  <si>
    <t>Defined Benefit Plan, Estimated Future Employer Contributions [Abstract]</t>
  </si>
  <si>
    <t>Defined Benefit Plans, Estimated Future Employer Contributions in Next Fiscal Year</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Plans Narrative (Details) - USD ($) $ in Millions</t>
  </si>
  <si>
    <t>Defined Benefit Plan, Other Changes</t>
  </si>
  <si>
    <t>Minimum Years Of Service For Eligible Employees Of Postretirement Plans</t>
  </si>
  <si>
    <t>Minimum Number Of Hours Worked By Employees</t>
  </si>
  <si>
    <t>Automatic Cash Contribution</t>
  </si>
  <si>
    <t>2.00%</t>
  </si>
  <si>
    <t>Defined Contribution Plan, Employer Matching Contribution, Percent</t>
  </si>
  <si>
    <t>Defined Contribution Plan, Cost Recognized</t>
  </si>
  <si>
    <t>Defined Contribution Plan, Employer Discretionary Contribution Amount</t>
  </si>
  <si>
    <t>Defined Benefit Plan Current Health Care Cost Trend Rate</t>
  </si>
  <si>
    <t>Defined Benefit Plan, Ultimate Health Care Cost Trend Rate</t>
  </si>
  <si>
    <t>Defined Benefit Plan, Year that Rate Reaches Ultimate Trend Rate</t>
  </si>
  <si>
    <t>Total Company Common Stock Shares Held Under Defined Contribution Plan</t>
  </si>
  <si>
    <t>Dividends Earned By Defined Contribution Plan</t>
  </si>
  <si>
    <t>Defined Benefit Plan, Benefit Obligation</t>
  </si>
  <si>
    <t>Defined Benefit Plan, Accumulated Benefit Obligation</t>
  </si>
  <si>
    <t>Number of shares held in plan assets relating to company's common stock (whole number)</t>
  </si>
  <si>
    <t>Approximate percentage of company's common stock shares held in plan assets</t>
  </si>
  <si>
    <t>1.00%</t>
  </si>
  <si>
    <t>Market Value Of Companys Common Stock Held In Plan Assets</t>
  </si>
  <si>
    <t>Defined Benefit Postretirement Health Coverage [Member]</t>
  </si>
  <si>
    <t>Defined Benefit Plan, Assets, Target Allocations [Abstract]</t>
  </si>
  <si>
    <t>Target Allocation For Defined Benefit Plan Equity Securities</t>
  </si>
  <si>
    <t>51.00%</t>
  </si>
  <si>
    <t>32.00%</t>
  </si>
  <si>
    <t>Other Securities [Member]</t>
  </si>
  <si>
    <t>17.00%</t>
  </si>
  <si>
    <t>Other Non-Interest Income (Details) - USD ($) $ in Millions</t>
  </si>
  <si>
    <t>Investment management and trust fee income</t>
  </si>
  <si>
    <t>Insurance Commissions and Fees</t>
  </si>
  <si>
    <t>Bank Owned Life Insurance Income</t>
  </si>
  <si>
    <t>Capital Markets Fee Income and Other</t>
  </si>
  <si>
    <t>Commercial Credit Fee Income</t>
  </si>
  <si>
    <t>Investment Services Fees Income</t>
  </si>
  <si>
    <t>Gain (Loss) on Sale of Other Assets</t>
  </si>
  <si>
    <t>Net Loss From Affordable Housing</t>
  </si>
  <si>
    <t>Other Miscellaneous Income</t>
  </si>
  <si>
    <t>Other Non-Interest Income</t>
  </si>
  <si>
    <t>Other Non-Interest Expense (Details) - USD ($) $ in Millions</t>
  </si>
  <si>
    <t>Professional, legal and regulatory expenses</t>
  </si>
  <si>
    <t>Outside Services</t>
  </si>
  <si>
    <t>Marketing</t>
  </si>
  <si>
    <t>Deposit administrative fee</t>
  </si>
  <si>
    <t>Credit / Checkcard Expenses</t>
  </si>
  <si>
    <t>Branch Consolidation And Property and Equipment Charges</t>
  </si>
  <si>
    <t>Other Miscellaneous Expenses</t>
  </si>
  <si>
    <t>Other Noninterest Expense</t>
  </si>
  <si>
    <t>Prior to December 31, 2015, this was referred to as "deposit administrative fee".</t>
  </si>
  <si>
    <t>Components Of Income Tax (Benefit) Expense (Details) - USD ($) $ in Million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Deferred Federal Income Tax Expense (Benefit)</t>
  </si>
  <si>
    <t>Deferred State and Local Income Tax Expense (Benefit)</t>
  </si>
  <si>
    <t>Deferred income tax expense (benefit)</t>
  </si>
  <si>
    <t>Income Tax Rate Reconciliation (Details) - USD ($) $ in Millions</t>
  </si>
  <si>
    <t>Income Tax Reconciliation, Income Tax Expense (Benefit), at Federal Statutory Income Tax Rate</t>
  </si>
  <si>
    <t>Income tax expense</t>
  </si>
  <si>
    <t>Effective Income Tax Rate, Continuing Operations</t>
  </si>
  <si>
    <t>29.70%</t>
  </si>
  <si>
    <t>32.60%</t>
  </si>
  <si>
    <t>33.70%</t>
  </si>
  <si>
    <t>Increase (decrease) in taxes resulting from: [Abstract]</t>
  </si>
  <si>
    <t>Income Tax Reconciliation, State and Local Income Taxes</t>
  </si>
  <si>
    <t>Income Tax Reconciliation, Tax Credits</t>
  </si>
  <si>
    <t>Effective Income Tax Rate Reconciliation, Tax Exempt Income, Amount</t>
  </si>
  <si>
    <t>Effective Income Tax Rate Reconciliation, Bank-Owned Life Insurance, Amount</t>
  </si>
  <si>
    <t>Income Tax Reconciliation, Nondeductible Expense, Leases</t>
  </si>
  <si>
    <t>Income Tax Reconciliation Regulatory Charge</t>
  </si>
  <si>
    <t>Effective Income Tax Rate Reconciliation, Other Adjustments, Amount</t>
  </si>
  <si>
    <t>Summary Of Significant Components Of Deferred Tax Assets And Liabilities (Details) - USD ($) $ in Millions</t>
  </si>
  <si>
    <t>Deferred Tax Assets [Abstract]</t>
  </si>
  <si>
    <t>Deferred Tax Assets, Tax Deferred Expense, Reserves and Accruals, Provision for Loan Losses</t>
  </si>
  <si>
    <t>Deferred Tax Assets, Other Comprehensive Income</t>
  </si>
  <si>
    <t>Deferred Tax Assets Accrued Expenses</t>
  </si>
  <si>
    <t>Deferred Tax Assets, Operating Loss Carryforwards, State and Local</t>
  </si>
  <si>
    <t>Deferred Tax Assets, Tax Deferred Expense, Compensation and Benefits, Employee Benefits</t>
  </si>
  <si>
    <t>Federal Tax Credit Carryforwards Before Allowance</t>
  </si>
  <si>
    <t>Deferred Tax Assets, Other</t>
  </si>
  <si>
    <t>Deferred Tax Assets, Gross</t>
  </si>
  <si>
    <t>Deferred Tax Assets, Valuation Allowance</t>
  </si>
  <si>
    <t>Deferred Tax Assets, Net of Valuation Allowance</t>
  </si>
  <si>
    <t>Deferred Tax Liabilities [Abstract]</t>
  </si>
  <si>
    <t>Deferred Tax Liabilities, Leasing Arrangements</t>
  </si>
  <si>
    <t>Deferred Tax Liabilities, Goodwill and Intangible Assets</t>
  </si>
  <si>
    <t>Deferred Tax Liabilities, Mortgage Servicing Rights</t>
  </si>
  <si>
    <t>Deferred Tax Liabilities, Property, Plant and Equipment</t>
  </si>
  <si>
    <t>Deferred Tax Liabilities, Other</t>
  </si>
  <si>
    <t>Deferred Tax Liabilities, Gross</t>
  </si>
  <si>
    <t>Deferred Tax Assets, Net</t>
  </si>
  <si>
    <t>Summary Of Detail Of Tax Carryforwards (Details) - USD ($) $ in Millions</t>
  </si>
  <si>
    <t>Income Tax Contingency [Line Items]</t>
  </si>
  <si>
    <t>Operating Loss Carryforwards, Valuation Allowance</t>
  </si>
  <si>
    <t>Alternate Minimum Tax Credits Federal [Member]</t>
  </si>
  <si>
    <t>Tax Credit Carryforward, Deferred Tax Asset</t>
  </si>
  <si>
    <t>Tax Credit Carryforward, Valuation Allowance</t>
  </si>
  <si>
    <t>Net Operating Losses States Date Range One [Member]</t>
  </si>
  <si>
    <t>Pre Tax Earnings Necessary To Realize</t>
  </si>
  <si>
    <t>Net Operating Losses States Date Range Two [Member]</t>
  </si>
  <si>
    <t>Net Operating Losses States Date Range Three [Member]</t>
  </si>
  <si>
    <t>Other Credits States [Member]</t>
  </si>
  <si>
    <t>Deferred Tax Asset Balance</t>
  </si>
  <si>
    <t>Minimum [Member] | Net Operating Losses States Date Range One [Member]</t>
  </si>
  <si>
    <t>Tax Credit Carryforward, Expiration Date</t>
  </si>
  <si>
    <t>Dec. 31,
		2016</t>
  </si>
  <si>
    <t>Minimum [Member] | Net Operating Losses States Date Range Two [Member]</t>
  </si>
  <si>
    <t>Dec. 31,
		2021</t>
  </si>
  <si>
    <t>Minimum [Member] | Net Operating Losses States Date Range Three [Member]</t>
  </si>
  <si>
    <t>Dec. 31,
		2028</t>
  </si>
  <si>
    <t>Minimum [Member] | Other Credits States [Member]</t>
  </si>
  <si>
    <t>Maximum [Member] | Net Operating Losses States Date Range One [Member]</t>
  </si>
  <si>
    <t>Dec. 31,
		2020</t>
  </si>
  <si>
    <t>Maximum [Member] | Net Operating Losses States Date Range Two [Member]</t>
  </si>
  <si>
    <t>Dec. 31,
		2027</t>
  </si>
  <si>
    <t>Maximum [Member] | Net Operating Losses States Date Range Three [Member]</t>
  </si>
  <si>
    <t>Dec. 31,
		2035</t>
  </si>
  <si>
    <t>Maximum [Member] | Other Credits States [Member]</t>
  </si>
  <si>
    <t>Reconciliation Of Beginning And Ending Amount Of Unrecognized Tax Benefits (Details) - USD ($) $ in Millions</t>
  </si>
  <si>
    <t>Reconciliation of Unrecognized Tax Benefits, Excluding Amounts Pertaining to Examined Tax Returns [Roll Forward]</t>
  </si>
  <si>
    <t>Balance at beginning of year</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Balance at end of year</t>
  </si>
  <si>
    <t>Income Taxes (Narrative) (Details) - USD ($) $ in Millions</t>
  </si>
  <si>
    <t>Tax Adjustments, Settlements, and Unusual Provisions</t>
  </si>
  <si>
    <t>Discontinued Operations Income tax expense (benefit)</t>
  </si>
  <si>
    <t>Deferred Tax Effect Of Discontinued Operation</t>
  </si>
  <si>
    <t>Income Tax Effects Allocated Directly to Equity</t>
  </si>
  <si>
    <t>Deferred Tax Assets, Tax Deferred Expense, Compensation and Benefits, Share-based Compensation Cost</t>
  </si>
  <si>
    <t>Effective Income Tax Rate Reconciliation, at Federal Statutory Income Tax Rate</t>
  </si>
  <si>
    <t>Other Tax Expense (Benefit)</t>
  </si>
  <si>
    <t>Net Operating Losses And Tax Carryforwards</t>
  </si>
  <si>
    <t>Deferred Tax Assets, Operating Loss Carryforwards, Subject to Expiration</t>
  </si>
  <si>
    <t>Deferred Tax Assets, Operating Loss Carryforwards, Not Subject to Expiration</t>
  </si>
  <si>
    <t>Taxable Temporary Differences That Will Offset Amount Of Gross Deferred Tax Asset</t>
  </si>
  <si>
    <t>Significant Change in Unrecognized Tax Benefits is Reasonably Possible, Estimated Range of Change, Upper Bound</t>
  </si>
  <si>
    <t>Unrecognized Tax Benefits that Would Impact Effective Tax Rate</t>
  </si>
  <si>
    <t>Income Tax Examination, Penalties and Interest Expense</t>
  </si>
  <si>
    <t>Income Tax Examination, Penalties and Interest Accrued</t>
  </si>
  <si>
    <t>Derivative Financial Instruments And Hedging Activities (Schedule Of Derivative Instruments Notional And Fair Values) (Details) - USD ($) $ in Millions</t>
  </si>
  <si>
    <t>Derivatives, Fair Value [Line Items]</t>
  </si>
  <si>
    <t>Derivative, Notional Amount</t>
  </si>
  <si>
    <t>Estimated Fair Value, Gain</t>
  </si>
  <si>
    <t>Estimated Fair Value, Loss</t>
  </si>
  <si>
    <t>Designated as Hedging Instrument [Member]</t>
  </si>
  <si>
    <t>Not Designated as Hedging Instrument [Member]</t>
  </si>
  <si>
    <t>Interest Rate Swaps [Member] | Not Designated as Hedging Instrument [Member]</t>
  </si>
  <si>
    <t>Interest Rate Swaps [Member] | Not Designated as Hedging Instrument [Member] | Other Assets [Member]</t>
  </si>
  <si>
    <t>Interest Rate Swaps [Member] | Not Designated as Hedging Instrument [Member] | Other Liabilities [Member]</t>
  </si>
  <si>
    <t>Interest Rate Options [Member] | Not Designated as Hedging Instrument [Member]</t>
  </si>
  <si>
    <t>Interest Rate Options [Member] | Not Designated as Hedging Instrument [Member] | Other Assets [Member]</t>
  </si>
  <si>
    <t>Interest Rate Options [Member] | Not Designated as Hedging Instrument [Member] | Other Liabilities [Member]</t>
  </si>
  <si>
    <t>Interest Rate Futures And Forward Commitments [Member] | Not Designated as Hedging Instrument [Member]</t>
  </si>
  <si>
    <t>Interest Rate Futures And Forward Commitments [Member] | Not Designated as Hedging Instrument [Member] | Other Assets [Member]</t>
  </si>
  <si>
    <t>Interest Rate Futures And Forward Commitments [Member] | Not Designated as Hedging Instrument [Member] | Other Liabilities [Member]</t>
  </si>
  <si>
    <t>Other Contract [Member] | Not Designated as Hedging Instrument [Member]</t>
  </si>
  <si>
    <t>Other Contract [Member] | Not Designated as Hedging Instrument [Member] | Other Assets [Member]</t>
  </si>
  <si>
    <t>Other Contract [Member] | Not Designated as Hedging Instrument [Member] | Other Liabilities [Member]</t>
  </si>
  <si>
    <t>Fair Value Hedging [Member] | Interest Rate Swaps [Member] | Designated as Hedging Instrument [Member]</t>
  </si>
  <si>
    <t>Fair Value Hedging [Member] | Interest Rate Swaps [Member] | Designated as Hedging Instrument [Member] | Other Assets [Member]</t>
  </si>
  <si>
    <t>Fair Value Hedging [Member] | Interest Rate Swaps [Member] | Designated as Hedging Instrument [Member] | Other Liabilities [Member]</t>
  </si>
  <si>
    <t>Cash Flow Hedging [Member] | Interest Rate Swaps [Member] | Designated as Hedging Instrument [Member]</t>
  </si>
  <si>
    <t>Cash Flow Hedging [Member] | Interest Rate Swaps [Member] | Designated as Hedging Instrument [Member] | Other Assets [Member]</t>
  </si>
  <si>
    <t>Cash Flow Hedging [Member] | Interest Rate Swaps [Member] | Designated as Hedging Instrument [Member] | Other Liabilities [Member]</t>
  </si>
  <si>
    <t>Derivatives in a gain position are recorded as other assets and derivatives in a loss position are recorded as other liabilities on the consolidated balance sheets.</t>
  </si>
  <si>
    <t>Derivative Financial Instruments And Hedging Activities (Schedule Of The Effect Of Derivative Instruments On The Statements Of Operations) (Details) - Designated as Hedging Instrument [Member] - USD ($) $ in Millions</t>
  </si>
  <si>
    <t>Fair Value Hedging [Member]</t>
  </si>
  <si>
    <t>Derivative Instruments, Gain (Loss) [Line Items]</t>
  </si>
  <si>
    <t>Gain or (Loss) Recognized in Income on Derivatives</t>
  </si>
  <si>
    <t>Gain or (Loss) Recognized in Income on Related Hedged Item</t>
  </si>
  <si>
    <t>Fair Value Hedging [Member] | Interest Rate Swaps [Member] | Debt/CDs [Member] | Interest Expense [Member]</t>
  </si>
  <si>
    <t>Fair Value Hedging [Member] | Interest Rate Swaps [Member] | Debt/CDs [Member] | Other Non-Interest Expense [Member]</t>
  </si>
  <si>
    <t>Fair Value Hedging [Member] | Interest Rate Swaps [Member] | Available-for-Sale Securities [Member] | Other Non-Interest Expense [Member]</t>
  </si>
  <si>
    <t>Fair Value Hedging [Member] | Interest Rate Swaps [Member] | Available-for-Sale Securities [Member] | Interest Income [Member]</t>
  </si>
  <si>
    <t>Cash Flow Hedging [Member]</t>
  </si>
  <si>
    <t>Gain or (Loss) Recognized in AOCI</t>
  </si>
  <si>
    <t>Gain or (Loss) Reclassified from AOCI into Income</t>
  </si>
  <si>
    <t>[2],[3]</t>
  </si>
  <si>
    <t>Cash Flow Hedging [Member] | Interest Rate Swaps [Member] | Interest Income On Loans [Member]</t>
  </si>
  <si>
    <t>Cash Flow Hedging [Member] | Forward Starting Swaps [Member] | Interest Expense [Member]</t>
  </si>
  <si>
    <t>After-tax</t>
  </si>
  <si>
    <t>All cash flow hedges were highly effective for all periods presented, and the change in fair value attributed to hedge ineffectiveness was not material.</t>
  </si>
  <si>
    <t>Pre-tax</t>
  </si>
  <si>
    <t>Derivative Financial Instruments And Hedging Activities (Schedule Of Gains (Losses) Recognized Related To Derivatives Not Designated As Hedging Instruments) (Details) - USD ($) $ in Millions</t>
  </si>
  <si>
    <t>Derivative [Line Items]</t>
  </si>
  <si>
    <t>Gain or (Loss) of Derivatives Not Designated as Hedging Instruments</t>
  </si>
  <si>
    <t>Capital Markets Fee Income [Member]</t>
  </si>
  <si>
    <t>Capital Markets Fee Income [Member] | Interest Rate Swaps [Member]</t>
  </si>
  <si>
    <t>Capital Markets Fee Income [Member] | Interest Rate Options [Member]</t>
  </si>
  <si>
    <t>Capital Markets Fee Income [Member] | Interest Rate Futures And Forward Commitments [Member]</t>
  </si>
  <si>
    <t>Capital Markets Fee Income [Member] | Other Contract [Member]</t>
  </si>
  <si>
    <t>Mortgage Income [Member]</t>
  </si>
  <si>
    <t>Mortgage Income [Member] | Interest Rate Swaps [Member]</t>
  </si>
  <si>
    <t>Mortgage Income [Member] | Interest Rate Options [Member]</t>
  </si>
  <si>
    <t>Mortgage Income [Member] | Interest Rate Futures And Forward Commitments [Member]</t>
  </si>
  <si>
    <t>Capital markets fee income and other is included in Other income on the consolidated statements of income.</t>
  </si>
  <si>
    <t>Derivative Financial Instruments and Hedging Activities Derivative Financial Instruments and Hedging Activities (Offsetting Derivatives) (Details) - USD ($) $ in Millions</t>
  </si>
  <si>
    <t>Offsetting Derivative Assets [Abstract]</t>
  </si>
  <si>
    <t>Offsetting Derivative Assets, Gross amounts recognized</t>
  </si>
  <si>
    <t>Offsetting Derivative Assets, Gross amounts offset in the consolidated balance sheets</t>
  </si>
  <si>
    <t>Offsetting Derivative Assets, Net amounts presented in the consolidated balance sheets</t>
  </si>
  <si>
    <t>Offsetting Derivative Assets, Gross amounts not offset in the consolidated balance sheets</t>
  </si>
  <si>
    <t>Financial instruments</t>
  </si>
  <si>
    <t>Cash collateral received/posted</t>
  </si>
  <si>
    <t>Net amounts</t>
  </si>
  <si>
    <t>Offsetting Derivative Liabilities [Abstract]</t>
  </si>
  <si>
    <t>Offsetting Derivative Liabilities, Gross Amount Recognized</t>
  </si>
  <si>
    <t>Offsetting Derivative Liabilities, Gross amounts offset in the consolidated balance sheets</t>
  </si>
  <si>
    <t>Offsetting Derivative Liabilities, Net amounts presented in the consolidated balance sheets</t>
  </si>
  <si>
    <t>Offsetting Derivative Liabilities, Gross amounts not offset in the consolidated balance sheets</t>
  </si>
  <si>
    <t>Cash collateral received, offset</t>
  </si>
  <si>
    <t>Cash collateral posted</t>
  </si>
  <si>
    <t>Subject to offsetting [Member]</t>
  </si>
  <si>
    <t>Not subject to offsetting [Member]</t>
  </si>
  <si>
    <t>At December 31, 2015, gross amounts of derivative assets and liabilities offset in the consolidated balance sheets presented above include cash collateral received of $108 million and cash collateral posted of $256 million. At December 31, 2014, the gross amounts of derivative assets and liabilities offset in the consolidated balance sheets presented above include cash collateral received of $111 million and cash collateral posted of $354 million.</t>
  </si>
  <si>
    <t>Derivative Financial Instruments And Hedging Activities (Narrative) (Details) - USD ($) $ in Millions</t>
  </si>
  <si>
    <t>Derivative Instruments and Hedging Activities Disclosures [Line Items]</t>
  </si>
  <si>
    <t>Terminated Cash Flow Hedge Unrealized Gain (Loss) To Be Reclassified From OCI, After Tax Amount</t>
  </si>
  <si>
    <t>Pre Tax Income (Loss) Related to Amortization of Cash Flow Hedges</t>
  </si>
  <si>
    <t>Cash flow hedge gain expected to be reclassified from other comprehensive income into earnings within the next 12 months</t>
  </si>
  <si>
    <t>Pre-tax net income related to amortization of discontinued cash flow hedges</t>
  </si>
  <si>
    <t>Maximum Length of Time Hedged in Cash Flow Hedge</t>
  </si>
  <si>
    <t>Credit risk, defined as all positive exposures not collateralized</t>
  </si>
  <si>
    <t>Maximum potential future exposure on swap participations</t>
  </si>
  <si>
    <t>Aggregate fair value of all derivative instruments with credit risk</t>
  </si>
  <si>
    <t>Posted collateral related to derivative instruments with credit risk</t>
  </si>
  <si>
    <t>Interest Rate Lock Commitments [Member] | Not Designated as Hedging Instrument [Member]</t>
  </si>
  <si>
    <t>Forward Sale Commitments [Member] | Not Designated as Hedging Instrument [Member]</t>
  </si>
  <si>
    <t>Forward Rate Commitments and Futures Contracts [Member] | Not Designated as Hedging Instrument [Member]</t>
  </si>
  <si>
    <t>Fair Value Measurements (Schedule Of Assets And Liabilities At Fair Value Measured On A Recurring Basis And Non-Recurring Basis) (Details) - USD ($) $ in Millions</t>
  </si>
  <si>
    <t>Fair Value, Assets and Liabilities Measured on Recurring and Nonrecurring Basis [Line Items]</t>
  </si>
  <si>
    <t>Derivative Assets</t>
  </si>
  <si>
    <t>Derivative Liabilities</t>
  </si>
  <si>
    <t>Recurring Fair Value Measurements [Member]</t>
  </si>
  <si>
    <t>Mortgages Held-for-sale, Fair Value Disclosure</t>
  </si>
  <si>
    <t>Fair Value Foreclosed Property And Other Real Estate And Equipment Nonrecurring Basis</t>
  </si>
  <si>
    <t>Level 1 [Member] | Recurring Fair Value Measurements [Member]</t>
  </si>
  <si>
    <t>Level 1 [Member] | Nonrecurring Fair Value Measurements [Member]</t>
  </si>
  <si>
    <t>Level 2 [Member] | Recurring Fair Value Measurements [Member]</t>
  </si>
  <si>
    <t>Level 2 [Member] | Nonrecurring Fair Value Measurements [Member]</t>
  </si>
  <si>
    <t>Level 3 [Member] | Recurring Fair Value Measurements [Member]</t>
  </si>
  <si>
    <t>Level 3 [Member] | Nonrecurring Fair Value Measurements [Member]</t>
  </si>
  <si>
    <t>Interest Rate Swaps [Member] | Recurring Fair Value Measurements [Member]</t>
  </si>
  <si>
    <t>Interest Rate Swaps [Member] | Level 1 [Member] | Recurring Fair Value Measurements [Member]</t>
  </si>
  <si>
    <t>Interest Rate Swaps [Member] | Level 2 [Member] | Recurring Fair Value Measurements [Member]</t>
  </si>
  <si>
    <t>Interest Rate Swaps [Member] | Level 3 [Member] | Recurring Fair Value Measurements [Member]</t>
  </si>
  <si>
    <t>Interest Rate Options [Member] | Recurring Fair Value Measurements [Member]</t>
  </si>
  <si>
    <t>Interest Rate Options [Member] | Level 1 [Member] | Recurring Fair Value Measurements [Member]</t>
  </si>
  <si>
    <t>Interest Rate Options [Member] | Level 2 [Member] | Recurring Fair Value Measurements [Member]</t>
  </si>
  <si>
    <t>Interest Rate Options [Member] | Level 3 [Member] | Recurring Fair Value Measurements [Member]</t>
  </si>
  <si>
    <t>Interest Rate Futures And Forward Commitments [Member] | Recurring Fair Value Measurements [Member]</t>
  </si>
  <si>
    <t>Interest Rate Futures And Forward Commitments [Member] | Level 1 [Member] | Recurring Fair Value Measurements [Member]</t>
  </si>
  <si>
    <t>Interest Rate Futures And Forward Commitments [Member] | Level 2 [Member] | Recurring Fair Value Measurements [Member]</t>
  </si>
  <si>
    <t>Interest Rate Futures And Forward Commitments [Member] | Level 3 [Member] | Recurring Fair Value Measurements [Member]</t>
  </si>
  <si>
    <t>Other Contract [Member] | Recurring Fair Value Measurements [Member]</t>
  </si>
  <si>
    <t>Other Contract [Member] | Level 1 [Member] | Recurring Fair Value Measurements [Member]</t>
  </si>
  <si>
    <t>Other Contract [Member] | Level 2 [Member] | Recurring Fair Value Measurements [Member]</t>
  </si>
  <si>
    <t>Other Contract [Member] | Level 3 [Member] | Recurring Fair Value Measurements [Member]</t>
  </si>
  <si>
    <t>US Treasury Securities [Member] | Recurring Fair Value Measurements [Member]</t>
  </si>
  <si>
    <t>US Treasury Securities [Member] | Level 1 [Member] | Recurring Fair Value Measurements [Member]</t>
  </si>
  <si>
    <t>US Treasury Securities [Member] | Level 2 [Member] | Recurring Fair Value Measurements [Member]</t>
  </si>
  <si>
    <t>US Treasury Securities [Member] | Level 3 [Member] | Recurring Fair Value Measurements [Member]</t>
  </si>
  <si>
    <t>Federal Agency Securities [Member] | Recurring Fair Value Measurements [Member]</t>
  </si>
  <si>
    <t>Federal Agency Securities [Member] | Level 1 [Member] | Recurring Fair Value Measurements [Member]</t>
  </si>
  <si>
    <t>Federal Agency Securities [Member] | Level 2 [Member] | Recurring Fair Value Measurements [Member]</t>
  </si>
  <si>
    <t>Federal Agency Securities [Member] | Level 3 [Member] | Recurring Fair Value Measurements [Member]</t>
  </si>
  <si>
    <t>Obligations of States and Political Subdivisions [Member] | Recurring Fair Value Measurements [Member]</t>
  </si>
  <si>
    <t>Obligations of States and Political Subdivisions [Member] | Level 1 [Member] | Recurring Fair Value Measurements [Member]</t>
  </si>
  <si>
    <t>Obligations of States and Political Subdivisions [Member] | Level 2 [Member] | Recurring Fair Value Measurements [Member]</t>
  </si>
  <si>
    <t>Obligations of States and Political Subdivisions [Member] | Level 3 [Member] | Recurring Fair Value Measurements [Member]</t>
  </si>
  <si>
    <t>Residential Agency [Member] | Recurring Fair Value Measurements [Member]</t>
  </si>
  <si>
    <t>Residential Agency [Member] | Level 1 [Member] | Recurring Fair Value Measurements [Member]</t>
  </si>
  <si>
    <t>Residential Agency [Member] | Level 2 [Member] | Recurring Fair Value Measurements [Member]</t>
  </si>
  <si>
    <t>Residential Agency [Member] | Level 3 [Member] | Recurring Fair Value Measurements [Member]</t>
  </si>
  <si>
    <t>Residential Non-Agency [Member] | Recurring Fair Value Measurements [Member]</t>
  </si>
  <si>
    <t>Residential Non-Agency [Member] | Level 1 [Member] | Recurring Fair Value Measurements [Member]</t>
  </si>
  <si>
    <t>Residential Non-Agency [Member] | Level 2 [Member] | Recurring Fair Value Measurements [Member]</t>
  </si>
  <si>
    <t>Residential Non-Agency [Member] | Level 3 [Member] | Recurring Fair Value Measurements [Member]</t>
  </si>
  <si>
    <t>Commercial Agency [Member] | Recurring Fair Value Measurements [Member]</t>
  </si>
  <si>
    <t>Commercial Agency [Member] | Level 1 [Member] | Recurring Fair Value Measurements [Member]</t>
  </si>
  <si>
    <t>Commercial Agency [Member] | Level 2 [Member] | Recurring Fair Value Measurements [Member]</t>
  </si>
  <si>
    <t>Commercial Agency [Member] | Level 3 [Member] | Recurring Fair Value Measurements [Member]</t>
  </si>
  <si>
    <t>Commercial Non Agency [Member] | Recurring Fair Value Measurements [Member]</t>
  </si>
  <si>
    <t>Commercial Non Agency [Member] | Level 1 [Member] | Recurring Fair Value Measurements [Member]</t>
  </si>
  <si>
    <t>Commercial Non Agency [Member] | Level 2 [Member] | Recurring Fair Value Measurements [Member]</t>
  </si>
  <si>
    <t>Commercial Non Agency [Member] | Level 3 [Member] | Recurring Fair Value Measurements [Member]</t>
  </si>
  <si>
    <t>Corporate and other debt securities [Member] | Recurring Fair Value Measurements [Member]</t>
  </si>
  <si>
    <t>Corporate and other debt securities [Member] | Level 1 [Member] | Recurring Fair Value Measurements [Member]</t>
  </si>
  <si>
    <t>Corporate and other debt securities [Member] | Level 2 [Member] | Recurring Fair Value Measurements [Member]</t>
  </si>
  <si>
    <t>Corporate and other debt securities [Member] | Level 3 [Member] | Recurring Fair Value Measurements [Member]</t>
  </si>
  <si>
    <t>Equity Securities [Member] | Recurring Fair Value Measurements [Member]</t>
  </si>
  <si>
    <t>Equity Securities [Member] | Level 1 [Member] | Recurring Fair Value Measurements [Member]</t>
  </si>
  <si>
    <t>Equity Securities [Member] | Level 2 [Member] | Recurring Fair Value Measurements [Member]</t>
  </si>
  <si>
    <t>Equity Securities [Member] | Level 3 [Member] | Recurring Fair Value Measurements [Member]</t>
  </si>
  <si>
    <t>Fair Value Measurements (Rollforward For Assets And Liabilities Measured At Fair Value On A Recurring Basis With Level 3 Significant Unobservable Inputs) (Details) - USD ($) $ in Millions</t>
  </si>
  <si>
    <t>Trading Account Securities [Member]</t>
  </si>
  <si>
    <t>Fair Value, Assets Measured on Recurring Basis, Unobservable Input Reconciliation, Calculation [Roll Forward]</t>
  </si>
  <si>
    <t>Opening Balance</t>
  </si>
  <si>
    <t>Gain (Loss) Included in Earnings</t>
  </si>
  <si>
    <t>Gain (Loss) in Other Comprehensive Income (Loss)</t>
  </si>
  <si>
    <t>Purchases</t>
  </si>
  <si>
    <t>Sales</t>
  </si>
  <si>
    <t>Issuances</t>
  </si>
  <si>
    <t>Settlements</t>
  </si>
  <si>
    <t>Transfers Into Level 3</t>
  </si>
  <si>
    <t>Transfers Out Of Level 3</t>
  </si>
  <si>
    <t>Closing Balance</t>
  </si>
  <si>
    <t>Residential Mortgage Servicing Rights [Member]</t>
  </si>
  <si>
    <t>Derivative [Member]</t>
  </si>
  <si>
    <t>Capital Markets Fee Income [Member] | Derivative [Member]</t>
  </si>
  <si>
    <t>Mortgage Income [Member] | Derivative [Member]</t>
  </si>
  <si>
    <t>Included in capital markets fee income and other.</t>
  </si>
  <si>
    <t>Included in mortgage income.</t>
  </si>
  <si>
    <t>For 2015, approximately $10 million was included in capital markets fee income and other and $95 million was included in mortgage income.</t>
  </si>
  <si>
    <t>Fair Value Measurements (Schedule Of Fair Value Adjustments Related To Non-Recurring Fair Value Measurements) (Details) - Nonrecurring Fair Value Measurements [Member] - USD ($) $ in Millions</t>
  </si>
  <si>
    <t>Loans Held For Sale [Member]</t>
  </si>
  <si>
    <t>Assets, Fair Value Adjustment</t>
  </si>
  <si>
    <t>Foreclosed Property And Other Real Estate [Member]</t>
  </si>
  <si>
    <t>Fair Value Measurements (Summary Of Quantitative Information About Level 3 Fair Value Measurements) (Details) - USD ($) $ in Millions</t>
  </si>
  <si>
    <t>Trading Account Securities [Member] | Comparable Evaluated Quote [Member] | Level 3 [Member]</t>
  </si>
  <si>
    <t>Fair Value Inputs, Assets, Quantitative Information [Line Items]</t>
  </si>
  <si>
    <t>Assets, Fair Value Disclosure, Recurring</t>
  </si>
  <si>
    <t>Residential Non-Agency [Member] | Discounted Cash Flow [Member] | Level 3 [Member]</t>
  </si>
  <si>
    <t>Corporate and other debt securities [Member] | Comparable Evaluated Quote [Member] | Level 3 [Member]</t>
  </si>
  <si>
    <t>Residential Mortgage Servicing Rights [Member] | Discounted Cash Flow [Member] | Level 3 [Member]</t>
  </si>
  <si>
    <t>Interest rate options on residential mortgage loans [Member] | Discounted Cash Flow [Member] | Level 3 [Member]</t>
  </si>
  <si>
    <t>Interest Rate Options on commercial mortgage loans [Member] | Discounted Cash Flow [Member] | Level 3 [Member]</t>
  </si>
  <si>
    <t>Foreclosed Property And Other Real Estate [Member] | Property Appraisal [Member] | Level 3 [Member]</t>
  </si>
  <si>
    <t>Assets, Fair Value Disclosure, Nonrecurring</t>
  </si>
  <si>
    <t>Foreclosed Property And Other Real Estate [Member] | Estimated Third-Party valuations [Member] | Level 3 [Member]</t>
  </si>
  <si>
    <t>Recurring Fair Value Measurements [Member] | Trading Account Securities [Member] | Minimum [Member] | Comparable Evaluated Quote [Member]</t>
  </si>
  <si>
    <t>Fair Value Inputs [Abstract]</t>
  </si>
  <si>
    <t>Spread from US High Yield B Effective Yield Index</t>
  </si>
  <si>
    <t>4.70%</t>
  </si>
  <si>
    <t>Recurring Fair Value Measurements [Member] | Trading Account Securities [Member] | Maximum [Member] | Comparable Evaluated Quote [Member]</t>
  </si>
  <si>
    <t>Recurring Fair Value Measurements [Member] | Trading Account Securities [Member] | Weighted Average [Member] | Comparable Evaluated Quote [Member]</t>
  </si>
  <si>
    <t>Recurring Fair Value Measurements [Member] | Residential Non-Agency [Member] | Minimum [Member] | Discounted Cash Flow [Member]</t>
  </si>
  <si>
    <t>Spread to LIBOR</t>
  </si>
  <si>
    <t>5.50%</t>
  </si>
  <si>
    <t>5.40%</t>
  </si>
  <si>
    <t>Fair Value Inputs, Prepayment Rate</t>
  </si>
  <si>
    <t>5.60%</t>
  </si>
  <si>
    <t>6.30%</t>
  </si>
  <si>
    <t>8.60%</t>
  </si>
  <si>
    <t>Fair Value Inputs, Probability of Default</t>
  </si>
  <si>
    <t>2.20%</t>
  </si>
  <si>
    <t>1.30%</t>
  </si>
  <si>
    <t>Fair Value Inputs, Loss Severity</t>
  </si>
  <si>
    <t>74.30%</t>
  </si>
  <si>
    <t>37.40%</t>
  </si>
  <si>
    <t>38.40%</t>
  </si>
  <si>
    <t>Recurring Fair Value Measurements [Member] | Residential Non-Agency [Member] | Maximum [Member] | Discounted Cash Flow [Member]</t>
  </si>
  <si>
    <t>70.10%</t>
  </si>
  <si>
    <t>49.90%</t>
  </si>
  <si>
    <t>11.90%</t>
  </si>
  <si>
    <t>13.10%</t>
  </si>
  <si>
    <t>Recurring Fair Value Measurements [Member] | Residential Non-Agency [Member] | Weighted Average [Member] | Discounted Cash Flow [Member]</t>
  </si>
  <si>
    <t>9.90%</t>
  </si>
  <si>
    <t>9.50%</t>
  </si>
  <si>
    <t>Recurring Fair Value Measurements [Member] | Corporate and other debt securities [Member] | Minimum [Member] | Comparable Evaluated Quote [Member]</t>
  </si>
  <si>
    <t>Evaluated Quote on Comparable Bonds</t>
  </si>
  <si>
    <t>100.20%</t>
  </si>
  <si>
    <t>99.90%</t>
  </si>
  <si>
    <t>99.00%</t>
  </si>
  <si>
    <t>Fair Value Inputs, Comparability Adjustments</t>
  </si>
  <si>
    <t>0.96%</t>
  </si>
  <si>
    <t>Recurring Fair Value Measurements [Member] | Corporate and other debt securities [Member] | Maximum [Member] | Comparable Evaluated Quote [Member]</t>
  </si>
  <si>
    <t>100.00%</t>
  </si>
  <si>
    <t>Recurring Fair Value Measurements [Member] | Corporate and other debt securities [Member] | Weighted Average [Member] | Comparable Evaluated Quote [Member]</t>
  </si>
  <si>
    <t>99.60%</t>
  </si>
  <si>
    <t>Recurring Fair Value Measurements [Member] | Residential Mortgage Servicing Rights [Member] | Minimum [Member] | Discounted Cash Flow [Member]</t>
  </si>
  <si>
    <t>10.50%</t>
  </si>
  <si>
    <t>6.90%</t>
  </si>
  <si>
    <t>Option-Adjusted Spread</t>
  </si>
  <si>
    <t>8.70%</t>
  </si>
  <si>
    <t>7.70%</t>
  </si>
  <si>
    <t>7.00%</t>
  </si>
  <si>
    <t>Recurring Fair Value Measurements [Member] | Residential Mortgage Servicing Rights [Member] | Maximum [Member] | Discounted Cash Flow [Member]</t>
  </si>
  <si>
    <t>22.40%</t>
  </si>
  <si>
    <t>24.80%</t>
  </si>
  <si>
    <t>13.30%</t>
  </si>
  <si>
    <t>23.60%</t>
  </si>
  <si>
    <t>Recurring Fair Value Measurements [Member] | Residential Mortgage Servicing Rights [Member] | Weighted Average [Member] | Discounted Cash Flow [Member]</t>
  </si>
  <si>
    <t>8.20%</t>
  </si>
  <si>
    <t>9.00%</t>
  </si>
  <si>
    <t>Recurring Fair Value Measurements [Member] | Interest rate options on residential mortgage loans [Member] | Minimum [Member] | Discounted Cash Flow [Member]</t>
  </si>
  <si>
    <t>Pull-Through</t>
  </si>
  <si>
    <t>18.90%</t>
  </si>
  <si>
    <t>7.30%</t>
  </si>
  <si>
    <t>Recurring Fair Value Measurements [Member] | Interest rate options on residential mortgage loans [Member] | Maximum [Member] | Discounted Cash Flow [Member]</t>
  </si>
  <si>
    <t>99.40%</t>
  </si>
  <si>
    <t>99.10%</t>
  </si>
  <si>
    <t>99.70%</t>
  </si>
  <si>
    <t>Recurring Fair Value Measurements [Member] | Interest rate options on residential mortgage loans [Member] | Weighted Average [Member] | Discounted Cash Flow [Member]</t>
  </si>
  <si>
    <t>80.70%</t>
  </si>
  <si>
    <t>87.80%</t>
  </si>
  <si>
    <t>82.10%</t>
  </si>
  <si>
    <t>Recurring Fair Value Measurements [Member] | Interest Rate Options on commercial mortgage loans [Member] | Minimum [Member] | Discounted Cash Flow [Member]</t>
  </si>
  <si>
    <t>Internal Rate of Return</t>
  </si>
  <si>
    <t>Recurring Fair Value Measurements [Member] | Interest Rate Options on commercial mortgage loans [Member] | Maximum [Member] | Discounted Cash Flow [Member]</t>
  </si>
  <si>
    <t>Recurring Fair Value Measurements [Member] | Interest Rate Options on commercial mortgage loans [Member] | Weighted Average [Member] | Discounted Cash Flow [Member]</t>
  </si>
  <si>
    <t>Nonrecurring Fair Value Measurements [Member] | Foreclosed Property And Other Real Estate [Member] | Minimum [Member] | Property Appraisal [Member]</t>
  </si>
  <si>
    <t>25.00%</t>
  </si>
  <si>
    <t>3.70%</t>
  </si>
  <si>
    <t>Nonrecurring Fair Value Measurements [Member] | Foreclosed Property And Other Real Estate [Member] | Minimum [Member] | Estimated Third-Party valuations [Member]</t>
  </si>
  <si>
    <t>Fair Value Measurement Range Percentage</t>
  </si>
  <si>
    <t>Nonrecurring Fair Value Measurements [Member] | Foreclosed Property And Other Real Estate [Member] | Maximum [Member] | Property Appraisal [Member]</t>
  </si>
  <si>
    <t>44.00%</t>
  </si>
  <si>
    <t>73.00%</t>
  </si>
  <si>
    <t>Nonrecurring Fair Value Measurements [Member] | Foreclosed Property And Other Real Estate [Member] | Maximum [Member] | Estimated Third-Party valuations [Member]</t>
  </si>
  <si>
    <t>58.80%</t>
  </si>
  <si>
    <t>Nonrecurring Fair Value Measurements [Member] | Foreclosed Property And Other Real Estate [Member] | Weighted Average [Member] | Property Appraisal [Member]</t>
  </si>
  <si>
    <t>30.30%</t>
  </si>
  <si>
    <t>29.60%</t>
  </si>
  <si>
    <t>42.30%</t>
  </si>
  <si>
    <t>Nonrecurring Fair Value Measurements [Member] | Foreclosed Property And Other Real Estate [Member] | Weighted Average [Member] | Estimated Third-Party valuations [Member]</t>
  </si>
  <si>
    <t>Commercial Loan [Member] | Loans Held For Sale [Member] | Activity For Sales Of Similar Loans [Member] | Level 3 [Member]</t>
  </si>
  <si>
    <t>Commercial Loan [Member] | Nonrecurring Fair Value Measurements [Member] | Loans Held For Sale [Member] | Minimum [Member] | Activity For Sales Of Similar Loans [Member]</t>
  </si>
  <si>
    <t>11.10%</t>
  </si>
  <si>
    <t>8.30%</t>
  </si>
  <si>
    <t>Commercial Loan [Member] | Nonrecurring Fair Value Measurements [Member] | Loans Held For Sale [Member] | Maximum [Member] | Activity For Sales Of Similar Loans [Member]</t>
  </si>
  <si>
    <t>85.70%</t>
  </si>
  <si>
    <t>90.90%</t>
  </si>
  <si>
    <t>Commercial Loan [Member] | Nonrecurring Fair Value Measurements [Member] | Loans Held For Sale [Member] | Weighted Average [Member] | Activity For Sales Of Similar Loans [Member]</t>
  </si>
  <si>
    <t>69.00%</t>
  </si>
  <si>
    <t>53.30%</t>
  </si>
  <si>
    <t>49.60%</t>
  </si>
  <si>
    <t>Residential Mortgage [Member] | Loans Held For Sale [Member] | Estimated Third-Party valuations [Member] | Level 3 [Member]</t>
  </si>
  <si>
    <t>Residential Mortgage [Member] | Nonrecurring Fair Value Measurements [Member] | Loans Held For Sale [Member] | Minimum [Member] | Estimated Third-Party valuations [Member]</t>
  </si>
  <si>
    <t>Residential Mortgage [Member] | Nonrecurring Fair Value Measurements [Member] | Loans Held For Sale [Member] | Maximum [Member] | Estimated Third-Party valuations [Member]</t>
  </si>
  <si>
    <t>26.00%</t>
  </si>
  <si>
    <t>Residential Mortgage [Member] | Nonrecurring Fair Value Measurements [Member] | Loans Held For Sale [Member] | Weighted Average [Member] | Estimated Third-Party valuations [Member]</t>
  </si>
  <si>
    <t>23.50%</t>
  </si>
  <si>
    <t>See Note 7 for additional disclosures related to assumptions used in the fair value calculation for residential MSRs.</t>
  </si>
  <si>
    <t>Fair Value Measurements (Fair Value Option, Fair Value and Unpaid Principal Balance) (Details) - Mortgage loans held for sale [Member] - USD ($) $ in Millions</t>
  </si>
  <si>
    <t>Fair Value, Option, Quantitative Disclosures [Line Items]</t>
  </si>
  <si>
    <t>Fair Value Option Mortgages Held For Sale Aggregate Unpaid Principal</t>
  </si>
  <si>
    <t>Aggregate Fair Value Less Aggregate Unpaid Principal</t>
  </si>
  <si>
    <t>Net gains (losses) resulting from changes in fair value</t>
  </si>
  <si>
    <t>Fair Value Measurements (Schedule Of Carrying Amounts And Estimated Fair Values Of Financial Instruments) (Details) - USD ($) $ in Millions</t>
  </si>
  <si>
    <t>Financial Instruments, Financial Assets, Balance Sheet Groupings [Abstract]</t>
  </si>
  <si>
    <t>Held-to-maturity Securities</t>
  </si>
  <si>
    <t>Financial Instruments, Financial Liabilities, Balance Sheet Groupings [Abstract]</t>
  </si>
  <si>
    <t>Fair value Discount On Loan Portfolio Amount</t>
  </si>
  <si>
    <t>Fair value Discount On Loan Portfolio Rate</t>
  </si>
  <si>
    <t>5.90%</t>
  </si>
  <si>
    <t>Capital Leases Carrying Amount Excluded</t>
  </si>
  <si>
    <t>Carrying Amount [Member]</t>
  </si>
  <si>
    <t>Cash and cash equivalents</t>
  </si>
  <si>
    <t>Net loans (excluding leases)</t>
  </si>
  <si>
    <t>[4],[5]</t>
  </si>
  <si>
    <t>[6]</t>
  </si>
  <si>
    <t>Short-term Borrowings</t>
  </si>
  <si>
    <t>Long-term Borrowings</t>
  </si>
  <si>
    <t>Loan commitments and letters of credit</t>
  </si>
  <si>
    <t>Indemnification obligation</t>
  </si>
  <si>
    <t>Estimate of Fair Value [Member]</t>
  </si>
  <si>
    <t>[7]</t>
  </si>
  <si>
    <t>[8]</t>
  </si>
  <si>
    <t>[1],[8]</t>
  </si>
  <si>
    <t>[2],[3],[7]</t>
  </si>
  <si>
    <t>[4],[5],[8]</t>
  </si>
  <si>
    <t>[6],[7]</t>
  </si>
  <si>
    <t>Excluded from this table is the capital lease carrying amount of $916 million at December 31, 201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5 was $3.7 billion or 4.7 percent.</t>
  </si>
  <si>
    <t>Excluded from this table is the capital lease carrying amount of $1.7 billion at December 31, 2014.</t>
  </si>
  <si>
    <t>[5]</t>
  </si>
  <si>
    <t>The estimated fair value of portfolio loans assumes sale of the loans to a third-party financial investor. Accordingly, the value to the Company if the loans were held to maturity is not reflected in the fair value estimate. In the current whole loan market, financial investors are generally requiring a higher rate of return than the return inherent in loans if held to maturity. The fair value discount at December 31, 2014 was $4.4 billion or 5.9 percent.</t>
  </si>
  <si>
    <t>Excluded from this table is the operating lease carrying amount of $834 million at December 31, 2015.</t>
  </si>
  <si>
    <t>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interest rates, market liquidity and credit spreads as appropriate.</t>
  </si>
  <si>
    <t>Fair Value Measurements Fair Value Measurements (Narrative) (Details) - USD ($)</t>
  </si>
  <si>
    <t>Fair Value, Assets, Level 1 to Level 2 Transfers, Amount</t>
  </si>
  <si>
    <t>Business Segment Information (Schedule Of Financial Information By Reportable Segment) (Details) - USD ($) $ in Millions</t>
  </si>
  <si>
    <t>Segment Reporting Information [Line Items]</t>
  </si>
  <si>
    <t>Non-interest expense</t>
  </si>
  <si>
    <t>Net interest income and other financing income (loss)</t>
  </si>
  <si>
    <t>Provision (credit) for loan losses</t>
  </si>
  <si>
    <t>Average assets</t>
  </si>
  <si>
    <t>Other [Member]</t>
  </si>
  <si>
    <t>Continuing Operations [Member]</t>
  </si>
  <si>
    <t>Consolidated [Member]</t>
  </si>
  <si>
    <t>Commitments And Contingencies (Credit Risk Of Financial Instruments By Contractual Amounts) (Details) - USD ($) $ in Millions</t>
  </si>
  <si>
    <t>Other Commitments [Line Items]</t>
  </si>
  <si>
    <t>Unused commitments to extend credit</t>
  </si>
  <si>
    <t>Standby letters of credit</t>
  </si>
  <si>
    <t>Commercial letters of credit</t>
  </si>
  <si>
    <t>Liabilities associated with standby letters of credit</t>
  </si>
  <si>
    <t>Assets associated with standby letters of credit</t>
  </si>
  <si>
    <t>Reserve for unfunded credit commitments</t>
  </si>
  <si>
    <t>Commitments and Contingencies Commitments and Contingencies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uilding [Member]</t>
  </si>
  <si>
    <t>Equipment [Member]</t>
  </si>
  <si>
    <t>Commitments And Contingencies (Narrative) (Details) - USD ($) $ in Millions</t>
  </si>
  <si>
    <t>Apr. 02, 2012</t>
  </si>
  <si>
    <t>Long-term Purchase Commitment [Line Items]</t>
  </si>
  <si>
    <t>Operating Leases, Rent Expense</t>
  </si>
  <si>
    <t>Estimated aggregate amount of losses reasonably possible to be incurred in excess of amounts accrued</t>
  </si>
  <si>
    <t>Fair value of the indemnification obligation, defense costs</t>
  </si>
  <si>
    <t>Fair value of the indemnification obligation, unasserted claims</t>
  </si>
  <si>
    <t>Municipal Debt Securities, at Carrying Value</t>
  </si>
  <si>
    <t>Indemnification Agreement [Member] | Carrying Amount [Member]</t>
  </si>
  <si>
    <t>Indemnification Agreement [Member] | Estimate of Fair Value [Member]</t>
  </si>
  <si>
    <t>Condensed Financial Information Parent Company Balance Sheets (Details) - USD ($) $ in Millions</t>
  </si>
  <si>
    <t>Liabilities and Stockholder's Equity [Abstract]</t>
  </si>
  <si>
    <t>Preferred Stock, Value, Outstanding</t>
  </si>
  <si>
    <t>Treasury Stock, Value</t>
  </si>
  <si>
    <t>Total stockholder's equity</t>
  </si>
  <si>
    <t>Total liabilities and stockholders' equity</t>
  </si>
  <si>
    <t>Loans to subsidiaries</t>
  </si>
  <si>
    <t>Investments in subsidiaries</t>
  </si>
  <si>
    <t>Bank [Member] | Parent Company [Member]</t>
  </si>
  <si>
    <t>Non-Bank [Member] | Parent Company [Member]</t>
  </si>
  <si>
    <t>Condensed Financial Information Parent Company Statement of Operations (Details) - USD ($) $ in Millions</t>
  </si>
  <si>
    <t>Interest expense</t>
  </si>
  <si>
    <t>Cash Dividends Paid to Parent Company by Consolidated Subsidiaries</t>
  </si>
  <si>
    <t>Service Fees From Subsidiaries</t>
  </si>
  <si>
    <t>Interest From Subsidiaries</t>
  </si>
  <si>
    <t>Other Income</t>
  </si>
  <si>
    <t>Revenues</t>
  </si>
  <si>
    <t>Other Expenses</t>
  </si>
  <si>
    <t>Operating Expenses</t>
  </si>
  <si>
    <t>Income Loss Before Equity In Undistributed Earnings (Loss) Of Subsidiaries And Preferred Dividends</t>
  </si>
  <si>
    <t>Equity in undistributed (earnings) loss of subsidiaries</t>
  </si>
  <si>
    <t>Condensed Financial Information Parent Company Statements of Cash Flow (Details) - USD ($) $ in Millions</t>
  </si>
  <si>
    <t>9 Months Ended</t>
  </si>
  <si>
    <t>Net Change in Other Operating Assets and Liabilities [Abstract]</t>
  </si>
  <si>
    <t>Investing Activities [Abstract]</t>
  </si>
  <si>
    <t>Proceeds from sales and maturities of securities available for sale</t>
  </si>
  <si>
    <t>Financing Activities [Abstract]</t>
  </si>
  <si>
    <t>Investment in subsidiaries</t>
  </si>
  <si>
    <t>Principal Payments Received On Loans To Subsidiaries</t>
  </si>
  <si>
    <t>Principal Payments On Loans To Subsidiaries</t>
  </si>
  <si>
    <t>Net purchases of premises and equipmen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81761</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1287827242</v>
      </c>
    </row>
    <row r="18" spans="1:4">
      <c s="4" r="A18" t="s">
        <v>30</v>
      </c>
      <c s="7" r="D18" t="n">
        <v>1335069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s="1" r="A1" t="s">
        <v>1010</v>
      </c>
      <c s="2" r="B1" t="s">
        <v>1</v>
      </c>
    </row>
    <row r="2" spans="1:2">
      <c s="2" r="B2" t="s">
        <v>918</v>
      </c>
    </row>
    <row r="3" spans="1:2">
      <c s="3" r="A3" t="s">
        <v>1005</v>
      </c>
    </row>
    <row r="4" spans="1:2">
      <c s="4" r="A4" t="s">
        <v>1011</v>
      </c>
      <c s="4" r="B4" t="s">
        <v>1012</v>
      </c>
    </row>
    <row r="5" spans="1:2">
      <c s="4" r="A5" t="s">
        <v>1013</v>
      </c>
    </row>
    <row r="6" spans="1:2">
      <c s="3" r="A6" t="s">
        <v>1005</v>
      </c>
    </row>
    <row r="7" spans="1:2">
      <c s="4" r="A7" t="s">
        <v>1014</v>
      </c>
      <c s="4" r="B7" t="s">
        <v>1015</v>
      </c>
    </row>
    <row r="8" spans="1:2">
      <c s="4" r="A8" t="s">
        <v>679</v>
      </c>
    </row>
    <row r="9" spans="1:2">
      <c s="3" r="A9" t="s">
        <v>1005</v>
      </c>
    </row>
    <row r="10" spans="1:2">
      <c s="4" r="A10" t="s">
        <v>1016</v>
      </c>
      <c s="12" r="B10" t="n">
        <v>2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7</v>
      </c>
      <c s="2" r="B1" t="s">
        <v>2</v>
      </c>
      <c s="2" r="C1" t="s">
        <v>32</v>
      </c>
    </row>
    <row r="2" spans="1:3">
      <c s="3" r="A2" t="s">
        <v>1018</v>
      </c>
    </row>
    <row r="3" spans="1:3">
      <c s="4" r="A3" t="s">
        <v>61</v>
      </c>
      <c s="7" r="B3" t="n">
        <v>8349</v>
      </c>
      <c s="7" r="C3" t="n">
        <v>3462</v>
      </c>
    </row>
    <row r="4" spans="1:3">
      <c s="4" r="A4" t="s">
        <v>1019</v>
      </c>
    </row>
    <row r="5" spans="1:3">
      <c s="3" r="A5" t="s">
        <v>1018</v>
      </c>
    </row>
    <row r="6" spans="1:3">
      <c s="4" r="A6" t="s">
        <v>61</v>
      </c>
      <c s="6" r="B6" t="n">
        <v>-150</v>
      </c>
      <c s="6" r="C6" t="n">
        <v>0</v>
      </c>
    </row>
    <row r="7" spans="1:3">
      <c s="4" r="A7" t="s">
        <v>1020</v>
      </c>
    </row>
    <row r="8" spans="1:3">
      <c s="3" r="A8" t="s">
        <v>1018</v>
      </c>
    </row>
    <row r="9" spans="1:3">
      <c s="4" r="A9" t="s">
        <v>61</v>
      </c>
      <c s="6" r="B9" t="n">
        <v>1301</v>
      </c>
      <c s="6" r="C9" t="n">
        <v>1799</v>
      </c>
    </row>
    <row r="10" spans="1:3">
      <c s="4" r="A10" t="s">
        <v>1021</v>
      </c>
    </row>
    <row r="11" spans="1:3">
      <c s="3" r="A11" t="s">
        <v>1018</v>
      </c>
    </row>
    <row r="12" spans="1:3">
      <c s="4" r="A12" t="s">
        <v>61</v>
      </c>
      <c s="6" r="B12" t="n">
        <v>0</v>
      </c>
      <c s="6" r="C12" t="n">
        <v>499</v>
      </c>
    </row>
    <row r="13" spans="1:3">
      <c s="4" r="A13" t="s">
        <v>1022</v>
      </c>
    </row>
    <row r="14" spans="1:3">
      <c s="3" r="A14" t="s">
        <v>1018</v>
      </c>
    </row>
    <row r="15" spans="1:3">
      <c s="4" r="A15" t="s">
        <v>61</v>
      </c>
      <c s="6" r="B15" t="n">
        <v>749</v>
      </c>
      <c s="6" r="C15" t="n">
        <v>748</v>
      </c>
    </row>
    <row r="16" spans="1:3">
      <c s="4" r="A16" t="s">
        <v>1023</v>
      </c>
    </row>
    <row r="17" spans="1:3">
      <c s="3" r="A17" t="s">
        <v>1018</v>
      </c>
    </row>
    <row r="18" spans="1:3">
      <c s="4" r="A18" t="s">
        <v>61</v>
      </c>
      <c s="6" r="B18" t="n">
        <v>100</v>
      </c>
      <c s="6" r="C18" t="n">
        <v>100</v>
      </c>
    </row>
    <row r="19" spans="1:3">
      <c s="4" r="A19" t="s">
        <v>1024</v>
      </c>
    </row>
    <row r="20" spans="1:3">
      <c s="3" r="A20" t="s">
        <v>1018</v>
      </c>
    </row>
    <row r="21" spans="1:3">
      <c s="4" r="A21" t="s">
        <v>61</v>
      </c>
      <c s="6" r="B21" t="n">
        <v>159</v>
      </c>
      <c s="6" r="C21" t="n">
        <v>160</v>
      </c>
    </row>
    <row r="22" spans="1:3">
      <c s="4" r="A22" t="s">
        <v>1025</v>
      </c>
    </row>
    <row r="23" spans="1:3">
      <c s="3" r="A23" t="s">
        <v>1018</v>
      </c>
    </row>
    <row r="24" spans="1:3">
      <c s="4" r="A24" t="s">
        <v>61</v>
      </c>
      <c s="6" r="B24" t="n">
        <v>300</v>
      </c>
      <c s="6" r="C24" t="n">
        <v>300</v>
      </c>
    </row>
    <row r="25" spans="1:3">
      <c s="4" r="A25" t="s">
        <v>1026</v>
      </c>
    </row>
    <row r="26" spans="1:3">
      <c s="3" r="A26" t="s">
        <v>1018</v>
      </c>
    </row>
    <row r="27" spans="1:3">
      <c s="4" r="A27" t="s">
        <v>61</v>
      </c>
      <c s="6" r="B27" t="n">
        <v>-7</v>
      </c>
      <c s="6" r="C27" t="n">
        <v>-8</v>
      </c>
    </row>
    <row r="28" spans="1:3">
      <c s="4" r="A28" t="s">
        <v>1027</v>
      </c>
    </row>
    <row r="29" spans="1:3">
      <c s="3" r="A29" t="s">
        <v>1018</v>
      </c>
    </row>
    <row r="30" spans="1:3">
      <c s="4" r="A30" t="s">
        <v>61</v>
      </c>
      <c s="6" r="B30" t="n">
        <v>7198</v>
      </c>
      <c s="6" r="C30" t="n">
        <v>1663</v>
      </c>
    </row>
    <row r="31" spans="1:3">
      <c s="4" r="A31" t="s">
        <v>1028</v>
      </c>
    </row>
    <row r="32" spans="1:3">
      <c s="3" r="A32" t="s">
        <v>1018</v>
      </c>
    </row>
    <row r="33" spans="1:3">
      <c s="4" r="A33" t="s">
        <v>61</v>
      </c>
      <c s="6" r="B33" t="n">
        <v>749</v>
      </c>
      <c s="6" r="C33" t="n">
        <v>0</v>
      </c>
    </row>
    <row r="34" spans="1:3">
      <c s="4" r="A34" t="s">
        <v>1029</v>
      </c>
    </row>
    <row r="35" spans="1:3">
      <c s="3" r="A35" t="s">
        <v>1018</v>
      </c>
    </row>
    <row r="36" spans="1:3">
      <c s="4" r="A36" t="s">
        <v>61</v>
      </c>
      <c s="6" r="B36" t="n">
        <v>0</v>
      </c>
      <c s="6" r="C36" t="n">
        <v>350</v>
      </c>
    </row>
    <row r="37" spans="1:3">
      <c s="4" r="A37" t="s">
        <v>1030</v>
      </c>
    </row>
    <row r="38" spans="1:3">
      <c s="3" r="A38" t="s">
        <v>1018</v>
      </c>
    </row>
    <row r="39" spans="1:3">
      <c s="4" r="A39" t="s">
        <v>61</v>
      </c>
      <c s="6" r="B39" t="n">
        <v>500</v>
      </c>
      <c s="6" r="C39" t="n">
        <v>750</v>
      </c>
    </row>
    <row r="40" spans="1:3">
      <c s="4" r="A40" t="s">
        <v>1031</v>
      </c>
    </row>
    <row r="41" spans="1:3">
      <c s="3" r="A41" t="s">
        <v>1018</v>
      </c>
    </row>
    <row r="42" spans="1:3">
      <c s="4" r="A42" t="s">
        <v>61</v>
      </c>
      <c s="6" r="B42" t="n">
        <v>497</v>
      </c>
      <c s="6" r="C42" t="n">
        <v>497</v>
      </c>
    </row>
    <row r="43" spans="1:3">
      <c s="4" r="A43" t="s">
        <v>1032</v>
      </c>
    </row>
    <row r="44" spans="1:3">
      <c s="3" r="A44" t="s">
        <v>1018</v>
      </c>
    </row>
    <row r="45" spans="1:3">
      <c s="4" r="A45" t="s">
        <v>61</v>
      </c>
      <c s="6" r="B45" t="n">
        <v>150</v>
      </c>
      <c s="6" r="C45" t="n">
        <v>0</v>
      </c>
    </row>
    <row r="46" spans="1:3">
      <c s="4" r="A46" t="s">
        <v>1033</v>
      </c>
    </row>
    <row r="47" spans="1:3">
      <c s="3" r="A47" t="s">
        <v>1018</v>
      </c>
    </row>
    <row r="48" spans="1:3">
      <c s="4" r="A48" t="s">
        <v>61</v>
      </c>
      <c s="6" r="B48" t="n">
        <v>5255</v>
      </c>
      <c s="6" r="C48" t="n">
        <v>8</v>
      </c>
    </row>
    <row r="49" spans="1:3">
      <c s="4" r="A49" t="s">
        <v>1034</v>
      </c>
    </row>
    <row r="50" spans="1:3">
      <c s="3" r="A50" t="s">
        <v>1018</v>
      </c>
    </row>
    <row r="51" spans="1:3">
      <c s="4" r="A51" t="s">
        <v>61</v>
      </c>
      <c s="6" r="B51" t="n">
        <v>48</v>
      </c>
      <c s="6" r="C51" t="n">
        <v>57</v>
      </c>
    </row>
    <row r="52" spans="1:3">
      <c s="4" r="A52" t="s">
        <v>1035</v>
      </c>
    </row>
    <row r="53" spans="1:3">
      <c s="3" r="A53" t="s">
        <v>1018</v>
      </c>
    </row>
    <row r="54" spans="1:3">
      <c s="4" r="A54" t="s">
        <v>61</v>
      </c>
      <c s="7" r="B54" t="n">
        <v>-1</v>
      </c>
      <c s="7" r="C54" t="n">
        <v>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6</v>
      </c>
      <c s="2" r="B1" t="s">
        <v>2</v>
      </c>
      <c s="2" r="C1" t="s">
        <v>32</v>
      </c>
    </row>
    <row r="2" spans="1:3">
      <c s="3" r="A2" t="s">
        <v>1037</v>
      </c>
    </row>
    <row r="3" spans="1:3">
      <c s="4" r="A3" t="s">
        <v>61</v>
      </c>
      <c s="7" r="B3" t="n">
        <v>8349</v>
      </c>
      <c s="7" r="C3" t="n">
        <v>3462</v>
      </c>
    </row>
    <row r="4" spans="1:3">
      <c s="4" r="A4" t="s">
        <v>1020</v>
      </c>
    </row>
    <row r="5" spans="1:3">
      <c s="3" r="A5" t="s">
        <v>1037</v>
      </c>
    </row>
    <row r="6" spans="1:3">
      <c s="4" r="A6" t="s">
        <v>1038</v>
      </c>
      <c s="6" r="B6" t="n">
        <v>0</v>
      </c>
    </row>
    <row r="7" spans="1:3">
      <c s="4" r="A7" t="s">
        <v>1039</v>
      </c>
      <c s="6" r="B7" t="n">
        <v>0</v>
      </c>
    </row>
    <row r="8" spans="1:3">
      <c s="4" r="A8" t="s">
        <v>1040</v>
      </c>
      <c s="6" r="B8" t="n">
        <v>742</v>
      </c>
    </row>
    <row r="9" spans="1:3">
      <c s="4" r="A9" t="s">
        <v>1041</v>
      </c>
      <c s="6" r="B9" t="n">
        <v>0</v>
      </c>
    </row>
    <row r="10" spans="1:3">
      <c s="4" r="A10" t="s">
        <v>1042</v>
      </c>
      <c s="6" r="B10" t="n">
        <v>0</v>
      </c>
    </row>
    <row r="11" spans="1:3">
      <c s="4" r="A11" t="s">
        <v>1043</v>
      </c>
      <c s="6" r="B11" t="n">
        <v>559</v>
      </c>
    </row>
    <row r="12" spans="1:3">
      <c s="4" r="A12" t="s">
        <v>61</v>
      </c>
      <c s="6" r="B12" t="n">
        <v>1301</v>
      </c>
      <c s="6" r="C12" t="n">
        <v>1799</v>
      </c>
    </row>
    <row r="13" spans="1:3">
      <c s="4" r="A13" t="s">
        <v>1027</v>
      </c>
    </row>
    <row r="14" spans="1:3">
      <c s="3" r="A14" t="s">
        <v>1037</v>
      </c>
    </row>
    <row r="15" spans="1:3">
      <c s="4" r="A15" t="s">
        <v>1038</v>
      </c>
      <c s="6" r="B15" t="n">
        <v>1753</v>
      </c>
    </row>
    <row r="16" spans="1:3">
      <c s="4" r="A16" t="s">
        <v>1039</v>
      </c>
      <c s="6" r="B16" t="n">
        <v>3503</v>
      </c>
    </row>
    <row r="17" spans="1:3">
      <c s="4" r="A17" t="s">
        <v>1040</v>
      </c>
      <c s="6" r="B17" t="n">
        <v>1251</v>
      </c>
    </row>
    <row r="18" spans="1:3">
      <c s="4" r="A18" t="s">
        <v>1041</v>
      </c>
      <c s="6" r="B18" t="n">
        <v>4</v>
      </c>
    </row>
    <row r="19" spans="1:3">
      <c s="4" r="A19" t="s">
        <v>1042</v>
      </c>
      <c s="6" r="B19" t="n">
        <v>3</v>
      </c>
    </row>
    <row r="20" spans="1:3">
      <c s="4" r="A20" t="s">
        <v>1043</v>
      </c>
      <c s="6" r="B20" t="n">
        <v>684</v>
      </c>
    </row>
    <row r="21" spans="1:3">
      <c s="4" r="A21" t="s">
        <v>61</v>
      </c>
      <c s="7" r="B21" t="n">
        <v>7198</v>
      </c>
      <c s="7" r="C21" t="n">
        <v>166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r="1" spans="1:6">
      <c s="1" r="A1" t="s">
        <v>1044</v>
      </c>
      <c s="2" r="B1" t="s">
        <v>1</v>
      </c>
    </row>
    <row r="2" spans="1:6">
      <c s="2" r="B2" t="s">
        <v>1045</v>
      </c>
      <c s="2" r="C2" t="s">
        <v>1046</v>
      </c>
      <c s="2" r="D2" t="s">
        <v>644</v>
      </c>
      <c s="2" r="E2" t="s">
        <v>1047</v>
      </c>
      <c s="2" r="F2" t="s">
        <v>1048</v>
      </c>
    </row>
    <row r="3" spans="1:6">
      <c s="3" r="A3" t="s">
        <v>1018</v>
      </c>
    </row>
    <row r="4" spans="1:6">
      <c s="4" r="A4" t="s">
        <v>61</v>
      </c>
      <c s="7" r="B4" t="n">
        <v>8349</v>
      </c>
      <c s="7" r="C4" t="n">
        <v>3462</v>
      </c>
    </row>
    <row r="5" spans="1:6">
      <c s="4" r="A5" t="s">
        <v>1049</v>
      </c>
      <c s="6" r="B5" t="n">
        <v>43</v>
      </c>
      <c s="7" r="C5" t="n">
        <v>0</v>
      </c>
      <c s="7" r="D5" t="n">
        <v>61</v>
      </c>
    </row>
    <row r="6" spans="1:6">
      <c s="4" r="A6" t="s">
        <v>1050</v>
      </c>
      <c s="7" r="B6" t="n">
        <v>12100</v>
      </c>
    </row>
    <row r="7" spans="1:6">
      <c s="4" r="A7" t="s">
        <v>1051</v>
      </c>
      <c s="4" r="B7" t="s">
        <v>1052</v>
      </c>
      <c s="4" r="C7" t="s">
        <v>1053</v>
      </c>
      <c s="4" r="D7" t="s">
        <v>1054</v>
      </c>
    </row>
    <row r="8" spans="1:6">
      <c s="4" r="A8" t="s">
        <v>1055</v>
      </c>
    </row>
    <row r="9" spans="1:6">
      <c s="3" r="A9" t="s">
        <v>1018</v>
      </c>
    </row>
    <row r="10" spans="1:6">
      <c s="4" r="A10" t="s">
        <v>1056</v>
      </c>
      <c s="6" r="B10" t="n">
        <v>6</v>
      </c>
    </row>
    <row r="11" spans="1:6">
      <c s="4" r="A11" t="s">
        <v>1057</v>
      </c>
      <c s="7" r="B11" t="n">
        <v>1700</v>
      </c>
    </row>
    <row r="12" spans="1:6">
      <c s="4" r="A12" t="s">
        <v>1058</v>
      </c>
      <c s="4" r="B12" t="s">
        <v>1059</v>
      </c>
    </row>
    <row r="13" spans="1:6">
      <c s="4" r="A13" t="s">
        <v>1060</v>
      </c>
      <c s="4" r="B13" t="s">
        <v>1061</v>
      </c>
    </row>
    <row r="14" spans="1:6">
      <c s="4" r="A14" t="s">
        <v>1013</v>
      </c>
    </row>
    <row r="15" spans="1:6">
      <c s="3" r="A15" t="s">
        <v>1018</v>
      </c>
    </row>
    <row r="16" spans="1:6">
      <c s="4" r="A16" t="s">
        <v>1062</v>
      </c>
      <c s="4" r="B16" t="s">
        <v>1063</v>
      </c>
      <c s="4" r="C16" t="s">
        <v>1064</v>
      </c>
      <c s="4" r="D16" t="s">
        <v>1065</v>
      </c>
    </row>
    <row r="17" spans="1:6">
      <c s="4" r="A17" t="s">
        <v>1066</v>
      </c>
      <c s="4" r="B17" t="s">
        <v>1067</v>
      </c>
    </row>
    <row r="18" spans="1:6">
      <c s="4" r="A18" t="s">
        <v>1068</v>
      </c>
      <c s="4" r="B18" t="s">
        <v>698</v>
      </c>
    </row>
    <row r="19" spans="1:6">
      <c s="4" r="A19" t="s">
        <v>1069</v>
      </c>
    </row>
    <row r="20" spans="1:6">
      <c s="3" r="A20" t="s">
        <v>1018</v>
      </c>
    </row>
    <row r="21" spans="1:6">
      <c s="4" r="A21" t="s">
        <v>61</v>
      </c>
      <c s="7" r="E21" t="n">
        <v>500</v>
      </c>
    </row>
    <row r="22" spans="1:6">
      <c s="4" r="A22" t="s">
        <v>1070</v>
      </c>
    </row>
    <row r="23" spans="1:6">
      <c s="3" r="A23" t="s">
        <v>1018</v>
      </c>
    </row>
    <row r="24" spans="1:6">
      <c s="4" r="A24" t="s">
        <v>1071</v>
      </c>
      <c s="7" r="F24" t="n">
        <v>2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72</v>
      </c>
      <c s="2" r="C1" t="s">
        <v>2</v>
      </c>
      <c s="2" r="D1" t="s">
        <v>32</v>
      </c>
    </row>
    <row r="2" spans="1:4">
      <c s="4" r="A2" t="s">
        <v>1073</v>
      </c>
    </row>
    <row r="3" spans="1:4">
      <c s="3" r="A3" t="s">
        <v>1074</v>
      </c>
    </row>
    <row r="4" spans="1:4">
      <c s="4" r="A4" t="s">
        <v>1075</v>
      </c>
      <c s="4" r="B4" t="s">
        <v>42</v>
      </c>
      <c s="7" r="D4" t="n">
        <v>12390</v>
      </c>
    </row>
    <row r="5" spans="1:4">
      <c s="4" r="A5" t="s">
        <v>1076</v>
      </c>
      <c s="4" r="B5" t="s">
        <v>42</v>
      </c>
      <c s="4" r="D5" t="s">
        <v>1077</v>
      </c>
    </row>
    <row r="6" spans="1:4">
      <c s="4" r="A6" t="s">
        <v>1078</v>
      </c>
      <c s="4" r="D6" t="s">
        <v>1079</v>
      </c>
    </row>
    <row r="7" spans="1:4">
      <c s="4" r="A7" t="s">
        <v>1080</v>
      </c>
      <c s="4" r="D7" t="s">
        <v>1081</v>
      </c>
    </row>
    <row r="8" spans="1:4">
      <c s="3" r="A8" t="s">
        <v>1082</v>
      </c>
    </row>
    <row r="9" spans="1:4">
      <c s="4" r="A9" t="s">
        <v>1083</v>
      </c>
      <c s="4" r="B9" t="s">
        <v>42</v>
      </c>
      <c s="7" r="D9" t="n">
        <v>15070</v>
      </c>
    </row>
    <row r="10" spans="1:4">
      <c s="4" r="A10" t="s">
        <v>1084</v>
      </c>
      <c s="4" r="B10" t="s">
        <v>42</v>
      </c>
      <c s="4" r="D10" t="s">
        <v>1085</v>
      </c>
    </row>
    <row r="11" spans="1:4">
      <c s="4" r="A11" t="s">
        <v>1086</v>
      </c>
      <c s="4" r="D11" t="s">
        <v>1087</v>
      </c>
    </row>
    <row r="12" spans="1:4">
      <c s="4" r="A12" t="s">
        <v>1088</v>
      </c>
      <c s="4" r="D12" t="s">
        <v>980</v>
      </c>
    </row>
    <row r="13" spans="1:4">
      <c s="3" r="A13" t="s">
        <v>1089</v>
      </c>
    </row>
    <row r="14" spans="1:4">
      <c s="4" r="A14" t="s">
        <v>1090</v>
      </c>
      <c s="4" r="B14" t="s">
        <v>42</v>
      </c>
      <c s="7" r="D14" t="n">
        <v>12390</v>
      </c>
    </row>
    <row r="15" spans="1:4">
      <c s="4" r="A15" t="s">
        <v>1091</v>
      </c>
      <c s="4" r="B15" t="s">
        <v>42</v>
      </c>
      <c s="4" r="D15" t="s">
        <v>1092</v>
      </c>
    </row>
    <row r="16" spans="1:4">
      <c s="4" r="A16" t="s">
        <v>1093</v>
      </c>
      <c s="4" r="D16" t="s">
        <v>1094</v>
      </c>
    </row>
    <row r="17" spans="1:4">
      <c s="4" r="A17" t="s">
        <v>1095</v>
      </c>
      <c s="4" r="D17" t="s">
        <v>1053</v>
      </c>
    </row>
    <row r="18" spans="1:4">
      <c s="4" r="A18" t="s">
        <v>1096</v>
      </c>
    </row>
    <row r="19" spans="1:4">
      <c s="3" r="A19" t="s">
        <v>1074</v>
      </c>
    </row>
    <row r="20" spans="1:4">
      <c s="4" r="A20" t="s">
        <v>1075</v>
      </c>
      <c s="4" r="B20" t="s">
        <v>42</v>
      </c>
      <c s="7" r="D20" t="n">
        <v>12095</v>
      </c>
    </row>
    <row r="21" spans="1:4">
      <c s="4" r="A21" t="s">
        <v>1076</v>
      </c>
      <c s="4" r="B21" t="s">
        <v>42</v>
      </c>
      <c s="4" r="D21" t="s">
        <v>1097</v>
      </c>
    </row>
    <row r="22" spans="1:4">
      <c s="4" r="A22" t="s">
        <v>1078</v>
      </c>
      <c s="4" r="D22" t="s">
        <v>1079</v>
      </c>
    </row>
    <row r="23" spans="1:4">
      <c s="4" r="A23" t="s">
        <v>1080</v>
      </c>
      <c s="4" r="D23" t="s">
        <v>1081</v>
      </c>
    </row>
    <row r="24" spans="1:4">
      <c s="3" r="A24" t="s">
        <v>1082</v>
      </c>
    </row>
    <row r="25" spans="1:4">
      <c s="4" r="A25" t="s">
        <v>1083</v>
      </c>
      <c s="4" r="B25" t="s">
        <v>42</v>
      </c>
      <c s="7" r="D25" t="n">
        <v>14215</v>
      </c>
    </row>
    <row r="26" spans="1:4">
      <c s="4" r="A26" t="s">
        <v>1084</v>
      </c>
      <c s="4" r="B26" t="s">
        <v>42</v>
      </c>
      <c s="4" r="D26" t="s">
        <v>1098</v>
      </c>
    </row>
    <row r="27" spans="1:4">
      <c s="4" r="A27" t="s">
        <v>1086</v>
      </c>
      <c s="4" r="D27" t="s">
        <v>1087</v>
      </c>
    </row>
    <row r="28" spans="1:4">
      <c s="4" r="A28" t="s">
        <v>1088</v>
      </c>
      <c s="4" r="D28" t="s">
        <v>980</v>
      </c>
    </row>
    <row r="29" spans="1:4">
      <c s="3" r="A29" t="s">
        <v>1089</v>
      </c>
    </row>
    <row r="30" spans="1:4">
      <c s="4" r="A30" t="s">
        <v>1090</v>
      </c>
      <c s="4" r="B30" t="s">
        <v>42</v>
      </c>
      <c s="7" r="D30" t="n">
        <v>12095</v>
      </c>
    </row>
    <row r="31" spans="1:4">
      <c s="4" r="A31" t="s">
        <v>1091</v>
      </c>
      <c s="4" r="B31" t="s">
        <v>42</v>
      </c>
      <c s="4" r="D31" t="s">
        <v>1099</v>
      </c>
    </row>
    <row r="32" spans="1:4">
      <c s="4" r="A32" t="s">
        <v>1093</v>
      </c>
      <c s="4" r="D32" t="s">
        <v>1094</v>
      </c>
    </row>
    <row r="33" spans="1:4">
      <c s="4" r="A33" t="s">
        <v>1095</v>
      </c>
      <c s="4" r="D33" t="s">
        <v>1053</v>
      </c>
    </row>
    <row r="34" spans="1:4">
      <c s="4" r="A34" t="s">
        <v>1100</v>
      </c>
    </row>
    <row r="35" spans="1:4">
      <c s="3" r="A35" t="s">
        <v>1101</v>
      </c>
    </row>
    <row r="36" spans="1:4">
      <c s="4" r="A36" t="s">
        <v>1102</v>
      </c>
      <c s="4" r="B36" t="s">
        <v>603</v>
      </c>
      <c s="7" r="C36" t="n">
        <v>11543</v>
      </c>
    </row>
    <row r="37" spans="1:4">
      <c s="4" r="A37" t="s">
        <v>1103</v>
      </c>
      <c s="4" r="B37" t="s">
        <v>603</v>
      </c>
      <c s="4" r="C37" t="s">
        <v>1104</v>
      </c>
    </row>
    <row r="38" spans="1:4">
      <c s="4" r="A38" t="s">
        <v>1105</v>
      </c>
      <c s="4" r="C38" t="s">
        <v>1106</v>
      </c>
    </row>
    <row r="39" spans="1:4">
      <c s="3" r="A39" t="s">
        <v>1074</v>
      </c>
    </row>
    <row r="40" spans="1:4">
      <c s="4" r="A40" t="s">
        <v>1075</v>
      </c>
      <c s="4" r="B40" t="s">
        <v>603</v>
      </c>
      <c s="7" r="C40" t="n">
        <v>12306</v>
      </c>
    </row>
    <row r="41" spans="1:4">
      <c s="4" r="A41" t="s">
        <v>1076</v>
      </c>
      <c s="4" r="B41" t="s">
        <v>603</v>
      </c>
      <c s="4" r="C41" t="s">
        <v>1107</v>
      </c>
    </row>
    <row r="42" spans="1:4">
      <c s="4" r="A42" t="s">
        <v>1078</v>
      </c>
      <c s="4" r="C42" t="s">
        <v>1081</v>
      </c>
    </row>
    <row r="43" spans="1:4">
      <c s="4" r="A43" t="s">
        <v>1080</v>
      </c>
      <c s="4" r="C43" t="s">
        <v>1081</v>
      </c>
    </row>
    <row r="44" spans="1:4">
      <c s="3" r="A44" t="s">
        <v>1082</v>
      </c>
    </row>
    <row r="45" spans="1:4">
      <c s="4" r="A45" t="s">
        <v>1083</v>
      </c>
      <c s="4" r="B45" t="s">
        <v>603</v>
      </c>
      <c s="7" r="C45" t="n">
        <v>14662</v>
      </c>
    </row>
    <row r="46" spans="1:4">
      <c s="4" r="A46" t="s">
        <v>1084</v>
      </c>
      <c s="4" r="B46" t="s">
        <v>603</v>
      </c>
      <c s="4" r="C46" t="s">
        <v>1108</v>
      </c>
    </row>
    <row r="47" spans="1:4">
      <c s="4" r="A47" t="s">
        <v>1086</v>
      </c>
      <c s="4" r="C47" t="s">
        <v>1087</v>
      </c>
    </row>
    <row r="48" spans="1:4">
      <c s="4" r="A48" t="s">
        <v>1088</v>
      </c>
      <c s="4" r="C48" t="s">
        <v>980</v>
      </c>
    </row>
    <row r="49" spans="1:4">
      <c s="3" r="A49" t="s">
        <v>1089</v>
      </c>
    </row>
    <row r="50" spans="1:4">
      <c s="4" r="A50" t="s">
        <v>1090</v>
      </c>
      <c s="4" r="B50" t="s">
        <v>603</v>
      </c>
      <c s="7" r="C50" t="n">
        <v>12306</v>
      </c>
    </row>
    <row r="51" spans="1:4">
      <c s="4" r="A51" t="s">
        <v>1091</v>
      </c>
      <c s="4" r="B51" t="s">
        <v>603</v>
      </c>
      <c s="4" r="C51" t="s">
        <v>1109</v>
      </c>
    </row>
    <row r="52" spans="1:4">
      <c s="4" r="A52" t="s">
        <v>1093</v>
      </c>
      <c s="4" r="C52" t="s">
        <v>1079</v>
      </c>
    </row>
    <row r="53" spans="1:4">
      <c s="4" r="A53" t="s">
        <v>1110</v>
      </c>
    </row>
    <row r="54" spans="1:4">
      <c s="3" r="A54" t="s">
        <v>1101</v>
      </c>
    </row>
    <row r="55" spans="1:4">
      <c s="4" r="A55" t="s">
        <v>1102</v>
      </c>
      <c s="4" r="B55" t="s">
        <v>603</v>
      </c>
      <c s="7" r="C55" t="n">
        <v>12302</v>
      </c>
    </row>
    <row r="56" spans="1:4">
      <c s="4" r="A56" t="s">
        <v>1103</v>
      </c>
      <c s="4" r="B56" t="s">
        <v>603</v>
      </c>
      <c s="4" r="C56" t="s">
        <v>1111</v>
      </c>
    </row>
    <row r="57" spans="1:4">
      <c s="4" r="A57" t="s">
        <v>1105</v>
      </c>
      <c s="4" r="C57" t="s">
        <v>1106</v>
      </c>
    </row>
    <row r="58" spans="1:4">
      <c s="4" r="A58" t="s">
        <v>1112</v>
      </c>
      <c s="4" r="C58" t="s">
        <v>1113</v>
      </c>
    </row>
    <row r="59" spans="1:4">
      <c s="3" r="A59" t="s">
        <v>1074</v>
      </c>
    </row>
    <row r="60" spans="1:4">
      <c s="4" r="A60" t="s">
        <v>1075</v>
      </c>
      <c s="4" r="B60" t="s">
        <v>603</v>
      </c>
      <c s="7" r="C60" t="n">
        <v>12302</v>
      </c>
    </row>
    <row r="61" spans="1:4">
      <c s="4" r="A61" t="s">
        <v>1076</v>
      </c>
      <c s="4" r="B61" t="s">
        <v>603</v>
      </c>
      <c s="4" r="C61" t="s">
        <v>1111</v>
      </c>
    </row>
    <row r="62" spans="1:4">
      <c s="4" r="A62" t="s">
        <v>1078</v>
      </c>
      <c s="4" r="C62" t="s">
        <v>1081</v>
      </c>
    </row>
    <row r="63" spans="1:4">
      <c s="4" r="A63" t="s">
        <v>1080</v>
      </c>
      <c s="4" r="C63" t="s">
        <v>1087</v>
      </c>
    </row>
    <row r="64" spans="1:4">
      <c s="3" r="A64" t="s">
        <v>1082</v>
      </c>
    </row>
    <row r="65" spans="1:4">
      <c s="4" r="A65" t="s">
        <v>1083</v>
      </c>
      <c s="4" r="B65" t="s">
        <v>603</v>
      </c>
      <c s="7" r="C65" t="n">
        <v>14311</v>
      </c>
    </row>
    <row r="66" spans="1:4">
      <c s="4" r="A66" t="s">
        <v>1084</v>
      </c>
      <c s="4" r="B66" t="s">
        <v>603</v>
      </c>
      <c s="4" r="C66" t="s">
        <v>1114</v>
      </c>
    </row>
    <row r="67" spans="1:4">
      <c s="4" r="A67" t="s">
        <v>1086</v>
      </c>
      <c s="4" r="C67" t="s">
        <v>1087</v>
      </c>
    </row>
    <row r="68" spans="1:4">
      <c s="4" r="A68" t="s">
        <v>1088</v>
      </c>
      <c s="4" r="C68" t="s">
        <v>980</v>
      </c>
    </row>
    <row r="69" spans="1:4">
      <c s="3" r="A69" t="s">
        <v>1089</v>
      </c>
    </row>
    <row r="70" spans="1:4">
      <c s="4" r="A70" t="s">
        <v>1090</v>
      </c>
      <c s="4" r="B70" t="s">
        <v>603</v>
      </c>
      <c s="7" r="C70" t="n">
        <v>12302</v>
      </c>
    </row>
    <row r="71" spans="1:4">
      <c s="4" r="A71" t="s">
        <v>1091</v>
      </c>
      <c s="4" r="B71" t="s">
        <v>603</v>
      </c>
      <c s="4" r="C71" t="s">
        <v>1115</v>
      </c>
    </row>
    <row r="72" spans="1:4">
      <c s="4" r="A72" t="s">
        <v>1093</v>
      </c>
      <c s="4" r="C72" t="s">
        <v>1079</v>
      </c>
    </row>
    <row r="73" spans="1:4">
      <c s="4" r="A73" t="s">
        <v>1095</v>
      </c>
      <c s="4" r="C73" t="s">
        <v>1053</v>
      </c>
    </row>
    <row r="74" spans="1:4">
      <c r="A74" t="n"/>
    </row>
    <row r="75" spans="1:4">
      <c s="4" r="A75" t="s">
        <v>42</v>
      </c>
      <c s="4" r="B75" t="s">
        <v>1116</v>
      </c>
    </row>
    <row r="76" spans="1:4">
      <c s="4" r="A76" t="s">
        <v>603</v>
      </c>
      <c s="4" r="B76" t="s">
        <v>1117</v>
      </c>
    </row>
  </sheetData>
  <mergeCells count="4">
    <mergeCell ref="A1:B1"/>
    <mergeCell ref="A74:C74"/>
    <mergeCell ref="B75:C75"/>
    <mergeCell ref="B76:C7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18</v>
      </c>
      <c s="2" r="C1" t="s">
        <v>1</v>
      </c>
    </row>
    <row r="2" spans="1:4">
      <c s="2" r="C2" t="s">
        <v>2</v>
      </c>
      <c s="2" r="D2" t="s">
        <v>32</v>
      </c>
    </row>
    <row r="3" spans="1:4">
      <c s="3" r="A3" t="s">
        <v>1119</v>
      </c>
    </row>
    <row r="4" spans="1:4">
      <c s="4" r="A4" t="s">
        <v>1120</v>
      </c>
      <c s="7" r="C4" t="n">
        <v>1000</v>
      </c>
    </row>
    <row r="5" spans="1:4">
      <c s="4" r="A5" t="s">
        <v>1121</v>
      </c>
      <c s="7" r="C5" t="n">
        <v>820</v>
      </c>
      <c s="7" r="D5" t="n">
        <v>884</v>
      </c>
    </row>
    <row r="6" spans="1:4">
      <c s="4" r="A6" t="s">
        <v>1122</v>
      </c>
    </row>
    <row r="7" spans="1:4">
      <c s="3" r="A7" t="s">
        <v>1119</v>
      </c>
    </row>
    <row r="8" spans="1:4">
      <c s="4" r="A8" t="s">
        <v>1123</v>
      </c>
      <c s="4" r="C8" t="s">
        <v>1124</v>
      </c>
    </row>
    <row r="9" spans="1:4">
      <c s="4" r="A9" t="s">
        <v>1120</v>
      </c>
      <c s="7" r="C9" t="n">
        <v>500</v>
      </c>
    </row>
    <row r="10" spans="1:4">
      <c s="4" r="A10" t="s">
        <v>1121</v>
      </c>
      <c s="7" r="C10" t="n">
        <v>387</v>
      </c>
      <c s="6" r="D10" t="n">
        <v>419</v>
      </c>
    </row>
    <row r="11" spans="1:4">
      <c s="4" r="A11" t="s">
        <v>1125</v>
      </c>
    </row>
    <row r="12" spans="1:4">
      <c s="3" r="A12" t="s">
        <v>1119</v>
      </c>
    </row>
    <row r="13" spans="1:4">
      <c s="4" r="A13" t="s">
        <v>1123</v>
      </c>
      <c s="4" r="B13" t="s">
        <v>42</v>
      </c>
      <c s="4" r="C13" t="s">
        <v>1124</v>
      </c>
    </row>
    <row r="14" spans="1:4">
      <c s="4" r="A14" t="s">
        <v>1120</v>
      </c>
      <c s="7" r="C14" t="n">
        <v>500</v>
      </c>
    </row>
    <row r="15" spans="1:4">
      <c s="4" r="A15" t="s">
        <v>1121</v>
      </c>
      <c s="7" r="C15" t="n">
        <v>433</v>
      </c>
      <c s="7" r="D15" t="n">
        <v>465</v>
      </c>
    </row>
    <row r="16" spans="1:4">
      <c r="A16" t="n"/>
    </row>
    <row r="17" spans="1:4">
      <c s="4" r="A17" t="s">
        <v>42</v>
      </c>
      <c s="4" r="B17" t="s">
        <v>1126</v>
      </c>
    </row>
  </sheetData>
  <mergeCells count="3">
    <mergeCell ref="A1:B2"/>
    <mergeCell ref="A16:C16"/>
    <mergeCell ref="B17:C17"/>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7</v>
      </c>
      <c s="2" r="B1" t="s">
        <v>1</v>
      </c>
    </row>
    <row r="2" spans="1:4">
      <c s="2" r="B2" t="s">
        <v>2</v>
      </c>
      <c s="2" r="C2" t="s">
        <v>32</v>
      </c>
      <c s="2" r="D2" t="s">
        <v>88</v>
      </c>
    </row>
    <row r="3" spans="1:4">
      <c s="3" r="A3" t="s">
        <v>1128</v>
      </c>
    </row>
    <row r="4" spans="1:4">
      <c s="4" r="A4" t="s">
        <v>1129</v>
      </c>
      <c s="7" r="B4" t="n">
        <v>-238</v>
      </c>
      <c s="7" r="C4" t="n">
        <v>-319</v>
      </c>
      <c s="7" r="D4" t="n">
        <v>65</v>
      </c>
    </row>
    <row r="5" spans="1:4">
      <c s="4" r="A5" t="s">
        <v>149</v>
      </c>
      <c s="6" r="B5" t="n">
        <v>-142</v>
      </c>
      <c s="6" r="C5" t="n">
        <v>81</v>
      </c>
      <c s="6" r="D5" t="n">
        <v>-384</v>
      </c>
    </row>
    <row r="6" spans="1:4">
      <c s="4" r="A6" t="s">
        <v>1130</v>
      </c>
      <c s="6" r="B6" t="n">
        <v>-380</v>
      </c>
      <c s="6" r="C6" t="n">
        <v>-238</v>
      </c>
      <c s="6" r="D6" t="n">
        <v>-319</v>
      </c>
    </row>
    <row r="7" spans="1:4">
      <c s="4" r="A7" t="s">
        <v>1131</v>
      </c>
    </row>
    <row r="8" spans="1:4">
      <c s="3" r="A8" t="s">
        <v>1128</v>
      </c>
    </row>
    <row r="9" spans="1:4">
      <c s="4" r="A9" t="s">
        <v>1129</v>
      </c>
      <c s="6" r="B9" t="n">
        <v>-55</v>
      </c>
      <c s="6" r="C9" t="n">
        <v>-64</v>
      </c>
      <c s="6" r="D9" t="n">
        <v>0</v>
      </c>
    </row>
    <row r="10" spans="1:4">
      <c s="4" r="A10" t="s">
        <v>149</v>
      </c>
      <c s="6" r="B10" t="n">
        <v>8</v>
      </c>
      <c s="6" r="C10" t="n">
        <v>9</v>
      </c>
      <c s="6" r="D10" t="n">
        <v>-64</v>
      </c>
    </row>
    <row r="11" spans="1:4">
      <c s="4" r="A11" t="s">
        <v>1130</v>
      </c>
      <c s="6" r="B11" t="n">
        <v>-47</v>
      </c>
      <c s="6" r="C11" t="n">
        <v>-55</v>
      </c>
      <c s="6" r="D11" t="n">
        <v>-64</v>
      </c>
    </row>
    <row r="12" spans="1:4">
      <c s="4" r="A12" t="s">
        <v>1132</v>
      </c>
    </row>
    <row r="13" spans="1:4">
      <c s="3" r="A13" t="s">
        <v>1128</v>
      </c>
    </row>
    <row r="14" spans="1:4">
      <c s="4" r="A14" t="s">
        <v>1129</v>
      </c>
      <c s="6" r="B14" t="n">
        <v>175</v>
      </c>
      <c s="6" r="C14" t="n">
        <v>-22</v>
      </c>
      <c s="6" r="D14" t="n">
        <v>436</v>
      </c>
    </row>
    <row r="15" spans="1:4">
      <c s="4" r="A15" t="s">
        <v>149</v>
      </c>
      <c s="6" r="B15" t="n">
        <v>-185</v>
      </c>
      <c s="6" r="C15" t="n">
        <v>197</v>
      </c>
      <c s="6" r="D15" t="n">
        <v>-458</v>
      </c>
    </row>
    <row r="16" spans="1:4">
      <c s="4" r="A16" t="s">
        <v>1130</v>
      </c>
      <c s="6" r="B16" t="n">
        <v>-10</v>
      </c>
      <c s="6" r="C16" t="n">
        <v>175</v>
      </c>
      <c s="6" r="D16" t="n">
        <v>-22</v>
      </c>
    </row>
    <row r="17" spans="1:4">
      <c s="4" r="A17" t="s">
        <v>1133</v>
      </c>
    </row>
    <row r="18" spans="1:4">
      <c s="3" r="A18" t="s">
        <v>1128</v>
      </c>
    </row>
    <row r="19" spans="1:4">
      <c s="4" r="A19" t="s">
        <v>1129</v>
      </c>
      <c s="6" r="B19" t="n">
        <v>33</v>
      </c>
      <c s="6" r="C19" t="n">
        <v>15</v>
      </c>
      <c s="6" r="D19" t="n">
        <v>93</v>
      </c>
    </row>
    <row r="20" spans="1:4">
      <c s="4" r="A20" t="s">
        <v>149</v>
      </c>
      <c s="6" r="B20" t="n">
        <v>42</v>
      </c>
      <c s="6" r="C20" t="n">
        <v>18</v>
      </c>
      <c s="6" r="D20" t="n">
        <v>-78</v>
      </c>
    </row>
    <row r="21" spans="1:4">
      <c s="4" r="A21" t="s">
        <v>1130</v>
      </c>
      <c s="6" r="B21" t="n">
        <v>75</v>
      </c>
      <c s="6" r="C21" t="n">
        <v>33</v>
      </c>
      <c s="6" r="D21" t="n">
        <v>15</v>
      </c>
    </row>
    <row r="22" spans="1:4">
      <c s="4" r="A22" t="s">
        <v>1134</v>
      </c>
    </row>
    <row r="23" spans="1:4">
      <c s="3" r="A23" t="s">
        <v>1128</v>
      </c>
    </row>
    <row r="24" spans="1:4">
      <c s="4" r="A24" t="s">
        <v>1129</v>
      </c>
      <c s="6" r="B24" t="n">
        <v>-391</v>
      </c>
      <c s="6" r="C24" t="n">
        <v>-248</v>
      </c>
      <c s="6" r="D24" t="n">
        <v>-464</v>
      </c>
    </row>
    <row r="25" spans="1:4">
      <c s="4" r="A25" t="s">
        <v>149</v>
      </c>
      <c s="6" r="B25" t="n">
        <v>-7</v>
      </c>
      <c s="6" r="C25" t="n">
        <v>-143</v>
      </c>
      <c s="6" r="D25" t="n">
        <v>216</v>
      </c>
    </row>
    <row r="26" spans="1:4">
      <c s="4" r="A26" t="s">
        <v>1130</v>
      </c>
      <c s="7" r="B26" t="n">
        <v>-398</v>
      </c>
      <c s="7" r="C26" t="n">
        <v>-391</v>
      </c>
      <c s="7" r="D26" t="n">
        <v>-2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35</v>
      </c>
      <c s="2" r="C1" t="s">
        <v>1</v>
      </c>
    </row>
    <row r="2" spans="1:5">
      <c s="2" r="C2" t="s">
        <v>2</v>
      </c>
      <c s="2" r="D2" t="s">
        <v>32</v>
      </c>
      <c s="2" r="E2" t="s">
        <v>88</v>
      </c>
    </row>
    <row r="3" spans="1:5">
      <c s="3" r="A3" t="s">
        <v>1136</v>
      </c>
    </row>
    <row r="4" spans="1:5">
      <c s="4" r="A4" t="s">
        <v>100</v>
      </c>
      <c s="7" r="C4" t="n">
        <v>3307</v>
      </c>
      <c s="7" r="D4" t="n">
        <v>3280</v>
      </c>
      <c s="7" r="E4" t="n">
        <v>3263</v>
      </c>
    </row>
    <row r="5" spans="1:5">
      <c s="4" r="A5" t="s">
        <v>107</v>
      </c>
      <c s="6" r="C5" t="n">
        <v>29</v>
      </c>
      <c s="6" r="D5" t="n">
        <v>27</v>
      </c>
      <c s="6" r="E5" t="n">
        <v>26</v>
      </c>
    </row>
    <row r="6" spans="1:5">
      <c s="4" r="A6" t="s">
        <v>111</v>
      </c>
      <c s="6" r="C6" t="n">
        <v>-1883</v>
      </c>
      <c s="6" r="D6" t="n">
        <v>-1810</v>
      </c>
      <c s="6" r="E6" t="n">
        <v>-1818</v>
      </c>
    </row>
    <row r="7" spans="1:5">
      <c s="4" r="A7" t="s">
        <v>116</v>
      </c>
      <c s="6" r="C7" t="n">
        <v>-455</v>
      </c>
      <c s="6" r="D7" t="n">
        <v>-548</v>
      </c>
      <c s="6" r="E7" t="n">
        <v>-561</v>
      </c>
    </row>
    <row r="8" spans="1:5">
      <c s="4" r="A8" t="s">
        <v>1137</v>
      </c>
    </row>
    <row r="9" spans="1:5">
      <c s="3" r="A9" t="s">
        <v>1136</v>
      </c>
    </row>
    <row r="10" spans="1:5">
      <c s="4" r="A10" t="s">
        <v>1138</v>
      </c>
      <c s="4" r="B10" t="s">
        <v>42</v>
      </c>
      <c s="6" r="C10" t="n">
        <v>75</v>
      </c>
      <c s="6" r="D10" t="n">
        <v>70</v>
      </c>
      <c s="6" r="E10" t="n">
        <v>21</v>
      </c>
    </row>
    <row r="11" spans="1:5">
      <c s="4" r="A11" t="s">
        <v>1139</v>
      </c>
    </row>
    <row r="12" spans="1:5">
      <c s="3" r="A12" t="s">
        <v>1136</v>
      </c>
    </row>
    <row r="13" spans="1:5">
      <c s="4" r="A13" t="s">
        <v>100</v>
      </c>
      <c s="4" r="B13" t="s">
        <v>42</v>
      </c>
      <c s="6" r="C13" t="n">
        <v>-14</v>
      </c>
      <c s="6" r="D13" t="n">
        <v>-14</v>
      </c>
      <c s="6" r="E13" t="n">
        <v>-7</v>
      </c>
    </row>
    <row r="14" spans="1:5">
      <c s="4" r="A14" t="s">
        <v>116</v>
      </c>
      <c s="4" r="B14" t="s">
        <v>42</v>
      </c>
      <c s="6" r="C14" t="n">
        <v>6</v>
      </c>
      <c s="6" r="D14" t="n">
        <v>5</v>
      </c>
      <c s="6" r="E14" t="n">
        <v>3</v>
      </c>
    </row>
    <row r="15" spans="1:5">
      <c s="4" r="A15" t="s">
        <v>1138</v>
      </c>
      <c s="4" r="B15" t="s">
        <v>42</v>
      </c>
      <c s="6" r="C15" t="n">
        <v>-8</v>
      </c>
      <c s="6" r="D15" t="n">
        <v>-9</v>
      </c>
      <c s="6" r="E15" t="n">
        <v>-4</v>
      </c>
    </row>
    <row r="16" spans="1:5">
      <c s="4" r="A16" t="s">
        <v>1140</v>
      </c>
    </row>
    <row r="17" spans="1:5">
      <c s="3" r="A17" t="s">
        <v>1136</v>
      </c>
    </row>
    <row r="18" spans="1:5">
      <c s="4" r="A18" t="s">
        <v>107</v>
      </c>
      <c s="4" r="B18" t="s">
        <v>42</v>
      </c>
      <c s="6" r="C18" t="n">
        <v>29</v>
      </c>
      <c s="6" r="D18" t="n">
        <v>27</v>
      </c>
      <c s="6" r="E18" t="n">
        <v>26</v>
      </c>
    </row>
    <row r="19" spans="1:5">
      <c s="4" r="A19" t="s">
        <v>116</v>
      </c>
      <c s="4" r="B19" t="s">
        <v>42</v>
      </c>
      <c s="6" r="C19" t="n">
        <v>-10</v>
      </c>
      <c s="6" r="D19" t="n">
        <v>-10</v>
      </c>
      <c s="6" r="E19" t="n">
        <v>-9</v>
      </c>
    </row>
    <row r="20" spans="1:5">
      <c s="4" r="A20" t="s">
        <v>1138</v>
      </c>
      <c s="4" r="B20" t="s">
        <v>42</v>
      </c>
      <c s="6" r="C20" t="n">
        <v>19</v>
      </c>
      <c s="6" r="D20" t="n">
        <v>17</v>
      </c>
      <c s="6" r="E20" t="n">
        <v>17</v>
      </c>
    </row>
    <row r="21" spans="1:5">
      <c s="4" r="A21" t="s">
        <v>1141</v>
      </c>
    </row>
    <row r="22" spans="1:5">
      <c s="3" r="A22" t="s">
        <v>1136</v>
      </c>
    </row>
    <row r="23" spans="1:5">
      <c s="4" r="A23" t="s">
        <v>100</v>
      </c>
      <c s="4" r="B23" t="s">
        <v>42</v>
      </c>
      <c s="6" r="C23" t="n">
        <v>153</v>
      </c>
      <c s="6" r="D23" t="n">
        <v>126</v>
      </c>
      <c s="6" r="E23" t="n">
        <v>86</v>
      </c>
    </row>
    <row r="24" spans="1:5">
      <c s="4" r="A24" t="s">
        <v>116</v>
      </c>
      <c s="4" r="B24" t="s">
        <v>42</v>
      </c>
      <c s="6" r="C24" t="n">
        <v>-58</v>
      </c>
      <c s="6" r="D24" t="n">
        <v>-48</v>
      </c>
      <c s="6" r="E24" t="n">
        <v>-33</v>
      </c>
    </row>
    <row r="25" spans="1:5">
      <c s="4" r="A25" t="s">
        <v>1138</v>
      </c>
      <c s="4" r="B25" t="s">
        <v>42</v>
      </c>
      <c s="6" r="C25" t="n">
        <v>95</v>
      </c>
      <c s="6" r="D25" t="n">
        <v>78</v>
      </c>
      <c s="6" r="E25" t="n">
        <v>53</v>
      </c>
    </row>
    <row r="26" spans="1:5">
      <c s="4" r="A26" t="s">
        <v>1142</v>
      </c>
    </row>
    <row r="27" spans="1:5">
      <c s="3" r="A27" t="s">
        <v>1136</v>
      </c>
    </row>
    <row r="28" spans="1:5">
      <c s="4" r="A28" t="s">
        <v>111</v>
      </c>
      <c s="4" r="B28" t="s">
        <v>42</v>
      </c>
      <c s="6" r="C28" t="n">
        <v>-48</v>
      </c>
      <c s="6" r="D28" t="n">
        <v>-25</v>
      </c>
      <c s="6" r="E28" t="n">
        <v>-70</v>
      </c>
    </row>
    <row r="29" spans="1:5">
      <c s="4" r="A29" t="s">
        <v>116</v>
      </c>
      <c s="4" r="B29" t="s">
        <v>42</v>
      </c>
      <c s="6" r="C29" t="n">
        <v>17</v>
      </c>
      <c s="6" r="D29" t="n">
        <v>9</v>
      </c>
      <c s="6" r="E29" t="n">
        <v>25</v>
      </c>
    </row>
    <row r="30" spans="1:5">
      <c s="4" r="A30" t="s">
        <v>1138</v>
      </c>
      <c s="4" r="B30" t="s">
        <v>42</v>
      </c>
      <c s="6" r="C30" t="n">
        <v>-31</v>
      </c>
      <c s="6" r="D30" t="n">
        <v>-16</v>
      </c>
      <c s="6" r="E30" t="n">
        <v>-45</v>
      </c>
    </row>
    <row r="31" spans="1:5">
      <c s="4" r="A31" t="s">
        <v>1143</v>
      </c>
    </row>
    <row r="32" spans="1:5">
      <c s="3" r="A32" t="s">
        <v>1136</v>
      </c>
    </row>
    <row r="33" spans="1:5">
      <c s="4" r="A33" t="s">
        <v>111</v>
      </c>
      <c s="4" r="B33" t="s">
        <v>1144</v>
      </c>
      <c s="6" r="C33" t="n">
        <v>-1</v>
      </c>
      <c s="6" r="D33" t="n">
        <v>-1</v>
      </c>
      <c s="6" r="E33" t="n">
        <v>-1</v>
      </c>
    </row>
    <row r="34" spans="1:5">
      <c s="4" r="A34" t="s">
        <v>1145</v>
      </c>
    </row>
    <row r="35" spans="1:5">
      <c s="3" r="A35" t="s">
        <v>1136</v>
      </c>
    </row>
    <row r="36" spans="1:5">
      <c s="4" r="A36" t="s">
        <v>111</v>
      </c>
      <c s="4" r="B36" t="s">
        <v>1144</v>
      </c>
      <c s="7" r="C36" t="n">
        <v>-47</v>
      </c>
      <c s="7" r="D36" t="n">
        <v>-24</v>
      </c>
      <c s="7" r="E36" t="n">
        <v>-69</v>
      </c>
    </row>
    <row r="37" spans="1:5">
      <c r="A37" t="n"/>
    </row>
    <row r="38" spans="1:5">
      <c s="4" r="A38" t="s">
        <v>42</v>
      </c>
      <c s="4" r="B38" t="s">
        <v>1146</v>
      </c>
    </row>
    <row r="39" spans="1:5">
      <c s="4" r="A39" t="s">
        <v>603</v>
      </c>
      <c s="4" r="B39" t="s">
        <v>1147</v>
      </c>
    </row>
  </sheetData>
  <mergeCells count="5">
    <mergeCell ref="A1:B2"/>
    <mergeCell ref="C1:E1"/>
    <mergeCell ref="A37:D37"/>
    <mergeCell ref="B38:D38"/>
    <mergeCell ref="B39:D3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1148</v>
      </c>
      <c s="2" r="C1" t="s">
        <v>190</v>
      </c>
      <c s="2" r="D1" t="s">
        <v>3</v>
      </c>
      <c s="2" r="E1" t="s">
        <v>1149</v>
      </c>
      <c s="2" r="F1" t="s">
        <v>1150</v>
      </c>
      <c s="2" r="G1" t="s">
        <v>2</v>
      </c>
      <c s="2" r="H1" t="s">
        <v>32</v>
      </c>
      <c s="2" r="I1" t="s">
        <v>88</v>
      </c>
      <c s="2" r="J1" t="s">
        <v>2</v>
      </c>
      <c s="2" r="K1" t="s">
        <v>32</v>
      </c>
      <c s="2" r="L1" t="s">
        <v>88</v>
      </c>
      <c s="2" r="M1" t="s">
        <v>1151</v>
      </c>
      <c s="2" r="N1" t="s">
        <v>1152</v>
      </c>
      <c s="2" r="O1" t="s">
        <v>1153</v>
      </c>
      <c s="2" r="P1" t="s">
        <v>1154</v>
      </c>
    </row>
    <row r="2" spans="1:16">
      <c s="3" r="A2" t="s">
        <v>1155</v>
      </c>
    </row>
    <row r="3" spans="1:16">
      <c s="4" r="A3" t="s">
        <v>1156</v>
      </c>
      <c s="7" r="J3" t="n">
        <v>64</v>
      </c>
      <c s="7" r="K3" t="n">
        <v>52</v>
      </c>
      <c s="7" r="L3" t="n">
        <v>32</v>
      </c>
    </row>
    <row r="4" spans="1:16">
      <c s="4" r="A4" t="s">
        <v>192</v>
      </c>
      <c s="8" r="C4" t="n">
        <v>0.06</v>
      </c>
      <c s="8" r="J4" t="n">
        <v>0.23</v>
      </c>
      <c s="8" r="K4" t="n">
        <v>0.18</v>
      </c>
      <c s="8" r="L4" t="n">
        <v>0.1</v>
      </c>
    </row>
    <row r="5" spans="1:16">
      <c s="4" r="A5" t="s">
        <v>1157</v>
      </c>
      <c s="7" r="C5" t="n">
        <v>875</v>
      </c>
      <c s="7" r="N5" t="n">
        <v>350</v>
      </c>
      <c s="7" r="P5" t="n">
        <v>350</v>
      </c>
    </row>
    <row r="6" spans="1:16">
      <c s="4" r="A6" t="s">
        <v>1158</v>
      </c>
      <c s="6" r="E6" t="n">
        <v>11</v>
      </c>
      <c s="6" r="F6" t="n">
        <v>1</v>
      </c>
      <c s="6" r="G6" t="n">
        <v>52</v>
      </c>
      <c s="6" r="H6" t="n">
        <v>25</v>
      </c>
      <c s="6" r="I6" t="n">
        <v>36</v>
      </c>
    </row>
    <row r="7" spans="1:16">
      <c s="4" r="A7" t="s">
        <v>1159</v>
      </c>
      <c s="7" r="E7" t="n">
        <v>102</v>
      </c>
      <c s="7" r="F7" t="n">
        <v>8</v>
      </c>
      <c s="7" r="G7" t="n">
        <v>520</v>
      </c>
      <c s="7" r="H7" t="n">
        <v>248</v>
      </c>
      <c s="7" r="I7" t="n">
        <v>340</v>
      </c>
      <c s="7" r="J7" t="n">
        <v>623</v>
      </c>
      <c s="7" r="K7" t="n">
        <v>256</v>
      </c>
      <c s="7" r="L7" t="n">
        <v>340</v>
      </c>
    </row>
    <row r="8" spans="1:16">
      <c s="4" r="A8" t="s">
        <v>1160</v>
      </c>
      <c s="7" r="O8" t="n">
        <v>3</v>
      </c>
    </row>
    <row r="9" spans="1:16">
      <c s="4" r="A9" t="s">
        <v>1161</v>
      </c>
    </row>
    <row r="10" spans="1:16">
      <c s="3" r="A10" t="s">
        <v>1155</v>
      </c>
    </row>
    <row r="11" spans="1:16">
      <c s="4" r="A11" t="s">
        <v>1158</v>
      </c>
      <c s="11" r="D11" t="n">
        <v>17.8</v>
      </c>
    </row>
    <row r="12" spans="1:16">
      <c s="4" r="A12" t="s">
        <v>1159</v>
      </c>
      <c s="12" r="D12" t="n">
        <v>135.3</v>
      </c>
    </row>
    <row r="13" spans="1:16">
      <c s="4" r="A13" t="s">
        <v>1122</v>
      </c>
    </row>
    <row r="14" spans="1:16">
      <c s="3" r="A14" t="s">
        <v>1155</v>
      </c>
    </row>
    <row r="15" spans="1:16">
      <c s="4" r="A15" t="s">
        <v>1123</v>
      </c>
      <c s="4" r="J15" t="s">
        <v>1124</v>
      </c>
    </row>
    <row r="16" spans="1:16">
      <c s="4" r="A16" t="s">
        <v>1156</v>
      </c>
      <c s="7" r="J16" t="n">
        <v>32</v>
      </c>
      <c s="6" r="K16" t="n">
        <v>32</v>
      </c>
    </row>
    <row r="17" spans="1:16">
      <c s="4" r="A17" t="s">
        <v>1162</v>
      </c>
    </row>
    <row r="18" spans="1:16">
      <c s="3" r="A18" t="s">
        <v>1155</v>
      </c>
    </row>
    <row r="19" spans="1:16">
      <c s="4" r="A19" t="s">
        <v>1163</v>
      </c>
      <c s="4" r="J19" t="s">
        <v>686</v>
      </c>
    </row>
    <row r="20" spans="1:16">
      <c s="4" r="A20" t="s">
        <v>1125</v>
      </c>
    </row>
    <row r="21" spans="1:16">
      <c s="3" r="A21" t="s">
        <v>1155</v>
      </c>
    </row>
    <row r="22" spans="1:16">
      <c s="4" r="A22" t="s">
        <v>1123</v>
      </c>
      <c s="4" r="B22" t="s">
        <v>42</v>
      </c>
      <c s="4" r="J22" t="s">
        <v>1124</v>
      </c>
    </row>
    <row r="23" spans="1:16">
      <c s="4" r="A23" t="s">
        <v>1156</v>
      </c>
      <c s="7" r="J23" t="n">
        <v>32</v>
      </c>
      <c s="7" r="K23" t="n">
        <v>20</v>
      </c>
    </row>
    <row r="24" spans="1:16">
      <c s="4" r="A24" t="s">
        <v>1164</v>
      </c>
    </row>
    <row r="25" spans="1:16">
      <c s="3" r="A25" t="s">
        <v>1155</v>
      </c>
    </row>
    <row r="26" spans="1:16">
      <c s="4" r="A26" t="s">
        <v>1123</v>
      </c>
      <c s="4" r="M26" t="s">
        <v>1124</v>
      </c>
    </row>
    <row r="27" spans="1:16">
      <c s="4" r="A27" t="s">
        <v>1165</v>
      </c>
    </row>
    <row r="28" spans="1:16">
      <c s="3" r="A28" t="s">
        <v>1155</v>
      </c>
    </row>
    <row r="29" spans="1:16">
      <c s="4" r="A29" t="s">
        <v>1166</v>
      </c>
      <c s="4" r="M29" t="s">
        <v>1167</v>
      </c>
    </row>
    <row r="30" spans="1:16">
      <c s="4" r="A30" t="s">
        <v>162</v>
      </c>
    </row>
    <row r="31" spans="1:16">
      <c s="3" r="A31" t="s">
        <v>1155</v>
      </c>
    </row>
    <row r="32" spans="1:16">
      <c s="4" r="A32" t="s">
        <v>1168</v>
      </c>
      <c s="7" r="G32" t="n">
        <v>1000</v>
      </c>
      <c s="7" r="J32" t="n">
        <v>1000</v>
      </c>
    </row>
    <row r="33" spans="1:16">
      <c s="4" r="A33" t="s">
        <v>1169</v>
      </c>
    </row>
    <row r="34" spans="1:16">
      <c s="3" r="A34" t="s">
        <v>1155</v>
      </c>
    </row>
    <row r="35" spans="1:16">
      <c s="4" r="A35" t="s">
        <v>1168</v>
      </c>
      <c s="7" r="G35" t="n">
        <v>25</v>
      </c>
      <c s="7" r="J35" t="n">
        <v>25</v>
      </c>
    </row>
    <row r="36" spans="1:16">
      <c r="A36" t="n"/>
    </row>
    <row r="37" spans="1:16">
      <c s="4" r="A37" t="s">
        <v>42</v>
      </c>
      <c s="4" r="B37" t="s">
        <v>1126</v>
      </c>
    </row>
  </sheetData>
  <mergeCells count="3">
    <mergeCell ref="A1:B1"/>
    <mergeCell ref="A36:O36"/>
    <mergeCell ref="B37:O3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71"/>
    <col customWidth="1" max="3" min="3" width="16"/>
    <col customWidth="1" max="4" min="4" width="14"/>
    <col customWidth="1" max="5" min="5" width="14"/>
  </cols>
  <sheetData>
    <row r="1" spans="1:5">
      <c s="1" r="A1" t="s">
        <v>1170</v>
      </c>
      <c s="2" r="C1" t="s">
        <v>1</v>
      </c>
    </row>
    <row r="2" spans="1:5">
      <c s="2" r="C2" t="s">
        <v>2</v>
      </c>
      <c s="2" r="D2" t="s">
        <v>32</v>
      </c>
      <c s="2" r="E2" t="s">
        <v>88</v>
      </c>
    </row>
    <row r="3" spans="1:5">
      <c s="3" r="A3" t="s">
        <v>1171</v>
      </c>
    </row>
    <row r="4" spans="1:5">
      <c s="4" r="A4" t="s">
        <v>117</v>
      </c>
      <c s="7" r="C4" t="n">
        <v>1075</v>
      </c>
      <c s="7" r="D4" t="n">
        <v>1134</v>
      </c>
      <c s="7" r="E4" t="n">
        <v>1104</v>
      </c>
    </row>
    <row r="5" spans="1:5">
      <c s="4" r="A5" t="s">
        <v>177</v>
      </c>
      <c s="6" r="C5" t="n">
        <v>-64</v>
      </c>
      <c s="6" r="D5" t="n">
        <v>-52</v>
      </c>
      <c s="6" r="E5" t="n">
        <v>-32</v>
      </c>
    </row>
    <row r="6" spans="1:5">
      <c s="4" r="A6" t="s">
        <v>1172</v>
      </c>
      <c s="6" r="C6" t="n">
        <v>1011</v>
      </c>
      <c s="6" r="D6" t="n">
        <v>1082</v>
      </c>
      <c s="6" r="E6" t="n">
        <v>1072</v>
      </c>
    </row>
    <row r="7" spans="1:5">
      <c s="4" r="A7" t="s">
        <v>121</v>
      </c>
      <c s="6" r="C7" t="n">
        <v>-13</v>
      </c>
      <c s="6" r="D7" t="n">
        <v>13</v>
      </c>
      <c s="6" r="E7" t="n">
        <v>-13</v>
      </c>
    </row>
    <row r="8" spans="1:5">
      <c s="4" r="A8" t="s">
        <v>124</v>
      </c>
      <c s="7" r="C8" t="n">
        <v>998</v>
      </c>
      <c s="7" r="D8" t="n">
        <v>1095</v>
      </c>
      <c s="7" r="E8" t="n">
        <v>1059</v>
      </c>
    </row>
    <row r="9" spans="1:5">
      <c s="3" r="A9" t="s">
        <v>1173</v>
      </c>
    </row>
    <row r="10" spans="1:5">
      <c s="4" r="A10" t="s">
        <v>1174</v>
      </c>
      <c s="6" r="C10" t="n">
        <v>1325</v>
      </c>
      <c s="6" r="D10" t="n">
        <v>1375</v>
      </c>
      <c s="6" r="E10" t="n">
        <v>1395</v>
      </c>
    </row>
    <row r="11" spans="1:5">
      <c s="4" r="A11" t="s">
        <v>1175</v>
      </c>
      <c s="6" r="C11" t="n">
        <v>9</v>
      </c>
      <c s="6" r="D11" t="n">
        <v>12</v>
      </c>
      <c s="6" r="E11" t="n">
        <v>15</v>
      </c>
    </row>
    <row r="12" spans="1:5">
      <c s="4" r="A12" t="s">
        <v>1176</v>
      </c>
      <c s="6" r="C12" t="n">
        <v>1334</v>
      </c>
      <c s="6" r="D12" t="n">
        <v>1387</v>
      </c>
      <c s="6" r="E12" t="n">
        <v>1410</v>
      </c>
    </row>
    <row r="13" spans="1:5">
      <c s="3" r="A13" t="s">
        <v>128</v>
      </c>
    </row>
    <row r="14" spans="1:5">
      <c s="4" r="A14" t="s">
        <v>126</v>
      </c>
      <c s="4" r="B14" t="s">
        <v>42</v>
      </c>
      <c s="8" r="C14" t="n">
        <v>0.76</v>
      </c>
      <c s="8" r="D14" t="n">
        <v>0.79</v>
      </c>
      <c s="8" r="E14" t="n">
        <v>0.77</v>
      </c>
    </row>
    <row r="15" spans="1:5">
      <c s="4" r="A15" t="s">
        <v>127</v>
      </c>
      <c s="4" r="B15" t="s">
        <v>42</v>
      </c>
      <c s="9" r="C15" t="n">
        <v>0.76</v>
      </c>
      <c s="9" r="D15" t="n">
        <v>0.78</v>
      </c>
      <c s="9" r="E15" t="n">
        <v>0.76</v>
      </c>
    </row>
    <row r="16" spans="1:5">
      <c s="3" r="A16" t="s">
        <v>581</v>
      </c>
    </row>
    <row r="17" spans="1:5">
      <c s="4" r="A17" t="s">
        <v>126</v>
      </c>
      <c s="4" r="B17" t="s">
        <v>42</v>
      </c>
      <c s="9" r="C17" t="n">
        <v>-0.01</v>
      </c>
      <c s="9" r="D17" t="n">
        <v>0.01</v>
      </c>
      <c s="9" r="E17" t="n">
        <v>-0.01</v>
      </c>
    </row>
    <row r="18" spans="1:5">
      <c s="4" r="A18" t="s">
        <v>127</v>
      </c>
      <c s="4" r="B18" t="s">
        <v>42</v>
      </c>
      <c s="9" r="C18" t="n">
        <v>-0.01</v>
      </c>
      <c s="9" r="D18" t="n">
        <v>0.01</v>
      </c>
      <c s="9" r="E18" t="n">
        <v>-0.01</v>
      </c>
    </row>
    <row r="19" spans="1:5">
      <c s="3" r="A19" t="s">
        <v>129</v>
      </c>
    </row>
    <row r="20" spans="1:5">
      <c s="4" r="A20" t="s">
        <v>126</v>
      </c>
      <c s="4" r="B20" t="s">
        <v>42</v>
      </c>
      <c s="9" r="C20" t="n">
        <v>0.75</v>
      </c>
      <c s="9" r="D20" t="n">
        <v>0.8</v>
      </c>
      <c s="9" r="E20" t="n">
        <v>0.76</v>
      </c>
    </row>
    <row r="21" spans="1:5">
      <c s="4" r="A21" t="s">
        <v>127</v>
      </c>
      <c s="4" r="B21" t="s">
        <v>42</v>
      </c>
      <c s="8" r="C21" t="n">
        <v>0.75</v>
      </c>
      <c s="8" r="D21" t="n">
        <v>0.79</v>
      </c>
      <c s="8" r="E21" t="n">
        <v>0.75</v>
      </c>
    </row>
    <row r="22" spans="1:5">
      <c s="4" r="A22" t="s">
        <v>1177</v>
      </c>
      <c s="6" r="C22" t="n">
        <v>29</v>
      </c>
      <c s="6" r="D22" t="n">
        <v>24</v>
      </c>
      <c s="6" r="E22" t="n">
        <v>24</v>
      </c>
    </row>
    <row r="23" spans="1:5">
      <c r="A23" t="n"/>
    </row>
    <row r="24" spans="1:5">
      <c s="4" r="A24" t="s">
        <v>42</v>
      </c>
      <c s="4" r="B24" t="s">
        <v>131</v>
      </c>
    </row>
  </sheetData>
  <mergeCells count="4">
    <mergeCell ref="A1:B2"/>
    <mergeCell ref="C1:E1"/>
    <mergeCell ref="A23:D23"/>
    <mergeCell ref="B24:D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8</v>
      </c>
      <c s="2" r="B1" t="s">
        <v>1</v>
      </c>
    </row>
    <row r="2" spans="1:4">
      <c s="2" r="B2" t="s">
        <v>2</v>
      </c>
      <c s="2" r="C2" t="s">
        <v>32</v>
      </c>
      <c s="2" r="D2" t="s">
        <v>88</v>
      </c>
    </row>
    <row r="3" spans="1:4">
      <c s="3" r="A3" t="s">
        <v>1179</v>
      </c>
    </row>
    <row r="4" spans="1:4">
      <c s="4" r="A4" t="s">
        <v>1180</v>
      </c>
      <c s="7" r="B4" t="n">
        <v>-19</v>
      </c>
      <c s="7" r="C4" t="n">
        <v>-18</v>
      </c>
      <c s="7" r="D4" t="n">
        <v>-15</v>
      </c>
    </row>
    <row r="5" spans="1:4">
      <c s="4" r="A5" t="s">
        <v>1181</v>
      </c>
      <c s="6" r="B5" t="n">
        <v>31</v>
      </c>
      <c s="6" r="C5" t="n">
        <v>30</v>
      </c>
      <c s="6" r="D5" t="n">
        <v>25</v>
      </c>
    </row>
    <row r="6" spans="1:4">
      <c s="4" r="A6" t="s">
        <v>1182</v>
      </c>
    </row>
    <row r="7" spans="1:4">
      <c s="3" r="A7" t="s">
        <v>1179</v>
      </c>
    </row>
    <row r="8" spans="1:4">
      <c s="4" r="A8" t="s">
        <v>1183</v>
      </c>
      <c s="6" r="B8" t="n">
        <v>50</v>
      </c>
      <c s="6" r="C8" t="n">
        <v>47</v>
      </c>
      <c s="6" r="D8" t="n">
        <v>35</v>
      </c>
    </row>
    <row r="9" spans="1:4">
      <c s="4" r="A9" t="s">
        <v>1184</v>
      </c>
    </row>
    <row r="10" spans="1:4">
      <c s="3" r="A10" t="s">
        <v>1179</v>
      </c>
    </row>
    <row r="11" spans="1:4">
      <c s="4" r="A11" t="s">
        <v>1183</v>
      </c>
      <c s="7" r="B11" t="n">
        <v>0</v>
      </c>
      <c s="7" r="C11" t="n">
        <v>1</v>
      </c>
      <c s="7" r="D11" t="n">
        <v>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6"/>
  </cols>
  <sheetData>
    <row r="1" spans="1:5">
      <c s="1" r="A1" t="s">
        <v>1185</v>
      </c>
      <c s="2" r="B1" t="s">
        <v>1</v>
      </c>
    </row>
    <row r="2" spans="1:5">
      <c s="2" r="B2" t="s">
        <v>2</v>
      </c>
      <c s="2" r="C2" t="s">
        <v>32</v>
      </c>
      <c s="2" r="D2" t="s">
        <v>88</v>
      </c>
      <c s="2" r="E2" t="s">
        <v>1186</v>
      </c>
    </row>
    <row r="3" spans="1:5">
      <c s="3" r="A3" t="s">
        <v>1187</v>
      </c>
    </row>
    <row r="4" spans="1:5">
      <c s="4" r="A4" t="s">
        <v>1188</v>
      </c>
      <c s="6" r="B4" t="n">
        <v>25316676</v>
      </c>
      <c s="6" r="C4" t="n">
        <v>32127235</v>
      </c>
      <c s="6" r="D4" t="n">
        <v>38258204</v>
      </c>
    </row>
    <row r="5" spans="1:5">
      <c s="4" r="A5" t="s">
        <v>1189</v>
      </c>
      <c s="6" r="B5" t="n">
        <v>0</v>
      </c>
      <c s="6" r="C5" t="n">
        <v>0</v>
      </c>
      <c s="6" r="D5" t="n">
        <v>0</v>
      </c>
    </row>
    <row r="6" spans="1:5">
      <c s="4" r="A6" t="s">
        <v>1190</v>
      </c>
      <c s="6" r="B6" t="n">
        <v>-546455</v>
      </c>
      <c s="6" r="C6" t="n">
        <v>-2249932</v>
      </c>
      <c s="6" r="D6" t="n">
        <v>-934790</v>
      </c>
    </row>
    <row r="7" spans="1:5">
      <c s="4" r="A7" t="s">
        <v>1191</v>
      </c>
      <c s="6" r="B7" t="n">
        <v>-5420064</v>
      </c>
      <c s="6" r="C7" t="n">
        <v>-4560627</v>
      </c>
      <c s="6" r="D7" t="n">
        <v>-5196179</v>
      </c>
    </row>
    <row r="8" spans="1:5">
      <c s="4" r="A8" t="s">
        <v>1192</v>
      </c>
      <c s="6" r="B8" t="n">
        <v>19350157</v>
      </c>
      <c s="6" r="C8" t="n">
        <v>25316676</v>
      </c>
      <c s="6" r="D8" t="n">
        <v>32127235</v>
      </c>
      <c s="6" r="E8" t="n">
        <v>38258204</v>
      </c>
    </row>
    <row r="9" spans="1:5">
      <c s="4" r="A9" t="s">
        <v>1193</v>
      </c>
      <c s="6" r="B9" t="n">
        <v>19350157</v>
      </c>
    </row>
    <row r="10" spans="1:5">
      <c s="3" r="A10" t="s">
        <v>1194</v>
      </c>
    </row>
    <row r="11" spans="1:5">
      <c s="4" r="A11" t="s">
        <v>1195</v>
      </c>
      <c s="8" r="B11" t="n">
        <v>23.07</v>
      </c>
      <c s="8" r="C11" t="n">
        <v>22.81</v>
      </c>
      <c s="8" r="D11" t="n">
        <v>23.09</v>
      </c>
    </row>
    <row r="12" spans="1:5">
      <c s="4" r="A12" t="s">
        <v>1196</v>
      </c>
      <c s="6" r="B12" t="n">
        <v>0</v>
      </c>
      <c s="6" r="C12" t="n">
        <v>0</v>
      </c>
      <c s="6" r="D12" t="n">
        <v>0</v>
      </c>
    </row>
    <row r="13" spans="1:5">
      <c s="4" r="A13" t="s">
        <v>1197</v>
      </c>
      <c s="9" r="B13" t="n">
        <v>6.93</v>
      </c>
      <c s="9" r="C13" t="n">
        <v>4.61</v>
      </c>
      <c s="9" r="D13" t="n">
        <v>5.46</v>
      </c>
    </row>
    <row r="14" spans="1:5">
      <c s="4" r="A14" t="s">
        <v>1198</v>
      </c>
      <c s="9" r="B14" t="n">
        <v>31.88</v>
      </c>
      <c s="9" r="C14" t="n">
        <v>30.32</v>
      </c>
      <c s="9" r="D14" t="n">
        <v>28.29</v>
      </c>
    </row>
    <row r="15" spans="1:5">
      <c s="4" r="A15" t="s">
        <v>1199</v>
      </c>
      <c s="9" r="B15" t="n">
        <v>21.06</v>
      </c>
      <c s="8" r="C15" t="n">
        <v>23.07</v>
      </c>
      <c s="8" r="D15" t="n">
        <v>22.81</v>
      </c>
      <c s="8" r="E15" t="n">
        <v>23.09</v>
      </c>
    </row>
    <row r="16" spans="1:5">
      <c s="4" r="A16" t="s">
        <v>1200</v>
      </c>
      <c s="8" r="B16" t="n">
        <v>21.06</v>
      </c>
    </row>
    <row r="17" spans="1:5">
      <c s="3" r="A17" t="s">
        <v>1201</v>
      </c>
    </row>
    <row r="18" spans="1:5">
      <c s="4" r="A18" t="s">
        <v>1202</v>
      </c>
      <c s="7" r="B18" t="n">
        <v>20</v>
      </c>
      <c s="7" r="C18" t="n">
        <v>28</v>
      </c>
      <c s="7" r="D18" t="n">
        <v>35</v>
      </c>
      <c s="7" r="E18" t="n">
        <v>11</v>
      </c>
    </row>
    <row r="19" spans="1:5">
      <c s="4" r="A19" t="s">
        <v>1203</v>
      </c>
      <c s="7" r="B19" t="n">
        <v>20</v>
      </c>
    </row>
    <row r="20" spans="1:5">
      <c s="4" r="A20" t="s">
        <v>1204</v>
      </c>
      <c s="4" r="B20" t="s">
        <v>1205</v>
      </c>
      <c s="4" r="C20" t="s">
        <v>1206</v>
      </c>
      <c s="4" r="D20" t="s">
        <v>1207</v>
      </c>
      <c s="4" r="E20" t="s">
        <v>1208</v>
      </c>
    </row>
    <row r="21" spans="1:5">
      <c s="4" r="A21" t="s">
        <v>1209</v>
      </c>
      <c s="4" r="B21" t="s">
        <v>1205</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0</v>
      </c>
      <c s="2" r="B1" t="s">
        <v>1</v>
      </c>
    </row>
    <row r="2" spans="1:4">
      <c s="2" r="B2" t="s">
        <v>2</v>
      </c>
      <c s="2" r="C2" t="s">
        <v>32</v>
      </c>
      <c s="2" r="D2" t="s">
        <v>88</v>
      </c>
    </row>
    <row r="3" spans="1:4">
      <c s="3" r="A3" t="s">
        <v>1211</v>
      </c>
    </row>
    <row r="4" spans="1:4">
      <c s="4" r="A4" t="s">
        <v>1212</v>
      </c>
      <c s="6" r="B4" t="n">
        <v>18427409</v>
      </c>
      <c s="6" r="C4" t="n">
        <v>16212198</v>
      </c>
      <c s="6" r="D4" t="n">
        <v>11945179</v>
      </c>
    </row>
    <row r="5" spans="1:4">
      <c s="4" r="A5" t="s">
        <v>1213</v>
      </c>
      <c s="6" r="B5" t="n">
        <v>6670905</v>
      </c>
      <c s="6" r="C5" t="n">
        <v>5368113</v>
      </c>
      <c s="6" r="D5" t="n">
        <v>6385841</v>
      </c>
    </row>
    <row r="6" spans="1:4">
      <c s="4" r="A6" t="s">
        <v>1214</v>
      </c>
      <c s="6" r="B6" t="n">
        <v>-8222576</v>
      </c>
      <c s="6" r="C6" t="n">
        <v>-2626683</v>
      </c>
      <c s="6" r="D6" t="n">
        <v>-1584532</v>
      </c>
    </row>
    <row r="7" spans="1:4">
      <c s="4" r="A7" t="s">
        <v>1215</v>
      </c>
      <c s="6" r="B7" t="n">
        <v>-501496</v>
      </c>
      <c s="6" r="C7" t="n">
        <v>-526219</v>
      </c>
      <c s="6" r="D7" t="n">
        <v>-534290</v>
      </c>
    </row>
    <row r="8" spans="1:4">
      <c s="4" r="A8" t="s">
        <v>1216</v>
      </c>
      <c s="6" r="B8" t="n">
        <v>16374242</v>
      </c>
      <c s="6" r="C8" t="n">
        <v>18427409</v>
      </c>
      <c s="6" r="D8" t="n">
        <v>16212198</v>
      </c>
    </row>
    <row r="9" spans="1:4">
      <c s="3" r="A9" t="s">
        <v>1217</v>
      </c>
    </row>
    <row r="10" spans="1:4">
      <c s="4" r="A10" t="s">
        <v>1218</v>
      </c>
      <c s="8" r="B10" t="n">
        <v>8.07</v>
      </c>
      <c s="8" r="C10" t="n">
        <v>6.83</v>
      </c>
      <c s="8" r="D10" t="n">
        <v>6.15</v>
      </c>
    </row>
    <row r="11" spans="1:4">
      <c s="4" r="A11" t="s">
        <v>1219</v>
      </c>
      <c s="9" r="B11" t="n">
        <v>9.220000000000001</v>
      </c>
      <c s="9" r="C11" t="n">
        <v>11.22</v>
      </c>
      <c s="9" r="D11" t="n">
        <v>8.06</v>
      </c>
    </row>
    <row r="12" spans="1:4">
      <c s="4" r="A12" t="s">
        <v>1220</v>
      </c>
      <c s="9" r="B12" t="n">
        <v>6.09</v>
      </c>
      <c s="9" r="C12" t="n">
        <v>6.82</v>
      </c>
      <c s="9" r="D12" t="n">
        <v>7.03</v>
      </c>
    </row>
    <row r="13" spans="1:4">
      <c s="4" r="A13" t="s">
        <v>1221</v>
      </c>
      <c s="9" r="B13" t="n">
        <v>8.81</v>
      </c>
      <c s="9" r="C13" t="n">
        <v>8.09</v>
      </c>
      <c s="9" r="D13" t="n">
        <v>6.67</v>
      </c>
    </row>
    <row r="14" spans="1:4">
      <c s="4" r="A14" t="s">
        <v>1222</v>
      </c>
      <c s="8" r="B14" t="n">
        <v>9.51</v>
      </c>
      <c s="8" r="C14" t="n">
        <v>8.07</v>
      </c>
      <c s="8" r="D14" t="n">
        <v>6.8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1223</v>
      </c>
      <c s="2" r="B1" t="s">
        <v>1</v>
      </c>
    </row>
    <row r="2" spans="1:4">
      <c s="2" r="B2" t="s">
        <v>1224</v>
      </c>
      <c s="2" r="C2" t="s">
        <v>1046</v>
      </c>
      <c s="2" r="D2" t="s">
        <v>644</v>
      </c>
    </row>
    <row r="3" spans="1:4">
      <c s="3" r="A3" t="s">
        <v>1225</v>
      </c>
    </row>
    <row r="4" spans="1:4">
      <c s="4" r="A4" t="s">
        <v>1226</v>
      </c>
      <c s="4" r="B4" t="s">
        <v>559</v>
      </c>
    </row>
    <row r="5" spans="1:4">
      <c s="4" r="A5" t="s">
        <v>1227</v>
      </c>
      <c s="7" r="B5" t="n">
        <v>5000000</v>
      </c>
      <c s="7" r="C5" t="n">
        <v>13000000</v>
      </c>
      <c s="7" r="D5" t="n">
        <v>4000000</v>
      </c>
    </row>
    <row r="6" spans="1:4">
      <c s="4" r="A6" t="s">
        <v>1228</v>
      </c>
      <c s="6" r="B6" t="n">
        <v>4000000</v>
      </c>
      <c s="6" r="C6" t="n">
        <v>10000000</v>
      </c>
      <c s="6" r="D6" t="n">
        <v>5000000</v>
      </c>
    </row>
    <row r="7" spans="1:4">
      <c s="4" r="A7" t="s">
        <v>1229</v>
      </c>
      <c s="6" r="B7" t="n">
        <v>1000000</v>
      </c>
      <c s="6" r="C7" t="n">
        <v>5000000</v>
      </c>
      <c s="6" r="D7" t="n">
        <v>1000000</v>
      </c>
    </row>
    <row r="8" spans="1:4">
      <c s="4" r="A8" t="s">
        <v>1230</v>
      </c>
      <c s="7" r="B8" t="n">
        <v>82000000</v>
      </c>
      <c s="6" r="C8" t="n">
        <v>27000000</v>
      </c>
      <c s="6" r="D8" t="n">
        <v>14000000</v>
      </c>
    </row>
    <row r="9" spans="1:4">
      <c s="4" r="A9" t="s">
        <v>1231</v>
      </c>
      <c s="4" r="B9" t="s">
        <v>561</v>
      </c>
    </row>
    <row r="10" spans="1:4">
      <c s="4" r="A10" t="s">
        <v>1232</v>
      </c>
      <c s="6" r="B10" t="n">
        <v>60000000</v>
      </c>
    </row>
    <row r="11" spans="1:4">
      <c s="4" r="A11" t="s">
        <v>1233</v>
      </c>
      <c s="6" r="B11" t="n">
        <v>1</v>
      </c>
    </row>
    <row r="12" spans="1:4">
      <c s="4" r="A12" t="s">
        <v>1234</v>
      </c>
      <c s="6" r="B12" t="n">
        <v>54000000</v>
      </c>
    </row>
    <row r="13" spans="1:4">
      <c s="4" r="A13" t="s">
        <v>1235</v>
      </c>
      <c s="7" r="B13" t="n">
        <v>50000000</v>
      </c>
    </row>
    <row r="14" spans="1:4">
      <c s="4" r="A14" t="s">
        <v>1236</v>
      </c>
      <c s="4" r="B14" t="s">
        <v>1237</v>
      </c>
    </row>
    <row r="15" spans="1:4">
      <c s="4" r="A15" t="s">
        <v>1238</v>
      </c>
      <c s="7" r="B15" t="n">
        <v>0</v>
      </c>
      <c s="7" r="C15" t="n">
        <v>0</v>
      </c>
      <c s="7" r="D15" t="n">
        <v>0</v>
      </c>
    </row>
    <row r="16" spans="1:4">
      <c s="4" r="A16" t="s">
        <v>699</v>
      </c>
    </row>
    <row r="17" spans="1:4">
      <c s="3" r="A17" t="s">
        <v>1225</v>
      </c>
    </row>
    <row r="18" spans="1:4">
      <c s="4" r="A18" t="s">
        <v>1239</v>
      </c>
      <c s="4" r="B18" t="s">
        <v>5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 customWidth="1" max="7" min="7" width="14"/>
  </cols>
  <sheetData>
    <row r="1" spans="1:7">
      <c s="1" r="A1" t="s">
        <v>1240</v>
      </c>
      <c s="2" r="B1" t="s">
        <v>1241</v>
      </c>
      <c s="2" r="D1" t="s">
        <v>1</v>
      </c>
    </row>
    <row r="2" spans="1:7">
      <c s="2" r="B2" t="s">
        <v>2</v>
      </c>
      <c s="2" r="C2" t="s">
        <v>1149</v>
      </c>
      <c s="2" r="D2" t="s">
        <v>2</v>
      </c>
      <c s="2" r="E2" t="s">
        <v>32</v>
      </c>
      <c s="2" r="G2" t="s">
        <v>88</v>
      </c>
    </row>
    <row r="3" spans="1:7">
      <c s="3" r="A3" t="s">
        <v>1242</v>
      </c>
    </row>
    <row r="4" spans="1:7">
      <c s="4" r="A4" t="s">
        <v>1243</v>
      </c>
      <c s="7" r="C4" t="n">
        <v>2216</v>
      </c>
      <c s="7" r="D4" t="n">
        <v>2216</v>
      </c>
      <c s="7" r="E4" t="n">
        <v>1942</v>
      </c>
    </row>
    <row r="5" spans="1:7">
      <c s="4" r="A5" t="s">
        <v>1244</v>
      </c>
      <c s="6" r="D5" t="n">
        <v>44</v>
      </c>
      <c s="6" r="E5" t="n">
        <v>38</v>
      </c>
      <c s="7" r="G5" t="n">
        <v>41</v>
      </c>
    </row>
    <row r="6" spans="1:7">
      <c s="4" r="A6" t="s">
        <v>1245</v>
      </c>
      <c s="6" r="D6" t="n">
        <v>90</v>
      </c>
      <c s="6" r="E6" t="n">
        <v>94</v>
      </c>
      <c s="6" r="G6" t="n">
        <v>90</v>
      </c>
    </row>
    <row r="7" spans="1:7">
      <c s="4" r="A7" t="s">
        <v>1246</v>
      </c>
      <c s="6" r="D7" t="n">
        <v>-106</v>
      </c>
      <c s="6" r="E7" t="n">
        <v>320</v>
      </c>
      <c s="4" r="F7" t="s">
        <v>42</v>
      </c>
    </row>
    <row r="8" spans="1:7">
      <c s="4" r="A8" t="s">
        <v>1247</v>
      </c>
      <c s="6" r="D8" t="n">
        <v>-170</v>
      </c>
      <c s="6" r="E8" t="n">
        <v>-160</v>
      </c>
      <c s="4" r="F8" t="s">
        <v>42</v>
      </c>
    </row>
    <row r="9" spans="1:7">
      <c s="4" r="A9" t="s">
        <v>1248</v>
      </c>
      <c s="6" r="D9" t="n">
        <v>-3</v>
      </c>
      <c s="6" r="E9" t="n">
        <v>-3</v>
      </c>
    </row>
    <row r="10" spans="1:7">
      <c s="4" r="A10" t="s">
        <v>1249</v>
      </c>
      <c s="6" r="D10" t="n">
        <v>-9</v>
      </c>
      <c s="6" r="E10" t="n">
        <v>-15</v>
      </c>
    </row>
    <row r="11" spans="1:7">
      <c s="4" r="A11" t="s">
        <v>1250</v>
      </c>
      <c s="7" r="B11" t="n">
        <v>2062</v>
      </c>
      <c s="6" r="D11" t="n">
        <v>2062</v>
      </c>
      <c s="6" r="E11" t="n">
        <v>2216</v>
      </c>
      <c s="6" r="G11" t="n">
        <v>1942</v>
      </c>
    </row>
    <row r="12" spans="1:7">
      <c s="3" r="A12" t="s">
        <v>1251</v>
      </c>
    </row>
    <row r="13" spans="1:7">
      <c s="4" r="A13" t="s">
        <v>1252</v>
      </c>
      <c s="6" r="C13" t="n">
        <v>1859</v>
      </c>
      <c s="6" r="D13" t="n">
        <v>1859</v>
      </c>
      <c s="6" r="E13" t="n">
        <v>1812</v>
      </c>
    </row>
    <row r="14" spans="1:7">
      <c s="4" r="A14" t="s">
        <v>1253</v>
      </c>
      <c s="6" r="D14" t="n">
        <v>-13</v>
      </c>
      <c s="6" r="E14" t="n">
        <v>200</v>
      </c>
      <c s="4" r="F14" t="s">
        <v>42</v>
      </c>
    </row>
    <row r="15" spans="1:7">
      <c s="4" r="A15" t="s">
        <v>1254</v>
      </c>
      <c s="6" r="B15" t="n">
        <v>100</v>
      </c>
      <c s="6" r="C15" t="n">
        <v>150</v>
      </c>
      <c s="6" r="D15" t="n">
        <v>266</v>
      </c>
      <c s="6" r="E15" t="n">
        <v>24</v>
      </c>
    </row>
    <row r="16" spans="1:7">
      <c s="4" r="A16" t="s">
        <v>1247</v>
      </c>
      <c s="6" r="D16" t="n">
        <v>-170</v>
      </c>
      <c s="6" r="E16" t="n">
        <v>-160</v>
      </c>
      <c s="4" r="F16" t="s">
        <v>42</v>
      </c>
    </row>
    <row r="17" spans="1:7">
      <c s="4" r="A17" t="s">
        <v>1248</v>
      </c>
      <c s="6" r="D17" t="n">
        <v>-3</v>
      </c>
      <c s="6" r="E17" t="n">
        <v>-3</v>
      </c>
    </row>
    <row r="18" spans="1:7">
      <c s="4" r="A18" t="s">
        <v>1249</v>
      </c>
      <c s="6" r="D18" t="n">
        <v>-9</v>
      </c>
      <c s="6" r="E18" t="n">
        <v>-14</v>
      </c>
    </row>
    <row r="19" spans="1:7">
      <c s="4" r="A19" t="s">
        <v>1255</v>
      </c>
      <c s="6" r="B19" t="n">
        <v>1930</v>
      </c>
      <c s="6" r="D19" t="n">
        <v>1930</v>
      </c>
      <c s="6" r="E19" t="n">
        <v>1859</v>
      </c>
      <c s="6" r="G19" t="n">
        <v>1812</v>
      </c>
    </row>
    <row r="20" spans="1:7">
      <c s="4" r="A20" t="s">
        <v>1256</v>
      </c>
      <c s="6" r="B20" t="n">
        <v>-132</v>
      </c>
      <c s="6" r="D20" t="n">
        <v>-132</v>
      </c>
      <c s="6" r="E20" t="n">
        <v>-357</v>
      </c>
    </row>
    <row r="21" spans="1:7">
      <c s="3" r="A21" t="s">
        <v>1257</v>
      </c>
    </row>
    <row r="22" spans="1:7">
      <c s="4" r="A22" t="s">
        <v>1258</v>
      </c>
      <c s="6" r="B22" t="n">
        <v>-132</v>
      </c>
      <c s="6" r="D22" t="n">
        <v>-132</v>
      </c>
      <c s="6" r="E22" t="n">
        <v>-357</v>
      </c>
    </row>
    <row r="23" spans="1:7">
      <c s="3" r="A23" t="s">
        <v>1259</v>
      </c>
    </row>
    <row r="24" spans="1:7">
      <c s="4" r="A24" t="s">
        <v>1260</v>
      </c>
      <c s="6" r="B24" t="n">
        <v>649</v>
      </c>
      <c s="6" r="D24" t="n">
        <v>649</v>
      </c>
      <c s="6" r="E24" t="n">
        <v>640</v>
      </c>
    </row>
    <row r="25" spans="1:7">
      <c s="4" r="A25" t="s">
        <v>1261</v>
      </c>
      <c s="6" r="B25" t="n">
        <v>0</v>
      </c>
      <c s="6" r="D25" t="n">
        <v>0</v>
      </c>
      <c s="6" r="E25" t="n">
        <v>1</v>
      </c>
    </row>
    <row r="26" spans="1:7">
      <c s="4" r="A26" t="s">
        <v>1262</v>
      </c>
      <c s="6" r="B26" t="n">
        <v>649</v>
      </c>
      <c s="6" r="D26" t="n">
        <v>649</v>
      </c>
      <c s="6" r="E26" t="n">
        <v>641</v>
      </c>
    </row>
    <row r="27" spans="1:7">
      <c s="4" r="A27" t="s">
        <v>1263</v>
      </c>
    </row>
    <row r="28" spans="1:7">
      <c s="3" r="A28" t="s">
        <v>1242</v>
      </c>
    </row>
    <row r="29" spans="1:7">
      <c s="4" r="A29" t="s">
        <v>1243</v>
      </c>
      <c s="6" r="C29" t="n">
        <v>2044</v>
      </c>
      <c s="6" r="D29" t="n">
        <v>2044</v>
      </c>
      <c s="6" r="E29" t="n">
        <v>1777</v>
      </c>
    </row>
    <row r="30" spans="1:7">
      <c s="4" r="A30" t="s">
        <v>1244</v>
      </c>
      <c s="6" r="D30" t="n">
        <v>40</v>
      </c>
      <c s="6" r="E30" t="n">
        <v>34</v>
      </c>
      <c s="6" r="G30" t="n">
        <v>38</v>
      </c>
    </row>
    <row r="31" spans="1:7">
      <c s="4" r="A31" t="s">
        <v>1245</v>
      </c>
      <c s="6" r="D31" t="n">
        <v>84</v>
      </c>
      <c s="6" r="E31" t="n">
        <v>87</v>
      </c>
      <c s="6" r="G31" t="n">
        <v>84</v>
      </c>
    </row>
    <row r="32" spans="1:7">
      <c s="4" r="A32" t="s">
        <v>1246</v>
      </c>
      <c s="6" r="D32" t="n">
        <v>-107</v>
      </c>
      <c s="6" r="E32" t="n">
        <v>302</v>
      </c>
      <c s="4" r="F32" t="s">
        <v>42</v>
      </c>
    </row>
    <row r="33" spans="1:7">
      <c s="4" r="A33" t="s">
        <v>1247</v>
      </c>
      <c s="6" r="D33" t="n">
        <v>-163</v>
      </c>
      <c s="6" r="E33" t="n">
        <v>-153</v>
      </c>
      <c s="4" r="F33" t="s">
        <v>42</v>
      </c>
    </row>
    <row r="34" spans="1:7">
      <c s="4" r="A34" t="s">
        <v>1248</v>
      </c>
      <c s="6" r="D34" t="n">
        <v>-3</v>
      </c>
      <c s="6" r="E34" t="n">
        <v>-3</v>
      </c>
    </row>
    <row r="35" spans="1:7">
      <c s="4" r="A35" t="s">
        <v>1249</v>
      </c>
      <c s="6" r="D35" t="n">
        <v>0</v>
      </c>
      <c s="6" r="E35" t="n">
        <v>0</v>
      </c>
    </row>
    <row r="36" spans="1:7">
      <c s="4" r="A36" t="s">
        <v>1250</v>
      </c>
      <c s="6" r="B36" t="n">
        <v>1895</v>
      </c>
      <c s="6" r="D36" t="n">
        <v>1895</v>
      </c>
      <c s="6" r="E36" t="n">
        <v>2044</v>
      </c>
      <c s="6" r="G36" t="n">
        <v>1777</v>
      </c>
    </row>
    <row r="37" spans="1:7">
      <c s="3" r="A37" t="s">
        <v>1251</v>
      </c>
    </row>
    <row r="38" spans="1:7">
      <c s="4" r="A38" t="s">
        <v>1252</v>
      </c>
      <c s="6" r="C38" t="n">
        <v>1859</v>
      </c>
      <c s="6" r="D38" t="n">
        <v>1859</v>
      </c>
      <c s="6" r="E38" t="n">
        <v>1812</v>
      </c>
    </row>
    <row r="39" spans="1:7">
      <c s="4" r="A39" t="s">
        <v>1253</v>
      </c>
      <c s="6" r="D39" t="n">
        <v>-13</v>
      </c>
      <c s="6" r="E39" t="n">
        <v>200</v>
      </c>
      <c s="4" r="F39" t="s">
        <v>42</v>
      </c>
    </row>
    <row r="40" spans="1:7">
      <c s="4" r="A40" t="s">
        <v>1254</v>
      </c>
      <c s="6" r="D40" t="n">
        <v>250</v>
      </c>
      <c s="6" r="E40" t="n">
        <v>3</v>
      </c>
    </row>
    <row r="41" spans="1:7">
      <c s="4" r="A41" t="s">
        <v>1247</v>
      </c>
      <c s="6" r="D41" t="n">
        <v>-163</v>
      </c>
      <c s="6" r="E41" t="n">
        <v>-153</v>
      </c>
      <c s="4" r="F41" t="s">
        <v>42</v>
      </c>
    </row>
    <row r="42" spans="1:7">
      <c s="4" r="A42" t="s">
        <v>1248</v>
      </c>
      <c s="6" r="D42" t="n">
        <v>-3</v>
      </c>
      <c s="6" r="E42" t="n">
        <v>-3</v>
      </c>
    </row>
    <row r="43" spans="1:7">
      <c s="4" r="A43" t="s">
        <v>1249</v>
      </c>
      <c s="6" r="D43" t="n">
        <v>0</v>
      </c>
      <c s="6" r="E43" t="n">
        <v>0</v>
      </c>
    </row>
    <row r="44" spans="1:7">
      <c s="4" r="A44" t="s">
        <v>1255</v>
      </c>
      <c s="6" r="B44" t="n">
        <v>1930</v>
      </c>
      <c s="6" r="D44" t="n">
        <v>1930</v>
      </c>
      <c s="6" r="E44" t="n">
        <v>1859</v>
      </c>
      <c s="6" r="G44" t="n">
        <v>1812</v>
      </c>
    </row>
    <row r="45" spans="1:7">
      <c s="4" r="A45" t="s">
        <v>1256</v>
      </c>
      <c s="6" r="B45" t="n">
        <v>35</v>
      </c>
      <c s="6" r="D45" t="n">
        <v>35</v>
      </c>
      <c s="6" r="E45" t="n">
        <v>-185</v>
      </c>
    </row>
    <row r="46" spans="1:7">
      <c s="3" r="A46" t="s">
        <v>1257</v>
      </c>
    </row>
    <row r="47" spans="1:7">
      <c s="4" r="A47" t="s">
        <v>1258</v>
      </c>
      <c s="6" r="B47" t="n">
        <v>35</v>
      </c>
      <c s="6" r="D47" t="n">
        <v>35</v>
      </c>
      <c s="6" r="E47" t="n">
        <v>-185</v>
      </c>
    </row>
    <row r="48" spans="1:7">
      <c s="3" r="A48" t="s">
        <v>1259</v>
      </c>
    </row>
    <row r="49" spans="1:7">
      <c s="4" r="A49" t="s">
        <v>1260</v>
      </c>
      <c s="6" r="B49" t="n">
        <v>607</v>
      </c>
      <c s="6" r="D49" t="n">
        <v>607</v>
      </c>
      <c s="6" r="E49" t="n">
        <v>593</v>
      </c>
    </row>
    <row r="50" spans="1:7">
      <c s="4" r="A50" t="s">
        <v>1261</v>
      </c>
      <c s="6" r="B50" t="n">
        <v>0</v>
      </c>
      <c s="6" r="D50" t="n">
        <v>0</v>
      </c>
      <c s="6" r="E50" t="n">
        <v>0</v>
      </c>
    </row>
    <row r="51" spans="1:7">
      <c s="4" r="A51" t="s">
        <v>1262</v>
      </c>
      <c s="6" r="B51" t="n">
        <v>607</v>
      </c>
      <c s="6" r="D51" t="n">
        <v>607</v>
      </c>
      <c s="6" r="E51" t="n">
        <v>593</v>
      </c>
    </row>
    <row r="52" spans="1:7">
      <c s="4" r="A52" t="s">
        <v>1264</v>
      </c>
    </row>
    <row r="53" spans="1:7">
      <c s="3" r="A53" t="s">
        <v>1242</v>
      </c>
    </row>
    <row r="54" spans="1:7">
      <c s="4" r="A54" t="s">
        <v>1243</v>
      </c>
      <c s="6" r="C54" t="n">
        <v>172</v>
      </c>
      <c s="6" r="D54" t="n">
        <v>172</v>
      </c>
      <c s="6" r="E54" t="n">
        <v>165</v>
      </c>
    </row>
    <row r="55" spans="1:7">
      <c s="4" r="A55" t="s">
        <v>1244</v>
      </c>
      <c s="6" r="D55" t="n">
        <v>4</v>
      </c>
      <c s="6" r="E55" t="n">
        <v>4</v>
      </c>
      <c s="6" r="G55" t="n">
        <v>3</v>
      </c>
    </row>
    <row r="56" spans="1:7">
      <c s="4" r="A56" t="s">
        <v>1245</v>
      </c>
      <c s="6" r="D56" t="n">
        <v>6</v>
      </c>
      <c s="6" r="E56" t="n">
        <v>7</v>
      </c>
      <c s="6" r="G56" t="n">
        <v>6</v>
      </c>
    </row>
    <row r="57" spans="1:7">
      <c s="4" r="A57" t="s">
        <v>1246</v>
      </c>
      <c s="6" r="D57" t="n">
        <v>1</v>
      </c>
      <c s="6" r="E57" t="n">
        <v>18</v>
      </c>
    </row>
    <row r="58" spans="1:7">
      <c s="4" r="A58" t="s">
        <v>1247</v>
      </c>
      <c s="6" r="D58" t="n">
        <v>-7</v>
      </c>
      <c s="6" r="E58" t="n">
        <v>-7</v>
      </c>
    </row>
    <row r="59" spans="1:7">
      <c s="4" r="A59" t="s">
        <v>1248</v>
      </c>
      <c s="6" r="D59" t="n">
        <v>0</v>
      </c>
      <c s="6" r="E59" t="n">
        <v>0</v>
      </c>
    </row>
    <row r="60" spans="1:7">
      <c s="4" r="A60" t="s">
        <v>1249</v>
      </c>
      <c s="6" r="D60" t="n">
        <v>-9</v>
      </c>
      <c s="6" r="E60" t="n">
        <v>-15</v>
      </c>
    </row>
    <row r="61" spans="1:7">
      <c s="4" r="A61" t="s">
        <v>1250</v>
      </c>
      <c s="6" r="B61" t="n">
        <v>167</v>
      </c>
      <c s="6" r="D61" t="n">
        <v>167</v>
      </c>
      <c s="6" r="E61" t="n">
        <v>172</v>
      </c>
      <c s="6" r="G61" t="n">
        <v>165</v>
      </c>
    </row>
    <row r="62" spans="1:7">
      <c s="3" r="A62" t="s">
        <v>1251</v>
      </c>
    </row>
    <row r="63" spans="1:7">
      <c s="4" r="A63" t="s">
        <v>1252</v>
      </c>
      <c s="7" r="C63" t="n">
        <v>0</v>
      </c>
      <c s="6" r="D63" t="n">
        <v>0</v>
      </c>
      <c s="6" r="E63" t="n">
        <v>0</v>
      </c>
    </row>
    <row r="64" spans="1:7">
      <c s="4" r="A64" t="s">
        <v>1253</v>
      </c>
      <c s="6" r="D64" t="n">
        <v>0</v>
      </c>
      <c s="6" r="E64" t="n">
        <v>0</v>
      </c>
    </row>
    <row r="65" spans="1:7">
      <c s="4" r="A65" t="s">
        <v>1254</v>
      </c>
      <c s="6" r="D65" t="n">
        <v>16</v>
      </c>
      <c s="6" r="E65" t="n">
        <v>21</v>
      </c>
    </row>
    <row r="66" spans="1:7">
      <c s="4" r="A66" t="s">
        <v>1247</v>
      </c>
      <c s="6" r="D66" t="n">
        <v>-7</v>
      </c>
      <c s="6" r="E66" t="n">
        <v>-7</v>
      </c>
    </row>
    <row r="67" spans="1:7">
      <c s="4" r="A67" t="s">
        <v>1248</v>
      </c>
      <c s="6" r="D67" t="n">
        <v>0</v>
      </c>
      <c s="6" r="E67" t="n">
        <v>0</v>
      </c>
    </row>
    <row r="68" spans="1:7">
      <c s="4" r="A68" t="s">
        <v>1249</v>
      </c>
      <c s="6" r="D68" t="n">
        <v>-9</v>
      </c>
      <c s="6" r="E68" t="n">
        <v>-14</v>
      </c>
    </row>
    <row r="69" spans="1:7">
      <c s="4" r="A69" t="s">
        <v>1255</v>
      </c>
      <c s="6" r="B69" t="n">
        <v>0</v>
      </c>
      <c s="6" r="D69" t="n">
        <v>0</v>
      </c>
      <c s="6" r="E69" t="n">
        <v>0</v>
      </c>
      <c s="7" r="G69" t="n">
        <v>0</v>
      </c>
    </row>
    <row r="70" spans="1:7">
      <c s="4" r="A70" t="s">
        <v>1256</v>
      </c>
      <c s="6" r="B70" t="n">
        <v>-167</v>
      </c>
      <c s="6" r="D70" t="n">
        <v>-167</v>
      </c>
      <c s="6" r="E70" t="n">
        <v>-172</v>
      </c>
    </row>
    <row r="71" spans="1:7">
      <c s="3" r="A71" t="s">
        <v>1257</v>
      </c>
    </row>
    <row r="72" spans="1:7">
      <c s="4" r="A72" t="s">
        <v>1258</v>
      </c>
      <c s="6" r="B72" t="n">
        <v>-167</v>
      </c>
      <c s="6" r="D72" t="n">
        <v>-167</v>
      </c>
      <c s="6" r="E72" t="n">
        <v>-172</v>
      </c>
    </row>
    <row r="73" spans="1:7">
      <c s="3" r="A73" t="s">
        <v>1259</v>
      </c>
    </row>
    <row r="74" spans="1:7">
      <c s="4" r="A74" t="s">
        <v>1260</v>
      </c>
      <c s="6" r="B74" t="n">
        <v>42</v>
      </c>
      <c s="6" r="D74" t="n">
        <v>42</v>
      </c>
      <c s="6" r="E74" t="n">
        <v>47</v>
      </c>
    </row>
    <row r="75" spans="1:7">
      <c s="4" r="A75" t="s">
        <v>1261</v>
      </c>
      <c s="6" r="B75" t="n">
        <v>0</v>
      </c>
      <c s="6" r="D75" t="n">
        <v>0</v>
      </c>
      <c s="6" r="E75" t="n">
        <v>1</v>
      </c>
    </row>
    <row r="76" spans="1:7">
      <c s="4" r="A76" t="s">
        <v>1262</v>
      </c>
      <c s="7" r="B76" t="n">
        <v>42</v>
      </c>
      <c s="7" r="D76" t="n">
        <v>42</v>
      </c>
      <c s="7" r="E76" t="n">
        <v>48</v>
      </c>
    </row>
    <row r="77" spans="1:7">
      <c r="A77" t="n"/>
    </row>
    <row r="78" spans="1:7">
      <c s="4" r="A78" t="s">
        <v>42</v>
      </c>
      <c s="4" r="B78" t="s">
        <v>1265</v>
      </c>
    </row>
  </sheetData>
  <mergeCells count="6">
    <mergeCell ref="A1:A2"/>
    <mergeCell ref="B1:C1"/>
    <mergeCell ref="D1:G1"/>
    <mergeCell ref="E2:F2"/>
    <mergeCell ref="A77:G77"/>
    <mergeCell ref="B78:G7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6</v>
      </c>
      <c s="2" r="B1" t="s">
        <v>1</v>
      </c>
    </row>
    <row r="2" spans="1:4">
      <c s="2" r="B2" t="s">
        <v>2</v>
      </c>
      <c s="2" r="C2" t="s">
        <v>32</v>
      </c>
      <c s="2" r="D2" t="s">
        <v>88</v>
      </c>
    </row>
    <row r="3" spans="1:4">
      <c s="3" r="A3" t="s">
        <v>1267</v>
      </c>
    </row>
    <row r="4" spans="1:4">
      <c s="4" r="A4" t="s">
        <v>1244</v>
      </c>
      <c s="7" r="B4" t="n">
        <v>44</v>
      </c>
      <c s="7" r="C4" t="n">
        <v>38</v>
      </c>
      <c s="7" r="D4" t="n">
        <v>41</v>
      </c>
    </row>
    <row r="5" spans="1:4">
      <c s="4" r="A5" t="s">
        <v>1245</v>
      </c>
      <c s="6" r="B5" t="n">
        <v>90</v>
      </c>
      <c s="6" r="C5" t="n">
        <v>94</v>
      </c>
      <c s="6" r="D5" t="n">
        <v>90</v>
      </c>
    </row>
    <row r="6" spans="1:4">
      <c s="4" r="A6" t="s">
        <v>1268</v>
      </c>
      <c s="6" r="B6" t="n">
        <v>-152</v>
      </c>
      <c s="6" r="C6" t="n">
        <v>-138</v>
      </c>
      <c s="6" r="D6" t="n">
        <v>-132</v>
      </c>
    </row>
    <row r="7" spans="1:4">
      <c s="4" r="A7" t="s">
        <v>1269</v>
      </c>
      <c s="6" r="B7" t="n">
        <v>47</v>
      </c>
      <c s="6" r="C7" t="n">
        <v>24</v>
      </c>
      <c s="6" r="D7" t="n">
        <v>69</v>
      </c>
    </row>
    <row r="8" spans="1:4">
      <c s="4" r="A8" t="s">
        <v>1270</v>
      </c>
      <c s="6" r="B8" t="n">
        <v>1</v>
      </c>
      <c s="6" r="C8" t="n">
        <v>1</v>
      </c>
      <c s="6" r="D8" t="n">
        <v>1</v>
      </c>
    </row>
    <row r="9" spans="1:4">
      <c s="4" r="A9" t="s">
        <v>1271</v>
      </c>
      <c s="6" r="B9" t="n">
        <v>2</v>
      </c>
      <c s="6" r="C9" t="n">
        <v>3</v>
      </c>
      <c s="6" r="D9" t="n">
        <v>0</v>
      </c>
    </row>
    <row r="10" spans="1:4">
      <c s="4" r="A10" t="s">
        <v>1272</v>
      </c>
      <c s="6" r="B10" t="n">
        <v>32</v>
      </c>
      <c s="6" r="C10" t="n">
        <v>22</v>
      </c>
      <c s="6" r="D10" t="n">
        <v>69</v>
      </c>
    </row>
    <row r="11" spans="1:4">
      <c s="4" r="A11" t="s">
        <v>1263</v>
      </c>
    </row>
    <row r="12" spans="1:4">
      <c s="3" r="A12" t="s">
        <v>1267</v>
      </c>
    </row>
    <row r="13" spans="1:4">
      <c s="4" r="A13" t="s">
        <v>1244</v>
      </c>
      <c s="6" r="B13" t="n">
        <v>40</v>
      </c>
      <c s="6" r="C13" t="n">
        <v>34</v>
      </c>
      <c s="6" r="D13" t="n">
        <v>38</v>
      </c>
    </row>
    <row r="14" spans="1:4">
      <c s="4" r="A14" t="s">
        <v>1245</v>
      </c>
      <c s="6" r="B14" t="n">
        <v>84</v>
      </c>
      <c s="6" r="C14" t="n">
        <v>87</v>
      </c>
      <c s="6" r="D14" t="n">
        <v>84</v>
      </c>
    </row>
    <row r="15" spans="1:4">
      <c s="4" r="A15" t="s">
        <v>1268</v>
      </c>
      <c s="6" r="B15" t="n">
        <v>-152</v>
      </c>
      <c s="6" r="C15" t="n">
        <v>-138</v>
      </c>
      <c s="6" r="D15" t="n">
        <v>-132</v>
      </c>
    </row>
    <row r="16" spans="1:4">
      <c s="4" r="A16" t="s">
        <v>1269</v>
      </c>
      <c s="6" r="B16" t="n">
        <v>43</v>
      </c>
      <c s="6" r="C16" t="n">
        <v>21</v>
      </c>
      <c s="6" r="D16" t="n">
        <v>66</v>
      </c>
    </row>
    <row r="17" spans="1:4">
      <c s="4" r="A17" t="s">
        <v>1270</v>
      </c>
      <c s="6" r="B17" t="n">
        <v>0</v>
      </c>
      <c s="6" r="C17" t="n">
        <v>0</v>
      </c>
      <c s="6" r="D17" t="n">
        <v>0</v>
      </c>
    </row>
    <row r="18" spans="1:4">
      <c s="4" r="A18" t="s">
        <v>1271</v>
      </c>
      <c s="6" r="B18" t="n">
        <v>0</v>
      </c>
      <c s="6" r="C18" t="n">
        <v>0</v>
      </c>
      <c s="6" r="D18" t="n">
        <v>0</v>
      </c>
    </row>
    <row r="19" spans="1:4">
      <c s="4" r="A19" t="s">
        <v>1272</v>
      </c>
      <c s="6" r="B19" t="n">
        <v>15</v>
      </c>
      <c s="6" r="C19" t="n">
        <v>4</v>
      </c>
      <c s="6" r="D19" t="n">
        <v>56</v>
      </c>
    </row>
    <row r="20" spans="1:4">
      <c s="4" r="A20" t="s">
        <v>1264</v>
      </c>
    </row>
    <row r="21" spans="1:4">
      <c s="3" r="A21" t="s">
        <v>1267</v>
      </c>
    </row>
    <row r="22" spans="1:4">
      <c s="4" r="A22" t="s">
        <v>1244</v>
      </c>
      <c s="6" r="B22" t="n">
        <v>4</v>
      </c>
      <c s="6" r="C22" t="n">
        <v>4</v>
      </c>
      <c s="6" r="D22" t="n">
        <v>3</v>
      </c>
    </row>
    <row r="23" spans="1:4">
      <c s="4" r="A23" t="s">
        <v>1245</v>
      </c>
      <c s="6" r="B23" t="n">
        <v>6</v>
      </c>
      <c s="6" r="C23" t="n">
        <v>7</v>
      </c>
      <c s="6" r="D23" t="n">
        <v>6</v>
      </c>
    </row>
    <row r="24" spans="1:4">
      <c s="4" r="A24" t="s">
        <v>1268</v>
      </c>
      <c s="6" r="B24" t="n">
        <v>0</v>
      </c>
      <c s="6" r="C24" t="n">
        <v>0</v>
      </c>
      <c s="6" r="D24" t="n">
        <v>0</v>
      </c>
    </row>
    <row r="25" spans="1:4">
      <c s="4" r="A25" t="s">
        <v>1269</v>
      </c>
      <c s="6" r="B25" t="n">
        <v>4</v>
      </c>
      <c s="6" r="C25" t="n">
        <v>3</v>
      </c>
      <c s="6" r="D25" t="n">
        <v>3</v>
      </c>
    </row>
    <row r="26" spans="1:4">
      <c s="4" r="A26" t="s">
        <v>1270</v>
      </c>
      <c s="6" r="B26" t="n">
        <v>1</v>
      </c>
      <c s="6" r="C26" t="n">
        <v>1</v>
      </c>
      <c s="6" r="D26" t="n">
        <v>1</v>
      </c>
    </row>
    <row r="27" spans="1:4">
      <c s="4" r="A27" t="s">
        <v>1271</v>
      </c>
      <c s="6" r="B27" t="n">
        <v>2</v>
      </c>
      <c s="6" r="C27" t="n">
        <v>3</v>
      </c>
      <c s="6" r="D27" t="n">
        <v>0</v>
      </c>
    </row>
    <row r="28" spans="1:4">
      <c s="4" r="A28" t="s">
        <v>1272</v>
      </c>
      <c s="7" r="B28" t="n">
        <v>17</v>
      </c>
      <c s="7" r="C28" t="n">
        <v>18</v>
      </c>
      <c s="7" r="D28" t="n">
        <v>1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273</v>
      </c>
      <c s="2" r="B1" t="s">
        <v>1</v>
      </c>
    </row>
    <row r="2" spans="1:2">
      <c s="2" r="B2" t="s">
        <v>918</v>
      </c>
    </row>
    <row r="3" spans="1:2">
      <c s="4" r="A3" t="s">
        <v>1263</v>
      </c>
    </row>
    <row r="4" spans="1:2">
      <c s="3" r="A4" t="s">
        <v>1267</v>
      </c>
    </row>
    <row r="5" spans="1:2">
      <c s="4" r="A5" t="s">
        <v>1274</v>
      </c>
      <c s="7" r="B5" t="n">
        <v>31</v>
      </c>
    </row>
    <row r="6" spans="1:2">
      <c s="4" r="A6" t="s">
        <v>1264</v>
      </c>
    </row>
    <row r="7" spans="1:2">
      <c s="3" r="A7" t="s">
        <v>1267</v>
      </c>
    </row>
    <row r="8" spans="1:2">
      <c s="4" r="A8" t="s">
        <v>1274</v>
      </c>
      <c s="7" r="B8"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1275</v>
      </c>
      <c s="2" r="B1" t="s">
        <v>1</v>
      </c>
    </row>
    <row r="2" spans="1:4">
      <c s="2" r="B2" t="s">
        <v>2</v>
      </c>
      <c s="2" r="C2" t="s">
        <v>32</v>
      </c>
      <c s="2" r="D2" t="s">
        <v>88</v>
      </c>
    </row>
    <row r="3" spans="1:4">
      <c s="4" r="A3" t="s">
        <v>1263</v>
      </c>
    </row>
    <row r="4" spans="1:4">
      <c s="3" r="A4" t="s">
        <v>1267</v>
      </c>
    </row>
    <row r="5" spans="1:4">
      <c s="4" r="A5" t="s">
        <v>1276</v>
      </c>
      <c s="4" r="B5" t="s">
        <v>1277</v>
      </c>
      <c s="4" r="C5" t="s">
        <v>1278</v>
      </c>
    </row>
    <row r="6" spans="1:4">
      <c s="4" r="A6" t="s">
        <v>1279</v>
      </c>
      <c s="4" r="B6" t="s">
        <v>1280</v>
      </c>
      <c s="4" r="C6" t="s">
        <v>1280</v>
      </c>
    </row>
    <row r="7" spans="1:4">
      <c s="4" r="A7" t="s">
        <v>1281</v>
      </c>
      <c s="4" r="B7" t="s">
        <v>1278</v>
      </c>
      <c s="4" r="C7" t="s">
        <v>1053</v>
      </c>
      <c s="4" r="D7" t="s">
        <v>1282</v>
      </c>
    </row>
    <row r="8" spans="1:4">
      <c s="4" r="A8" t="s">
        <v>1283</v>
      </c>
      <c s="4" r="B8" t="s">
        <v>1061</v>
      </c>
      <c s="4" r="C8" t="s">
        <v>1061</v>
      </c>
      <c s="4" r="D8" t="s">
        <v>1061</v>
      </c>
    </row>
    <row r="9" spans="1:4">
      <c s="4" r="A9" t="s">
        <v>1284</v>
      </c>
      <c s="4" r="B9" t="s">
        <v>1280</v>
      </c>
      <c s="4" r="C9" t="s">
        <v>1280</v>
      </c>
      <c s="4" r="D9" t="s">
        <v>1280</v>
      </c>
    </row>
    <row r="10" spans="1:4">
      <c s="4" r="A10" t="s">
        <v>1264</v>
      </c>
    </row>
    <row r="11" spans="1:4">
      <c s="3" r="A11" t="s">
        <v>1267</v>
      </c>
    </row>
    <row r="12" spans="1:4">
      <c s="4" r="A12" t="s">
        <v>1276</v>
      </c>
      <c s="4" r="B12" t="s">
        <v>1278</v>
      </c>
      <c s="4" r="C12" t="s">
        <v>1280</v>
      </c>
    </row>
    <row r="13" spans="1:4">
      <c s="4" r="A13" t="s">
        <v>1279</v>
      </c>
      <c s="4" r="B13" t="s">
        <v>1280</v>
      </c>
      <c s="4" r="C13" t="s">
        <v>1280</v>
      </c>
    </row>
    <row r="14" spans="1:4">
      <c s="4" r="A14" t="s">
        <v>1281</v>
      </c>
      <c s="4" r="B14" t="s">
        <v>1280</v>
      </c>
      <c s="4" r="C14" t="s">
        <v>1106</v>
      </c>
      <c s="4" r="D14" t="s">
        <v>1285</v>
      </c>
    </row>
    <row r="15" spans="1:4">
      <c s="4" r="A15" t="s">
        <v>1284</v>
      </c>
      <c s="4" r="B15" t="s">
        <v>1280</v>
      </c>
      <c s="4" r="C15" t="s">
        <v>1280</v>
      </c>
      <c s="4" r="D15" t="s">
        <v>12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86</v>
      </c>
      <c s="2" r="B1" t="s">
        <v>2</v>
      </c>
      <c s="2" r="C1" t="s">
        <v>32</v>
      </c>
      <c s="2" r="D1" t="s">
        <v>88</v>
      </c>
    </row>
    <row r="2" spans="1:4">
      <c s="3" r="A2" t="s">
        <v>1267</v>
      </c>
    </row>
    <row r="3" spans="1:4">
      <c s="4" r="A3" t="s">
        <v>1287</v>
      </c>
      <c s="7" r="B3" t="n">
        <v>1930</v>
      </c>
      <c s="7" r="C3" t="n">
        <v>1859</v>
      </c>
      <c s="7" r="D3" t="n">
        <v>1812</v>
      </c>
    </row>
    <row r="4" spans="1:4">
      <c s="4" r="A4" t="s">
        <v>1288</v>
      </c>
    </row>
    <row r="5" spans="1:4">
      <c s="3" r="A5" t="s">
        <v>1267</v>
      </c>
    </row>
    <row r="6" spans="1:4">
      <c s="4" r="A6" t="s">
        <v>1287</v>
      </c>
      <c s="6" r="B6" t="n">
        <v>27</v>
      </c>
      <c s="6" r="C6" t="n">
        <v>40</v>
      </c>
    </row>
    <row r="7" spans="1:4">
      <c s="4" r="A7" t="s">
        <v>1289</v>
      </c>
    </row>
    <row r="8" spans="1:4">
      <c s="3" r="A8" t="s">
        <v>1267</v>
      </c>
    </row>
    <row r="9" spans="1:4">
      <c s="4" r="A9" t="s">
        <v>1287</v>
      </c>
      <c s="6" r="B9" t="n">
        <v>297</v>
      </c>
      <c s="6" r="C9" t="n">
        <v>287</v>
      </c>
    </row>
    <row r="10" spans="1:4">
      <c s="4" r="A10" t="s">
        <v>1290</v>
      </c>
    </row>
    <row r="11" spans="1:4">
      <c s="3" r="A11" t="s">
        <v>1267</v>
      </c>
    </row>
    <row r="12" spans="1:4">
      <c s="4" r="A12" t="s">
        <v>1287</v>
      </c>
      <c s="6" r="B12" t="n">
        <v>141</v>
      </c>
      <c s="6" r="C12" t="n">
        <v>132</v>
      </c>
    </row>
    <row r="13" spans="1:4">
      <c s="4" r="A13" t="s">
        <v>1291</v>
      </c>
    </row>
    <row r="14" spans="1:4">
      <c s="3" r="A14" t="s">
        <v>1267</v>
      </c>
    </row>
    <row r="15" spans="1:4">
      <c s="4" r="A15" t="s">
        <v>1287</v>
      </c>
      <c s="6" r="B15" t="n">
        <v>0</v>
      </c>
      <c s="6" r="C15" t="n">
        <v>0</v>
      </c>
    </row>
    <row r="16" spans="1:4">
      <c s="4" r="A16" t="s">
        <v>1292</v>
      </c>
    </row>
    <row r="17" spans="1:4">
      <c s="3" r="A17" t="s">
        <v>1267</v>
      </c>
    </row>
    <row r="18" spans="1:4">
      <c s="4" r="A18" t="s">
        <v>1287</v>
      </c>
      <c s="6" r="B18" t="n">
        <v>0</v>
      </c>
      <c s="6" r="C18" t="n">
        <v>0</v>
      </c>
    </row>
    <row r="19" spans="1:4">
      <c s="4" r="A19" t="s">
        <v>1293</v>
      </c>
    </row>
    <row r="20" spans="1:4">
      <c s="3" r="A20" t="s">
        <v>1267</v>
      </c>
    </row>
    <row r="21" spans="1:4">
      <c s="4" r="A21" t="s">
        <v>1287</v>
      </c>
      <c s="6" r="B21" t="n">
        <v>0</v>
      </c>
      <c s="6" r="C21" t="n">
        <v>0</v>
      </c>
    </row>
    <row r="22" spans="1:4">
      <c s="4" r="A22" t="s">
        <v>1294</v>
      </c>
    </row>
    <row r="23" spans="1:4">
      <c s="3" r="A23" t="s">
        <v>1267</v>
      </c>
    </row>
    <row r="24" spans="1:4">
      <c s="4" r="A24" t="s">
        <v>1287</v>
      </c>
      <c s="6" r="B24" t="n">
        <v>156</v>
      </c>
      <c s="6" r="C24" t="n">
        <v>155</v>
      </c>
    </row>
    <row r="25" spans="1:4">
      <c s="4" r="A25" t="s">
        <v>1295</v>
      </c>
    </row>
    <row r="26" spans="1:4">
      <c s="3" r="A26" t="s">
        <v>1267</v>
      </c>
    </row>
    <row r="27" spans="1:4">
      <c s="4" r="A27" t="s">
        <v>1287</v>
      </c>
      <c s="6" r="B27" t="n">
        <v>0</v>
      </c>
      <c s="6" r="C27" t="n">
        <v>0</v>
      </c>
    </row>
    <row r="28" spans="1:4">
      <c s="4" r="A28" t="s">
        <v>602</v>
      </c>
    </row>
    <row r="29" spans="1:4">
      <c s="3" r="A29" t="s">
        <v>1267</v>
      </c>
    </row>
    <row r="30" spans="1:4">
      <c s="4" r="A30" t="s">
        <v>1287</v>
      </c>
      <c s="6" r="B30" t="n">
        <v>285</v>
      </c>
      <c s="6" r="C30" t="n">
        <v>296</v>
      </c>
    </row>
    <row r="31" spans="1:4">
      <c s="4" r="A31" t="s">
        <v>1296</v>
      </c>
    </row>
    <row r="32" spans="1:4">
      <c s="3" r="A32" t="s">
        <v>1267</v>
      </c>
    </row>
    <row r="33" spans="1:4">
      <c s="4" r="A33" t="s">
        <v>1287</v>
      </c>
      <c s="6" r="B33" t="n">
        <v>267</v>
      </c>
      <c s="6" r="C33" t="n">
        <v>278</v>
      </c>
    </row>
    <row r="34" spans="1:4">
      <c s="4" r="A34" t="s">
        <v>1297</v>
      </c>
    </row>
    <row r="35" spans="1:4">
      <c s="3" r="A35" t="s">
        <v>1267</v>
      </c>
    </row>
    <row r="36" spans="1:4">
      <c s="4" r="A36" t="s">
        <v>1287</v>
      </c>
      <c s="6" r="B36" t="n">
        <v>18</v>
      </c>
      <c s="6" r="C36" t="n">
        <v>18</v>
      </c>
    </row>
    <row r="37" spans="1:4">
      <c s="4" r="A37" t="s">
        <v>1298</v>
      </c>
    </row>
    <row r="38" spans="1:4">
      <c s="3" r="A38" t="s">
        <v>1267</v>
      </c>
    </row>
    <row r="39" spans="1:4">
      <c s="4" r="A39" t="s">
        <v>1287</v>
      </c>
      <c s="6" r="B39" t="n">
        <v>155</v>
      </c>
      <c s="6" r="C39" t="n">
        <v>162</v>
      </c>
    </row>
    <row r="40" spans="1:4">
      <c s="4" r="A40" t="s">
        <v>1299</v>
      </c>
    </row>
    <row r="41" spans="1:4">
      <c s="3" r="A41" t="s">
        <v>1267</v>
      </c>
    </row>
    <row r="42" spans="1:4">
      <c s="4" r="A42" t="s">
        <v>1287</v>
      </c>
      <c s="6" r="B42" t="n">
        <v>0</v>
      </c>
      <c s="6" r="C42" t="n">
        <v>0</v>
      </c>
    </row>
    <row r="43" spans="1:4">
      <c s="4" r="A43" t="s">
        <v>1300</v>
      </c>
    </row>
    <row r="44" spans="1:4">
      <c s="3" r="A44" t="s">
        <v>1267</v>
      </c>
    </row>
    <row r="45" spans="1:4">
      <c s="4" r="A45" t="s">
        <v>1287</v>
      </c>
      <c s="6" r="B45" t="n">
        <v>155</v>
      </c>
      <c s="6" r="C45" t="n">
        <v>162</v>
      </c>
    </row>
    <row r="46" spans="1:4">
      <c s="4" r="A46" t="s">
        <v>1301</v>
      </c>
    </row>
    <row r="47" spans="1:4">
      <c s="3" r="A47" t="s">
        <v>1267</v>
      </c>
    </row>
    <row r="48" spans="1:4">
      <c s="4" r="A48" t="s">
        <v>1287</v>
      </c>
      <c s="6" r="B48" t="n">
        <v>743</v>
      </c>
      <c s="6" r="C48" t="n">
        <v>678</v>
      </c>
    </row>
    <row r="49" spans="1:4">
      <c s="4" r="A49" t="s">
        <v>1302</v>
      </c>
    </row>
    <row r="50" spans="1:4">
      <c s="3" r="A50" t="s">
        <v>1267</v>
      </c>
    </row>
    <row r="51" spans="1:4">
      <c s="4" r="A51" t="s">
        <v>1287</v>
      </c>
      <c s="6" r="B51" t="n">
        <v>315</v>
      </c>
      <c s="6" r="C51" t="n">
        <v>298</v>
      </c>
    </row>
    <row r="52" spans="1:4">
      <c s="4" r="A52" t="s">
        <v>1303</v>
      </c>
    </row>
    <row r="53" spans="1:4">
      <c s="3" r="A53" t="s">
        <v>1267</v>
      </c>
    </row>
    <row r="54" spans="1:4">
      <c s="4" r="A54" t="s">
        <v>1287</v>
      </c>
      <c s="6" r="B54" t="n">
        <v>251</v>
      </c>
      <c s="6" r="C54" t="n">
        <v>219</v>
      </c>
    </row>
    <row r="55" spans="1:4">
      <c s="4" r="A55" t="s">
        <v>1304</v>
      </c>
    </row>
    <row r="56" spans="1:4">
      <c s="3" r="A56" t="s">
        <v>1267</v>
      </c>
    </row>
    <row r="57" spans="1:4">
      <c s="4" r="A57" t="s">
        <v>1287</v>
      </c>
      <c s="6" r="B57" t="n">
        <v>177</v>
      </c>
      <c s="6" r="C57" t="n">
        <v>161</v>
      </c>
    </row>
    <row r="58" spans="1:4">
      <c s="4" r="A58" t="s">
        <v>1305</v>
      </c>
    </row>
    <row r="59" spans="1:4">
      <c s="3" r="A59" t="s">
        <v>1267</v>
      </c>
    </row>
    <row r="60" spans="1:4">
      <c s="4" r="A60" t="s">
        <v>1287</v>
      </c>
      <c s="6" r="B60" t="n">
        <v>93</v>
      </c>
      <c s="6" r="C60" t="n">
        <v>93</v>
      </c>
    </row>
    <row r="61" spans="1:4">
      <c s="4" r="A61" t="s">
        <v>1306</v>
      </c>
    </row>
    <row r="62" spans="1:4">
      <c s="3" r="A62" t="s">
        <v>1267</v>
      </c>
    </row>
    <row r="63" spans="1:4">
      <c s="4" r="A63" t="s">
        <v>1287</v>
      </c>
      <c s="6" r="B63" t="n">
        <v>236</v>
      </c>
      <c s="6" r="C63" t="n">
        <v>210</v>
      </c>
    </row>
    <row r="64" spans="1:4">
      <c s="4" r="A64" t="s">
        <v>1307</v>
      </c>
    </row>
    <row r="65" spans="1:4">
      <c s="3" r="A65" t="s">
        <v>1267</v>
      </c>
    </row>
    <row r="66" spans="1:4">
      <c s="4" r="A66" t="s">
        <v>1287</v>
      </c>
      <c s="6" r="B66" t="n">
        <v>93</v>
      </c>
      <c s="6" r="C66" t="n">
        <v>92</v>
      </c>
    </row>
    <row r="67" spans="1:4">
      <c s="4" r="A67" t="s">
        <v>1308</v>
      </c>
    </row>
    <row r="68" spans="1:4">
      <c s="3" r="A68" t="s">
        <v>1267</v>
      </c>
    </row>
    <row r="69" spans="1:4">
      <c s="4" r="A69" t="s">
        <v>1287</v>
      </c>
      <c s="6" r="B69" t="n">
        <v>1</v>
      </c>
      <c s="6" r="C69" t="n">
        <v>1</v>
      </c>
    </row>
    <row r="70" spans="1:4">
      <c s="4" r="A70" t="s">
        <v>1309</v>
      </c>
    </row>
    <row r="71" spans="1:4">
      <c s="3" r="A71" t="s">
        <v>1267</v>
      </c>
    </row>
    <row r="72" spans="1:4">
      <c s="4" r="A72" t="s">
        <v>1287</v>
      </c>
      <c s="6" r="B72" t="n">
        <v>467</v>
      </c>
      <c s="6" r="C72" t="n">
        <v>498</v>
      </c>
    </row>
    <row r="73" spans="1:4">
      <c s="4" r="A73" t="s">
        <v>1310</v>
      </c>
    </row>
    <row r="74" spans="1:4">
      <c s="3" r="A74" t="s">
        <v>1267</v>
      </c>
    </row>
    <row r="75" spans="1:4">
      <c s="4" r="A75" t="s">
        <v>1287</v>
      </c>
      <c s="6" r="B75" t="n">
        <v>27</v>
      </c>
      <c s="6" r="C75" t="n">
        <v>40</v>
      </c>
    </row>
    <row r="76" spans="1:4">
      <c s="4" r="A76" t="s">
        <v>1311</v>
      </c>
    </row>
    <row r="77" spans="1:4">
      <c s="3" r="A77" t="s">
        <v>1267</v>
      </c>
    </row>
    <row r="78" spans="1:4">
      <c s="4" r="A78" t="s">
        <v>1287</v>
      </c>
      <c s="6" r="B78" t="n">
        <v>0</v>
      </c>
      <c s="6" r="C78" t="n">
        <v>0</v>
      </c>
    </row>
    <row r="79" spans="1:4">
      <c s="4" r="A79" t="s">
        <v>1312</v>
      </c>
    </row>
    <row r="80" spans="1:4">
      <c s="3" r="A80" t="s">
        <v>1267</v>
      </c>
    </row>
    <row r="81" spans="1:4">
      <c s="4" r="A81" t="s">
        <v>1287</v>
      </c>
      <c s="6" r="B81" t="n">
        <v>0</v>
      </c>
      <c s="6" r="C81" t="n">
        <v>0</v>
      </c>
    </row>
    <row r="82" spans="1:4">
      <c s="4" r="A82" t="s">
        <v>1313</v>
      </c>
    </row>
    <row r="83" spans="1:4">
      <c s="3" r="A83" t="s">
        <v>1267</v>
      </c>
    </row>
    <row r="84" spans="1:4">
      <c s="4" r="A84" t="s">
        <v>1287</v>
      </c>
      <c s="6" r="B84" t="n">
        <v>0</v>
      </c>
      <c s="6" r="C84" t="n">
        <v>0</v>
      </c>
    </row>
    <row r="85" spans="1:4">
      <c s="4" r="A85" t="s">
        <v>1314</v>
      </c>
    </row>
    <row r="86" spans="1:4">
      <c s="3" r="A86" t="s">
        <v>1267</v>
      </c>
    </row>
    <row r="87" spans="1:4">
      <c s="4" r="A87" t="s">
        <v>1287</v>
      </c>
      <c s="6" r="B87" t="n">
        <v>0</v>
      </c>
      <c s="6" r="C87" t="n">
        <v>0</v>
      </c>
    </row>
    <row r="88" spans="1:4">
      <c s="4" r="A88" t="s">
        <v>1315</v>
      </c>
    </row>
    <row r="89" spans="1:4">
      <c s="3" r="A89" t="s">
        <v>1267</v>
      </c>
    </row>
    <row r="90" spans="1:4">
      <c s="4" r="A90" t="s">
        <v>1287</v>
      </c>
      <c s="6" r="B90" t="n">
        <v>0</v>
      </c>
      <c s="6" r="C90" t="n">
        <v>0</v>
      </c>
    </row>
    <row r="91" spans="1:4">
      <c s="4" r="A91" t="s">
        <v>1316</v>
      </c>
    </row>
    <row r="92" spans="1:4">
      <c s="3" r="A92" t="s">
        <v>1267</v>
      </c>
    </row>
    <row r="93" spans="1:4">
      <c s="4" r="A93" t="s">
        <v>1287</v>
      </c>
      <c s="6" r="B93" t="n">
        <v>0</v>
      </c>
      <c s="6" r="C93" t="n">
        <v>0</v>
      </c>
    </row>
    <row r="94" spans="1:4">
      <c s="4" r="A94" t="s">
        <v>1317</v>
      </c>
    </row>
    <row r="95" spans="1:4">
      <c s="3" r="A95" t="s">
        <v>1267</v>
      </c>
    </row>
    <row r="96" spans="1:4">
      <c s="4" r="A96" t="s">
        <v>1287</v>
      </c>
      <c s="6" r="B96" t="n">
        <v>0</v>
      </c>
      <c s="6" r="C96" t="n">
        <v>0</v>
      </c>
    </row>
    <row r="97" spans="1:4">
      <c s="4" r="A97" t="s">
        <v>1318</v>
      </c>
    </row>
    <row r="98" spans="1:4">
      <c s="3" r="A98" t="s">
        <v>1267</v>
      </c>
    </row>
    <row r="99" spans="1:4">
      <c s="4" r="A99" t="s">
        <v>1287</v>
      </c>
      <c s="6" r="B99" t="n">
        <v>285</v>
      </c>
      <c s="6" r="C99" t="n">
        <v>296</v>
      </c>
    </row>
    <row r="100" spans="1:4">
      <c s="4" r="A100" t="s">
        <v>1319</v>
      </c>
    </row>
    <row r="101" spans="1:4">
      <c s="3" r="A101" t="s">
        <v>1267</v>
      </c>
    </row>
    <row r="102" spans="1:4">
      <c s="4" r="A102" t="s">
        <v>1287</v>
      </c>
      <c s="6" r="B102" t="n">
        <v>267</v>
      </c>
      <c s="6" r="C102" t="n">
        <v>278</v>
      </c>
    </row>
    <row r="103" spans="1:4">
      <c s="4" r="A103" t="s">
        <v>1320</v>
      </c>
    </row>
    <row r="104" spans="1:4">
      <c s="3" r="A104" t="s">
        <v>1267</v>
      </c>
    </row>
    <row r="105" spans="1:4">
      <c s="4" r="A105" t="s">
        <v>1287</v>
      </c>
      <c s="6" r="B105" t="n">
        <v>18</v>
      </c>
      <c s="6" r="C105" t="n">
        <v>18</v>
      </c>
    </row>
    <row r="106" spans="1:4">
      <c s="4" r="A106" t="s">
        <v>1321</v>
      </c>
    </row>
    <row r="107" spans="1:4">
      <c s="3" r="A107" t="s">
        <v>1267</v>
      </c>
    </row>
    <row r="108" spans="1:4">
      <c s="4" r="A108" t="s">
        <v>1287</v>
      </c>
      <c s="6" r="B108" t="n">
        <v>155</v>
      </c>
      <c s="6" r="C108" t="n">
        <v>162</v>
      </c>
    </row>
    <row r="109" spans="1:4">
      <c s="4" r="A109" t="s">
        <v>1322</v>
      </c>
    </row>
    <row r="110" spans="1:4">
      <c s="3" r="A110" t="s">
        <v>1267</v>
      </c>
    </row>
    <row r="111" spans="1:4">
      <c s="4" r="A111" t="s">
        <v>1287</v>
      </c>
      <c s="6" r="B111" t="n">
        <v>0</v>
      </c>
      <c s="6" r="C111" t="n">
        <v>0</v>
      </c>
    </row>
    <row r="112" spans="1:4">
      <c s="4" r="A112" t="s">
        <v>1323</v>
      </c>
    </row>
    <row r="113" spans="1:4">
      <c s="3" r="A113" t="s">
        <v>1267</v>
      </c>
    </row>
    <row r="114" spans="1:4">
      <c s="4" r="A114" t="s">
        <v>1287</v>
      </c>
      <c s="6" r="B114" t="n">
        <v>155</v>
      </c>
      <c s="6" r="C114" t="n">
        <v>162</v>
      </c>
    </row>
    <row r="115" spans="1:4">
      <c s="4" r="A115" t="s">
        <v>1324</v>
      </c>
    </row>
    <row r="116" spans="1:4">
      <c s="3" r="A116" t="s">
        <v>1267</v>
      </c>
    </row>
    <row r="117" spans="1:4">
      <c s="4" r="A117" t="s">
        <v>1287</v>
      </c>
      <c s="6" r="B117" t="n">
        <v>0</v>
      </c>
      <c s="6" r="C117" t="n">
        <v>0</v>
      </c>
    </row>
    <row r="118" spans="1:4">
      <c s="4" r="A118" t="s">
        <v>1325</v>
      </c>
    </row>
    <row r="119" spans="1:4">
      <c s="3" r="A119" t="s">
        <v>1267</v>
      </c>
    </row>
    <row r="120" spans="1:4">
      <c s="4" r="A120" t="s">
        <v>1287</v>
      </c>
      <c s="6" r="B120" t="n">
        <v>0</v>
      </c>
      <c s="6" r="C120" t="n">
        <v>0</v>
      </c>
    </row>
    <row r="121" spans="1:4">
      <c s="4" r="A121" t="s">
        <v>1326</v>
      </c>
    </row>
    <row r="122" spans="1:4">
      <c s="3" r="A122" t="s">
        <v>1267</v>
      </c>
    </row>
    <row r="123" spans="1:4">
      <c s="4" r="A123" t="s">
        <v>1287</v>
      </c>
      <c s="6" r="B123" t="n">
        <v>0</v>
      </c>
      <c s="6" r="C123" t="n">
        <v>0</v>
      </c>
    </row>
    <row r="124" spans="1:4">
      <c s="4" r="A124" t="s">
        <v>1327</v>
      </c>
    </row>
    <row r="125" spans="1:4">
      <c s="3" r="A125" t="s">
        <v>1267</v>
      </c>
    </row>
    <row r="126" spans="1:4">
      <c s="4" r="A126" t="s">
        <v>1287</v>
      </c>
      <c s="6" r="B126" t="n">
        <v>0</v>
      </c>
      <c s="6" r="C126" t="n">
        <v>0</v>
      </c>
    </row>
    <row r="127" spans="1:4">
      <c s="4" r="A127" t="s">
        <v>1328</v>
      </c>
    </row>
    <row r="128" spans="1:4">
      <c s="3" r="A128" t="s">
        <v>1267</v>
      </c>
    </row>
    <row r="129" spans="1:4">
      <c s="4" r="A129" t="s">
        <v>1287</v>
      </c>
      <c s="6" r="B129" t="n">
        <v>0</v>
      </c>
      <c s="6" r="C129" t="n">
        <v>0</v>
      </c>
    </row>
    <row r="130" spans="1:4">
      <c s="4" r="A130" t="s">
        <v>1329</v>
      </c>
    </row>
    <row r="131" spans="1:4">
      <c s="3" r="A131" t="s">
        <v>1267</v>
      </c>
    </row>
    <row r="132" spans="1:4">
      <c s="4" r="A132" t="s">
        <v>1287</v>
      </c>
      <c s="6" r="B132" t="n">
        <v>0</v>
      </c>
      <c s="6" r="C132" t="n">
        <v>0</v>
      </c>
    </row>
    <row r="133" spans="1:4">
      <c s="4" r="A133" t="s">
        <v>1330</v>
      </c>
    </row>
    <row r="134" spans="1:4">
      <c s="3" r="A134" t="s">
        <v>1267</v>
      </c>
    </row>
    <row r="135" spans="1:4">
      <c s="4" r="A135" t="s">
        <v>1287</v>
      </c>
      <c s="6" r="B135" t="n">
        <v>0</v>
      </c>
      <c s="6" r="C135" t="n">
        <v>0</v>
      </c>
    </row>
    <row r="136" spans="1:4">
      <c s="4" r="A136" t="s">
        <v>1331</v>
      </c>
    </row>
    <row r="137" spans="1:4">
      <c s="3" r="A137" t="s">
        <v>1267</v>
      </c>
    </row>
    <row r="138" spans="1:4">
      <c s="4" r="A138" t="s">
        <v>1287</v>
      </c>
      <c s="6" r="B138" t="n">
        <v>0</v>
      </c>
      <c s="6" r="C138" t="n">
        <v>0</v>
      </c>
    </row>
    <row r="139" spans="1:4">
      <c s="4" r="A139" t="s">
        <v>1332</v>
      </c>
    </row>
    <row r="140" spans="1:4">
      <c s="3" r="A140" t="s">
        <v>1267</v>
      </c>
    </row>
    <row r="141" spans="1:4">
      <c s="4" r="A141" t="s">
        <v>1287</v>
      </c>
      <c s="6" r="B141" t="n">
        <v>1133</v>
      </c>
      <c s="6" r="C141" t="n">
        <v>1058</v>
      </c>
    </row>
    <row r="142" spans="1:4">
      <c s="4" r="A142" t="s">
        <v>1333</v>
      </c>
    </row>
    <row r="143" spans="1:4">
      <c s="3" r="A143" t="s">
        <v>1267</v>
      </c>
    </row>
    <row r="144" spans="1:4">
      <c s="4" r="A144" t="s">
        <v>1287</v>
      </c>
      <c s="6" r="B144" t="n">
        <v>0</v>
      </c>
      <c s="6" r="C144" t="n">
        <v>0</v>
      </c>
    </row>
    <row r="145" spans="1:4">
      <c s="4" r="A145" t="s">
        <v>1334</v>
      </c>
    </row>
    <row r="146" spans="1:4">
      <c s="3" r="A146" t="s">
        <v>1267</v>
      </c>
    </row>
    <row r="147" spans="1:4">
      <c s="4" r="A147" t="s">
        <v>1287</v>
      </c>
      <c s="6" r="B147" t="n">
        <v>297</v>
      </c>
      <c s="6" r="C147" t="n">
        <v>287</v>
      </c>
    </row>
    <row r="148" spans="1:4">
      <c s="4" r="A148" t="s">
        <v>1335</v>
      </c>
    </row>
    <row r="149" spans="1:4">
      <c s="3" r="A149" t="s">
        <v>1267</v>
      </c>
    </row>
    <row r="150" spans="1:4">
      <c s="4" r="A150" t="s">
        <v>1287</v>
      </c>
      <c s="6" r="B150" t="n">
        <v>141</v>
      </c>
      <c s="6" r="C150" t="n">
        <v>132</v>
      </c>
    </row>
    <row r="151" spans="1:4">
      <c s="4" r="A151" t="s">
        <v>1336</v>
      </c>
    </row>
    <row r="152" spans="1:4">
      <c s="3" r="A152" t="s">
        <v>1267</v>
      </c>
    </row>
    <row r="153" spans="1:4">
      <c s="4" r="A153" t="s">
        <v>1287</v>
      </c>
      <c s="6" r="B153" t="n">
        <v>0</v>
      </c>
      <c s="6" r="C153" t="n">
        <v>0</v>
      </c>
    </row>
    <row r="154" spans="1:4">
      <c s="4" r="A154" t="s">
        <v>1337</v>
      </c>
    </row>
    <row r="155" spans="1:4">
      <c s="3" r="A155" t="s">
        <v>1267</v>
      </c>
    </row>
    <row r="156" spans="1:4">
      <c s="4" r="A156" t="s">
        <v>1287</v>
      </c>
      <c s="6" r="B156" t="n">
        <v>0</v>
      </c>
      <c s="6" r="C156" t="n">
        <v>0</v>
      </c>
    </row>
    <row r="157" spans="1:4">
      <c s="4" r="A157" t="s">
        <v>1338</v>
      </c>
    </row>
    <row r="158" spans="1:4">
      <c s="3" r="A158" t="s">
        <v>1267</v>
      </c>
    </row>
    <row r="159" spans="1:4">
      <c s="4" r="A159" t="s">
        <v>1287</v>
      </c>
      <c s="6" r="B159" t="n">
        <v>0</v>
      </c>
      <c s="6" r="C159" t="n">
        <v>0</v>
      </c>
    </row>
    <row r="160" spans="1:4">
      <c s="4" r="A160" t="s">
        <v>1339</v>
      </c>
    </row>
    <row r="161" spans="1:4">
      <c s="3" r="A161" t="s">
        <v>1267</v>
      </c>
    </row>
    <row r="162" spans="1:4">
      <c s="4" r="A162" t="s">
        <v>1287</v>
      </c>
      <c s="6" r="B162" t="n">
        <v>156</v>
      </c>
      <c s="6" r="C162" t="n">
        <v>155</v>
      </c>
    </row>
    <row r="163" spans="1:4">
      <c s="4" r="A163" t="s">
        <v>1340</v>
      </c>
    </row>
    <row r="164" spans="1:4">
      <c s="3" r="A164" t="s">
        <v>1267</v>
      </c>
    </row>
    <row r="165" spans="1:4">
      <c s="4" r="A165" t="s">
        <v>1287</v>
      </c>
      <c s="6" r="B165" t="n">
        <v>0</v>
      </c>
      <c s="6" r="C165" t="n">
        <v>0</v>
      </c>
    </row>
    <row r="166" spans="1:4">
      <c s="4" r="A166" t="s">
        <v>1341</v>
      </c>
    </row>
    <row r="167" spans="1:4">
      <c s="3" r="A167" t="s">
        <v>1267</v>
      </c>
    </row>
    <row r="168" spans="1:4">
      <c s="4" r="A168" t="s">
        <v>1287</v>
      </c>
      <c s="6" r="B168" t="n">
        <v>0</v>
      </c>
      <c s="6" r="C168" t="n">
        <v>0</v>
      </c>
    </row>
    <row r="169" spans="1:4">
      <c s="4" r="A169" t="s">
        <v>1342</v>
      </c>
    </row>
    <row r="170" spans="1:4">
      <c s="3" r="A170" t="s">
        <v>1267</v>
      </c>
    </row>
    <row r="171" spans="1:4">
      <c s="4" r="A171" t="s">
        <v>1287</v>
      </c>
      <c s="6" r="B171" t="n">
        <v>0</v>
      </c>
      <c s="6" r="C171" t="n">
        <v>0</v>
      </c>
    </row>
    <row r="172" spans="1:4">
      <c s="4" r="A172" t="s">
        <v>1343</v>
      </c>
    </row>
    <row r="173" spans="1:4">
      <c s="3" r="A173" t="s">
        <v>1267</v>
      </c>
    </row>
    <row r="174" spans="1:4">
      <c s="4" r="A174" t="s">
        <v>1287</v>
      </c>
      <c s="6" r="B174" t="n">
        <v>0</v>
      </c>
      <c s="6" r="C174" t="n">
        <v>0</v>
      </c>
    </row>
    <row r="175" spans="1:4">
      <c s="4" r="A175" t="s">
        <v>1344</v>
      </c>
    </row>
    <row r="176" spans="1:4">
      <c s="3" r="A176" t="s">
        <v>1267</v>
      </c>
    </row>
    <row r="177" spans="1:4">
      <c s="4" r="A177" t="s">
        <v>1287</v>
      </c>
      <c s="6" r="B177" t="n">
        <v>0</v>
      </c>
      <c s="6" r="C177" t="n">
        <v>0</v>
      </c>
    </row>
    <row r="178" spans="1:4">
      <c s="4" r="A178" t="s">
        <v>1345</v>
      </c>
    </row>
    <row r="179" spans="1:4">
      <c s="3" r="A179" t="s">
        <v>1267</v>
      </c>
    </row>
    <row r="180" spans="1:4">
      <c s="4" r="A180" t="s">
        <v>1287</v>
      </c>
      <c s="6" r="B180" t="n">
        <v>0</v>
      </c>
      <c s="6" r="C180" t="n">
        <v>0</v>
      </c>
    </row>
    <row r="181" spans="1:4">
      <c s="4" r="A181" t="s">
        <v>1346</v>
      </c>
    </row>
    <row r="182" spans="1:4">
      <c s="3" r="A182" t="s">
        <v>1267</v>
      </c>
    </row>
    <row r="183" spans="1:4">
      <c s="4" r="A183" t="s">
        <v>1287</v>
      </c>
      <c s="6" r="B183" t="n">
        <v>0</v>
      </c>
      <c s="6" r="C183" t="n">
        <v>0</v>
      </c>
    </row>
    <row r="184" spans="1:4">
      <c s="4" r="A184" t="s">
        <v>1347</v>
      </c>
    </row>
    <row r="185" spans="1:4">
      <c s="3" r="A185" t="s">
        <v>1267</v>
      </c>
    </row>
    <row r="186" spans="1:4">
      <c s="4" r="A186" t="s">
        <v>1287</v>
      </c>
      <c s="6" r="B186" t="n">
        <v>743</v>
      </c>
      <c s="6" r="C186" t="n">
        <v>678</v>
      </c>
    </row>
    <row r="187" spans="1:4">
      <c s="4" r="A187" t="s">
        <v>1348</v>
      </c>
    </row>
    <row r="188" spans="1:4">
      <c s="3" r="A188" t="s">
        <v>1267</v>
      </c>
    </row>
    <row r="189" spans="1:4">
      <c s="4" r="A189" t="s">
        <v>1287</v>
      </c>
      <c s="6" r="B189" t="n">
        <v>315</v>
      </c>
      <c s="6" r="C189" t="n">
        <v>298</v>
      </c>
    </row>
    <row r="190" spans="1:4">
      <c s="4" r="A190" t="s">
        <v>1349</v>
      </c>
    </row>
    <row r="191" spans="1:4">
      <c s="3" r="A191" t="s">
        <v>1267</v>
      </c>
    </row>
    <row r="192" spans="1:4">
      <c s="4" r="A192" t="s">
        <v>1287</v>
      </c>
      <c s="6" r="B192" t="n">
        <v>251</v>
      </c>
      <c s="6" r="C192" t="n">
        <v>219</v>
      </c>
    </row>
    <row r="193" spans="1:4">
      <c s="4" r="A193" t="s">
        <v>1350</v>
      </c>
    </row>
    <row r="194" spans="1:4">
      <c s="3" r="A194" t="s">
        <v>1267</v>
      </c>
    </row>
    <row r="195" spans="1:4">
      <c s="4" r="A195" t="s">
        <v>1287</v>
      </c>
      <c s="6" r="B195" t="n">
        <v>177</v>
      </c>
      <c s="6" r="C195" t="n">
        <v>161</v>
      </c>
    </row>
    <row r="196" spans="1:4">
      <c s="4" r="A196" t="s">
        <v>1351</v>
      </c>
    </row>
    <row r="197" spans="1:4">
      <c s="3" r="A197" t="s">
        <v>1267</v>
      </c>
    </row>
    <row r="198" spans="1:4">
      <c s="4" r="A198" t="s">
        <v>1287</v>
      </c>
      <c s="6" r="B198" t="n">
        <v>93</v>
      </c>
      <c s="6" r="C198" t="n">
        <v>93</v>
      </c>
    </row>
    <row r="199" spans="1:4">
      <c s="4" r="A199" t="s">
        <v>1352</v>
      </c>
    </row>
    <row r="200" spans="1:4">
      <c s="3" r="A200" t="s">
        <v>1267</v>
      </c>
    </row>
    <row r="201" spans="1:4">
      <c s="4" r="A201" t="s">
        <v>1287</v>
      </c>
      <c s="6" r="B201" t="n">
        <v>0</v>
      </c>
      <c s="6" r="C201" t="n">
        <v>0</v>
      </c>
    </row>
    <row r="202" spans="1:4">
      <c s="4" r="A202" t="s">
        <v>1353</v>
      </c>
    </row>
    <row r="203" spans="1:4">
      <c s="3" r="A203" t="s">
        <v>1267</v>
      </c>
    </row>
    <row r="204" spans="1:4">
      <c s="4" r="A204" t="s">
        <v>1287</v>
      </c>
      <c s="6" r="B204" t="n">
        <v>0</v>
      </c>
      <c s="6" r="C204" t="n">
        <v>0</v>
      </c>
    </row>
    <row r="205" spans="1:4">
      <c s="4" r="A205" t="s">
        <v>1354</v>
      </c>
    </row>
    <row r="206" spans="1:4">
      <c s="3" r="A206" t="s">
        <v>1267</v>
      </c>
    </row>
    <row r="207" spans="1:4">
      <c s="4" r="A207" t="s">
        <v>1287</v>
      </c>
      <c s="6" r="B207" t="n">
        <v>0</v>
      </c>
      <c s="6" r="C207" t="n">
        <v>0</v>
      </c>
    </row>
    <row r="208" spans="1:4">
      <c s="4" r="A208" t="s">
        <v>1355</v>
      </c>
    </row>
    <row r="209" spans="1:4">
      <c s="3" r="A209" t="s">
        <v>1267</v>
      </c>
    </row>
    <row r="210" spans="1:4">
      <c s="4" r="A210" t="s">
        <v>1287</v>
      </c>
      <c s="6" r="B210" t="n">
        <v>330</v>
      </c>
      <c s="6" r="C210" t="n">
        <v>303</v>
      </c>
    </row>
    <row r="211" spans="1:4">
      <c s="4" r="A211" t="s">
        <v>1356</v>
      </c>
    </row>
    <row r="212" spans="1:4">
      <c s="3" r="A212" t="s">
        <v>1267</v>
      </c>
    </row>
    <row r="213" spans="1:4">
      <c s="4" r="A213" t="s">
        <v>1287</v>
      </c>
      <c s="6" r="B213" t="n">
        <v>0</v>
      </c>
      <c s="6" r="C213" t="n">
        <v>0</v>
      </c>
    </row>
    <row r="214" spans="1:4">
      <c s="4" r="A214" t="s">
        <v>1357</v>
      </c>
    </row>
    <row r="215" spans="1:4">
      <c s="3" r="A215" t="s">
        <v>1267</v>
      </c>
    </row>
    <row r="216" spans="1:4">
      <c s="4" r="A216" t="s">
        <v>1287</v>
      </c>
      <c s="6" r="B216" t="n">
        <v>0</v>
      </c>
      <c s="6" r="C216" t="n">
        <v>0</v>
      </c>
    </row>
    <row r="217" spans="1:4">
      <c s="4" r="A217" t="s">
        <v>1358</v>
      </c>
    </row>
    <row r="218" spans="1:4">
      <c s="3" r="A218" t="s">
        <v>1267</v>
      </c>
    </row>
    <row r="219" spans="1:4">
      <c s="4" r="A219" t="s">
        <v>1287</v>
      </c>
      <c s="6" r="B219" t="n">
        <v>0</v>
      </c>
      <c s="6" r="C219" t="n">
        <v>0</v>
      </c>
    </row>
    <row r="220" spans="1:4">
      <c s="4" r="A220" t="s">
        <v>1359</v>
      </c>
    </row>
    <row r="221" spans="1:4">
      <c s="3" r="A221" t="s">
        <v>1267</v>
      </c>
    </row>
    <row r="222" spans="1:4">
      <c s="4" r="A222" t="s">
        <v>1287</v>
      </c>
      <c s="6" r="B222" t="n">
        <v>0</v>
      </c>
      <c s="6" r="C222" t="n">
        <v>0</v>
      </c>
    </row>
    <row r="223" spans="1:4">
      <c s="4" r="A223" t="s">
        <v>1360</v>
      </c>
    </row>
    <row r="224" spans="1:4">
      <c s="3" r="A224" t="s">
        <v>1267</v>
      </c>
    </row>
    <row r="225" spans="1:4">
      <c s="4" r="A225" t="s">
        <v>1287</v>
      </c>
      <c s="6" r="B225" t="n">
        <v>0</v>
      </c>
      <c s="6" r="C225" t="n">
        <v>0</v>
      </c>
    </row>
    <row r="226" spans="1:4">
      <c s="4" r="A226" t="s">
        <v>1361</v>
      </c>
    </row>
    <row r="227" spans="1:4">
      <c s="3" r="A227" t="s">
        <v>1267</v>
      </c>
    </row>
    <row r="228" spans="1:4">
      <c s="4" r="A228" t="s">
        <v>1287</v>
      </c>
      <c s="6" r="B228" t="n">
        <v>0</v>
      </c>
      <c s="6" r="C228" t="n">
        <v>0</v>
      </c>
    </row>
    <row r="229" spans="1:4">
      <c s="4" r="A229" t="s">
        <v>1362</v>
      </c>
    </row>
    <row r="230" spans="1:4">
      <c s="3" r="A230" t="s">
        <v>1267</v>
      </c>
    </row>
    <row r="231" spans="1:4">
      <c s="4" r="A231" t="s">
        <v>1287</v>
      </c>
      <c s="6" r="B231" t="n">
        <v>0</v>
      </c>
      <c s="6" r="C231" t="n">
        <v>0</v>
      </c>
    </row>
    <row r="232" spans="1:4">
      <c s="4" r="A232" t="s">
        <v>1363</v>
      </c>
    </row>
    <row r="233" spans="1:4">
      <c s="3" r="A233" t="s">
        <v>1267</v>
      </c>
    </row>
    <row r="234" spans="1:4">
      <c s="4" r="A234" t="s">
        <v>1287</v>
      </c>
      <c s="6" r="B234" t="n">
        <v>0</v>
      </c>
      <c s="6" r="C234" t="n">
        <v>0</v>
      </c>
    </row>
    <row r="235" spans="1:4">
      <c s="4" r="A235" t="s">
        <v>1364</v>
      </c>
    </row>
    <row r="236" spans="1:4">
      <c s="3" r="A236" t="s">
        <v>1267</v>
      </c>
    </row>
    <row r="237" spans="1:4">
      <c s="4" r="A237" t="s">
        <v>1287</v>
      </c>
      <c s="6" r="B237" t="n">
        <v>0</v>
      </c>
      <c s="6" r="C237" t="n">
        <v>0</v>
      </c>
    </row>
    <row r="238" spans="1:4">
      <c s="4" r="A238" t="s">
        <v>1365</v>
      </c>
    </row>
    <row r="239" spans="1:4">
      <c s="3" r="A239" t="s">
        <v>1267</v>
      </c>
    </row>
    <row r="240" spans="1:4">
      <c s="4" r="A240" t="s">
        <v>1287</v>
      </c>
      <c s="6" r="B240" t="n">
        <v>0</v>
      </c>
      <c s="6" r="C240" t="n">
        <v>0</v>
      </c>
    </row>
    <row r="241" spans="1:4">
      <c s="4" r="A241" t="s">
        <v>1366</v>
      </c>
    </row>
    <row r="242" spans="1:4">
      <c s="3" r="A242" t="s">
        <v>1267</v>
      </c>
    </row>
    <row r="243" spans="1:4">
      <c s="4" r="A243" t="s">
        <v>1287</v>
      </c>
      <c s="6" r="B243" t="n">
        <v>0</v>
      </c>
      <c s="6" r="C243" t="n">
        <v>0</v>
      </c>
    </row>
    <row r="244" spans="1:4">
      <c s="4" r="A244" t="s">
        <v>1367</v>
      </c>
    </row>
    <row r="245" spans="1:4">
      <c s="3" r="A245" t="s">
        <v>1267</v>
      </c>
    </row>
    <row r="246" spans="1:4">
      <c s="4" r="A246" t="s">
        <v>1287</v>
      </c>
      <c s="6" r="B246" t="n">
        <v>0</v>
      </c>
      <c s="6" r="C246" t="n">
        <v>0</v>
      </c>
    </row>
    <row r="247" spans="1:4">
      <c s="4" r="A247" t="s">
        <v>1368</v>
      </c>
    </row>
    <row r="248" spans="1:4">
      <c s="3" r="A248" t="s">
        <v>1267</v>
      </c>
    </row>
    <row r="249" spans="1:4">
      <c s="4" r="A249" t="s">
        <v>1287</v>
      </c>
      <c s="6" r="B249" t="n">
        <v>0</v>
      </c>
      <c s="6" r="C249" t="n">
        <v>0</v>
      </c>
    </row>
    <row r="250" spans="1:4">
      <c s="4" r="A250" t="s">
        <v>1369</v>
      </c>
    </row>
    <row r="251" spans="1:4">
      <c s="3" r="A251" t="s">
        <v>1267</v>
      </c>
    </row>
    <row r="252" spans="1:4">
      <c s="4" r="A252" t="s">
        <v>1287</v>
      </c>
      <c s="6" r="B252" t="n">
        <v>0</v>
      </c>
      <c s="6" r="C252" t="n">
        <v>0</v>
      </c>
    </row>
    <row r="253" spans="1:4">
      <c s="4" r="A253" t="s">
        <v>1370</v>
      </c>
    </row>
    <row r="254" spans="1:4">
      <c s="3" r="A254" t="s">
        <v>1267</v>
      </c>
    </row>
    <row r="255" spans="1:4">
      <c s="4" r="A255" t="s">
        <v>1287</v>
      </c>
      <c s="6" r="B255" t="n">
        <v>0</v>
      </c>
      <c s="6" r="C255" t="n">
        <v>0</v>
      </c>
    </row>
    <row r="256" spans="1:4">
      <c s="4" r="A256" t="s">
        <v>1371</v>
      </c>
    </row>
    <row r="257" spans="1:4">
      <c s="3" r="A257" t="s">
        <v>1267</v>
      </c>
    </row>
    <row r="258" spans="1:4">
      <c s="4" r="A258" t="s">
        <v>1287</v>
      </c>
      <c s="6" r="B258" t="n">
        <v>0</v>
      </c>
      <c s="6" r="C258" t="n">
        <v>0</v>
      </c>
    </row>
    <row r="259" spans="1:4">
      <c s="4" r="A259" t="s">
        <v>1372</v>
      </c>
    </row>
    <row r="260" spans="1:4">
      <c s="3" r="A260" t="s">
        <v>1267</v>
      </c>
    </row>
    <row r="261" spans="1:4">
      <c s="4" r="A261" t="s">
        <v>1287</v>
      </c>
      <c s="6" r="B261" t="n">
        <v>0</v>
      </c>
      <c s="6" r="C261" t="n">
        <v>0</v>
      </c>
    </row>
    <row r="262" spans="1:4">
      <c s="4" r="A262" t="s">
        <v>1373</v>
      </c>
    </row>
    <row r="263" spans="1:4">
      <c s="3" r="A263" t="s">
        <v>1267</v>
      </c>
    </row>
    <row r="264" spans="1:4">
      <c s="4" r="A264" t="s">
        <v>1287</v>
      </c>
      <c s="6" r="B264" t="n">
        <v>0</v>
      </c>
      <c s="6" r="C264" t="n">
        <v>0</v>
      </c>
    </row>
    <row r="265" spans="1:4">
      <c s="4" r="A265" t="s">
        <v>1374</v>
      </c>
    </row>
    <row r="266" spans="1:4">
      <c s="3" r="A266" t="s">
        <v>1267</v>
      </c>
    </row>
    <row r="267" spans="1:4">
      <c s="4" r="A267" t="s">
        <v>1287</v>
      </c>
      <c s="6" r="B267" t="n">
        <v>0</v>
      </c>
      <c s="6" r="C267" t="n">
        <v>0</v>
      </c>
    </row>
    <row r="268" spans="1:4">
      <c s="4" r="A268" t="s">
        <v>1375</v>
      </c>
    </row>
    <row r="269" spans="1:4">
      <c s="3" r="A269" t="s">
        <v>1267</v>
      </c>
    </row>
    <row r="270" spans="1:4">
      <c s="4" r="A270" t="s">
        <v>1287</v>
      </c>
      <c s="6" r="B270" t="n">
        <v>236</v>
      </c>
      <c s="6" r="C270" t="n">
        <v>210</v>
      </c>
      <c s="6" r="D270" t="n">
        <v>225</v>
      </c>
    </row>
    <row r="271" spans="1:4">
      <c s="4" r="A271" t="s">
        <v>1376</v>
      </c>
    </row>
    <row r="272" spans="1:4">
      <c s="3" r="A272" t="s">
        <v>1267</v>
      </c>
    </row>
    <row r="273" spans="1:4">
      <c s="4" r="A273" t="s">
        <v>1287</v>
      </c>
      <c s="6" r="B273" t="n">
        <v>93</v>
      </c>
      <c s="6" r="C273" t="n">
        <v>92</v>
      </c>
      <c s="6" r="D273" t="n">
        <v>70</v>
      </c>
    </row>
    <row r="274" spans="1:4">
      <c s="4" r="A274" t="s">
        <v>1377</v>
      </c>
    </row>
    <row r="275" spans="1:4">
      <c s="3" r="A275" t="s">
        <v>1267</v>
      </c>
    </row>
    <row r="276" spans="1:4">
      <c s="4" r="A276" t="s">
        <v>1287</v>
      </c>
      <c s="7" r="B276" t="n">
        <v>1</v>
      </c>
      <c s="7" r="C276" t="n">
        <v>1</v>
      </c>
      <c s="7" r="D276" t="n">
        <v>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78</v>
      </c>
      <c s="2" r="B1" t="s">
        <v>1</v>
      </c>
    </row>
    <row r="2" spans="1:3">
      <c s="2" r="B2" t="s">
        <v>2</v>
      </c>
      <c s="2" r="C2" t="s">
        <v>32</v>
      </c>
    </row>
    <row r="3" spans="1:3">
      <c s="3" r="A3" t="s">
        <v>1379</v>
      </c>
    </row>
    <row r="4" spans="1:3">
      <c s="4" r="A4" t="s">
        <v>1252</v>
      </c>
      <c s="7" r="B4" t="n">
        <v>1859</v>
      </c>
      <c s="7" r="C4" t="n">
        <v>1812</v>
      </c>
    </row>
    <row r="5" spans="1:3">
      <c s="4" r="A5" t="s">
        <v>1255</v>
      </c>
      <c s="6" r="B5" t="n">
        <v>1930</v>
      </c>
      <c s="6" r="C5" t="n">
        <v>1859</v>
      </c>
    </row>
    <row r="6" spans="1:3">
      <c s="4" r="A6" t="s">
        <v>1355</v>
      </c>
    </row>
    <row r="7" spans="1:3">
      <c s="3" r="A7" t="s">
        <v>1379</v>
      </c>
    </row>
    <row r="8" spans="1:3">
      <c s="4" r="A8" t="s">
        <v>1252</v>
      </c>
      <c s="6" r="B8" t="n">
        <v>303</v>
      </c>
    </row>
    <row r="9" spans="1:3">
      <c s="4" r="A9" t="s">
        <v>1255</v>
      </c>
      <c s="6" r="B9" t="n">
        <v>330</v>
      </c>
      <c s="6" r="C9" t="n">
        <v>303</v>
      </c>
    </row>
    <row r="10" spans="1:3">
      <c s="4" r="A10" t="s">
        <v>1306</v>
      </c>
    </row>
    <row r="11" spans="1:3">
      <c s="3" r="A11" t="s">
        <v>1379</v>
      </c>
    </row>
    <row r="12" spans="1:3">
      <c s="4" r="A12" t="s">
        <v>1252</v>
      </c>
      <c s="6" r="B12" t="n">
        <v>210</v>
      </c>
    </row>
    <row r="13" spans="1:3">
      <c s="4" r="A13" t="s">
        <v>1255</v>
      </c>
      <c s="6" r="B13" t="n">
        <v>236</v>
      </c>
      <c s="6" r="C13" t="n">
        <v>210</v>
      </c>
    </row>
    <row r="14" spans="1:3">
      <c s="4" r="A14" t="s">
        <v>1380</v>
      </c>
    </row>
    <row r="15" spans="1:3">
      <c s="3" r="A15" t="s">
        <v>1379</v>
      </c>
    </row>
    <row r="16" spans="1:3">
      <c s="4" r="A16" t="s">
        <v>1252</v>
      </c>
      <c s="6" r="B16" t="n">
        <v>210</v>
      </c>
      <c s="6" r="C16" t="n">
        <v>225</v>
      </c>
    </row>
    <row r="17" spans="1:3">
      <c s="4" r="A17" t="s">
        <v>1381</v>
      </c>
      <c s="6" r="B17" t="n">
        <v>23</v>
      </c>
      <c s="6" r="C17" t="n">
        <v>13</v>
      </c>
    </row>
    <row r="18" spans="1:3">
      <c s="4" r="A18" t="s">
        <v>1382</v>
      </c>
      <c s="6" r="B18" t="n">
        <v>3</v>
      </c>
      <c s="6" r="C18" t="n">
        <v>-28</v>
      </c>
    </row>
    <row r="19" spans="1:3">
      <c s="4" r="A19" t="s">
        <v>1255</v>
      </c>
      <c s="6" r="B19" t="n">
        <v>236</v>
      </c>
      <c s="6" r="C19" t="n">
        <v>210</v>
      </c>
    </row>
    <row r="20" spans="1:3">
      <c s="4" r="A20" t="s">
        <v>1383</v>
      </c>
      <c s="6" r="B20" t="n">
        <v>23</v>
      </c>
      <c s="6" r="C20" t="n">
        <v>13</v>
      </c>
    </row>
    <row r="21" spans="1:3">
      <c s="4" r="A21" t="s">
        <v>1307</v>
      </c>
    </row>
    <row r="22" spans="1:3">
      <c s="3" r="A22" t="s">
        <v>1379</v>
      </c>
    </row>
    <row r="23" spans="1:3">
      <c s="4" r="A23" t="s">
        <v>1252</v>
      </c>
      <c s="6" r="B23" t="n">
        <v>92</v>
      </c>
    </row>
    <row r="24" spans="1:3">
      <c s="4" r="A24" t="s">
        <v>1255</v>
      </c>
      <c s="6" r="B24" t="n">
        <v>93</v>
      </c>
      <c s="6" r="C24" t="n">
        <v>92</v>
      </c>
    </row>
    <row r="25" spans="1:3">
      <c s="4" r="A25" t="s">
        <v>1384</v>
      </c>
    </row>
    <row r="26" spans="1:3">
      <c s="3" r="A26" t="s">
        <v>1379</v>
      </c>
    </row>
    <row r="27" spans="1:3">
      <c s="4" r="A27" t="s">
        <v>1252</v>
      </c>
      <c s="6" r="B27" t="n">
        <v>92</v>
      </c>
      <c s="6" r="C27" t="n">
        <v>70</v>
      </c>
    </row>
    <row r="28" spans="1:3">
      <c s="4" r="A28" t="s">
        <v>1381</v>
      </c>
      <c s="6" r="B28" t="n">
        <v>-8</v>
      </c>
      <c s="6" r="C28" t="n">
        <v>24</v>
      </c>
    </row>
    <row r="29" spans="1:3">
      <c s="4" r="A29" t="s">
        <v>1382</v>
      </c>
      <c s="6" r="B29" t="n">
        <v>9</v>
      </c>
      <c s="6" r="C29" t="n">
        <v>-2</v>
      </c>
    </row>
    <row r="30" spans="1:3">
      <c s="4" r="A30" t="s">
        <v>1255</v>
      </c>
      <c s="6" r="B30" t="n">
        <v>93</v>
      </c>
      <c s="6" r="C30" t="n">
        <v>92</v>
      </c>
    </row>
    <row r="31" spans="1:3">
      <c s="4" r="A31" t="s">
        <v>1383</v>
      </c>
      <c s="6" r="B31" t="n">
        <v>-8</v>
      </c>
      <c s="6" r="C31" t="n">
        <v>24</v>
      </c>
    </row>
    <row r="32" spans="1:3">
      <c s="4" r="A32" t="s">
        <v>1308</v>
      </c>
    </row>
    <row r="33" spans="1:3">
      <c s="3" r="A33" t="s">
        <v>1379</v>
      </c>
    </row>
    <row r="34" spans="1:3">
      <c s="4" r="A34" t="s">
        <v>1252</v>
      </c>
      <c s="6" r="B34" t="n">
        <v>1</v>
      </c>
    </row>
    <row r="35" spans="1:3">
      <c s="4" r="A35" t="s">
        <v>1255</v>
      </c>
      <c s="6" r="B35" t="n">
        <v>1</v>
      </c>
      <c s="6" r="C35" t="n">
        <v>1</v>
      </c>
    </row>
    <row r="36" spans="1:3">
      <c s="4" r="A36" t="s">
        <v>1385</v>
      </c>
    </row>
    <row r="37" spans="1:3">
      <c s="3" r="A37" t="s">
        <v>1379</v>
      </c>
    </row>
    <row r="38" spans="1:3">
      <c s="4" r="A38" t="s">
        <v>1252</v>
      </c>
      <c s="6" r="B38" t="n">
        <v>1</v>
      </c>
      <c s="6" r="C38" t="n">
        <v>1</v>
      </c>
    </row>
    <row r="39" spans="1:3">
      <c s="4" r="A39" t="s">
        <v>1381</v>
      </c>
      <c s="6" r="B39" t="n">
        <v>0</v>
      </c>
      <c s="6" r="C39" t="n">
        <v>0</v>
      </c>
    </row>
    <row r="40" spans="1:3">
      <c s="4" r="A40" t="s">
        <v>1382</v>
      </c>
      <c s="6" r="B40" t="n">
        <v>0</v>
      </c>
      <c s="6" r="C40" t="n">
        <v>0</v>
      </c>
    </row>
    <row r="41" spans="1:3">
      <c s="4" r="A41" t="s">
        <v>1255</v>
      </c>
      <c s="6" r="B41" t="n">
        <v>1</v>
      </c>
      <c s="6" r="C41" t="n">
        <v>1</v>
      </c>
    </row>
    <row r="42" spans="1:3">
      <c s="4" r="A42" t="s">
        <v>1383</v>
      </c>
      <c s="7" r="B42" t="n">
        <v>0</v>
      </c>
      <c s="7" r="C42"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1386</v>
      </c>
      <c s="2" r="B1" t="s">
        <v>1</v>
      </c>
    </row>
    <row r="2" spans="1:2">
      <c s="2" r="B2" t="s">
        <v>918</v>
      </c>
    </row>
    <row r="3" spans="1:2">
      <c s="3" r="A3" t="s">
        <v>1387</v>
      </c>
    </row>
    <row r="4" spans="1:2">
      <c s="4" r="A4" t="s">
        <v>1388</v>
      </c>
      <c s="7" r="B4" t="n">
        <v>0</v>
      </c>
    </row>
    <row r="5" spans="1:2">
      <c s="3" r="A5" t="s">
        <v>1389</v>
      </c>
    </row>
    <row r="6" spans="1:2">
      <c s="4" r="A6" t="s">
        <v>1390</v>
      </c>
      <c s="6" r="B6" t="n">
        <v>88</v>
      </c>
    </row>
    <row r="7" spans="1:2">
      <c s="4" r="A7" t="s">
        <v>1391</v>
      </c>
      <c s="6" r="B7" t="n">
        <v>91</v>
      </c>
    </row>
    <row r="8" spans="1:2">
      <c s="4" r="A8" t="s">
        <v>1392</v>
      </c>
      <c s="6" r="B8" t="n">
        <v>94</v>
      </c>
    </row>
    <row r="9" spans="1:2">
      <c s="4" r="A9" t="s">
        <v>1393</v>
      </c>
      <c s="6" r="B9" t="n">
        <v>97</v>
      </c>
    </row>
    <row r="10" spans="1:2">
      <c s="4" r="A10" t="s">
        <v>1394</v>
      </c>
      <c s="6" r="B10" t="n">
        <v>100</v>
      </c>
    </row>
    <row r="11" spans="1:2">
      <c s="4" r="A11" t="s">
        <v>1395</v>
      </c>
      <c s="7" r="B11" t="n">
        <v>55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396</v>
      </c>
      <c s="2" r="B1" t="s">
        <v>1241</v>
      </c>
      <c s="2" r="D1" t="s">
        <v>1</v>
      </c>
    </row>
    <row r="2" spans="1:6">
      <c s="2" r="B2" t="s">
        <v>2</v>
      </c>
      <c s="2" r="C2" t="s">
        <v>1149</v>
      </c>
      <c s="2" r="D2" t="s">
        <v>2</v>
      </c>
      <c s="2" r="E2" t="s">
        <v>32</v>
      </c>
      <c s="2" r="F2" t="s">
        <v>88</v>
      </c>
    </row>
    <row r="3" spans="1:6">
      <c s="3" r="A3" t="s">
        <v>1267</v>
      </c>
    </row>
    <row r="4" spans="1:6">
      <c s="4" r="A4" t="s">
        <v>1397</v>
      </c>
      <c s="7" r="E4" t="n">
        <v>71</v>
      </c>
    </row>
    <row r="5" spans="1:6">
      <c s="4" r="A5" t="s">
        <v>1254</v>
      </c>
      <c s="7" r="B5" t="n">
        <v>100</v>
      </c>
      <c s="7" r="C5" t="n">
        <v>150</v>
      </c>
      <c s="7" r="D5" t="n">
        <v>266</v>
      </c>
      <c s="7" r="E5" t="n">
        <v>24</v>
      </c>
    </row>
    <row r="6" spans="1:6">
      <c s="4" r="A6" t="s">
        <v>1398</v>
      </c>
      <c s="4" r="D6" t="s">
        <v>1067</v>
      </c>
    </row>
    <row r="7" spans="1:6">
      <c s="4" r="A7" t="s">
        <v>1399</v>
      </c>
      <c s="6" r="D7" t="n">
        <v>1000</v>
      </c>
    </row>
    <row r="8" spans="1:6">
      <c s="4" r="A8" t="s">
        <v>1400</v>
      </c>
      <c s="4" r="D8" t="s">
        <v>1401</v>
      </c>
      <c s="4" r="E8" t="s">
        <v>1401</v>
      </c>
      <c s="4" r="F8" t="s">
        <v>1401</v>
      </c>
    </row>
    <row r="9" spans="1:6">
      <c s="4" r="A9" t="s">
        <v>1402</v>
      </c>
      <c s="4" r="D9" t="s">
        <v>1079</v>
      </c>
    </row>
    <row r="10" spans="1:6">
      <c s="4" r="A10" t="s">
        <v>1403</v>
      </c>
      <c s="7" r="D10" t="n">
        <v>40</v>
      </c>
      <c s="7" r="E10" t="n">
        <v>37</v>
      </c>
      <c s="7" r="F10" t="n">
        <v>34</v>
      </c>
    </row>
    <row r="11" spans="1:6">
      <c s="4" r="A11" t="s">
        <v>1404</v>
      </c>
      <c s="7" r="D11" t="n">
        <v>15</v>
      </c>
      <c s="7" r="E11" t="n">
        <v>14</v>
      </c>
      <c s="6" r="F11" t="n">
        <v>14</v>
      </c>
    </row>
    <row r="12" spans="1:6">
      <c s="4" r="A12" t="s">
        <v>1405</v>
      </c>
      <c s="4" r="D12" t="s">
        <v>1113</v>
      </c>
    </row>
    <row r="13" spans="1:6">
      <c s="4" r="A13" t="s">
        <v>1406</v>
      </c>
      <c s="4" r="D13" t="s">
        <v>1106</v>
      </c>
    </row>
    <row r="14" spans="1:6">
      <c s="4" r="A14" t="s">
        <v>1407</v>
      </c>
      <c s="6" r="B14" t="n">
        <v>2027</v>
      </c>
      <c s="6" r="D14" t="n">
        <v>2027</v>
      </c>
    </row>
    <row r="15" spans="1:6">
      <c s="4" r="A15" t="s">
        <v>1408</v>
      </c>
      <c s="6" r="D15" t="n">
        <v>34000000</v>
      </c>
      <c s="6" r="E15" t="n">
        <v>37000000</v>
      </c>
    </row>
    <row r="16" spans="1:6">
      <c s="4" r="A16" t="s">
        <v>1409</v>
      </c>
      <c s="7" r="D16" t="n">
        <v>8</v>
      </c>
      <c s="7" r="E16" t="n">
        <v>6</v>
      </c>
      <c s="6" r="F16" t="n">
        <v>3</v>
      </c>
    </row>
    <row r="17" spans="1:6">
      <c s="4" r="A17" t="s">
        <v>1410</v>
      </c>
      <c s="7" r="B17" t="n">
        <v>2062</v>
      </c>
      <c s="6" r="D17" t="n">
        <v>2062</v>
      </c>
      <c s="6" r="E17" t="n">
        <v>2216</v>
      </c>
      <c s="6" r="F17" t="n">
        <v>1942</v>
      </c>
    </row>
    <row r="18" spans="1:6">
      <c s="4" r="A18" t="s">
        <v>1264</v>
      </c>
    </row>
    <row r="19" spans="1:6">
      <c s="3" r="A19" t="s">
        <v>1267</v>
      </c>
    </row>
    <row r="20" spans="1:6">
      <c s="4" r="A20" t="s">
        <v>1254</v>
      </c>
      <c s="6" r="D20" t="n">
        <v>16</v>
      </c>
      <c s="6" r="E20" t="n">
        <v>21</v>
      </c>
    </row>
    <row r="21" spans="1:6">
      <c s="4" r="A21" t="s">
        <v>1411</v>
      </c>
      <c s="6" r="B21" t="n">
        <v>162</v>
      </c>
      <c s="6" r="D21" t="n">
        <v>162</v>
      </c>
      <c s="6" r="E21" t="n">
        <v>166</v>
      </c>
    </row>
    <row r="22" spans="1:6">
      <c s="4" r="A22" t="s">
        <v>1410</v>
      </c>
      <c s="6" r="B22" t="n">
        <v>167</v>
      </c>
      <c s="6" r="D22" t="n">
        <v>167</v>
      </c>
      <c s="6" r="E22" t="n">
        <v>172</v>
      </c>
      <c s="6" r="F22" t="n">
        <v>165</v>
      </c>
    </row>
    <row r="23" spans="1:6">
      <c s="4" r="A23" t="s">
        <v>1263</v>
      </c>
    </row>
    <row r="24" spans="1:6">
      <c s="3" r="A24" t="s">
        <v>1267</v>
      </c>
    </row>
    <row r="25" spans="1:6">
      <c s="4" r="A25" t="s">
        <v>1254</v>
      </c>
      <c s="6" r="D25" t="n">
        <v>250</v>
      </c>
      <c s="6" r="E25" t="n">
        <v>3</v>
      </c>
    </row>
    <row r="26" spans="1:6">
      <c s="4" r="A26" t="s">
        <v>1411</v>
      </c>
      <c s="7" r="B26" t="n">
        <v>1800</v>
      </c>
      <c s="7" r="D26" t="n">
        <v>1800</v>
      </c>
      <c s="6" r="E26" t="n">
        <v>1900</v>
      </c>
    </row>
    <row r="27" spans="1:6">
      <c s="4" r="A27" t="s">
        <v>1412</v>
      </c>
      <c s="6" r="B27" t="n">
        <v>2855618</v>
      </c>
      <c s="6" r="D27" t="n">
        <v>2855618</v>
      </c>
    </row>
    <row r="28" spans="1:6">
      <c s="4" r="A28" t="s">
        <v>1413</v>
      </c>
      <c s="4" r="B28" t="s">
        <v>1414</v>
      </c>
      <c s="4" r="D28" t="s">
        <v>1414</v>
      </c>
    </row>
    <row r="29" spans="1:6">
      <c s="4" r="A29" t="s">
        <v>1415</v>
      </c>
      <c s="7" r="B29" t="n">
        <v>27</v>
      </c>
      <c s="7" r="D29" t="n">
        <v>27</v>
      </c>
    </row>
    <row r="30" spans="1:6">
      <c s="4" r="A30" t="s">
        <v>1410</v>
      </c>
      <c s="6" r="B30" t="n">
        <v>1895</v>
      </c>
      <c s="6" r="D30" t="n">
        <v>1895</v>
      </c>
      <c s="6" r="E30" t="n">
        <v>2044</v>
      </c>
      <c s="7" r="F30" t="n">
        <v>1777</v>
      </c>
    </row>
    <row r="31" spans="1:6">
      <c s="4" r="A31" t="s">
        <v>1416</v>
      </c>
    </row>
    <row r="32" spans="1:6">
      <c s="3" r="A32" t="s">
        <v>1267</v>
      </c>
    </row>
    <row r="33" spans="1:6">
      <c s="4" r="A33" t="s">
        <v>1410</v>
      </c>
      <c s="7" r="B33" t="n">
        <v>23</v>
      </c>
      <c s="7" r="D33" t="n">
        <v>23</v>
      </c>
      <c s="7" r="E33" t="n">
        <v>23</v>
      </c>
    </row>
    <row r="34" spans="1:6">
      <c s="4" r="A34" t="s">
        <v>602</v>
      </c>
    </row>
    <row r="35" spans="1:6">
      <c s="3" r="A35" t="s">
        <v>1417</v>
      </c>
    </row>
    <row r="36" spans="1:6">
      <c s="4" r="A36" t="s">
        <v>1418</v>
      </c>
      <c s="4" r="D36" t="s">
        <v>1419</v>
      </c>
    </row>
    <row r="37" spans="1:6">
      <c s="4" r="A37" t="s">
        <v>1289</v>
      </c>
    </row>
    <row r="38" spans="1:6">
      <c s="3" r="A38" t="s">
        <v>1417</v>
      </c>
    </row>
    <row r="39" spans="1:6">
      <c s="4" r="A39" t="s">
        <v>1418</v>
      </c>
      <c s="4" r="D39" t="s">
        <v>1420</v>
      </c>
    </row>
    <row r="40" spans="1:6">
      <c s="4" r="A40" t="s">
        <v>1421</v>
      </c>
    </row>
    <row r="41" spans="1:6">
      <c s="3" r="A41" t="s">
        <v>1417</v>
      </c>
    </row>
    <row r="42" spans="1:6">
      <c s="4" r="A42" t="s">
        <v>1418</v>
      </c>
      <c s="4" r="D42" t="s">
        <v>1422</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1423</v>
      </c>
      <c s="2" r="B1" t="s">
        <v>1</v>
      </c>
    </row>
    <row r="2" spans="1:4">
      <c s="2" r="B2" t="s">
        <v>2</v>
      </c>
      <c s="2" r="C2" t="s">
        <v>32</v>
      </c>
      <c s="2" r="D2" t="s">
        <v>88</v>
      </c>
    </row>
    <row r="3" spans="1:4">
      <c s="3" r="A3" t="s">
        <v>292</v>
      </c>
    </row>
    <row r="4" spans="1:4">
      <c s="4" r="A4" t="s">
        <v>1424</v>
      </c>
      <c s="7" r="B4" t="n">
        <v>202</v>
      </c>
      <c s="7" r="C4" t="n">
        <v>193</v>
      </c>
      <c s="7" r="D4" t="n">
        <v>196</v>
      </c>
    </row>
    <row r="5" spans="1:4">
      <c s="4" r="A5" t="s">
        <v>1425</v>
      </c>
      <c s="6" r="B5" t="n">
        <v>140</v>
      </c>
      <c s="6" r="C5" t="n">
        <v>124</v>
      </c>
      <c s="6" r="D5" t="n">
        <v>114</v>
      </c>
    </row>
    <row r="6" spans="1:4">
      <c s="4" r="A6" t="s">
        <v>1426</v>
      </c>
      <c s="6" r="B6" t="n">
        <v>74</v>
      </c>
      <c s="6" r="C6" t="n">
        <v>85</v>
      </c>
      <c s="6" r="D6" t="n">
        <v>82</v>
      </c>
    </row>
    <row r="7" spans="1:4">
      <c s="4" r="A7" t="s">
        <v>1427</v>
      </c>
      <c s="6" r="B7" t="n">
        <v>104</v>
      </c>
      <c s="6" r="C7" t="n">
        <v>73</v>
      </c>
      <c s="6" r="D7" t="n">
        <v>87</v>
      </c>
    </row>
    <row r="8" spans="1:4">
      <c s="4" r="A8" t="s">
        <v>1428</v>
      </c>
      <c s="6" r="B8" t="n">
        <v>76</v>
      </c>
      <c s="6" r="C8" t="n">
        <v>61</v>
      </c>
      <c s="6" r="D8" t="n">
        <v>65</v>
      </c>
    </row>
    <row r="9" spans="1:4">
      <c s="4" r="A9" t="s">
        <v>1429</v>
      </c>
      <c s="6" r="B9" t="n">
        <v>55</v>
      </c>
      <c s="6" r="C9" t="n">
        <v>43</v>
      </c>
      <c s="6" r="D9" t="n">
        <v>34</v>
      </c>
    </row>
    <row r="10" spans="1:4">
      <c s="4" r="A10" t="s">
        <v>676</v>
      </c>
      <c s="6" r="B10" t="n">
        <v>8</v>
      </c>
      <c s="6" r="C10" t="n">
        <v>10</v>
      </c>
      <c s="6" r="D10" t="n">
        <v>39</v>
      </c>
    </row>
    <row r="11" spans="1:4">
      <c s="4" r="A11" t="s">
        <v>1430</v>
      </c>
      <c s="6" r="B11" t="n">
        <v>0</v>
      </c>
      <c s="6" r="C11" t="n">
        <v>0</v>
      </c>
      <c s="6" r="D11" t="n">
        <v>24</v>
      </c>
    </row>
    <row r="12" spans="1:4">
      <c s="4" r="A12" t="s">
        <v>1431</v>
      </c>
      <c s="6" r="B12" t="n">
        <v>24</v>
      </c>
      <c s="6" r="C12" t="n">
        <v>16</v>
      </c>
      <c s="6" r="D12" t="n">
        <v>28</v>
      </c>
    </row>
    <row r="13" spans="1:4">
      <c s="4" r="A13" t="s">
        <v>578</v>
      </c>
      <c s="6" r="B13" t="n">
        <v>91</v>
      </c>
      <c s="6" r="C13" t="n">
        <v>0</v>
      </c>
      <c s="6" r="D13" t="n">
        <v>0</v>
      </c>
    </row>
    <row r="14" spans="1:4">
      <c s="4" r="A14" t="s">
        <v>1432</v>
      </c>
      <c s="6" r="B14" t="n">
        <v>80</v>
      </c>
      <c s="6" r="C14" t="n">
        <v>93</v>
      </c>
      <c s="6" r="D14" t="n">
        <v>112</v>
      </c>
    </row>
    <row r="15" spans="1:4">
      <c s="4" r="A15" t="s">
        <v>1433</v>
      </c>
      <c s="7" r="B15" t="n">
        <v>854</v>
      </c>
      <c s="7" r="C15" t="n">
        <v>698</v>
      </c>
      <c s="7" r="D15" t="n">
        <v>78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r="1" spans="1:5">
      <c s="1" r="A1" t="s">
        <v>1434</v>
      </c>
      <c s="2" r="C1" t="s">
        <v>1</v>
      </c>
    </row>
    <row r="2" spans="1:5">
      <c s="2" r="C2" t="s">
        <v>2</v>
      </c>
      <c s="2" r="D2" t="s">
        <v>32</v>
      </c>
      <c s="2" r="E2" t="s">
        <v>88</v>
      </c>
    </row>
    <row r="3" spans="1:5">
      <c s="3" r="A3" t="s">
        <v>292</v>
      </c>
    </row>
    <row r="4" spans="1:5">
      <c s="4" r="A4" t="s">
        <v>1435</v>
      </c>
      <c s="7" r="C4" t="n">
        <v>137</v>
      </c>
      <c s="7" r="D4" t="n">
        <v>235</v>
      </c>
      <c s="7" r="E4" t="n">
        <v>190</v>
      </c>
    </row>
    <row r="5" spans="1:5">
      <c s="4" r="A5" t="s">
        <v>1436</v>
      </c>
      <c s="6" r="C5" t="n">
        <v>149</v>
      </c>
      <c s="6" r="D5" t="n">
        <v>131</v>
      </c>
      <c s="6" r="E5" t="n">
        <v>106</v>
      </c>
    </row>
    <row r="6" spans="1:5">
      <c s="4" r="A6" t="s">
        <v>1437</v>
      </c>
      <c s="6" r="C6" t="n">
        <v>98</v>
      </c>
      <c s="6" r="D6" t="n">
        <v>95</v>
      </c>
      <c s="6" r="E6" t="n">
        <v>98</v>
      </c>
    </row>
    <row r="7" spans="1:5">
      <c s="4" r="A7" t="s">
        <v>1438</v>
      </c>
      <c s="4" r="B7" t="s">
        <v>42</v>
      </c>
      <c s="6" r="C7" t="n">
        <v>105</v>
      </c>
      <c s="6" r="D7" t="n">
        <v>75</v>
      </c>
      <c s="6" r="E7" t="n">
        <v>125</v>
      </c>
    </row>
    <row r="8" spans="1:5">
      <c s="4" r="A8" t="s">
        <v>1439</v>
      </c>
      <c s="6" r="C8" t="n">
        <v>54</v>
      </c>
      <c s="6" r="D8" t="n">
        <v>44</v>
      </c>
      <c s="6" r="E8" t="n">
        <v>41</v>
      </c>
    </row>
    <row r="9" spans="1:5">
      <c s="4" r="A9" t="s">
        <v>1440</v>
      </c>
      <c s="6" r="C9" t="n">
        <v>56</v>
      </c>
      <c s="6" r="D9" t="n">
        <v>16</v>
      </c>
      <c s="6" r="E9" t="n">
        <v>5</v>
      </c>
    </row>
    <row r="10" spans="1:5">
      <c s="4" r="A10" t="s">
        <v>1049</v>
      </c>
      <c s="6" r="C10" t="n">
        <v>43</v>
      </c>
      <c s="6" r="D10" t="n">
        <v>0</v>
      </c>
      <c s="6" r="E10" t="n">
        <v>61</v>
      </c>
    </row>
    <row r="11" spans="1:5">
      <c s="4" r="A11" t="s">
        <v>712</v>
      </c>
      <c s="6" r="C11" t="n">
        <v>-13</v>
      </c>
      <c s="6" r="D11" t="n">
        <v>-13</v>
      </c>
      <c s="6" r="E11" t="n">
        <v>-5</v>
      </c>
    </row>
    <row r="12" spans="1:5">
      <c s="4" r="A12" t="s">
        <v>201</v>
      </c>
      <c s="6" r="C12" t="n">
        <v>0</v>
      </c>
      <c s="6" r="D12" t="n">
        <v>-35</v>
      </c>
      <c s="6" r="E12" t="n">
        <v>0</v>
      </c>
    </row>
    <row r="13" spans="1:5">
      <c s="4" r="A13" t="s">
        <v>1441</v>
      </c>
      <c s="6" r="C13" t="n">
        <v>431</v>
      </c>
      <c s="6" r="D13" t="n">
        <v>419</v>
      </c>
      <c s="6" r="E13" t="n">
        <v>472</v>
      </c>
    </row>
    <row r="14" spans="1:5">
      <c s="4" r="A14" t="s">
        <v>1442</v>
      </c>
      <c s="7" r="C14" t="n">
        <v>1060</v>
      </c>
      <c s="7" r="D14" t="n">
        <v>967</v>
      </c>
      <c s="7" r="E14" t="n">
        <v>1093</v>
      </c>
    </row>
    <row r="15" spans="1:5">
      <c r="A15" t="n"/>
    </row>
    <row r="16" spans="1:5">
      <c s="4" r="A16" t="s">
        <v>42</v>
      </c>
      <c s="4" r="B16" t="s">
        <v>1443</v>
      </c>
    </row>
  </sheetData>
  <mergeCells count="4">
    <mergeCell ref="A1:B2"/>
    <mergeCell ref="C1:E1"/>
    <mergeCell ref="A15:D15"/>
    <mergeCell ref="B16:D1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444</v>
      </c>
      <c s="2" r="B1" t="s">
        <v>1</v>
      </c>
    </row>
    <row r="2" spans="1:4">
      <c s="2" r="B2" t="s">
        <v>2</v>
      </c>
      <c s="2" r="C2" t="s">
        <v>32</v>
      </c>
      <c s="2" r="D2" t="s">
        <v>88</v>
      </c>
    </row>
    <row r="3" spans="1:4">
      <c s="3" r="A3" t="s">
        <v>1445</v>
      </c>
    </row>
    <row r="4" spans="1:4">
      <c s="4" r="A4" t="s">
        <v>1446</v>
      </c>
      <c s="7" r="B4" t="n">
        <v>293</v>
      </c>
      <c s="7" r="C4" t="n">
        <v>359</v>
      </c>
      <c s="7" r="D4" t="n">
        <v>176</v>
      </c>
    </row>
    <row r="5" spans="1:4">
      <c s="4" r="A5" t="s">
        <v>1447</v>
      </c>
      <c s="6" r="B5" t="n">
        <v>7</v>
      </c>
      <c s="6" r="C5" t="n">
        <v>15</v>
      </c>
      <c s="6" r="D5" t="n">
        <v>19</v>
      </c>
    </row>
    <row r="6" spans="1:4">
      <c s="4" r="A6" t="s">
        <v>1448</v>
      </c>
      <c s="6" r="B6" t="n">
        <v>300</v>
      </c>
      <c s="6" r="C6" t="n">
        <v>374</v>
      </c>
      <c s="6" r="D6" t="n">
        <v>195</v>
      </c>
    </row>
    <row r="7" spans="1:4">
      <c s="3" r="A7" t="s">
        <v>1449</v>
      </c>
    </row>
    <row r="8" spans="1:4">
      <c s="4" r="A8" t="s">
        <v>1450</v>
      </c>
      <c s="6" r="B8" t="n">
        <v>115</v>
      </c>
      <c s="6" r="C8" t="n">
        <v>107</v>
      </c>
      <c s="6" r="D8" t="n">
        <v>372</v>
      </c>
    </row>
    <row r="9" spans="1:4">
      <c s="4" r="A9" t="s">
        <v>1451</v>
      </c>
      <c s="6" r="B9" t="n">
        <v>40</v>
      </c>
      <c s="6" r="C9" t="n">
        <v>67</v>
      </c>
      <c s="6" r="D9" t="n">
        <v>-6</v>
      </c>
    </row>
    <row r="10" spans="1:4">
      <c s="4" r="A10" t="s">
        <v>1452</v>
      </c>
      <c s="6" r="B10" t="n">
        <v>155</v>
      </c>
      <c s="6" r="C10" t="n">
        <v>174</v>
      </c>
      <c s="6" r="D10" t="n">
        <v>366</v>
      </c>
    </row>
    <row r="11" spans="1:4">
      <c s="4" r="A11" t="s">
        <v>120</v>
      </c>
      <c s="7" r="B11" t="n">
        <v>455</v>
      </c>
      <c s="7" r="C11" t="n">
        <v>548</v>
      </c>
      <c s="7" r="D11" t="n">
        <v>56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3</v>
      </c>
      <c s="2" r="B1" t="s">
        <v>1</v>
      </c>
    </row>
    <row r="2" spans="1:4">
      <c s="2" r="B2" t="s">
        <v>2</v>
      </c>
      <c s="2" r="C2" t="s">
        <v>32</v>
      </c>
      <c s="2" r="D2" t="s">
        <v>88</v>
      </c>
    </row>
    <row r="3" spans="1:4">
      <c s="3" r="A3" t="s">
        <v>296</v>
      </c>
    </row>
    <row r="4" spans="1:4">
      <c s="4" r="A4" t="s">
        <v>1454</v>
      </c>
      <c s="7" r="B4" t="n">
        <v>535</v>
      </c>
      <c s="7" r="C4" t="n">
        <v>589</v>
      </c>
      <c s="7" r="D4" t="n">
        <v>582</v>
      </c>
    </row>
    <row r="5" spans="1:4">
      <c s="4" r="A5" t="s">
        <v>1455</v>
      </c>
      <c s="7" r="B5" t="n">
        <v>455</v>
      </c>
      <c s="7" r="C5" t="n">
        <v>548</v>
      </c>
      <c s="7" r="D5" t="n">
        <v>561</v>
      </c>
    </row>
    <row r="6" spans="1:4">
      <c s="4" r="A6" t="s">
        <v>1456</v>
      </c>
      <c s="4" r="B6" t="s">
        <v>1457</v>
      </c>
      <c s="4" r="C6" t="s">
        <v>1458</v>
      </c>
      <c s="4" r="D6" t="s">
        <v>1459</v>
      </c>
    </row>
    <row r="7" spans="1:4">
      <c s="3" r="A7" t="s">
        <v>1460</v>
      </c>
    </row>
    <row r="8" spans="1:4">
      <c s="4" r="A8" t="s">
        <v>1461</v>
      </c>
      <c s="7" r="B8" t="n">
        <v>30</v>
      </c>
      <c s="7" r="C8" t="n">
        <v>53</v>
      </c>
      <c s="7" r="D8" t="n">
        <v>8</v>
      </c>
    </row>
    <row r="9" spans="1:4">
      <c s="4" r="A9" t="s">
        <v>1462</v>
      </c>
      <c s="6" r="B9" t="n">
        <v>-47</v>
      </c>
      <c s="6" r="C9" t="n">
        <v>-45</v>
      </c>
      <c s="6" r="D9" t="n">
        <v>-25</v>
      </c>
    </row>
    <row r="10" spans="1:4">
      <c s="4" r="A10" t="s">
        <v>1463</v>
      </c>
      <c s="6" r="B10" t="n">
        <v>-44</v>
      </c>
      <c s="6" r="C10" t="n">
        <v>-36</v>
      </c>
      <c s="6" r="D10" t="n">
        <v>-32</v>
      </c>
    </row>
    <row r="11" spans="1:4">
      <c s="4" r="A11" t="s">
        <v>1464</v>
      </c>
      <c s="6" r="B11" t="n">
        <v>-30</v>
      </c>
      <c s="6" r="C11" t="n">
        <v>-33</v>
      </c>
      <c s="6" r="D11" t="n">
        <v>-33</v>
      </c>
    </row>
    <row r="12" spans="1:4">
      <c s="4" r="A12" t="s">
        <v>1465</v>
      </c>
      <c s="6" r="B12" t="n">
        <v>18</v>
      </c>
      <c s="6" r="C12" t="n">
        <v>25</v>
      </c>
      <c s="6" r="D12" t="n">
        <v>38</v>
      </c>
    </row>
    <row r="13" spans="1:4">
      <c s="4" r="A13" t="s">
        <v>1466</v>
      </c>
      <c s="6" r="B13" t="n">
        <v>0</v>
      </c>
      <c s="6" r="C13" t="n">
        <v>1</v>
      </c>
      <c s="6" r="D13" t="n">
        <v>20</v>
      </c>
    </row>
    <row r="14" spans="1:4">
      <c s="4" r="A14" t="s">
        <v>1467</v>
      </c>
      <c s="7" r="B14" t="n">
        <v>-7</v>
      </c>
      <c s="7" r="C14" t="n">
        <v>-6</v>
      </c>
      <c s="7" r="D14" t="n">
        <v>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68</v>
      </c>
      <c s="2" r="B1" t="s">
        <v>2</v>
      </c>
      <c s="2" r="C1" t="s">
        <v>32</v>
      </c>
    </row>
    <row r="2" spans="1:3">
      <c s="3" r="A2" t="s">
        <v>1469</v>
      </c>
    </row>
    <row r="3" spans="1:3">
      <c s="4" r="A3" t="s">
        <v>1470</v>
      </c>
      <c s="7" r="B3" t="n">
        <v>445</v>
      </c>
      <c s="7" r="C3" t="n">
        <v>444</v>
      </c>
    </row>
    <row r="4" spans="1:3">
      <c s="4" r="A4" t="s">
        <v>1471</v>
      </c>
      <c s="6" r="B4" t="n">
        <v>233</v>
      </c>
      <c s="6" r="C4" t="n">
        <v>146</v>
      </c>
    </row>
    <row r="5" spans="1:3">
      <c s="4" r="A5" t="s">
        <v>1472</v>
      </c>
      <c s="6" r="B5" t="n">
        <v>123</v>
      </c>
      <c s="6" r="C5" t="n">
        <v>193</v>
      </c>
    </row>
    <row r="6" spans="1:3">
      <c s="4" r="A6" t="s">
        <v>1473</v>
      </c>
      <c s="6" r="B6" t="n">
        <v>116</v>
      </c>
      <c s="6" r="C6" t="n">
        <v>134</v>
      </c>
    </row>
    <row r="7" spans="1:3">
      <c s="4" r="A7" t="s">
        <v>1474</v>
      </c>
      <c s="6" r="B7" t="n">
        <v>25</v>
      </c>
      <c s="6" r="C7" t="n">
        <v>126</v>
      </c>
    </row>
    <row r="8" spans="1:3">
      <c s="4" r="A8" t="s">
        <v>1475</v>
      </c>
      <c s="6" r="B8" t="n">
        <v>13</v>
      </c>
      <c s="6" r="C8" t="n">
        <v>10</v>
      </c>
    </row>
    <row r="9" spans="1:3">
      <c s="4" r="A9" t="s">
        <v>1476</v>
      </c>
      <c s="6" r="B9" t="n">
        <v>64</v>
      </c>
      <c s="6" r="C9" t="n">
        <v>63</v>
      </c>
    </row>
    <row r="10" spans="1:3">
      <c s="4" r="A10" t="s">
        <v>1477</v>
      </c>
      <c s="6" r="B10" t="n">
        <v>1019</v>
      </c>
      <c s="6" r="C10" t="n">
        <v>1116</v>
      </c>
    </row>
    <row r="11" spans="1:3">
      <c s="4" r="A11" t="s">
        <v>1478</v>
      </c>
      <c s="6" r="B11" t="n">
        <v>-29</v>
      </c>
      <c s="6" r="C11" t="n">
        <v>-32</v>
      </c>
    </row>
    <row r="12" spans="1:3">
      <c s="4" r="A12" t="s">
        <v>1479</v>
      </c>
      <c s="6" r="B12" t="n">
        <v>990</v>
      </c>
      <c s="6" r="C12" t="n">
        <v>1084</v>
      </c>
    </row>
    <row r="13" spans="1:3">
      <c s="3" r="A13" t="s">
        <v>1480</v>
      </c>
    </row>
    <row r="14" spans="1:3">
      <c s="4" r="A14" t="s">
        <v>1481</v>
      </c>
      <c s="6" r="B14" t="n">
        <v>431</v>
      </c>
      <c s="6" r="C14" t="n">
        <v>418</v>
      </c>
    </row>
    <row r="15" spans="1:3">
      <c s="4" r="A15" t="s">
        <v>1482</v>
      </c>
      <c s="6" r="B15" t="n">
        <v>165</v>
      </c>
      <c s="6" r="C15" t="n">
        <v>171</v>
      </c>
    </row>
    <row r="16" spans="1:3">
      <c s="4" r="A16" t="s">
        <v>1483</v>
      </c>
      <c s="6" r="B16" t="n">
        <v>83</v>
      </c>
      <c s="6" r="C16" t="n">
        <v>79</v>
      </c>
    </row>
    <row r="17" spans="1:3">
      <c s="4" r="A17" t="s">
        <v>1484</v>
      </c>
      <c s="6" r="B17" t="n">
        <v>27</v>
      </c>
      <c s="6" r="C17" t="n">
        <v>23</v>
      </c>
    </row>
    <row r="18" spans="1:3">
      <c s="4" r="A18" t="s">
        <v>1485</v>
      </c>
      <c s="6" r="B18" t="n">
        <v>30</v>
      </c>
      <c s="6" r="C18" t="n">
        <v>25</v>
      </c>
    </row>
    <row r="19" spans="1:3">
      <c s="4" r="A19" t="s">
        <v>1486</v>
      </c>
      <c s="6" r="B19" t="n">
        <v>736</v>
      </c>
      <c s="6" r="C19" t="n">
        <v>716</v>
      </c>
    </row>
    <row r="20" spans="1:3">
      <c s="4" r="A20" t="s">
        <v>1487</v>
      </c>
      <c s="7" r="B20" t="n">
        <v>254</v>
      </c>
      <c s="7" r="C20" t="n">
        <v>36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1488</v>
      </c>
      <c s="2" r="B1" t="s">
        <v>1</v>
      </c>
    </row>
    <row r="2" spans="1:3">
      <c s="2" r="B2" t="s">
        <v>2</v>
      </c>
      <c s="2" r="C2" t="s">
        <v>32</v>
      </c>
    </row>
    <row r="3" spans="1:3">
      <c s="3" r="A3" t="s">
        <v>1489</v>
      </c>
    </row>
    <row r="4" spans="1:3">
      <c s="4" r="A4" t="s">
        <v>1490</v>
      </c>
      <c s="7" r="B4" t="n">
        <v>-29</v>
      </c>
      <c s="7" r="C4" t="n">
        <v>-32</v>
      </c>
    </row>
    <row r="5" spans="1:3">
      <c s="4" r="A5" t="s">
        <v>1487</v>
      </c>
      <c s="6" r="B5" t="n">
        <v>254</v>
      </c>
      <c s="6" r="C5" t="n">
        <v>368</v>
      </c>
    </row>
    <row r="6" spans="1:3">
      <c s="4" r="A6" t="s">
        <v>1473</v>
      </c>
      <c s="6" r="B6" t="n">
        <v>116</v>
      </c>
      <c s="7" r="C6" t="n">
        <v>134</v>
      </c>
    </row>
    <row r="7" spans="1:3">
      <c s="4" r="A7" t="s">
        <v>1491</v>
      </c>
    </row>
    <row r="8" spans="1:3">
      <c s="3" r="A8" t="s">
        <v>1489</v>
      </c>
    </row>
    <row r="9" spans="1:3">
      <c s="4" r="A9" t="s">
        <v>1492</v>
      </c>
      <c s="6" r="B9" t="n">
        <v>13</v>
      </c>
    </row>
    <row r="10" spans="1:3">
      <c s="4" r="A10" t="s">
        <v>1493</v>
      </c>
      <c s="6" r="B10" t="n">
        <v>0</v>
      </c>
    </row>
    <row r="11" spans="1:3">
      <c s="4" r="A11" t="s">
        <v>1487</v>
      </c>
      <c s="6" r="B11" t="n">
        <v>13</v>
      </c>
    </row>
    <row r="12" spans="1:3">
      <c s="4" r="A12" t="s">
        <v>1494</v>
      </c>
    </row>
    <row r="13" spans="1:3">
      <c s="3" r="A13" t="s">
        <v>1489</v>
      </c>
    </row>
    <row r="14" spans="1:3">
      <c s="4" r="A14" t="s">
        <v>1490</v>
      </c>
      <c s="6" r="B14" t="n">
        <v>-6</v>
      </c>
    </row>
    <row r="15" spans="1:3">
      <c s="4" r="A15" t="s">
        <v>1487</v>
      </c>
      <c s="6" r="B15" t="n">
        <v>50</v>
      </c>
    </row>
    <row r="16" spans="1:3">
      <c s="4" r="A16" t="s">
        <v>1473</v>
      </c>
      <c s="6" r="B16" t="n">
        <v>56</v>
      </c>
    </row>
    <row r="17" spans="1:3">
      <c s="4" r="A17" t="s">
        <v>1495</v>
      </c>
      <c s="6" r="B17" t="n">
        <v>1185</v>
      </c>
    </row>
    <row r="18" spans="1:3">
      <c s="4" r="A18" t="s">
        <v>1496</v>
      </c>
    </row>
    <row r="19" spans="1:3">
      <c s="3" r="A19" t="s">
        <v>1489</v>
      </c>
    </row>
    <row r="20" spans="1:3">
      <c s="4" r="A20" t="s">
        <v>1490</v>
      </c>
      <c s="6" r="B20" t="n">
        <v>-18</v>
      </c>
    </row>
    <row r="21" spans="1:3">
      <c s="4" r="A21" t="s">
        <v>1487</v>
      </c>
      <c s="6" r="B21" t="n">
        <v>26</v>
      </c>
    </row>
    <row r="22" spans="1:3">
      <c s="4" r="A22" t="s">
        <v>1473</v>
      </c>
      <c s="6" r="B22" t="n">
        <v>44</v>
      </c>
    </row>
    <row r="23" spans="1:3">
      <c s="4" r="A23" t="s">
        <v>1495</v>
      </c>
      <c s="6" r="B23" t="n">
        <v>619</v>
      </c>
    </row>
    <row r="24" spans="1:3">
      <c s="4" r="A24" t="s">
        <v>1497</v>
      </c>
    </row>
    <row r="25" spans="1:3">
      <c s="3" r="A25" t="s">
        <v>1489</v>
      </c>
    </row>
    <row r="26" spans="1:3">
      <c s="4" r="A26" t="s">
        <v>1490</v>
      </c>
      <c s="6" r="B26" t="n">
        <v>-3</v>
      </c>
    </row>
    <row r="27" spans="1:3">
      <c s="4" r="A27" t="s">
        <v>1487</v>
      </c>
      <c s="6" r="B27" t="n">
        <v>13</v>
      </c>
    </row>
    <row r="28" spans="1:3">
      <c s="4" r="A28" t="s">
        <v>1473</v>
      </c>
      <c s="6" r="B28" t="n">
        <v>16</v>
      </c>
    </row>
    <row r="29" spans="1:3">
      <c s="4" r="A29" t="s">
        <v>1495</v>
      </c>
      <c s="6" r="B29" t="n">
        <v>331</v>
      </c>
    </row>
    <row r="30" spans="1:3">
      <c s="4" r="A30" t="s">
        <v>1498</v>
      </c>
    </row>
    <row r="31" spans="1:3">
      <c s="3" r="A31" t="s">
        <v>1489</v>
      </c>
    </row>
    <row r="32" spans="1:3">
      <c s="4" r="A32" t="s">
        <v>1499</v>
      </c>
      <c s="6" r="B32" t="n">
        <v>6</v>
      </c>
    </row>
    <row r="33" spans="1:3">
      <c s="4" r="A33" t="s">
        <v>1493</v>
      </c>
      <c s="6" r="B33" t="n">
        <v>-2</v>
      </c>
    </row>
    <row r="34" spans="1:3">
      <c s="4" r="A34" t="s">
        <v>1487</v>
      </c>
      <c s="7" r="B34" t="n">
        <v>4</v>
      </c>
    </row>
    <row r="35" spans="1:3">
      <c s="4" r="A35" t="s">
        <v>1500</v>
      </c>
    </row>
    <row r="36" spans="1:3">
      <c s="3" r="A36" t="s">
        <v>1489</v>
      </c>
    </row>
    <row r="37" spans="1:3">
      <c s="4" r="A37" t="s">
        <v>1501</v>
      </c>
      <c s="4" r="B37" t="s">
        <v>1502</v>
      </c>
    </row>
    <row r="38" spans="1:3">
      <c s="4" r="A38" t="s">
        <v>1503</v>
      </c>
    </row>
    <row r="39" spans="1:3">
      <c s="3" r="A39" t="s">
        <v>1489</v>
      </c>
    </row>
    <row r="40" spans="1:3">
      <c s="4" r="A40" t="s">
        <v>1501</v>
      </c>
      <c s="4" r="B40" t="s">
        <v>1504</v>
      </c>
    </row>
    <row r="41" spans="1:3">
      <c s="4" r="A41" t="s">
        <v>1505</v>
      </c>
    </row>
    <row r="42" spans="1:3">
      <c s="3" r="A42" t="s">
        <v>1489</v>
      </c>
    </row>
    <row r="43" spans="1:3">
      <c s="4" r="A43" t="s">
        <v>1501</v>
      </c>
      <c s="4" r="B43" t="s">
        <v>1506</v>
      </c>
    </row>
    <row r="44" spans="1:3">
      <c s="4" r="A44" t="s">
        <v>1507</v>
      </c>
    </row>
    <row r="45" spans="1:3">
      <c s="3" r="A45" t="s">
        <v>1489</v>
      </c>
    </row>
    <row r="46" spans="1:3">
      <c s="4" r="A46" t="s">
        <v>1501</v>
      </c>
      <c s="4" r="B46" t="s">
        <v>1502</v>
      </c>
    </row>
    <row r="47" spans="1:3">
      <c s="4" r="A47" t="s">
        <v>1508</v>
      </c>
    </row>
    <row r="48" spans="1:3">
      <c s="3" r="A48" t="s">
        <v>1489</v>
      </c>
    </row>
    <row r="49" spans="1:3">
      <c s="4" r="A49" t="s">
        <v>1501</v>
      </c>
      <c s="4" r="B49" t="s">
        <v>1509</v>
      </c>
    </row>
    <row r="50" spans="1:3">
      <c s="4" r="A50" t="s">
        <v>1510</v>
      </c>
    </row>
    <row r="51" spans="1:3">
      <c s="3" r="A51" t="s">
        <v>1489</v>
      </c>
    </row>
    <row r="52" spans="1:3">
      <c s="4" r="A52" t="s">
        <v>1501</v>
      </c>
      <c s="4" r="B52" t="s">
        <v>1511</v>
      </c>
    </row>
    <row r="53" spans="1:3">
      <c s="4" r="A53" t="s">
        <v>1512</v>
      </c>
    </row>
    <row r="54" spans="1:3">
      <c s="3" r="A54" t="s">
        <v>1489</v>
      </c>
    </row>
    <row r="55" spans="1:3">
      <c s="4" r="A55" t="s">
        <v>1501</v>
      </c>
      <c s="4" r="B55" t="s">
        <v>1513</v>
      </c>
    </row>
    <row r="56" spans="1:3">
      <c s="4" r="A56" t="s">
        <v>1514</v>
      </c>
    </row>
    <row r="57" spans="1:3">
      <c s="3" r="A57" t="s">
        <v>1489</v>
      </c>
    </row>
    <row r="58" spans="1:3">
      <c s="4" r="A58" t="s">
        <v>1501</v>
      </c>
      <c s="4" r="B58" t="s">
        <v>150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5</v>
      </c>
      <c s="2" r="B1" t="s">
        <v>1</v>
      </c>
    </row>
    <row r="2" spans="1:4">
      <c s="2" r="B2" t="s">
        <v>2</v>
      </c>
      <c s="2" r="C2" t="s">
        <v>32</v>
      </c>
      <c s="2" r="D2" t="s">
        <v>88</v>
      </c>
    </row>
    <row r="3" spans="1:4">
      <c s="3" r="A3" t="s">
        <v>1516</v>
      </c>
    </row>
    <row r="4" spans="1:4">
      <c s="4" r="A4" t="s">
        <v>1517</v>
      </c>
      <c s="7" r="B4" t="n">
        <v>50</v>
      </c>
      <c s="7" r="C4" t="n">
        <v>51</v>
      </c>
      <c s="7" r="D4" t="n">
        <v>55</v>
      </c>
    </row>
    <row r="5" spans="1:4">
      <c s="4" r="A5" t="s">
        <v>1518</v>
      </c>
      <c s="6" r="B5" t="n">
        <v>2</v>
      </c>
      <c s="6" r="C5" t="n">
        <v>3</v>
      </c>
      <c s="6" r="D5" t="n">
        <v>2</v>
      </c>
    </row>
    <row r="6" spans="1:4">
      <c s="4" r="A6" t="s">
        <v>1519</v>
      </c>
      <c s="6" r="B6" t="n">
        <v>0</v>
      </c>
      <c s="6" r="C6" t="n">
        <v>0</v>
      </c>
      <c s="6" r="D6" t="n">
        <v>4</v>
      </c>
    </row>
    <row r="7" spans="1:4">
      <c s="4" r="A7" t="s">
        <v>1520</v>
      </c>
      <c s="6" r="B7" t="n">
        <v>-8</v>
      </c>
      <c s="6" r="C7" t="n">
        <v>-1</v>
      </c>
      <c s="6" r="D7" t="n">
        <v>-10</v>
      </c>
    </row>
    <row r="8" spans="1:4">
      <c s="4" r="A8" t="s">
        <v>1521</v>
      </c>
      <c s="6" r="B8" t="n">
        <v>-6</v>
      </c>
      <c s="6" r="C8" t="n">
        <v>-3</v>
      </c>
      <c s="6" r="D8" t="n">
        <v>0</v>
      </c>
    </row>
    <row r="9" spans="1:4">
      <c s="4" r="A9" t="s">
        <v>1522</v>
      </c>
      <c s="7" r="B9" t="n">
        <v>38</v>
      </c>
      <c s="7" r="C9" t="n">
        <v>50</v>
      </c>
      <c s="7" r="D9" t="n">
        <v>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3</v>
      </c>
      <c s="2" r="B1" t="s">
        <v>1</v>
      </c>
    </row>
    <row r="2" spans="1:4">
      <c s="2" r="B2" t="s">
        <v>2</v>
      </c>
      <c s="2" r="C2" t="s">
        <v>32</v>
      </c>
      <c s="2" r="D2" t="s">
        <v>88</v>
      </c>
    </row>
    <row r="3" spans="1:4">
      <c s="3" r="A3" t="s">
        <v>296</v>
      </c>
    </row>
    <row r="4" spans="1:4">
      <c s="4" r="A4" t="s">
        <v>1524</v>
      </c>
      <c s="7" r="B4" t="n">
        <v>10</v>
      </c>
    </row>
    <row r="5" spans="1:4">
      <c s="4" r="A5" t="s">
        <v>1525</v>
      </c>
      <c s="6" r="B5" t="n">
        <v>-9</v>
      </c>
      <c s="7" r="C5" t="n">
        <v>8</v>
      </c>
      <c s="7" r="D5" t="n">
        <v>-11</v>
      </c>
    </row>
    <row r="6" spans="1:4">
      <c s="4" r="A6" t="s">
        <v>1526</v>
      </c>
      <c s="6" r="B6" t="n">
        <v>46</v>
      </c>
      <c s="6" r="C6" t="n">
        <v>22</v>
      </c>
      <c s="6" r="D6" t="n">
        <v>34</v>
      </c>
    </row>
    <row r="7" spans="1:4">
      <c s="4" r="A7" t="s">
        <v>1527</v>
      </c>
      <c s="6" r="B7" t="n">
        <v>12</v>
      </c>
      <c s="6" r="C7" t="n">
        <v>6</v>
      </c>
      <c s="6" r="D7" t="n">
        <v>0</v>
      </c>
    </row>
    <row r="8" spans="1:4">
      <c s="4" r="A8" t="s">
        <v>1528</v>
      </c>
      <c s="7" r="B8" t="n">
        <v>0</v>
      </c>
      <c s="6" r="C8" t="n">
        <v>0</v>
      </c>
      <c s="6" r="D8" t="n">
        <v>5</v>
      </c>
    </row>
    <row r="9" spans="1:4">
      <c s="4" r="A9" t="s">
        <v>1529</v>
      </c>
      <c s="4" r="B9" t="s">
        <v>982</v>
      </c>
    </row>
    <row r="10" spans="1:4">
      <c s="4" r="A10" t="s">
        <v>1530</v>
      </c>
      <c s="7" r="B10" t="n">
        <v>15</v>
      </c>
    </row>
    <row r="11" spans="1:4">
      <c s="4" r="A11" t="s">
        <v>1487</v>
      </c>
      <c s="6" r="B11" t="n">
        <v>254</v>
      </c>
      <c s="6" r="C11" t="n">
        <v>368</v>
      </c>
    </row>
    <row r="12" spans="1:4">
      <c s="4" r="A12" t="s">
        <v>1531</v>
      </c>
      <c s="6" r="B12" t="n">
        <v>106</v>
      </c>
    </row>
    <row r="13" spans="1:4">
      <c s="4" r="A13" t="s">
        <v>1532</v>
      </c>
      <c s="6" r="B13" t="n">
        <v>80</v>
      </c>
    </row>
    <row r="14" spans="1:4">
      <c s="4" r="A14" t="s">
        <v>1533</v>
      </c>
      <c s="6" r="B14" t="n">
        <v>148</v>
      </c>
    </row>
    <row r="15" spans="1:4">
      <c s="4" r="A15" t="s">
        <v>1534</v>
      </c>
      <c s="6" r="B15" t="n">
        <v>696</v>
      </c>
    </row>
    <row r="16" spans="1:4">
      <c s="4" r="A16" t="s">
        <v>1490</v>
      </c>
      <c s="6" r="B16" t="n">
        <v>29</v>
      </c>
      <c s="6" r="C16" t="n">
        <v>32</v>
      </c>
    </row>
    <row r="17" spans="1:4">
      <c s="4" r="A17" t="s">
        <v>1535</v>
      </c>
      <c s="6" r="B17" t="n">
        <v>17</v>
      </c>
    </row>
    <row r="18" spans="1:4">
      <c s="4" r="A18" t="s">
        <v>1536</v>
      </c>
      <c s="6" r="B18" t="n">
        <v>24</v>
      </c>
      <c s="6" r="C18" t="n">
        <v>34</v>
      </c>
      <c s="6" r="D18" t="n">
        <v>34</v>
      </c>
    </row>
    <row r="19" spans="1:4">
      <c s="4" r="A19" t="s">
        <v>1537</v>
      </c>
      <c s="6" r="B19" t="n">
        <v>-1</v>
      </c>
      <c s="6" r="C19" t="n">
        <v>1</v>
      </c>
      <c s="7" r="D19" t="n">
        <v>2</v>
      </c>
    </row>
    <row r="20" spans="1:4">
      <c s="4" r="A20" t="s">
        <v>1538</v>
      </c>
      <c s="7" r="B20" t="n">
        <v>3</v>
      </c>
      <c s="7" r="C20" t="n">
        <v>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39</v>
      </c>
      <c s="2" r="C1" t="s">
        <v>2</v>
      </c>
      <c s="2" r="D1" t="s">
        <v>32</v>
      </c>
    </row>
    <row r="2" spans="1:4">
      <c s="3" r="A2" t="s">
        <v>1540</v>
      </c>
    </row>
    <row r="3" spans="1:4">
      <c s="4" r="A3" t="s">
        <v>1541</v>
      </c>
      <c s="7" r="C3" t="n">
        <v>77958</v>
      </c>
      <c s="7" r="D3" t="n">
        <v>81870</v>
      </c>
    </row>
    <row r="4" spans="1:4">
      <c s="4" r="A4" t="s">
        <v>1542</v>
      </c>
      <c s="4" r="B4" t="s">
        <v>42</v>
      </c>
      <c s="6" r="C4" t="n">
        <v>826</v>
      </c>
      <c s="6" r="D4" t="n">
        <v>1215</v>
      </c>
    </row>
    <row r="5" spans="1:4">
      <c s="4" r="A5" t="s">
        <v>1543</v>
      </c>
      <c s="4" r="B5" t="s">
        <v>42</v>
      </c>
      <c s="6" r="C5" t="n">
        <v>758</v>
      </c>
      <c s="6" r="D5" t="n">
        <v>1254</v>
      </c>
    </row>
    <row r="6" spans="1:4">
      <c s="4" r="A6" t="s">
        <v>1544</v>
      </c>
    </row>
    <row r="7" spans="1:4">
      <c s="3" r="A7" t="s">
        <v>1540</v>
      </c>
    </row>
    <row r="8" spans="1:4">
      <c s="4" r="A8" t="s">
        <v>1541</v>
      </c>
      <c s="6" r="C8" t="n">
        <v>12250</v>
      </c>
      <c s="6" r="D8" t="n">
        <v>10867</v>
      </c>
    </row>
    <row r="9" spans="1:4">
      <c s="4" r="A9" t="s">
        <v>1542</v>
      </c>
      <c s="4" r="B9" t="s">
        <v>42</v>
      </c>
      <c s="6" r="C9" t="n">
        <v>114</v>
      </c>
      <c s="6" r="D9" t="n">
        <v>44</v>
      </c>
    </row>
    <row r="10" spans="1:4">
      <c s="4" r="A10" t="s">
        <v>1543</v>
      </c>
      <c s="4" r="B10" t="s">
        <v>42</v>
      </c>
      <c s="6" r="C10" t="n">
        <v>36</v>
      </c>
      <c s="6" r="D10" t="n">
        <v>61</v>
      </c>
    </row>
    <row r="11" spans="1:4">
      <c s="4" r="A11" t="s">
        <v>1545</v>
      </c>
    </row>
    <row r="12" spans="1:4">
      <c s="3" r="A12" t="s">
        <v>1540</v>
      </c>
    </row>
    <row r="13" spans="1:4">
      <c s="4" r="A13" t="s">
        <v>1541</v>
      </c>
      <c s="6" r="C13" t="n">
        <v>65708</v>
      </c>
      <c s="6" r="D13" t="n">
        <v>71003</v>
      </c>
    </row>
    <row r="14" spans="1:4">
      <c s="4" r="A14" t="s">
        <v>1542</v>
      </c>
      <c s="4" r="B14" t="s">
        <v>42</v>
      </c>
      <c s="6" r="C14" t="n">
        <v>712</v>
      </c>
      <c s="6" r="D14" t="n">
        <v>1171</v>
      </c>
    </row>
    <row r="15" spans="1:4">
      <c s="4" r="A15" t="s">
        <v>1543</v>
      </c>
      <c s="4" r="B15" t="s">
        <v>42</v>
      </c>
      <c s="6" r="C15" t="n">
        <v>722</v>
      </c>
      <c s="6" r="D15" t="n">
        <v>1193</v>
      </c>
    </row>
    <row r="16" spans="1:4">
      <c s="4" r="A16" t="s">
        <v>1546</v>
      </c>
    </row>
    <row r="17" spans="1:4">
      <c s="3" r="A17" t="s">
        <v>1540</v>
      </c>
    </row>
    <row r="18" spans="1:4">
      <c s="4" r="A18" t="s">
        <v>1541</v>
      </c>
      <c s="6" r="C18" t="n">
        <v>40612</v>
      </c>
      <c s="6" r="D18" t="n">
        <v>45860</v>
      </c>
    </row>
    <row r="19" spans="1:4">
      <c s="4" r="A19" t="s">
        <v>1547</v>
      </c>
    </row>
    <row r="20" spans="1:4">
      <c s="3" r="A20" t="s">
        <v>1540</v>
      </c>
    </row>
    <row r="21" spans="1:4">
      <c s="4" r="A21" t="s">
        <v>1542</v>
      </c>
      <c s="4" r="B21" t="s">
        <v>42</v>
      </c>
      <c s="6" r="C21" t="n">
        <v>496</v>
      </c>
      <c s="6" r="D21" t="n">
        <v>941</v>
      </c>
    </row>
    <row r="22" spans="1:4">
      <c s="4" r="A22" t="s">
        <v>1548</v>
      </c>
    </row>
    <row r="23" spans="1:4">
      <c s="3" r="A23" t="s">
        <v>1540</v>
      </c>
    </row>
    <row r="24" spans="1:4">
      <c s="4" r="A24" t="s">
        <v>1543</v>
      </c>
      <c s="4" r="B24" t="s">
        <v>42</v>
      </c>
      <c s="6" r="C24" t="n">
        <v>528</v>
      </c>
      <c s="6" r="D24" t="n">
        <v>972</v>
      </c>
    </row>
    <row r="25" spans="1:4">
      <c s="4" r="A25" t="s">
        <v>1549</v>
      </c>
    </row>
    <row r="26" spans="1:4">
      <c s="3" r="A26" t="s">
        <v>1540</v>
      </c>
    </row>
    <row r="27" spans="1:4">
      <c s="4" r="A27" t="s">
        <v>1541</v>
      </c>
      <c s="6" r="C27" t="n">
        <v>3441</v>
      </c>
      <c s="6" r="D27" t="n">
        <v>3016</v>
      </c>
    </row>
    <row r="28" spans="1:4">
      <c s="4" r="A28" t="s">
        <v>1550</v>
      </c>
    </row>
    <row r="29" spans="1:4">
      <c s="3" r="A29" t="s">
        <v>1540</v>
      </c>
    </row>
    <row r="30" spans="1:4">
      <c s="4" r="A30" t="s">
        <v>1542</v>
      </c>
      <c s="4" r="B30" t="s">
        <v>42</v>
      </c>
      <c s="6" r="C30" t="n">
        <v>11</v>
      </c>
      <c s="6" r="D30" t="n">
        <v>10</v>
      </c>
    </row>
    <row r="31" spans="1:4">
      <c s="4" r="A31" t="s">
        <v>1551</v>
      </c>
    </row>
    <row r="32" spans="1:4">
      <c s="3" r="A32" t="s">
        <v>1540</v>
      </c>
    </row>
    <row r="33" spans="1:4">
      <c s="4" r="A33" t="s">
        <v>1543</v>
      </c>
      <c s="4" r="B33" t="s">
        <v>42</v>
      </c>
      <c s="6" r="C33" t="n">
        <v>1</v>
      </c>
      <c s="6" r="D33" t="n">
        <v>2</v>
      </c>
    </row>
    <row r="34" spans="1:4">
      <c s="4" r="A34" t="s">
        <v>1552</v>
      </c>
    </row>
    <row r="35" spans="1:4">
      <c s="3" r="A35" t="s">
        <v>1540</v>
      </c>
    </row>
    <row r="36" spans="1:4">
      <c s="4" r="A36" t="s">
        <v>1541</v>
      </c>
      <c s="6" r="C36" t="n">
        <v>17288</v>
      </c>
      <c s="6" r="D36" t="n">
        <v>17978</v>
      </c>
    </row>
    <row r="37" spans="1:4">
      <c s="4" r="A37" t="s">
        <v>1553</v>
      </c>
    </row>
    <row r="38" spans="1:4">
      <c s="3" r="A38" t="s">
        <v>1540</v>
      </c>
    </row>
    <row r="39" spans="1:4">
      <c s="4" r="A39" t="s">
        <v>1542</v>
      </c>
      <c s="4" r="B39" t="s">
        <v>42</v>
      </c>
      <c s="6" r="C39" t="n">
        <v>5</v>
      </c>
      <c s="6" r="D39" t="n">
        <v>3</v>
      </c>
    </row>
    <row r="40" spans="1:4">
      <c s="4" r="A40" t="s">
        <v>1554</v>
      </c>
    </row>
    <row r="41" spans="1:4">
      <c s="3" r="A41" t="s">
        <v>1540</v>
      </c>
    </row>
    <row r="42" spans="1:4">
      <c s="4" r="A42" t="s">
        <v>1543</v>
      </c>
      <c s="4" r="B42" t="s">
        <v>42</v>
      </c>
      <c s="6" r="C42" t="n">
        <v>6</v>
      </c>
      <c s="6" r="D42" t="n">
        <v>8</v>
      </c>
    </row>
    <row r="43" spans="1:4">
      <c s="4" r="A43" t="s">
        <v>1555</v>
      </c>
    </row>
    <row r="44" spans="1:4">
      <c s="3" r="A44" t="s">
        <v>1540</v>
      </c>
    </row>
    <row r="45" spans="1:4">
      <c s="4" r="A45" t="s">
        <v>1541</v>
      </c>
      <c s="6" r="C45" t="n">
        <v>4367</v>
      </c>
      <c s="6" r="D45" t="n">
        <v>4149</v>
      </c>
    </row>
    <row r="46" spans="1:4">
      <c s="4" r="A46" t="s">
        <v>1556</v>
      </c>
    </row>
    <row r="47" spans="1:4">
      <c s="3" r="A47" t="s">
        <v>1540</v>
      </c>
    </row>
    <row r="48" spans="1:4">
      <c s="4" r="A48" t="s">
        <v>1542</v>
      </c>
      <c s="4" r="B48" t="s">
        <v>42</v>
      </c>
      <c s="6" r="C48" t="n">
        <v>200</v>
      </c>
      <c s="6" r="D48" t="n">
        <v>217</v>
      </c>
    </row>
    <row r="49" spans="1:4">
      <c s="4" r="A49" t="s">
        <v>1557</v>
      </c>
    </row>
    <row r="50" spans="1:4">
      <c s="3" r="A50" t="s">
        <v>1540</v>
      </c>
    </row>
    <row r="51" spans="1:4">
      <c s="4" r="A51" t="s">
        <v>1543</v>
      </c>
      <c s="4" r="B51" t="s">
        <v>42</v>
      </c>
      <c s="6" r="C51" t="n">
        <v>187</v>
      </c>
      <c s="6" r="D51" t="n">
        <v>211</v>
      </c>
    </row>
    <row r="52" spans="1:4">
      <c s="4" r="A52" t="s">
        <v>1558</v>
      </c>
    </row>
    <row r="53" spans="1:4">
      <c s="3" r="A53" t="s">
        <v>1540</v>
      </c>
    </row>
    <row r="54" spans="1:4">
      <c s="4" r="A54" t="s">
        <v>1541</v>
      </c>
      <c s="6" r="C54" t="n">
        <v>2450</v>
      </c>
      <c s="6" r="D54" t="n">
        <v>2817</v>
      </c>
    </row>
    <row r="55" spans="1:4">
      <c s="4" r="A55" t="s">
        <v>1559</v>
      </c>
    </row>
    <row r="56" spans="1:4">
      <c s="3" r="A56" t="s">
        <v>1540</v>
      </c>
    </row>
    <row r="57" spans="1:4">
      <c s="4" r="A57" t="s">
        <v>1542</v>
      </c>
      <c s="4" r="B57" t="s">
        <v>42</v>
      </c>
      <c s="6" r="C57" t="n">
        <v>5</v>
      </c>
      <c s="6" r="D57" t="n">
        <v>6</v>
      </c>
    </row>
    <row r="58" spans="1:4">
      <c s="4" r="A58" t="s">
        <v>1560</v>
      </c>
    </row>
    <row r="59" spans="1:4">
      <c s="3" r="A59" t="s">
        <v>1540</v>
      </c>
    </row>
    <row r="60" spans="1:4">
      <c s="4" r="A60" t="s">
        <v>1543</v>
      </c>
      <c s="4" r="B60" t="s">
        <v>42</v>
      </c>
      <c s="6" r="C60" t="n">
        <v>27</v>
      </c>
      <c s="6" r="D60" t="n">
        <v>30</v>
      </c>
    </row>
    <row r="61" spans="1:4">
      <c s="4" r="A61" t="s">
        <v>1561</v>
      </c>
    </row>
    <row r="62" spans="1:4">
      <c s="3" r="A62" t="s">
        <v>1540</v>
      </c>
    </row>
    <row r="63" spans="1:4">
      <c s="4" r="A63" t="s">
        <v>1541</v>
      </c>
      <c s="6" r="C63" t="n">
        <v>9800</v>
      </c>
      <c s="6" r="D63" t="n">
        <v>8050</v>
      </c>
    </row>
    <row r="64" spans="1:4">
      <c s="4" r="A64" t="s">
        <v>1562</v>
      </c>
    </row>
    <row r="65" spans="1:4">
      <c s="3" r="A65" t="s">
        <v>1540</v>
      </c>
    </row>
    <row r="66" spans="1:4">
      <c s="4" r="A66" t="s">
        <v>1542</v>
      </c>
      <c s="4" r="B66" t="s">
        <v>42</v>
      </c>
      <c s="6" r="C66" t="n">
        <v>109</v>
      </c>
      <c s="6" r="D66" t="n">
        <v>38</v>
      </c>
    </row>
    <row r="67" spans="1:4">
      <c s="4" r="A67" t="s">
        <v>1563</v>
      </c>
    </row>
    <row r="68" spans="1:4">
      <c s="3" r="A68" t="s">
        <v>1540</v>
      </c>
    </row>
    <row r="69" spans="1:4">
      <c s="4" r="A69" t="s">
        <v>1543</v>
      </c>
      <c s="4" r="B69" t="s">
        <v>42</v>
      </c>
      <c s="7" r="C69" t="n">
        <v>9</v>
      </c>
      <c s="7" r="D69" t="n">
        <v>31</v>
      </c>
    </row>
    <row r="70" spans="1:4">
      <c r="A70" t="n"/>
    </row>
    <row r="71" spans="1:4">
      <c s="4" r="A71" t="s">
        <v>42</v>
      </c>
      <c s="4" r="B71" t="s">
        <v>1564</v>
      </c>
    </row>
  </sheetData>
  <mergeCells count="3">
    <mergeCell ref="A1:B1"/>
    <mergeCell ref="A70:C70"/>
    <mergeCell ref="B71:C7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65</v>
      </c>
      <c s="2" r="C1" t="s">
        <v>1</v>
      </c>
    </row>
    <row r="2" spans="1:5">
      <c s="2" r="C2" t="s">
        <v>2</v>
      </c>
      <c s="2" r="D2" t="s">
        <v>32</v>
      </c>
      <c s="2" r="E2" t="s">
        <v>88</v>
      </c>
    </row>
    <row r="3" spans="1:5">
      <c s="4" r="A3" t="s">
        <v>1566</v>
      </c>
    </row>
    <row r="4" spans="1:5">
      <c s="3" r="A4" t="s">
        <v>1567</v>
      </c>
    </row>
    <row r="5" spans="1:5">
      <c s="4" r="A5" t="s">
        <v>1568</v>
      </c>
      <c s="7" r="C5" t="n">
        <v>-6</v>
      </c>
      <c s="7" r="D5" t="n">
        <v>-58</v>
      </c>
      <c s="7" r="E5" t="n">
        <v>8</v>
      </c>
    </row>
    <row r="6" spans="1:5">
      <c s="4" r="A6" t="s">
        <v>1569</v>
      </c>
      <c s="6" r="C6" t="n">
        <v>11</v>
      </c>
      <c s="6" r="D6" t="n">
        <v>79</v>
      </c>
      <c s="6" r="E6" t="n">
        <v>41</v>
      </c>
    </row>
    <row r="7" spans="1:5">
      <c s="4" r="A7" t="s">
        <v>1570</v>
      </c>
    </row>
    <row r="8" spans="1:5">
      <c s="3" r="A8" t="s">
        <v>1567</v>
      </c>
    </row>
    <row r="9" spans="1:5">
      <c s="4" r="A9" t="s">
        <v>1568</v>
      </c>
      <c s="6" r="C9" t="n">
        <v>17</v>
      </c>
      <c s="6" r="D9" t="n">
        <v>24</v>
      </c>
      <c s="6" r="E9" t="n">
        <v>57</v>
      </c>
    </row>
    <row r="10" spans="1:5">
      <c s="4" r="A10" t="s">
        <v>1569</v>
      </c>
      <c s="6" r="C10" t="n">
        <v>4</v>
      </c>
      <c s="6" r="D10" t="n">
        <v>19</v>
      </c>
      <c s="6" r="E10" t="n">
        <v>8</v>
      </c>
    </row>
    <row r="11" spans="1:5">
      <c s="4" r="A11" t="s">
        <v>1571</v>
      </c>
    </row>
    <row r="12" spans="1:5">
      <c s="3" r="A12" t="s">
        <v>1567</v>
      </c>
    </row>
    <row r="13" spans="1:5">
      <c s="4" r="A13" t="s">
        <v>1568</v>
      </c>
      <c s="6" r="C13" t="n">
        <v>-1</v>
      </c>
      <c s="6" r="D13" t="n">
        <v>-6</v>
      </c>
      <c s="6" r="E13" t="n">
        <v>-76</v>
      </c>
    </row>
    <row r="14" spans="1:5">
      <c s="4" r="A14" t="s">
        <v>1569</v>
      </c>
      <c s="6" r="C14" t="n">
        <v>1</v>
      </c>
      <c s="6" r="D14" t="n">
        <v>9</v>
      </c>
      <c s="6" r="E14" t="n">
        <v>66</v>
      </c>
    </row>
    <row r="15" spans="1:5">
      <c s="4" r="A15" t="s">
        <v>1572</v>
      </c>
    </row>
    <row r="16" spans="1:5">
      <c s="3" r="A16" t="s">
        <v>1567</v>
      </c>
    </row>
    <row r="17" spans="1:5">
      <c s="4" r="A17" t="s">
        <v>1568</v>
      </c>
      <c s="6" r="C17" t="n">
        <v>-8</v>
      </c>
      <c s="6" r="D17" t="n">
        <v>-60</v>
      </c>
      <c s="6" r="E17" t="n">
        <v>33</v>
      </c>
    </row>
    <row r="18" spans="1:5">
      <c s="4" r="A18" t="s">
        <v>1569</v>
      </c>
      <c s="6" r="C18" t="n">
        <v>6</v>
      </c>
      <c s="6" r="D18" t="n">
        <v>51</v>
      </c>
      <c s="6" r="E18" t="n">
        <v>-33</v>
      </c>
    </row>
    <row r="19" spans="1:5">
      <c s="4" r="A19" t="s">
        <v>1573</v>
      </c>
    </row>
    <row r="20" spans="1:5">
      <c s="3" r="A20" t="s">
        <v>1567</v>
      </c>
    </row>
    <row r="21" spans="1:5">
      <c s="4" r="A21" t="s">
        <v>1568</v>
      </c>
      <c s="6" r="C21" t="n">
        <v>-14</v>
      </c>
      <c s="6" r="D21" t="n">
        <v>-16</v>
      </c>
      <c s="6" r="E21" t="n">
        <v>-6</v>
      </c>
    </row>
    <row r="22" spans="1:5">
      <c s="4" r="A22" t="s">
        <v>1569</v>
      </c>
      <c s="6" r="C22" t="n">
        <v>0</v>
      </c>
      <c s="6" r="D22" t="n">
        <v>0</v>
      </c>
      <c s="6" r="E22" t="n">
        <v>0</v>
      </c>
    </row>
    <row r="23" spans="1:5">
      <c s="4" r="A23" t="s">
        <v>1574</v>
      </c>
    </row>
    <row r="24" spans="1:5">
      <c s="3" r="A24" t="s">
        <v>1567</v>
      </c>
    </row>
    <row r="25" spans="1:5">
      <c s="4" r="A25" t="s">
        <v>1575</v>
      </c>
      <c s="4" r="B25" t="s">
        <v>1144</v>
      </c>
      <c s="6" r="C25" t="n">
        <v>42</v>
      </c>
      <c s="6" r="D25" t="n">
        <v>18</v>
      </c>
      <c s="6" r="E25" t="n">
        <v>-78</v>
      </c>
    </row>
    <row r="26" spans="1:5">
      <c s="4" r="A26" t="s">
        <v>1576</v>
      </c>
      <c s="4" r="B26" t="s">
        <v>1577</v>
      </c>
      <c s="6" r="C26" t="n">
        <v>153</v>
      </c>
      <c s="6" r="D26" t="n">
        <v>126</v>
      </c>
      <c s="6" r="E26" t="n">
        <v>86</v>
      </c>
    </row>
    <row r="27" spans="1:5">
      <c s="4" r="A27" t="s">
        <v>1578</v>
      </c>
    </row>
    <row r="28" spans="1:5">
      <c s="3" r="A28" t="s">
        <v>1567</v>
      </c>
    </row>
    <row r="29" spans="1:5">
      <c s="4" r="A29" t="s">
        <v>1575</v>
      </c>
      <c s="4" r="B29" t="s">
        <v>1144</v>
      </c>
      <c s="6" r="C29" t="n">
        <v>42</v>
      </c>
      <c s="6" r="D29" t="n">
        <v>15</v>
      </c>
      <c s="6" r="E29" t="n">
        <v>-87</v>
      </c>
    </row>
    <row r="30" spans="1:5">
      <c s="4" r="A30" t="s">
        <v>1576</v>
      </c>
      <c s="4" r="B30" t="s">
        <v>1577</v>
      </c>
      <c s="6" r="C30" t="n">
        <v>153</v>
      </c>
      <c s="6" r="D30" t="n">
        <v>131</v>
      </c>
      <c s="6" r="E30" t="n">
        <v>101</v>
      </c>
    </row>
    <row r="31" spans="1:5">
      <c s="4" r="A31" t="s">
        <v>1579</v>
      </c>
    </row>
    <row r="32" spans="1:5">
      <c s="3" r="A32" t="s">
        <v>1567</v>
      </c>
    </row>
    <row r="33" spans="1:5">
      <c s="4" r="A33" t="s">
        <v>1575</v>
      </c>
      <c s="4" r="B33" t="s">
        <v>1144</v>
      </c>
      <c s="6" r="C33" t="n">
        <v>0</v>
      </c>
      <c s="6" r="D33" t="n">
        <v>3</v>
      </c>
      <c s="6" r="E33" t="n">
        <v>9</v>
      </c>
    </row>
    <row r="34" spans="1:5">
      <c s="4" r="A34" t="s">
        <v>1576</v>
      </c>
      <c s="4" r="B34" t="s">
        <v>1577</v>
      </c>
      <c s="7" r="C34" t="n">
        <v>0</v>
      </c>
      <c s="7" r="D34" t="n">
        <v>-5</v>
      </c>
      <c s="7" r="E34" t="n">
        <v>-15</v>
      </c>
    </row>
    <row r="35" spans="1:5">
      <c r="A35" t="n"/>
    </row>
    <row r="36" spans="1:5">
      <c s="4" r="A36" t="s">
        <v>42</v>
      </c>
      <c s="4" r="B36" t="s">
        <v>1580</v>
      </c>
    </row>
    <row r="37" spans="1:5">
      <c s="4" r="A37" t="s">
        <v>603</v>
      </c>
      <c s="4" r="B37" t="s">
        <v>1581</v>
      </c>
    </row>
    <row r="38" spans="1:5">
      <c s="4" r="A38" t="s">
        <v>778</v>
      </c>
      <c s="4" r="B38" t="s">
        <v>1582</v>
      </c>
    </row>
  </sheetData>
  <mergeCells count="6">
    <mergeCell ref="A1:B2"/>
    <mergeCell ref="C1:E1"/>
    <mergeCell ref="A35:D35"/>
    <mergeCell ref="B36:D36"/>
    <mergeCell ref="B37:D37"/>
    <mergeCell ref="B38:D3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83</v>
      </c>
      <c s="2" r="C1" t="s">
        <v>1</v>
      </c>
    </row>
    <row r="2" spans="1:5">
      <c s="2" r="C2" t="s">
        <v>2</v>
      </c>
      <c s="2" r="D2" t="s">
        <v>32</v>
      </c>
      <c s="2" r="E2" t="s">
        <v>88</v>
      </c>
    </row>
    <row r="3" spans="1:5">
      <c s="3" r="A3" t="s">
        <v>1584</v>
      </c>
    </row>
    <row r="4" spans="1:5">
      <c s="4" r="A4" t="s">
        <v>1585</v>
      </c>
      <c s="7" r="C4" t="n">
        <v>57</v>
      </c>
      <c s="7" r="D4" t="n">
        <v>62</v>
      </c>
      <c s="7" r="E4" t="n">
        <v>-11</v>
      </c>
    </row>
    <row r="5" spans="1:5">
      <c s="4" r="A5" t="s">
        <v>1586</v>
      </c>
    </row>
    <row r="6" spans="1:5">
      <c s="3" r="A6" t="s">
        <v>1584</v>
      </c>
    </row>
    <row r="7" spans="1:5">
      <c s="4" r="A7" t="s">
        <v>1585</v>
      </c>
      <c s="4" r="B7" t="s">
        <v>42</v>
      </c>
      <c s="6" r="C7" t="n">
        <v>42</v>
      </c>
      <c s="6" r="D7" t="n">
        <v>24</v>
      </c>
      <c s="6" r="E7" t="n">
        <v>42</v>
      </c>
    </row>
    <row r="8" spans="1:5">
      <c s="4" r="A8" t="s">
        <v>1587</v>
      </c>
    </row>
    <row r="9" spans="1:5">
      <c s="3" r="A9" t="s">
        <v>1584</v>
      </c>
    </row>
    <row r="10" spans="1:5">
      <c s="4" r="A10" t="s">
        <v>1585</v>
      </c>
      <c s="4" r="B10" t="s">
        <v>42</v>
      </c>
      <c s="6" r="C10" t="n">
        <v>14</v>
      </c>
      <c s="6" r="D10" t="n">
        <v>12</v>
      </c>
      <c s="6" r="E10" t="n">
        <v>25</v>
      </c>
    </row>
    <row r="11" spans="1:5">
      <c s="4" r="A11" t="s">
        <v>1588</v>
      </c>
    </row>
    <row r="12" spans="1:5">
      <c s="3" r="A12" t="s">
        <v>1584</v>
      </c>
    </row>
    <row r="13" spans="1:5">
      <c s="4" r="A13" t="s">
        <v>1585</v>
      </c>
      <c s="4" r="B13" t="s">
        <v>42</v>
      </c>
      <c s="6" r="C13" t="n">
        <v>14</v>
      </c>
      <c s="6" r="D13" t="n">
        <v>0</v>
      </c>
      <c s="6" r="E13" t="n">
        <v>2</v>
      </c>
    </row>
    <row r="14" spans="1:5">
      <c s="4" r="A14" t="s">
        <v>1589</v>
      </c>
    </row>
    <row r="15" spans="1:5">
      <c s="3" r="A15" t="s">
        <v>1584</v>
      </c>
    </row>
    <row r="16" spans="1:5">
      <c s="4" r="A16" t="s">
        <v>1585</v>
      </c>
      <c s="4" r="B16" t="s">
        <v>42</v>
      </c>
      <c s="6" r="C16" t="n">
        <v>3</v>
      </c>
      <c s="6" r="D16" t="n">
        <v>-1</v>
      </c>
      <c s="6" r="E16" t="n">
        <v>1</v>
      </c>
    </row>
    <row r="17" spans="1:5">
      <c s="4" r="A17" t="s">
        <v>1590</v>
      </c>
    </row>
    <row r="18" spans="1:5">
      <c s="3" r="A18" t="s">
        <v>1584</v>
      </c>
    </row>
    <row r="19" spans="1:5">
      <c s="4" r="A19" t="s">
        <v>1585</v>
      </c>
      <c s="4" r="B19" t="s">
        <v>42</v>
      </c>
      <c s="6" r="C19" t="n">
        <v>11</v>
      </c>
      <c s="6" r="D19" t="n">
        <v>13</v>
      </c>
      <c s="6" r="E19" t="n">
        <v>14</v>
      </c>
    </row>
    <row r="20" spans="1:5">
      <c s="4" r="A20" t="s">
        <v>1591</v>
      </c>
    </row>
    <row r="21" spans="1:5">
      <c s="3" r="A21" t="s">
        <v>1584</v>
      </c>
    </row>
    <row r="22" spans="1:5">
      <c s="4" r="A22" t="s">
        <v>1585</v>
      </c>
      <c s="6" r="C22" t="n">
        <v>15</v>
      </c>
      <c s="6" r="D22" t="n">
        <v>38</v>
      </c>
      <c s="6" r="E22" t="n">
        <v>-53</v>
      </c>
    </row>
    <row r="23" spans="1:5">
      <c s="4" r="A23" t="s">
        <v>1592</v>
      </c>
    </row>
    <row r="24" spans="1:5">
      <c s="3" r="A24" t="s">
        <v>1584</v>
      </c>
    </row>
    <row r="25" spans="1:5">
      <c s="4" r="A25" t="s">
        <v>1585</v>
      </c>
      <c s="6" r="C25" t="n">
        <v>13</v>
      </c>
      <c s="6" r="D25" t="n">
        <v>35</v>
      </c>
      <c s="6" r="E25" t="n">
        <v>-32</v>
      </c>
    </row>
    <row r="26" spans="1:5">
      <c s="4" r="A26" t="s">
        <v>1593</v>
      </c>
    </row>
    <row r="27" spans="1:5">
      <c s="3" r="A27" t="s">
        <v>1584</v>
      </c>
    </row>
    <row r="28" spans="1:5">
      <c s="4" r="A28" t="s">
        <v>1585</v>
      </c>
      <c s="6" r="C28" t="n">
        <v>-1</v>
      </c>
      <c s="6" r="D28" t="n">
        <v>1</v>
      </c>
      <c s="6" r="E28" t="n">
        <v>-18</v>
      </c>
    </row>
    <row r="29" spans="1:5">
      <c s="4" r="A29" t="s">
        <v>1594</v>
      </c>
    </row>
    <row r="30" spans="1:5">
      <c s="3" r="A30" t="s">
        <v>1584</v>
      </c>
    </row>
    <row r="31" spans="1:5">
      <c s="4" r="A31" t="s">
        <v>1585</v>
      </c>
      <c s="7" r="C31" t="n">
        <v>3</v>
      </c>
      <c s="7" r="D31" t="n">
        <v>2</v>
      </c>
      <c s="7" r="E31" t="n">
        <v>-3</v>
      </c>
    </row>
    <row r="32" spans="1:5">
      <c r="A32" t="n"/>
    </row>
    <row r="33" spans="1:5">
      <c s="4" r="A33" t="s">
        <v>42</v>
      </c>
      <c s="4" r="B33" t="s">
        <v>1595</v>
      </c>
    </row>
  </sheetData>
  <mergeCells count="4">
    <mergeCell ref="A1:B2"/>
    <mergeCell ref="C1:E1"/>
    <mergeCell ref="A32:D32"/>
    <mergeCell ref="B33:D33"/>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596</v>
      </c>
      <c s="2" r="C1" t="s">
        <v>2</v>
      </c>
      <c s="2" r="D1" t="s">
        <v>32</v>
      </c>
    </row>
    <row r="2" spans="1:4">
      <c s="3" r="A2" t="s">
        <v>1597</v>
      </c>
    </row>
    <row r="3" spans="1:4">
      <c s="4" r="A3" t="s">
        <v>1598</v>
      </c>
      <c s="4" r="B3" t="s">
        <v>42</v>
      </c>
      <c s="7" r="C3" t="n">
        <v>826</v>
      </c>
      <c s="7" r="D3" t="n">
        <v>1215</v>
      </c>
    </row>
    <row r="4" spans="1:4">
      <c s="4" r="A4" t="s">
        <v>1599</v>
      </c>
      <c s="4" r="B4" t="s">
        <v>603</v>
      </c>
      <c s="6" r="C4" t="n">
        <v>409</v>
      </c>
      <c s="6" r="D4" t="n">
        <v>815</v>
      </c>
    </row>
    <row r="5" spans="1:4">
      <c s="4" r="A5" t="s">
        <v>1600</v>
      </c>
      <c s="6" r="C5" t="n">
        <v>417</v>
      </c>
      <c s="6" r="D5" t="n">
        <v>400</v>
      </c>
    </row>
    <row r="6" spans="1:4">
      <c s="3" r="A6" t="s">
        <v>1601</v>
      </c>
    </row>
    <row r="7" spans="1:4">
      <c s="4" r="A7" t="s">
        <v>1602</v>
      </c>
      <c s="6" r="C7" t="n">
        <v>5</v>
      </c>
      <c s="6" r="D7" t="n">
        <v>8</v>
      </c>
    </row>
    <row r="8" spans="1:4">
      <c s="4" r="A8" t="s">
        <v>1603</v>
      </c>
      <c s="6" r="C8" t="n">
        <v>6</v>
      </c>
      <c s="6" r="D8" t="n">
        <v>0</v>
      </c>
    </row>
    <row r="9" spans="1:4">
      <c s="4" r="A9" t="s">
        <v>1604</v>
      </c>
      <c s="6" r="C9" t="n">
        <v>406</v>
      </c>
      <c s="6" r="D9" t="n">
        <v>392</v>
      </c>
    </row>
    <row r="10" spans="1:4">
      <c s="3" r="A10" t="s">
        <v>1605</v>
      </c>
    </row>
    <row r="11" spans="1:4">
      <c s="4" r="A11" t="s">
        <v>1606</v>
      </c>
      <c s="4" r="B11" t="s">
        <v>42</v>
      </c>
      <c s="6" r="C11" t="n">
        <v>758</v>
      </c>
      <c s="6" r="D11" t="n">
        <v>1254</v>
      </c>
    </row>
    <row r="12" spans="1:4">
      <c s="4" r="A12" t="s">
        <v>1607</v>
      </c>
      <c s="4" r="B12" t="s">
        <v>603</v>
      </c>
      <c s="6" r="C12" t="n">
        <v>558</v>
      </c>
      <c s="6" r="D12" t="n">
        <v>1054</v>
      </c>
    </row>
    <row r="13" spans="1:4">
      <c s="4" r="A13" t="s">
        <v>1608</v>
      </c>
      <c s="6" r="C13" t="n">
        <v>200</v>
      </c>
      <c s="6" r="D13" t="n">
        <v>200</v>
      </c>
    </row>
    <row r="14" spans="1:4">
      <c s="3" r="A14" t="s">
        <v>1609</v>
      </c>
    </row>
    <row r="15" spans="1:4">
      <c s="4" r="A15" t="s">
        <v>1602</v>
      </c>
      <c s="6" r="C15" t="n">
        <v>50</v>
      </c>
      <c s="6" r="D15" t="n">
        <v>0</v>
      </c>
    </row>
    <row r="16" spans="1:4">
      <c s="4" r="A16" t="s">
        <v>1603</v>
      </c>
      <c s="6" r="C16" t="n">
        <v>52</v>
      </c>
      <c s="6" r="D16" t="n">
        <v>29</v>
      </c>
    </row>
    <row r="17" spans="1:4">
      <c s="4" r="A17" t="s">
        <v>1604</v>
      </c>
      <c s="6" r="C17" t="n">
        <v>98</v>
      </c>
      <c s="6" r="D17" t="n">
        <v>171</v>
      </c>
    </row>
    <row r="18" spans="1:4">
      <c s="4" r="A18" t="s">
        <v>1610</v>
      </c>
      <c s="6" r="C18" t="n">
        <v>108</v>
      </c>
      <c s="6" r="D18" t="n">
        <v>111</v>
      </c>
    </row>
    <row r="19" spans="1:4">
      <c s="4" r="A19" t="s">
        <v>1611</v>
      </c>
      <c s="6" r="C19" t="n">
        <v>256</v>
      </c>
      <c s="6" r="D19" t="n">
        <v>354</v>
      </c>
    </row>
    <row r="20" spans="1:4">
      <c s="4" r="A20" t="s">
        <v>1612</v>
      </c>
    </row>
    <row r="21" spans="1:4">
      <c s="3" r="A21" t="s">
        <v>1597</v>
      </c>
    </row>
    <row r="22" spans="1:4">
      <c s="4" r="A22" t="s">
        <v>1598</v>
      </c>
      <c s="6" r="C22" t="n">
        <v>718</v>
      </c>
      <c s="6" r="D22" t="n">
        <v>1157</v>
      </c>
    </row>
    <row r="23" spans="1:4">
      <c s="3" r="A23" t="s">
        <v>1605</v>
      </c>
    </row>
    <row r="24" spans="1:4">
      <c s="4" r="A24" t="s">
        <v>1606</v>
      </c>
      <c s="6" r="C24" t="n">
        <v>677</v>
      </c>
      <c s="6" r="D24" t="n">
        <v>1195</v>
      </c>
    </row>
    <row r="25" spans="1:4">
      <c s="4" r="A25" t="s">
        <v>1613</v>
      </c>
    </row>
    <row r="26" spans="1:4">
      <c s="3" r="A26" t="s">
        <v>1597</v>
      </c>
    </row>
    <row r="27" spans="1:4">
      <c s="4" r="A27" t="s">
        <v>1598</v>
      </c>
      <c s="6" r="C27" t="n">
        <v>108</v>
      </c>
      <c s="6" r="D27" t="n">
        <v>58</v>
      </c>
    </row>
    <row r="28" spans="1:4">
      <c s="3" r="A28" t="s">
        <v>1605</v>
      </c>
    </row>
    <row r="29" spans="1:4">
      <c s="4" r="A29" t="s">
        <v>1606</v>
      </c>
      <c s="7" r="C29" t="n">
        <v>81</v>
      </c>
      <c s="7" r="D29" t="n">
        <v>59</v>
      </c>
    </row>
    <row r="30" spans="1:4">
      <c r="A30" t="n"/>
    </row>
    <row r="31" spans="1:4">
      <c s="4" r="A31" t="s">
        <v>42</v>
      </c>
      <c s="4" r="B31" t="s">
        <v>1564</v>
      </c>
    </row>
    <row r="32" spans="1:4">
      <c s="4" r="A32" t="s">
        <v>603</v>
      </c>
      <c s="4" r="B32" t="s">
        <v>1614</v>
      </c>
    </row>
  </sheetData>
  <mergeCells count="4">
    <mergeCell ref="A1:B1"/>
    <mergeCell ref="A30:C30"/>
    <mergeCell ref="B31:C31"/>
    <mergeCell ref="B32:C3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15</v>
      </c>
      <c s="2" r="B1" t="s">
        <v>1</v>
      </c>
    </row>
    <row r="2" spans="1:3">
      <c s="2" r="B2" t="s">
        <v>2</v>
      </c>
      <c s="2" r="C2" t="s">
        <v>32</v>
      </c>
    </row>
    <row r="3" spans="1:3">
      <c s="3" r="A3" t="s">
        <v>1616</v>
      </c>
    </row>
    <row r="4" spans="1:3">
      <c s="4" r="A4" t="s">
        <v>1617</v>
      </c>
      <c s="7" r="B4" t="n">
        <v>18</v>
      </c>
      <c s="7" r="C4" t="n">
        <v>32</v>
      </c>
    </row>
    <row r="5" spans="1:3">
      <c s="4" r="A5" t="s">
        <v>1618</v>
      </c>
      <c s="6" r="B5" t="n">
        <v>42</v>
      </c>
      <c s="6" r="C5" t="n">
        <v>50</v>
      </c>
    </row>
    <row r="6" spans="1:3">
      <c s="4" r="A6" t="s">
        <v>1619</v>
      </c>
      <c s="6" r="B6" t="n">
        <v>112</v>
      </c>
    </row>
    <row r="7" spans="1:3">
      <c s="4" r="A7" t="s">
        <v>1620</v>
      </c>
      <c s="7" r="B7" t="n">
        <v>19</v>
      </c>
    </row>
    <row r="8" spans="1:3">
      <c s="4" r="A8" t="s">
        <v>1621</v>
      </c>
      <c s="4" r="B8" t="s">
        <v>561</v>
      </c>
    </row>
    <row r="9" spans="1:3">
      <c s="4" r="A9" t="s">
        <v>1541</v>
      </c>
      <c s="7" r="B9" t="n">
        <v>77958</v>
      </c>
      <c s="6" r="C9" t="n">
        <v>81870</v>
      </c>
    </row>
    <row r="10" spans="1:3">
      <c s="4" r="A10" t="s">
        <v>1622</v>
      </c>
      <c s="6" r="B10" t="n">
        <v>406</v>
      </c>
      <c s="6" r="C10" t="n">
        <v>392</v>
      </c>
    </row>
    <row r="11" spans="1:3">
      <c s="4" r="A11" t="s">
        <v>1623</v>
      </c>
      <c s="6" r="B11" t="n">
        <v>113</v>
      </c>
    </row>
    <row r="12" spans="1:3">
      <c s="4" r="A12" t="s">
        <v>1624</v>
      </c>
      <c s="6" r="B12" t="n">
        <v>180</v>
      </c>
      <c s="6" r="C12" t="n">
        <v>272</v>
      </c>
    </row>
    <row r="13" spans="1:3">
      <c s="4" r="A13" t="s">
        <v>1625</v>
      </c>
      <c s="6" r="B13" t="n">
        <v>180</v>
      </c>
      <c s="6" r="C13" t="n">
        <v>272</v>
      </c>
    </row>
    <row r="14" spans="1:3">
      <c s="4" r="A14" t="s">
        <v>1545</v>
      </c>
    </row>
    <row r="15" spans="1:3">
      <c s="3" r="A15" t="s">
        <v>1616</v>
      </c>
    </row>
    <row r="16" spans="1:3">
      <c s="4" r="A16" t="s">
        <v>1541</v>
      </c>
      <c s="6" r="B16" t="n">
        <v>65708</v>
      </c>
      <c s="6" r="C16" t="n">
        <v>71003</v>
      </c>
    </row>
    <row r="17" spans="1:3">
      <c s="4" r="A17" t="s">
        <v>1626</v>
      </c>
    </row>
    <row r="18" spans="1:3">
      <c s="3" r="A18" t="s">
        <v>1616</v>
      </c>
    </row>
    <row r="19" spans="1:3">
      <c s="4" r="A19" t="s">
        <v>1541</v>
      </c>
      <c s="6" r="B19" t="n">
        <v>322</v>
      </c>
      <c s="6" r="C19" t="n">
        <v>233</v>
      </c>
    </row>
    <row r="20" spans="1:3">
      <c s="4" r="A20" t="s">
        <v>1627</v>
      </c>
    </row>
    <row r="21" spans="1:3">
      <c s="3" r="A21" t="s">
        <v>1616</v>
      </c>
    </row>
    <row r="22" spans="1:3">
      <c s="4" r="A22" t="s">
        <v>1541</v>
      </c>
      <c s="6" r="B22" t="n">
        <v>666</v>
      </c>
      <c s="6" r="C22" t="n">
        <v>621</v>
      </c>
    </row>
    <row r="23" spans="1:3">
      <c s="4" r="A23" t="s">
        <v>1628</v>
      </c>
    </row>
    <row r="24" spans="1:3">
      <c s="3" r="A24" t="s">
        <v>1616</v>
      </c>
    </row>
    <row r="25" spans="1:3">
      <c s="4" r="A25" t="s">
        <v>1541</v>
      </c>
      <c s="7" r="B25" t="n">
        <v>3600</v>
      </c>
      <c s="7" r="C25" t="n">
        <v>37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G2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s="1" r="A1" t="s">
        <v>1629</v>
      </c>
      <c s="2" r="C1" t="s">
        <v>2</v>
      </c>
      <c s="2" r="D1" t="s">
        <v>32</v>
      </c>
      <c s="2" r="F1" t="s">
        <v>88</v>
      </c>
      <c s="2" r="G1" t="s">
        <v>1186</v>
      </c>
    </row>
    <row r="2" spans="1:7">
      <c s="3" r="A2" t="s">
        <v>1630</v>
      </c>
    </row>
    <row r="3" spans="1:7">
      <c s="4" r="A3" t="s">
        <v>37</v>
      </c>
      <c s="7" r="C3" t="n">
        <v>143</v>
      </c>
      <c s="7" r="D3" t="n">
        <v>106</v>
      </c>
    </row>
    <row r="4" spans="1:7">
      <c s="4" r="A4" t="s">
        <v>39</v>
      </c>
      <c s="6" r="C4" t="n">
        <v>22710</v>
      </c>
      <c s="6" r="D4" t="n">
        <v>22053</v>
      </c>
    </row>
    <row r="5" spans="1:7">
      <c s="4" r="A5" t="s">
        <v>49</v>
      </c>
      <c s="6" r="C5" t="n">
        <v>252</v>
      </c>
      <c s="6" r="D5" t="n">
        <v>257</v>
      </c>
      <c s="7" r="F5" t="n">
        <v>297</v>
      </c>
      <c s="7" r="G5" t="n">
        <v>191</v>
      </c>
    </row>
    <row r="6" spans="1:7">
      <c s="4" r="A6" t="s">
        <v>1631</v>
      </c>
      <c s="6" r="C6" t="n">
        <v>417</v>
      </c>
      <c s="6" r="D6" t="n">
        <v>400</v>
      </c>
    </row>
    <row r="7" spans="1:7">
      <c s="4" r="A7" t="s">
        <v>1632</v>
      </c>
      <c s="6" r="C7" t="n">
        <v>200</v>
      </c>
      <c s="6" r="D7" t="n">
        <v>200</v>
      </c>
    </row>
    <row r="8" spans="1:7">
      <c s="4" r="A8" t="s">
        <v>77</v>
      </c>
      <c s="6" r="C8" t="n">
        <v>353</v>
      </c>
      <c s="6" r="D8" t="n">
        <v>440</v>
      </c>
    </row>
    <row r="9" spans="1:7">
      <c s="4" r="A9" t="s">
        <v>1633</v>
      </c>
    </row>
    <row r="10" spans="1:7">
      <c s="3" r="A10" t="s">
        <v>1630</v>
      </c>
    </row>
    <row r="11" spans="1:7">
      <c s="4" r="A11" t="s">
        <v>37</v>
      </c>
      <c s="6" r="C11" t="n">
        <v>143</v>
      </c>
      <c s="6" r="D11" t="n">
        <v>106</v>
      </c>
    </row>
    <row r="12" spans="1:7">
      <c s="4" r="A12" t="s">
        <v>39</v>
      </c>
      <c s="6" r="C12" t="n">
        <v>22710</v>
      </c>
      <c s="6" r="D12" t="n">
        <v>22053</v>
      </c>
    </row>
    <row r="13" spans="1:7">
      <c s="4" r="A13" t="s">
        <v>1634</v>
      </c>
      <c s="6" r="C13" t="n">
        <v>353</v>
      </c>
      <c s="6" r="D13" t="n">
        <v>440</v>
      </c>
    </row>
    <row r="14" spans="1:7">
      <c s="4" r="A14" t="s">
        <v>49</v>
      </c>
      <c s="6" r="C14" t="n">
        <v>252</v>
      </c>
      <c s="6" r="D14" t="n">
        <v>257</v>
      </c>
    </row>
    <row r="15" spans="1:7">
      <c s="4" r="A15" t="s">
        <v>1631</v>
      </c>
      <c s="6" r="C15" t="n">
        <v>826</v>
      </c>
      <c s="6" r="D15" t="n">
        <v>1215</v>
      </c>
    </row>
    <row r="16" spans="1:7">
      <c s="4" r="A16" t="s">
        <v>1632</v>
      </c>
      <c s="6" r="C16" t="n">
        <v>758</v>
      </c>
      <c s="6" r="D16" t="n">
        <v>1254</v>
      </c>
    </row>
    <row r="17" spans="1:7">
      <c s="4" r="A17" t="s">
        <v>551</v>
      </c>
    </row>
    <row r="18" spans="1:7">
      <c s="3" r="A18" t="s">
        <v>1630</v>
      </c>
    </row>
    <row r="19" spans="1:7">
      <c s="4" r="A19" t="s">
        <v>77</v>
      </c>
      <c s="6" r="C19" t="n">
        <v>36</v>
      </c>
      <c s="6" r="D19" t="n">
        <v>33</v>
      </c>
    </row>
    <row r="20" spans="1:7">
      <c s="4" r="A20" t="s">
        <v>1635</v>
      </c>
      <c s="6" r="C20" t="n">
        <v>38</v>
      </c>
      <c s="6" r="D20" t="n">
        <v>49</v>
      </c>
    </row>
    <row r="21" spans="1:7">
      <c s="4" r="A21" t="s">
        <v>1309</v>
      </c>
    </row>
    <row r="22" spans="1:7">
      <c s="3" r="A22" t="s">
        <v>1630</v>
      </c>
    </row>
    <row r="23" spans="1:7">
      <c s="4" r="A23" t="s">
        <v>37</v>
      </c>
      <c s="6" r="C23" t="n">
        <v>110</v>
      </c>
      <c s="6" r="D23" t="n">
        <v>106</v>
      </c>
    </row>
    <row r="24" spans="1:7">
      <c s="4" r="A24" t="s">
        <v>39</v>
      </c>
      <c s="6" r="C24" t="n">
        <v>508</v>
      </c>
      <c s="6" r="D24" t="n">
        <v>322</v>
      </c>
      <c s="4" r="E24" t="s">
        <v>42</v>
      </c>
    </row>
    <row r="25" spans="1:7">
      <c s="4" r="A25" t="s">
        <v>1631</v>
      </c>
      <c s="6" r="C25" t="n">
        <v>0</v>
      </c>
      <c s="6" r="D25" t="n">
        <v>0</v>
      </c>
    </row>
    <row r="26" spans="1:7">
      <c s="4" r="A26" t="s">
        <v>1632</v>
      </c>
      <c s="6" r="C26" t="n">
        <v>0</v>
      </c>
      <c s="6" r="D26" t="n">
        <v>0</v>
      </c>
    </row>
    <row r="27" spans="1:7">
      <c s="4" r="A27" t="s">
        <v>77</v>
      </c>
      <c s="6" r="C27" t="n">
        <v>0</v>
      </c>
      <c s="6" r="D27" t="n">
        <v>0</v>
      </c>
    </row>
    <row r="28" spans="1:7">
      <c s="4" r="A28" t="s">
        <v>1636</v>
      </c>
    </row>
    <row r="29" spans="1:7">
      <c s="3" r="A29" t="s">
        <v>1630</v>
      </c>
    </row>
    <row r="30" spans="1:7">
      <c s="4" r="A30" t="s">
        <v>37</v>
      </c>
      <c s="6" r="C30" t="n">
        <v>110</v>
      </c>
      <c s="6" r="D30" t="n">
        <v>106</v>
      </c>
    </row>
    <row r="31" spans="1:7">
      <c s="4" r="A31" t="s">
        <v>39</v>
      </c>
      <c s="6" r="C31" t="n">
        <v>508</v>
      </c>
      <c s="6" r="D31" t="n">
        <v>322</v>
      </c>
    </row>
    <row r="32" spans="1:7">
      <c s="4" r="A32" t="s">
        <v>1634</v>
      </c>
      <c s="6" r="C32" t="n">
        <v>0</v>
      </c>
      <c s="6" r="D32" t="n">
        <v>0</v>
      </c>
    </row>
    <row r="33" spans="1:7">
      <c s="4" r="A33" t="s">
        <v>49</v>
      </c>
      <c s="6" r="C33" t="n">
        <v>0</v>
      </c>
      <c s="6" r="D33" t="n">
        <v>0</v>
      </c>
    </row>
    <row r="34" spans="1:7">
      <c s="4" r="A34" t="s">
        <v>1631</v>
      </c>
      <c s="6" r="C34" t="n">
        <v>0</v>
      </c>
      <c s="6" r="D34" t="n">
        <v>0</v>
      </c>
    </row>
    <row r="35" spans="1:7">
      <c s="4" r="A35" t="s">
        <v>1632</v>
      </c>
      <c s="6" r="C35" t="n">
        <v>0</v>
      </c>
      <c s="6" r="D35" t="n">
        <v>0</v>
      </c>
    </row>
    <row r="36" spans="1:7">
      <c s="4" r="A36" t="s">
        <v>1637</v>
      </c>
    </row>
    <row r="37" spans="1:7">
      <c s="3" r="A37" t="s">
        <v>1630</v>
      </c>
    </row>
    <row r="38" spans="1:7">
      <c s="4" r="A38" t="s">
        <v>77</v>
      </c>
      <c s="6" r="C38" t="n">
        <v>0</v>
      </c>
      <c s="6" r="D38" t="n">
        <v>0</v>
      </c>
    </row>
    <row r="39" spans="1:7">
      <c s="4" r="A39" t="s">
        <v>1635</v>
      </c>
      <c s="6" r="C39" t="n">
        <v>0</v>
      </c>
      <c s="6" r="D39" t="n">
        <v>0</v>
      </c>
    </row>
    <row r="40" spans="1:7">
      <c s="4" r="A40" t="s">
        <v>1332</v>
      </c>
    </row>
    <row r="41" spans="1:7">
      <c s="3" r="A41" t="s">
        <v>1630</v>
      </c>
    </row>
    <row r="42" spans="1:7">
      <c s="4" r="A42" t="s">
        <v>37</v>
      </c>
      <c s="6" r="C42" t="n">
        <v>0</v>
      </c>
      <c s="6" r="D42" t="n">
        <v>0</v>
      </c>
    </row>
    <row r="43" spans="1:7">
      <c s="4" r="A43" t="s">
        <v>39</v>
      </c>
      <c s="6" r="C43" t="n">
        <v>22194</v>
      </c>
      <c s="6" r="D43" t="n">
        <v>21720</v>
      </c>
      <c s="4" r="E43" t="s">
        <v>42</v>
      </c>
    </row>
    <row r="44" spans="1:7">
      <c s="4" r="A44" t="s">
        <v>1631</v>
      </c>
      <c s="6" r="C44" t="n">
        <v>816</v>
      </c>
      <c s="6" r="D44" t="n">
        <v>1207</v>
      </c>
    </row>
    <row r="45" spans="1:7">
      <c s="4" r="A45" t="s">
        <v>1632</v>
      </c>
      <c s="6" r="C45" t="n">
        <v>758</v>
      </c>
      <c s="6" r="D45" t="n">
        <v>1254</v>
      </c>
    </row>
    <row r="46" spans="1:7">
      <c s="4" r="A46" t="s">
        <v>77</v>
      </c>
      <c s="6" r="C46" t="n">
        <v>353</v>
      </c>
      <c s="6" r="D46" t="n">
        <v>440</v>
      </c>
    </row>
    <row r="47" spans="1:7">
      <c s="4" r="A47" t="s">
        <v>1638</v>
      </c>
    </row>
    <row r="48" spans="1:7">
      <c s="3" r="A48" t="s">
        <v>1630</v>
      </c>
    </row>
    <row r="49" spans="1:7">
      <c s="4" r="A49" t="s">
        <v>37</v>
      </c>
      <c s="6" r="C49" t="n">
        <v>0</v>
      </c>
      <c s="6" r="D49" t="n">
        <v>0</v>
      </c>
    </row>
    <row r="50" spans="1:7">
      <c s="4" r="A50" t="s">
        <v>39</v>
      </c>
      <c s="6" r="C50" t="n">
        <v>22194</v>
      </c>
      <c s="6" r="D50" t="n">
        <v>21720</v>
      </c>
    </row>
    <row r="51" spans="1:7">
      <c s="4" r="A51" t="s">
        <v>1634</v>
      </c>
      <c s="6" r="C51" t="n">
        <v>353</v>
      </c>
      <c s="6" r="D51" t="n">
        <v>440</v>
      </c>
    </row>
    <row r="52" spans="1:7">
      <c s="4" r="A52" t="s">
        <v>49</v>
      </c>
      <c s="6" r="C52" t="n">
        <v>0</v>
      </c>
      <c s="6" r="D52" t="n">
        <v>0</v>
      </c>
    </row>
    <row r="53" spans="1:7">
      <c s="4" r="A53" t="s">
        <v>1631</v>
      </c>
      <c s="6" r="C53" t="n">
        <v>816</v>
      </c>
      <c s="6" r="D53" t="n">
        <v>1207</v>
      </c>
    </row>
    <row r="54" spans="1:7">
      <c s="4" r="A54" t="s">
        <v>1632</v>
      </c>
      <c s="6" r="C54" t="n">
        <v>758</v>
      </c>
      <c s="6" r="D54" t="n">
        <v>1254</v>
      </c>
    </row>
    <row r="55" spans="1:7">
      <c s="4" r="A55" t="s">
        <v>1639</v>
      </c>
    </row>
    <row r="56" spans="1:7">
      <c s="3" r="A56" t="s">
        <v>1630</v>
      </c>
    </row>
    <row r="57" spans="1:7">
      <c s="4" r="A57" t="s">
        <v>77</v>
      </c>
      <c s="6" r="C57" t="n">
        <v>0</v>
      </c>
      <c s="6" r="D57" t="n">
        <v>0</v>
      </c>
    </row>
    <row r="58" spans="1:7">
      <c s="4" r="A58" t="s">
        <v>1635</v>
      </c>
      <c s="6" r="C58" t="n">
        <v>30</v>
      </c>
      <c s="6" r="D58" t="n">
        <v>41</v>
      </c>
    </row>
    <row r="59" spans="1:7">
      <c s="4" r="A59" t="s">
        <v>1355</v>
      </c>
    </row>
    <row r="60" spans="1:7">
      <c s="3" r="A60" t="s">
        <v>1630</v>
      </c>
    </row>
    <row r="61" spans="1:7">
      <c s="4" r="A61" t="s">
        <v>37</v>
      </c>
      <c s="6" r="C61" t="n">
        <v>33</v>
      </c>
      <c s="6" r="D61" t="n">
        <v>0</v>
      </c>
    </row>
    <row r="62" spans="1:7">
      <c s="4" r="A62" t="s">
        <v>39</v>
      </c>
      <c s="6" r="C62" t="n">
        <v>8</v>
      </c>
      <c s="6" r="D62" t="n">
        <v>11</v>
      </c>
      <c s="4" r="E62" t="s">
        <v>42</v>
      </c>
    </row>
    <row r="63" spans="1:7">
      <c s="4" r="A63" t="s">
        <v>1631</v>
      </c>
      <c s="6" r="C63" t="n">
        <v>10</v>
      </c>
      <c s="6" r="D63" t="n">
        <v>8</v>
      </c>
    </row>
    <row r="64" spans="1:7">
      <c s="4" r="A64" t="s">
        <v>1632</v>
      </c>
      <c s="6" r="C64" t="n">
        <v>0</v>
      </c>
      <c s="6" r="D64" t="n">
        <v>0</v>
      </c>
    </row>
    <row r="65" spans="1:7">
      <c s="4" r="A65" t="s">
        <v>77</v>
      </c>
      <c s="6" r="C65" t="n">
        <v>95</v>
      </c>
      <c s="6" r="D65" t="n">
        <v>101</v>
      </c>
    </row>
    <row r="66" spans="1:7">
      <c s="4" r="A66" t="s">
        <v>1640</v>
      </c>
    </row>
    <row r="67" spans="1:7">
      <c s="3" r="A67" t="s">
        <v>1630</v>
      </c>
    </row>
    <row r="68" spans="1:7">
      <c s="4" r="A68" t="s">
        <v>37</v>
      </c>
      <c s="6" r="C68" t="n">
        <v>33</v>
      </c>
      <c s="6" r="D68" t="n">
        <v>0</v>
      </c>
    </row>
    <row r="69" spans="1:7">
      <c s="4" r="A69" t="s">
        <v>39</v>
      </c>
      <c s="6" r="C69" t="n">
        <v>8</v>
      </c>
      <c s="6" r="D69" t="n">
        <v>11</v>
      </c>
    </row>
    <row r="70" spans="1:7">
      <c s="4" r="A70" t="s">
        <v>1634</v>
      </c>
      <c s="6" r="C70" t="n">
        <v>0</v>
      </c>
      <c s="6" r="D70" t="n">
        <v>0</v>
      </c>
    </row>
    <row r="71" spans="1:7">
      <c s="4" r="A71" t="s">
        <v>49</v>
      </c>
      <c s="6" r="C71" t="n">
        <v>252</v>
      </c>
      <c s="6" r="D71" t="n">
        <v>257</v>
      </c>
    </row>
    <row r="72" spans="1:7">
      <c s="4" r="A72" t="s">
        <v>1631</v>
      </c>
      <c s="6" r="C72" t="n">
        <v>10</v>
      </c>
      <c s="6" r="D72" t="n">
        <v>8</v>
      </c>
    </row>
    <row r="73" spans="1:7">
      <c s="4" r="A73" t="s">
        <v>1632</v>
      </c>
      <c s="6" r="C73" t="n">
        <v>0</v>
      </c>
      <c s="6" r="D73" t="n">
        <v>0</v>
      </c>
    </row>
    <row r="74" spans="1:7">
      <c s="4" r="A74" t="s">
        <v>1641</v>
      </c>
    </row>
    <row r="75" spans="1:7">
      <c s="3" r="A75" t="s">
        <v>1630</v>
      </c>
    </row>
    <row r="76" spans="1:7">
      <c s="4" r="A76" t="s">
        <v>77</v>
      </c>
      <c s="6" r="C76" t="n">
        <v>36</v>
      </c>
      <c s="6" r="D76" t="n">
        <v>33</v>
      </c>
    </row>
    <row r="77" spans="1:7">
      <c s="4" r="A77" t="s">
        <v>1635</v>
      </c>
      <c s="6" r="C77" t="n">
        <v>8</v>
      </c>
      <c s="6" r="D77" t="n">
        <v>8</v>
      </c>
    </row>
    <row r="78" spans="1:7">
      <c s="4" r="A78" t="s">
        <v>1642</v>
      </c>
    </row>
    <row r="79" spans="1:7">
      <c s="3" r="A79" t="s">
        <v>1630</v>
      </c>
    </row>
    <row r="80" spans="1:7">
      <c s="4" r="A80" t="s">
        <v>1631</v>
      </c>
      <c s="6" r="C80" t="n">
        <v>610</v>
      </c>
      <c s="6" r="D80" t="n">
        <v>985</v>
      </c>
    </row>
    <row r="81" spans="1:7">
      <c s="4" r="A81" t="s">
        <v>1632</v>
      </c>
      <c s="6" r="C81" t="n">
        <v>564</v>
      </c>
      <c s="6" r="D81" t="n">
        <v>1033</v>
      </c>
    </row>
    <row r="82" spans="1:7">
      <c s="4" r="A82" t="s">
        <v>1643</v>
      </c>
    </row>
    <row r="83" spans="1:7">
      <c s="3" r="A83" t="s">
        <v>1630</v>
      </c>
    </row>
    <row r="84" spans="1:7">
      <c s="4" r="A84" t="s">
        <v>1631</v>
      </c>
      <c s="6" r="C84" t="n">
        <v>0</v>
      </c>
      <c s="6" r="D84" t="n">
        <v>0</v>
      </c>
    </row>
    <row r="85" spans="1:7">
      <c s="4" r="A85" t="s">
        <v>1632</v>
      </c>
      <c s="6" r="C85" t="n">
        <v>0</v>
      </c>
      <c s="6" r="D85" t="n">
        <v>0</v>
      </c>
    </row>
    <row r="86" spans="1:7">
      <c s="4" r="A86" t="s">
        <v>1644</v>
      </c>
    </row>
    <row r="87" spans="1:7">
      <c s="3" r="A87" t="s">
        <v>1630</v>
      </c>
    </row>
    <row r="88" spans="1:7">
      <c s="4" r="A88" t="s">
        <v>1631</v>
      </c>
      <c s="6" r="C88" t="n">
        <v>610</v>
      </c>
      <c s="6" r="D88" t="n">
        <v>985</v>
      </c>
    </row>
    <row r="89" spans="1:7">
      <c s="4" r="A89" t="s">
        <v>1632</v>
      </c>
      <c s="6" r="C89" t="n">
        <v>564</v>
      </c>
      <c s="6" r="D89" t="n">
        <v>1033</v>
      </c>
    </row>
    <row r="90" spans="1:7">
      <c s="4" r="A90" t="s">
        <v>1645</v>
      </c>
    </row>
    <row r="91" spans="1:7">
      <c s="3" r="A91" t="s">
        <v>1630</v>
      </c>
    </row>
    <row r="92" spans="1:7">
      <c s="4" r="A92" t="s">
        <v>1631</v>
      </c>
      <c s="6" r="C92" t="n">
        <v>0</v>
      </c>
      <c s="6" r="D92" t="n">
        <v>0</v>
      </c>
    </row>
    <row r="93" spans="1:7">
      <c s="4" r="A93" t="s">
        <v>1632</v>
      </c>
      <c s="6" r="C93" t="n">
        <v>0</v>
      </c>
      <c s="6" r="D93" t="n">
        <v>0</v>
      </c>
    </row>
    <row r="94" spans="1:7">
      <c s="4" r="A94" t="s">
        <v>1646</v>
      </c>
    </row>
    <row r="95" spans="1:7">
      <c s="3" r="A95" t="s">
        <v>1630</v>
      </c>
    </row>
    <row r="96" spans="1:7">
      <c s="4" r="A96" t="s">
        <v>1631</v>
      </c>
      <c s="6" r="C96" t="n">
        <v>11</v>
      </c>
      <c s="6" r="D96" t="n">
        <v>10</v>
      </c>
    </row>
    <row r="97" spans="1:7">
      <c s="4" r="A97" t="s">
        <v>1632</v>
      </c>
      <c s="6" r="C97" t="n">
        <v>1</v>
      </c>
      <c s="6" r="D97" t="n">
        <v>2</v>
      </c>
    </row>
    <row r="98" spans="1:7">
      <c s="4" r="A98" t="s">
        <v>1647</v>
      </c>
    </row>
    <row r="99" spans="1:7">
      <c s="3" r="A99" t="s">
        <v>1630</v>
      </c>
    </row>
    <row r="100" spans="1:7">
      <c s="4" r="A100" t="s">
        <v>1631</v>
      </c>
      <c s="6" r="C100" t="n">
        <v>0</v>
      </c>
      <c s="6" r="D100" t="n">
        <v>0</v>
      </c>
    </row>
    <row r="101" spans="1:7">
      <c s="4" r="A101" t="s">
        <v>1632</v>
      </c>
      <c s="6" r="C101" t="n">
        <v>0</v>
      </c>
      <c s="6" r="D101" t="n">
        <v>0</v>
      </c>
    </row>
    <row r="102" spans="1:7">
      <c s="4" r="A102" t="s">
        <v>1648</v>
      </c>
    </row>
    <row r="103" spans="1:7">
      <c s="3" r="A103" t="s">
        <v>1630</v>
      </c>
    </row>
    <row r="104" spans="1:7">
      <c s="4" r="A104" t="s">
        <v>1631</v>
      </c>
      <c s="6" r="C104" t="n">
        <v>1</v>
      </c>
      <c s="6" r="D104" t="n">
        <v>2</v>
      </c>
    </row>
    <row r="105" spans="1:7">
      <c s="4" r="A105" t="s">
        <v>1632</v>
      </c>
      <c s="6" r="C105" t="n">
        <v>1</v>
      </c>
      <c s="6" r="D105" t="n">
        <v>2</v>
      </c>
    </row>
    <row r="106" spans="1:7">
      <c s="4" r="A106" t="s">
        <v>1649</v>
      </c>
    </row>
    <row r="107" spans="1:7">
      <c s="3" r="A107" t="s">
        <v>1630</v>
      </c>
    </row>
    <row r="108" spans="1:7">
      <c s="4" r="A108" t="s">
        <v>1631</v>
      </c>
      <c s="6" r="C108" t="n">
        <v>10</v>
      </c>
      <c s="6" r="D108" t="n">
        <v>8</v>
      </c>
    </row>
    <row r="109" spans="1:7">
      <c s="4" r="A109" t="s">
        <v>1632</v>
      </c>
      <c s="6" r="C109" t="n">
        <v>0</v>
      </c>
      <c s="6" r="D109" t="n">
        <v>0</v>
      </c>
    </row>
    <row r="110" spans="1:7">
      <c s="4" r="A110" t="s">
        <v>1650</v>
      </c>
    </row>
    <row r="111" spans="1:7">
      <c s="3" r="A111" t="s">
        <v>1630</v>
      </c>
    </row>
    <row r="112" spans="1:7">
      <c s="4" r="A112" t="s">
        <v>1631</v>
      </c>
      <c s="6" r="C112" t="n">
        <v>5</v>
      </c>
      <c s="6" r="D112" t="n">
        <v>3</v>
      </c>
    </row>
    <row r="113" spans="1:7">
      <c s="4" r="A113" t="s">
        <v>1632</v>
      </c>
      <c s="6" r="C113" t="n">
        <v>6</v>
      </c>
      <c s="6" r="D113" t="n">
        <v>8</v>
      </c>
    </row>
    <row r="114" spans="1:7">
      <c s="4" r="A114" t="s">
        <v>1651</v>
      </c>
    </row>
    <row r="115" spans="1:7">
      <c s="3" r="A115" t="s">
        <v>1630</v>
      </c>
    </row>
    <row r="116" spans="1:7">
      <c s="4" r="A116" t="s">
        <v>1631</v>
      </c>
      <c s="6" r="C116" t="n">
        <v>0</v>
      </c>
      <c s="6" r="D116" t="n">
        <v>0</v>
      </c>
    </row>
    <row r="117" spans="1:7">
      <c s="4" r="A117" t="s">
        <v>1632</v>
      </c>
      <c s="6" r="C117" t="n">
        <v>0</v>
      </c>
      <c s="6" r="D117" t="n">
        <v>0</v>
      </c>
    </row>
    <row r="118" spans="1:7">
      <c s="4" r="A118" t="s">
        <v>1652</v>
      </c>
    </row>
    <row r="119" spans="1:7">
      <c s="3" r="A119" t="s">
        <v>1630</v>
      </c>
    </row>
    <row r="120" spans="1:7">
      <c s="4" r="A120" t="s">
        <v>1631</v>
      </c>
      <c s="6" r="C120" t="n">
        <v>5</v>
      </c>
      <c s="6" r="D120" t="n">
        <v>3</v>
      </c>
    </row>
    <row r="121" spans="1:7">
      <c s="4" r="A121" t="s">
        <v>1632</v>
      </c>
      <c s="6" r="C121" t="n">
        <v>6</v>
      </c>
      <c s="6" r="D121" t="n">
        <v>8</v>
      </c>
    </row>
    <row r="122" spans="1:7">
      <c s="4" r="A122" t="s">
        <v>1653</v>
      </c>
    </row>
    <row r="123" spans="1:7">
      <c s="3" r="A123" t="s">
        <v>1630</v>
      </c>
    </row>
    <row r="124" spans="1:7">
      <c s="4" r="A124" t="s">
        <v>1631</v>
      </c>
      <c s="6" r="C124" t="n">
        <v>0</v>
      </c>
      <c s="6" r="D124" t="n">
        <v>0</v>
      </c>
    </row>
    <row r="125" spans="1:7">
      <c s="4" r="A125" t="s">
        <v>1632</v>
      </c>
      <c s="6" r="C125" t="n">
        <v>0</v>
      </c>
      <c s="6" r="D125" t="n">
        <v>0</v>
      </c>
    </row>
    <row r="126" spans="1:7">
      <c s="4" r="A126" t="s">
        <v>1654</v>
      </c>
    </row>
    <row r="127" spans="1:7">
      <c s="3" r="A127" t="s">
        <v>1630</v>
      </c>
    </row>
    <row r="128" spans="1:7">
      <c s="4" r="A128" t="s">
        <v>1631</v>
      </c>
      <c s="6" r="C128" t="n">
        <v>200</v>
      </c>
      <c s="6" r="D128" t="n">
        <v>217</v>
      </c>
    </row>
    <row r="129" spans="1:7">
      <c s="4" r="A129" t="s">
        <v>1632</v>
      </c>
      <c s="6" r="C129" t="n">
        <v>187</v>
      </c>
      <c s="6" r="D129" t="n">
        <v>211</v>
      </c>
    </row>
    <row r="130" spans="1:7">
      <c s="4" r="A130" t="s">
        <v>1655</v>
      </c>
    </row>
    <row r="131" spans="1:7">
      <c s="3" r="A131" t="s">
        <v>1630</v>
      </c>
    </row>
    <row r="132" spans="1:7">
      <c s="4" r="A132" t="s">
        <v>1631</v>
      </c>
      <c s="6" r="C132" t="n">
        <v>0</v>
      </c>
      <c s="6" r="D132" t="n">
        <v>0</v>
      </c>
    </row>
    <row r="133" spans="1:7">
      <c s="4" r="A133" t="s">
        <v>1632</v>
      </c>
      <c s="6" r="C133" t="n">
        <v>0</v>
      </c>
      <c s="6" r="D133" t="n">
        <v>0</v>
      </c>
    </row>
    <row r="134" spans="1:7">
      <c s="4" r="A134" t="s">
        <v>1656</v>
      </c>
    </row>
    <row r="135" spans="1:7">
      <c s="3" r="A135" t="s">
        <v>1630</v>
      </c>
    </row>
    <row r="136" spans="1:7">
      <c s="4" r="A136" t="s">
        <v>1631</v>
      </c>
      <c s="6" r="C136" t="n">
        <v>200</v>
      </c>
      <c s="6" r="D136" t="n">
        <v>217</v>
      </c>
    </row>
    <row r="137" spans="1:7">
      <c s="4" r="A137" t="s">
        <v>1632</v>
      </c>
      <c s="6" r="C137" t="n">
        <v>187</v>
      </c>
      <c s="6" r="D137" t="n">
        <v>211</v>
      </c>
    </row>
    <row r="138" spans="1:7">
      <c s="4" r="A138" t="s">
        <v>1657</v>
      </c>
    </row>
    <row r="139" spans="1:7">
      <c s="3" r="A139" t="s">
        <v>1630</v>
      </c>
    </row>
    <row r="140" spans="1:7">
      <c s="4" r="A140" t="s">
        <v>1631</v>
      </c>
      <c s="6" r="C140" t="n">
        <v>0</v>
      </c>
      <c s="6" r="D140" t="n">
        <v>0</v>
      </c>
    </row>
    <row r="141" spans="1:7">
      <c s="4" r="A141" t="s">
        <v>1632</v>
      </c>
      <c s="6" r="C141" t="n">
        <v>0</v>
      </c>
      <c s="6" r="D141" t="n">
        <v>0</v>
      </c>
    </row>
    <row r="142" spans="1:7">
      <c s="4" r="A142" t="s">
        <v>594</v>
      </c>
    </row>
    <row r="143" spans="1:7">
      <c s="3" r="A143" t="s">
        <v>1630</v>
      </c>
    </row>
    <row r="144" spans="1:7">
      <c s="4" r="A144" t="s">
        <v>39</v>
      </c>
      <c s="6" r="C144" t="n">
        <v>228</v>
      </c>
      <c s="6" r="D144" t="n">
        <v>176</v>
      </c>
    </row>
    <row r="145" spans="1:7">
      <c s="4" r="A145" t="s">
        <v>1658</v>
      </c>
    </row>
    <row r="146" spans="1:7">
      <c s="3" r="A146" t="s">
        <v>1630</v>
      </c>
    </row>
    <row r="147" spans="1:7">
      <c s="4" r="A147" t="s">
        <v>39</v>
      </c>
      <c s="6" r="C147" t="n">
        <v>228</v>
      </c>
      <c s="6" r="D147" t="n">
        <v>176</v>
      </c>
    </row>
    <row r="148" spans="1:7">
      <c s="4" r="A148" t="s">
        <v>1659</v>
      </c>
    </row>
    <row r="149" spans="1:7">
      <c s="3" r="A149" t="s">
        <v>1630</v>
      </c>
    </row>
    <row r="150" spans="1:7">
      <c s="4" r="A150" t="s">
        <v>39</v>
      </c>
      <c s="6" r="C150" t="n">
        <v>228</v>
      </c>
      <c s="6" r="D150" t="n">
        <v>176</v>
      </c>
    </row>
    <row r="151" spans="1:7">
      <c s="4" r="A151" t="s">
        <v>1660</v>
      </c>
    </row>
    <row r="152" spans="1:7">
      <c s="3" r="A152" t="s">
        <v>1630</v>
      </c>
    </row>
    <row r="153" spans="1:7">
      <c s="4" r="A153" t="s">
        <v>39</v>
      </c>
      <c s="6" r="C153" t="n">
        <v>0</v>
      </c>
      <c s="6" r="D153" t="n">
        <v>0</v>
      </c>
    </row>
    <row r="154" spans="1:7">
      <c s="4" r="A154" t="s">
        <v>1661</v>
      </c>
    </row>
    <row r="155" spans="1:7">
      <c s="3" r="A155" t="s">
        <v>1630</v>
      </c>
    </row>
    <row r="156" spans="1:7">
      <c s="4" r="A156" t="s">
        <v>39</v>
      </c>
      <c s="6" r="C156" t="n">
        <v>0</v>
      </c>
      <c s="6" r="D156" t="n">
        <v>0</v>
      </c>
    </row>
    <row r="157" spans="1:7">
      <c s="4" r="A157" t="s">
        <v>1662</v>
      </c>
    </row>
    <row r="158" spans="1:7">
      <c s="3" r="A158" t="s">
        <v>1630</v>
      </c>
    </row>
    <row r="159" spans="1:7">
      <c s="4" r="A159" t="s">
        <v>39</v>
      </c>
      <c s="6" r="C159" t="n">
        <v>218</v>
      </c>
      <c s="6" r="D159" t="n">
        <v>235</v>
      </c>
    </row>
    <row r="160" spans="1:7">
      <c s="4" r="A160" t="s">
        <v>1663</v>
      </c>
    </row>
    <row r="161" spans="1:7">
      <c s="3" r="A161" t="s">
        <v>1630</v>
      </c>
    </row>
    <row r="162" spans="1:7">
      <c s="4" r="A162" t="s">
        <v>39</v>
      </c>
      <c s="6" r="C162" t="n">
        <v>0</v>
      </c>
      <c s="6" r="D162" t="n">
        <v>0</v>
      </c>
    </row>
    <row r="163" spans="1:7">
      <c s="4" r="A163" t="s">
        <v>1664</v>
      </c>
    </row>
    <row r="164" spans="1:7">
      <c s="3" r="A164" t="s">
        <v>1630</v>
      </c>
    </row>
    <row r="165" spans="1:7">
      <c s="4" r="A165" t="s">
        <v>39</v>
      </c>
      <c s="6" r="C165" t="n">
        <v>218</v>
      </c>
      <c s="6" r="D165" t="n">
        <v>235</v>
      </c>
    </row>
    <row r="166" spans="1:7">
      <c s="4" r="A166" t="s">
        <v>1665</v>
      </c>
    </row>
    <row r="167" spans="1:7">
      <c s="3" r="A167" t="s">
        <v>1630</v>
      </c>
    </row>
    <row r="168" spans="1:7">
      <c s="4" r="A168" t="s">
        <v>39</v>
      </c>
      <c s="6" r="C168" t="n">
        <v>0</v>
      </c>
      <c s="6" r="D168" t="n">
        <v>0</v>
      </c>
    </row>
    <row r="169" spans="1:7">
      <c s="4" r="A169" t="s">
        <v>596</v>
      </c>
    </row>
    <row r="170" spans="1:7">
      <c s="3" r="A170" t="s">
        <v>1630</v>
      </c>
    </row>
    <row r="171" spans="1:7">
      <c s="4" r="A171" t="s">
        <v>39</v>
      </c>
      <c s="6" r="C171" t="n">
        <v>1</v>
      </c>
      <c s="6" r="D171" t="n">
        <v>2</v>
      </c>
    </row>
    <row r="172" spans="1:7">
      <c s="4" r="A172" t="s">
        <v>1666</v>
      </c>
    </row>
    <row r="173" spans="1:7">
      <c s="3" r="A173" t="s">
        <v>1630</v>
      </c>
    </row>
    <row r="174" spans="1:7">
      <c s="4" r="A174" t="s">
        <v>39</v>
      </c>
      <c s="6" r="C174" t="n">
        <v>1</v>
      </c>
      <c s="6" r="D174" t="n">
        <v>2</v>
      </c>
    </row>
    <row r="175" spans="1:7">
      <c s="4" r="A175" t="s">
        <v>1667</v>
      </c>
    </row>
    <row r="176" spans="1:7">
      <c s="3" r="A176" t="s">
        <v>1630</v>
      </c>
    </row>
    <row r="177" spans="1:7">
      <c s="4" r="A177" t="s">
        <v>39</v>
      </c>
      <c s="6" r="C177" t="n">
        <v>0</v>
      </c>
      <c s="6" r="D177" t="n">
        <v>0</v>
      </c>
    </row>
    <row r="178" spans="1:7">
      <c s="4" r="A178" t="s">
        <v>1668</v>
      </c>
    </row>
    <row r="179" spans="1:7">
      <c s="3" r="A179" t="s">
        <v>1630</v>
      </c>
    </row>
    <row r="180" spans="1:7">
      <c s="4" r="A180" t="s">
        <v>39</v>
      </c>
      <c s="6" r="C180" t="n">
        <v>1</v>
      </c>
      <c s="6" r="D180" t="n">
        <v>2</v>
      </c>
    </row>
    <row r="181" spans="1:7">
      <c s="4" r="A181" t="s">
        <v>1669</v>
      </c>
    </row>
    <row r="182" spans="1:7">
      <c s="3" r="A182" t="s">
        <v>1630</v>
      </c>
    </row>
    <row r="183" spans="1:7">
      <c s="4" r="A183" t="s">
        <v>39</v>
      </c>
      <c s="6" r="C183" t="n">
        <v>0</v>
      </c>
      <c s="6" r="D183" t="n">
        <v>0</v>
      </c>
    </row>
    <row r="184" spans="1:7">
      <c s="4" r="A184" t="s">
        <v>597</v>
      </c>
    </row>
    <row r="185" spans="1:7">
      <c s="3" r="A185" t="s">
        <v>1630</v>
      </c>
    </row>
    <row r="186" spans="1:7">
      <c s="4" r="A186" t="s">
        <v>39</v>
      </c>
      <c s="6" r="C186" t="n">
        <v>16062</v>
      </c>
      <c s="6" r="D186" t="n">
        <v>16038</v>
      </c>
    </row>
    <row r="187" spans="1:7">
      <c s="4" r="A187" t="s">
        <v>1670</v>
      </c>
    </row>
    <row r="188" spans="1:7">
      <c s="3" r="A188" t="s">
        <v>1630</v>
      </c>
    </row>
    <row r="189" spans="1:7">
      <c s="4" r="A189" t="s">
        <v>39</v>
      </c>
      <c s="6" r="C189" t="n">
        <v>16062</v>
      </c>
      <c s="6" r="D189" t="n">
        <v>16038</v>
      </c>
    </row>
    <row r="190" spans="1:7">
      <c s="4" r="A190" t="s">
        <v>1671</v>
      </c>
    </row>
    <row r="191" spans="1:7">
      <c s="3" r="A191" t="s">
        <v>1630</v>
      </c>
    </row>
    <row r="192" spans="1:7">
      <c s="4" r="A192" t="s">
        <v>39</v>
      </c>
      <c s="6" r="C192" t="n">
        <v>0</v>
      </c>
      <c s="6" r="D192" t="n">
        <v>0</v>
      </c>
    </row>
    <row r="193" spans="1:7">
      <c s="4" r="A193" t="s">
        <v>1672</v>
      </c>
    </row>
    <row r="194" spans="1:7">
      <c s="3" r="A194" t="s">
        <v>1630</v>
      </c>
    </row>
    <row r="195" spans="1:7">
      <c s="4" r="A195" t="s">
        <v>39</v>
      </c>
      <c s="6" r="C195" t="n">
        <v>16062</v>
      </c>
      <c s="6" r="D195" t="n">
        <v>16038</v>
      </c>
    </row>
    <row r="196" spans="1:7">
      <c s="4" r="A196" t="s">
        <v>1673</v>
      </c>
    </row>
    <row r="197" spans="1:7">
      <c s="3" r="A197" t="s">
        <v>1630</v>
      </c>
    </row>
    <row r="198" spans="1:7">
      <c s="4" r="A198" t="s">
        <v>39</v>
      </c>
      <c s="6" r="C198" t="n">
        <v>0</v>
      </c>
      <c s="6" r="D198" t="n">
        <v>0</v>
      </c>
    </row>
    <row r="199" spans="1:7">
      <c s="4" r="A199" t="s">
        <v>598</v>
      </c>
    </row>
    <row r="200" spans="1:7">
      <c s="3" r="A200" t="s">
        <v>1630</v>
      </c>
    </row>
    <row r="201" spans="1:7">
      <c s="4" r="A201" t="s">
        <v>39</v>
      </c>
      <c s="6" r="C201" t="n">
        <v>5</v>
      </c>
      <c s="6" r="D201" t="n">
        <v>8</v>
      </c>
    </row>
    <row r="202" spans="1:7">
      <c s="4" r="A202" t="s">
        <v>1674</v>
      </c>
    </row>
    <row r="203" spans="1:7">
      <c s="3" r="A203" t="s">
        <v>1630</v>
      </c>
    </row>
    <row r="204" spans="1:7">
      <c s="4" r="A204" t="s">
        <v>39</v>
      </c>
      <c s="6" r="C204" t="n">
        <v>5</v>
      </c>
      <c s="6" r="D204" t="n">
        <v>8</v>
      </c>
    </row>
    <row r="205" spans="1:7">
      <c s="4" r="A205" t="s">
        <v>1675</v>
      </c>
    </row>
    <row r="206" spans="1:7">
      <c s="3" r="A206" t="s">
        <v>1630</v>
      </c>
    </row>
    <row r="207" spans="1:7">
      <c s="4" r="A207" t="s">
        <v>39</v>
      </c>
      <c s="6" r="C207" t="n">
        <v>0</v>
      </c>
      <c s="6" r="D207" t="n">
        <v>0</v>
      </c>
    </row>
    <row r="208" spans="1:7">
      <c s="4" r="A208" t="s">
        <v>1676</v>
      </c>
    </row>
    <row r="209" spans="1:7">
      <c s="3" r="A209" t="s">
        <v>1630</v>
      </c>
    </row>
    <row r="210" spans="1:7">
      <c s="4" r="A210" t="s">
        <v>39</v>
      </c>
      <c s="6" r="C210" t="n">
        <v>0</v>
      </c>
      <c s="6" r="D210" t="n">
        <v>0</v>
      </c>
    </row>
    <row r="211" spans="1:7">
      <c s="4" r="A211" t="s">
        <v>1677</v>
      </c>
    </row>
    <row r="212" spans="1:7">
      <c s="3" r="A212" t="s">
        <v>1630</v>
      </c>
    </row>
    <row r="213" spans="1:7">
      <c s="4" r="A213" t="s">
        <v>39</v>
      </c>
      <c s="6" r="C213" t="n">
        <v>5</v>
      </c>
      <c s="6" r="D213" t="n">
        <v>8</v>
      </c>
    </row>
    <row r="214" spans="1:7">
      <c s="4" r="A214" t="s">
        <v>599</v>
      </c>
    </row>
    <row r="215" spans="1:7">
      <c s="3" r="A215" t="s">
        <v>1630</v>
      </c>
    </row>
    <row r="216" spans="1:7">
      <c s="4" r="A216" t="s">
        <v>39</v>
      </c>
      <c s="6" r="C216" t="n">
        <v>3018</v>
      </c>
      <c s="6" r="D216" t="n">
        <v>1964</v>
      </c>
    </row>
    <row r="217" spans="1:7">
      <c s="4" r="A217" t="s">
        <v>1678</v>
      </c>
    </row>
    <row r="218" spans="1:7">
      <c s="3" r="A218" t="s">
        <v>1630</v>
      </c>
    </row>
    <row r="219" spans="1:7">
      <c s="4" r="A219" t="s">
        <v>39</v>
      </c>
      <c s="6" r="C219" t="n">
        <v>3018</v>
      </c>
      <c s="6" r="D219" t="n">
        <v>1964</v>
      </c>
    </row>
    <row r="220" spans="1:7">
      <c s="4" r="A220" t="s">
        <v>1679</v>
      </c>
    </row>
    <row r="221" spans="1:7">
      <c s="3" r="A221" t="s">
        <v>1630</v>
      </c>
    </row>
    <row r="222" spans="1:7">
      <c s="4" r="A222" t="s">
        <v>39</v>
      </c>
      <c s="6" r="C222" t="n">
        <v>0</v>
      </c>
      <c s="6" r="D222" t="n">
        <v>0</v>
      </c>
    </row>
    <row r="223" spans="1:7">
      <c s="4" r="A223" t="s">
        <v>1680</v>
      </c>
    </row>
    <row r="224" spans="1:7">
      <c s="3" r="A224" t="s">
        <v>1630</v>
      </c>
    </row>
    <row r="225" spans="1:7">
      <c s="4" r="A225" t="s">
        <v>39</v>
      </c>
      <c s="6" r="C225" t="n">
        <v>3018</v>
      </c>
      <c s="6" r="D225" t="n">
        <v>1964</v>
      </c>
    </row>
    <row r="226" spans="1:7">
      <c s="4" r="A226" t="s">
        <v>1681</v>
      </c>
    </row>
    <row r="227" spans="1:7">
      <c s="3" r="A227" t="s">
        <v>1630</v>
      </c>
    </row>
    <row r="228" spans="1:7">
      <c s="4" r="A228" t="s">
        <v>39</v>
      </c>
      <c s="6" r="C228" t="n">
        <v>0</v>
      </c>
      <c s="6" r="D228" t="n">
        <v>0</v>
      </c>
    </row>
    <row r="229" spans="1:7">
      <c s="4" r="A229" t="s">
        <v>600</v>
      </c>
    </row>
    <row r="230" spans="1:7">
      <c s="3" r="A230" t="s">
        <v>1630</v>
      </c>
    </row>
    <row r="231" spans="1:7">
      <c s="4" r="A231" t="s">
        <v>39</v>
      </c>
      <c s="6" r="C231" t="n">
        <v>1231</v>
      </c>
      <c s="6" r="D231" t="n">
        <v>1494</v>
      </c>
    </row>
    <row r="232" spans="1:7">
      <c s="4" r="A232" t="s">
        <v>1682</v>
      </c>
    </row>
    <row r="233" spans="1:7">
      <c s="3" r="A233" t="s">
        <v>1630</v>
      </c>
    </row>
    <row r="234" spans="1:7">
      <c s="4" r="A234" t="s">
        <v>39</v>
      </c>
      <c s="6" r="C234" t="n">
        <v>1231</v>
      </c>
      <c s="6" r="D234" t="n">
        <v>1494</v>
      </c>
    </row>
    <row r="235" spans="1:7">
      <c s="4" r="A235" t="s">
        <v>1683</v>
      </c>
    </row>
    <row r="236" spans="1:7">
      <c s="3" r="A236" t="s">
        <v>1630</v>
      </c>
    </row>
    <row r="237" spans="1:7">
      <c s="4" r="A237" t="s">
        <v>39</v>
      </c>
      <c s="6" r="C237" t="n">
        <v>0</v>
      </c>
      <c s="6" r="D237" t="n">
        <v>0</v>
      </c>
    </row>
    <row r="238" spans="1:7">
      <c s="4" r="A238" t="s">
        <v>1684</v>
      </c>
    </row>
    <row r="239" spans="1:7">
      <c s="3" r="A239" t="s">
        <v>1630</v>
      </c>
    </row>
    <row r="240" spans="1:7">
      <c s="4" r="A240" t="s">
        <v>39</v>
      </c>
      <c s="6" r="C240" t="n">
        <v>1231</v>
      </c>
      <c s="6" r="D240" t="n">
        <v>1494</v>
      </c>
    </row>
    <row r="241" spans="1:7">
      <c s="4" r="A241" t="s">
        <v>1685</v>
      </c>
    </row>
    <row r="242" spans="1:7">
      <c s="3" r="A242" t="s">
        <v>1630</v>
      </c>
    </row>
    <row r="243" spans="1:7">
      <c s="4" r="A243" t="s">
        <v>39</v>
      </c>
      <c s="6" r="C243" t="n">
        <v>0</v>
      </c>
      <c s="6" r="D243" t="n">
        <v>0</v>
      </c>
    </row>
    <row r="244" spans="1:7">
      <c s="4" r="A244" t="s">
        <v>601</v>
      </c>
    </row>
    <row r="245" spans="1:7">
      <c s="3" r="A245" t="s">
        <v>1630</v>
      </c>
    </row>
    <row r="246" spans="1:7">
      <c s="4" r="A246" t="s">
        <v>39</v>
      </c>
      <c s="6" r="C246" t="n">
        <v>1667</v>
      </c>
      <c s="6" r="D246" t="n">
        <v>1990</v>
      </c>
    </row>
    <row r="247" spans="1:7">
      <c s="4" r="A247" t="s">
        <v>1686</v>
      </c>
    </row>
    <row r="248" spans="1:7">
      <c s="3" r="A248" t="s">
        <v>1630</v>
      </c>
    </row>
    <row r="249" spans="1:7">
      <c s="4" r="A249" t="s">
        <v>39</v>
      </c>
      <c s="6" r="C249" t="n">
        <v>1667</v>
      </c>
      <c s="6" r="D249" t="n">
        <v>1990</v>
      </c>
    </row>
    <row r="250" spans="1:7">
      <c s="4" r="A250" t="s">
        <v>1687</v>
      </c>
    </row>
    <row r="251" spans="1:7">
      <c s="3" r="A251" t="s">
        <v>1630</v>
      </c>
    </row>
    <row r="252" spans="1:7">
      <c s="4" r="A252" t="s">
        <v>39</v>
      </c>
      <c s="6" r="C252" t="n">
        <v>0</v>
      </c>
      <c s="6" r="D252" t="n">
        <v>0</v>
      </c>
    </row>
    <row r="253" spans="1:7">
      <c s="4" r="A253" t="s">
        <v>1688</v>
      </c>
    </row>
    <row r="254" spans="1:7">
      <c s="3" r="A254" t="s">
        <v>1630</v>
      </c>
    </row>
    <row r="255" spans="1:7">
      <c s="4" r="A255" t="s">
        <v>39</v>
      </c>
      <c s="6" r="C255" t="n">
        <v>1664</v>
      </c>
      <c s="6" r="D255" t="n">
        <v>1987</v>
      </c>
    </row>
    <row r="256" spans="1:7">
      <c s="4" r="A256" t="s">
        <v>1689</v>
      </c>
    </row>
    <row r="257" spans="1:7">
      <c s="3" r="A257" t="s">
        <v>1630</v>
      </c>
    </row>
    <row r="258" spans="1:7">
      <c s="4" r="A258" t="s">
        <v>39</v>
      </c>
      <c s="6" r="C258" t="n">
        <v>3</v>
      </c>
      <c s="6" r="D258" t="n">
        <v>3</v>
      </c>
    </row>
    <row r="259" spans="1:7">
      <c s="4" r="A259" t="s">
        <v>602</v>
      </c>
    </row>
    <row r="260" spans="1:7">
      <c s="3" r="A260" t="s">
        <v>1630</v>
      </c>
    </row>
    <row r="261" spans="1:7">
      <c s="4" r="A261" t="s">
        <v>39</v>
      </c>
      <c s="4" r="B261" t="s">
        <v>603</v>
      </c>
      <c s="6" r="C261" t="n">
        <v>280</v>
      </c>
      <c s="6" r="D261" t="n">
        <v>146</v>
      </c>
    </row>
    <row r="262" spans="1:7">
      <c s="4" r="A262" t="s">
        <v>1690</v>
      </c>
    </row>
    <row r="263" spans="1:7">
      <c s="3" r="A263" t="s">
        <v>1630</v>
      </c>
    </row>
    <row r="264" spans="1:7">
      <c s="4" r="A264" t="s">
        <v>39</v>
      </c>
      <c s="6" r="C264" t="n">
        <v>280</v>
      </c>
      <c s="6" r="D264" t="n">
        <v>146</v>
      </c>
    </row>
    <row r="265" spans="1:7">
      <c s="4" r="A265" t="s">
        <v>1691</v>
      </c>
    </row>
    <row r="266" spans="1:7">
      <c s="3" r="A266" t="s">
        <v>1630</v>
      </c>
    </row>
    <row r="267" spans="1:7">
      <c s="4" r="A267" t="s">
        <v>39</v>
      </c>
      <c s="6" r="C267" t="n">
        <v>280</v>
      </c>
      <c s="6" r="D267" t="n">
        <v>146</v>
      </c>
    </row>
    <row r="268" spans="1:7">
      <c s="4" r="A268" t="s">
        <v>1692</v>
      </c>
    </row>
    <row r="269" spans="1:7">
      <c s="3" r="A269" t="s">
        <v>1630</v>
      </c>
    </row>
    <row r="270" spans="1:7">
      <c s="4" r="A270" t="s">
        <v>39</v>
      </c>
      <c s="6" r="C270" t="n">
        <v>0</v>
      </c>
      <c s="6" r="D270" t="n">
        <v>0</v>
      </c>
    </row>
    <row r="271" spans="1:7">
      <c s="4" r="A271" t="s">
        <v>1693</v>
      </c>
    </row>
    <row r="272" spans="1:7">
      <c s="3" r="A272" t="s">
        <v>1630</v>
      </c>
    </row>
    <row r="273" spans="1:7">
      <c s="4" r="A273" t="s">
        <v>39</v>
      </c>
      <c s="7" r="C273" t="n">
        <v>0</v>
      </c>
      <c s="7" r="D273" t="n">
        <v>0</v>
      </c>
    </row>
    <row r="274" spans="1:7">
      <c r="A274" t="n"/>
    </row>
    <row r="275" spans="1:7">
      <c s="4" r="A275" t="s">
        <v>42</v>
      </c>
      <c s="4" r="B275" t="s">
        <v>605</v>
      </c>
    </row>
    <row r="276" spans="1:7">
      <c s="4" r="A276" t="s">
        <v>603</v>
      </c>
      <c s="4" r="B276" t="s">
        <v>605</v>
      </c>
    </row>
  </sheetData>
  <mergeCells count="5">
    <mergeCell ref="A1:B1"/>
    <mergeCell ref="D1:E1"/>
    <mergeCell ref="A274:F274"/>
    <mergeCell ref="B275:F275"/>
    <mergeCell ref="B276:F27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694</v>
      </c>
      <c s="2" r="C1" t="s">
        <v>1</v>
      </c>
    </row>
    <row r="2" spans="1:8">
      <c s="2" r="C2" t="s">
        <v>2</v>
      </c>
      <c s="2" r="E2" t="s">
        <v>32</v>
      </c>
      <c s="2" r="G2" t="s">
        <v>88</v>
      </c>
    </row>
    <row r="3" spans="1:8">
      <c s="4" r="A3" t="s">
        <v>1695</v>
      </c>
    </row>
    <row r="4" spans="1:8">
      <c s="3" r="A4" t="s">
        <v>1696</v>
      </c>
    </row>
    <row r="5" spans="1:8">
      <c s="4" r="A5" t="s">
        <v>1697</v>
      </c>
      <c s="7" r="C5" t="n">
        <v>0</v>
      </c>
    </row>
    <row r="6" spans="1:8">
      <c s="4" r="A6" t="s">
        <v>1698</v>
      </c>
      <c s="4" r="B6" t="s">
        <v>42</v>
      </c>
      <c s="6" r="C6" t="n">
        <v>-4</v>
      </c>
    </row>
    <row r="7" spans="1:8">
      <c s="4" r="A7" t="s">
        <v>1699</v>
      </c>
      <c s="6" r="C7" t="n">
        <v>0</v>
      </c>
    </row>
    <row r="8" spans="1:8">
      <c s="4" r="A8" t="s">
        <v>1700</v>
      </c>
      <c s="6" r="C8" t="n">
        <v>45</v>
      </c>
    </row>
    <row r="9" spans="1:8">
      <c s="4" r="A9" t="s">
        <v>1701</v>
      </c>
      <c s="6" r="C9" t="n">
        <v>-8</v>
      </c>
    </row>
    <row r="10" spans="1:8">
      <c s="4" r="A10" t="s">
        <v>1702</v>
      </c>
      <c s="6" r="C10" t="n">
        <v>0</v>
      </c>
    </row>
    <row r="11" spans="1:8">
      <c s="4" r="A11" t="s">
        <v>1703</v>
      </c>
      <c s="6" r="C11" t="n">
        <v>0</v>
      </c>
    </row>
    <row r="12" spans="1:8">
      <c s="4" r="A12" t="s">
        <v>1704</v>
      </c>
      <c s="6" r="C12" t="n">
        <v>0</v>
      </c>
    </row>
    <row r="13" spans="1:8">
      <c s="4" r="A13" t="s">
        <v>1705</v>
      </c>
      <c s="6" r="C13" t="n">
        <v>0</v>
      </c>
    </row>
    <row r="14" spans="1:8">
      <c s="4" r="A14" t="s">
        <v>1706</v>
      </c>
      <c s="6" r="C14" t="n">
        <v>33</v>
      </c>
      <c s="7" r="E14" t="n">
        <v>0</v>
      </c>
    </row>
    <row r="15" spans="1:8">
      <c s="4" r="A15" t="s">
        <v>598</v>
      </c>
    </row>
    <row r="16" spans="1:8">
      <c s="3" r="A16" t="s">
        <v>1696</v>
      </c>
    </row>
    <row r="17" spans="1:8">
      <c s="4" r="A17" t="s">
        <v>1697</v>
      </c>
      <c s="6" r="C17" t="n">
        <v>8</v>
      </c>
      <c s="6" r="E17" t="n">
        <v>9</v>
      </c>
      <c s="7" r="G17" t="n">
        <v>13</v>
      </c>
    </row>
    <row r="18" spans="1:8">
      <c s="4" r="A18" t="s">
        <v>1698</v>
      </c>
      <c s="6" r="C18" t="n">
        <v>0</v>
      </c>
      <c s="6" r="E18" t="n">
        <v>0</v>
      </c>
      <c s="6" r="G18" t="n">
        <v>0</v>
      </c>
    </row>
    <row r="19" spans="1:8">
      <c s="4" r="A19" t="s">
        <v>1699</v>
      </c>
      <c s="6" r="C19" t="n">
        <v>0</v>
      </c>
      <c s="6" r="E19" t="n">
        <v>0</v>
      </c>
      <c s="6" r="G19" t="n">
        <v>0</v>
      </c>
    </row>
    <row r="20" spans="1:8">
      <c s="4" r="A20" t="s">
        <v>1700</v>
      </c>
      <c s="6" r="C20" t="n">
        <v>0</v>
      </c>
      <c s="6" r="E20" t="n">
        <v>0</v>
      </c>
      <c s="6" r="G20" t="n">
        <v>0</v>
      </c>
    </row>
    <row r="21" spans="1:8">
      <c s="4" r="A21" t="s">
        <v>1701</v>
      </c>
      <c s="6" r="C21" t="n">
        <v>0</v>
      </c>
      <c s="6" r="E21" t="n">
        <v>0</v>
      </c>
      <c s="6" r="G21" t="n">
        <v>0</v>
      </c>
    </row>
    <row r="22" spans="1:8">
      <c s="4" r="A22" t="s">
        <v>1702</v>
      </c>
      <c s="6" r="C22" t="n">
        <v>0</v>
      </c>
      <c s="6" r="E22" t="n">
        <v>0</v>
      </c>
      <c s="6" r="G22" t="n">
        <v>0</v>
      </c>
    </row>
    <row r="23" spans="1:8">
      <c s="4" r="A23" t="s">
        <v>1703</v>
      </c>
      <c s="6" r="C23" t="n">
        <v>-3</v>
      </c>
      <c s="6" r="E23" t="n">
        <v>-1</v>
      </c>
      <c s="6" r="G23" t="n">
        <v>-4</v>
      </c>
    </row>
    <row r="24" spans="1:8">
      <c s="4" r="A24" t="s">
        <v>1704</v>
      </c>
      <c s="6" r="C24" t="n">
        <v>0</v>
      </c>
      <c s="6" r="E24" t="n">
        <v>0</v>
      </c>
      <c s="6" r="G24" t="n">
        <v>0</v>
      </c>
    </row>
    <row r="25" spans="1:8">
      <c s="4" r="A25" t="s">
        <v>1705</v>
      </c>
      <c s="6" r="C25" t="n">
        <v>0</v>
      </c>
      <c s="6" r="E25" t="n">
        <v>0</v>
      </c>
      <c s="6" r="G25" t="n">
        <v>0</v>
      </c>
    </row>
    <row r="26" spans="1:8">
      <c s="4" r="A26" t="s">
        <v>1706</v>
      </c>
      <c s="6" r="C26" t="n">
        <v>5</v>
      </c>
      <c s="6" r="E26" t="n">
        <v>8</v>
      </c>
      <c s="6" r="G26" t="n">
        <v>9</v>
      </c>
    </row>
    <row r="27" spans="1:8">
      <c s="4" r="A27" t="s">
        <v>601</v>
      </c>
    </row>
    <row r="28" spans="1:8">
      <c s="3" r="A28" t="s">
        <v>1696</v>
      </c>
    </row>
    <row r="29" spans="1:8">
      <c s="4" r="A29" t="s">
        <v>1697</v>
      </c>
      <c s="6" r="C29" t="n">
        <v>3</v>
      </c>
      <c s="6" r="E29" t="n">
        <v>2</v>
      </c>
      <c s="6" r="G29" t="n">
        <v>2</v>
      </c>
    </row>
    <row r="30" spans="1:8">
      <c s="4" r="A30" t="s">
        <v>1698</v>
      </c>
      <c s="6" r="C30" t="n">
        <v>0</v>
      </c>
      <c s="6" r="E30" t="n">
        <v>0</v>
      </c>
      <c s="6" r="G30" t="n">
        <v>0</v>
      </c>
    </row>
    <row r="31" spans="1:8">
      <c s="4" r="A31" t="s">
        <v>1699</v>
      </c>
      <c s="6" r="C31" t="n">
        <v>0</v>
      </c>
      <c s="6" r="E31" t="n">
        <v>0</v>
      </c>
      <c s="6" r="G31" t="n">
        <v>0</v>
      </c>
    </row>
    <row r="32" spans="1:8">
      <c s="4" r="A32" t="s">
        <v>1700</v>
      </c>
      <c s="6" r="C32" t="n">
        <v>0</v>
      </c>
      <c s="6" r="E32" t="n">
        <v>4</v>
      </c>
      <c s="6" r="G32" t="n">
        <v>0</v>
      </c>
    </row>
    <row r="33" spans="1:8">
      <c s="4" r="A33" t="s">
        <v>1701</v>
      </c>
      <c s="6" r="C33" t="n">
        <v>0</v>
      </c>
      <c s="6" r="E33" t="n">
        <v>0</v>
      </c>
      <c s="6" r="G33" t="n">
        <v>0</v>
      </c>
    </row>
    <row r="34" spans="1:8">
      <c s="4" r="A34" t="s">
        <v>1702</v>
      </c>
      <c s="6" r="C34" t="n">
        <v>0</v>
      </c>
      <c s="6" r="E34" t="n">
        <v>0</v>
      </c>
      <c s="6" r="G34" t="n">
        <v>0</v>
      </c>
    </row>
    <row r="35" spans="1:8">
      <c s="4" r="A35" t="s">
        <v>1703</v>
      </c>
      <c s="6" r="C35" t="n">
        <v>0</v>
      </c>
      <c s="6" r="E35" t="n">
        <v>-3</v>
      </c>
      <c s="6" r="G35" t="n">
        <v>0</v>
      </c>
    </row>
    <row r="36" spans="1:8">
      <c s="4" r="A36" t="s">
        <v>1704</v>
      </c>
      <c s="6" r="C36" t="n">
        <v>0</v>
      </c>
      <c s="6" r="E36" t="n">
        <v>0</v>
      </c>
      <c s="6" r="G36" t="n">
        <v>0</v>
      </c>
    </row>
    <row r="37" spans="1:8">
      <c s="4" r="A37" t="s">
        <v>1705</v>
      </c>
      <c s="6" r="C37" t="n">
        <v>0</v>
      </c>
      <c s="6" r="E37" t="n">
        <v>0</v>
      </c>
      <c s="6" r="G37" t="n">
        <v>0</v>
      </c>
    </row>
    <row r="38" spans="1:8">
      <c s="4" r="A38" t="s">
        <v>1706</v>
      </c>
      <c s="6" r="C38" t="n">
        <v>3</v>
      </c>
      <c s="6" r="E38" t="n">
        <v>3</v>
      </c>
      <c s="6" r="G38" t="n">
        <v>2</v>
      </c>
    </row>
    <row r="39" spans="1:8">
      <c s="4" r="A39" t="s">
        <v>607</v>
      </c>
    </row>
    <row r="40" spans="1:8">
      <c s="3" r="A40" t="s">
        <v>1696</v>
      </c>
    </row>
    <row r="41" spans="1:8">
      <c s="4" r="A41" t="s">
        <v>1697</v>
      </c>
      <c s="6" r="C41" t="n">
        <v>11</v>
      </c>
      <c s="6" r="E41" t="n">
        <v>11</v>
      </c>
      <c s="6" r="G41" t="n">
        <v>15</v>
      </c>
    </row>
    <row r="42" spans="1:8">
      <c s="4" r="A42" t="s">
        <v>1698</v>
      </c>
      <c s="6" r="C42" t="n">
        <v>0</v>
      </c>
      <c s="6" r="E42" t="n">
        <v>0</v>
      </c>
      <c s="6" r="G42" t="n">
        <v>0</v>
      </c>
    </row>
    <row r="43" spans="1:8">
      <c s="4" r="A43" t="s">
        <v>1699</v>
      </c>
      <c s="6" r="C43" t="n">
        <v>0</v>
      </c>
      <c s="6" r="E43" t="n">
        <v>0</v>
      </c>
      <c s="6" r="G43" t="n">
        <v>0</v>
      </c>
    </row>
    <row r="44" spans="1:8">
      <c s="4" r="A44" t="s">
        <v>1700</v>
      </c>
      <c s="6" r="C44" t="n">
        <v>0</v>
      </c>
      <c s="6" r="E44" t="n">
        <v>4</v>
      </c>
      <c s="6" r="G44" t="n">
        <v>0</v>
      </c>
    </row>
    <row r="45" spans="1:8">
      <c s="4" r="A45" t="s">
        <v>1701</v>
      </c>
      <c s="6" r="C45" t="n">
        <v>0</v>
      </c>
      <c s="6" r="E45" t="n">
        <v>0</v>
      </c>
      <c s="6" r="G45" t="n">
        <v>0</v>
      </c>
    </row>
    <row r="46" spans="1:8">
      <c s="4" r="A46" t="s">
        <v>1702</v>
      </c>
      <c s="6" r="C46" t="n">
        <v>0</v>
      </c>
      <c s="6" r="E46" t="n">
        <v>0</v>
      </c>
      <c s="6" r="G46" t="n">
        <v>0</v>
      </c>
    </row>
    <row r="47" spans="1:8">
      <c s="4" r="A47" t="s">
        <v>1703</v>
      </c>
      <c s="6" r="C47" t="n">
        <v>-3</v>
      </c>
      <c s="6" r="E47" t="n">
        <v>-4</v>
      </c>
      <c s="6" r="G47" t="n">
        <v>-4</v>
      </c>
    </row>
    <row r="48" spans="1:8">
      <c s="4" r="A48" t="s">
        <v>1704</v>
      </c>
      <c s="6" r="C48" t="n">
        <v>0</v>
      </c>
      <c s="6" r="E48" t="n">
        <v>0</v>
      </c>
      <c s="6" r="G48" t="n">
        <v>0</v>
      </c>
    </row>
    <row r="49" spans="1:8">
      <c s="4" r="A49" t="s">
        <v>1705</v>
      </c>
      <c s="6" r="C49" t="n">
        <v>0</v>
      </c>
      <c s="6" r="E49" t="n">
        <v>0</v>
      </c>
      <c s="6" r="G49" t="n">
        <v>0</v>
      </c>
    </row>
    <row r="50" spans="1:8">
      <c s="4" r="A50" t="s">
        <v>1706</v>
      </c>
      <c s="6" r="C50" t="n">
        <v>8</v>
      </c>
      <c s="6" r="E50" t="n">
        <v>11</v>
      </c>
      <c s="6" r="G50" t="n">
        <v>11</v>
      </c>
    </row>
    <row r="51" spans="1:8">
      <c s="4" r="A51" t="s">
        <v>1707</v>
      </c>
    </row>
    <row r="52" spans="1:8">
      <c s="3" r="A52" t="s">
        <v>1696</v>
      </c>
    </row>
    <row r="53" spans="1:8">
      <c s="4" r="A53" t="s">
        <v>1697</v>
      </c>
      <c s="6" r="C53" t="n">
        <v>257</v>
      </c>
      <c s="6" r="E53" t="n">
        <v>297</v>
      </c>
      <c s="6" r="G53" t="n">
        <v>191</v>
      </c>
    </row>
    <row r="54" spans="1:8">
      <c s="4" r="A54" t="s">
        <v>1698</v>
      </c>
      <c s="4" r="B54" t="s">
        <v>603</v>
      </c>
      <c s="6" r="C54" t="n">
        <v>-41</v>
      </c>
      <c s="6" r="E54" t="n">
        <v>-80</v>
      </c>
      <c s="6" r="G54" t="n">
        <v>22</v>
      </c>
    </row>
    <row r="55" spans="1:8">
      <c s="4" r="A55" t="s">
        <v>1699</v>
      </c>
      <c s="6" r="C55" t="n">
        <v>0</v>
      </c>
      <c s="6" r="E55" t="n">
        <v>0</v>
      </c>
      <c s="6" r="G55" t="n">
        <v>0</v>
      </c>
    </row>
    <row r="56" spans="1:8">
      <c s="4" r="A56" t="s">
        <v>1700</v>
      </c>
      <c s="6" r="C56" t="n">
        <v>36</v>
      </c>
      <c s="6" r="E56" t="n">
        <v>40</v>
      </c>
      <c s="6" r="G56" t="n">
        <v>84</v>
      </c>
    </row>
    <row r="57" spans="1:8">
      <c s="4" r="A57" t="s">
        <v>1701</v>
      </c>
      <c s="6" r="C57" t="n">
        <v>0</v>
      </c>
      <c s="6" r="E57" t="n">
        <v>0</v>
      </c>
      <c s="6" r="G57" t="n">
        <v>0</v>
      </c>
    </row>
    <row r="58" spans="1:8">
      <c s="4" r="A58" t="s">
        <v>1702</v>
      </c>
      <c s="6" r="C58" t="n">
        <v>0</v>
      </c>
      <c s="6" r="E58" t="n">
        <v>0</v>
      </c>
      <c s="6" r="G58" t="n">
        <v>0</v>
      </c>
    </row>
    <row r="59" spans="1:8">
      <c s="4" r="A59" t="s">
        <v>1703</v>
      </c>
      <c s="6" r="C59" t="n">
        <v>0</v>
      </c>
      <c s="6" r="E59" t="n">
        <v>0</v>
      </c>
      <c s="6" r="G59" t="n">
        <v>0</v>
      </c>
    </row>
    <row r="60" spans="1:8">
      <c s="4" r="A60" t="s">
        <v>1704</v>
      </c>
      <c s="6" r="C60" t="n">
        <v>0</v>
      </c>
      <c s="6" r="E60" t="n">
        <v>0</v>
      </c>
      <c s="6" r="G60" t="n">
        <v>0</v>
      </c>
    </row>
    <row r="61" spans="1:8">
      <c s="4" r="A61" t="s">
        <v>1705</v>
      </c>
      <c s="6" r="C61" t="n">
        <v>0</v>
      </c>
      <c s="6" r="E61" t="n">
        <v>0</v>
      </c>
      <c s="6" r="G61" t="n">
        <v>0</v>
      </c>
    </row>
    <row r="62" spans="1:8">
      <c s="4" r="A62" t="s">
        <v>1706</v>
      </c>
      <c s="6" r="C62" t="n">
        <v>252</v>
      </c>
      <c s="6" r="E62" t="n">
        <v>257</v>
      </c>
      <c s="6" r="G62" t="n">
        <v>297</v>
      </c>
    </row>
    <row r="63" spans="1:8">
      <c s="4" r="A63" t="s">
        <v>1708</v>
      </c>
    </row>
    <row r="64" spans="1:8">
      <c s="3" r="A64" t="s">
        <v>1696</v>
      </c>
    </row>
    <row r="65" spans="1:8">
      <c s="4" r="A65" t="s">
        <v>1697</v>
      </c>
      <c s="6" r="C65" t="n">
        <v>8</v>
      </c>
      <c s="6" r="E65" t="n">
        <v>5</v>
      </c>
      <c s="6" r="G65" t="n">
        <v>22</v>
      </c>
    </row>
    <row r="66" spans="1:8">
      <c s="4" r="A66" t="s">
        <v>1698</v>
      </c>
      <c s="6" r="C66" t="n">
        <v>105</v>
      </c>
      <c s="4" r="D66" t="s">
        <v>778</v>
      </c>
      <c s="6" r="E66" t="n">
        <v>93</v>
      </c>
      <c s="4" r="F66" t="s">
        <v>603</v>
      </c>
      <c s="6" r="G66" t="n">
        <v>77</v>
      </c>
      <c s="4" r="H66" t="s">
        <v>603</v>
      </c>
    </row>
    <row r="67" spans="1:8">
      <c s="4" r="A67" t="s">
        <v>1699</v>
      </c>
      <c s="6" r="C67" t="n">
        <v>0</v>
      </c>
      <c s="6" r="E67" t="n">
        <v>0</v>
      </c>
      <c s="6" r="G67" t="n">
        <v>0</v>
      </c>
    </row>
    <row r="68" spans="1:8">
      <c s="4" r="A68" t="s">
        <v>1700</v>
      </c>
      <c s="6" r="C68" t="n">
        <v>0</v>
      </c>
      <c s="6" r="E68" t="n">
        <v>0</v>
      </c>
      <c s="6" r="G68" t="n">
        <v>0</v>
      </c>
    </row>
    <row r="69" spans="1:8">
      <c s="4" r="A69" t="s">
        <v>1701</v>
      </c>
      <c s="6" r="C69" t="n">
        <v>0</v>
      </c>
      <c s="6" r="E69" t="n">
        <v>0</v>
      </c>
      <c s="6" r="G69" t="n">
        <v>0</v>
      </c>
    </row>
    <row r="70" spans="1:8">
      <c s="4" r="A70" t="s">
        <v>1702</v>
      </c>
      <c s="6" r="C70" t="n">
        <v>0</v>
      </c>
      <c s="6" r="E70" t="n">
        <v>0</v>
      </c>
      <c s="6" r="G70" t="n">
        <v>0</v>
      </c>
    </row>
    <row r="71" spans="1:8">
      <c s="4" r="A71" t="s">
        <v>1703</v>
      </c>
      <c s="6" r="C71" t="n">
        <v>-103</v>
      </c>
      <c s="6" r="E71" t="n">
        <v>-90</v>
      </c>
      <c s="6" r="G71" t="n">
        <v>-94</v>
      </c>
    </row>
    <row r="72" spans="1:8">
      <c s="4" r="A72" t="s">
        <v>1704</v>
      </c>
      <c s="6" r="C72" t="n">
        <v>0</v>
      </c>
      <c s="6" r="E72" t="n">
        <v>0</v>
      </c>
      <c s="6" r="G72" t="n">
        <v>0</v>
      </c>
    </row>
    <row r="73" spans="1:8">
      <c s="4" r="A73" t="s">
        <v>1705</v>
      </c>
      <c s="6" r="C73" t="n">
        <v>0</v>
      </c>
      <c s="6" r="E73" t="n">
        <v>0</v>
      </c>
      <c s="6" r="G73" t="n">
        <v>0</v>
      </c>
    </row>
    <row r="74" spans="1:8">
      <c s="4" r="A74" t="s">
        <v>1706</v>
      </c>
      <c s="6" r="C74" t="n">
        <v>10</v>
      </c>
      <c s="7" r="E74" t="n">
        <v>8</v>
      </c>
      <c s="7" r="G74" t="n">
        <v>5</v>
      </c>
    </row>
    <row r="75" spans="1:8">
      <c s="4" r="A75" t="s">
        <v>1709</v>
      </c>
    </row>
    <row r="76" spans="1:8">
      <c s="3" r="A76" t="s">
        <v>1696</v>
      </c>
    </row>
    <row r="77" spans="1:8">
      <c s="4" r="A77" t="s">
        <v>1698</v>
      </c>
      <c s="6" r="C77" t="n">
        <v>10</v>
      </c>
    </row>
    <row r="78" spans="1:8">
      <c s="4" r="A78" t="s">
        <v>1710</v>
      </c>
    </row>
    <row r="79" spans="1:8">
      <c s="3" r="A79" t="s">
        <v>1696</v>
      </c>
    </row>
    <row r="80" spans="1:8">
      <c s="4" r="A80" t="s">
        <v>1698</v>
      </c>
      <c s="7" r="C80" t="n">
        <v>95</v>
      </c>
    </row>
    <row r="81" spans="1:8">
      <c r="A81" t="n"/>
    </row>
    <row r="82" spans="1:8">
      <c s="4" r="A82" t="s">
        <v>42</v>
      </c>
      <c s="4" r="B82" t="s">
        <v>1711</v>
      </c>
    </row>
    <row r="83" spans="1:8">
      <c s="4" r="A83" t="s">
        <v>603</v>
      </c>
      <c s="4" r="B83" t="s">
        <v>1712</v>
      </c>
    </row>
    <row r="84" spans="1:8">
      <c s="4" r="A84" t="s">
        <v>778</v>
      </c>
      <c s="4" r="B84" t="s">
        <v>1713</v>
      </c>
    </row>
  </sheetData>
  <mergeCells count="9">
    <mergeCell ref="A1:B2"/>
    <mergeCell ref="C1:H1"/>
    <mergeCell ref="C2:D2"/>
    <mergeCell ref="E2:F2"/>
    <mergeCell ref="G2:H2"/>
    <mergeCell ref="A81:G81"/>
    <mergeCell ref="B82:G82"/>
    <mergeCell ref="B83:G83"/>
    <mergeCell ref="B84:G84"/>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14</v>
      </c>
      <c s="2" r="B1" t="s">
        <v>1</v>
      </c>
    </row>
    <row r="2" spans="1:3">
      <c s="2" r="B2" t="s">
        <v>2</v>
      </c>
      <c s="2" r="C2" t="s">
        <v>32</v>
      </c>
    </row>
    <row r="3" spans="1:3">
      <c s="4" r="A3" t="s">
        <v>1715</v>
      </c>
    </row>
    <row r="4" spans="1:3">
      <c s="3" r="A4" t="s">
        <v>1630</v>
      </c>
    </row>
    <row r="5" spans="1:3">
      <c s="4" r="A5" t="s">
        <v>1716</v>
      </c>
      <c s="7" r="B5" t="n">
        <v>-40</v>
      </c>
      <c s="7" r="C5" t="n">
        <v>-42</v>
      </c>
    </row>
    <row r="6" spans="1:3">
      <c s="4" r="A6" t="s">
        <v>1717</v>
      </c>
    </row>
    <row r="7" spans="1:3">
      <c s="3" r="A7" t="s">
        <v>1630</v>
      </c>
    </row>
    <row r="8" spans="1:3">
      <c s="4" r="A8" t="s">
        <v>1716</v>
      </c>
      <c s="7" r="B8" t="n">
        <v>-7</v>
      </c>
      <c s="7" r="C8" t="n">
        <v>-2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718</v>
      </c>
      <c s="2" r="C1" t="s">
        <v>1</v>
      </c>
    </row>
    <row r="2" spans="1:5">
      <c s="2" r="C2" t="s">
        <v>2</v>
      </c>
      <c s="2" r="D2" t="s">
        <v>32</v>
      </c>
      <c s="2" r="E2" t="s">
        <v>88</v>
      </c>
    </row>
    <row r="3" spans="1:5">
      <c s="4" r="A3" t="s">
        <v>1719</v>
      </c>
    </row>
    <row r="4" spans="1:5">
      <c s="3" r="A4" t="s">
        <v>1720</v>
      </c>
    </row>
    <row r="5" spans="1:5">
      <c s="4" r="A5" t="s">
        <v>1721</v>
      </c>
      <c s="7" r="C5" t="n">
        <v>33</v>
      </c>
    </row>
    <row r="6" spans="1:5">
      <c s="4" r="A6" t="s">
        <v>1722</v>
      </c>
    </row>
    <row r="7" spans="1:5">
      <c s="3" r="A7" t="s">
        <v>1720</v>
      </c>
    </row>
    <row r="8" spans="1:5">
      <c s="4" r="A8" t="s">
        <v>1721</v>
      </c>
      <c s="6" r="C8" t="n">
        <v>5</v>
      </c>
      <c s="7" r="D8" t="n">
        <v>8</v>
      </c>
      <c s="7" r="E8" t="n">
        <v>9</v>
      </c>
    </row>
    <row r="9" spans="1:5">
      <c s="4" r="A9" t="s">
        <v>1723</v>
      </c>
    </row>
    <row r="10" spans="1:5">
      <c s="3" r="A10" t="s">
        <v>1720</v>
      </c>
    </row>
    <row r="11" spans="1:5">
      <c s="4" r="A11" t="s">
        <v>1721</v>
      </c>
      <c s="6" r="C11" t="n">
        <v>3</v>
      </c>
      <c s="6" r="D11" t="n">
        <v>3</v>
      </c>
      <c s="6" r="E11" t="n">
        <v>2</v>
      </c>
    </row>
    <row r="12" spans="1:5">
      <c s="4" r="A12" t="s">
        <v>1724</v>
      </c>
    </row>
    <row r="13" spans="1:5">
      <c s="3" r="A13" t="s">
        <v>1720</v>
      </c>
    </row>
    <row r="14" spans="1:5">
      <c s="4" r="A14" t="s">
        <v>1721</v>
      </c>
      <c s="4" r="B14" t="s">
        <v>42</v>
      </c>
      <c s="6" r="C14" t="n">
        <v>252</v>
      </c>
      <c s="6" r="D14" t="n">
        <v>257</v>
      </c>
      <c s="6" r="E14" t="n">
        <v>297</v>
      </c>
    </row>
    <row r="15" spans="1:5">
      <c s="4" r="A15" t="s">
        <v>1725</v>
      </c>
    </row>
    <row r="16" spans="1:5">
      <c s="3" r="A16" t="s">
        <v>1720</v>
      </c>
    </row>
    <row r="17" spans="1:5">
      <c s="4" r="A17" t="s">
        <v>1721</v>
      </c>
      <c s="6" r="C17" t="n">
        <v>9</v>
      </c>
      <c s="6" r="D17" t="n">
        <v>8</v>
      </c>
      <c s="6" r="E17" t="n">
        <v>5</v>
      </c>
    </row>
    <row r="18" spans="1:5">
      <c s="4" r="A18" t="s">
        <v>1726</v>
      </c>
    </row>
    <row r="19" spans="1:5">
      <c s="3" r="A19" t="s">
        <v>1720</v>
      </c>
    </row>
    <row r="20" spans="1:5">
      <c s="4" r="A20" t="s">
        <v>1721</v>
      </c>
      <c s="6" r="C20" t="n">
        <v>1</v>
      </c>
    </row>
    <row r="21" spans="1:5">
      <c s="4" r="A21" t="s">
        <v>1727</v>
      </c>
    </row>
    <row r="22" spans="1:5">
      <c s="3" r="A22" t="s">
        <v>1720</v>
      </c>
    </row>
    <row r="23" spans="1:5">
      <c s="4" r="A23" t="s">
        <v>1728</v>
      </c>
      <c s="6" r="C23" t="n">
        <v>5</v>
      </c>
      <c s="7" r="D23" t="n">
        <v>8</v>
      </c>
      <c s="7" r="E23" t="n">
        <v>18</v>
      </c>
    </row>
    <row r="24" spans="1:5">
      <c s="4" r="A24" t="s">
        <v>1729</v>
      </c>
    </row>
    <row r="25" spans="1:5">
      <c s="3" r="A25" t="s">
        <v>1720</v>
      </c>
    </row>
    <row r="26" spans="1:5">
      <c s="4" r="A26" t="s">
        <v>1728</v>
      </c>
      <c s="7" r="C26" t="n">
        <v>3</v>
      </c>
    </row>
    <row r="27" spans="1:5">
      <c s="4" r="A27" t="s">
        <v>1730</v>
      </c>
    </row>
    <row r="28" spans="1:5">
      <c s="3" r="A28" t="s">
        <v>1731</v>
      </c>
    </row>
    <row r="29" spans="1:5">
      <c s="4" r="A29" t="s">
        <v>1732</v>
      </c>
      <c s="4" r="C29" t="s">
        <v>1733</v>
      </c>
    </row>
    <row r="30" spans="1:5">
      <c s="4" r="A30" t="s">
        <v>1734</v>
      </c>
    </row>
    <row r="31" spans="1:5">
      <c s="3" r="A31" t="s">
        <v>1731</v>
      </c>
    </row>
    <row r="32" spans="1:5">
      <c s="4" r="A32" t="s">
        <v>1732</v>
      </c>
      <c s="4" r="C32" t="s">
        <v>1733</v>
      </c>
    </row>
    <row r="33" spans="1:5">
      <c s="4" r="A33" t="s">
        <v>1735</v>
      </c>
    </row>
    <row r="34" spans="1:5">
      <c s="3" r="A34" t="s">
        <v>1731</v>
      </c>
    </row>
    <row r="35" spans="1:5">
      <c s="4" r="A35" t="s">
        <v>1732</v>
      </c>
      <c s="4" r="C35" t="s">
        <v>1733</v>
      </c>
    </row>
    <row r="36" spans="1:5">
      <c s="4" r="A36" t="s">
        <v>1736</v>
      </c>
    </row>
    <row r="37" spans="1:5">
      <c s="3" r="A37" t="s">
        <v>1731</v>
      </c>
    </row>
    <row r="38" spans="1:5">
      <c s="4" r="A38" t="s">
        <v>1737</v>
      </c>
      <c s="4" r="C38" t="s">
        <v>1738</v>
      </c>
      <c s="4" r="D38" t="s">
        <v>1739</v>
      </c>
      <c s="4" r="E38" t="s">
        <v>1739</v>
      </c>
    </row>
    <row r="39" spans="1:5">
      <c s="4" r="A39" t="s">
        <v>1740</v>
      </c>
      <c s="4" r="C39" t="s">
        <v>1741</v>
      </c>
      <c s="4" r="D39" t="s">
        <v>1742</v>
      </c>
      <c s="4" r="E39" t="s">
        <v>1743</v>
      </c>
    </row>
    <row r="40" spans="1:5">
      <c s="4" r="A40" t="s">
        <v>1744</v>
      </c>
      <c s="4" r="C40" t="s">
        <v>1745</v>
      </c>
      <c s="4" r="D40" t="s">
        <v>1065</v>
      </c>
      <c s="4" r="E40" t="s">
        <v>1746</v>
      </c>
    </row>
    <row r="41" spans="1:5">
      <c s="4" r="A41" t="s">
        <v>1747</v>
      </c>
      <c s="4" r="C41" t="s">
        <v>1748</v>
      </c>
      <c s="4" r="D41" t="s">
        <v>1749</v>
      </c>
      <c s="4" r="E41" t="s">
        <v>1750</v>
      </c>
    </row>
    <row r="42" spans="1:5">
      <c s="4" r="A42" t="s">
        <v>1751</v>
      </c>
    </row>
    <row r="43" spans="1:5">
      <c s="3" r="A43" t="s">
        <v>1731</v>
      </c>
    </row>
    <row r="44" spans="1:5">
      <c s="4" r="A44" t="s">
        <v>1737</v>
      </c>
      <c s="4" r="C44" t="s">
        <v>1752</v>
      </c>
      <c s="4" r="D44" t="s">
        <v>1753</v>
      </c>
      <c s="4" r="E44" t="s">
        <v>1753</v>
      </c>
    </row>
    <row r="45" spans="1:5">
      <c s="4" r="A45" t="s">
        <v>1740</v>
      </c>
      <c s="4" r="C45" t="s">
        <v>1754</v>
      </c>
      <c s="4" r="D45" t="s">
        <v>983</v>
      </c>
      <c s="4" r="E45" t="s">
        <v>1755</v>
      </c>
    </row>
    <row r="46" spans="1:5">
      <c s="4" r="A46" t="s">
        <v>1744</v>
      </c>
      <c s="4" r="C46" t="s">
        <v>1745</v>
      </c>
      <c s="4" r="D46" t="s">
        <v>1065</v>
      </c>
      <c s="4" r="E46" t="s">
        <v>1746</v>
      </c>
    </row>
    <row r="47" spans="1:5">
      <c s="4" r="A47" t="s">
        <v>1747</v>
      </c>
      <c s="4" r="C47" t="s">
        <v>1748</v>
      </c>
      <c s="4" r="D47" t="s">
        <v>1749</v>
      </c>
      <c s="4" r="E47" t="s">
        <v>1750</v>
      </c>
    </row>
    <row r="48" spans="1:5">
      <c s="4" r="A48" t="s">
        <v>1756</v>
      </c>
    </row>
    <row r="49" spans="1:5">
      <c s="3" r="A49" t="s">
        <v>1731</v>
      </c>
    </row>
    <row r="50" spans="1:5">
      <c s="4" r="A50" t="s">
        <v>1737</v>
      </c>
      <c s="4" r="C50" t="s">
        <v>785</v>
      </c>
      <c s="4" r="D50" t="s">
        <v>1097</v>
      </c>
      <c s="4" r="E50" t="s">
        <v>820</v>
      </c>
    </row>
    <row r="51" spans="1:5">
      <c s="4" r="A51" t="s">
        <v>1740</v>
      </c>
      <c s="4" r="C51" t="s">
        <v>1757</v>
      </c>
      <c s="4" r="D51" t="s">
        <v>1758</v>
      </c>
      <c s="4" r="E51" t="s">
        <v>980</v>
      </c>
    </row>
    <row r="52" spans="1:5">
      <c s="4" r="A52" t="s">
        <v>1744</v>
      </c>
      <c s="4" r="C52" t="s">
        <v>1745</v>
      </c>
      <c s="4" r="D52" t="s">
        <v>1065</v>
      </c>
      <c s="4" r="E52" t="s">
        <v>1746</v>
      </c>
    </row>
    <row r="53" spans="1:5">
      <c s="4" r="A53" t="s">
        <v>1747</v>
      </c>
      <c s="4" r="C53" t="s">
        <v>1748</v>
      </c>
      <c s="4" r="D53" t="s">
        <v>1749</v>
      </c>
      <c s="4" r="E53" t="s">
        <v>1750</v>
      </c>
    </row>
    <row r="54" spans="1:5">
      <c s="4" r="A54" t="s">
        <v>1759</v>
      </c>
    </row>
    <row r="55" spans="1:5">
      <c s="3" r="A55" t="s">
        <v>1731</v>
      </c>
    </row>
    <row r="56" spans="1:5">
      <c s="4" r="A56" t="s">
        <v>1760</v>
      </c>
      <c s="4" r="C56" t="s">
        <v>1761</v>
      </c>
      <c s="4" r="D56" t="s">
        <v>1762</v>
      </c>
      <c s="4" r="E56" t="s">
        <v>1763</v>
      </c>
    </row>
    <row r="57" spans="1:5">
      <c s="4" r="A57" t="s">
        <v>1764</v>
      </c>
      <c s="4" r="E57" t="s">
        <v>1765</v>
      </c>
    </row>
    <row r="58" spans="1:5">
      <c s="4" r="A58" t="s">
        <v>1766</v>
      </c>
    </row>
    <row r="59" spans="1:5">
      <c s="3" r="A59" t="s">
        <v>1731</v>
      </c>
    </row>
    <row r="60" spans="1:5">
      <c s="4" r="A60" t="s">
        <v>1760</v>
      </c>
      <c s="4" r="C60" t="s">
        <v>1761</v>
      </c>
      <c s="4" r="D60" t="s">
        <v>1762</v>
      </c>
      <c s="4" r="E60" t="s">
        <v>1767</v>
      </c>
    </row>
    <row r="61" spans="1:5">
      <c s="4" r="A61" t="s">
        <v>1764</v>
      </c>
      <c s="4" r="E61" t="s">
        <v>1765</v>
      </c>
    </row>
    <row r="62" spans="1:5">
      <c s="4" r="A62" t="s">
        <v>1768</v>
      </c>
    </row>
    <row r="63" spans="1:5">
      <c s="3" r="A63" t="s">
        <v>1731</v>
      </c>
    </row>
    <row r="64" spans="1:5">
      <c s="4" r="A64" t="s">
        <v>1760</v>
      </c>
      <c s="4" r="C64" t="s">
        <v>1761</v>
      </c>
      <c s="4" r="D64" t="s">
        <v>1762</v>
      </c>
      <c s="4" r="E64" t="s">
        <v>1769</v>
      </c>
    </row>
    <row r="65" spans="1:5">
      <c s="4" r="A65" t="s">
        <v>1764</v>
      </c>
      <c s="4" r="E65" t="s">
        <v>1765</v>
      </c>
    </row>
    <row r="66" spans="1:5">
      <c s="4" r="A66" t="s">
        <v>1770</v>
      </c>
    </row>
    <row r="67" spans="1:5">
      <c s="3" r="A67" t="s">
        <v>1731</v>
      </c>
    </row>
    <row r="68" spans="1:5">
      <c s="4" r="A68" t="s">
        <v>1740</v>
      </c>
      <c s="4" r="C68" t="s">
        <v>1771</v>
      </c>
      <c s="4" r="D68" t="s">
        <v>1757</v>
      </c>
      <c s="4" r="E68" t="s">
        <v>1772</v>
      </c>
    </row>
    <row r="69" spans="1:5">
      <c s="4" r="A69" t="s">
        <v>1773</v>
      </c>
      <c s="4" r="C69" t="s">
        <v>1774</v>
      </c>
      <c s="4" r="D69" t="s">
        <v>1775</v>
      </c>
      <c s="4" r="E69" t="s">
        <v>1776</v>
      </c>
    </row>
    <row r="70" spans="1:5">
      <c s="4" r="A70" t="s">
        <v>1777</v>
      </c>
    </row>
    <row r="71" spans="1:5">
      <c s="3" r="A71" t="s">
        <v>1731</v>
      </c>
    </row>
    <row r="72" spans="1:5">
      <c s="4" r="A72" t="s">
        <v>1740</v>
      </c>
      <c s="4" r="C72" t="s">
        <v>950</v>
      </c>
      <c s="4" r="D72" t="s">
        <v>1778</v>
      </c>
      <c s="4" r="E72" t="s">
        <v>1779</v>
      </c>
    </row>
    <row r="73" spans="1:5">
      <c s="4" r="A73" t="s">
        <v>1773</v>
      </c>
      <c s="4" r="C73" t="s">
        <v>1780</v>
      </c>
      <c s="4" r="D73" t="s">
        <v>805</v>
      </c>
      <c s="4" r="E73" t="s">
        <v>1781</v>
      </c>
    </row>
    <row r="74" spans="1:5">
      <c s="4" r="A74" t="s">
        <v>1782</v>
      </c>
    </row>
    <row r="75" spans="1:5">
      <c s="3" r="A75" t="s">
        <v>1731</v>
      </c>
    </row>
    <row r="76" spans="1:5">
      <c s="4" r="A76" t="s">
        <v>1740</v>
      </c>
      <c s="4" r="C76" t="s">
        <v>879</v>
      </c>
      <c s="4" r="D76" t="s">
        <v>880</v>
      </c>
      <c s="4" r="E76" t="s">
        <v>1783</v>
      </c>
    </row>
    <row r="77" spans="1:5">
      <c s="4" r="A77" t="s">
        <v>1773</v>
      </c>
      <c s="4" r="C77" t="s">
        <v>980</v>
      </c>
      <c s="4" r="D77" t="s">
        <v>1784</v>
      </c>
      <c s="4" r="E77" t="s">
        <v>1784</v>
      </c>
    </row>
    <row r="78" spans="1:5">
      <c s="4" r="A78" t="s">
        <v>1785</v>
      </c>
    </row>
    <row r="79" spans="1:5">
      <c s="3" r="A79" t="s">
        <v>1731</v>
      </c>
    </row>
    <row r="80" spans="1:5">
      <c s="4" r="A80" t="s">
        <v>1740</v>
      </c>
      <c s="4" r="C80" t="s">
        <v>1771</v>
      </c>
      <c s="4" r="D80" t="s">
        <v>1757</v>
      </c>
      <c s="4" r="E80" t="s">
        <v>1772</v>
      </c>
    </row>
    <row r="81" spans="1:5">
      <c s="4" r="A81" t="s">
        <v>1773</v>
      </c>
      <c s="4" r="C81" t="s">
        <v>1774</v>
      </c>
      <c s="4" r="D81" t="s">
        <v>1775</v>
      </c>
      <c s="4" r="E81" t="s">
        <v>1776</v>
      </c>
    </row>
    <row r="82" spans="1:5">
      <c s="4" r="A82" t="s">
        <v>1786</v>
      </c>
      <c s="4" r="C82" t="s">
        <v>1787</v>
      </c>
      <c s="4" r="D82" t="s">
        <v>1788</v>
      </c>
      <c s="4" r="E82" t="s">
        <v>831</v>
      </c>
    </row>
    <row r="83" spans="1:5">
      <c s="4" r="A83" t="s">
        <v>1789</v>
      </c>
    </row>
    <row r="84" spans="1:5">
      <c s="3" r="A84" t="s">
        <v>1731</v>
      </c>
    </row>
    <row r="85" spans="1:5">
      <c s="4" r="A85" t="s">
        <v>1740</v>
      </c>
      <c s="4" r="C85" t="s">
        <v>950</v>
      </c>
      <c s="4" r="D85" t="s">
        <v>1778</v>
      </c>
      <c s="4" r="E85" t="s">
        <v>1779</v>
      </c>
    </row>
    <row r="86" spans="1:5">
      <c s="4" r="A86" t="s">
        <v>1773</v>
      </c>
      <c s="4" r="C86" t="s">
        <v>1780</v>
      </c>
      <c s="4" r="D86" t="s">
        <v>805</v>
      </c>
      <c s="4" r="E86" t="s">
        <v>1781</v>
      </c>
    </row>
    <row r="87" spans="1:5">
      <c s="4" r="A87" t="s">
        <v>1786</v>
      </c>
      <c s="4" r="C87" t="s">
        <v>1790</v>
      </c>
      <c s="4" r="D87" t="s">
        <v>1791</v>
      </c>
      <c s="4" r="E87" t="s">
        <v>1792</v>
      </c>
    </row>
    <row r="88" spans="1:5">
      <c s="4" r="A88" t="s">
        <v>1793</v>
      </c>
    </row>
    <row r="89" spans="1:5">
      <c s="3" r="A89" t="s">
        <v>1731</v>
      </c>
    </row>
    <row r="90" spans="1:5">
      <c s="4" r="A90" t="s">
        <v>1740</v>
      </c>
      <c s="4" r="C90" t="s">
        <v>879</v>
      </c>
      <c s="4" r="D90" t="s">
        <v>880</v>
      </c>
      <c s="4" r="E90" t="s">
        <v>1783</v>
      </c>
    </row>
    <row r="91" spans="1:5">
      <c s="4" r="A91" t="s">
        <v>1773</v>
      </c>
      <c s="4" r="C91" t="s">
        <v>980</v>
      </c>
      <c s="4" r="D91" t="s">
        <v>1784</v>
      </c>
      <c s="4" r="E91" t="s">
        <v>1784</v>
      </c>
    </row>
    <row r="92" spans="1:5">
      <c s="4" r="A92" t="s">
        <v>1786</v>
      </c>
      <c s="4" r="C92" t="s">
        <v>1794</v>
      </c>
      <c s="4" r="D92" t="s">
        <v>1795</v>
      </c>
      <c s="4" r="E92" t="s">
        <v>1796</v>
      </c>
    </row>
    <row r="93" spans="1:5">
      <c s="4" r="A93" t="s">
        <v>1797</v>
      </c>
    </row>
    <row r="94" spans="1:5">
      <c s="3" r="A94" t="s">
        <v>1731</v>
      </c>
    </row>
    <row r="95" spans="1:5">
      <c s="4" r="A95" t="s">
        <v>1798</v>
      </c>
      <c s="4" r="C95" t="s">
        <v>880</v>
      </c>
    </row>
    <row r="96" spans="1:5">
      <c s="4" r="A96" t="s">
        <v>1799</v>
      </c>
    </row>
    <row r="97" spans="1:5">
      <c s="3" r="A97" t="s">
        <v>1731</v>
      </c>
    </row>
    <row r="98" spans="1:5">
      <c s="4" r="A98" t="s">
        <v>1798</v>
      </c>
      <c s="4" r="C98" t="s">
        <v>880</v>
      </c>
    </row>
    <row r="99" spans="1:5">
      <c s="4" r="A99" t="s">
        <v>1800</v>
      </c>
    </row>
    <row r="100" spans="1:5">
      <c s="3" r="A100" t="s">
        <v>1731</v>
      </c>
    </row>
    <row r="101" spans="1:5">
      <c s="4" r="A101" t="s">
        <v>1798</v>
      </c>
      <c s="4" r="C101" t="s">
        <v>880</v>
      </c>
    </row>
    <row r="102" spans="1:5">
      <c s="4" r="A102" t="s">
        <v>1801</v>
      </c>
    </row>
    <row r="103" spans="1:5">
      <c s="3" r="A103" t="s">
        <v>1731</v>
      </c>
    </row>
    <row r="104" spans="1:5">
      <c s="4" r="A104" t="s">
        <v>1764</v>
      </c>
      <c s="4" r="C104" t="s">
        <v>1802</v>
      </c>
      <c s="4" r="D104" t="s">
        <v>1803</v>
      </c>
      <c s="4" r="E104" t="s">
        <v>981</v>
      </c>
    </row>
    <row r="105" spans="1:5">
      <c s="4" r="A105" t="s">
        <v>1804</v>
      </c>
    </row>
    <row r="106" spans="1:5">
      <c s="3" r="A106" t="s">
        <v>1731</v>
      </c>
    </row>
    <row r="107" spans="1:5">
      <c s="4" r="A107" t="s">
        <v>1805</v>
      </c>
      <c s="4" r="C107" t="s">
        <v>1094</v>
      </c>
    </row>
    <row r="108" spans="1:5">
      <c s="4" r="A108" t="s">
        <v>1806</v>
      </c>
    </row>
    <row r="109" spans="1:5">
      <c s="3" r="A109" t="s">
        <v>1731</v>
      </c>
    </row>
    <row r="110" spans="1:5">
      <c s="4" r="A110" t="s">
        <v>1764</v>
      </c>
      <c s="4" r="C110" t="s">
        <v>1807</v>
      </c>
      <c s="4" r="D110" t="s">
        <v>1808</v>
      </c>
      <c s="4" r="E110" t="s">
        <v>1767</v>
      </c>
    </row>
    <row r="111" spans="1:5">
      <c s="4" r="A111" t="s">
        <v>1809</v>
      </c>
    </row>
    <row r="112" spans="1:5">
      <c s="3" r="A112" t="s">
        <v>1731</v>
      </c>
    </row>
    <row r="113" spans="1:5">
      <c s="4" r="A113" t="s">
        <v>1805</v>
      </c>
      <c s="4" r="C113" t="s">
        <v>1810</v>
      </c>
    </row>
    <row r="114" spans="1:5">
      <c s="4" r="A114" t="s">
        <v>1811</v>
      </c>
    </row>
    <row r="115" spans="1:5">
      <c s="3" r="A115" t="s">
        <v>1731</v>
      </c>
    </row>
    <row r="116" spans="1:5">
      <c s="4" r="A116" t="s">
        <v>1764</v>
      </c>
      <c s="4" r="C116" t="s">
        <v>1812</v>
      </c>
      <c s="4" r="D116" t="s">
        <v>1813</v>
      </c>
      <c s="4" r="E116" t="s">
        <v>1814</v>
      </c>
    </row>
    <row r="117" spans="1:5">
      <c s="4" r="A117" t="s">
        <v>1815</v>
      </c>
    </row>
    <row r="118" spans="1:5">
      <c s="3" r="A118" t="s">
        <v>1731</v>
      </c>
    </row>
    <row r="119" spans="1:5">
      <c s="4" r="A119" t="s">
        <v>1805</v>
      </c>
      <c s="4" r="C119" t="s">
        <v>841</v>
      </c>
    </row>
    <row r="120" spans="1:5">
      <c s="4" r="A120" t="s">
        <v>1816</v>
      </c>
    </row>
    <row r="121" spans="1:5">
      <c s="3" r="A121" t="s">
        <v>1720</v>
      </c>
    </row>
    <row r="122" spans="1:5">
      <c s="4" r="A122" t="s">
        <v>1728</v>
      </c>
      <c s="7" r="C122" t="n">
        <v>36</v>
      </c>
      <c s="7" r="D122" t="n">
        <v>33</v>
      </c>
      <c s="7" r="E122" t="n">
        <v>61</v>
      </c>
    </row>
    <row r="123" spans="1:5">
      <c s="4" r="A123" t="s">
        <v>1817</v>
      </c>
    </row>
    <row r="124" spans="1:5">
      <c s="3" r="A124" t="s">
        <v>1731</v>
      </c>
    </row>
    <row r="125" spans="1:5">
      <c s="4" r="A125" t="s">
        <v>1764</v>
      </c>
      <c s="4" r="C125" t="s">
        <v>1818</v>
      </c>
      <c s="4" r="D125" t="s">
        <v>1819</v>
      </c>
      <c s="4" r="E125" t="s">
        <v>1414</v>
      </c>
    </row>
    <row r="126" spans="1:5">
      <c s="4" r="A126" t="s">
        <v>1820</v>
      </c>
    </row>
    <row r="127" spans="1:5">
      <c s="3" r="A127" t="s">
        <v>1731</v>
      </c>
    </row>
    <row r="128" spans="1:5">
      <c s="4" r="A128" t="s">
        <v>1764</v>
      </c>
      <c s="4" r="C128" t="s">
        <v>1821</v>
      </c>
      <c s="4" r="D128" t="s">
        <v>1822</v>
      </c>
      <c s="4" r="E128" t="s">
        <v>1763</v>
      </c>
    </row>
    <row r="129" spans="1:5">
      <c s="4" r="A129" t="s">
        <v>1823</v>
      </c>
    </row>
    <row r="130" spans="1:5">
      <c s="3" r="A130" t="s">
        <v>1731</v>
      </c>
    </row>
    <row r="131" spans="1:5">
      <c s="4" r="A131" t="s">
        <v>1764</v>
      </c>
      <c s="4" r="C131" t="s">
        <v>1824</v>
      </c>
      <c s="4" r="D131" t="s">
        <v>1825</v>
      </c>
      <c s="4" r="E131" t="s">
        <v>1826</v>
      </c>
    </row>
    <row r="132" spans="1:5">
      <c s="4" r="A132" t="s">
        <v>1827</v>
      </c>
    </row>
    <row r="133" spans="1:5">
      <c s="3" r="A133" t="s">
        <v>1720</v>
      </c>
    </row>
    <row r="134" spans="1:5">
      <c s="4" r="A134" t="s">
        <v>1728</v>
      </c>
      <c s="7" r="E134" t="n">
        <v>535</v>
      </c>
    </row>
    <row r="135" spans="1:5">
      <c s="4" r="A135" t="s">
        <v>1828</v>
      </c>
    </row>
    <row r="136" spans="1:5">
      <c s="3" r="A136" t="s">
        <v>1731</v>
      </c>
    </row>
    <row r="137" spans="1:5">
      <c s="4" r="A137" t="s">
        <v>1805</v>
      </c>
      <c s="4" r="E137" t="s">
        <v>1422</v>
      </c>
    </row>
    <row r="138" spans="1:5">
      <c s="4" r="A138" t="s">
        <v>1829</v>
      </c>
    </row>
    <row r="139" spans="1:5">
      <c s="3" r="A139" t="s">
        <v>1731</v>
      </c>
    </row>
    <row r="140" spans="1:5">
      <c s="4" r="A140" t="s">
        <v>1805</v>
      </c>
      <c s="4" r="E140" t="s">
        <v>1830</v>
      </c>
    </row>
    <row r="141" spans="1:5">
      <c s="4" r="A141" t="s">
        <v>1831</v>
      </c>
    </row>
    <row r="142" spans="1:5">
      <c s="3" r="A142" t="s">
        <v>1731</v>
      </c>
    </row>
    <row r="143" spans="1:5">
      <c s="4" r="A143" t="s">
        <v>1805</v>
      </c>
      <c s="4" r="E143" t="s">
        <v>1832</v>
      </c>
    </row>
    <row r="144" spans="1:5">
      <c r="A144" t="n"/>
    </row>
    <row r="145" spans="1:5">
      <c s="4" r="A145" t="s">
        <v>42</v>
      </c>
      <c s="4" r="B145" t="s">
        <v>1833</v>
      </c>
    </row>
  </sheetData>
  <mergeCells count="4">
    <mergeCell ref="A1:B2"/>
    <mergeCell ref="C1:E1"/>
    <mergeCell ref="A144:D144"/>
    <mergeCell ref="B145:D14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34</v>
      </c>
      <c s="2" r="B1" t="s">
        <v>1</v>
      </c>
    </row>
    <row r="2" spans="1:3">
      <c s="2" r="B2" t="s">
        <v>2</v>
      </c>
      <c s="2" r="C2" t="s">
        <v>32</v>
      </c>
    </row>
    <row r="3" spans="1:3">
      <c s="3" r="A3" t="s">
        <v>1835</v>
      </c>
    </row>
    <row r="4" spans="1:3">
      <c s="4" r="A4" t="s">
        <v>1634</v>
      </c>
      <c s="7" r="B4" t="n">
        <v>353</v>
      </c>
      <c s="7" r="C4" t="n">
        <v>440</v>
      </c>
    </row>
    <row r="5" spans="1:3">
      <c s="4" r="A5" t="s">
        <v>1836</v>
      </c>
      <c s="6" r="B5" t="n">
        <v>341</v>
      </c>
      <c s="6" r="C5" t="n">
        <v>421</v>
      </c>
    </row>
    <row r="6" spans="1:3">
      <c s="4" r="A6" t="s">
        <v>1837</v>
      </c>
      <c s="6" r="B6" t="n">
        <v>12</v>
      </c>
      <c s="6" r="C6" t="n">
        <v>19</v>
      </c>
    </row>
    <row r="7" spans="1:3">
      <c s="4" r="A7" t="s">
        <v>1838</v>
      </c>
      <c s="7" r="B7" t="n">
        <v>-8</v>
      </c>
      <c s="7" r="C7" t="n">
        <v>1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12"/>
  </cols>
  <sheetData>
    <row r="1" spans="1:5">
      <c s="1" r="A1" t="s">
        <v>1839</v>
      </c>
      <c s="2" r="B1" t="s">
        <v>2</v>
      </c>
      <c s="2" r="D1" t="s">
        <v>32</v>
      </c>
    </row>
    <row r="2" spans="1:5">
      <c s="3" r="A2" t="s">
        <v>1840</v>
      </c>
    </row>
    <row r="3" spans="1:5">
      <c s="4" r="A3" t="s">
        <v>37</v>
      </c>
      <c s="7" r="B3" t="n">
        <v>143</v>
      </c>
      <c s="7" r="D3" t="n">
        <v>106</v>
      </c>
    </row>
    <row r="4" spans="1:5">
      <c s="4" r="A4" t="s">
        <v>1841</v>
      </c>
      <c s="6" r="B4" t="n">
        <v>1969</v>
      </c>
      <c s="6" r="D4" t="n">
        <v>2209</v>
      </c>
    </row>
    <row r="5" spans="1:5">
      <c s="4" r="A5" t="s">
        <v>39</v>
      </c>
      <c s="6" r="B5" t="n">
        <v>22710</v>
      </c>
      <c s="6" r="D5" t="n">
        <v>22053</v>
      </c>
    </row>
    <row r="6" spans="1:5">
      <c s="4" r="A6" t="s">
        <v>77</v>
      </c>
      <c s="6" r="B6" t="n">
        <v>353</v>
      </c>
      <c s="6" r="D6" t="n">
        <v>440</v>
      </c>
    </row>
    <row r="7" spans="1:5">
      <c s="4" r="A7" t="s">
        <v>45</v>
      </c>
      <c s="6" r="B7" t="n">
        <v>1652</v>
      </c>
      <c s="6" r="D7" t="n">
        <v>616</v>
      </c>
    </row>
    <row r="8" spans="1:5">
      <c s="4" r="A8" t="s">
        <v>1631</v>
      </c>
      <c s="6" r="B8" t="n">
        <v>417</v>
      </c>
      <c s="6" r="D8" t="n">
        <v>400</v>
      </c>
    </row>
    <row r="9" spans="1:5">
      <c s="3" r="A9" t="s">
        <v>1842</v>
      </c>
    </row>
    <row r="10" spans="1:5">
      <c s="4" r="A10" t="s">
        <v>1632</v>
      </c>
      <c s="6" r="B10" t="n">
        <v>200</v>
      </c>
      <c s="6" r="D10" t="n">
        <v>200</v>
      </c>
    </row>
    <row r="11" spans="1:5">
      <c s="4" r="A11" t="s">
        <v>1843</v>
      </c>
      <c s="7" r="B11" t="n">
        <v>3700</v>
      </c>
      <c s="7" r="D11" t="n">
        <v>4400</v>
      </c>
    </row>
    <row r="12" spans="1:5">
      <c s="4" r="A12" t="s">
        <v>1844</v>
      </c>
      <c s="4" r="B12" t="s">
        <v>1733</v>
      </c>
      <c s="4" r="D12" t="s">
        <v>1845</v>
      </c>
    </row>
    <row r="13" spans="1:5">
      <c s="4" r="A13" t="s">
        <v>1846</v>
      </c>
      <c s="7" r="B13" t="n">
        <v>916</v>
      </c>
      <c s="7" r="D13" t="n">
        <v>1700</v>
      </c>
    </row>
    <row r="14" spans="1:5">
      <c s="4" r="A14" t="s">
        <v>675</v>
      </c>
      <c s="6" r="B14" t="n">
        <v>834</v>
      </c>
    </row>
    <row r="15" spans="1:5">
      <c s="4" r="A15" t="s">
        <v>1847</v>
      </c>
    </row>
    <row r="16" spans="1:5">
      <c s="3" r="A16" t="s">
        <v>1840</v>
      </c>
    </row>
    <row r="17" spans="1:5">
      <c s="4" r="A17" t="s">
        <v>1848</v>
      </c>
      <c s="6" r="B17" t="n">
        <v>5314</v>
      </c>
      <c s="6" r="D17" t="n">
        <v>4004</v>
      </c>
    </row>
    <row r="18" spans="1:5">
      <c s="4" r="A18" t="s">
        <v>37</v>
      </c>
      <c s="6" r="B18" t="n">
        <v>143</v>
      </c>
      <c s="6" r="D18" t="n">
        <v>106</v>
      </c>
    </row>
    <row r="19" spans="1:5">
      <c s="4" r="A19" t="s">
        <v>1841</v>
      </c>
      <c s="6" r="B19" t="n">
        <v>1946</v>
      </c>
      <c s="6" r="D19" t="n">
        <v>2175</v>
      </c>
    </row>
    <row r="20" spans="1:5">
      <c s="4" r="A20" t="s">
        <v>39</v>
      </c>
      <c s="6" r="B20" t="n">
        <v>22710</v>
      </c>
      <c s="6" r="D20" t="n">
        <v>22053</v>
      </c>
      <c s="4" r="E20" t="s">
        <v>42</v>
      </c>
    </row>
    <row r="21" spans="1:5">
      <c s="4" r="A21" t="s">
        <v>77</v>
      </c>
      <c s="6" r="B21" t="n">
        <v>448</v>
      </c>
      <c s="6" r="D21" t="n">
        <v>541</v>
      </c>
    </row>
    <row r="22" spans="1:5">
      <c s="4" r="A22" t="s">
        <v>1849</v>
      </c>
      <c s="6" r="B22" t="n">
        <v>79140</v>
      </c>
      <c s="4" r="C22" t="s">
        <v>1577</v>
      </c>
      <c s="6" r="D22" t="n">
        <v>74482</v>
      </c>
      <c s="4" r="E22" t="s">
        <v>1850</v>
      </c>
    </row>
    <row r="23" spans="1:5">
      <c s="4" r="A23" t="s">
        <v>45</v>
      </c>
      <c s="6" r="B23" t="n">
        <v>818</v>
      </c>
      <c s="4" r="C23" t="s">
        <v>1851</v>
      </c>
      <c s="6" r="D23" t="n">
        <v>616</v>
      </c>
      <c s="4" r="E23" t="s">
        <v>42</v>
      </c>
    </row>
    <row r="24" spans="1:5">
      <c s="4" r="A24" t="s">
        <v>1631</v>
      </c>
      <c s="6" r="B24" t="n">
        <v>826</v>
      </c>
      <c s="6" r="D24" t="n">
        <v>1215</v>
      </c>
    </row>
    <row r="25" spans="1:5">
      <c s="3" r="A25" t="s">
        <v>1842</v>
      </c>
    </row>
    <row r="26" spans="1:5">
      <c s="4" r="A26" t="s">
        <v>1632</v>
      </c>
      <c s="6" r="B26" t="n">
        <v>758</v>
      </c>
      <c s="6" r="D26" t="n">
        <v>1254</v>
      </c>
    </row>
    <row r="27" spans="1:5">
      <c s="4" r="A27" t="s">
        <v>95</v>
      </c>
      <c s="6" r="B27" t="n">
        <v>98430</v>
      </c>
      <c s="6" r="D27" t="n">
        <v>94200</v>
      </c>
    </row>
    <row r="28" spans="1:5">
      <c s="4" r="A28" t="s">
        <v>1852</v>
      </c>
      <c s="6" r="B28" t="n">
        <v>10</v>
      </c>
      <c s="6" r="D28" t="n">
        <v>2253</v>
      </c>
    </row>
    <row r="29" spans="1:5">
      <c s="4" r="A29" t="s">
        <v>1853</v>
      </c>
      <c s="6" r="B29" t="n">
        <v>8349</v>
      </c>
      <c s="6" r="D29" t="n">
        <v>3462</v>
      </c>
    </row>
    <row r="30" spans="1:5">
      <c s="4" r="A30" t="s">
        <v>1854</v>
      </c>
      <c s="6" r="B30" t="n">
        <v>85</v>
      </c>
      <c s="6" r="D30" t="n">
        <v>106</v>
      </c>
    </row>
    <row r="31" spans="1:5">
      <c s="4" r="A31" t="s">
        <v>1855</v>
      </c>
      <c s="6" r="B31" t="n">
        <v>77</v>
      </c>
      <c s="6" r="D31" t="n">
        <v>206</v>
      </c>
    </row>
    <row r="32" spans="1:5">
      <c s="4" r="A32" t="s">
        <v>1856</v>
      </c>
    </row>
    <row r="33" spans="1:5">
      <c s="3" r="A33" t="s">
        <v>1840</v>
      </c>
    </row>
    <row r="34" spans="1:5">
      <c s="4" r="A34" t="s">
        <v>1848</v>
      </c>
      <c s="6" r="B34" t="n">
        <v>5314</v>
      </c>
      <c s="4" r="C34" t="s">
        <v>1857</v>
      </c>
      <c s="6" r="D34" t="n">
        <v>4004</v>
      </c>
      <c s="4" r="E34" t="s">
        <v>1858</v>
      </c>
    </row>
    <row r="35" spans="1:5">
      <c s="4" r="A35" t="s">
        <v>37</v>
      </c>
      <c s="6" r="B35" t="n">
        <v>143</v>
      </c>
      <c s="4" r="C35" t="s">
        <v>1857</v>
      </c>
      <c s="6" r="D35" t="n">
        <v>106</v>
      </c>
      <c s="4" r="E35" t="s">
        <v>1858</v>
      </c>
    </row>
    <row r="36" spans="1:5">
      <c s="4" r="A36" t="s">
        <v>1841</v>
      </c>
      <c s="6" r="B36" t="n">
        <v>1969</v>
      </c>
      <c s="4" r="C36" t="s">
        <v>1857</v>
      </c>
      <c s="6" r="D36" t="n">
        <v>2209</v>
      </c>
      <c s="4" r="E36" t="s">
        <v>1858</v>
      </c>
    </row>
    <row r="37" spans="1:5">
      <c s="4" r="A37" t="s">
        <v>39</v>
      </c>
      <c s="6" r="B37" t="n">
        <v>22710</v>
      </c>
      <c s="4" r="C37" t="s">
        <v>1857</v>
      </c>
      <c s="6" r="D37" t="n">
        <v>22053</v>
      </c>
      <c s="4" r="E37" t="s">
        <v>1859</v>
      </c>
    </row>
    <row r="38" spans="1:5">
      <c s="4" r="A38" t="s">
        <v>77</v>
      </c>
      <c s="6" r="B38" t="n">
        <v>448</v>
      </c>
      <c s="4" r="C38" t="s">
        <v>1857</v>
      </c>
      <c s="6" r="D38" t="n">
        <v>541</v>
      </c>
      <c s="4" r="E38" t="s">
        <v>1858</v>
      </c>
    </row>
    <row r="39" spans="1:5">
      <c s="4" r="A39" t="s">
        <v>1849</v>
      </c>
      <c s="6" r="B39" t="n">
        <v>75399</v>
      </c>
      <c s="4" r="C39" t="s">
        <v>1860</v>
      </c>
      <c s="6" r="D39" t="n">
        <v>70114</v>
      </c>
      <c s="4" r="E39" t="s">
        <v>1861</v>
      </c>
    </row>
    <row r="40" spans="1:5">
      <c s="4" r="A40" t="s">
        <v>45</v>
      </c>
      <c s="6" r="B40" t="n">
        <v>818</v>
      </c>
      <c s="4" r="C40" t="s">
        <v>1862</v>
      </c>
      <c s="6" r="D40" t="n">
        <v>616</v>
      </c>
      <c s="4" r="E40" t="s">
        <v>1859</v>
      </c>
    </row>
    <row r="41" spans="1:5">
      <c s="4" r="A41" t="s">
        <v>1631</v>
      </c>
      <c s="6" r="B41" t="n">
        <v>826</v>
      </c>
      <c s="4" r="C41" t="s">
        <v>1857</v>
      </c>
      <c s="6" r="D41" t="n">
        <v>1215</v>
      </c>
      <c s="4" r="E41" t="s">
        <v>1858</v>
      </c>
    </row>
    <row r="42" spans="1:5">
      <c s="3" r="A42" t="s">
        <v>1842</v>
      </c>
    </row>
    <row r="43" spans="1:5">
      <c s="4" r="A43" t="s">
        <v>1632</v>
      </c>
      <c s="6" r="B43" t="n">
        <v>758</v>
      </c>
      <c s="4" r="C43" t="s">
        <v>1857</v>
      </c>
      <c s="6" r="D43" t="n">
        <v>1254</v>
      </c>
      <c s="4" r="E43" t="s">
        <v>1858</v>
      </c>
    </row>
    <row r="44" spans="1:5">
      <c s="4" r="A44" t="s">
        <v>95</v>
      </c>
      <c s="6" r="B44" t="n">
        <v>98464</v>
      </c>
      <c s="4" r="C44" t="s">
        <v>1857</v>
      </c>
      <c s="6" r="D44" t="n">
        <v>94186</v>
      </c>
      <c s="4" r="E44" t="s">
        <v>1858</v>
      </c>
    </row>
    <row r="45" spans="1:5">
      <c s="4" r="A45" t="s">
        <v>1852</v>
      </c>
      <c s="6" r="B45" t="n">
        <v>10</v>
      </c>
      <c s="4" r="C45" t="s">
        <v>1857</v>
      </c>
      <c s="6" r="D45" t="n">
        <v>2253</v>
      </c>
      <c s="4" r="E45" t="s">
        <v>1858</v>
      </c>
    </row>
    <row r="46" spans="1:5">
      <c s="4" r="A46" t="s">
        <v>1853</v>
      </c>
      <c s="6" r="B46" t="n">
        <v>8615</v>
      </c>
      <c s="4" r="C46" t="s">
        <v>1857</v>
      </c>
      <c s="6" r="D46" t="n">
        <v>3871</v>
      </c>
      <c s="4" r="E46" t="s">
        <v>1858</v>
      </c>
    </row>
    <row r="47" spans="1:5">
      <c s="4" r="A47" t="s">
        <v>1854</v>
      </c>
      <c s="6" r="B47" t="n">
        <v>495</v>
      </c>
      <c s="4" r="C47" t="s">
        <v>1857</v>
      </c>
      <c s="6" r="D47" t="n">
        <v>539</v>
      </c>
      <c s="4" r="E47" t="s">
        <v>1858</v>
      </c>
    </row>
    <row r="48" spans="1:5">
      <c s="4" r="A48" t="s">
        <v>1855</v>
      </c>
      <c s="6" r="B48" t="n">
        <v>67</v>
      </c>
      <c s="4" r="C48" t="s">
        <v>1857</v>
      </c>
      <c s="6" r="D48" t="n">
        <v>198</v>
      </c>
      <c s="4" r="E48" t="s">
        <v>1858</v>
      </c>
    </row>
    <row r="49" spans="1:5">
      <c s="4" r="A49" t="s">
        <v>1309</v>
      </c>
    </row>
    <row r="50" spans="1:5">
      <c s="3" r="A50" t="s">
        <v>1840</v>
      </c>
    </row>
    <row r="51" spans="1:5">
      <c s="4" r="A51" t="s">
        <v>1848</v>
      </c>
      <c s="6" r="B51" t="n">
        <v>5314</v>
      </c>
      <c s="6" r="D51" t="n">
        <v>4004</v>
      </c>
    </row>
    <row r="52" spans="1:5">
      <c s="4" r="A52" t="s">
        <v>37</v>
      </c>
      <c s="6" r="B52" t="n">
        <v>110</v>
      </c>
      <c s="6" r="D52" t="n">
        <v>106</v>
      </c>
    </row>
    <row r="53" spans="1:5">
      <c s="4" r="A53" t="s">
        <v>1841</v>
      </c>
      <c s="6" r="B53" t="n">
        <v>1</v>
      </c>
      <c s="6" r="D53" t="n">
        <v>1</v>
      </c>
    </row>
    <row r="54" spans="1:5">
      <c s="4" r="A54" t="s">
        <v>39</v>
      </c>
      <c s="6" r="B54" t="n">
        <v>508</v>
      </c>
      <c s="6" r="D54" t="n">
        <v>322</v>
      </c>
      <c s="4" r="E54" t="s">
        <v>42</v>
      </c>
    </row>
    <row r="55" spans="1:5">
      <c s="4" r="A55" t="s">
        <v>77</v>
      </c>
      <c s="6" r="B55" t="n">
        <v>0</v>
      </c>
      <c s="6" r="D55" t="n">
        <v>0</v>
      </c>
    </row>
    <row r="56" spans="1:5">
      <c s="4" r="A56" t="s">
        <v>1849</v>
      </c>
      <c s="6" r="B56" t="n">
        <v>0</v>
      </c>
      <c s="4" r="C56" t="s">
        <v>1577</v>
      </c>
      <c s="6" r="D56" t="n">
        <v>0</v>
      </c>
      <c s="4" r="E56" t="s">
        <v>1850</v>
      </c>
    </row>
    <row r="57" spans="1:5">
      <c s="4" r="A57" t="s">
        <v>45</v>
      </c>
      <c s="6" r="B57" t="n">
        <v>0</v>
      </c>
      <c s="4" r="C57" t="s">
        <v>1851</v>
      </c>
      <c s="6" r="D57" t="n">
        <v>0</v>
      </c>
      <c s="4" r="E57" t="s">
        <v>42</v>
      </c>
    </row>
    <row r="58" spans="1:5">
      <c s="4" r="A58" t="s">
        <v>1631</v>
      </c>
      <c s="6" r="B58" t="n">
        <v>0</v>
      </c>
      <c s="6" r="D58" t="n">
        <v>0</v>
      </c>
    </row>
    <row r="59" spans="1:5">
      <c s="3" r="A59" t="s">
        <v>1842</v>
      </c>
    </row>
    <row r="60" spans="1:5">
      <c s="4" r="A60" t="s">
        <v>1632</v>
      </c>
      <c s="6" r="B60" t="n">
        <v>0</v>
      </c>
      <c s="6" r="D60" t="n">
        <v>0</v>
      </c>
    </row>
    <row r="61" spans="1:5">
      <c s="4" r="A61" t="s">
        <v>95</v>
      </c>
      <c s="6" r="B61" t="n">
        <v>0</v>
      </c>
      <c s="6" r="D61" t="n">
        <v>0</v>
      </c>
    </row>
    <row r="62" spans="1:5">
      <c s="4" r="A62" t="s">
        <v>1852</v>
      </c>
      <c s="6" r="B62" t="n">
        <v>0</v>
      </c>
      <c s="6" r="D62" t="n">
        <v>0</v>
      </c>
    </row>
    <row r="63" spans="1:5">
      <c s="4" r="A63" t="s">
        <v>1853</v>
      </c>
      <c s="6" r="B63" t="n">
        <v>0</v>
      </c>
      <c s="6" r="D63" t="n">
        <v>0</v>
      </c>
    </row>
    <row r="64" spans="1:5">
      <c s="4" r="A64" t="s">
        <v>1854</v>
      </c>
      <c s="6" r="B64" t="n">
        <v>0</v>
      </c>
      <c s="6" r="D64" t="n">
        <v>0</v>
      </c>
    </row>
    <row r="65" spans="1:5">
      <c s="4" r="A65" t="s">
        <v>1855</v>
      </c>
      <c s="6" r="B65" t="n">
        <v>0</v>
      </c>
      <c s="6" r="D65" t="n">
        <v>0</v>
      </c>
    </row>
    <row r="66" spans="1:5">
      <c s="4" r="A66" t="s">
        <v>1332</v>
      </c>
    </row>
    <row r="67" spans="1:5">
      <c s="3" r="A67" t="s">
        <v>1840</v>
      </c>
    </row>
    <row r="68" spans="1:5">
      <c s="4" r="A68" t="s">
        <v>1848</v>
      </c>
      <c s="6" r="B68" t="n">
        <v>0</v>
      </c>
      <c s="6" r="D68" t="n">
        <v>0</v>
      </c>
    </row>
    <row r="69" spans="1:5">
      <c s="4" r="A69" t="s">
        <v>37</v>
      </c>
      <c s="6" r="B69" t="n">
        <v>0</v>
      </c>
      <c s="6" r="D69" t="n">
        <v>0</v>
      </c>
    </row>
    <row r="70" spans="1:5">
      <c s="4" r="A70" t="s">
        <v>1841</v>
      </c>
      <c s="6" r="B70" t="n">
        <v>1968</v>
      </c>
      <c s="6" r="D70" t="n">
        <v>2208</v>
      </c>
    </row>
    <row r="71" spans="1:5">
      <c s="4" r="A71" t="s">
        <v>39</v>
      </c>
      <c s="6" r="B71" t="n">
        <v>22194</v>
      </c>
      <c s="6" r="D71" t="n">
        <v>21720</v>
      </c>
      <c s="4" r="E71" t="s">
        <v>42</v>
      </c>
    </row>
    <row r="72" spans="1:5">
      <c s="4" r="A72" t="s">
        <v>77</v>
      </c>
      <c s="6" r="B72" t="n">
        <v>353</v>
      </c>
      <c s="6" r="D72" t="n">
        <v>440</v>
      </c>
    </row>
    <row r="73" spans="1:5">
      <c s="4" r="A73" t="s">
        <v>1849</v>
      </c>
      <c s="6" r="B73" t="n">
        <v>0</v>
      </c>
      <c s="4" r="C73" t="s">
        <v>1577</v>
      </c>
      <c s="6" r="D73" t="n">
        <v>0</v>
      </c>
      <c s="4" r="E73" t="s">
        <v>1850</v>
      </c>
    </row>
    <row r="74" spans="1:5">
      <c s="4" r="A74" t="s">
        <v>45</v>
      </c>
      <c s="6" r="B74" t="n">
        <v>818</v>
      </c>
      <c s="4" r="C74" t="s">
        <v>1851</v>
      </c>
      <c s="6" r="D74" t="n">
        <v>616</v>
      </c>
      <c s="4" r="E74" t="s">
        <v>42</v>
      </c>
    </row>
    <row r="75" spans="1:5">
      <c s="4" r="A75" t="s">
        <v>1631</v>
      </c>
      <c s="6" r="B75" t="n">
        <v>816</v>
      </c>
      <c s="6" r="D75" t="n">
        <v>1207</v>
      </c>
    </row>
    <row r="76" spans="1:5">
      <c s="3" r="A76" t="s">
        <v>1842</v>
      </c>
    </row>
    <row r="77" spans="1:5">
      <c s="4" r="A77" t="s">
        <v>1632</v>
      </c>
      <c s="6" r="B77" t="n">
        <v>758</v>
      </c>
      <c s="6" r="D77" t="n">
        <v>1254</v>
      </c>
    </row>
    <row r="78" spans="1:5">
      <c s="4" r="A78" t="s">
        <v>95</v>
      </c>
      <c s="6" r="B78" t="n">
        <v>98464</v>
      </c>
      <c s="6" r="D78" t="n">
        <v>94186</v>
      </c>
    </row>
    <row r="79" spans="1:5">
      <c s="4" r="A79" t="s">
        <v>1852</v>
      </c>
      <c s="6" r="B79" t="n">
        <v>10</v>
      </c>
      <c s="6" r="D79" t="n">
        <v>2253</v>
      </c>
    </row>
    <row r="80" spans="1:5">
      <c s="4" r="A80" t="s">
        <v>1853</v>
      </c>
      <c s="6" r="B80" t="n">
        <v>5775</v>
      </c>
      <c s="6" r="D80" t="n">
        <v>3504</v>
      </c>
    </row>
    <row r="81" spans="1:5">
      <c s="4" r="A81" t="s">
        <v>1854</v>
      </c>
      <c s="6" r="B81" t="n">
        <v>0</v>
      </c>
      <c s="6" r="D81" t="n">
        <v>0</v>
      </c>
    </row>
    <row r="82" spans="1:5">
      <c s="4" r="A82" t="s">
        <v>1855</v>
      </c>
      <c s="6" r="B82" t="n">
        <v>0</v>
      </c>
      <c s="6" r="D82" t="n">
        <v>0</v>
      </c>
    </row>
    <row r="83" spans="1:5">
      <c s="4" r="A83" t="s">
        <v>1355</v>
      </c>
    </row>
    <row r="84" spans="1:5">
      <c s="3" r="A84" t="s">
        <v>1840</v>
      </c>
    </row>
    <row r="85" spans="1:5">
      <c s="4" r="A85" t="s">
        <v>1848</v>
      </c>
      <c s="6" r="B85" t="n">
        <v>0</v>
      </c>
      <c s="6" r="D85" t="n">
        <v>0</v>
      </c>
    </row>
    <row r="86" spans="1:5">
      <c s="4" r="A86" t="s">
        <v>37</v>
      </c>
      <c s="6" r="B86" t="n">
        <v>33</v>
      </c>
      <c s="6" r="D86" t="n">
        <v>0</v>
      </c>
    </row>
    <row r="87" spans="1:5">
      <c s="4" r="A87" t="s">
        <v>1841</v>
      </c>
      <c s="6" r="B87" t="n">
        <v>0</v>
      </c>
      <c s="6" r="D87" t="n">
        <v>0</v>
      </c>
    </row>
    <row r="88" spans="1:5">
      <c s="4" r="A88" t="s">
        <v>39</v>
      </c>
      <c s="6" r="B88" t="n">
        <v>8</v>
      </c>
      <c s="6" r="D88" t="n">
        <v>11</v>
      </c>
      <c s="4" r="E88" t="s">
        <v>42</v>
      </c>
    </row>
    <row r="89" spans="1:5">
      <c s="4" r="A89" t="s">
        <v>77</v>
      </c>
      <c s="6" r="B89" t="n">
        <v>95</v>
      </c>
      <c s="6" r="D89" t="n">
        <v>101</v>
      </c>
    </row>
    <row r="90" spans="1:5">
      <c s="4" r="A90" t="s">
        <v>1849</v>
      </c>
      <c s="6" r="B90" t="n">
        <v>75399</v>
      </c>
      <c s="4" r="C90" t="s">
        <v>1577</v>
      </c>
      <c s="6" r="D90" t="n">
        <v>70114</v>
      </c>
      <c s="4" r="E90" t="s">
        <v>1850</v>
      </c>
    </row>
    <row r="91" spans="1:5">
      <c s="4" r="A91" t="s">
        <v>45</v>
      </c>
      <c s="6" r="B91" t="n">
        <v>0</v>
      </c>
      <c s="4" r="C91" t="s">
        <v>1851</v>
      </c>
      <c s="6" r="D91" t="n">
        <v>0</v>
      </c>
      <c s="4" r="E91" t="s">
        <v>42</v>
      </c>
    </row>
    <row r="92" spans="1:5">
      <c s="4" r="A92" t="s">
        <v>1631</v>
      </c>
      <c s="6" r="B92" t="n">
        <v>10</v>
      </c>
      <c s="6" r="D92" t="n">
        <v>8</v>
      </c>
    </row>
    <row r="93" spans="1:5">
      <c s="3" r="A93" t="s">
        <v>1842</v>
      </c>
    </row>
    <row r="94" spans="1:5">
      <c s="4" r="A94" t="s">
        <v>1632</v>
      </c>
      <c s="6" r="B94" t="n">
        <v>0</v>
      </c>
      <c s="6" r="D94" t="n">
        <v>0</v>
      </c>
    </row>
    <row r="95" spans="1:5">
      <c s="4" r="A95" t="s">
        <v>95</v>
      </c>
      <c s="6" r="B95" t="n">
        <v>0</v>
      </c>
      <c s="6" r="D95" t="n">
        <v>0</v>
      </c>
    </row>
    <row r="96" spans="1:5">
      <c s="4" r="A96" t="s">
        <v>1852</v>
      </c>
      <c s="6" r="B96" t="n">
        <v>0</v>
      </c>
      <c s="6" r="D96" t="n">
        <v>0</v>
      </c>
    </row>
    <row r="97" spans="1:5">
      <c s="4" r="A97" t="s">
        <v>1853</v>
      </c>
      <c s="6" r="B97" t="n">
        <v>2840</v>
      </c>
      <c s="6" r="D97" t="n">
        <v>367</v>
      </c>
    </row>
    <row r="98" spans="1:5">
      <c s="4" r="A98" t="s">
        <v>1854</v>
      </c>
      <c s="6" r="B98" t="n">
        <v>495</v>
      </c>
      <c s="6" r="D98" t="n">
        <v>539</v>
      </c>
    </row>
    <row r="99" spans="1:5">
      <c s="4" r="A99" t="s">
        <v>1855</v>
      </c>
      <c s="7" r="B99" t="n">
        <v>67</v>
      </c>
      <c s="7" r="D99" t="n">
        <v>198</v>
      </c>
    </row>
    <row r="100" spans="1:5">
      <c r="A100" t="n"/>
    </row>
    <row r="101" spans="1:5">
      <c s="4" r="A101" t="s">
        <v>42</v>
      </c>
      <c s="4" r="B101" t="s">
        <v>605</v>
      </c>
    </row>
    <row r="102" spans="1:5">
      <c s="4" r="A102" t="s">
        <v>603</v>
      </c>
      <c s="4" r="B102" t="s">
        <v>1863</v>
      </c>
    </row>
    <row r="103" spans="1:5">
      <c s="4" r="A103" t="s">
        <v>778</v>
      </c>
      <c s="4" r="B103" t="s">
        <v>1864</v>
      </c>
    </row>
    <row r="104" spans="1:5">
      <c s="4" r="A104" t="s">
        <v>783</v>
      </c>
      <c s="4" r="B104" t="s">
        <v>1865</v>
      </c>
    </row>
    <row r="105" spans="1:5">
      <c s="4" r="A105" t="s">
        <v>1866</v>
      </c>
      <c s="4" r="B105" t="s">
        <v>1867</v>
      </c>
    </row>
    <row r="106" spans="1:5">
      <c s="4" r="A106" t="s">
        <v>1851</v>
      </c>
      <c s="4" r="B106" t="s">
        <v>1868</v>
      </c>
    </row>
    <row r="107" spans="1:5">
      <c s="4" r="A107" t="s">
        <v>1857</v>
      </c>
      <c s="4" r="B107" t="s">
        <v>1869</v>
      </c>
    </row>
    <row r="108" spans="1:5">
      <c s="4" r="A108" t="s">
        <v>1858</v>
      </c>
      <c s="4" r="B108" t="s">
        <v>1869</v>
      </c>
    </row>
  </sheetData>
  <mergeCells count="11">
    <mergeCell ref="B1:C1"/>
    <mergeCell ref="D1:E1"/>
    <mergeCell ref="A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70</v>
      </c>
      <c s="2" r="B1" t="s">
        <v>2</v>
      </c>
      <c s="2" r="C1" t="s">
        <v>32</v>
      </c>
      <c s="2" r="D1" t="s">
        <v>88</v>
      </c>
    </row>
    <row r="2" spans="1:4">
      <c s="3" r="A2" t="s">
        <v>303</v>
      </c>
    </row>
    <row r="3" spans="1:4">
      <c s="4" r="A3" t="s">
        <v>1871</v>
      </c>
      <c s="7" r="B3" t="n">
        <v>0</v>
      </c>
      <c s="7" r="C3" t="n">
        <v>0</v>
      </c>
      <c s="7" r="D3" t="n">
        <v>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72</v>
      </c>
      <c s="2" r="B1" t="s">
        <v>1</v>
      </c>
    </row>
    <row r="2" spans="1:4">
      <c s="2" r="B2" t="s">
        <v>2</v>
      </c>
      <c s="2" r="C2" t="s">
        <v>32</v>
      </c>
      <c s="2" r="D2" t="s">
        <v>88</v>
      </c>
    </row>
    <row r="3" spans="1:4">
      <c s="3" r="A3" t="s">
        <v>1873</v>
      </c>
    </row>
    <row r="4" spans="1:4">
      <c s="4" r="A4" t="s">
        <v>579</v>
      </c>
      <c s="7" r="B4" t="n">
        <v>2071</v>
      </c>
      <c s="7" r="C4" t="n">
        <v>1903</v>
      </c>
      <c s="7" r="D4" t="n">
        <v>2096</v>
      </c>
    </row>
    <row r="5" spans="1:4">
      <c s="4" r="A5" t="s">
        <v>1874</v>
      </c>
      <c s="6" r="B5" t="n">
        <v>3607</v>
      </c>
      <c s="6" r="C5" t="n">
        <v>3432</v>
      </c>
      <c s="6" r="D5" t="n">
        <v>3556</v>
      </c>
    </row>
    <row r="6" spans="1:4">
      <c s="4" r="A6" t="s">
        <v>115</v>
      </c>
      <c s="6" r="B6" t="n">
        <v>1530</v>
      </c>
      <c s="6" r="C6" t="n">
        <v>1682</v>
      </c>
      <c s="6" r="D6" t="n">
        <v>1665</v>
      </c>
    </row>
    <row r="7" spans="1:4">
      <c s="4" r="A7" t="s">
        <v>120</v>
      </c>
      <c s="6" r="B7" t="n">
        <v>455</v>
      </c>
      <c s="6" r="C7" t="n">
        <v>548</v>
      </c>
      <c s="6" r="D7" t="n">
        <v>561</v>
      </c>
    </row>
    <row r="8" spans="1:4">
      <c s="4" r="A8" t="s">
        <v>940</v>
      </c>
    </row>
    <row r="9" spans="1:4">
      <c s="3" r="A9" t="s">
        <v>1873</v>
      </c>
    </row>
    <row r="10" spans="1:4">
      <c s="4" r="A10" t="s">
        <v>1875</v>
      </c>
      <c s="6" r="B10" t="n">
        <v>1123</v>
      </c>
      <c s="6" r="C10" t="n">
        <v>1138</v>
      </c>
      <c s="6" r="D10" t="n">
        <v>1170</v>
      </c>
    </row>
    <row r="11" spans="1:4">
      <c s="4" r="A11" t="s">
        <v>1876</v>
      </c>
      <c s="6" r="B11" t="n">
        <v>32</v>
      </c>
      <c s="6" r="C11" t="n">
        <v>18</v>
      </c>
      <c s="6" r="D11" t="n">
        <v>108</v>
      </c>
    </row>
    <row r="12" spans="1:4">
      <c s="4" r="A12" t="s">
        <v>579</v>
      </c>
      <c s="6" r="B12" t="n">
        <v>402</v>
      </c>
      <c s="6" r="C12" t="n">
        <v>337</v>
      </c>
      <c s="6" r="D12" t="n">
        <v>386</v>
      </c>
    </row>
    <row r="13" spans="1:4">
      <c s="4" r="A13" t="s">
        <v>1874</v>
      </c>
      <c s="6" r="B13" t="n">
        <v>604</v>
      </c>
      <c s="6" r="C13" t="n">
        <v>545</v>
      </c>
      <c s="6" r="D13" t="n">
        <v>485</v>
      </c>
    </row>
    <row r="14" spans="1:4">
      <c s="4" r="A14" t="s">
        <v>115</v>
      </c>
      <c s="6" r="B14" t="n">
        <v>889</v>
      </c>
      <c s="6" r="C14" t="n">
        <v>912</v>
      </c>
      <c s="6" r="D14" t="n">
        <v>963</v>
      </c>
    </row>
    <row r="15" spans="1:4">
      <c s="4" r="A15" t="s">
        <v>120</v>
      </c>
      <c s="6" r="B15" t="n">
        <v>338</v>
      </c>
      <c s="6" r="C15" t="n">
        <v>347</v>
      </c>
      <c s="6" r="D15" t="n">
        <v>366</v>
      </c>
    </row>
    <row r="16" spans="1:4">
      <c s="4" r="A16" t="s">
        <v>1138</v>
      </c>
      <c s="6" r="B16" t="n">
        <v>551</v>
      </c>
      <c s="6" r="C16" t="n">
        <v>565</v>
      </c>
      <c s="6" r="D16" t="n">
        <v>597</v>
      </c>
    </row>
    <row r="17" spans="1:4">
      <c s="4" r="A17" t="s">
        <v>1877</v>
      </c>
      <c s="6" r="B17" t="n">
        <v>46268</v>
      </c>
      <c s="6" r="C17" t="n">
        <v>43573</v>
      </c>
      <c s="6" r="D17" t="n">
        <v>39389</v>
      </c>
    </row>
    <row r="18" spans="1:4">
      <c s="4" r="A18" t="s">
        <v>941</v>
      </c>
    </row>
    <row r="19" spans="1:4">
      <c s="3" r="A19" t="s">
        <v>1873</v>
      </c>
    </row>
    <row r="20" spans="1:4">
      <c s="4" r="A20" t="s">
        <v>1875</v>
      </c>
      <c s="6" r="B20" t="n">
        <v>2430</v>
      </c>
      <c s="6" r="C20" t="n">
        <v>2449</v>
      </c>
      <c s="6" r="D20" t="n">
        <v>2530</v>
      </c>
    </row>
    <row r="21" spans="1:4">
      <c s="4" r="A21" t="s">
        <v>1876</v>
      </c>
      <c s="6" r="B21" t="n">
        <v>199</v>
      </c>
      <c s="6" r="C21" t="n">
        <v>285</v>
      </c>
      <c s="6" r="D21" t="n">
        <v>587</v>
      </c>
    </row>
    <row r="22" spans="1:4">
      <c s="4" r="A22" t="s">
        <v>579</v>
      </c>
      <c s="6" r="B22" t="n">
        <v>1106</v>
      </c>
      <c s="6" r="C22" t="n">
        <v>1111</v>
      </c>
      <c s="6" r="D22" t="n">
        <v>1234</v>
      </c>
    </row>
    <row r="23" spans="1:4">
      <c s="4" r="A23" t="s">
        <v>1874</v>
      </c>
      <c s="6" r="B23" t="n">
        <v>2402</v>
      </c>
      <c s="6" r="C23" t="n">
        <v>2325</v>
      </c>
      <c s="6" r="D23" t="n">
        <v>2464</v>
      </c>
    </row>
    <row r="24" spans="1:4">
      <c s="4" r="A24" t="s">
        <v>115</v>
      </c>
      <c s="6" r="B24" t="n">
        <v>935</v>
      </c>
      <c s="6" r="C24" t="n">
        <v>950</v>
      </c>
      <c s="6" r="D24" t="n">
        <v>713</v>
      </c>
    </row>
    <row r="25" spans="1:4">
      <c s="4" r="A25" t="s">
        <v>120</v>
      </c>
      <c s="6" r="B25" t="n">
        <v>355</v>
      </c>
      <c s="6" r="C25" t="n">
        <v>361</v>
      </c>
      <c s="6" r="D25" t="n">
        <v>271</v>
      </c>
    </row>
    <row r="26" spans="1:4">
      <c s="4" r="A26" t="s">
        <v>1138</v>
      </c>
      <c s="6" r="B26" t="n">
        <v>580</v>
      </c>
      <c s="6" r="C26" t="n">
        <v>589</v>
      </c>
      <c s="6" r="D26" t="n">
        <v>442</v>
      </c>
    </row>
    <row r="27" spans="1:4">
      <c s="4" r="A27" t="s">
        <v>1877</v>
      </c>
      <c s="6" r="B27" t="n">
        <v>38336</v>
      </c>
      <c s="6" r="C27" t="n">
        <v>38378</v>
      </c>
      <c s="6" r="D27" t="n">
        <v>39509</v>
      </c>
    </row>
    <row r="28" spans="1:4">
      <c s="4" r="A28" t="s">
        <v>942</v>
      </c>
    </row>
    <row r="29" spans="1:4">
      <c s="3" r="A29" t="s">
        <v>1873</v>
      </c>
    </row>
    <row r="30" spans="1:4">
      <c s="4" r="A30" t="s">
        <v>1875</v>
      </c>
      <c s="6" r="B30" t="n">
        <v>171</v>
      </c>
      <c s="6" r="C30" t="n">
        <v>180</v>
      </c>
      <c s="6" r="D30" t="n">
        <v>185</v>
      </c>
    </row>
    <row r="31" spans="1:4">
      <c s="4" r="A31" t="s">
        <v>1876</v>
      </c>
      <c s="6" r="B31" t="n">
        <v>8</v>
      </c>
      <c s="6" r="C31" t="n">
        <v>4</v>
      </c>
      <c s="6" r="D31" t="n">
        <v>21</v>
      </c>
    </row>
    <row r="32" spans="1:4">
      <c s="4" r="A32" t="s">
        <v>579</v>
      </c>
      <c s="6" r="B32" t="n">
        <v>405</v>
      </c>
      <c s="6" r="C32" t="n">
        <v>367</v>
      </c>
      <c s="6" r="D32" t="n">
        <v>378</v>
      </c>
    </row>
    <row r="33" spans="1:4">
      <c s="4" r="A33" t="s">
        <v>1874</v>
      </c>
      <c s="6" r="B33" t="n">
        <v>431</v>
      </c>
      <c s="6" r="C33" t="n">
        <v>405</v>
      </c>
      <c s="6" r="D33" t="n">
        <v>407</v>
      </c>
    </row>
    <row r="34" spans="1:4">
      <c s="4" r="A34" t="s">
        <v>115</v>
      </c>
      <c s="6" r="B34" t="n">
        <v>137</v>
      </c>
      <c s="6" r="C34" t="n">
        <v>138</v>
      </c>
      <c s="6" r="D34" t="n">
        <v>135</v>
      </c>
    </row>
    <row r="35" spans="1:4">
      <c s="4" r="A35" t="s">
        <v>120</v>
      </c>
      <c s="6" r="B35" t="n">
        <v>52</v>
      </c>
      <c s="6" r="C35" t="n">
        <v>53</v>
      </c>
      <c s="6" r="D35" t="n">
        <v>51</v>
      </c>
    </row>
    <row r="36" spans="1:4">
      <c s="4" r="A36" t="s">
        <v>1138</v>
      </c>
      <c s="6" r="B36" t="n">
        <v>85</v>
      </c>
      <c s="6" r="C36" t="n">
        <v>85</v>
      </c>
      <c s="6" r="D36" t="n">
        <v>84</v>
      </c>
    </row>
    <row r="37" spans="1:4">
      <c s="4" r="A37" t="s">
        <v>1877</v>
      </c>
      <c s="6" r="B37" t="n">
        <v>2914</v>
      </c>
      <c s="6" r="C37" t="n">
        <v>2944</v>
      </c>
      <c s="6" r="D37" t="n">
        <v>3024</v>
      </c>
    </row>
    <row r="38" spans="1:4">
      <c s="4" r="A38" t="s">
        <v>1878</v>
      </c>
    </row>
    <row r="39" spans="1:4">
      <c s="3" r="A39" t="s">
        <v>1873</v>
      </c>
    </row>
    <row r="40" spans="1:4">
      <c s="4" r="A40" t="s">
        <v>1875</v>
      </c>
      <c s="6" r="B40" t="n">
        <v>-417</v>
      </c>
      <c s="6" r="C40" t="n">
        <v>-487</v>
      </c>
      <c s="6" r="D40" t="n">
        <v>-622</v>
      </c>
    </row>
    <row r="41" spans="1:4">
      <c s="4" r="A41" t="s">
        <v>1876</v>
      </c>
      <c s="6" r="B41" t="n">
        <v>2</v>
      </c>
      <c s="6" r="C41" t="n">
        <v>-238</v>
      </c>
      <c s="6" r="D41" t="n">
        <v>-578</v>
      </c>
    </row>
    <row r="42" spans="1:4">
      <c s="4" r="A42" t="s">
        <v>579</v>
      </c>
      <c s="6" r="B42" t="n">
        <v>158</v>
      </c>
      <c s="6" r="C42" t="n">
        <v>88</v>
      </c>
      <c s="6" r="D42" t="n">
        <v>98</v>
      </c>
    </row>
    <row r="43" spans="1:4">
      <c s="4" r="A43" t="s">
        <v>1874</v>
      </c>
      <c s="6" r="B43" t="n">
        <v>170</v>
      </c>
      <c s="6" r="C43" t="n">
        <v>157</v>
      </c>
      <c s="6" r="D43" t="n">
        <v>200</v>
      </c>
    </row>
    <row r="44" spans="1:4">
      <c s="4" r="A44" t="s">
        <v>115</v>
      </c>
      <c s="6" r="B44" t="n">
        <v>-431</v>
      </c>
      <c s="6" r="C44" t="n">
        <v>-318</v>
      </c>
      <c s="6" r="D44" t="n">
        <v>-146</v>
      </c>
    </row>
    <row r="45" spans="1:4">
      <c s="4" r="A45" t="s">
        <v>120</v>
      </c>
      <c s="6" r="B45" t="n">
        <v>-290</v>
      </c>
      <c s="6" r="C45" t="n">
        <v>-213</v>
      </c>
      <c s="6" r="D45" t="n">
        <v>-127</v>
      </c>
    </row>
    <row r="46" spans="1:4">
      <c s="4" r="A46" t="s">
        <v>1138</v>
      </c>
      <c s="6" r="B46" t="n">
        <v>-141</v>
      </c>
      <c s="6" r="C46" t="n">
        <v>-105</v>
      </c>
      <c s="6" r="D46" t="n">
        <v>-19</v>
      </c>
    </row>
    <row r="47" spans="1:4">
      <c s="4" r="A47" t="s">
        <v>1877</v>
      </c>
      <c s="6" r="B47" t="n">
        <v>34747</v>
      </c>
      <c s="6" r="C47" t="n">
        <v>33457</v>
      </c>
      <c s="6" r="D47" t="n">
        <v>35790</v>
      </c>
    </row>
    <row r="48" spans="1:4">
      <c s="4" r="A48" t="s">
        <v>1879</v>
      </c>
    </row>
    <row r="49" spans="1:4">
      <c s="3" r="A49" t="s">
        <v>1873</v>
      </c>
    </row>
    <row r="50" spans="1:4">
      <c s="4" r="A50" t="s">
        <v>1875</v>
      </c>
      <c s="6" r="B50" t="n">
        <v>3307</v>
      </c>
      <c s="6" r="C50" t="n">
        <v>3280</v>
      </c>
      <c s="6" r="D50" t="n">
        <v>3263</v>
      </c>
    </row>
    <row r="51" spans="1:4">
      <c s="4" r="A51" t="s">
        <v>1876</v>
      </c>
      <c s="6" r="B51" t="n">
        <v>241</v>
      </c>
      <c s="6" r="C51" t="n">
        <v>69</v>
      </c>
      <c s="6" r="D51" t="n">
        <v>138</v>
      </c>
    </row>
    <row r="52" spans="1:4">
      <c s="4" r="A52" t="s">
        <v>579</v>
      </c>
      <c s="6" r="B52" t="n">
        <v>2071</v>
      </c>
      <c s="6" r="C52" t="n">
        <v>1903</v>
      </c>
      <c s="6" r="D52" t="n">
        <v>2096</v>
      </c>
    </row>
    <row r="53" spans="1:4">
      <c s="4" r="A53" t="s">
        <v>1874</v>
      </c>
      <c s="6" r="B53" t="n">
        <v>3607</v>
      </c>
      <c s="6" r="C53" t="n">
        <v>3432</v>
      </c>
      <c s="6" r="D53" t="n">
        <v>3556</v>
      </c>
    </row>
    <row r="54" spans="1:4">
      <c s="4" r="A54" t="s">
        <v>115</v>
      </c>
      <c s="6" r="B54" t="n">
        <v>1530</v>
      </c>
      <c s="6" r="C54" t="n">
        <v>1682</v>
      </c>
      <c s="6" r="D54" t="n">
        <v>1665</v>
      </c>
    </row>
    <row r="55" spans="1:4">
      <c s="4" r="A55" t="s">
        <v>120</v>
      </c>
      <c s="6" r="B55" t="n">
        <v>455</v>
      </c>
      <c s="6" r="C55" t="n">
        <v>548</v>
      </c>
      <c s="6" r="D55" t="n">
        <v>561</v>
      </c>
    </row>
    <row r="56" spans="1:4">
      <c s="4" r="A56" t="s">
        <v>1138</v>
      </c>
      <c s="6" r="B56" t="n">
        <v>1075</v>
      </c>
      <c s="6" r="C56" t="n">
        <v>1134</v>
      </c>
      <c s="6" r="D56" t="n">
        <v>1104</v>
      </c>
    </row>
    <row r="57" spans="1:4">
      <c s="4" r="A57" t="s">
        <v>1877</v>
      </c>
      <c s="6" r="B57" t="n">
        <v>122265</v>
      </c>
      <c s="6" r="C57" t="n">
        <v>118352</v>
      </c>
      <c s="6" r="D57" t="n">
        <v>117712</v>
      </c>
    </row>
    <row r="58" spans="1:4">
      <c s="4" r="A58" t="s">
        <v>582</v>
      </c>
    </row>
    <row r="59" spans="1:4">
      <c s="3" r="A59" t="s">
        <v>1873</v>
      </c>
    </row>
    <row r="60" spans="1:4">
      <c s="4" r="A60" t="s">
        <v>1875</v>
      </c>
      <c s="6" r="B60" t="n">
        <v>0</v>
      </c>
      <c s="6" r="C60" t="n">
        <v>0</v>
      </c>
      <c s="6" r="D60" t="n">
        <v>0</v>
      </c>
    </row>
    <row r="61" spans="1:4">
      <c s="4" r="A61" t="s">
        <v>1876</v>
      </c>
      <c s="6" r="B61" t="n">
        <v>0</v>
      </c>
      <c s="6" r="C61" t="n">
        <v>0</v>
      </c>
      <c s="6" r="D61" t="n">
        <v>0</v>
      </c>
    </row>
    <row r="62" spans="1:4">
      <c s="4" r="A62" t="s">
        <v>579</v>
      </c>
      <c s="6" r="B62" t="n">
        <v>0</v>
      </c>
      <c s="6" r="C62" t="n">
        <v>19</v>
      </c>
      <c s="6" r="D62" t="n">
        <v>0</v>
      </c>
    </row>
    <row r="63" spans="1:4">
      <c s="4" r="A63" t="s">
        <v>1874</v>
      </c>
      <c s="6" r="B63" t="n">
        <v>22</v>
      </c>
      <c s="6" r="C63" t="n">
        <v>-2</v>
      </c>
      <c s="6" r="D63" t="n">
        <v>24</v>
      </c>
    </row>
    <row r="64" spans="1:4">
      <c s="4" r="A64" t="s">
        <v>115</v>
      </c>
      <c s="6" r="B64" t="n">
        <v>-22</v>
      </c>
      <c s="6" r="C64" t="n">
        <v>21</v>
      </c>
      <c s="6" r="D64" t="n">
        <v>-24</v>
      </c>
    </row>
    <row r="65" spans="1:4">
      <c s="4" r="A65" t="s">
        <v>120</v>
      </c>
      <c s="6" r="B65" t="n">
        <v>-9</v>
      </c>
      <c s="6" r="C65" t="n">
        <v>8</v>
      </c>
      <c s="6" r="D65" t="n">
        <v>-11</v>
      </c>
    </row>
    <row r="66" spans="1:4">
      <c s="4" r="A66" t="s">
        <v>1138</v>
      </c>
      <c s="6" r="B66" t="n">
        <v>-13</v>
      </c>
      <c s="6" r="C66" t="n">
        <v>13</v>
      </c>
      <c s="6" r="D66" t="n">
        <v>-13</v>
      </c>
    </row>
    <row r="67" spans="1:4">
      <c s="4" r="A67" t="s">
        <v>1877</v>
      </c>
      <c s="6" r="B67" t="n">
        <v>0</v>
      </c>
      <c s="6" r="C67" t="n">
        <v>0</v>
      </c>
      <c s="6" r="D67" t="n">
        <v>0</v>
      </c>
    </row>
    <row r="68" spans="1:4">
      <c s="4" r="A68" t="s">
        <v>1880</v>
      </c>
    </row>
    <row r="69" spans="1:4">
      <c s="3" r="A69" t="s">
        <v>1873</v>
      </c>
    </row>
    <row r="70" spans="1:4">
      <c s="4" r="A70" t="s">
        <v>1875</v>
      </c>
      <c s="6" r="B70" t="n">
        <v>3307</v>
      </c>
      <c s="6" r="C70" t="n">
        <v>3280</v>
      </c>
      <c s="6" r="D70" t="n">
        <v>3263</v>
      </c>
    </row>
    <row r="71" spans="1:4">
      <c s="4" r="A71" t="s">
        <v>1876</v>
      </c>
      <c s="6" r="B71" t="n">
        <v>241</v>
      </c>
      <c s="6" r="C71" t="n">
        <v>69</v>
      </c>
      <c s="6" r="D71" t="n">
        <v>138</v>
      </c>
    </row>
    <row r="72" spans="1:4">
      <c s="4" r="A72" t="s">
        <v>579</v>
      </c>
      <c s="6" r="B72" t="n">
        <v>2071</v>
      </c>
      <c s="6" r="C72" t="n">
        <v>1922</v>
      </c>
      <c s="6" r="D72" t="n">
        <v>2096</v>
      </c>
    </row>
    <row r="73" spans="1:4">
      <c s="4" r="A73" t="s">
        <v>1874</v>
      </c>
      <c s="6" r="B73" t="n">
        <v>3629</v>
      </c>
      <c s="6" r="C73" t="n">
        <v>3430</v>
      </c>
      <c s="6" r="D73" t="n">
        <v>3580</v>
      </c>
    </row>
    <row r="74" spans="1:4">
      <c s="4" r="A74" t="s">
        <v>115</v>
      </c>
      <c s="6" r="B74" t="n">
        <v>1508</v>
      </c>
      <c s="6" r="C74" t="n">
        <v>1703</v>
      </c>
      <c s="6" r="D74" t="n">
        <v>1641</v>
      </c>
    </row>
    <row r="75" spans="1:4">
      <c s="4" r="A75" t="s">
        <v>120</v>
      </c>
      <c s="6" r="B75" t="n">
        <v>446</v>
      </c>
      <c s="6" r="C75" t="n">
        <v>556</v>
      </c>
      <c s="6" r="D75" t="n">
        <v>550</v>
      </c>
    </row>
    <row r="76" spans="1:4">
      <c s="4" r="A76" t="s">
        <v>1138</v>
      </c>
      <c s="6" r="B76" t="n">
        <v>1062</v>
      </c>
      <c s="6" r="C76" t="n">
        <v>1147</v>
      </c>
      <c s="6" r="D76" t="n">
        <v>1091</v>
      </c>
    </row>
    <row r="77" spans="1:4">
      <c s="4" r="A77" t="s">
        <v>1877</v>
      </c>
      <c s="7" r="B77" t="n">
        <v>122265</v>
      </c>
      <c s="7" r="C77" t="n">
        <v>118352</v>
      </c>
      <c s="7" r="D77" t="n">
        <v>1177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81</v>
      </c>
      <c s="2" r="B1" t="s">
        <v>2</v>
      </c>
      <c s="2" r="C1" t="s">
        <v>32</v>
      </c>
      <c s="2" r="D1" t="s">
        <v>88</v>
      </c>
      <c s="2" r="E1" t="s">
        <v>1186</v>
      </c>
    </row>
    <row r="2" spans="1:5">
      <c s="3" r="A2" t="s">
        <v>1882</v>
      </c>
    </row>
    <row r="3" spans="1:5">
      <c s="4" r="A3" t="s">
        <v>1883</v>
      </c>
      <c s="7" r="B3" t="n">
        <v>45516</v>
      </c>
      <c s="7" r="C3" t="n">
        <v>43724</v>
      </c>
    </row>
    <row r="4" spans="1:5">
      <c s="4" r="A4" t="s">
        <v>1884</v>
      </c>
      <c s="6" r="B4" t="n">
        <v>1477</v>
      </c>
      <c s="6" r="C4" t="n">
        <v>1697</v>
      </c>
    </row>
    <row r="5" spans="1:5">
      <c s="4" r="A5" t="s">
        <v>1885</v>
      </c>
      <c s="6" r="B5" t="n">
        <v>63</v>
      </c>
      <c s="6" r="C5" t="n">
        <v>71</v>
      </c>
    </row>
    <row r="6" spans="1:5">
      <c s="4" r="A6" t="s">
        <v>1886</v>
      </c>
      <c s="6" r="B6" t="n">
        <v>32</v>
      </c>
      <c s="6" r="C6" t="n">
        <v>40</v>
      </c>
    </row>
    <row r="7" spans="1:5">
      <c s="4" r="A7" t="s">
        <v>1887</v>
      </c>
      <c s="6" r="B7" t="n">
        <v>33</v>
      </c>
      <c s="6" r="C7" t="n">
        <v>40</v>
      </c>
    </row>
    <row r="8" spans="1:5">
      <c s="4" r="A8" t="s">
        <v>1888</v>
      </c>
      <c s="7" r="B8" t="n">
        <v>52</v>
      </c>
      <c s="7" r="C8" t="n">
        <v>65</v>
      </c>
      <c s="7" r="D8" t="n">
        <v>78</v>
      </c>
      <c s="7" r="E8" t="n">
        <v>8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1889</v>
      </c>
      <c s="2" r="B1" t="s">
        <v>918</v>
      </c>
    </row>
    <row r="2" spans="1:2">
      <c s="3" r="A2" t="s">
        <v>913</v>
      </c>
    </row>
    <row r="3" spans="1:2">
      <c s="4" r="A3" t="s">
        <v>1890</v>
      </c>
      <c s="7" r="B3" t="n">
        <v>139</v>
      </c>
    </row>
    <row r="4" spans="1:2">
      <c s="4" r="A4" t="s">
        <v>1891</v>
      </c>
      <c s="6" r="B4" t="n">
        <v>124</v>
      </c>
    </row>
    <row r="5" spans="1:2">
      <c s="4" r="A5" t="s">
        <v>1892</v>
      </c>
      <c s="6" r="B5" t="n">
        <v>103</v>
      </c>
    </row>
    <row r="6" spans="1:2">
      <c s="4" r="A6" t="s">
        <v>1893</v>
      </c>
      <c s="6" r="B6" t="n">
        <v>92</v>
      </c>
    </row>
    <row r="7" spans="1:2">
      <c s="4" r="A7" t="s">
        <v>1894</v>
      </c>
      <c s="6" r="B7" t="n">
        <v>75</v>
      </c>
    </row>
    <row r="8" spans="1:2">
      <c s="4" r="A8" t="s">
        <v>1895</v>
      </c>
      <c s="6" r="B8" t="n">
        <v>279</v>
      </c>
    </row>
    <row r="9" spans="1:2">
      <c s="4" r="A9" t="s">
        <v>1896</v>
      </c>
      <c s="6" r="B9" t="n">
        <v>812</v>
      </c>
    </row>
    <row r="10" spans="1:2">
      <c s="4" r="A10" t="s">
        <v>1897</v>
      </c>
    </row>
    <row r="11" spans="1:2">
      <c s="3" r="A11" t="s">
        <v>913</v>
      </c>
    </row>
    <row r="12" spans="1:2">
      <c s="4" r="A12" t="s">
        <v>1890</v>
      </c>
      <c s="6" r="B12" t="n">
        <v>107</v>
      </c>
    </row>
    <row r="13" spans="1:2">
      <c s="4" r="A13" t="s">
        <v>1891</v>
      </c>
      <c s="6" r="B13" t="n">
        <v>99</v>
      </c>
    </row>
    <row r="14" spans="1:2">
      <c s="4" r="A14" t="s">
        <v>1892</v>
      </c>
      <c s="6" r="B14" t="n">
        <v>89</v>
      </c>
    </row>
    <row r="15" spans="1:2">
      <c s="4" r="A15" t="s">
        <v>1893</v>
      </c>
      <c s="6" r="B15" t="n">
        <v>82</v>
      </c>
    </row>
    <row r="16" spans="1:2">
      <c s="4" r="A16" t="s">
        <v>1894</v>
      </c>
      <c s="6" r="B16" t="n">
        <v>70</v>
      </c>
    </row>
    <row r="17" spans="1:2">
      <c s="4" r="A17" t="s">
        <v>1895</v>
      </c>
      <c s="6" r="B17" t="n">
        <v>279</v>
      </c>
    </row>
    <row r="18" spans="1:2">
      <c s="4" r="A18" t="s">
        <v>1896</v>
      </c>
      <c s="6" r="B18" t="n">
        <v>726</v>
      </c>
    </row>
    <row r="19" spans="1:2">
      <c s="4" r="A19" t="s">
        <v>1898</v>
      </c>
    </row>
    <row r="20" spans="1:2">
      <c s="3" r="A20" t="s">
        <v>913</v>
      </c>
    </row>
    <row r="21" spans="1:2">
      <c s="4" r="A21" t="s">
        <v>1890</v>
      </c>
      <c s="6" r="B21" t="n">
        <v>32</v>
      </c>
    </row>
    <row r="22" spans="1:2">
      <c s="4" r="A22" t="s">
        <v>1891</v>
      </c>
      <c s="6" r="B22" t="n">
        <v>25</v>
      </c>
    </row>
    <row r="23" spans="1:2">
      <c s="4" r="A23" t="s">
        <v>1892</v>
      </c>
      <c s="6" r="B23" t="n">
        <v>14</v>
      </c>
    </row>
    <row r="24" spans="1:2">
      <c s="4" r="A24" t="s">
        <v>1893</v>
      </c>
      <c s="6" r="B24" t="n">
        <v>10</v>
      </c>
    </row>
    <row r="25" spans="1:2">
      <c s="4" r="A25" t="s">
        <v>1894</v>
      </c>
      <c s="6" r="B25" t="n">
        <v>5</v>
      </c>
    </row>
    <row r="26" spans="1:2">
      <c s="4" r="A26" t="s">
        <v>1895</v>
      </c>
      <c s="6" r="B26" t="n">
        <v>0</v>
      </c>
    </row>
    <row r="27" spans="1:2">
      <c s="4" r="A27" t="s">
        <v>1896</v>
      </c>
      <c s="7" r="B27" t="n">
        <v>86</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s="1" r="A1" t="s">
        <v>1899</v>
      </c>
      <c s="2" r="B1" t="s">
        <v>1</v>
      </c>
    </row>
    <row r="2" spans="1:7">
      <c s="2" r="B2" t="s">
        <v>2</v>
      </c>
      <c s="2" r="D2" t="s">
        <v>32</v>
      </c>
      <c s="2" r="F2" t="s">
        <v>88</v>
      </c>
      <c s="2" r="G2" t="s">
        <v>1900</v>
      </c>
    </row>
    <row r="3" spans="1:7">
      <c s="3" r="A3" t="s">
        <v>1901</v>
      </c>
    </row>
    <row r="4" spans="1:7">
      <c s="4" r="A4" t="s">
        <v>1902</v>
      </c>
      <c s="7" r="B4" t="n">
        <v>174</v>
      </c>
      <c s="7" r="D4" t="n">
        <v>171</v>
      </c>
      <c s="7" r="F4" t="n">
        <v>165</v>
      </c>
    </row>
    <row r="5" spans="1:7">
      <c s="4" r="A5" t="s">
        <v>1903</v>
      </c>
      <c s="6" r="B5" t="n">
        <v>40</v>
      </c>
    </row>
    <row r="6" spans="1:7">
      <c s="4" r="A6" t="s">
        <v>1904</v>
      </c>
      <c s="7" r="G6" t="n">
        <v>385</v>
      </c>
    </row>
    <row r="7" spans="1:7">
      <c s="4" r="A7" t="s">
        <v>1905</v>
      </c>
      <c s="7" r="G7" t="n">
        <v>256</v>
      </c>
    </row>
    <row r="8" spans="1:7">
      <c s="4" r="A8" t="s">
        <v>1906</v>
      </c>
      <c s="6" r="B8" t="n">
        <v>39</v>
      </c>
    </row>
    <row r="9" spans="1:7">
      <c s="4" r="A9" t="s">
        <v>1847</v>
      </c>
    </row>
    <row r="10" spans="1:7">
      <c s="3" r="A10" t="s">
        <v>1901</v>
      </c>
    </row>
    <row r="11" spans="1:7">
      <c s="4" r="A11" t="s">
        <v>1855</v>
      </c>
      <c s="6" r="B11" t="n">
        <v>77</v>
      </c>
      <c s="6" r="D11" t="n">
        <v>206</v>
      </c>
    </row>
    <row r="12" spans="1:7">
      <c s="4" r="A12" t="s">
        <v>1856</v>
      </c>
    </row>
    <row r="13" spans="1:7">
      <c s="3" r="A13" t="s">
        <v>1901</v>
      </c>
    </row>
    <row r="14" spans="1:7">
      <c s="4" r="A14" t="s">
        <v>1855</v>
      </c>
      <c s="6" r="B14" t="n">
        <v>67</v>
      </c>
      <c s="4" r="C14" t="s">
        <v>42</v>
      </c>
      <c s="7" r="D14" t="n">
        <v>198</v>
      </c>
      <c s="4" r="E14" t="s">
        <v>603</v>
      </c>
    </row>
    <row r="15" spans="1:7">
      <c s="4" r="A15" t="s">
        <v>1907</v>
      </c>
    </row>
    <row r="16" spans="1:7">
      <c s="3" r="A16" t="s">
        <v>1901</v>
      </c>
    </row>
    <row r="17" spans="1:7">
      <c s="4" r="A17" t="s">
        <v>1855</v>
      </c>
      <c s="6" r="B17" t="n">
        <v>77</v>
      </c>
    </row>
    <row r="18" spans="1:7">
      <c s="4" r="A18" t="s">
        <v>1908</v>
      </c>
    </row>
    <row r="19" spans="1:7">
      <c s="3" r="A19" t="s">
        <v>1901</v>
      </c>
    </row>
    <row r="20" spans="1:7">
      <c s="4" r="A20" t="s">
        <v>1855</v>
      </c>
      <c s="7" r="B20" t="n">
        <v>67</v>
      </c>
    </row>
    <row r="21" spans="1:7">
      <c r="A21" t="n"/>
    </row>
    <row r="22" spans="1:7">
      <c s="4" r="A22" t="s">
        <v>42</v>
      </c>
      <c s="4" r="B22" t="s">
        <v>1869</v>
      </c>
    </row>
    <row r="23" spans="1:7">
      <c s="4" r="A23" t="s">
        <v>603</v>
      </c>
      <c s="4" r="B23" t="s">
        <v>1869</v>
      </c>
    </row>
  </sheetData>
  <mergeCells count="7">
    <mergeCell ref="A1:A2"/>
    <mergeCell ref="B1:F1"/>
    <mergeCell ref="B2:C2"/>
    <mergeCell ref="D2:E2"/>
    <mergeCell ref="A21:G21"/>
    <mergeCell ref="B22:G22"/>
    <mergeCell ref="B23:G2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909</v>
      </c>
      <c s="2" r="B1" t="s">
        <v>2</v>
      </c>
      <c s="2" r="C1" t="s">
        <v>32</v>
      </c>
      <c s="2" r="D1" t="s">
        <v>88</v>
      </c>
      <c s="2" r="E1" t="s">
        <v>1186</v>
      </c>
    </row>
    <row r="2" spans="1:5">
      <c s="3" r="A2" t="s">
        <v>33</v>
      </c>
    </row>
    <row r="3" spans="1:5">
      <c s="4" r="A3" t="s">
        <v>35</v>
      </c>
      <c s="7" r="B3" t="n">
        <v>3932</v>
      </c>
      <c s="7" r="C3" t="n">
        <v>2303</v>
      </c>
    </row>
    <row r="4" spans="1:5">
      <c s="4" r="A4" t="s">
        <v>39</v>
      </c>
      <c s="6" r="B4" t="n">
        <v>22710</v>
      </c>
      <c s="6" r="C4" t="n">
        <v>22053</v>
      </c>
    </row>
    <row r="5" spans="1:5">
      <c s="4" r="A5" t="s">
        <v>46</v>
      </c>
      <c s="6" r="B5" t="n">
        <v>2152</v>
      </c>
      <c s="6" r="C5" t="n">
        <v>2193</v>
      </c>
    </row>
    <row r="6" spans="1:5">
      <c s="4" r="A6" t="s">
        <v>51</v>
      </c>
      <c s="6" r="B6" t="n">
        <v>5921</v>
      </c>
      <c s="6" r="C6" t="n">
        <v>6013</v>
      </c>
    </row>
    <row r="7" spans="1:5">
      <c s="4" r="A7" t="s">
        <v>52</v>
      </c>
      <c s="6" r="B7" t="n">
        <v>126050</v>
      </c>
      <c s="6" r="C7" t="n">
        <v>119563</v>
      </c>
    </row>
    <row r="8" spans="1:5">
      <c s="3" r="A8" t="s">
        <v>1910</v>
      </c>
    </row>
    <row r="9" spans="1:5">
      <c s="4" r="A9" t="s">
        <v>61</v>
      </c>
      <c s="6" r="B9" t="n">
        <v>8349</v>
      </c>
      <c s="6" r="C9" t="n">
        <v>3462</v>
      </c>
    </row>
    <row r="10" spans="1:5">
      <c s="4" r="A10" t="s">
        <v>63</v>
      </c>
      <c s="6" r="B10" t="n">
        <v>2417</v>
      </c>
      <c s="6" r="C10" t="n">
        <v>2775</v>
      </c>
    </row>
    <row r="11" spans="1:5">
      <c s="4" r="A11" t="s">
        <v>64</v>
      </c>
      <c s="6" r="B11" t="n">
        <v>109206</v>
      </c>
      <c s="6" r="C11" t="n">
        <v>102690</v>
      </c>
    </row>
    <row r="12" spans="1:5">
      <c s="3" r="A12" t="s">
        <v>280</v>
      </c>
    </row>
    <row r="13" spans="1:5">
      <c s="4" r="A13" t="s">
        <v>1911</v>
      </c>
      <c s="6" r="B13" t="n">
        <v>820</v>
      </c>
      <c s="6" r="C13" t="n">
        <v>884</v>
      </c>
    </row>
    <row r="14" spans="1:5">
      <c s="4" r="A14" t="s">
        <v>67</v>
      </c>
      <c s="6" r="B14" t="n">
        <v>13</v>
      </c>
      <c s="6" r="C14" t="n">
        <v>14</v>
      </c>
    </row>
    <row r="15" spans="1:5">
      <c s="4" r="A15" t="s">
        <v>68</v>
      </c>
      <c s="6" r="B15" t="n">
        <v>17883</v>
      </c>
      <c s="6" r="C15" t="n">
        <v>18767</v>
      </c>
    </row>
    <row r="16" spans="1:5">
      <c s="4" r="A16" t="s">
        <v>69</v>
      </c>
      <c s="6" r="B16" t="n">
        <v>-115</v>
      </c>
      <c s="6" r="C16" t="n">
        <v>-1177</v>
      </c>
    </row>
    <row r="17" spans="1:5">
      <c s="4" r="A17" t="s">
        <v>1912</v>
      </c>
      <c s="6" r="B17" t="n">
        <v>-1377</v>
      </c>
      <c s="6" r="C17" t="n">
        <v>-1377</v>
      </c>
    </row>
    <row r="18" spans="1:5">
      <c s="4" r="A18" t="s">
        <v>71</v>
      </c>
      <c s="6" r="B18" t="n">
        <v>-380</v>
      </c>
      <c s="6" r="C18" t="n">
        <v>-238</v>
      </c>
      <c s="7" r="D18" t="n">
        <v>-319</v>
      </c>
      <c s="7" r="E18" t="n">
        <v>65</v>
      </c>
    </row>
    <row r="19" spans="1:5">
      <c s="4" r="A19" t="s">
        <v>1913</v>
      </c>
      <c s="6" r="B19" t="n">
        <v>16844</v>
      </c>
      <c s="6" r="C19" t="n">
        <v>16873</v>
      </c>
      <c s="7" r="D19" t="n">
        <v>15660</v>
      </c>
      <c s="7" r="E19" t="n">
        <v>15422</v>
      </c>
    </row>
    <row r="20" spans="1:5">
      <c s="4" r="A20" t="s">
        <v>1914</v>
      </c>
      <c s="6" r="B20" t="n">
        <v>126050</v>
      </c>
      <c s="6" r="C20" t="n">
        <v>119563</v>
      </c>
    </row>
    <row r="21" spans="1:5">
      <c s="4" r="A21" t="s">
        <v>1020</v>
      </c>
    </row>
    <row r="22" spans="1:5">
      <c s="3" r="A22" t="s">
        <v>33</v>
      </c>
    </row>
    <row r="23" spans="1:5">
      <c s="4" r="A23" t="s">
        <v>35</v>
      </c>
      <c s="6" r="B23" t="n">
        <v>759</v>
      </c>
      <c s="6" r="C23" t="n">
        <v>1875</v>
      </c>
    </row>
    <row r="24" spans="1:5">
      <c s="4" r="A24" t="s">
        <v>1915</v>
      </c>
      <c s="6" r="B24" t="n">
        <v>10</v>
      </c>
      <c s="6" r="C24" t="n">
        <v>11</v>
      </c>
    </row>
    <row r="25" spans="1:5">
      <c s="4" r="A25" t="s">
        <v>39</v>
      </c>
      <c s="6" r="B25" t="n">
        <v>20</v>
      </c>
      <c s="6" r="C25" t="n">
        <v>19</v>
      </c>
    </row>
    <row r="26" spans="1:5">
      <c s="4" r="A26" t="s">
        <v>46</v>
      </c>
      <c s="6" r="B26" t="n">
        <v>43</v>
      </c>
      <c s="6" r="C26" t="n">
        <v>22</v>
      </c>
    </row>
    <row r="27" spans="1:5">
      <c s="4" r="A27" t="s">
        <v>1916</v>
      </c>
      <c s="6" r="B27" t="n">
        <v>17096</v>
      </c>
      <c s="6" r="C27" t="n">
        <v>16725</v>
      </c>
    </row>
    <row r="28" spans="1:5">
      <c s="4" r="A28" t="s">
        <v>51</v>
      </c>
      <c s="6" r="B28" t="n">
        <v>407</v>
      </c>
      <c s="6" r="C28" t="n">
        <v>423</v>
      </c>
    </row>
    <row r="29" spans="1:5">
      <c s="4" r="A29" t="s">
        <v>52</v>
      </c>
      <c s="6" r="B29" t="n">
        <v>18335</v>
      </c>
      <c s="6" r="C29" t="n">
        <v>19075</v>
      </c>
    </row>
    <row r="30" spans="1:5">
      <c s="3" r="A30" t="s">
        <v>1910</v>
      </c>
    </row>
    <row r="31" spans="1:5">
      <c s="4" r="A31" t="s">
        <v>61</v>
      </c>
      <c s="6" r="B31" t="n">
        <v>1301</v>
      </c>
      <c s="6" r="C31" t="n">
        <v>1799</v>
      </c>
    </row>
    <row r="32" spans="1:5">
      <c s="4" r="A32" t="s">
        <v>63</v>
      </c>
      <c s="6" r="B32" t="n">
        <v>190</v>
      </c>
      <c s="6" r="C32" t="n">
        <v>403</v>
      </c>
    </row>
    <row r="33" spans="1:5">
      <c s="4" r="A33" t="s">
        <v>64</v>
      </c>
      <c s="6" r="B33" t="n">
        <v>1491</v>
      </c>
      <c s="6" r="C33" t="n">
        <v>2202</v>
      </c>
    </row>
    <row r="34" spans="1:5">
      <c s="3" r="A34" t="s">
        <v>280</v>
      </c>
    </row>
    <row r="35" spans="1:5">
      <c s="4" r="A35" t="s">
        <v>1911</v>
      </c>
      <c s="6" r="B35" t="n">
        <v>820</v>
      </c>
      <c s="6" r="C35" t="n">
        <v>884</v>
      </c>
    </row>
    <row r="36" spans="1:5">
      <c s="4" r="A36" t="s">
        <v>67</v>
      </c>
      <c s="6" r="B36" t="n">
        <v>13</v>
      </c>
      <c s="6" r="C36" t="n">
        <v>14</v>
      </c>
    </row>
    <row r="37" spans="1:5">
      <c s="4" r="A37" t="s">
        <v>68</v>
      </c>
      <c s="6" r="B37" t="n">
        <v>17883</v>
      </c>
      <c s="6" r="C37" t="n">
        <v>18767</v>
      </c>
    </row>
    <row r="38" spans="1:5">
      <c s="4" r="A38" t="s">
        <v>69</v>
      </c>
      <c s="6" r="B38" t="n">
        <v>-115</v>
      </c>
      <c s="6" r="C38" t="n">
        <v>-1177</v>
      </c>
    </row>
    <row r="39" spans="1:5">
      <c s="4" r="A39" t="s">
        <v>1912</v>
      </c>
      <c s="6" r="B39" t="n">
        <v>-1377</v>
      </c>
      <c s="6" r="C39" t="n">
        <v>-1377</v>
      </c>
    </row>
    <row r="40" spans="1:5">
      <c s="4" r="A40" t="s">
        <v>71</v>
      </c>
      <c s="6" r="B40" t="n">
        <v>-380</v>
      </c>
      <c s="6" r="C40" t="n">
        <v>-238</v>
      </c>
    </row>
    <row r="41" spans="1:5">
      <c s="4" r="A41" t="s">
        <v>1913</v>
      </c>
      <c s="6" r="B41" t="n">
        <v>16844</v>
      </c>
      <c s="6" r="C41" t="n">
        <v>16873</v>
      </c>
    </row>
    <row r="42" spans="1:5">
      <c s="4" r="A42" t="s">
        <v>1914</v>
      </c>
      <c s="6" r="B42" t="n">
        <v>18335</v>
      </c>
      <c s="6" r="C42" t="n">
        <v>19075</v>
      </c>
    </row>
    <row r="43" spans="1:5">
      <c s="4" r="A43" t="s">
        <v>1917</v>
      </c>
    </row>
    <row r="44" spans="1:5">
      <c s="3" r="A44" t="s">
        <v>33</v>
      </c>
    </row>
    <row r="45" spans="1:5">
      <c s="4" r="A45" t="s">
        <v>1916</v>
      </c>
      <c s="6" r="B45" t="n">
        <v>16724</v>
      </c>
      <c s="6" r="C45" t="n">
        <v>16447</v>
      </c>
    </row>
    <row r="46" spans="1:5">
      <c s="4" r="A46" t="s">
        <v>1918</v>
      </c>
    </row>
    <row r="47" spans="1:5">
      <c s="3" r="A47" t="s">
        <v>33</v>
      </c>
    </row>
    <row r="48" spans="1:5">
      <c s="4" r="A48" t="s">
        <v>1916</v>
      </c>
      <c s="7" r="B48" t="n">
        <v>372</v>
      </c>
      <c s="7" r="C48" t="n">
        <v>278</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9</v>
      </c>
      <c s="2" r="B1" t="s">
        <v>1</v>
      </c>
    </row>
    <row r="2" spans="1:4">
      <c s="2" r="B2" t="s">
        <v>2</v>
      </c>
      <c s="2" r="C2" t="s">
        <v>32</v>
      </c>
      <c s="2" r="D2" t="s">
        <v>88</v>
      </c>
    </row>
    <row r="3" spans="1:4">
      <c s="4" r="A3" t="s">
        <v>578</v>
      </c>
      <c s="7" r="B3" t="n">
        <v>91</v>
      </c>
      <c s="7" r="C3" t="n">
        <v>0</v>
      </c>
      <c s="7" r="D3" t="n">
        <v>0</v>
      </c>
    </row>
    <row r="4" spans="1:4">
      <c s="4" r="A4" t="s">
        <v>111</v>
      </c>
      <c s="6" r="B4" t="n">
        <v>1883</v>
      </c>
      <c s="6" r="C4" t="n">
        <v>1810</v>
      </c>
      <c s="6" r="D4" t="n">
        <v>1818</v>
      </c>
    </row>
    <row r="5" spans="1:4">
      <c s="4" r="A5" t="s">
        <v>1920</v>
      </c>
      <c s="6" r="B5" t="n">
        <v>268</v>
      </c>
      <c s="6" r="C5" t="n">
        <v>309</v>
      </c>
      <c s="6" r="D5" t="n">
        <v>384</v>
      </c>
    </row>
    <row r="6" spans="1:4">
      <c s="4" r="A6" t="s">
        <v>112</v>
      </c>
      <c s="6" r="B6" t="n">
        <v>361</v>
      </c>
      <c s="6" r="C6" t="n">
        <v>368</v>
      </c>
      <c s="6" r="D6" t="n">
        <v>365</v>
      </c>
    </row>
    <row r="7" spans="1:4">
      <c s="4" r="A7" t="s">
        <v>113</v>
      </c>
      <c s="6" r="B7" t="n">
        <v>303</v>
      </c>
      <c s="6" r="C7" t="n">
        <v>287</v>
      </c>
      <c s="6" r="D7" t="n">
        <v>280</v>
      </c>
    </row>
    <row r="8" spans="1:4">
      <c s="4" r="A8" t="s">
        <v>1435</v>
      </c>
      <c s="6" r="B8" t="n">
        <v>137</v>
      </c>
      <c s="6" r="C8" t="n">
        <v>235</v>
      </c>
      <c s="6" r="D8" t="n">
        <v>190</v>
      </c>
    </row>
    <row r="9" spans="1:4">
      <c s="4" r="A9" t="s">
        <v>115</v>
      </c>
      <c s="6" r="B9" t="n">
        <v>1530</v>
      </c>
      <c s="6" r="C9" t="n">
        <v>1682</v>
      </c>
      <c s="6" r="D9" t="n">
        <v>1665</v>
      </c>
    </row>
    <row r="10" spans="1:4">
      <c s="4" r="A10" t="s">
        <v>120</v>
      </c>
      <c s="6" r="B10" t="n">
        <v>455</v>
      </c>
      <c s="6" r="C10" t="n">
        <v>548</v>
      </c>
      <c s="6" r="D10" t="n">
        <v>561</v>
      </c>
    </row>
    <row r="11" spans="1:4">
      <c s="4" r="A11" t="s">
        <v>117</v>
      </c>
      <c s="6" r="B11" t="n">
        <v>1075</v>
      </c>
      <c s="6" r="C11" t="n">
        <v>1134</v>
      </c>
      <c s="6" r="D11" t="n">
        <v>1104</v>
      </c>
    </row>
    <row r="12" spans="1:4">
      <c s="4" r="A12" t="s">
        <v>119</v>
      </c>
      <c s="6" r="B12" t="n">
        <v>-22</v>
      </c>
      <c s="6" r="C12" t="n">
        <v>21</v>
      </c>
      <c s="6" r="D12" t="n">
        <v>-24</v>
      </c>
    </row>
    <row r="13" spans="1:4">
      <c s="4" r="A13" t="s">
        <v>120</v>
      </c>
      <c s="6" r="B13" t="n">
        <v>-9</v>
      </c>
      <c s="6" r="C13" t="n">
        <v>8</v>
      </c>
      <c s="6" r="D13" t="n">
        <v>-11</v>
      </c>
    </row>
    <row r="14" spans="1:4">
      <c s="4" r="A14" t="s">
        <v>121</v>
      </c>
      <c s="6" r="B14" t="n">
        <v>-13</v>
      </c>
      <c s="6" r="C14" t="n">
        <v>13</v>
      </c>
      <c s="6" r="D14" t="n">
        <v>-13</v>
      </c>
    </row>
    <row r="15" spans="1:4">
      <c s="4" r="A15" t="s">
        <v>122</v>
      </c>
      <c s="6" r="B15" t="n">
        <v>1062</v>
      </c>
      <c s="6" r="C15" t="n">
        <v>1147</v>
      </c>
      <c s="6" r="D15" t="n">
        <v>1091</v>
      </c>
    </row>
    <row r="16" spans="1:4">
      <c s="4" r="A16" t="s">
        <v>177</v>
      </c>
      <c s="6" r="B16" t="n">
        <v>-64</v>
      </c>
      <c s="6" r="C16" t="n">
        <v>-52</v>
      </c>
      <c s="6" r="D16" t="n">
        <v>-32</v>
      </c>
    </row>
    <row r="17" spans="1:4">
      <c s="4" r="A17" t="s">
        <v>124</v>
      </c>
      <c s="6" r="B17" t="n">
        <v>998</v>
      </c>
      <c s="6" r="C17" t="n">
        <v>1095</v>
      </c>
      <c s="6" r="D17" t="n">
        <v>1059</v>
      </c>
    </row>
    <row r="18" spans="1:4">
      <c s="4" r="A18" t="s">
        <v>1020</v>
      </c>
    </row>
    <row r="19" spans="1:4">
      <c s="4" r="A19" t="s">
        <v>1921</v>
      </c>
      <c s="6" r="B19" t="n">
        <v>860</v>
      </c>
      <c s="6" r="C19" t="n">
        <v>1185</v>
      </c>
      <c s="6" r="D19" t="n">
        <v>1520</v>
      </c>
    </row>
    <row r="20" spans="1:4">
      <c s="4" r="A20" t="s">
        <v>1922</v>
      </c>
      <c s="6" r="B20" t="n">
        <v>0</v>
      </c>
      <c s="6" r="C20" t="n">
        <v>2</v>
      </c>
      <c s="6" r="D20" t="n">
        <v>160</v>
      </c>
    </row>
    <row r="21" spans="1:4">
      <c s="4" r="A21" t="s">
        <v>1923</v>
      </c>
      <c s="6" r="B21" t="n">
        <v>7</v>
      </c>
      <c s="6" r="C21" t="n">
        <v>5</v>
      </c>
      <c s="6" r="D21" t="n">
        <v>3</v>
      </c>
    </row>
    <row r="22" spans="1:4">
      <c s="4" r="A22" t="s">
        <v>578</v>
      </c>
      <c s="6" r="B22" t="n">
        <v>91</v>
      </c>
      <c s="6" r="C22" t="n">
        <v>0</v>
      </c>
      <c s="6" r="D22" t="n">
        <v>0</v>
      </c>
    </row>
    <row r="23" spans="1:4">
      <c s="4" r="A23" t="s">
        <v>1924</v>
      </c>
      <c s="6" r="B23" t="n">
        <v>0</v>
      </c>
      <c s="6" r="C23" t="n">
        <v>0</v>
      </c>
      <c s="6" r="D23" t="n">
        <v>1</v>
      </c>
    </row>
    <row r="24" spans="1:4">
      <c s="4" r="A24" t="s">
        <v>1925</v>
      </c>
      <c s="6" r="B24" t="n">
        <v>958</v>
      </c>
      <c s="6" r="C24" t="n">
        <v>1192</v>
      </c>
      <c s="6" r="D24" t="n">
        <v>1684</v>
      </c>
    </row>
    <row r="25" spans="1:4">
      <c s="4" r="A25" t="s">
        <v>111</v>
      </c>
      <c s="6" r="B25" t="n">
        <v>51</v>
      </c>
      <c s="6" r="C25" t="n">
        <v>52</v>
      </c>
      <c s="6" r="D25" t="n">
        <v>180</v>
      </c>
    </row>
    <row r="26" spans="1:4">
      <c s="4" r="A26" t="s">
        <v>1920</v>
      </c>
      <c s="6" r="B26" t="n">
        <v>60</v>
      </c>
      <c s="6" r="C26" t="n">
        <v>85</v>
      </c>
      <c s="6" r="D26" t="n">
        <v>104</v>
      </c>
    </row>
    <row r="27" spans="1:4">
      <c s="4" r="A27" t="s">
        <v>112</v>
      </c>
      <c s="6" r="B27" t="n">
        <v>0</v>
      </c>
      <c s="6" r="C27" t="n">
        <v>0</v>
      </c>
      <c s="6" r="D27" t="n">
        <v>10</v>
      </c>
    </row>
    <row r="28" spans="1:4">
      <c s="4" r="A28" t="s">
        <v>113</v>
      </c>
      <c s="6" r="B28" t="n">
        <v>1</v>
      </c>
      <c s="6" r="C28" t="n">
        <v>0</v>
      </c>
      <c s="6" r="D28" t="n">
        <v>2</v>
      </c>
    </row>
    <row r="29" spans="1:4">
      <c s="4" r="A29" t="s">
        <v>1435</v>
      </c>
      <c s="6" r="B29" t="n">
        <v>3</v>
      </c>
      <c s="6" r="C29" t="n">
        <v>93</v>
      </c>
      <c s="6" r="D29" t="n">
        <v>21</v>
      </c>
    </row>
    <row r="30" spans="1:4">
      <c s="4" r="A30" t="s">
        <v>1926</v>
      </c>
      <c s="6" r="B30" t="n">
        <v>81</v>
      </c>
      <c s="6" r="C30" t="n">
        <v>78</v>
      </c>
      <c s="6" r="D30" t="n">
        <v>143</v>
      </c>
    </row>
    <row r="31" spans="1:4">
      <c s="4" r="A31" t="s">
        <v>1927</v>
      </c>
      <c s="6" r="B31" t="n">
        <v>196</v>
      </c>
      <c s="6" r="C31" t="n">
        <v>308</v>
      </c>
      <c s="6" r="D31" t="n">
        <v>460</v>
      </c>
    </row>
    <row r="32" spans="1:4">
      <c s="4" r="A32" t="s">
        <v>115</v>
      </c>
      <c s="6" r="B32" t="n">
        <v>762</v>
      </c>
      <c s="6" r="C32" t="n">
        <v>884</v>
      </c>
      <c s="6" r="D32" t="n">
        <v>1224</v>
      </c>
    </row>
    <row r="33" spans="1:4">
      <c s="4" r="A33" t="s">
        <v>120</v>
      </c>
      <c s="6" r="B33" t="n">
        <v>-45</v>
      </c>
      <c s="6" r="C33" t="n">
        <v>-123</v>
      </c>
      <c s="6" r="D33" t="n">
        <v>-117</v>
      </c>
    </row>
    <row r="34" spans="1:4">
      <c s="4" r="A34" t="s">
        <v>117</v>
      </c>
      <c s="6" r="B34" t="n">
        <v>807</v>
      </c>
      <c s="6" r="C34" t="n">
        <v>1007</v>
      </c>
      <c s="6" r="D34" t="n">
        <v>1341</v>
      </c>
    </row>
    <row r="35" spans="1:4">
      <c s="4" r="A35" t="s">
        <v>119</v>
      </c>
      <c s="6" r="B35" t="n">
        <v>-22</v>
      </c>
      <c s="6" r="C35" t="n">
        <v>21</v>
      </c>
      <c s="6" r="D35" t="n">
        <v>-24</v>
      </c>
    </row>
    <row r="36" spans="1:4">
      <c s="4" r="A36" t="s">
        <v>120</v>
      </c>
      <c s="6" r="B36" t="n">
        <v>-9</v>
      </c>
      <c s="6" r="C36" t="n">
        <v>8</v>
      </c>
      <c s="6" r="D36" t="n">
        <v>-11</v>
      </c>
    </row>
    <row r="37" spans="1:4">
      <c s="4" r="A37" t="s">
        <v>121</v>
      </c>
      <c s="6" r="B37" t="n">
        <v>-13</v>
      </c>
      <c s="6" r="C37" t="n">
        <v>13</v>
      </c>
      <c s="6" r="D37" t="n">
        <v>-13</v>
      </c>
    </row>
    <row r="38" spans="1:4">
      <c s="4" r="A38" t="s">
        <v>1928</v>
      </c>
      <c s="6" r="B38" t="n">
        <v>794</v>
      </c>
      <c s="6" r="C38" t="n">
        <v>1020</v>
      </c>
      <c s="6" r="D38" t="n">
        <v>1328</v>
      </c>
    </row>
    <row r="39" spans="1:4">
      <c s="4" r="A39" t="s">
        <v>1929</v>
      </c>
      <c s="6" r="B39" t="n">
        <v>268</v>
      </c>
      <c s="6" r="C39" t="n">
        <v>127</v>
      </c>
      <c s="6" r="D39" t="n">
        <v>-237</v>
      </c>
    </row>
    <row r="40" spans="1:4">
      <c s="4" r="A40" t="s">
        <v>122</v>
      </c>
      <c s="6" r="B40" t="n">
        <v>1062</v>
      </c>
      <c s="6" r="C40" t="n">
        <v>1147</v>
      </c>
      <c s="6" r="D40" t="n">
        <v>1091</v>
      </c>
    </row>
    <row r="41" spans="1:4">
      <c s="4" r="A41" t="s">
        <v>177</v>
      </c>
      <c s="6" r="B41" t="n">
        <v>-64</v>
      </c>
      <c s="6" r="C41" t="n">
        <v>-52</v>
      </c>
      <c s="6" r="D41" t="n">
        <v>-32</v>
      </c>
    </row>
    <row r="42" spans="1:4">
      <c s="4" r="A42" t="s">
        <v>124</v>
      </c>
      <c s="6" r="B42" t="n">
        <v>998</v>
      </c>
      <c s="6" r="C42" t="n">
        <v>1095</v>
      </c>
      <c s="6" r="D42" t="n">
        <v>1059</v>
      </c>
    </row>
    <row r="43" spans="1:4">
      <c s="4" r="A43" t="s">
        <v>1917</v>
      </c>
    </row>
    <row r="44" spans="1:4">
      <c s="4" r="A44" t="s">
        <v>1929</v>
      </c>
      <c s="6" r="B44" t="n">
        <v>257</v>
      </c>
      <c s="6" r="C44" t="n">
        <v>114</v>
      </c>
      <c s="6" r="D44" t="n">
        <v>-252</v>
      </c>
    </row>
    <row r="45" spans="1:4">
      <c s="4" r="A45" t="s">
        <v>1918</v>
      </c>
    </row>
    <row r="46" spans="1:4">
      <c s="4" r="A46" t="s">
        <v>1929</v>
      </c>
      <c s="7" r="B46" t="n">
        <v>11</v>
      </c>
      <c s="7" r="C46" t="n">
        <v>13</v>
      </c>
      <c s="7" r="D46" t="n">
        <v>1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s>
  <sheetData>
    <row r="1" spans="1:9">
      <c s="1" r="A1" t="s">
        <v>1930</v>
      </c>
      <c s="2" r="B1" t="s">
        <v>1241</v>
      </c>
      <c s="2" r="D1" t="s">
        <v>1931</v>
      </c>
      <c s="2" r="G1" t="s">
        <v>1</v>
      </c>
    </row>
    <row r="2" spans="1:9">
      <c s="2" r="B2" t="s">
        <v>1149</v>
      </c>
      <c s="2" r="C2" t="s">
        <v>1150</v>
      </c>
      <c s="2" r="D2" t="s">
        <v>2</v>
      </c>
      <c s="2" r="E2" t="s">
        <v>32</v>
      </c>
      <c s="2" r="F2" t="s">
        <v>88</v>
      </c>
      <c s="2" r="G2" t="s">
        <v>2</v>
      </c>
      <c s="2" r="H2" t="s">
        <v>32</v>
      </c>
      <c s="2" r="I2" t="s">
        <v>88</v>
      </c>
    </row>
    <row r="3" spans="1:9">
      <c s="3" r="A3" t="s">
        <v>194</v>
      </c>
    </row>
    <row r="4" spans="1:9">
      <c s="4" r="A4" t="s">
        <v>122</v>
      </c>
      <c s="7" r="G4" t="n">
        <v>1062</v>
      </c>
      <c s="7" r="H4" t="n">
        <v>1147</v>
      </c>
      <c s="7" r="I4" t="n">
        <v>1091</v>
      </c>
    </row>
    <row r="5" spans="1:9">
      <c s="4" r="A5" t="s">
        <v>196</v>
      </c>
      <c s="6" r="G5" t="n">
        <v>523</v>
      </c>
      <c s="6" r="H5" t="n">
        <v>523</v>
      </c>
      <c s="6" r="I5" t="n">
        <v>645</v>
      </c>
    </row>
    <row r="6" spans="1:9">
      <c s="4" r="A6" t="s">
        <v>1049</v>
      </c>
      <c s="6" r="G6" t="n">
        <v>43</v>
      </c>
      <c s="6" r="H6" t="n">
        <v>0</v>
      </c>
      <c s="6" r="I6" t="n">
        <v>61</v>
      </c>
    </row>
    <row r="7" spans="1:9">
      <c s="3" r="A7" t="s">
        <v>1932</v>
      </c>
    </row>
    <row r="8" spans="1:9">
      <c s="4" r="A8" t="s">
        <v>51</v>
      </c>
      <c s="6" r="G8" t="n">
        <v>12</v>
      </c>
      <c s="6" r="H8" t="n">
        <v>-179</v>
      </c>
      <c s="6" r="I8" t="n">
        <v>723</v>
      </c>
    </row>
    <row r="9" spans="1:9">
      <c s="4" r="A9" t="s">
        <v>63</v>
      </c>
      <c s="6" r="G9" t="n">
        <v>-449</v>
      </c>
      <c s="6" r="H9" t="n">
        <v>421</v>
      </c>
      <c s="6" r="I9" t="n">
        <v>-915</v>
      </c>
    </row>
    <row r="10" spans="1:9">
      <c s="4" r="A10" t="s">
        <v>108</v>
      </c>
      <c s="6" r="G10" t="n">
        <v>97</v>
      </c>
      <c s="6" r="H10" t="n">
        <v>-17</v>
      </c>
      <c s="6" r="I10" t="n">
        <v>23</v>
      </c>
    </row>
    <row r="11" spans="1:9">
      <c s="4" r="A11" t="s">
        <v>207</v>
      </c>
      <c s="6" r="G11" t="n">
        <v>1572</v>
      </c>
      <c s="6" r="H11" t="n">
        <v>2107</v>
      </c>
      <c s="6" r="I11" t="n">
        <v>3745</v>
      </c>
    </row>
    <row r="12" spans="1:9">
      <c s="3" r="A12" t="s">
        <v>1933</v>
      </c>
    </row>
    <row r="13" spans="1:9">
      <c s="4" r="A13" t="s">
        <v>1934</v>
      </c>
      <c s="6" r="G13" t="n">
        <v>3890</v>
      </c>
      <c s="6" r="H13" t="n">
        <v>3207</v>
      </c>
      <c s="6" r="I13" t="n">
        <v>5406</v>
      </c>
    </row>
    <row r="14" spans="1:9">
      <c s="4" r="A14" t="s">
        <v>212</v>
      </c>
      <c s="6" r="G14" t="n">
        <v>-7819</v>
      </c>
      <c s="6" r="H14" t="n">
        <v>-5872</v>
      </c>
      <c s="6" r="I14" t="n">
        <v>-6853</v>
      </c>
    </row>
    <row r="15" spans="1:9">
      <c s="4" r="A15" t="s">
        <v>218</v>
      </c>
      <c s="6" r="G15" t="n">
        <v>-6124</v>
      </c>
      <c s="6" r="H15" t="n">
        <v>-3781</v>
      </c>
      <c s="6" r="I15" t="n">
        <v>-71</v>
      </c>
    </row>
    <row r="16" spans="1:9">
      <c s="3" r="A16" t="s">
        <v>1935</v>
      </c>
    </row>
    <row r="17" spans="1:9">
      <c s="4" r="A17" t="s">
        <v>221</v>
      </c>
      <c s="6" r="G17" t="n">
        <v>-2243</v>
      </c>
      <c s="6" r="H17" t="n">
        <v>71</v>
      </c>
      <c s="6" r="I17" t="n">
        <v>608</v>
      </c>
    </row>
    <row r="18" spans="1:9">
      <c s="4" r="A18" t="s">
        <v>222</v>
      </c>
      <c s="6" r="G18" t="n">
        <v>5996</v>
      </c>
      <c s="6" r="H18" t="n">
        <v>0</v>
      </c>
      <c s="6" r="I18" t="n">
        <v>750</v>
      </c>
    </row>
    <row r="19" spans="1:9">
      <c s="4" r="A19" t="s">
        <v>223</v>
      </c>
      <c s="6" r="G19" t="n">
        <v>-1142</v>
      </c>
      <c s="6" r="H19" t="n">
        <v>-1350</v>
      </c>
      <c s="6" r="I19" t="n">
        <v>-1719</v>
      </c>
    </row>
    <row r="20" spans="1:9">
      <c s="4" r="A20" t="s">
        <v>224</v>
      </c>
      <c s="6" r="G20" t="n">
        <v>-304</v>
      </c>
      <c s="6" r="H20" t="n">
        <v>-247</v>
      </c>
      <c s="6" r="I20" t="n">
        <v>-138</v>
      </c>
    </row>
    <row r="21" spans="1:9">
      <c s="4" r="A21" t="s">
        <v>225</v>
      </c>
      <c s="6" r="G21" t="n">
        <v>-64</v>
      </c>
      <c s="6" r="H21" t="n">
        <v>-52</v>
      </c>
      <c s="6" r="I21" t="n">
        <v>-32</v>
      </c>
    </row>
    <row r="22" spans="1:9">
      <c s="4" r="A22" t="s">
        <v>184</v>
      </c>
      <c s="6" r="G22" t="n">
        <v>0</v>
      </c>
      <c s="6" r="H22" t="n">
        <v>486</v>
      </c>
      <c s="6" r="I22" t="n">
        <v>0</v>
      </c>
    </row>
    <row r="23" spans="1:9">
      <c s="4" r="A23" t="s">
        <v>1159</v>
      </c>
      <c s="7" r="B23" t="n">
        <v>-102</v>
      </c>
      <c s="7" r="C23" t="n">
        <v>-8</v>
      </c>
      <c s="7" r="D23" t="n">
        <v>-520</v>
      </c>
      <c s="7" r="E23" t="n">
        <v>-248</v>
      </c>
      <c s="7" r="F23" t="n">
        <v>-340</v>
      </c>
      <c s="6" r="G23" t="n">
        <v>-623</v>
      </c>
      <c s="6" r="H23" t="n">
        <v>-256</v>
      </c>
      <c s="6" r="I23" t="n">
        <v>-340</v>
      </c>
    </row>
    <row r="24" spans="1:9">
      <c s="4" r="A24" t="s">
        <v>108</v>
      </c>
      <c s="6" r="G24" t="n">
        <v>12</v>
      </c>
      <c s="6" r="H24" t="n">
        <v>6</v>
      </c>
      <c s="6" r="I24" t="n">
        <v>2</v>
      </c>
    </row>
    <row r="25" spans="1:9">
      <c s="4" r="A25" t="s">
        <v>227</v>
      </c>
      <c s="6" r="G25" t="n">
        <v>5862</v>
      </c>
      <c s="6" r="H25" t="n">
        <v>405</v>
      </c>
      <c s="6" r="I25" t="n">
        <v>-3890</v>
      </c>
    </row>
    <row r="26" spans="1:9">
      <c s="4" r="A26" t="s">
        <v>228</v>
      </c>
      <c s="6" r="G26" t="n">
        <v>1310</v>
      </c>
      <c s="6" r="H26" t="n">
        <v>-1269</v>
      </c>
      <c s="6" r="I26" t="n">
        <v>-216</v>
      </c>
    </row>
    <row r="27" spans="1:9">
      <c s="4" r="A27" t="s">
        <v>228</v>
      </c>
      <c s="6" r="B27" t="n">
        <v>4004</v>
      </c>
      <c s="6" r="C27" t="n">
        <v>5273</v>
      </c>
      <c s="6" r="G27" t="n">
        <v>4004</v>
      </c>
      <c s="6" r="H27" t="n">
        <v>5273</v>
      </c>
      <c s="6" r="I27" t="n">
        <v>5489</v>
      </c>
    </row>
    <row r="28" spans="1:9">
      <c s="4" r="A28" t="s">
        <v>229</v>
      </c>
      <c s="6" r="D28" t="n">
        <v>5314</v>
      </c>
      <c s="6" r="E28" t="n">
        <v>4004</v>
      </c>
      <c s="6" r="F28" t="n">
        <v>5273</v>
      </c>
      <c s="6" r="G28" t="n">
        <v>5314</v>
      </c>
      <c s="6" r="H28" t="n">
        <v>4004</v>
      </c>
      <c s="6" r="I28" t="n">
        <v>5273</v>
      </c>
    </row>
    <row r="29" spans="1:9">
      <c s="4" r="A29" t="s">
        <v>1020</v>
      </c>
    </row>
    <row r="30" spans="1:9">
      <c s="3" r="A30" t="s">
        <v>194</v>
      </c>
    </row>
    <row r="31" spans="1:9">
      <c s="4" r="A31" t="s">
        <v>122</v>
      </c>
      <c s="6" r="G31" t="n">
        <v>1062</v>
      </c>
      <c s="6" r="H31" t="n">
        <v>1147</v>
      </c>
      <c s="6" r="I31" t="n">
        <v>1091</v>
      </c>
    </row>
    <row r="32" spans="1:9">
      <c s="4" r="A32" t="s">
        <v>1929</v>
      </c>
      <c s="6" r="G32" t="n">
        <v>-268</v>
      </c>
      <c s="6" r="H32" t="n">
        <v>-127</v>
      </c>
      <c s="6" r="I32" t="n">
        <v>237</v>
      </c>
    </row>
    <row r="33" spans="1:9">
      <c s="4" r="A33" t="s">
        <v>196</v>
      </c>
      <c s="6" r="G33" t="n">
        <v>1</v>
      </c>
      <c s="6" r="H33" t="n">
        <v>2</v>
      </c>
      <c s="6" r="I33" t="n">
        <v>1</v>
      </c>
    </row>
    <row r="34" spans="1:9">
      <c s="4" r="A34" t="s">
        <v>1049</v>
      </c>
      <c s="6" r="G34" t="n">
        <v>0</v>
      </c>
      <c s="6" r="H34" t="n">
        <v>0</v>
      </c>
      <c s="6" r="I34" t="n">
        <v>32</v>
      </c>
    </row>
    <row r="35" spans="1:9">
      <c s="3" r="A35" t="s">
        <v>1932</v>
      </c>
    </row>
    <row r="36" spans="1:9">
      <c s="4" r="A36" t="s">
        <v>51</v>
      </c>
      <c s="6" r="G36" t="n">
        <v>16</v>
      </c>
      <c s="6" r="H36" t="n">
        <v>-83</v>
      </c>
      <c s="6" r="I36" t="n">
        <v>122</v>
      </c>
    </row>
    <row r="37" spans="1:9">
      <c s="4" r="A37" t="s">
        <v>63</v>
      </c>
      <c s="6" r="G37" t="n">
        <v>-213</v>
      </c>
      <c s="6" r="H37" t="n">
        <v>96</v>
      </c>
      <c s="6" r="I37" t="n">
        <v>-152</v>
      </c>
    </row>
    <row r="38" spans="1:9">
      <c s="4" r="A38" t="s">
        <v>108</v>
      </c>
      <c s="6" r="G38" t="n">
        <v>48</v>
      </c>
      <c s="6" r="H38" t="n">
        <v>34</v>
      </c>
      <c s="6" r="I38" t="n">
        <v>-21</v>
      </c>
    </row>
    <row r="39" spans="1:9">
      <c s="4" r="A39" t="s">
        <v>207</v>
      </c>
      <c s="6" r="G39" t="n">
        <v>646</v>
      </c>
      <c s="6" r="H39" t="n">
        <v>1069</v>
      </c>
      <c s="6" r="I39" t="n">
        <v>1310</v>
      </c>
    </row>
    <row r="40" spans="1:9">
      <c s="3" r="A40" t="s">
        <v>1933</v>
      </c>
    </row>
    <row r="41" spans="1:9">
      <c s="4" r="A41" t="s">
        <v>1936</v>
      </c>
      <c s="6" r="G41" t="n">
        <v>-239</v>
      </c>
      <c s="6" r="H41" t="n">
        <v>-4</v>
      </c>
      <c s="6" r="I41" t="n">
        <v>-6</v>
      </c>
    </row>
    <row r="42" spans="1:9">
      <c s="4" r="A42" t="s">
        <v>1937</v>
      </c>
      <c s="6" r="G42" t="n">
        <v>10</v>
      </c>
      <c s="6" r="H42" t="n">
        <v>0</v>
      </c>
      <c s="6" r="I42" t="n">
        <v>0</v>
      </c>
    </row>
    <row r="43" spans="1:9">
      <c s="4" r="A43" t="s">
        <v>1938</v>
      </c>
      <c s="6" r="G43" t="n">
        <v>-10</v>
      </c>
      <c s="6" r="H43" t="n">
        <v>0</v>
      </c>
      <c s="6" r="I43" t="n">
        <v>-10</v>
      </c>
    </row>
    <row r="44" spans="1:9">
      <c s="4" r="A44" t="s">
        <v>1934</v>
      </c>
      <c s="6" r="G44" t="n">
        <v>6</v>
      </c>
      <c s="6" r="H44" t="n">
        <v>6</v>
      </c>
      <c s="6" r="I44" t="n">
        <v>4</v>
      </c>
    </row>
    <row r="45" spans="1:9">
      <c s="4" r="A45" t="s">
        <v>212</v>
      </c>
      <c s="6" r="G45" t="n">
        <v>-7</v>
      </c>
      <c s="6" r="H45" t="n">
        <v>-5</v>
      </c>
      <c s="6" r="I45" t="n">
        <v>-5</v>
      </c>
    </row>
    <row r="46" spans="1:9">
      <c s="4" r="A46" t="s">
        <v>1939</v>
      </c>
      <c s="6" r="G46" t="n">
        <v>-43</v>
      </c>
      <c s="6" r="H46" t="n">
        <v>0</v>
      </c>
      <c s="6" r="I46" t="n">
        <v>0</v>
      </c>
    </row>
    <row r="47" spans="1:9">
      <c s="4" r="A47" t="s">
        <v>218</v>
      </c>
      <c s="6" r="G47" t="n">
        <v>-283</v>
      </c>
      <c s="6" r="H47" t="n">
        <v>-3</v>
      </c>
      <c s="6" r="I47" t="n">
        <v>-17</v>
      </c>
    </row>
    <row r="48" spans="1:9">
      <c s="3" r="A48" t="s">
        <v>1935</v>
      </c>
    </row>
    <row r="49" spans="1:9">
      <c s="4" r="A49" t="s">
        <v>221</v>
      </c>
      <c s="6" r="G49" t="n">
        <v>0</v>
      </c>
      <c s="6" r="H49" t="n">
        <v>0</v>
      </c>
      <c s="6" r="I49" t="n">
        <v>-70</v>
      </c>
    </row>
    <row r="50" spans="1:9">
      <c s="4" r="A50" t="s">
        <v>222</v>
      </c>
      <c s="6" r="G50" t="n">
        <v>0</v>
      </c>
      <c s="6" r="H50" t="n">
        <v>0</v>
      </c>
      <c s="6" r="I50" t="n">
        <v>750</v>
      </c>
    </row>
    <row r="51" spans="1:9">
      <c s="4" r="A51" t="s">
        <v>223</v>
      </c>
      <c s="6" r="G51" t="n">
        <v>-500</v>
      </c>
      <c s="6" r="H51" t="n">
        <v>-350</v>
      </c>
      <c s="6" r="I51" t="n">
        <v>-1100</v>
      </c>
    </row>
    <row r="52" spans="1:9">
      <c s="4" r="A52" t="s">
        <v>224</v>
      </c>
      <c s="6" r="G52" t="n">
        <v>-304</v>
      </c>
      <c s="6" r="H52" t="n">
        <v>-247</v>
      </c>
      <c s="6" r="I52" t="n">
        <v>-138</v>
      </c>
    </row>
    <row r="53" spans="1:9">
      <c s="4" r="A53" t="s">
        <v>225</v>
      </c>
      <c s="6" r="G53" t="n">
        <v>-64</v>
      </c>
      <c s="6" r="H53" t="n">
        <v>-52</v>
      </c>
      <c s="6" r="I53" t="n">
        <v>-32</v>
      </c>
    </row>
    <row r="54" spans="1:9">
      <c s="4" r="A54" t="s">
        <v>184</v>
      </c>
      <c s="6" r="G54" t="n">
        <v>0</v>
      </c>
      <c s="6" r="H54" t="n">
        <v>486</v>
      </c>
      <c s="6" r="I54" t="n">
        <v>0</v>
      </c>
    </row>
    <row r="55" spans="1:9">
      <c s="4" r="A55" t="s">
        <v>1159</v>
      </c>
      <c s="6" r="G55" t="n">
        <v>-623</v>
      </c>
      <c s="6" r="H55" t="n">
        <v>-256</v>
      </c>
      <c s="6" r="I55" t="n">
        <v>-340</v>
      </c>
    </row>
    <row r="56" spans="1:9">
      <c s="4" r="A56" t="s">
        <v>108</v>
      </c>
      <c s="6" r="G56" t="n">
        <v>12</v>
      </c>
      <c s="6" r="H56" t="n">
        <v>6</v>
      </c>
      <c s="6" r="I56" t="n">
        <v>2</v>
      </c>
    </row>
    <row r="57" spans="1:9">
      <c s="4" r="A57" t="s">
        <v>227</v>
      </c>
      <c s="6" r="G57" t="n">
        <v>-1479</v>
      </c>
      <c s="6" r="H57" t="n">
        <v>-413</v>
      </c>
      <c s="6" r="I57" t="n">
        <v>-928</v>
      </c>
    </row>
    <row r="58" spans="1:9">
      <c s="4" r="A58" t="s">
        <v>228</v>
      </c>
      <c s="6" r="G58" t="n">
        <v>-1116</v>
      </c>
      <c s="6" r="H58" t="n">
        <v>653</v>
      </c>
      <c s="6" r="I58" t="n">
        <v>365</v>
      </c>
    </row>
    <row r="59" spans="1:9">
      <c s="4" r="A59" t="s">
        <v>228</v>
      </c>
      <c s="7" r="B59" t="n">
        <v>1875</v>
      </c>
      <c s="7" r="C59" t="n">
        <v>1222</v>
      </c>
      <c s="6" r="G59" t="n">
        <v>1875</v>
      </c>
      <c s="6" r="H59" t="n">
        <v>1222</v>
      </c>
      <c s="6" r="I59" t="n">
        <v>857</v>
      </c>
    </row>
    <row r="60" spans="1:9">
      <c s="4" r="A60" t="s">
        <v>229</v>
      </c>
      <c s="7" r="D60" t="n">
        <v>759</v>
      </c>
      <c s="7" r="E60" t="n">
        <v>1875</v>
      </c>
      <c s="7" r="F60" t="n">
        <v>1222</v>
      </c>
      <c s="7" r="G60" t="n">
        <v>759</v>
      </c>
      <c s="7" r="H60" t="n">
        <v>1875</v>
      </c>
      <c s="7" r="I60" t="n">
        <v>1222</v>
      </c>
    </row>
  </sheetData>
  <mergeCells count="4">
    <mergeCell ref="A1:A2"/>
    <mergeCell ref="B1:C1"/>
    <mergeCell ref="D1:F1"/>
    <mergeCell ref="G1:I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31</v>
      </c>
      <c s="2" r="C1" t="s">
        <v>2</v>
      </c>
      <c s="2" r="D1" t="s">
        <v>32</v>
      </c>
    </row>
    <row r="2" spans="1:4">
      <c s="3" r="A2" t="s">
        <v>33</v>
      </c>
    </row>
    <row r="3" spans="1:4">
      <c s="4" r="A3" t="s">
        <v>34</v>
      </c>
      <c s="7" r="C3" t="n">
        <v>1382</v>
      </c>
      <c s="7" r="D3" t="n">
        <v>1601</v>
      </c>
    </row>
    <row r="4" spans="1:4">
      <c s="4" r="A4" t="s">
        <v>35</v>
      </c>
      <c s="6" r="C4" t="n">
        <v>3932</v>
      </c>
      <c s="6" r="D4" t="n">
        <v>2303</v>
      </c>
    </row>
    <row r="5" spans="1:4">
      <c s="4" r="A5" t="s">
        <v>36</v>
      </c>
      <c s="6" r="C5" t="n">
        <v>0</v>
      </c>
      <c s="6" r="D5" t="n">
        <v>100</v>
      </c>
    </row>
    <row r="6" spans="1:4">
      <c s="4" r="A6" t="s">
        <v>37</v>
      </c>
      <c s="6" r="C6" t="n">
        <v>143</v>
      </c>
      <c s="6" r="D6" t="n">
        <v>106</v>
      </c>
    </row>
    <row r="7" spans="1:4">
      <c s="4" r="A7" t="s">
        <v>38</v>
      </c>
      <c s="6" r="C7" t="n">
        <v>1946</v>
      </c>
      <c s="6" r="D7" t="n">
        <v>2175</v>
      </c>
    </row>
    <row r="8" spans="1:4">
      <c s="4" r="A8" t="s">
        <v>39</v>
      </c>
      <c s="6" r="C8" t="n">
        <v>22710</v>
      </c>
      <c s="6" r="D8" t="n">
        <v>22053</v>
      </c>
    </row>
    <row r="9" spans="1:4">
      <c s="4" r="A9" t="s">
        <v>40</v>
      </c>
      <c s="6" r="C9" t="n">
        <v>448</v>
      </c>
      <c s="6" r="D9" t="n">
        <v>541</v>
      </c>
    </row>
    <row r="10" spans="1:4">
      <c s="4" r="A10" t="s">
        <v>41</v>
      </c>
      <c s="4" r="B10" t="s">
        <v>42</v>
      </c>
      <c s="6" r="C10" t="n">
        <v>81162</v>
      </c>
      <c s="6" r="D10" t="n">
        <v>77307</v>
      </c>
    </row>
    <row r="11" spans="1:4">
      <c s="4" r="A11" t="s">
        <v>43</v>
      </c>
      <c s="6" r="C11" t="n">
        <v>-1106</v>
      </c>
      <c s="6" r="D11" t="n">
        <v>-1103</v>
      </c>
    </row>
    <row r="12" spans="1:4">
      <c s="4" r="A12" t="s">
        <v>44</v>
      </c>
      <c s="6" r="C12" t="n">
        <v>80056</v>
      </c>
      <c s="6" r="D12" t="n">
        <v>76204</v>
      </c>
    </row>
    <row r="13" spans="1:4">
      <c s="4" r="A13" t="s">
        <v>45</v>
      </c>
      <c s="6" r="C13" t="n">
        <v>1652</v>
      </c>
      <c s="6" r="D13" t="n">
        <v>616</v>
      </c>
    </row>
    <row r="14" spans="1:4">
      <c s="4" r="A14" t="s">
        <v>46</v>
      </c>
      <c s="6" r="C14" t="n">
        <v>2152</v>
      </c>
      <c s="6" r="D14" t="n">
        <v>2193</v>
      </c>
    </row>
    <row r="15" spans="1:4">
      <c s="4" r="A15" t="s">
        <v>47</v>
      </c>
      <c s="6" r="C15" t="n">
        <v>319</v>
      </c>
      <c s="6" r="D15" t="n">
        <v>310</v>
      </c>
    </row>
    <row r="16" spans="1:4">
      <c s="4" r="A16" t="s">
        <v>48</v>
      </c>
      <c s="6" r="C16" t="n">
        <v>4878</v>
      </c>
      <c s="6" r="D16" t="n">
        <v>4816</v>
      </c>
    </row>
    <row r="17" spans="1:4">
      <c s="4" r="A17" t="s">
        <v>49</v>
      </c>
      <c s="6" r="C17" t="n">
        <v>252</v>
      </c>
      <c s="6" r="D17" t="n">
        <v>257</v>
      </c>
    </row>
    <row r="18" spans="1:4">
      <c s="4" r="A18" t="s">
        <v>50</v>
      </c>
      <c s="6" r="C18" t="n">
        <v>259</v>
      </c>
      <c s="6" r="D18" t="n">
        <v>275</v>
      </c>
    </row>
    <row r="19" spans="1:4">
      <c s="4" r="A19" t="s">
        <v>51</v>
      </c>
      <c s="6" r="C19" t="n">
        <v>5921</v>
      </c>
      <c s="6" r="D19" t="n">
        <v>6013</v>
      </c>
    </row>
    <row r="20" spans="1:4">
      <c s="4" r="A20" t="s">
        <v>52</v>
      </c>
      <c s="6" r="C20" t="n">
        <v>126050</v>
      </c>
      <c s="6" r="D20" t="n">
        <v>119563</v>
      </c>
    </row>
    <row r="21" spans="1:4">
      <c s="3" r="A21" t="s">
        <v>53</v>
      </c>
    </row>
    <row r="22" spans="1:4">
      <c s="4" r="A22" t="s">
        <v>54</v>
      </c>
      <c s="6" r="C22" t="n">
        <v>34862</v>
      </c>
      <c s="6" r="D22" t="n">
        <v>31747</v>
      </c>
    </row>
    <row r="23" spans="1:4">
      <c s="4" r="A23" t="s">
        <v>55</v>
      </c>
      <c s="6" r="C23" t="n">
        <v>63568</v>
      </c>
      <c s="6" r="D23" t="n">
        <v>62453</v>
      </c>
    </row>
    <row r="24" spans="1:4">
      <c s="4" r="A24" t="s">
        <v>56</v>
      </c>
      <c s="6" r="C24" t="n">
        <v>98430</v>
      </c>
      <c s="6" r="D24" t="n">
        <v>94200</v>
      </c>
    </row>
    <row r="25" spans="1:4">
      <c s="3" r="A25" t="s">
        <v>57</v>
      </c>
    </row>
    <row r="26" spans="1:4">
      <c s="4" r="A26" t="s">
        <v>58</v>
      </c>
      <c s="6" r="C26" t="n">
        <v>0</v>
      </c>
      <c s="6" r="D26" t="n">
        <v>1753</v>
      </c>
    </row>
    <row r="27" spans="1:4">
      <c s="4" r="A27" t="s">
        <v>59</v>
      </c>
      <c s="6" r="C27" t="n">
        <v>10</v>
      </c>
      <c s="6" r="D27" t="n">
        <v>500</v>
      </c>
    </row>
    <row r="28" spans="1:4">
      <c s="4" r="A28" t="s">
        <v>60</v>
      </c>
      <c s="6" r="C28" t="n">
        <v>10</v>
      </c>
      <c s="6" r="D28" t="n">
        <v>2253</v>
      </c>
    </row>
    <row r="29" spans="1:4">
      <c s="4" r="A29" t="s">
        <v>61</v>
      </c>
      <c s="6" r="C29" t="n">
        <v>8349</v>
      </c>
      <c s="6" r="D29" t="n">
        <v>3462</v>
      </c>
    </row>
    <row r="30" spans="1:4">
      <c s="4" r="A30" t="s">
        <v>62</v>
      </c>
      <c s="6" r="C30" t="n">
        <v>8359</v>
      </c>
      <c s="6" r="D30" t="n">
        <v>5715</v>
      </c>
    </row>
    <row r="31" spans="1:4">
      <c s="4" r="A31" t="s">
        <v>63</v>
      </c>
      <c s="6" r="C31" t="n">
        <v>2417</v>
      </c>
      <c s="6" r="D31" t="n">
        <v>2775</v>
      </c>
    </row>
    <row r="32" spans="1:4">
      <c s="4" r="A32" t="s">
        <v>64</v>
      </c>
      <c s="6" r="C32" t="n">
        <v>109206</v>
      </c>
      <c s="6" r="D32" t="n">
        <v>102690</v>
      </c>
    </row>
    <row r="33" spans="1:4">
      <c s="3" r="A33" t="s">
        <v>65</v>
      </c>
    </row>
    <row r="34" spans="1:4">
      <c s="4" r="A34" t="s">
        <v>66</v>
      </c>
      <c s="6" r="C34" t="n">
        <v>820</v>
      </c>
      <c s="6" r="D34" t="n">
        <v>884</v>
      </c>
    </row>
    <row r="35" spans="1:4">
      <c s="4" r="A35" t="s">
        <v>67</v>
      </c>
      <c s="6" r="C35" t="n">
        <v>13</v>
      </c>
      <c s="6" r="D35" t="n">
        <v>14</v>
      </c>
    </row>
    <row r="36" spans="1:4">
      <c s="4" r="A36" t="s">
        <v>68</v>
      </c>
      <c s="6" r="C36" t="n">
        <v>17883</v>
      </c>
      <c s="6" r="D36" t="n">
        <v>18767</v>
      </c>
    </row>
    <row r="37" spans="1:4">
      <c s="4" r="A37" t="s">
        <v>69</v>
      </c>
      <c s="6" r="C37" t="n">
        <v>-115</v>
      </c>
      <c s="6" r="D37" t="n">
        <v>-1177</v>
      </c>
    </row>
    <row r="38" spans="1:4">
      <c s="4" r="A38" t="s">
        <v>70</v>
      </c>
      <c s="6" r="C38" t="n">
        <v>-1377</v>
      </c>
      <c s="6" r="D38" t="n">
        <v>-1377</v>
      </c>
    </row>
    <row r="39" spans="1:4">
      <c s="4" r="A39" t="s">
        <v>71</v>
      </c>
      <c s="6" r="C39" t="n">
        <v>-380</v>
      </c>
      <c s="6" r="D39" t="n">
        <v>-238</v>
      </c>
    </row>
    <row r="40" spans="1:4">
      <c s="4" r="A40" t="s">
        <v>72</v>
      </c>
      <c s="6" r="C40" t="n">
        <v>16844</v>
      </c>
      <c s="6" r="D40" t="n">
        <v>16873</v>
      </c>
    </row>
    <row r="41" spans="1:4">
      <c s="4" r="A41" t="s">
        <v>73</v>
      </c>
      <c s="7" r="C41" t="n">
        <v>126050</v>
      </c>
      <c s="7" r="D41" t="n">
        <v>119563</v>
      </c>
    </row>
    <row r="42" spans="1:4">
      <c r="A42" t="n"/>
    </row>
    <row r="43" spans="1:4">
      <c s="4" r="A43" t="s">
        <v>42</v>
      </c>
      <c s="4" r="B43" t="s">
        <v>7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5</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2</v>
      </c>
      <c s="2" r="B1" t="s">
        <v>1</v>
      </c>
    </row>
    <row r="2" spans="1:2">
      <c s="2" r="B2" t="s">
        <v>2</v>
      </c>
    </row>
    <row r="3" spans="1:2">
      <c s="3" r="A3" t="s">
        <v>283</v>
      </c>
    </row>
    <row r="4" spans="1:2">
      <c s="4" r="A4" t="s">
        <v>282</v>
      </c>
      <c s="4" r="B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5</v>
      </c>
      <c s="2" r="B1" t="s">
        <v>1</v>
      </c>
    </row>
    <row r="2" spans="1:2">
      <c s="2" r="B2" t="s">
        <v>2</v>
      </c>
    </row>
    <row r="3" spans="1:2">
      <c s="3" r="A3" t="s">
        <v>286</v>
      </c>
    </row>
    <row r="4" spans="1:2">
      <c s="4" r="A4" t="s">
        <v>285</v>
      </c>
      <c s="4" r="B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89</v>
      </c>
    </row>
    <row r="4" spans="1:2">
      <c s="4" r="A4" t="s">
        <v>288</v>
      </c>
      <c s="4" r="B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5</v>
      </c>
      <c s="2" r="B1" t="s">
        <v>2</v>
      </c>
      <c s="2" r="C1" t="s">
        <v>32</v>
      </c>
    </row>
    <row r="2" spans="1:3">
      <c s="4" r="A2" t="s">
        <v>76</v>
      </c>
      <c s="7" r="B2" t="n">
        <v>1969</v>
      </c>
      <c s="7" r="C2" t="n">
        <v>2209</v>
      </c>
    </row>
    <row r="3" spans="1:3">
      <c s="4" r="A3" t="s">
        <v>77</v>
      </c>
      <c s="7" r="B3" t="n">
        <v>353</v>
      </c>
      <c s="7" r="C3" t="n">
        <v>440</v>
      </c>
    </row>
    <row r="4" spans="1:3">
      <c s="4" r="A4" t="s">
        <v>78</v>
      </c>
      <c s="8" r="B4" t="n">
        <v>0.01</v>
      </c>
      <c s="8" r="C4" t="n">
        <v>0.01</v>
      </c>
    </row>
    <row r="5" spans="1:3">
      <c s="4" r="A5" t="s">
        <v>79</v>
      </c>
      <c s="6" r="B5" t="n">
        <v>3000000000</v>
      </c>
      <c s="6" r="C5" t="n">
        <v>3000000000</v>
      </c>
    </row>
    <row r="6" spans="1:3">
      <c s="4" r="A6" t="s">
        <v>80</v>
      </c>
      <c s="6" r="B6" t="n">
        <v>1338591703</v>
      </c>
      <c s="6" r="C6" t="n">
        <v>1395204638</v>
      </c>
    </row>
    <row r="7" spans="1:3">
      <c s="4" r="A7" t="s">
        <v>81</v>
      </c>
      <c s="6" r="B7" t="n">
        <v>41261018</v>
      </c>
      <c s="6" r="C7" t="n">
        <v>41262645</v>
      </c>
    </row>
    <row r="8" spans="1:3">
      <c s="4" r="A8" t="s">
        <v>82</v>
      </c>
      <c s="6" r="B8" t="n">
        <v>10000000</v>
      </c>
      <c s="6" r="C8" t="n">
        <v>10000000</v>
      </c>
    </row>
    <row r="9" spans="1:3">
      <c s="4" r="A9" t="s">
        <v>83</v>
      </c>
      <c s="7" r="B9" t="n">
        <v>1</v>
      </c>
      <c s="7" r="C9" t="n">
        <v>1</v>
      </c>
    </row>
    <row r="10" spans="1:3">
      <c s="4" r="A10" t="s">
        <v>84</v>
      </c>
    </row>
    <row r="11" spans="1:3">
      <c s="4" r="A11" t="s">
        <v>85</v>
      </c>
      <c s="7" r="B11" t="n">
        <v>1000</v>
      </c>
      <c s="7" r="C11" t="n">
        <v>1000</v>
      </c>
    </row>
    <row r="12" spans="1:3">
      <c s="4" r="A12" t="s">
        <v>86</v>
      </c>
      <c s="6" r="B12" t="n">
        <v>1000000</v>
      </c>
      <c s="6" r="C12"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8</v>
      </c>
      <c s="2" r="B1" t="s">
        <v>1</v>
      </c>
    </row>
    <row r="2" spans="1:2">
      <c s="2" r="B2" t="s">
        <v>2</v>
      </c>
    </row>
    <row r="3" spans="1:2">
      <c s="3" r="A3" t="s">
        <v>309</v>
      </c>
    </row>
    <row r="4" spans="1:2">
      <c s="4" r="A4" t="s">
        <v>308</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11</v>
      </c>
      <c s="2" r="B1" t="s">
        <v>1</v>
      </c>
    </row>
    <row r="2" spans="1:2">
      <c s="2" r="B2" t="s">
        <v>2</v>
      </c>
    </row>
    <row r="3" spans="1:2">
      <c s="3" r="A3" t="s">
        <v>312</v>
      </c>
    </row>
    <row r="4" spans="1:2">
      <c s="4" r="A4" t="s">
        <v>313</v>
      </c>
      <c s="4" r="B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31</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row r="10" spans="1:2">
      <c s="4" r="A10" t="s">
        <v>328</v>
      </c>
      <c s="4" r="B10" t="s">
        <v>329</v>
      </c>
    </row>
    <row r="11" spans="1:2">
      <c s="4" r="A11" t="s">
        <v>330</v>
      </c>
      <c s="4" r="B11" t="s">
        <v>331</v>
      </c>
    </row>
    <row r="12" spans="1:2">
      <c s="4" r="A12" t="s">
        <v>332</v>
      </c>
      <c s="4" r="B12" t="s">
        <v>333</v>
      </c>
    </row>
    <row r="13" spans="1:2">
      <c s="4" r="A13" t="s">
        <v>334</v>
      </c>
      <c s="4" r="B13" t="s">
        <v>335</v>
      </c>
    </row>
    <row r="14" spans="1:2">
      <c s="4" r="A14" t="s">
        <v>336</v>
      </c>
      <c s="4" r="B14" t="s">
        <v>337</v>
      </c>
    </row>
    <row r="15" spans="1:2">
      <c s="4" r="A15" t="s">
        <v>338</v>
      </c>
      <c s="4" r="B15" t="s">
        <v>339</v>
      </c>
    </row>
    <row r="16" spans="1:2">
      <c s="4" r="A16" t="s">
        <v>340</v>
      </c>
      <c s="4" r="B16" t="s">
        <v>341</v>
      </c>
    </row>
    <row r="17" spans="1:2">
      <c s="4" r="A17" t="s">
        <v>342</v>
      </c>
      <c s="4" r="B17" t="s">
        <v>343</v>
      </c>
    </row>
    <row r="18" spans="1:2">
      <c s="4" r="A18" t="s">
        <v>344</v>
      </c>
      <c s="4" r="B18" t="s">
        <v>345</v>
      </c>
    </row>
    <row r="19" spans="1:2">
      <c s="4" r="A19" t="s">
        <v>346</v>
      </c>
      <c s="4" r="B19" t="s">
        <v>347</v>
      </c>
    </row>
    <row r="20" spans="1:2">
      <c s="4" r="A20" t="s">
        <v>348</v>
      </c>
      <c s="4" r="B20" t="s">
        <v>349</v>
      </c>
    </row>
    <row r="21" spans="1:2">
      <c s="4" r="A21" t="s">
        <v>350</v>
      </c>
      <c s="4" r="B21" t="s">
        <v>351</v>
      </c>
    </row>
    <row r="22" spans="1:2">
      <c s="4" r="A22" t="s">
        <v>352</v>
      </c>
      <c s="4" r="B22" t="s">
        <v>353</v>
      </c>
    </row>
    <row r="23" spans="1:2">
      <c s="4" r="A23" t="s">
        <v>354</v>
      </c>
      <c s="4" r="B23" t="s">
        <v>355</v>
      </c>
    </row>
    <row r="24" spans="1:2">
      <c s="4" r="A24" t="s">
        <v>356</v>
      </c>
      <c s="4" r="B24" t="s">
        <v>357</v>
      </c>
    </row>
    <row r="25" spans="1:2">
      <c s="4" r="A25" t="s">
        <v>358</v>
      </c>
      <c s="4" r="B25" t="s">
        <v>359</v>
      </c>
    </row>
    <row r="26" spans="1:2">
      <c s="4" r="A26" t="s">
        <v>360</v>
      </c>
      <c s="4" r="B26" t="s">
        <v>361</v>
      </c>
    </row>
    <row r="27" spans="1:2">
      <c s="4" r="A27" t="s">
        <v>362</v>
      </c>
      <c s="4" r="B27"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31</v>
      </c>
    </row>
    <row r="4" spans="1:2">
      <c s="4" r="A4" t="s">
        <v>365</v>
      </c>
      <c s="4" r="B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35</v>
      </c>
    </row>
    <row r="4" spans="1:2">
      <c s="4" r="A4" t="s">
        <v>368</v>
      </c>
      <c s="4" r="B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70</v>
      </c>
      <c s="2" r="B1" t="s">
        <v>1</v>
      </c>
    </row>
    <row r="2" spans="1:2">
      <c s="2" r="B2" t="s">
        <v>2</v>
      </c>
    </row>
    <row r="3" spans="1:2">
      <c s="3" r="A3" t="s">
        <v>239</v>
      </c>
    </row>
    <row r="4" spans="1:2">
      <c s="4" r="A4" t="s">
        <v>371</v>
      </c>
      <c s="4" r="B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42</v>
      </c>
    </row>
    <row r="4" spans="1:2">
      <c s="4" r="A4" t="s">
        <v>374</v>
      </c>
      <c s="4" r="B4" t="s">
        <v>375</v>
      </c>
    </row>
    <row r="5" spans="1:2">
      <c s="4" r="A5" t="s">
        <v>376</v>
      </c>
      <c s="4" r="B5" t="s">
        <v>377</v>
      </c>
    </row>
    <row r="6" spans="1:2">
      <c s="4" r="A6" t="s">
        <v>378</v>
      </c>
      <c s="4" r="B6" t="s">
        <v>379</v>
      </c>
    </row>
    <row r="7" spans="1:2">
      <c s="4" r="A7" t="s">
        <v>380</v>
      </c>
      <c s="4" r="B7"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9"/>
    <col customWidth="1" max="2" min="2" width="71"/>
    <col customWidth="1" max="3" min="3" width="16"/>
    <col customWidth="1" max="4" min="4" width="14"/>
    <col customWidth="1" max="5" min="5" width="14"/>
  </cols>
  <sheetData>
    <row r="1" spans="1:5">
      <c s="1" r="A1" t="s">
        <v>87</v>
      </c>
      <c s="2" r="C1" t="s">
        <v>1</v>
      </c>
    </row>
    <row r="2" spans="1:5">
      <c s="2" r="C2" t="s">
        <v>2</v>
      </c>
      <c s="2" r="D2" t="s">
        <v>32</v>
      </c>
      <c s="2" r="E2" t="s">
        <v>88</v>
      </c>
    </row>
    <row r="3" spans="1:5">
      <c s="3" r="A3" t="s">
        <v>89</v>
      </c>
    </row>
    <row r="4" spans="1:5">
      <c s="4" r="A4" t="s">
        <v>90</v>
      </c>
      <c s="7" r="C4" t="n">
        <v>2942</v>
      </c>
      <c s="7" r="D4" t="n">
        <v>2941</v>
      </c>
      <c s="7" r="E4" t="n">
        <v>3005</v>
      </c>
    </row>
    <row r="5" spans="1:5">
      <c s="4" r="A5" t="s">
        <v>91</v>
      </c>
      <c s="6" r="C5" t="n">
        <v>564</v>
      </c>
      <c s="6" r="D5" t="n">
        <v>584</v>
      </c>
      <c s="6" r="E5" t="n">
        <v>572</v>
      </c>
    </row>
    <row r="6" spans="1:5">
      <c s="4" r="A6" t="s">
        <v>40</v>
      </c>
      <c s="6" r="C6" t="n">
        <v>16</v>
      </c>
      <c s="6" r="D6" t="n">
        <v>22</v>
      </c>
      <c s="6" r="E6" t="n">
        <v>29</v>
      </c>
    </row>
    <row r="7" spans="1:5">
      <c s="4" r="A7" t="s">
        <v>37</v>
      </c>
      <c s="6" r="C7" t="n">
        <v>5</v>
      </c>
      <c s="6" r="D7" t="n">
        <v>3</v>
      </c>
      <c s="6" r="E7" t="n">
        <v>3</v>
      </c>
    </row>
    <row r="8" spans="1:5">
      <c s="4" r="A8" t="s">
        <v>45</v>
      </c>
      <c s="6" r="C8" t="n">
        <v>43</v>
      </c>
      <c s="6" r="D8" t="n">
        <v>39</v>
      </c>
      <c s="6" r="E8" t="n">
        <v>38</v>
      </c>
    </row>
    <row r="9" spans="1:5">
      <c s="4" r="A9" t="s">
        <v>92</v>
      </c>
      <c s="6" r="C9" t="n">
        <v>33</v>
      </c>
      <c s="6" r="D9" t="n">
        <v>0</v>
      </c>
      <c s="6" r="E9" t="n">
        <v>0</v>
      </c>
    </row>
    <row r="10" spans="1:5">
      <c s="4" r="A10" t="s">
        <v>93</v>
      </c>
      <c s="6" r="C10" t="n">
        <v>3603</v>
      </c>
      <c s="6" r="D10" t="n">
        <v>3589</v>
      </c>
      <c s="6" r="E10" t="n">
        <v>3647</v>
      </c>
    </row>
    <row r="11" spans="1:5">
      <c s="3" r="A11" t="s">
        <v>94</v>
      </c>
    </row>
    <row r="12" spans="1:5">
      <c s="4" r="A12" t="s">
        <v>95</v>
      </c>
      <c s="6" r="C12" t="n">
        <v>109</v>
      </c>
      <c s="6" r="D12" t="n">
        <v>105</v>
      </c>
      <c s="6" r="E12" t="n">
        <v>135</v>
      </c>
    </row>
    <row r="13" spans="1:5">
      <c s="4" r="A13" t="s">
        <v>96</v>
      </c>
      <c s="6" r="C13" t="n">
        <v>1</v>
      </c>
      <c s="6" r="D13" t="n">
        <v>2</v>
      </c>
      <c s="6" r="E13" t="n">
        <v>2</v>
      </c>
    </row>
    <row r="14" spans="1:5">
      <c s="4" r="A14" t="s">
        <v>61</v>
      </c>
      <c s="6" r="C14" t="n">
        <v>158</v>
      </c>
      <c s="6" r="D14" t="n">
        <v>202</v>
      </c>
      <c s="6" r="E14" t="n">
        <v>247</v>
      </c>
    </row>
    <row r="15" spans="1:5">
      <c s="4" r="A15" t="s">
        <v>97</v>
      </c>
      <c s="6" r="C15" t="n">
        <v>268</v>
      </c>
      <c s="6" r="D15" t="n">
        <v>309</v>
      </c>
      <c s="6" r="E15" t="n">
        <v>384</v>
      </c>
    </row>
    <row r="16" spans="1:5">
      <c s="4" r="A16" t="s">
        <v>98</v>
      </c>
      <c s="6" r="C16" t="n">
        <v>28</v>
      </c>
      <c s="6" r="D16" t="n">
        <v>0</v>
      </c>
      <c s="6" r="E16" t="n">
        <v>0</v>
      </c>
    </row>
    <row r="17" spans="1:5">
      <c s="4" r="A17" t="s">
        <v>99</v>
      </c>
      <c s="6" r="C17" t="n">
        <v>296</v>
      </c>
      <c s="6" r="D17" t="n">
        <v>309</v>
      </c>
      <c s="6" r="E17" t="n">
        <v>384</v>
      </c>
    </row>
    <row r="18" spans="1:5">
      <c s="4" r="A18" t="s">
        <v>100</v>
      </c>
      <c s="6" r="C18" t="n">
        <v>3307</v>
      </c>
      <c s="6" r="D18" t="n">
        <v>3280</v>
      </c>
      <c s="6" r="E18" t="n">
        <v>3263</v>
      </c>
    </row>
    <row r="19" spans="1:5">
      <c s="4" r="A19" t="s">
        <v>101</v>
      </c>
      <c s="6" r="C19" t="n">
        <v>241</v>
      </c>
      <c s="6" r="D19" t="n">
        <v>69</v>
      </c>
      <c s="6" r="E19" t="n">
        <v>138</v>
      </c>
    </row>
    <row r="20" spans="1:5">
      <c s="4" r="A20" t="s">
        <v>102</v>
      </c>
      <c s="6" r="C20" t="n">
        <v>3066</v>
      </c>
      <c s="6" r="D20" t="n">
        <v>3211</v>
      </c>
      <c s="6" r="E20" t="n">
        <v>3125</v>
      </c>
    </row>
    <row r="21" spans="1:5">
      <c s="3" r="A21" t="s">
        <v>103</v>
      </c>
    </row>
    <row r="22" spans="1:5">
      <c s="4" r="A22" t="s">
        <v>104</v>
      </c>
      <c s="6" r="C22" t="n">
        <v>662</v>
      </c>
      <c s="6" r="D22" t="n">
        <v>695</v>
      </c>
      <c s="6" r="E22" t="n">
        <v>734</v>
      </c>
    </row>
    <row r="23" spans="1:5">
      <c s="4" r="A23" t="s">
        <v>105</v>
      </c>
      <c s="6" r="C23" t="n">
        <v>364</v>
      </c>
      <c s="6" r="D23" t="n">
        <v>334</v>
      </c>
      <c s="6" r="E23" t="n">
        <v>319</v>
      </c>
    </row>
    <row r="24" spans="1:5">
      <c s="4" r="A24" t="s">
        <v>106</v>
      </c>
      <c s="6" r="C24" t="n">
        <v>162</v>
      </c>
      <c s="6" r="D24" t="n">
        <v>149</v>
      </c>
      <c s="6" r="E24" t="n">
        <v>236</v>
      </c>
    </row>
    <row r="25" spans="1:5">
      <c s="4" r="A25" t="s">
        <v>107</v>
      </c>
      <c s="6" r="C25" t="n">
        <v>29</v>
      </c>
      <c s="6" r="D25" t="n">
        <v>27</v>
      </c>
      <c s="6" r="E25" t="n">
        <v>26</v>
      </c>
    </row>
    <row r="26" spans="1:5">
      <c s="4" r="A26" t="s">
        <v>108</v>
      </c>
      <c s="6" r="C26" t="n">
        <v>854</v>
      </c>
      <c s="6" r="D26" t="n">
        <v>698</v>
      </c>
      <c s="6" r="E26" t="n">
        <v>781</v>
      </c>
    </row>
    <row r="27" spans="1:5">
      <c s="4" r="A27" t="s">
        <v>109</v>
      </c>
      <c s="6" r="C27" t="n">
        <v>2071</v>
      </c>
      <c s="6" r="D27" t="n">
        <v>1903</v>
      </c>
      <c s="6" r="E27" t="n">
        <v>2096</v>
      </c>
    </row>
    <row r="28" spans="1:5">
      <c s="3" r="A28" t="s">
        <v>110</v>
      </c>
    </row>
    <row r="29" spans="1:5">
      <c s="4" r="A29" t="s">
        <v>111</v>
      </c>
      <c s="6" r="C29" t="n">
        <v>1883</v>
      </c>
      <c s="6" r="D29" t="n">
        <v>1810</v>
      </c>
      <c s="6" r="E29" t="n">
        <v>1818</v>
      </c>
    </row>
    <row r="30" spans="1:5">
      <c s="4" r="A30" t="s">
        <v>112</v>
      </c>
      <c s="6" r="C30" t="n">
        <v>361</v>
      </c>
      <c s="6" r="D30" t="n">
        <v>368</v>
      </c>
      <c s="6" r="E30" t="n">
        <v>365</v>
      </c>
    </row>
    <row r="31" spans="1:5">
      <c s="4" r="A31" t="s">
        <v>113</v>
      </c>
      <c s="6" r="C31" t="n">
        <v>303</v>
      </c>
      <c s="6" r="D31" t="n">
        <v>287</v>
      </c>
      <c s="6" r="E31" t="n">
        <v>280</v>
      </c>
    </row>
    <row r="32" spans="1:5">
      <c s="4" r="A32" t="s">
        <v>108</v>
      </c>
      <c s="6" r="C32" t="n">
        <v>1060</v>
      </c>
      <c s="6" r="D32" t="n">
        <v>967</v>
      </c>
      <c s="6" r="E32" t="n">
        <v>1093</v>
      </c>
    </row>
    <row r="33" spans="1:5">
      <c s="4" r="A33" t="s">
        <v>114</v>
      </c>
      <c s="6" r="C33" t="n">
        <v>3607</v>
      </c>
      <c s="6" r="D33" t="n">
        <v>3432</v>
      </c>
      <c s="6" r="E33" t="n">
        <v>3556</v>
      </c>
    </row>
    <row r="34" spans="1:5">
      <c s="4" r="A34" t="s">
        <v>115</v>
      </c>
      <c s="6" r="C34" t="n">
        <v>1530</v>
      </c>
      <c s="6" r="D34" t="n">
        <v>1682</v>
      </c>
      <c s="6" r="E34" t="n">
        <v>1665</v>
      </c>
    </row>
    <row r="35" spans="1:5">
      <c s="4" r="A35" t="s">
        <v>116</v>
      </c>
      <c s="6" r="C35" t="n">
        <v>-455</v>
      </c>
      <c s="6" r="D35" t="n">
        <v>-548</v>
      </c>
      <c s="6" r="E35" t="n">
        <v>-561</v>
      </c>
    </row>
    <row r="36" spans="1:5">
      <c s="4" r="A36" t="s">
        <v>117</v>
      </c>
      <c s="6" r="C36" t="n">
        <v>1075</v>
      </c>
      <c s="6" r="D36" t="n">
        <v>1134</v>
      </c>
      <c s="6" r="E36" t="n">
        <v>1104</v>
      </c>
    </row>
    <row r="37" spans="1:5">
      <c s="3" r="A37" t="s">
        <v>118</v>
      </c>
    </row>
    <row r="38" spans="1:5">
      <c s="4" r="A38" t="s">
        <v>119</v>
      </c>
      <c s="6" r="C38" t="n">
        <v>-22</v>
      </c>
      <c s="6" r="D38" t="n">
        <v>21</v>
      </c>
      <c s="6" r="E38" t="n">
        <v>-24</v>
      </c>
    </row>
    <row r="39" spans="1:5">
      <c s="4" r="A39" t="s">
        <v>120</v>
      </c>
      <c s="6" r="C39" t="n">
        <v>-9</v>
      </c>
      <c s="6" r="D39" t="n">
        <v>8</v>
      </c>
      <c s="6" r="E39" t="n">
        <v>-11</v>
      </c>
    </row>
    <row r="40" spans="1:5">
      <c s="4" r="A40" t="s">
        <v>121</v>
      </c>
      <c s="6" r="C40" t="n">
        <v>-13</v>
      </c>
      <c s="6" r="D40" t="n">
        <v>13</v>
      </c>
      <c s="6" r="E40" t="n">
        <v>-13</v>
      </c>
    </row>
    <row r="41" spans="1:5">
      <c s="4" r="A41" t="s">
        <v>122</v>
      </c>
      <c s="6" r="C41" t="n">
        <v>1062</v>
      </c>
      <c s="6" r="D41" t="n">
        <v>1147</v>
      </c>
      <c s="6" r="E41" t="n">
        <v>1091</v>
      </c>
    </row>
    <row r="42" spans="1:5">
      <c s="4" r="A42" t="s">
        <v>123</v>
      </c>
      <c s="6" r="C42" t="n">
        <v>1011</v>
      </c>
      <c s="6" r="D42" t="n">
        <v>1082</v>
      </c>
      <c s="6" r="E42" t="n">
        <v>1072</v>
      </c>
    </row>
    <row r="43" spans="1:5">
      <c s="4" r="A43" t="s">
        <v>124</v>
      </c>
      <c s="7" r="C43" t="n">
        <v>998</v>
      </c>
      <c s="7" r="D43" t="n">
        <v>1095</v>
      </c>
      <c s="7" r="E43" t="n">
        <v>1059</v>
      </c>
    </row>
    <row r="44" spans="1:5">
      <c s="3" r="A44" t="s">
        <v>125</v>
      </c>
    </row>
    <row r="45" spans="1:5">
      <c s="4" r="A45" t="s">
        <v>126</v>
      </c>
      <c s="6" r="C45" t="n">
        <v>1325</v>
      </c>
      <c s="6" r="D45" t="n">
        <v>1375</v>
      </c>
      <c s="6" r="E45" t="n">
        <v>1395</v>
      </c>
    </row>
    <row r="46" spans="1:5">
      <c s="4" r="A46" t="s">
        <v>127</v>
      </c>
      <c s="6" r="C46" t="n">
        <v>1334</v>
      </c>
      <c s="6" r="D46" t="n">
        <v>1387</v>
      </c>
      <c s="6" r="E46" t="n">
        <v>1410</v>
      </c>
    </row>
    <row r="47" spans="1:5">
      <c s="3" r="A47" t="s">
        <v>128</v>
      </c>
    </row>
    <row r="48" spans="1:5">
      <c s="4" r="A48" t="s">
        <v>126</v>
      </c>
      <c s="4" r="B48" t="s">
        <v>42</v>
      </c>
      <c s="8" r="C48" t="n">
        <v>0.76</v>
      </c>
      <c s="8" r="D48" t="n">
        <v>0.79</v>
      </c>
      <c s="8" r="E48" t="n">
        <v>0.77</v>
      </c>
    </row>
    <row r="49" spans="1:5">
      <c s="4" r="A49" t="s">
        <v>127</v>
      </c>
      <c s="4" r="B49" t="s">
        <v>42</v>
      </c>
      <c s="9" r="C49" t="n">
        <v>0.76</v>
      </c>
      <c s="9" r="D49" t="n">
        <v>0.78</v>
      </c>
      <c s="9" r="E49" t="n">
        <v>0.76</v>
      </c>
    </row>
    <row r="50" spans="1:5">
      <c s="3" r="A50" t="s">
        <v>129</v>
      </c>
    </row>
    <row r="51" spans="1:5">
      <c s="4" r="A51" t="s">
        <v>126</v>
      </c>
      <c s="4" r="B51" t="s">
        <v>42</v>
      </c>
      <c s="9" r="C51" t="n">
        <v>0.75</v>
      </c>
      <c s="9" r="D51" t="n">
        <v>0.8</v>
      </c>
      <c s="9" r="E51" t="n">
        <v>0.76</v>
      </c>
    </row>
    <row r="52" spans="1:5">
      <c s="4" r="A52" t="s">
        <v>127</v>
      </c>
      <c s="4" r="B52" t="s">
        <v>42</v>
      </c>
      <c s="9" r="C52" t="n">
        <v>0.75</v>
      </c>
      <c s="9" r="D52" t="n">
        <v>0.79</v>
      </c>
      <c s="9" r="E52" t="n">
        <v>0.75</v>
      </c>
    </row>
    <row r="53" spans="1:5">
      <c s="4" r="A53" t="s">
        <v>130</v>
      </c>
      <c s="8" r="C53" t="n">
        <v>0.23</v>
      </c>
      <c s="8" r="D53" t="n">
        <v>0.18</v>
      </c>
      <c s="8" r="E53" t="n">
        <v>0.1</v>
      </c>
    </row>
    <row r="54" spans="1:5">
      <c r="A54" t="n"/>
    </row>
    <row r="55" spans="1:5">
      <c s="4" r="A55" t="s">
        <v>42</v>
      </c>
      <c s="4" r="B55" t="s">
        <v>131</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45</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r="A1" t="s">
        <v>387</v>
      </c>
      <c s="2" r="B1" t="s">
        <v>1</v>
      </c>
    </row>
    <row r="2" spans="1:2">
      <c s="2" r="B2" t="s">
        <v>2</v>
      </c>
    </row>
    <row r="3" spans="1:2">
      <c s="3" r="A3" t="s">
        <v>249</v>
      </c>
    </row>
    <row r="4" spans="1:2">
      <c s="4" r="A4" t="s">
        <v>388</v>
      </c>
      <c s="4" r="B4" t="s">
        <v>389</v>
      </c>
    </row>
    <row r="5" spans="1:2">
      <c s="4" r="A5" t="s">
        <v>390</v>
      </c>
      <c s="4" r="B5" t="s">
        <v>391</v>
      </c>
    </row>
    <row r="6" spans="1:2">
      <c s="4" r="A6" t="s">
        <v>392</v>
      </c>
      <c s="4" r="B6" t="s">
        <v>393</v>
      </c>
    </row>
    <row r="7" spans="1:2">
      <c s="4" r="A7" t="s">
        <v>394</v>
      </c>
      <c s="4" r="B7" t="s">
        <v>395</v>
      </c>
    </row>
    <row r="8" spans="1:2">
      <c s="4" r="A8" t="s">
        <v>396</v>
      </c>
      <c s="4" r="B8" t="s">
        <v>397</v>
      </c>
    </row>
    <row r="9" spans="1:2">
      <c s="4" r="A9" t="s">
        <v>398</v>
      </c>
      <c s="4" r="B9"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52</v>
      </c>
    </row>
    <row r="4" spans="1:2">
      <c s="4" r="A4" t="s">
        <v>401</v>
      </c>
      <c s="4" r="B4" t="s">
        <v>402</v>
      </c>
    </row>
    <row r="5" spans="1:2">
      <c s="4" r="A5" t="s">
        <v>403</v>
      </c>
      <c s="4" r="B5" t="s">
        <v>404</v>
      </c>
    </row>
    <row r="6" spans="1:2">
      <c s="4" r="A6" t="s">
        <v>405</v>
      </c>
      <c s="4" r="B6" t="s">
        <v>406</v>
      </c>
    </row>
    <row r="7" spans="1:2">
      <c s="4" r="A7" t="s">
        <v>407</v>
      </c>
      <c s="4" r="B7"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09</v>
      </c>
      <c s="2" r="B1" t="s">
        <v>1</v>
      </c>
    </row>
    <row r="2" spans="1:2">
      <c s="2" r="B2" t="s">
        <v>2</v>
      </c>
    </row>
    <row r="3" spans="1:2">
      <c s="3" r="A3" t="s">
        <v>255</v>
      </c>
    </row>
    <row r="4" spans="1:2">
      <c s="4" r="A4" t="s">
        <v>410</v>
      </c>
      <c s="4" r="B4" t="s">
        <v>411</v>
      </c>
    </row>
    <row r="5" spans="1:2">
      <c s="4" r="A5" t="s">
        <v>412</v>
      </c>
      <c s="4" r="B5" t="s">
        <v>413</v>
      </c>
    </row>
    <row r="6" spans="1:2">
      <c s="4" r="A6" t="s">
        <v>414</v>
      </c>
      <c s="4" r="B6"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416</v>
      </c>
      <c s="2" r="B1" t="s">
        <v>1</v>
      </c>
    </row>
    <row r="2" spans="1:2">
      <c s="2" r="B2" t="s">
        <v>2</v>
      </c>
    </row>
    <row r="3" spans="1:2">
      <c s="3" r="A3" t="s">
        <v>259</v>
      </c>
    </row>
    <row r="4" spans="1:2">
      <c s="4" r="A4" t="s">
        <v>260</v>
      </c>
      <c s="4" r="B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8</v>
      </c>
      <c s="2" r="B1" t="s">
        <v>1</v>
      </c>
    </row>
    <row r="2" spans="1:2">
      <c s="2" r="B2" t="s">
        <v>2</v>
      </c>
    </row>
    <row r="3" spans="1:2">
      <c s="3" r="A3" t="s">
        <v>263</v>
      </c>
    </row>
    <row r="4" spans="1:2">
      <c s="4" r="A4" t="s">
        <v>419</v>
      </c>
      <c s="4" r="B4" t="s">
        <v>420</v>
      </c>
    </row>
    <row r="5" spans="1:2">
      <c s="4" r="A5" t="s">
        <v>421</v>
      </c>
      <c s="4" r="B5" t="s">
        <v>422</v>
      </c>
    </row>
    <row r="6" spans="1:2">
      <c s="4" r="A6" t="s">
        <v>423</v>
      </c>
      <c s="4" r="B6" t="s">
        <v>424</v>
      </c>
    </row>
    <row r="7" spans="1:2">
      <c s="4" r="A7" t="s">
        <v>425</v>
      </c>
      <c s="4" r="B7"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27</v>
      </c>
      <c s="2" r="B1" t="s">
        <v>1</v>
      </c>
    </row>
    <row r="2" spans="1:2">
      <c s="2" r="B2" t="s">
        <v>2</v>
      </c>
    </row>
    <row r="3" spans="1:2">
      <c s="3" r="A3" t="s">
        <v>265</v>
      </c>
    </row>
    <row r="4" spans="1:2">
      <c s="4" r="A4" t="s">
        <v>428</v>
      </c>
      <c s="4" r="B4" t="s">
        <v>429</v>
      </c>
    </row>
    <row r="5" spans="1:2">
      <c s="4" r="A5" t="s">
        <v>430</v>
      </c>
      <c s="4" r="B5"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432</v>
      </c>
      <c s="2" r="B1" t="s">
        <v>1</v>
      </c>
    </row>
    <row r="2" spans="1:2">
      <c s="2" r="B2" t="s">
        <v>2</v>
      </c>
    </row>
    <row r="3" spans="1:2">
      <c s="3" r="A3" t="s">
        <v>269</v>
      </c>
    </row>
    <row r="4" spans="1:2">
      <c s="4" r="A4" t="s">
        <v>433</v>
      </c>
      <c s="4" r="B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35</v>
      </c>
      <c s="2" r="B1" t="s">
        <v>1</v>
      </c>
    </row>
    <row r="2" spans="1:2">
      <c s="2" r="B2" t="s">
        <v>2</v>
      </c>
    </row>
    <row r="3" spans="1:2">
      <c s="3" r="A3" t="s">
        <v>272</v>
      </c>
    </row>
    <row r="4" spans="1:2">
      <c s="4" r="A4" t="s">
        <v>436</v>
      </c>
      <c s="4" r="B4" t="s">
        <v>437</v>
      </c>
    </row>
    <row r="5" spans="1:2">
      <c s="4" r="A5" t="s">
        <v>438</v>
      </c>
      <c s="4" r="B5"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40</v>
      </c>
      <c s="2" r="B1" t="s">
        <v>1</v>
      </c>
    </row>
    <row r="2" spans="1:2">
      <c s="2" r="B2" t="s">
        <v>2</v>
      </c>
    </row>
    <row r="3" spans="1:2">
      <c s="3" r="A3" t="s">
        <v>276</v>
      </c>
    </row>
    <row r="4" spans="1:2">
      <c s="4" r="A4" t="s">
        <v>441</v>
      </c>
      <c s="4" r="B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88</v>
      </c>
    </row>
    <row r="3" spans="1:4">
      <c s="3" r="A3" t="s">
        <v>133</v>
      </c>
    </row>
    <row r="4" spans="1:4">
      <c s="4" r="A4" t="s">
        <v>122</v>
      </c>
      <c s="7" r="B4" t="n">
        <v>1062</v>
      </c>
      <c s="7" r="C4" t="n">
        <v>1147</v>
      </c>
      <c s="7" r="D4" t="n">
        <v>1091</v>
      </c>
    </row>
    <row r="5" spans="1:4">
      <c s="3" r="A5" t="s">
        <v>134</v>
      </c>
    </row>
    <row r="6" spans="1:4">
      <c s="4" r="A6" t="s">
        <v>135</v>
      </c>
      <c s="6" r="B6" t="n">
        <v>0</v>
      </c>
      <c s="6" r="C6" t="n">
        <v>0</v>
      </c>
      <c s="6" r="D6" t="n">
        <v>-68</v>
      </c>
    </row>
    <row r="7" spans="1:4">
      <c s="4" r="A7" t="s">
        <v>136</v>
      </c>
      <c s="6" r="B7" t="n">
        <v>-8</v>
      </c>
      <c s="6" r="C7" t="n">
        <v>-9</v>
      </c>
      <c s="6" r="D7" t="n">
        <v>-4</v>
      </c>
    </row>
    <row r="8" spans="1:4">
      <c s="4" r="A8" t="s">
        <v>136</v>
      </c>
      <c s="6" r="B8" t="n">
        <v>8</v>
      </c>
      <c s="6" r="C8" t="n">
        <v>9</v>
      </c>
      <c s="6" r="D8" t="n">
        <v>-64</v>
      </c>
    </row>
    <row r="9" spans="1:4">
      <c s="3" r="A9" t="s">
        <v>137</v>
      </c>
    </row>
    <row r="10" spans="1:4">
      <c s="4" r="A10" t="s">
        <v>138</v>
      </c>
      <c s="6" r="B10" t="n">
        <v>-166</v>
      </c>
      <c s="6" r="C10" t="n">
        <v>214</v>
      </c>
      <c s="6" r="D10" t="n">
        <v>-441</v>
      </c>
    </row>
    <row r="11" spans="1:4">
      <c s="4" r="A11" t="s">
        <v>139</v>
      </c>
      <c s="6" r="B11" t="n">
        <v>19</v>
      </c>
      <c s="6" r="C11" t="n">
        <v>17</v>
      </c>
      <c s="6" r="D11" t="n">
        <v>17</v>
      </c>
    </row>
    <row r="12" spans="1:4">
      <c s="4" r="A12" t="s">
        <v>140</v>
      </c>
      <c s="6" r="B12" t="n">
        <v>-185</v>
      </c>
      <c s="6" r="C12" t="n">
        <v>197</v>
      </c>
      <c s="6" r="D12" t="n">
        <v>-458</v>
      </c>
    </row>
    <row r="13" spans="1:4">
      <c s="3" r="A13" t="s">
        <v>141</v>
      </c>
    </row>
    <row r="14" spans="1:4">
      <c s="4" r="A14" t="s">
        <v>142</v>
      </c>
      <c s="6" r="B14" t="n">
        <v>137</v>
      </c>
      <c s="6" r="C14" t="n">
        <v>96</v>
      </c>
      <c s="6" r="D14" t="n">
        <v>-25</v>
      </c>
    </row>
    <row r="15" spans="1:4">
      <c s="4" r="A15" t="s">
        <v>143</v>
      </c>
      <c s="6" r="B15" t="n">
        <v>95</v>
      </c>
      <c s="6" r="C15" t="n">
        <v>78</v>
      </c>
      <c s="6" r="D15" t="n">
        <v>53</v>
      </c>
    </row>
    <row r="16" spans="1:4">
      <c s="4" r="A16" t="s">
        <v>144</v>
      </c>
      <c s="6" r="B16" t="n">
        <v>42</v>
      </c>
      <c s="6" r="C16" t="n">
        <v>18</v>
      </c>
      <c s="6" r="D16" t="n">
        <v>-78</v>
      </c>
    </row>
    <row r="17" spans="1:4">
      <c s="3" r="A17" t="s">
        <v>145</v>
      </c>
    </row>
    <row r="18" spans="1:4">
      <c s="4" r="A18" t="s">
        <v>146</v>
      </c>
      <c s="6" r="B18" t="n">
        <v>-38</v>
      </c>
      <c s="6" r="C18" t="n">
        <v>-159</v>
      </c>
      <c s="6" r="D18" t="n">
        <v>171</v>
      </c>
    </row>
    <row r="19" spans="1:4">
      <c s="4" r="A19" t="s">
        <v>147</v>
      </c>
      <c s="6" r="B19" t="n">
        <v>-31</v>
      </c>
      <c s="6" r="C19" t="n">
        <v>-16</v>
      </c>
      <c s="6" r="D19" t="n">
        <v>-45</v>
      </c>
    </row>
    <row r="20" spans="1:4">
      <c s="4" r="A20" t="s">
        <v>148</v>
      </c>
      <c s="6" r="B20" t="n">
        <v>-7</v>
      </c>
      <c s="6" r="C20" t="n">
        <v>-143</v>
      </c>
      <c s="6" r="D20" t="n">
        <v>216</v>
      </c>
    </row>
    <row r="21" spans="1:4">
      <c s="4" r="A21" t="s">
        <v>149</v>
      </c>
      <c s="6" r="B21" t="n">
        <v>-142</v>
      </c>
      <c s="6" r="C21" t="n">
        <v>81</v>
      </c>
      <c s="6" r="D21" t="n">
        <v>-384</v>
      </c>
    </row>
    <row r="22" spans="1:4">
      <c s="4" r="A22" t="s">
        <v>150</v>
      </c>
      <c s="7" r="B22" t="n">
        <v>920</v>
      </c>
      <c s="7" r="C22" t="n">
        <v>1228</v>
      </c>
      <c s="7" r="D22" t="n">
        <v>7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2</v>
      </c>
    </row>
    <row r="3" spans="1:2">
      <c s="3" r="A3" t="s">
        <v>280</v>
      </c>
    </row>
    <row r="4" spans="1:2">
      <c s="4" r="A4" t="s">
        <v>444</v>
      </c>
      <c s="4" r="B4" t="s">
        <v>445</v>
      </c>
    </row>
    <row r="5" spans="1:2">
      <c s="4" r="A5" t="s">
        <v>446</v>
      </c>
      <c s="4" r="B5" t="s">
        <v>447</v>
      </c>
    </row>
    <row r="6" spans="1:2">
      <c s="4" r="A6" t="s">
        <v>448</v>
      </c>
      <c s="4" r="B6"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50</v>
      </c>
      <c s="2" r="B1" t="s">
        <v>1</v>
      </c>
    </row>
    <row r="2" spans="1:2">
      <c s="2" r="B2" t="s">
        <v>2</v>
      </c>
    </row>
    <row r="3" spans="1:2">
      <c s="3" r="A3" t="s">
        <v>283</v>
      </c>
    </row>
    <row r="4" spans="1:2">
      <c s="4" r="A4" t="s">
        <v>451</v>
      </c>
      <c s="4" r="B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3</v>
      </c>
      <c s="2" r="B1" t="s">
        <v>1</v>
      </c>
    </row>
    <row r="2" spans="1:2">
      <c s="2" r="B2" t="s">
        <v>2</v>
      </c>
    </row>
    <row r="3" spans="1:2">
      <c s="3" r="A3" t="s">
        <v>286</v>
      </c>
    </row>
    <row r="4" spans="1:2">
      <c s="4" r="A4" t="s">
        <v>454</v>
      </c>
      <c s="4" r="B4" t="s">
        <v>455</v>
      </c>
    </row>
    <row r="5" spans="1:2">
      <c s="4" r="A5" t="s">
        <v>456</v>
      </c>
      <c s="4" r="B5" t="s">
        <v>457</v>
      </c>
    </row>
    <row r="6" spans="1:2">
      <c s="4" r="A6" t="s">
        <v>458</v>
      </c>
      <c s="4" r="B6"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460</v>
      </c>
      <c s="2" r="B1" t="s">
        <v>1</v>
      </c>
    </row>
    <row r="2" spans="1:2">
      <c s="2" r="B2" t="s">
        <v>2</v>
      </c>
    </row>
    <row r="3" spans="1:2">
      <c s="3" r="A3" t="s">
        <v>289</v>
      </c>
    </row>
    <row r="4" spans="1:2">
      <c s="4" r="A4" t="s">
        <v>461</v>
      </c>
      <c s="4" r="B4" t="s">
        <v>462</v>
      </c>
    </row>
    <row r="5" spans="1:2">
      <c s="4" r="A5" t="s">
        <v>463</v>
      </c>
      <c s="4" r="B5" t="s">
        <v>464</v>
      </c>
    </row>
    <row r="6" spans="1:2">
      <c s="4" r="A6" t="s">
        <v>465</v>
      </c>
      <c s="4" r="B6" t="s">
        <v>466</v>
      </c>
    </row>
    <row r="7" spans="1:2">
      <c s="4" r="A7" t="s">
        <v>467</v>
      </c>
      <c s="4" r="B7" t="s">
        <v>468</v>
      </c>
    </row>
    <row r="8" spans="1:2">
      <c s="4" r="A8" t="s">
        <v>469</v>
      </c>
      <c s="4" r="B8" t="s">
        <v>470</v>
      </c>
    </row>
    <row r="9" spans="1:2">
      <c s="4" r="A9" t="s">
        <v>471</v>
      </c>
      <c s="4" r="B9" t="s">
        <v>472</v>
      </c>
    </row>
    <row r="10" spans="1:2">
      <c s="4" r="A10" t="s">
        <v>473</v>
      </c>
      <c s="4" r="B10"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475</v>
      </c>
      <c s="2" r="B1" t="s">
        <v>1</v>
      </c>
    </row>
    <row r="2" spans="1:2">
      <c s="2" r="B2" t="s">
        <v>2</v>
      </c>
    </row>
    <row r="3" spans="1:2">
      <c s="3" r="A3" t="s">
        <v>292</v>
      </c>
    </row>
    <row r="4" spans="1:2">
      <c s="4" r="A4" t="s">
        <v>476</v>
      </c>
      <c s="4" r="B4" t="s">
        <v>477</v>
      </c>
    </row>
    <row r="5" spans="1:2">
      <c s="4" r="A5" t="s">
        <v>478</v>
      </c>
      <c s="4" r="B5"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80</v>
      </c>
      <c s="2" r="B1" t="s">
        <v>1</v>
      </c>
    </row>
    <row r="2" spans="1:2">
      <c s="2" r="B2" t="s">
        <v>2</v>
      </c>
    </row>
    <row r="3" spans="1:2">
      <c s="3" r="A3" t="s">
        <v>296</v>
      </c>
    </row>
    <row r="4" spans="1:2">
      <c s="4" r="A4" t="s">
        <v>481</v>
      </c>
      <c s="4" r="B4" t="s">
        <v>482</v>
      </c>
    </row>
    <row r="5" spans="1:2">
      <c s="4" r="A5" t="s">
        <v>483</v>
      </c>
      <c s="4" r="B5" t="s">
        <v>484</v>
      </c>
    </row>
    <row r="6" spans="1:2">
      <c s="4" r="A6" t="s">
        <v>485</v>
      </c>
      <c s="4" r="B6" t="s">
        <v>486</v>
      </c>
    </row>
    <row r="7" spans="1:2">
      <c s="4" r="A7" t="s">
        <v>487</v>
      </c>
      <c s="4" r="B7" t="s">
        <v>488</v>
      </c>
    </row>
    <row r="8" spans="1:2">
      <c s="4" r="A8" t="s">
        <v>489</v>
      </c>
      <c s="4" r="B8"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91</v>
      </c>
      <c s="2" r="B1" t="s">
        <v>1</v>
      </c>
    </row>
    <row r="2" spans="1:2">
      <c s="2" r="B2" t="s">
        <v>2</v>
      </c>
    </row>
    <row r="3" spans="1:2">
      <c s="3" r="A3" t="s">
        <v>300</v>
      </c>
    </row>
    <row r="4" spans="1:2">
      <c s="4" r="A4" t="s">
        <v>492</v>
      </c>
      <c s="4" r="B4" t="s">
        <v>493</v>
      </c>
    </row>
    <row r="5" spans="1:2">
      <c s="4" r="A5" t="s">
        <v>494</v>
      </c>
      <c s="4" r="B5" t="s">
        <v>495</v>
      </c>
    </row>
    <row r="6" spans="1:2">
      <c s="4" r="A6" t="s">
        <v>496</v>
      </c>
      <c s="4" r="B6" t="s">
        <v>497</v>
      </c>
    </row>
    <row r="7" spans="1:2">
      <c s="4" r="A7" t="s">
        <v>498</v>
      </c>
      <c s="4" r="B7"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500</v>
      </c>
      <c s="2" r="B1" t="s">
        <v>1</v>
      </c>
    </row>
    <row r="2" spans="1:2">
      <c s="2" r="B2" t="s">
        <v>2</v>
      </c>
    </row>
    <row r="3" spans="1:2">
      <c s="3" r="A3" t="s">
        <v>303</v>
      </c>
    </row>
    <row r="4" spans="1:2">
      <c s="4" r="A4" t="s">
        <v>501</v>
      </c>
      <c s="4" r="B4" t="s">
        <v>502</v>
      </c>
    </row>
    <row r="5" spans="1:2">
      <c s="4" r="A5" t="s">
        <v>503</v>
      </c>
      <c s="4" r="B5" t="s">
        <v>504</v>
      </c>
    </row>
    <row r="6" spans="1:2">
      <c s="4" r="A6" t="s">
        <v>505</v>
      </c>
      <c s="4" r="B6" t="s">
        <v>506</v>
      </c>
    </row>
    <row r="7" spans="1:2">
      <c s="4" r="A7" t="s">
        <v>507</v>
      </c>
      <c s="4" r="B7" t="s">
        <v>508</v>
      </c>
    </row>
    <row r="8" spans="1:2">
      <c s="4" r="A8" t="s">
        <v>509</v>
      </c>
      <c s="4" r="B8" t="s">
        <v>510</v>
      </c>
    </row>
    <row r="9" spans="1:2">
      <c s="4" r="A9" t="s">
        <v>511</v>
      </c>
      <c s="4" r="B9" t="s">
        <v>5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513</v>
      </c>
      <c s="2" r="B1" t="s">
        <v>1</v>
      </c>
    </row>
    <row r="2" spans="1:2">
      <c s="2" r="B2" t="s">
        <v>2</v>
      </c>
    </row>
    <row r="3" spans="1:2">
      <c s="3" r="A3" t="s">
        <v>306</v>
      </c>
    </row>
    <row r="4" spans="1:2">
      <c s="4" r="A4" t="s">
        <v>514</v>
      </c>
      <c s="4" r="B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516</v>
      </c>
      <c s="2" r="B1" t="s">
        <v>1</v>
      </c>
    </row>
    <row r="2" spans="1:2">
      <c s="2" r="B2" t="s">
        <v>2</v>
      </c>
    </row>
    <row r="3" spans="1:2">
      <c s="3" r="A3" t="s">
        <v>309</v>
      </c>
    </row>
    <row r="4" spans="1:2">
      <c s="4" r="A4" t="s">
        <v>517</v>
      </c>
      <c s="4" r="B4" t="s">
        <v>518</v>
      </c>
    </row>
    <row r="5" spans="1:2">
      <c s="4" r="A5" t="s">
        <v>519</v>
      </c>
      <c s="4" r="B5"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v>
      </c>
      <c s="2" r="B1" t="s">
        <v>1</v>
      </c>
    </row>
    <row r="2" spans="1:4">
      <c s="2" r="B2" t="s">
        <v>2</v>
      </c>
      <c s="2" r="C2" t="s">
        <v>32</v>
      </c>
      <c s="2" r="D2" t="s">
        <v>88</v>
      </c>
    </row>
    <row r="3" spans="1:4">
      <c s="3" r="A3" t="s">
        <v>133</v>
      </c>
    </row>
    <row r="4" spans="1:4">
      <c s="4" r="A4" t="s">
        <v>152</v>
      </c>
      <c s="7" r="B4" t="n">
        <v>0</v>
      </c>
      <c s="7" r="C4" t="n">
        <v>0</v>
      </c>
      <c s="7" r="D4" t="n">
        <v>-43</v>
      </c>
    </row>
    <row r="5" spans="1:4">
      <c s="4" r="A5" t="s">
        <v>153</v>
      </c>
      <c s="6" r="B5" t="n">
        <v>-6</v>
      </c>
      <c s="6" r="C5" t="n">
        <v>-5</v>
      </c>
      <c s="6" r="D5" t="n">
        <v>-3</v>
      </c>
    </row>
    <row r="6" spans="1:4">
      <c s="4" r="A6" t="s">
        <v>154</v>
      </c>
      <c s="6" r="B6" t="n">
        <v>-103</v>
      </c>
      <c s="6" r="C6" t="n">
        <v>131</v>
      </c>
      <c s="6" r="D6" t="n">
        <v>-268</v>
      </c>
    </row>
    <row r="7" spans="1:4">
      <c s="4" r="A7" t="s">
        <v>155</v>
      </c>
      <c s="6" r="B7" t="n">
        <v>10</v>
      </c>
      <c s="6" r="C7" t="n">
        <v>10</v>
      </c>
      <c s="6" r="D7" t="n">
        <v>9</v>
      </c>
    </row>
    <row r="8" spans="1:4">
      <c s="4" r="A8" t="s">
        <v>156</v>
      </c>
      <c s="6" r="B8" t="n">
        <v>82</v>
      </c>
      <c s="6" r="C8" t="n">
        <v>60</v>
      </c>
      <c s="6" r="D8" t="n">
        <v>-15</v>
      </c>
    </row>
    <row r="9" spans="1:4">
      <c s="4" r="A9" t="s">
        <v>157</v>
      </c>
      <c s="6" r="B9" t="n">
        <v>58</v>
      </c>
      <c s="6" r="C9" t="n">
        <v>48</v>
      </c>
      <c s="6" r="D9" t="n">
        <v>33</v>
      </c>
    </row>
    <row r="10" spans="1:4">
      <c s="4" r="A10" t="s">
        <v>158</v>
      </c>
      <c s="6" r="B10" t="n">
        <v>-21</v>
      </c>
      <c s="6" r="C10" t="n">
        <v>-97</v>
      </c>
      <c s="6" r="D10" t="n">
        <v>108</v>
      </c>
    </row>
    <row r="11" spans="1:4">
      <c s="4" r="A11" t="s">
        <v>159</v>
      </c>
      <c s="7" r="B11" t="n">
        <v>-17</v>
      </c>
      <c s="7" r="C11" t="n">
        <v>-9</v>
      </c>
      <c s="7" r="D11"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521</v>
      </c>
      <c s="2" r="B1" t="s">
        <v>1</v>
      </c>
    </row>
    <row r="2" spans="1:2">
      <c s="2" r="B2" t="s">
        <v>2</v>
      </c>
    </row>
    <row r="3" spans="1:2">
      <c s="4" r="A3" t="s">
        <v>522</v>
      </c>
      <c s="4" r="B3" t="s">
        <v>523</v>
      </c>
    </row>
    <row r="4" spans="1:2">
      <c s="4" r="A4" t="s">
        <v>524</v>
      </c>
      <c s="4" r="B4" t="s">
        <v>525</v>
      </c>
    </row>
    <row r="5" spans="1:2">
      <c s="4" r="A5" t="s">
        <v>526</v>
      </c>
      <c s="4" r="B5" t="s">
        <v>5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28</v>
      </c>
      <c s="2" r="C1" t="s">
        <v>1</v>
      </c>
    </row>
    <row r="2" spans="1:5">
      <c s="2" r="C2" t="s">
        <v>2</v>
      </c>
      <c s="2" r="D2" t="s">
        <v>32</v>
      </c>
      <c s="2" r="E2" t="s">
        <v>88</v>
      </c>
    </row>
    <row r="3" spans="1:5">
      <c s="3" r="A3" t="s">
        <v>231</v>
      </c>
    </row>
    <row r="4" spans="1:5">
      <c s="4" r="A4" t="s">
        <v>529</v>
      </c>
      <c s="7" r="C4" t="n">
        <v>268</v>
      </c>
      <c s="7" r="D4" t="n">
        <v>314</v>
      </c>
      <c s="7" r="E4" t="n">
        <v>667</v>
      </c>
    </row>
    <row r="5" spans="1:5">
      <c s="4" r="A5" t="s">
        <v>530</v>
      </c>
      <c s="6" r="C5" t="n">
        <v>129</v>
      </c>
      <c s="6" r="D5" t="n">
        <v>296</v>
      </c>
      <c s="6" r="E5" t="n">
        <v>54</v>
      </c>
    </row>
    <row r="6" spans="1:5">
      <c s="4" r="A6" t="s">
        <v>531</v>
      </c>
      <c s="6" r="C6" t="n">
        <v>879</v>
      </c>
      <c s="6" r="D6" t="n">
        <v>0</v>
      </c>
      <c s="6" r="E6" t="n">
        <v>0</v>
      </c>
    </row>
    <row r="7" spans="1:5">
      <c s="4" r="A7" t="s">
        <v>532</v>
      </c>
      <c s="6" r="C7" t="n">
        <v>156</v>
      </c>
      <c s="6" r="D7" t="n">
        <v>125</v>
      </c>
      <c s="6" r="E7" t="n">
        <v>227</v>
      </c>
    </row>
    <row r="8" spans="1:5">
      <c s="4" r="A8" t="s">
        <v>533</v>
      </c>
      <c s="4" r="B8" t="s">
        <v>42</v>
      </c>
      <c s="6" r="C8" t="n">
        <v>69</v>
      </c>
      <c s="6" r="D8" t="n">
        <v>101</v>
      </c>
      <c s="6" r="E8" t="n">
        <v>712</v>
      </c>
    </row>
    <row r="9" spans="1:5">
      <c s="4" r="A9" t="s">
        <v>534</v>
      </c>
      <c s="6" r="C9" t="n">
        <v>3</v>
      </c>
      <c s="6" r="D9" t="n">
        <v>4</v>
      </c>
      <c s="6" r="E9" t="n">
        <v>26</v>
      </c>
    </row>
    <row r="10" spans="1:5">
      <c s="4" r="A10" t="s">
        <v>535</v>
      </c>
      <c s="6" r="C10" t="n">
        <v>38</v>
      </c>
      <c s="6" r="D10" t="n">
        <v>8</v>
      </c>
      <c s="6" r="E10" t="n">
        <v>6</v>
      </c>
    </row>
    <row r="11" spans="1:5">
      <c s="4" r="A11" t="s">
        <v>536</v>
      </c>
      <c s="7" r="C11" t="n">
        <v>0</v>
      </c>
      <c s="7" r="D11" t="n">
        <v>0</v>
      </c>
      <c s="7" r="E11" t="n">
        <v>2418</v>
      </c>
    </row>
    <row r="12" spans="1:5">
      <c r="A12" t="n"/>
    </row>
    <row r="13" spans="1:5">
      <c s="4" r="A13" t="s">
        <v>42</v>
      </c>
      <c s="4" r="B13" t="s">
        <v>537</v>
      </c>
    </row>
  </sheetData>
  <mergeCells count="4">
    <mergeCell ref="A1:B2"/>
    <mergeCell ref="C1:E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2</v>
      </c>
      <c s="2" r="D2" t="s">
        <v>88</v>
      </c>
    </row>
    <row r="3" spans="1:4">
      <c s="3" r="A3" t="s">
        <v>539</v>
      </c>
    </row>
    <row r="4" spans="1:4">
      <c s="4" r="A4" t="s">
        <v>77</v>
      </c>
      <c s="7" r="B4" t="n">
        <v>353000000</v>
      </c>
      <c s="7" r="C4" t="n">
        <v>440000000</v>
      </c>
    </row>
    <row r="5" spans="1:4">
      <c s="4" r="A5" t="s">
        <v>540</v>
      </c>
      <c s="4" r="B5" t="s">
        <v>541</v>
      </c>
    </row>
    <row r="6" spans="1:4">
      <c s="4" r="A6" t="s">
        <v>542</v>
      </c>
      <c s="4" r="B6" t="s">
        <v>541</v>
      </c>
    </row>
    <row r="7" spans="1:4">
      <c s="4" r="A7" t="s">
        <v>543</v>
      </c>
      <c s="7" r="B7" t="n">
        <v>2500000</v>
      </c>
    </row>
    <row r="8" spans="1:4">
      <c s="4" r="A8" t="s">
        <v>544</v>
      </c>
      <c s="4" r="B8" t="s">
        <v>541</v>
      </c>
    </row>
    <row r="9" spans="1:4">
      <c s="4" r="A9" t="s">
        <v>545</v>
      </c>
      <c s="7" r="B9" t="n">
        <v>250000</v>
      </c>
    </row>
    <row r="10" spans="1:4">
      <c s="4" r="A10" t="s">
        <v>546</v>
      </c>
      <c s="4" r="B10" t="s">
        <v>547</v>
      </c>
    </row>
    <row r="11" spans="1:4">
      <c s="4" r="A11" t="s">
        <v>548</v>
      </c>
      <c s="4" r="B11" t="s">
        <v>547</v>
      </c>
    </row>
    <row r="12" spans="1:4">
      <c s="4" r="A12" t="s">
        <v>549</v>
      </c>
      <c s="4" r="B12" t="s">
        <v>541</v>
      </c>
    </row>
    <row r="13" spans="1:4">
      <c s="4" r="A13" t="s">
        <v>550</v>
      </c>
      <c s="7" r="B13" t="n">
        <v>100000000</v>
      </c>
      <c s="6" r="C13" t="n">
        <v>124000000</v>
      </c>
    </row>
    <row r="14" spans="1:4">
      <c s="4" r="A14" t="s">
        <v>551</v>
      </c>
    </row>
    <row r="15" spans="1:4">
      <c s="3" r="A15" t="s">
        <v>539</v>
      </c>
    </row>
    <row r="16" spans="1:4">
      <c s="4" r="A16" t="s">
        <v>77</v>
      </c>
      <c s="7" r="B16" t="n">
        <v>36000000</v>
      </c>
      <c s="6" r="C16" t="n">
        <v>33000000</v>
      </c>
    </row>
    <row r="17" spans="1:4">
      <c s="4" r="A17" t="s">
        <v>552</v>
      </c>
    </row>
    <row r="18" spans="1:4">
      <c s="3" r="A18" t="s">
        <v>539</v>
      </c>
    </row>
    <row r="19" spans="1:4">
      <c s="4" r="A19" t="s">
        <v>77</v>
      </c>
      <c s="7" r="D19" t="n">
        <v>535000000</v>
      </c>
    </row>
    <row r="20" spans="1:4">
      <c s="4" r="A20" t="s">
        <v>553</v>
      </c>
    </row>
    <row r="21" spans="1:4">
      <c s="3" r="A21" t="s">
        <v>539</v>
      </c>
    </row>
    <row r="22" spans="1:4">
      <c s="4" r="A22" t="s">
        <v>554</v>
      </c>
      <c s="4" r="B22" t="s">
        <v>555</v>
      </c>
    </row>
    <row r="23" spans="1:4">
      <c s="4" r="A23" t="s">
        <v>556</v>
      </c>
    </row>
    <row r="24" spans="1:4">
      <c s="3" r="A24" t="s">
        <v>539</v>
      </c>
    </row>
    <row r="25" spans="1:4">
      <c s="4" r="A25" t="s">
        <v>554</v>
      </c>
      <c s="4" r="B25" t="s">
        <v>557</v>
      </c>
    </row>
    <row r="26" spans="1:4">
      <c s="4" r="A26" t="s">
        <v>558</v>
      </c>
    </row>
    <row r="27" spans="1:4">
      <c s="3" r="A27" t="s">
        <v>539</v>
      </c>
    </row>
    <row r="28" spans="1:4">
      <c s="4" r="A28" t="s">
        <v>554</v>
      </c>
      <c s="4" r="B28" t="s">
        <v>559</v>
      </c>
    </row>
    <row r="29" spans="1:4">
      <c s="4" r="A29" t="s">
        <v>560</v>
      </c>
    </row>
    <row r="30" spans="1:4">
      <c s="3" r="A30" t="s">
        <v>539</v>
      </c>
    </row>
    <row r="31" spans="1:4">
      <c s="4" r="A31" t="s">
        <v>554</v>
      </c>
      <c s="4" r="B31" t="s">
        <v>561</v>
      </c>
    </row>
    <row r="32" spans="1:4">
      <c s="4" r="A32" t="s">
        <v>562</v>
      </c>
    </row>
    <row r="33" spans="1:4">
      <c s="3" r="A33" t="s">
        <v>539</v>
      </c>
    </row>
    <row r="34" spans="1:4">
      <c s="4" r="A34" t="s">
        <v>563</v>
      </c>
      <c s="7" r="C34" t="n">
        <v>116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64</v>
      </c>
      <c s="2" r="C1" t="s">
        <v>2</v>
      </c>
      <c s="2" r="D1" t="s">
        <v>32</v>
      </c>
    </row>
    <row r="2" spans="1:4">
      <c s="3" r="A2" t="s">
        <v>565</v>
      </c>
    </row>
    <row r="3" spans="1:4">
      <c s="4" r="A3" t="s">
        <v>566</v>
      </c>
      <c s="4" r="B3" t="s">
        <v>42</v>
      </c>
      <c s="7" r="C3" t="n">
        <v>891</v>
      </c>
      <c s="7" r="D3" t="n">
        <v>814</v>
      </c>
    </row>
    <row r="4" spans="1:4">
      <c s="4" r="A4" t="s">
        <v>567</v>
      </c>
      <c s="6" r="C4" t="n">
        <v>26</v>
      </c>
      <c s="6" r="D4" t="n">
        <v>32</v>
      </c>
    </row>
    <row r="5" spans="1:4">
      <c s="4" r="A5" t="s">
        <v>568</v>
      </c>
      <c s="6" r="C5" t="n">
        <v>285</v>
      </c>
      <c s="6" r="D5" t="n">
        <v>271</v>
      </c>
    </row>
    <row r="6" spans="1:4">
      <c s="4" r="A6" t="s">
        <v>569</v>
      </c>
      <c s="6" r="C6" t="n">
        <v>266</v>
      </c>
      <c s="6" r="D6" t="n">
        <v>233</v>
      </c>
    </row>
    <row r="7" spans="1:4">
      <c s="4" r="A7" t="s">
        <v>570</v>
      </c>
      <c s="7" r="C7" t="n">
        <v>139</v>
      </c>
      <c s="7" r="D7" t="n">
        <v>122</v>
      </c>
    </row>
    <row r="8" spans="1:4">
      <c r="A8" t="n"/>
    </row>
    <row r="9" spans="1:4">
      <c s="4" r="A9" t="s">
        <v>42</v>
      </c>
      <c s="4" r="B9" t="s">
        <v>571</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72</v>
      </c>
      <c s="2" r="B1" t="s">
        <v>1</v>
      </c>
    </row>
    <row r="2" spans="1:3">
      <c s="2" r="B2" t="s">
        <v>2</v>
      </c>
      <c s="2" r="C2" t="s">
        <v>32</v>
      </c>
    </row>
    <row r="3" spans="1:3">
      <c s="3" r="A3" t="s">
        <v>565</v>
      </c>
    </row>
    <row r="4" spans="1:3">
      <c s="4" r="A4" t="s">
        <v>573</v>
      </c>
      <c s="7" r="B4" t="n">
        <v>15</v>
      </c>
    </row>
    <row r="5" spans="1:3">
      <c s="4" r="A5" t="s">
        <v>574</v>
      </c>
    </row>
    <row r="6" spans="1:3">
      <c s="3" r="A6" t="s">
        <v>565</v>
      </c>
    </row>
    <row r="7" spans="1:3">
      <c s="4" r="A7" t="s">
        <v>575</v>
      </c>
      <c s="6" r="B7" t="n">
        <v>103</v>
      </c>
      <c s="7" r="C7" t="n">
        <v>90</v>
      </c>
    </row>
    <row r="8" spans="1:3">
      <c s="4" r="A8" t="s">
        <v>576</v>
      </c>
      <c s="6" r="B8" t="n">
        <v>118</v>
      </c>
      <c s="6" r="C8" t="n">
        <v>105</v>
      </c>
    </row>
    <row r="9" spans="1:3">
      <c s="4" r="A9" t="s">
        <v>573</v>
      </c>
      <c s="7" r="B9" t="n">
        <v>32</v>
      </c>
      <c s="7" r="C9" t="n">
        <v>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71"/>
    <col customWidth="1" max="3" min="3" width="16"/>
    <col customWidth="1" max="4" min="4" width="14"/>
    <col customWidth="1" max="5" min="5" width="14"/>
  </cols>
  <sheetData>
    <row r="1" spans="1:5">
      <c s="1" r="A1" t="s">
        <v>577</v>
      </c>
      <c s="2" r="C1" t="s">
        <v>1</v>
      </c>
    </row>
    <row r="2" spans="1:5">
      <c s="2" r="C2" t="s">
        <v>2</v>
      </c>
      <c s="2" r="D2" t="s">
        <v>32</v>
      </c>
      <c s="2" r="E2" t="s">
        <v>88</v>
      </c>
    </row>
    <row r="3" spans="1:5">
      <c s="3" r="A3" t="s">
        <v>103</v>
      </c>
    </row>
    <row r="4" spans="1:5">
      <c s="4" r="A4" t="s">
        <v>578</v>
      </c>
      <c s="7" r="C4" t="n">
        <v>91</v>
      </c>
      <c s="7" r="D4" t="n">
        <v>0</v>
      </c>
      <c s="7" r="E4" t="n">
        <v>0</v>
      </c>
    </row>
    <row r="5" spans="1:5">
      <c s="4" r="A5" t="s">
        <v>579</v>
      </c>
      <c s="6" r="C5" t="n">
        <v>2071</v>
      </c>
      <c s="6" r="D5" t="n">
        <v>1903</v>
      </c>
      <c s="6" r="E5" t="n">
        <v>2096</v>
      </c>
    </row>
    <row r="6" spans="1:5">
      <c s="3" r="A6" t="s">
        <v>110</v>
      </c>
    </row>
    <row r="7" spans="1:5">
      <c s="4" r="A7" t="s">
        <v>580</v>
      </c>
      <c s="6" r="C7" t="n">
        <v>137</v>
      </c>
      <c s="6" r="D7" t="n">
        <v>235</v>
      </c>
      <c s="6" r="E7" t="n">
        <v>190</v>
      </c>
    </row>
    <row r="8" spans="1:5">
      <c s="4" r="A8" t="s">
        <v>108</v>
      </c>
      <c s="6" r="C8" t="n">
        <v>1060</v>
      </c>
      <c s="6" r="D8" t="n">
        <v>967</v>
      </c>
      <c s="6" r="E8" t="n">
        <v>1093</v>
      </c>
    </row>
    <row r="9" spans="1:5">
      <c s="4" r="A9" t="s">
        <v>114</v>
      </c>
      <c s="6" r="C9" t="n">
        <v>3607</v>
      </c>
      <c s="6" r="D9" t="n">
        <v>3432</v>
      </c>
      <c s="6" r="E9" t="n">
        <v>3556</v>
      </c>
    </row>
    <row r="10" spans="1:5">
      <c s="4" r="A10" t="s">
        <v>119</v>
      </c>
      <c s="6" r="C10" t="n">
        <v>-22</v>
      </c>
      <c s="6" r="D10" t="n">
        <v>21</v>
      </c>
      <c s="6" r="E10" t="n">
        <v>-24</v>
      </c>
    </row>
    <row r="11" spans="1:5">
      <c s="4" r="A11" t="s">
        <v>120</v>
      </c>
      <c s="6" r="C11" t="n">
        <v>-9</v>
      </c>
      <c s="6" r="D11" t="n">
        <v>8</v>
      </c>
      <c s="6" r="E11" t="n">
        <v>-11</v>
      </c>
    </row>
    <row r="12" spans="1:5">
      <c s="4" r="A12" t="s">
        <v>121</v>
      </c>
      <c s="7" r="C12" t="n">
        <v>-13</v>
      </c>
      <c s="7" r="D12" t="n">
        <v>13</v>
      </c>
      <c s="7" r="E12" t="n">
        <v>-13</v>
      </c>
    </row>
    <row r="13" spans="1:5">
      <c s="3" r="A13" t="s">
        <v>581</v>
      </c>
    </row>
    <row r="14" spans="1:5">
      <c s="4" r="A14" t="s">
        <v>126</v>
      </c>
      <c s="4" r="B14" t="s">
        <v>42</v>
      </c>
      <c s="8" r="C14" t="n">
        <v>-0.01</v>
      </c>
      <c s="8" r="D14" t="n">
        <v>0.01</v>
      </c>
      <c s="8" r="E14" t="n">
        <v>-0.01</v>
      </c>
    </row>
    <row r="15" spans="1:5">
      <c s="4" r="A15" t="s">
        <v>127</v>
      </c>
      <c s="4" r="B15" t="s">
        <v>42</v>
      </c>
      <c s="8" r="C15" t="n">
        <v>-0.01</v>
      </c>
      <c s="8" r="D15" t="n">
        <v>0.01</v>
      </c>
      <c s="8" r="E15" t="n">
        <v>-0.01</v>
      </c>
    </row>
    <row r="16" spans="1:5">
      <c s="4" r="A16" t="s">
        <v>582</v>
      </c>
    </row>
    <row r="17" spans="1:5">
      <c s="3" r="A17" t="s">
        <v>103</v>
      </c>
    </row>
    <row r="18" spans="1:5">
      <c s="4" r="A18" t="s">
        <v>578</v>
      </c>
      <c s="7" r="C18" t="n">
        <v>0</v>
      </c>
      <c s="7" r="D18" t="n">
        <v>19</v>
      </c>
      <c s="7" r="E18" t="n">
        <v>0</v>
      </c>
    </row>
    <row r="19" spans="1:5">
      <c s="4" r="A19" t="s">
        <v>579</v>
      </c>
      <c s="6" r="C19" t="n">
        <v>0</v>
      </c>
      <c s="6" r="D19" t="n">
        <v>19</v>
      </c>
      <c s="6" r="E19" t="n">
        <v>0</v>
      </c>
    </row>
    <row r="20" spans="1:5">
      <c s="3" r="A20" t="s">
        <v>110</v>
      </c>
    </row>
    <row r="21" spans="1:5">
      <c s="4" r="A21" t="s">
        <v>580</v>
      </c>
      <c s="6" r="C21" t="n">
        <v>21</v>
      </c>
      <c s="6" r="D21" t="n">
        <v>-3</v>
      </c>
      <c s="6" r="E21" t="n">
        <v>23</v>
      </c>
    </row>
    <row r="22" spans="1:5">
      <c s="4" r="A22" t="s">
        <v>108</v>
      </c>
      <c s="6" r="C22" t="n">
        <v>1</v>
      </c>
      <c s="6" r="D22" t="n">
        <v>1</v>
      </c>
      <c s="6" r="E22" t="n">
        <v>1</v>
      </c>
    </row>
    <row r="23" spans="1:5">
      <c s="4" r="A23" t="s">
        <v>114</v>
      </c>
      <c s="6" r="C23" t="n">
        <v>22</v>
      </c>
      <c s="6" r="D23" t="n">
        <v>-2</v>
      </c>
      <c s="6" r="E23" t="n">
        <v>24</v>
      </c>
    </row>
    <row r="24" spans="1:5">
      <c s="4" r="A24" t="s">
        <v>119</v>
      </c>
      <c s="6" r="C24" t="n">
        <v>-22</v>
      </c>
      <c s="6" r="D24" t="n">
        <v>21</v>
      </c>
      <c s="6" r="E24" t="n">
        <v>-24</v>
      </c>
    </row>
    <row r="25" spans="1:5">
      <c s="4" r="A25" t="s">
        <v>120</v>
      </c>
      <c s="6" r="C25" t="n">
        <v>-9</v>
      </c>
      <c s="6" r="D25" t="n">
        <v>8</v>
      </c>
      <c s="6" r="E25" t="n">
        <v>-11</v>
      </c>
    </row>
    <row r="26" spans="1:5">
      <c s="4" r="A26" t="s">
        <v>121</v>
      </c>
      <c s="7" r="C26" t="n">
        <v>-13</v>
      </c>
      <c s="7" r="D26" t="n">
        <v>13</v>
      </c>
      <c s="7" r="E26" t="n">
        <v>-13</v>
      </c>
    </row>
    <row r="27" spans="1:5">
      <c s="3" r="A27" t="s">
        <v>581</v>
      </c>
    </row>
    <row r="28" spans="1:5">
      <c s="4" r="A28" t="s">
        <v>126</v>
      </c>
      <c s="8" r="C28" t="n">
        <v>-0.01</v>
      </c>
      <c s="8" r="D28" t="n">
        <v>0.01</v>
      </c>
      <c s="8" r="E28" t="n">
        <v>-0.01</v>
      </c>
    </row>
    <row r="29" spans="1:5">
      <c s="4" r="A29" t="s">
        <v>127</v>
      </c>
      <c s="8" r="C29" t="n">
        <v>-0.01</v>
      </c>
      <c s="8" r="D29" t="n">
        <v>0.01</v>
      </c>
      <c s="8" r="E29" t="n">
        <v>-0.01</v>
      </c>
    </row>
    <row r="30" spans="1:5">
      <c r="A30" t="n"/>
    </row>
    <row r="31" spans="1:5">
      <c s="4" r="A31" t="s">
        <v>42</v>
      </c>
      <c s="4" r="B31" t="s">
        <v>131</v>
      </c>
    </row>
  </sheetData>
  <mergeCells count="4">
    <mergeCell ref="A1:B2"/>
    <mergeCell ref="C1:E1"/>
    <mergeCell ref="A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83</v>
      </c>
      <c s="2" r="C1" t="s">
        <v>2</v>
      </c>
      <c s="2" r="D1" t="s">
        <v>32</v>
      </c>
    </row>
    <row r="2" spans="1:4">
      <c s="3" r="A2" t="s">
        <v>584</v>
      </c>
    </row>
    <row r="3" spans="1:4">
      <c s="4" r="A3" t="s">
        <v>585</v>
      </c>
      <c s="7" r="C3" t="n">
        <v>2022</v>
      </c>
      <c s="7" r="D3" t="n">
        <v>2265</v>
      </c>
    </row>
    <row r="4" spans="1:4">
      <c s="4" r="A4" t="s">
        <v>586</v>
      </c>
      <c s="4" r="B4" t="s">
        <v>42</v>
      </c>
      <c s="6" r="C4" t="n">
        <v>0</v>
      </c>
      <c s="6" r="D4" t="n">
        <v>0</v>
      </c>
    </row>
    <row r="5" spans="1:4">
      <c s="4" r="A5" t="s">
        <v>587</v>
      </c>
      <c s="4" r="B5" t="s">
        <v>42</v>
      </c>
      <c s="6" r="C5" t="n">
        <v>-76</v>
      </c>
      <c s="6" r="D5" t="n">
        <v>-90</v>
      </c>
    </row>
    <row r="6" spans="1:4">
      <c s="4" r="A6" t="s">
        <v>38</v>
      </c>
      <c s="6" r="C6" t="n">
        <v>1946</v>
      </c>
      <c s="6" r="D6" t="n">
        <v>2175</v>
      </c>
    </row>
    <row r="7" spans="1:4">
      <c s="4" r="A7" t="s">
        <v>588</v>
      </c>
      <c s="6" r="C7" t="n">
        <v>27</v>
      </c>
      <c s="6" r="D7" t="n">
        <v>41</v>
      </c>
    </row>
    <row r="8" spans="1:4">
      <c s="4" r="A8" t="s">
        <v>589</v>
      </c>
      <c s="6" r="C8" t="n">
        <v>-4</v>
      </c>
      <c s="6" r="D8" t="n">
        <v>-7</v>
      </c>
    </row>
    <row r="9" spans="1:4">
      <c s="4" r="A9" t="s">
        <v>76</v>
      </c>
      <c s="6" r="C9" t="n">
        <v>1969</v>
      </c>
      <c s="6" r="D9" t="n">
        <v>2209</v>
      </c>
    </row>
    <row r="10" spans="1:4">
      <c s="4" r="A10" t="s">
        <v>590</v>
      </c>
      <c s="6" r="C10" t="n">
        <v>22724</v>
      </c>
      <c s="6" r="D10" t="n">
        <v>21769</v>
      </c>
    </row>
    <row r="11" spans="1:4">
      <c s="4" r="A11" t="s">
        <v>591</v>
      </c>
      <c s="6" r="C11" t="n">
        <v>185</v>
      </c>
      <c s="6" r="D11" t="n">
        <v>362</v>
      </c>
    </row>
    <row r="12" spans="1:4">
      <c s="4" r="A12" t="s">
        <v>592</v>
      </c>
      <c s="6" r="C12" t="n">
        <v>-199</v>
      </c>
      <c s="6" r="D12" t="n">
        <v>-78</v>
      </c>
    </row>
    <row r="13" spans="1:4">
      <c s="4" r="A13" t="s">
        <v>593</v>
      </c>
      <c s="6" r="C13" t="n">
        <v>22710</v>
      </c>
      <c s="6" r="D13" t="n">
        <v>22053</v>
      </c>
    </row>
    <row r="14" spans="1:4">
      <c s="4" r="A14" t="s">
        <v>39</v>
      </c>
      <c s="6" r="C14" t="n">
        <v>22710</v>
      </c>
      <c s="6" r="D14" t="n">
        <v>22053</v>
      </c>
    </row>
    <row r="15" spans="1:4">
      <c s="4" r="A15" t="s">
        <v>594</v>
      </c>
    </row>
    <row r="16" spans="1:4">
      <c s="3" r="A16" t="s">
        <v>584</v>
      </c>
    </row>
    <row r="17" spans="1:4">
      <c s="4" r="A17" t="s">
        <v>585</v>
      </c>
      <c s="6" r="C17" t="n">
        <v>1</v>
      </c>
      <c s="6" r="D17" t="n">
        <v>1</v>
      </c>
    </row>
    <row r="18" spans="1:4">
      <c s="4" r="A18" t="s">
        <v>586</v>
      </c>
      <c s="4" r="B18" t="s">
        <v>42</v>
      </c>
      <c s="6" r="C18" t="n">
        <v>0</v>
      </c>
      <c s="6" r="D18" t="n">
        <v>0</v>
      </c>
    </row>
    <row r="19" spans="1:4">
      <c s="4" r="A19" t="s">
        <v>587</v>
      </c>
      <c s="4" r="B19" t="s">
        <v>42</v>
      </c>
      <c s="6" r="C19" t="n">
        <v>0</v>
      </c>
      <c s="6" r="D19" t="n">
        <v>0</v>
      </c>
    </row>
    <row r="20" spans="1:4">
      <c s="4" r="A20" t="s">
        <v>38</v>
      </c>
      <c s="6" r="C20" t="n">
        <v>1</v>
      </c>
      <c s="6" r="D20" t="n">
        <v>1</v>
      </c>
    </row>
    <row r="21" spans="1:4">
      <c s="4" r="A21" t="s">
        <v>588</v>
      </c>
      <c s="6" r="C21" t="n">
        <v>0</v>
      </c>
      <c s="6" r="D21" t="n">
        <v>0</v>
      </c>
    </row>
    <row r="22" spans="1:4">
      <c s="4" r="A22" t="s">
        <v>589</v>
      </c>
      <c s="6" r="C22" t="n">
        <v>0</v>
      </c>
      <c s="6" r="D22" t="n">
        <v>0</v>
      </c>
    </row>
    <row r="23" spans="1:4">
      <c s="4" r="A23" t="s">
        <v>76</v>
      </c>
      <c s="6" r="C23" t="n">
        <v>1</v>
      </c>
      <c s="6" r="D23" t="n">
        <v>1</v>
      </c>
    </row>
    <row r="24" spans="1:4">
      <c s="4" r="A24" t="s">
        <v>590</v>
      </c>
      <c s="6" r="C24" t="n">
        <v>228</v>
      </c>
      <c s="6" r="D24" t="n">
        <v>176</v>
      </c>
    </row>
    <row r="25" spans="1:4">
      <c s="4" r="A25" t="s">
        <v>591</v>
      </c>
      <c s="6" r="C25" t="n">
        <v>1</v>
      </c>
      <c s="6" r="D25" t="n">
        <v>0</v>
      </c>
    </row>
    <row r="26" spans="1:4">
      <c s="4" r="A26" t="s">
        <v>592</v>
      </c>
      <c s="6" r="C26" t="n">
        <v>-1</v>
      </c>
      <c s="6" r="D26" t="n">
        <v>0</v>
      </c>
    </row>
    <row r="27" spans="1:4">
      <c s="4" r="A27" t="s">
        <v>593</v>
      </c>
      <c s="6" r="C27" t="n">
        <v>228</v>
      </c>
      <c s="6" r="D27" t="n">
        <v>176</v>
      </c>
    </row>
    <row r="28" spans="1:4">
      <c s="4" r="A28" t="s">
        <v>39</v>
      </c>
      <c s="6" r="C28" t="n">
        <v>228</v>
      </c>
      <c s="6" r="D28" t="n">
        <v>176</v>
      </c>
    </row>
    <row r="29" spans="1:4">
      <c s="4" r="A29" t="s">
        <v>595</v>
      </c>
    </row>
    <row r="30" spans="1:4">
      <c s="3" r="A30" t="s">
        <v>584</v>
      </c>
    </row>
    <row r="31" spans="1:4">
      <c s="4" r="A31" t="s">
        <v>585</v>
      </c>
      <c s="6" r="C31" t="n">
        <v>350</v>
      </c>
      <c s="6" r="D31" t="n">
        <v>350</v>
      </c>
    </row>
    <row r="32" spans="1:4">
      <c s="4" r="A32" t="s">
        <v>586</v>
      </c>
      <c s="4" r="B32" t="s">
        <v>42</v>
      </c>
      <c s="6" r="C32" t="n">
        <v>0</v>
      </c>
      <c s="6" r="D32" t="n">
        <v>0</v>
      </c>
    </row>
    <row r="33" spans="1:4">
      <c s="4" r="A33" t="s">
        <v>587</v>
      </c>
      <c s="4" r="B33" t="s">
        <v>42</v>
      </c>
      <c s="6" r="C33" t="n">
        <v>-10</v>
      </c>
      <c s="6" r="D33" t="n">
        <v>-12</v>
      </c>
    </row>
    <row r="34" spans="1:4">
      <c s="4" r="A34" t="s">
        <v>38</v>
      </c>
      <c s="6" r="C34" t="n">
        <v>340</v>
      </c>
      <c s="6" r="D34" t="n">
        <v>338</v>
      </c>
    </row>
    <row r="35" spans="1:4">
      <c s="4" r="A35" t="s">
        <v>588</v>
      </c>
      <c s="6" r="C35" t="n">
        <v>9</v>
      </c>
      <c s="6" r="D35" t="n">
        <v>6</v>
      </c>
    </row>
    <row r="36" spans="1:4">
      <c s="4" r="A36" t="s">
        <v>589</v>
      </c>
      <c s="6" r="C36" t="n">
        <v>0</v>
      </c>
      <c s="6" r="D36" t="n">
        <v>0</v>
      </c>
    </row>
    <row r="37" spans="1:4">
      <c s="4" r="A37" t="s">
        <v>76</v>
      </c>
      <c s="6" r="C37" t="n">
        <v>349</v>
      </c>
      <c s="6" r="D37" t="n">
        <v>344</v>
      </c>
    </row>
    <row r="38" spans="1:4">
      <c s="4" r="A38" t="s">
        <v>590</v>
      </c>
      <c s="6" r="C38" t="n">
        <v>219</v>
      </c>
      <c s="6" r="D38" t="n">
        <v>233</v>
      </c>
    </row>
    <row r="39" spans="1:4">
      <c s="4" r="A39" t="s">
        <v>591</v>
      </c>
      <c s="6" r="C39" t="n">
        <v>0</v>
      </c>
      <c s="6" r="D39" t="n">
        <v>2</v>
      </c>
    </row>
    <row r="40" spans="1:4">
      <c s="4" r="A40" t="s">
        <v>592</v>
      </c>
      <c s="6" r="C40" t="n">
        <v>-1</v>
      </c>
      <c s="6" r="D40" t="n">
        <v>0</v>
      </c>
    </row>
    <row r="41" spans="1:4">
      <c s="4" r="A41" t="s">
        <v>593</v>
      </c>
      <c s="6" r="C41" t="n">
        <v>218</v>
      </c>
      <c s="6" r="D41" t="n">
        <v>235</v>
      </c>
    </row>
    <row r="42" spans="1:4">
      <c s="4" r="A42" t="s">
        <v>39</v>
      </c>
      <c s="6" r="C42" t="n">
        <v>218</v>
      </c>
      <c s="6" r="D42" t="n">
        <v>235</v>
      </c>
    </row>
    <row r="43" spans="1:4">
      <c s="4" r="A43" t="s">
        <v>596</v>
      </c>
    </row>
    <row r="44" spans="1:4">
      <c s="3" r="A44" t="s">
        <v>584</v>
      </c>
    </row>
    <row r="45" spans="1:4">
      <c s="4" r="A45" t="s">
        <v>590</v>
      </c>
      <c s="6" r="C45" t="n">
        <v>1</v>
      </c>
      <c s="6" r="D45" t="n">
        <v>2</v>
      </c>
    </row>
    <row r="46" spans="1:4">
      <c s="4" r="A46" t="s">
        <v>591</v>
      </c>
      <c s="6" r="C46" t="n">
        <v>0</v>
      </c>
      <c s="6" r="D46" t="n">
        <v>0</v>
      </c>
    </row>
    <row r="47" spans="1:4">
      <c s="4" r="A47" t="s">
        <v>592</v>
      </c>
      <c s="6" r="C47" t="n">
        <v>0</v>
      </c>
      <c s="6" r="D47" t="n">
        <v>0</v>
      </c>
    </row>
    <row r="48" spans="1:4">
      <c s="4" r="A48" t="s">
        <v>593</v>
      </c>
      <c s="6" r="C48" t="n">
        <v>1</v>
      </c>
      <c s="6" r="D48" t="n">
        <v>2</v>
      </c>
    </row>
    <row r="49" spans="1:4">
      <c s="4" r="A49" t="s">
        <v>39</v>
      </c>
      <c s="6" r="C49" t="n">
        <v>1</v>
      </c>
      <c s="6" r="D49" t="n">
        <v>2</v>
      </c>
    </row>
    <row r="50" spans="1:4">
      <c s="4" r="A50" t="s">
        <v>597</v>
      </c>
    </row>
    <row r="51" spans="1:4">
      <c s="3" r="A51" t="s">
        <v>584</v>
      </c>
    </row>
    <row r="52" spans="1:4">
      <c s="4" r="A52" t="s">
        <v>585</v>
      </c>
      <c s="6" r="C52" t="n">
        <v>1490</v>
      </c>
      <c s="6" r="D52" t="n">
        <v>1698</v>
      </c>
    </row>
    <row r="53" spans="1:4">
      <c s="4" r="A53" t="s">
        <v>586</v>
      </c>
      <c s="4" r="B53" t="s">
        <v>42</v>
      </c>
      <c s="6" r="C53" t="n">
        <v>0</v>
      </c>
      <c s="6" r="D53" t="n">
        <v>0</v>
      </c>
    </row>
    <row r="54" spans="1:4">
      <c s="4" r="A54" t="s">
        <v>587</v>
      </c>
      <c s="4" r="B54" t="s">
        <v>42</v>
      </c>
      <c s="6" r="C54" t="n">
        <v>-61</v>
      </c>
      <c s="6" r="D54" t="n">
        <v>-71</v>
      </c>
    </row>
    <row r="55" spans="1:4">
      <c s="4" r="A55" t="s">
        <v>38</v>
      </c>
      <c s="6" r="C55" t="n">
        <v>1429</v>
      </c>
      <c s="6" r="D55" t="n">
        <v>1627</v>
      </c>
    </row>
    <row r="56" spans="1:4">
      <c s="4" r="A56" t="s">
        <v>588</v>
      </c>
      <c s="6" r="C56" t="n">
        <v>18</v>
      </c>
      <c s="6" r="D56" t="n">
        <v>35</v>
      </c>
    </row>
    <row r="57" spans="1:4">
      <c s="4" r="A57" t="s">
        <v>589</v>
      </c>
      <c s="6" r="C57" t="n">
        <v>-2</v>
      </c>
      <c s="6" r="D57" t="n">
        <v>-1</v>
      </c>
    </row>
    <row r="58" spans="1:4">
      <c s="4" r="A58" t="s">
        <v>76</v>
      </c>
      <c s="6" r="C58" t="n">
        <v>1445</v>
      </c>
      <c s="6" r="D58" t="n">
        <v>1661</v>
      </c>
    </row>
    <row r="59" spans="1:4">
      <c s="4" r="A59" t="s">
        <v>590</v>
      </c>
      <c s="6" r="C59" t="n">
        <v>16003</v>
      </c>
      <c s="6" r="D59" t="n">
        <v>15788</v>
      </c>
    </row>
    <row r="60" spans="1:4">
      <c s="4" r="A60" t="s">
        <v>591</v>
      </c>
      <c s="6" r="C60" t="n">
        <v>149</v>
      </c>
      <c s="6" r="D60" t="n">
        <v>283</v>
      </c>
    </row>
    <row r="61" spans="1:4">
      <c s="4" r="A61" t="s">
        <v>592</v>
      </c>
      <c s="6" r="C61" t="n">
        <v>-90</v>
      </c>
      <c s="6" r="D61" t="n">
        <v>-33</v>
      </c>
    </row>
    <row r="62" spans="1:4">
      <c s="4" r="A62" t="s">
        <v>593</v>
      </c>
      <c s="6" r="C62" t="n">
        <v>16062</v>
      </c>
      <c s="6" r="D62" t="n">
        <v>16038</v>
      </c>
    </row>
    <row r="63" spans="1:4">
      <c s="4" r="A63" t="s">
        <v>39</v>
      </c>
      <c s="6" r="C63" t="n">
        <v>16062</v>
      </c>
      <c s="6" r="D63" t="n">
        <v>16038</v>
      </c>
    </row>
    <row r="64" spans="1:4">
      <c s="4" r="A64" t="s">
        <v>598</v>
      </c>
    </row>
    <row r="65" spans="1:4">
      <c s="3" r="A65" t="s">
        <v>584</v>
      </c>
    </row>
    <row r="66" spans="1:4">
      <c s="4" r="A66" t="s">
        <v>590</v>
      </c>
      <c s="6" r="C66" t="n">
        <v>5</v>
      </c>
      <c s="6" r="D66" t="n">
        <v>7</v>
      </c>
    </row>
    <row r="67" spans="1:4">
      <c s="4" r="A67" t="s">
        <v>591</v>
      </c>
      <c s="6" r="C67" t="n">
        <v>0</v>
      </c>
      <c s="6" r="D67" t="n">
        <v>1</v>
      </c>
    </row>
    <row r="68" spans="1:4">
      <c s="4" r="A68" t="s">
        <v>592</v>
      </c>
      <c s="6" r="C68" t="n">
        <v>0</v>
      </c>
      <c s="6" r="D68" t="n">
        <v>0</v>
      </c>
    </row>
    <row r="69" spans="1:4">
      <c s="4" r="A69" t="s">
        <v>593</v>
      </c>
      <c s="6" r="C69" t="n">
        <v>5</v>
      </c>
      <c s="6" r="D69" t="n">
        <v>8</v>
      </c>
    </row>
    <row r="70" spans="1:4">
      <c s="4" r="A70" t="s">
        <v>39</v>
      </c>
      <c s="6" r="C70" t="n">
        <v>5</v>
      </c>
      <c s="6" r="D70" t="n">
        <v>8</v>
      </c>
    </row>
    <row r="71" spans="1:4">
      <c s="4" r="A71" t="s">
        <v>599</v>
      </c>
    </row>
    <row r="72" spans="1:4">
      <c s="3" r="A72" t="s">
        <v>584</v>
      </c>
    </row>
    <row r="73" spans="1:4">
      <c s="4" r="A73" t="s">
        <v>585</v>
      </c>
      <c s="6" r="C73" t="n">
        <v>181</v>
      </c>
      <c s="6" r="D73" t="n">
        <v>216</v>
      </c>
    </row>
    <row r="74" spans="1:4">
      <c s="4" r="A74" t="s">
        <v>586</v>
      </c>
      <c s="4" r="B74" t="s">
        <v>42</v>
      </c>
      <c s="6" r="C74" t="n">
        <v>0</v>
      </c>
      <c s="6" r="D74" t="n">
        <v>0</v>
      </c>
    </row>
    <row r="75" spans="1:4">
      <c s="4" r="A75" t="s">
        <v>587</v>
      </c>
      <c s="4" r="B75" t="s">
        <v>42</v>
      </c>
      <c s="6" r="C75" t="n">
        <v>-5</v>
      </c>
      <c s="6" r="D75" t="n">
        <v>-7</v>
      </c>
    </row>
    <row r="76" spans="1:4">
      <c s="4" r="A76" t="s">
        <v>38</v>
      </c>
      <c s="6" r="C76" t="n">
        <v>176</v>
      </c>
      <c s="6" r="D76" t="n">
        <v>209</v>
      </c>
    </row>
    <row r="77" spans="1:4">
      <c s="4" r="A77" t="s">
        <v>588</v>
      </c>
      <c s="6" r="C77" t="n">
        <v>0</v>
      </c>
      <c s="6" r="D77" t="n">
        <v>0</v>
      </c>
    </row>
    <row r="78" spans="1:4">
      <c s="4" r="A78" t="s">
        <v>589</v>
      </c>
      <c s="6" r="C78" t="n">
        <v>-2</v>
      </c>
      <c s="6" r="D78" t="n">
        <v>-6</v>
      </c>
    </row>
    <row r="79" spans="1:4">
      <c s="4" r="A79" t="s">
        <v>76</v>
      </c>
      <c s="6" r="C79" t="n">
        <v>174</v>
      </c>
      <c s="6" r="D79" t="n">
        <v>203</v>
      </c>
    </row>
    <row r="80" spans="1:4">
      <c s="4" r="A80" t="s">
        <v>590</v>
      </c>
      <c s="6" r="C80" t="n">
        <v>3033</v>
      </c>
      <c s="6" r="D80" t="n">
        <v>1959</v>
      </c>
    </row>
    <row r="81" spans="1:4">
      <c s="4" r="A81" t="s">
        <v>591</v>
      </c>
      <c s="6" r="C81" t="n">
        <v>10</v>
      </c>
      <c s="6" r="D81" t="n">
        <v>14</v>
      </c>
    </row>
    <row r="82" spans="1:4">
      <c s="4" r="A82" t="s">
        <v>592</v>
      </c>
      <c s="6" r="C82" t="n">
        <v>-25</v>
      </c>
      <c s="6" r="D82" t="n">
        <v>-9</v>
      </c>
    </row>
    <row r="83" spans="1:4">
      <c s="4" r="A83" t="s">
        <v>593</v>
      </c>
      <c s="6" r="C83" t="n">
        <v>3018</v>
      </c>
      <c s="6" r="D83" t="n">
        <v>1964</v>
      </c>
    </row>
    <row r="84" spans="1:4">
      <c s="4" r="A84" t="s">
        <v>39</v>
      </c>
      <c s="6" r="C84" t="n">
        <v>3018</v>
      </c>
      <c s="6" r="D84" t="n">
        <v>1964</v>
      </c>
    </row>
    <row r="85" spans="1:4">
      <c s="4" r="A85" t="s">
        <v>600</v>
      </c>
    </row>
    <row r="86" spans="1:4">
      <c s="3" r="A86" t="s">
        <v>584</v>
      </c>
    </row>
    <row r="87" spans="1:4">
      <c s="4" r="A87" t="s">
        <v>590</v>
      </c>
      <c s="6" r="C87" t="n">
        <v>1245</v>
      </c>
      <c s="6" r="D87" t="n">
        <v>1489</v>
      </c>
    </row>
    <row r="88" spans="1:4">
      <c s="4" r="A88" t="s">
        <v>591</v>
      </c>
      <c s="6" r="C88" t="n">
        <v>3</v>
      </c>
      <c s="6" r="D88" t="n">
        <v>14</v>
      </c>
    </row>
    <row r="89" spans="1:4">
      <c s="4" r="A89" t="s">
        <v>592</v>
      </c>
      <c s="6" r="C89" t="n">
        <v>-17</v>
      </c>
      <c s="6" r="D89" t="n">
        <v>-9</v>
      </c>
    </row>
    <row r="90" spans="1:4">
      <c s="4" r="A90" t="s">
        <v>593</v>
      </c>
      <c s="6" r="C90" t="n">
        <v>1231</v>
      </c>
      <c s="6" r="D90" t="n">
        <v>1494</v>
      </c>
    </row>
    <row r="91" spans="1:4">
      <c s="4" r="A91" t="s">
        <v>39</v>
      </c>
      <c s="6" r="C91" t="n">
        <v>1231</v>
      </c>
      <c s="6" r="D91" t="n">
        <v>1494</v>
      </c>
    </row>
    <row r="92" spans="1:4">
      <c s="4" r="A92" t="s">
        <v>601</v>
      </c>
    </row>
    <row r="93" spans="1:4">
      <c s="3" r="A93" t="s">
        <v>584</v>
      </c>
    </row>
    <row r="94" spans="1:4">
      <c s="4" r="A94" t="s">
        <v>590</v>
      </c>
      <c s="6" r="C94" t="n">
        <v>1718</v>
      </c>
      <c s="6" r="D94" t="n">
        <v>1980</v>
      </c>
    </row>
    <row r="95" spans="1:4">
      <c s="4" r="A95" t="s">
        <v>591</v>
      </c>
      <c s="6" r="C95" t="n">
        <v>12</v>
      </c>
      <c s="6" r="D95" t="n">
        <v>36</v>
      </c>
    </row>
    <row r="96" spans="1:4">
      <c s="4" r="A96" t="s">
        <v>592</v>
      </c>
      <c s="6" r="C96" t="n">
        <v>-63</v>
      </c>
      <c s="6" r="D96" t="n">
        <v>-26</v>
      </c>
    </row>
    <row r="97" spans="1:4">
      <c s="4" r="A97" t="s">
        <v>593</v>
      </c>
      <c s="6" r="C97" t="n">
        <v>1667</v>
      </c>
      <c s="6" r="D97" t="n">
        <v>1990</v>
      </c>
    </row>
    <row r="98" spans="1:4">
      <c s="4" r="A98" t="s">
        <v>39</v>
      </c>
      <c s="6" r="C98" t="n">
        <v>1667</v>
      </c>
      <c s="6" r="D98" t="n">
        <v>1990</v>
      </c>
    </row>
    <row r="99" spans="1:4">
      <c s="4" r="A99" t="s">
        <v>602</v>
      </c>
    </row>
    <row r="100" spans="1:4">
      <c s="3" r="A100" t="s">
        <v>584</v>
      </c>
    </row>
    <row r="101" spans="1:4">
      <c s="4" r="A101" t="s">
        <v>590</v>
      </c>
      <c s="4" r="B101" t="s">
        <v>603</v>
      </c>
      <c s="6" r="C101" t="n">
        <v>272</v>
      </c>
      <c s="6" r="D101" t="n">
        <v>135</v>
      </c>
    </row>
    <row r="102" spans="1:4">
      <c s="4" r="A102" t="s">
        <v>591</v>
      </c>
      <c s="6" r="C102" t="n">
        <v>10</v>
      </c>
      <c s="6" r="D102" t="n">
        <v>12</v>
      </c>
    </row>
    <row r="103" spans="1:4">
      <c s="4" r="A103" t="s">
        <v>592</v>
      </c>
      <c s="6" r="C103" t="n">
        <v>-2</v>
      </c>
      <c s="6" r="D103" t="n">
        <v>-1</v>
      </c>
    </row>
    <row r="104" spans="1:4">
      <c s="4" r="A104" t="s">
        <v>593</v>
      </c>
      <c s="4" r="B104" t="s">
        <v>603</v>
      </c>
      <c s="6" r="C104" t="n">
        <v>280</v>
      </c>
      <c s="6" r="D104" t="n">
        <v>146</v>
      </c>
    </row>
    <row r="105" spans="1:4">
      <c s="4" r="A105" t="s">
        <v>39</v>
      </c>
      <c s="4" r="B105" t="s">
        <v>603</v>
      </c>
      <c s="7" r="C105" t="n">
        <v>280</v>
      </c>
      <c s="7" r="D105" t="n">
        <v>146</v>
      </c>
    </row>
    <row r="106" spans="1:4">
      <c r="A106" t="n"/>
    </row>
    <row r="107" spans="1:4">
      <c s="4" r="A107" t="s">
        <v>42</v>
      </c>
      <c s="4" r="B107" t="s">
        <v>604</v>
      </c>
    </row>
    <row r="108" spans="1:4">
      <c s="4" r="A108" t="s">
        <v>603</v>
      </c>
      <c s="4" r="B108" t="s">
        <v>605</v>
      </c>
    </row>
  </sheetData>
  <mergeCells count="4">
    <mergeCell ref="A1:B1"/>
    <mergeCell ref="A106:C106"/>
    <mergeCell ref="B107:C107"/>
    <mergeCell ref="B108:C10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6</v>
      </c>
      <c s="2" r="C1" t="s">
        <v>2</v>
      </c>
      <c s="2" r="D1" t="s">
        <v>32</v>
      </c>
    </row>
    <row r="2" spans="1:4">
      <c s="4" r="A2" t="s">
        <v>585</v>
      </c>
      <c s="7" r="C2" t="n">
        <v>2022</v>
      </c>
      <c s="7" r="D2" t="n">
        <v>2265</v>
      </c>
    </row>
    <row r="3" spans="1:4">
      <c s="4" r="A3" t="s">
        <v>76</v>
      </c>
      <c s="6" r="C3" t="n">
        <v>1969</v>
      </c>
      <c s="6" r="D3" t="n">
        <v>2209</v>
      </c>
    </row>
    <row r="4" spans="1:4">
      <c s="4" r="A4" t="s">
        <v>590</v>
      </c>
      <c s="6" r="C4" t="n">
        <v>22724</v>
      </c>
      <c s="6" r="D4" t="n">
        <v>21769</v>
      </c>
    </row>
    <row r="5" spans="1:4">
      <c s="4" r="A5" t="s">
        <v>39</v>
      </c>
      <c s="6" r="C5" t="n">
        <v>22710</v>
      </c>
      <c s="6" r="D5" t="n">
        <v>22053</v>
      </c>
    </row>
    <row r="6" spans="1:4">
      <c s="4" r="A6" t="s">
        <v>597</v>
      </c>
    </row>
    <row r="7" spans="1:4">
      <c s="4" r="A7" t="s">
        <v>585</v>
      </c>
      <c s="6" r="C7" t="n">
        <v>1490</v>
      </c>
      <c s="6" r="D7" t="n">
        <v>1698</v>
      </c>
    </row>
    <row r="8" spans="1:4">
      <c s="4" r="A8" t="s">
        <v>76</v>
      </c>
      <c s="6" r="C8" t="n">
        <v>1445</v>
      </c>
      <c s="6" r="D8" t="n">
        <v>1661</v>
      </c>
    </row>
    <row r="9" spans="1:4">
      <c s="4" r="A9" t="s">
        <v>590</v>
      </c>
      <c s="6" r="C9" t="n">
        <v>16003</v>
      </c>
      <c s="6" r="D9" t="n">
        <v>15788</v>
      </c>
    </row>
    <row r="10" spans="1:4">
      <c s="4" r="A10" t="s">
        <v>39</v>
      </c>
      <c s="6" r="C10" t="n">
        <v>16062</v>
      </c>
      <c s="6" r="D10" t="n">
        <v>16038</v>
      </c>
    </row>
    <row r="11" spans="1:4">
      <c s="4" r="A11" t="s">
        <v>598</v>
      </c>
    </row>
    <row r="12" spans="1:4">
      <c s="4" r="A12" t="s">
        <v>590</v>
      </c>
      <c s="6" r="C12" t="n">
        <v>5</v>
      </c>
      <c s="6" r="D12" t="n">
        <v>7</v>
      </c>
    </row>
    <row r="13" spans="1:4">
      <c s="4" r="A13" t="s">
        <v>39</v>
      </c>
      <c s="6" r="C13" t="n">
        <v>5</v>
      </c>
      <c s="6" r="D13" t="n">
        <v>8</v>
      </c>
    </row>
    <row r="14" spans="1:4">
      <c s="4" r="A14" t="s">
        <v>599</v>
      </c>
    </row>
    <row r="15" spans="1:4">
      <c s="4" r="A15" t="s">
        <v>585</v>
      </c>
      <c s="6" r="C15" t="n">
        <v>181</v>
      </c>
      <c s="6" r="D15" t="n">
        <v>216</v>
      </c>
    </row>
    <row r="16" spans="1:4">
      <c s="4" r="A16" t="s">
        <v>76</v>
      </c>
      <c s="6" r="C16" t="n">
        <v>174</v>
      </c>
      <c s="6" r="D16" t="n">
        <v>203</v>
      </c>
    </row>
    <row r="17" spans="1:4">
      <c s="4" r="A17" t="s">
        <v>590</v>
      </c>
      <c s="6" r="C17" t="n">
        <v>3033</v>
      </c>
      <c s="6" r="D17" t="n">
        <v>1959</v>
      </c>
    </row>
    <row r="18" spans="1:4">
      <c s="4" r="A18" t="s">
        <v>39</v>
      </c>
      <c s="6" r="C18" t="n">
        <v>3018</v>
      </c>
      <c s="6" r="D18" t="n">
        <v>1964</v>
      </c>
    </row>
    <row r="19" spans="1:4">
      <c s="4" r="A19" t="s">
        <v>600</v>
      </c>
    </row>
    <row r="20" spans="1:4">
      <c s="4" r="A20" t="s">
        <v>590</v>
      </c>
      <c s="6" r="C20" t="n">
        <v>1245</v>
      </c>
      <c s="6" r="D20" t="n">
        <v>1489</v>
      </c>
    </row>
    <row r="21" spans="1:4">
      <c s="4" r="A21" t="s">
        <v>39</v>
      </c>
      <c s="6" r="C21" t="n">
        <v>1231</v>
      </c>
      <c s="6" r="D21" t="n">
        <v>1494</v>
      </c>
    </row>
    <row r="22" spans="1:4">
      <c s="4" r="A22" t="s">
        <v>602</v>
      </c>
    </row>
    <row r="23" spans="1:4">
      <c s="4" r="A23" t="s">
        <v>590</v>
      </c>
      <c s="4" r="B23" t="s">
        <v>42</v>
      </c>
      <c s="6" r="C23" t="n">
        <v>272</v>
      </c>
      <c s="6" r="D23" t="n">
        <v>135</v>
      </c>
    </row>
    <row r="24" spans="1:4">
      <c s="4" r="A24" t="s">
        <v>39</v>
      </c>
      <c s="4" r="B24" t="s">
        <v>42</v>
      </c>
      <c s="6" r="C24" t="n">
        <v>280</v>
      </c>
      <c s="7" r="D24" t="n">
        <v>146</v>
      </c>
    </row>
    <row r="25" spans="1:4">
      <c s="4" r="A25" t="s">
        <v>607</v>
      </c>
    </row>
    <row r="26" spans="1:4">
      <c s="4" r="A26" t="s">
        <v>608</v>
      </c>
      <c s="6" r="C26" t="n">
        <v>64</v>
      </c>
    </row>
    <row r="27" spans="1:4">
      <c s="4" r="A27" t="s">
        <v>609</v>
      </c>
      <c s="6" r="C27" t="n">
        <v>64</v>
      </c>
    </row>
    <row r="28" spans="1:4">
      <c s="4" r="A28" t="s">
        <v>610</v>
      </c>
      <c s="6" r="C28" t="n">
        <v>819</v>
      </c>
    </row>
    <row r="29" spans="1:4">
      <c s="4" r="A29" t="s">
        <v>611</v>
      </c>
      <c s="6" r="C29" t="n">
        <v>814</v>
      </c>
    </row>
    <row r="30" spans="1:4">
      <c s="4" r="A30" t="s">
        <v>612</v>
      </c>
      <c s="6" r="C30" t="n">
        <v>996</v>
      </c>
    </row>
    <row r="31" spans="1:4">
      <c s="4" r="A31" t="s">
        <v>613</v>
      </c>
      <c s="6" r="C31" t="n">
        <v>972</v>
      </c>
    </row>
    <row r="32" spans="1:4">
      <c s="4" r="A32" t="s">
        <v>614</v>
      </c>
      <c s="6" r="C32" t="n">
        <v>287</v>
      </c>
    </row>
    <row r="33" spans="1:4">
      <c s="4" r="A33" t="s">
        <v>615</v>
      </c>
      <c s="6" r="C33" t="n">
        <v>264</v>
      </c>
    </row>
    <row r="34" spans="1:4">
      <c s="4" r="A34" t="s">
        <v>616</v>
      </c>
    </row>
    <row r="35" spans="1:4">
      <c s="4" r="A35" t="s">
        <v>617</v>
      </c>
      <c s="6" r="C35" t="n">
        <v>1</v>
      </c>
    </row>
    <row r="36" spans="1:4">
      <c s="4" r="A36" t="s">
        <v>618</v>
      </c>
      <c s="6" r="C36" t="n">
        <v>1</v>
      </c>
    </row>
    <row r="37" spans="1:4">
      <c s="4" r="A37" t="s">
        <v>619</v>
      </c>
      <c s="6" r="C37" t="n">
        <v>350</v>
      </c>
    </row>
    <row r="38" spans="1:4">
      <c s="4" r="A38" t="s">
        <v>620</v>
      </c>
      <c s="7" r="C38" t="n">
        <v>349</v>
      </c>
    </row>
    <row r="39" spans="1:4">
      <c r="A39" t="n"/>
    </row>
    <row r="40" spans="1:4">
      <c s="4" r="A40" t="s">
        <v>42</v>
      </c>
      <c s="4" r="B40" t="s">
        <v>605</v>
      </c>
    </row>
  </sheetData>
  <mergeCells count="3">
    <mergeCell ref="A1:B1"/>
    <mergeCell ref="A39:C39"/>
    <mergeCell ref="B40:C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v>
      </c>
      <c s="2" r="C1" t="s">
        <v>32</v>
      </c>
    </row>
    <row r="2" spans="1:3">
      <c s="3" r="A2" t="s">
        <v>622</v>
      </c>
    </row>
    <row r="3" spans="1:3">
      <c s="4" r="A3" t="s">
        <v>623</v>
      </c>
      <c s="7" r="B3" t="n">
        <v>520</v>
      </c>
      <c s="7" r="C3" t="n">
        <v>0</v>
      </c>
    </row>
    <row r="4" spans="1:3">
      <c s="4" r="A4" t="s">
        <v>624</v>
      </c>
      <c s="6" r="B4" t="n">
        <v>-8</v>
      </c>
      <c s="6" r="C4" t="n">
        <v>0</v>
      </c>
    </row>
    <row r="5" spans="1:3">
      <c s="4" r="A5" t="s">
        <v>625</v>
      </c>
      <c s="6" r="B5" t="n">
        <v>1295</v>
      </c>
      <c s="6" r="C5" t="n">
        <v>2206</v>
      </c>
    </row>
    <row r="6" spans="1:3">
      <c s="4" r="A6" t="s">
        <v>626</v>
      </c>
      <c s="6" r="B6" t="n">
        <v>-45</v>
      </c>
      <c s="6" r="C6" t="n">
        <v>-56</v>
      </c>
    </row>
    <row r="7" spans="1:3">
      <c s="4" r="A7" t="s">
        <v>627</v>
      </c>
      <c s="6" r="B7" t="n">
        <v>1815</v>
      </c>
      <c s="6" r="C7" t="n">
        <v>2206</v>
      </c>
    </row>
    <row r="8" spans="1:3">
      <c s="4" r="A8" t="s">
        <v>628</v>
      </c>
      <c s="6" r="B8" t="n">
        <v>-53</v>
      </c>
      <c s="6" r="C8" t="n">
        <v>-56</v>
      </c>
    </row>
    <row r="9" spans="1:3">
      <c s="4" r="A9" t="s">
        <v>629</v>
      </c>
      <c s="6" r="B9" t="n">
        <v>11357</v>
      </c>
      <c s="6" r="C9" t="n">
        <v>2358</v>
      </c>
    </row>
    <row r="10" spans="1:3">
      <c s="4" r="A10" t="s">
        <v>630</v>
      </c>
      <c s="6" r="B10" t="n">
        <v>-142</v>
      </c>
      <c s="6" r="C10" t="n">
        <v>-17</v>
      </c>
    </row>
    <row r="11" spans="1:3">
      <c s="4" r="A11" t="s">
        <v>631</v>
      </c>
      <c s="6" r="B11" t="n">
        <v>1650</v>
      </c>
      <c s="6" r="C11" t="n">
        <v>3864</v>
      </c>
    </row>
    <row r="12" spans="1:3">
      <c s="4" r="A12" t="s">
        <v>632</v>
      </c>
      <c s="6" r="B12" t="n">
        <v>-57</v>
      </c>
      <c s="6" r="C12" t="n">
        <v>-61</v>
      </c>
    </row>
    <row r="13" spans="1:3">
      <c s="4" r="A13" t="s">
        <v>633</v>
      </c>
      <c s="6" r="B13" t="n">
        <v>13007</v>
      </c>
      <c s="6" r="C13" t="n">
        <v>6222</v>
      </c>
    </row>
    <row r="14" spans="1:3">
      <c s="4" r="A14" t="s">
        <v>634</v>
      </c>
      <c s="6" r="B14" t="n">
        <v>-199</v>
      </c>
      <c s="6" r="C14" t="n">
        <v>-78</v>
      </c>
    </row>
    <row r="15" spans="1:3">
      <c s="4" r="A15" t="s">
        <v>595</v>
      </c>
    </row>
    <row r="16" spans="1:3">
      <c s="3" r="A16" t="s">
        <v>622</v>
      </c>
    </row>
    <row r="17" spans="1:3">
      <c s="4" r="A17" t="s">
        <v>623</v>
      </c>
      <c s="6" r="B17" t="n">
        <v>198</v>
      </c>
      <c s="6" r="C17" t="n">
        <v>0</v>
      </c>
    </row>
    <row r="18" spans="1:3">
      <c s="4" r="A18" t="s">
        <v>624</v>
      </c>
      <c s="6" r="B18" t="n">
        <v>-1</v>
      </c>
      <c s="6" r="C18" t="n">
        <v>0</v>
      </c>
    </row>
    <row r="19" spans="1:3">
      <c s="4" r="A19" t="s">
        <v>625</v>
      </c>
      <c s="6" r="B19" t="n">
        <v>0</v>
      </c>
      <c s="6" r="C19" t="n">
        <v>344</v>
      </c>
    </row>
    <row r="20" spans="1:3">
      <c s="4" r="A20" t="s">
        <v>626</v>
      </c>
      <c s="6" r="B20" t="n">
        <v>0</v>
      </c>
      <c s="6" r="C20" t="n">
        <v>-6</v>
      </c>
    </row>
    <row r="21" spans="1:3">
      <c s="4" r="A21" t="s">
        <v>627</v>
      </c>
      <c s="6" r="B21" t="n">
        <v>198</v>
      </c>
      <c s="6" r="C21" t="n">
        <v>344</v>
      </c>
    </row>
    <row r="22" spans="1:3">
      <c s="4" r="A22" t="s">
        <v>628</v>
      </c>
      <c s="6" r="B22" t="n">
        <v>-1</v>
      </c>
      <c s="6" r="C22" t="n">
        <v>-6</v>
      </c>
    </row>
    <row r="23" spans="1:3">
      <c s="4" r="A23" t="s">
        <v>629</v>
      </c>
      <c s="6" r="B23" t="n">
        <v>74</v>
      </c>
      <c s="6" r="C23" t="n">
        <v>0</v>
      </c>
    </row>
    <row r="24" spans="1:3">
      <c s="4" r="A24" t="s">
        <v>630</v>
      </c>
      <c s="6" r="B24" t="n">
        <v>0</v>
      </c>
      <c s="6" r="C24" t="n">
        <v>0</v>
      </c>
    </row>
    <row r="25" spans="1:3">
      <c s="4" r="A25" t="s">
        <v>631</v>
      </c>
      <c s="6" r="B25" t="n">
        <v>7</v>
      </c>
      <c s="6" r="C25" t="n">
        <v>3</v>
      </c>
    </row>
    <row r="26" spans="1:3">
      <c s="4" r="A26" t="s">
        <v>632</v>
      </c>
      <c s="6" r="B26" t="n">
        <v>0</v>
      </c>
      <c s="6" r="C26" t="n">
        <v>0</v>
      </c>
    </row>
    <row r="27" spans="1:3">
      <c s="4" r="A27" t="s">
        <v>633</v>
      </c>
      <c s="6" r="B27" t="n">
        <v>81</v>
      </c>
      <c s="6" r="C27" t="n">
        <v>3</v>
      </c>
    </row>
    <row r="28" spans="1:3">
      <c s="4" r="A28" t="s">
        <v>634</v>
      </c>
      <c s="6" r="B28" t="n">
        <v>0</v>
      </c>
      <c s="6" r="C28" t="n">
        <v>0</v>
      </c>
    </row>
    <row r="29" spans="1:3">
      <c s="4" r="A29" t="s">
        <v>594</v>
      </c>
    </row>
    <row r="30" spans="1:3">
      <c s="3" r="A30" t="s">
        <v>622</v>
      </c>
    </row>
    <row r="31" spans="1:3">
      <c s="4" r="A31" t="s">
        <v>629</v>
      </c>
      <c s="6" r="B31" t="n">
        <v>59</v>
      </c>
      <c s="6" r="C31" t="n">
        <v>74</v>
      </c>
    </row>
    <row r="32" spans="1:3">
      <c s="4" r="A32" t="s">
        <v>630</v>
      </c>
      <c s="6" r="B32" t="n">
        <v>-1</v>
      </c>
      <c s="6" r="C32" t="n">
        <v>0</v>
      </c>
    </row>
    <row r="33" spans="1:3">
      <c s="4" r="A33" t="s">
        <v>631</v>
      </c>
      <c s="6" r="B33" t="n">
        <v>8</v>
      </c>
      <c s="6" r="C33" t="n">
        <v>3</v>
      </c>
    </row>
    <row r="34" spans="1:3">
      <c s="4" r="A34" t="s">
        <v>632</v>
      </c>
      <c s="6" r="B34" t="n">
        <v>0</v>
      </c>
      <c s="6" r="C34" t="n">
        <v>0</v>
      </c>
    </row>
    <row r="35" spans="1:3">
      <c s="4" r="A35" t="s">
        <v>633</v>
      </c>
      <c s="6" r="B35" t="n">
        <v>67</v>
      </c>
      <c s="6" r="C35" t="n">
        <v>77</v>
      </c>
    </row>
    <row r="36" spans="1:3">
      <c s="4" r="A36" t="s">
        <v>634</v>
      </c>
      <c s="6" r="B36" t="n">
        <v>-1</v>
      </c>
      <c s="6" r="C36" t="n">
        <v>0</v>
      </c>
    </row>
    <row r="37" spans="1:3">
      <c s="4" r="A37" t="s">
        <v>597</v>
      </c>
    </row>
    <row r="38" spans="1:3">
      <c s="3" r="A38" t="s">
        <v>622</v>
      </c>
    </row>
    <row r="39" spans="1:3">
      <c s="4" r="A39" t="s">
        <v>623</v>
      </c>
      <c s="6" r="B39" t="n">
        <v>322</v>
      </c>
      <c s="6" r="C39" t="n">
        <v>0</v>
      </c>
    </row>
    <row r="40" spans="1:3">
      <c s="4" r="A40" t="s">
        <v>624</v>
      </c>
      <c s="6" r="B40" t="n">
        <v>-7</v>
      </c>
      <c s="6" r="C40" t="n">
        <v>0</v>
      </c>
    </row>
    <row r="41" spans="1:3">
      <c s="4" r="A41" t="s">
        <v>625</v>
      </c>
      <c s="6" r="B41" t="n">
        <v>1121</v>
      </c>
      <c s="6" r="C41" t="n">
        <v>1659</v>
      </c>
    </row>
    <row r="42" spans="1:3">
      <c s="4" r="A42" t="s">
        <v>626</v>
      </c>
      <c s="6" r="B42" t="n">
        <v>-38</v>
      </c>
      <c s="6" r="C42" t="n">
        <v>-37</v>
      </c>
    </row>
    <row r="43" spans="1:3">
      <c s="4" r="A43" t="s">
        <v>627</v>
      </c>
      <c s="6" r="B43" t="n">
        <v>1443</v>
      </c>
      <c s="6" r="C43" t="n">
        <v>1659</v>
      </c>
    </row>
    <row r="44" spans="1:3">
      <c s="4" r="A44" t="s">
        <v>628</v>
      </c>
      <c s="6" r="B44" t="n">
        <v>-45</v>
      </c>
      <c s="6" r="C44" t="n">
        <v>-37</v>
      </c>
    </row>
    <row r="45" spans="1:3">
      <c s="4" r="A45" t="s">
        <v>629</v>
      </c>
      <c s="6" r="B45" t="n">
        <v>8037</v>
      </c>
      <c s="6" r="C45" t="n">
        <v>1178</v>
      </c>
    </row>
    <row r="46" spans="1:3">
      <c s="4" r="A46" t="s">
        <v>630</v>
      </c>
      <c s="6" r="B46" t="n">
        <v>-73</v>
      </c>
      <c s="6" r="C46" t="n">
        <v>-5</v>
      </c>
    </row>
    <row r="47" spans="1:3">
      <c s="4" r="A47" t="s">
        <v>631</v>
      </c>
      <c s="6" r="B47" t="n">
        <v>791</v>
      </c>
      <c s="6" r="C47" t="n">
        <v>2587</v>
      </c>
    </row>
    <row r="48" spans="1:3">
      <c s="4" r="A48" t="s">
        <v>632</v>
      </c>
      <c s="6" r="B48" t="n">
        <v>-17</v>
      </c>
      <c s="6" r="C48" t="n">
        <v>-28</v>
      </c>
    </row>
    <row r="49" spans="1:3">
      <c s="4" r="A49" t="s">
        <v>633</v>
      </c>
      <c s="6" r="B49" t="n">
        <v>8828</v>
      </c>
      <c s="6" r="C49" t="n">
        <v>3765</v>
      </c>
    </row>
    <row r="50" spans="1:3">
      <c s="4" r="A50" t="s">
        <v>634</v>
      </c>
      <c s="6" r="B50" t="n">
        <v>-90</v>
      </c>
      <c s="6" r="C50" t="n">
        <v>-33</v>
      </c>
    </row>
    <row r="51" spans="1:3">
      <c s="4" r="A51" t="s">
        <v>598</v>
      </c>
    </row>
    <row r="52" spans="1:3">
      <c s="3" r="A52" t="s">
        <v>622</v>
      </c>
    </row>
    <row r="53" spans="1:3">
      <c s="4" r="A53" t="s">
        <v>629</v>
      </c>
      <c s="6" r="B53" t="n">
        <v>3</v>
      </c>
    </row>
    <row r="54" spans="1:3">
      <c s="4" r="A54" t="s">
        <v>630</v>
      </c>
      <c s="6" r="B54" t="n">
        <v>0</v>
      </c>
    </row>
    <row r="55" spans="1:3">
      <c s="4" r="A55" t="s">
        <v>631</v>
      </c>
      <c s="6" r="B55" t="n">
        <v>0</v>
      </c>
    </row>
    <row r="56" spans="1:3">
      <c s="4" r="A56" t="s">
        <v>632</v>
      </c>
      <c s="6" r="B56" t="n">
        <v>0</v>
      </c>
    </row>
    <row r="57" spans="1:3">
      <c s="4" r="A57" t="s">
        <v>633</v>
      </c>
      <c s="6" r="B57" t="n">
        <v>3</v>
      </c>
    </row>
    <row r="58" spans="1:3">
      <c s="4" r="A58" t="s">
        <v>634</v>
      </c>
      <c s="6" r="B58" t="n">
        <v>0</v>
      </c>
    </row>
    <row r="59" spans="1:3">
      <c s="4" r="A59" t="s">
        <v>599</v>
      </c>
    </row>
    <row r="60" spans="1:3">
      <c s="3" r="A60" t="s">
        <v>622</v>
      </c>
    </row>
    <row r="61" spans="1:3">
      <c s="4" r="A61" t="s">
        <v>623</v>
      </c>
      <c s="6" r="B61" t="n">
        <v>0</v>
      </c>
      <c s="6" r="C61" t="n">
        <v>0</v>
      </c>
    </row>
    <row r="62" spans="1:3">
      <c s="4" r="A62" t="s">
        <v>624</v>
      </c>
      <c s="6" r="B62" t="n">
        <v>0</v>
      </c>
      <c s="6" r="C62" t="n">
        <v>0</v>
      </c>
    </row>
    <row r="63" spans="1:3">
      <c s="4" r="A63" t="s">
        <v>625</v>
      </c>
      <c s="6" r="B63" t="n">
        <v>174</v>
      </c>
      <c s="6" r="C63" t="n">
        <v>203</v>
      </c>
    </row>
    <row r="64" spans="1:3">
      <c s="4" r="A64" t="s">
        <v>626</v>
      </c>
      <c s="6" r="B64" t="n">
        <v>-7</v>
      </c>
      <c s="6" r="C64" t="n">
        <v>-13</v>
      </c>
    </row>
    <row r="65" spans="1:3">
      <c s="4" r="A65" t="s">
        <v>627</v>
      </c>
      <c s="6" r="B65" t="n">
        <v>174</v>
      </c>
      <c s="6" r="C65" t="n">
        <v>203</v>
      </c>
    </row>
    <row r="66" spans="1:3">
      <c s="4" r="A66" t="s">
        <v>628</v>
      </c>
      <c s="6" r="B66" t="n">
        <v>-7</v>
      </c>
      <c s="6" r="C66" t="n">
        <v>-13</v>
      </c>
    </row>
    <row r="67" spans="1:3">
      <c s="4" r="A67" t="s">
        <v>629</v>
      </c>
      <c s="6" r="B67" t="n">
        <v>1695</v>
      </c>
      <c s="6" r="C67" t="n">
        <v>464</v>
      </c>
    </row>
    <row r="68" spans="1:3">
      <c s="4" r="A68" t="s">
        <v>630</v>
      </c>
      <c s="6" r="B68" t="n">
        <v>-20</v>
      </c>
      <c s="6" r="C68" t="n">
        <v>-4</v>
      </c>
    </row>
    <row r="69" spans="1:3">
      <c s="4" r="A69" t="s">
        <v>631</v>
      </c>
      <c s="6" r="B69" t="n">
        <v>273</v>
      </c>
      <c s="6" r="C69" t="n">
        <v>316</v>
      </c>
    </row>
    <row r="70" spans="1:3">
      <c s="4" r="A70" t="s">
        <v>632</v>
      </c>
      <c s="6" r="B70" t="n">
        <v>-5</v>
      </c>
      <c s="6" r="C70" t="n">
        <v>-5</v>
      </c>
    </row>
    <row r="71" spans="1:3">
      <c s="4" r="A71" t="s">
        <v>633</v>
      </c>
      <c s="6" r="B71" t="n">
        <v>1968</v>
      </c>
      <c s="6" r="C71" t="n">
        <v>780</v>
      </c>
    </row>
    <row r="72" spans="1:3">
      <c s="4" r="A72" t="s">
        <v>634</v>
      </c>
      <c s="6" r="B72" t="n">
        <v>-25</v>
      </c>
      <c s="6" r="C72" t="n">
        <v>-9</v>
      </c>
    </row>
    <row r="73" spans="1:3">
      <c s="4" r="A73" t="s">
        <v>600</v>
      </c>
    </row>
    <row r="74" spans="1:3">
      <c s="3" r="A74" t="s">
        <v>622</v>
      </c>
    </row>
    <row r="75" spans="1:3">
      <c s="4" r="A75" t="s">
        <v>629</v>
      </c>
      <c s="6" r="B75" t="n">
        <v>684</v>
      </c>
      <c s="6" r="C75" t="n">
        <v>242</v>
      </c>
    </row>
    <row r="76" spans="1:3">
      <c s="4" r="A76" t="s">
        <v>630</v>
      </c>
      <c s="6" r="B76" t="n">
        <v>-12</v>
      </c>
      <c s="6" r="C76" t="n">
        <v>-1</v>
      </c>
    </row>
    <row r="77" spans="1:3">
      <c s="4" r="A77" t="s">
        <v>631</v>
      </c>
      <c s="6" r="B77" t="n">
        <v>264</v>
      </c>
      <c s="6" r="C77" t="n">
        <v>500</v>
      </c>
    </row>
    <row r="78" spans="1:3">
      <c s="4" r="A78" t="s">
        <v>632</v>
      </c>
      <c s="6" r="B78" t="n">
        <v>-6</v>
      </c>
      <c s="6" r="C78" t="n">
        <v>-8</v>
      </c>
    </row>
    <row r="79" spans="1:3">
      <c s="4" r="A79" t="s">
        <v>633</v>
      </c>
      <c s="6" r="B79" t="n">
        <v>948</v>
      </c>
      <c s="6" r="C79" t="n">
        <v>742</v>
      </c>
    </row>
    <row r="80" spans="1:3">
      <c s="4" r="A80" t="s">
        <v>634</v>
      </c>
      <c s="6" r="B80" t="n">
        <v>-18</v>
      </c>
      <c s="6" r="C80" t="n">
        <v>-9</v>
      </c>
    </row>
    <row r="81" spans="1:3">
      <c s="4" r="A81" t="s">
        <v>635</v>
      </c>
    </row>
    <row r="82" spans="1:3">
      <c s="3" r="A82" t="s">
        <v>622</v>
      </c>
    </row>
    <row r="83" spans="1:3">
      <c s="4" r="A83" t="s">
        <v>629</v>
      </c>
      <c s="6" r="B83" t="n">
        <v>805</v>
      </c>
      <c s="6" r="C83" t="n">
        <v>400</v>
      </c>
    </row>
    <row r="84" spans="1:3">
      <c s="4" r="A84" t="s">
        <v>630</v>
      </c>
      <c s="6" r="B84" t="n">
        <v>-36</v>
      </c>
      <c s="6" r="C84" t="n">
        <v>-7</v>
      </c>
    </row>
    <row r="85" spans="1:3">
      <c s="4" r="A85" t="s">
        <v>631</v>
      </c>
      <c s="6" r="B85" t="n">
        <v>307</v>
      </c>
      <c s="6" r="C85" t="n">
        <v>455</v>
      </c>
    </row>
    <row r="86" spans="1:3">
      <c s="4" r="A86" t="s">
        <v>632</v>
      </c>
      <c s="6" r="B86" t="n">
        <v>-29</v>
      </c>
      <c s="6" r="C86" t="n">
        <v>-20</v>
      </c>
    </row>
    <row r="87" spans="1:3">
      <c s="4" r="A87" t="s">
        <v>633</v>
      </c>
      <c s="6" r="B87" t="n">
        <v>1112</v>
      </c>
      <c s="6" r="C87" t="n">
        <v>855</v>
      </c>
    </row>
    <row r="88" spans="1:3">
      <c s="4" r="A88" t="s">
        <v>634</v>
      </c>
      <c s="7" r="B88" t="n">
        <v>-65</v>
      </c>
      <c s="7" r="C88" t="n">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2</v>
      </c>
      <c s="2" r="D2" t="s">
        <v>88</v>
      </c>
    </row>
    <row r="3" spans="1:4">
      <c s="3" r="A3" t="s">
        <v>242</v>
      </c>
    </row>
    <row r="4" spans="1:4">
      <c s="4" r="A4" t="s">
        <v>637</v>
      </c>
      <c s="7" r="B4" t="n">
        <v>44</v>
      </c>
      <c s="7" r="C4" t="n">
        <v>38</v>
      </c>
      <c s="7" r="D4" t="n">
        <v>55</v>
      </c>
    </row>
    <row r="5" spans="1:4">
      <c s="4" r="A5" t="s">
        <v>638</v>
      </c>
      <c s="6" r="B5" t="n">
        <v>-8</v>
      </c>
      <c s="6" r="C5" t="n">
        <v>-8</v>
      </c>
      <c s="6" r="D5" t="n">
        <v>-29</v>
      </c>
    </row>
    <row r="6" spans="1:4">
      <c s="4" r="A6" t="s">
        <v>639</v>
      </c>
      <c s="6" r="B6" t="n">
        <v>-7</v>
      </c>
      <c s="6" r="C6" t="n">
        <v>-3</v>
      </c>
      <c s="6" r="D6" t="n">
        <v>0</v>
      </c>
    </row>
    <row r="7" spans="1:4">
      <c s="4" r="A7" t="s">
        <v>640</v>
      </c>
      <c s="7" r="B7" t="n">
        <v>29</v>
      </c>
      <c s="7" r="C7" t="n">
        <v>27</v>
      </c>
      <c s="7" r="D7" t="n">
        <v>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37"/>
    <col customWidth="1" max="7" min="7" width="33"/>
    <col customWidth="1" max="8" min="8" width="55"/>
    <col customWidth="1" max="9" min="9" width="58"/>
  </cols>
  <sheetData>
    <row r="1" spans="1:9">
      <c s="1" r="A1" t="s">
        <v>160</v>
      </c>
      <c s="2" r="B1" t="s">
        <v>161</v>
      </c>
      <c s="2" r="C1" t="s">
        <v>162</v>
      </c>
      <c s="2" r="D1" t="s">
        <v>163</v>
      </c>
      <c s="2" r="E1" t="s">
        <v>164</v>
      </c>
      <c s="2" r="F1" t="s">
        <v>165</v>
      </c>
      <c s="2" r="G1" t="s">
        <v>166</v>
      </c>
      <c s="2" r="H1" t="s">
        <v>167</v>
      </c>
      <c s="2" r="I1" t="s">
        <v>168</v>
      </c>
    </row>
    <row r="2" spans="1:9">
      <c s="4" r="A2" t="s">
        <v>169</v>
      </c>
      <c s="6" r="C2" t="n">
        <v>1</v>
      </c>
      <c s="6" r="D2" t="n">
        <v>1413</v>
      </c>
    </row>
    <row r="3" spans="1:9">
      <c s="4" r="A3" t="s">
        <v>170</v>
      </c>
      <c s="7" r="B3" t="n">
        <v>15422</v>
      </c>
      <c s="7" r="C3" t="n">
        <v>482</v>
      </c>
      <c s="7" r="D3" t="n">
        <v>15</v>
      </c>
      <c s="7" r="E3" t="n">
        <v>19652</v>
      </c>
      <c s="7" r="F3" t="n">
        <v>-3415</v>
      </c>
      <c s="7" r="G3" t="n">
        <v>-1377</v>
      </c>
      <c s="7" r="H3" t="n">
        <v>65</v>
      </c>
    </row>
    <row r="4" spans="1:9">
      <c s="3" r="A4" t="s">
        <v>171</v>
      </c>
    </row>
    <row r="5" spans="1:9">
      <c s="4" r="A5" t="s">
        <v>122</v>
      </c>
      <c s="6" r="B5" t="n">
        <v>1091</v>
      </c>
      <c s="6" r="F5" t="n">
        <v>1091</v>
      </c>
    </row>
    <row r="6" spans="1:9">
      <c s="4" r="A6" t="s">
        <v>135</v>
      </c>
      <c s="6" r="B6" t="n">
        <v>-68</v>
      </c>
      <c s="6" r="H6" t="n">
        <v>-68</v>
      </c>
    </row>
    <row r="7" spans="1:9">
      <c s="4" r="A7" t="s">
        <v>172</v>
      </c>
      <c s="6" r="B7" t="n">
        <v>4</v>
      </c>
      <c s="6" r="H7" t="n">
        <v>4</v>
      </c>
    </row>
    <row r="8" spans="1:9">
      <c s="4" r="A8" t="s">
        <v>173</v>
      </c>
      <c s="6" r="B8" t="n">
        <v>-458</v>
      </c>
      <c s="6" r="H8" t="n">
        <v>-458</v>
      </c>
    </row>
    <row r="9" spans="1:9">
      <c s="4" r="A9" t="s">
        <v>174</v>
      </c>
      <c s="6" r="B9" t="n">
        <v>-78</v>
      </c>
      <c s="6" r="H9" t="n">
        <v>-78</v>
      </c>
    </row>
    <row r="10" spans="1:9">
      <c s="4" r="A10" t="s">
        <v>175</v>
      </c>
      <c s="6" r="B10" t="n">
        <v>216</v>
      </c>
      <c s="6" r="H10" t="n">
        <v>216</v>
      </c>
    </row>
    <row r="11" spans="1:9">
      <c s="4" r="A11" t="s">
        <v>176</v>
      </c>
      <c s="6" r="B11" t="n">
        <v>-138</v>
      </c>
      <c s="6" r="E11" t="n">
        <v>-138</v>
      </c>
    </row>
    <row r="12" spans="1:9">
      <c s="4" r="A12" t="s">
        <v>177</v>
      </c>
      <c s="6" r="B12" t="n">
        <v>-32</v>
      </c>
      <c s="7" r="C12" t="n">
        <v>-32</v>
      </c>
    </row>
    <row r="13" spans="1:9">
      <c s="4" r="A13" t="s">
        <v>178</v>
      </c>
      <c s="6" r="D13" t="n">
        <v>-36</v>
      </c>
    </row>
    <row r="14" spans="1:9">
      <c s="4" r="A14" t="s">
        <v>179</v>
      </c>
      <c s="6" r="B14" t="n">
        <v>-340</v>
      </c>
      <c s="7" r="D14" t="n">
        <v>-1</v>
      </c>
      <c s="6" r="E14" t="n">
        <v>-339</v>
      </c>
    </row>
    <row r="15" spans="1:9">
      <c s="4" r="A15" t="s">
        <v>180</v>
      </c>
      <c s="6" r="D15" t="n">
        <v>1</v>
      </c>
    </row>
    <row r="16" spans="1:9">
      <c s="4" r="A16" t="s">
        <v>181</v>
      </c>
      <c s="6" r="B16" t="n">
        <v>41</v>
      </c>
      <c s="6" r="E16" t="n">
        <v>41</v>
      </c>
    </row>
    <row r="17" spans="1:9">
      <c s="4" r="A17" t="s">
        <v>182</v>
      </c>
      <c s="6" r="C17" t="n">
        <v>1</v>
      </c>
      <c s="6" r="D17" t="n">
        <v>1378</v>
      </c>
    </row>
    <row r="18" spans="1:9">
      <c s="4" r="A18" t="s">
        <v>183</v>
      </c>
      <c s="6" r="B18" t="n">
        <v>15660</v>
      </c>
      <c s="7" r="C18" t="n">
        <v>450</v>
      </c>
      <c s="7" r="D18" t="n">
        <v>14</v>
      </c>
      <c s="6" r="E18" t="n">
        <v>19216</v>
      </c>
      <c s="6" r="F18" t="n">
        <v>-2324</v>
      </c>
      <c s="6" r="G18" t="n">
        <v>-1377</v>
      </c>
      <c s="6" r="H18" t="n">
        <v>-319</v>
      </c>
    </row>
    <row r="19" spans="1:9">
      <c s="3" r="A19" t="s">
        <v>171</v>
      </c>
    </row>
    <row r="20" spans="1:9">
      <c s="4" r="A20" t="s">
        <v>122</v>
      </c>
      <c s="6" r="B20" t="n">
        <v>1147</v>
      </c>
      <c s="6" r="F20" t="n">
        <v>1147</v>
      </c>
    </row>
    <row r="21" spans="1:9">
      <c s="4" r="A21" t="s">
        <v>135</v>
      </c>
      <c s="6" r="B21" t="n">
        <v>0</v>
      </c>
    </row>
    <row r="22" spans="1:9">
      <c s="4" r="A22" t="s">
        <v>172</v>
      </c>
      <c s="6" r="B22" t="n">
        <v>9</v>
      </c>
      <c s="6" r="H22" t="n">
        <v>9</v>
      </c>
    </row>
    <row r="23" spans="1:9">
      <c s="4" r="A23" t="s">
        <v>173</v>
      </c>
      <c s="6" r="B23" t="n">
        <v>197</v>
      </c>
      <c s="6" r="H23" t="n">
        <v>197</v>
      </c>
    </row>
    <row r="24" spans="1:9">
      <c s="4" r="A24" t="s">
        <v>174</v>
      </c>
      <c s="6" r="B24" t="n">
        <v>18</v>
      </c>
      <c s="6" r="H24" t="n">
        <v>18</v>
      </c>
    </row>
    <row r="25" spans="1:9">
      <c s="4" r="A25" t="s">
        <v>175</v>
      </c>
      <c s="6" r="B25" t="n">
        <v>-143</v>
      </c>
      <c s="6" r="H25" t="n">
        <v>-143</v>
      </c>
    </row>
    <row r="26" spans="1:9">
      <c s="4" r="A26" t="s">
        <v>176</v>
      </c>
      <c s="6" r="B26" t="n">
        <v>-247</v>
      </c>
      <c s="6" r="E26" t="n">
        <v>-247</v>
      </c>
    </row>
    <row r="27" spans="1:9">
      <c s="4" r="A27" t="s">
        <v>177</v>
      </c>
      <c s="6" r="B27" t="n">
        <v>-52</v>
      </c>
      <c s="7" r="C27" t="n">
        <v>-52</v>
      </c>
    </row>
    <row r="28" spans="1:9">
      <c s="4" r="A28" t="s">
        <v>184</v>
      </c>
      <c s="6" r="B28" t="n">
        <v>486</v>
      </c>
      <c s="7" r="I28" t="n">
        <v>486</v>
      </c>
    </row>
    <row r="29" spans="1:9">
      <c s="4" r="A29" t="s">
        <v>178</v>
      </c>
      <c s="6" r="D29" t="n">
        <v>-26</v>
      </c>
    </row>
    <row r="30" spans="1:9">
      <c s="4" r="A30" t="s">
        <v>179</v>
      </c>
      <c s="6" r="B30" t="n">
        <v>-256</v>
      </c>
      <c s="6" r="E30" t="n">
        <v>-256</v>
      </c>
    </row>
    <row r="31" spans="1:9">
      <c s="4" r="A31" t="s">
        <v>180</v>
      </c>
      <c s="6" r="D31" t="n">
        <v>2</v>
      </c>
    </row>
    <row r="32" spans="1:9">
      <c s="4" r="A32" t="s">
        <v>181</v>
      </c>
      <c s="6" r="B32" t="n">
        <v>54</v>
      </c>
      <c s="6" r="E32" t="n">
        <v>54</v>
      </c>
    </row>
    <row r="33" spans="1:9">
      <c s="4" r="A33" t="s">
        <v>185</v>
      </c>
      <c s="6" r="C33" t="n">
        <v>1</v>
      </c>
      <c s="6" r="D33" t="n">
        <v>1354</v>
      </c>
    </row>
    <row r="34" spans="1:9">
      <c s="4" r="A34" t="s">
        <v>186</v>
      </c>
      <c s="6" r="B34" t="n">
        <v>16873</v>
      </c>
      <c s="7" r="C34" t="n">
        <v>884</v>
      </c>
      <c s="7" r="D34" t="n">
        <v>14</v>
      </c>
      <c s="6" r="E34" t="n">
        <v>18767</v>
      </c>
      <c s="6" r="F34" t="n">
        <v>-1177</v>
      </c>
      <c s="6" r="G34" t="n">
        <v>-1377</v>
      </c>
      <c s="6" r="H34" t="n">
        <v>-238</v>
      </c>
    </row>
    <row r="35" spans="1:9">
      <c s="3" r="A35" t="s">
        <v>171</v>
      </c>
    </row>
    <row r="36" spans="1:9">
      <c s="4" r="A36" t="s">
        <v>122</v>
      </c>
      <c s="6" r="B36" t="n">
        <v>1062</v>
      </c>
      <c s="6" r="F36" t="n">
        <v>1062</v>
      </c>
    </row>
    <row r="37" spans="1:9">
      <c s="4" r="A37" t="s">
        <v>135</v>
      </c>
      <c s="6" r="B37" t="n">
        <v>0</v>
      </c>
    </row>
    <row r="38" spans="1:9">
      <c s="4" r="A38" t="s">
        <v>172</v>
      </c>
      <c s="6" r="B38" t="n">
        <v>8</v>
      </c>
      <c s="6" r="H38" t="n">
        <v>8</v>
      </c>
    </row>
    <row r="39" spans="1:9">
      <c s="4" r="A39" t="s">
        <v>173</v>
      </c>
      <c s="6" r="B39" t="n">
        <v>-185</v>
      </c>
      <c s="6" r="H39" t="n">
        <v>-185</v>
      </c>
    </row>
    <row r="40" spans="1:9">
      <c s="4" r="A40" t="s">
        <v>174</v>
      </c>
      <c s="6" r="B40" t="n">
        <v>42</v>
      </c>
      <c s="6" r="H40" t="n">
        <v>42</v>
      </c>
    </row>
    <row r="41" spans="1:9">
      <c s="4" r="A41" t="s">
        <v>175</v>
      </c>
      <c s="6" r="B41" t="n">
        <v>-7</v>
      </c>
      <c s="6" r="H41" t="n">
        <v>-7</v>
      </c>
    </row>
    <row r="42" spans="1:9">
      <c s="4" r="A42" t="s">
        <v>176</v>
      </c>
      <c s="6" r="B42" t="n">
        <v>-304</v>
      </c>
      <c s="6" r="E42" t="n">
        <v>-304</v>
      </c>
    </row>
    <row r="43" spans="1:9">
      <c s="4" r="A43" t="s">
        <v>177</v>
      </c>
      <c s="6" r="B43" t="n">
        <v>-64</v>
      </c>
      <c s="7" r="C43" t="n">
        <v>-64</v>
      </c>
    </row>
    <row r="44" spans="1:9">
      <c s="4" r="A44" t="s">
        <v>178</v>
      </c>
      <c s="6" r="D44" t="n">
        <v>-63</v>
      </c>
    </row>
    <row r="45" spans="1:9">
      <c s="4" r="A45" t="s">
        <v>179</v>
      </c>
      <c s="6" r="B45" t="n">
        <v>-623</v>
      </c>
      <c s="7" r="D45" t="n">
        <v>-1</v>
      </c>
      <c s="6" r="E45" t="n">
        <v>-622</v>
      </c>
    </row>
    <row r="46" spans="1:9">
      <c s="4" r="A46" t="s">
        <v>180</v>
      </c>
      <c s="6" r="D46" t="n">
        <v>6</v>
      </c>
    </row>
    <row r="47" spans="1:9">
      <c s="4" r="A47" t="s">
        <v>181</v>
      </c>
      <c s="6" r="B47" t="n">
        <v>42</v>
      </c>
      <c s="6" r="E47" t="n">
        <v>42</v>
      </c>
    </row>
    <row r="48" spans="1:9">
      <c s="4" r="A48" t="s">
        <v>187</v>
      </c>
      <c s="6" r="C48" t="n">
        <v>1</v>
      </c>
      <c s="6" r="D48" t="n">
        <v>1297</v>
      </c>
    </row>
    <row r="49" spans="1:9">
      <c s="4" r="A49" t="s">
        <v>188</v>
      </c>
      <c s="7" r="B49" t="n">
        <v>16844</v>
      </c>
      <c s="7" r="C49" t="n">
        <v>820</v>
      </c>
      <c s="7" r="D49" t="n">
        <v>13</v>
      </c>
      <c s="7" r="E49" t="n">
        <v>17883</v>
      </c>
      <c s="7" r="F49" t="n">
        <v>-115</v>
      </c>
      <c s="7" r="G49" t="n">
        <v>-1377</v>
      </c>
      <c s="7" r="H49" t="n">
        <v>-3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641</v>
      </c>
      <c s="2" r="B1" t="s">
        <v>1</v>
      </c>
    </row>
    <row r="2" spans="1:4">
      <c s="2" r="B2" t="s">
        <v>642</v>
      </c>
      <c s="2" r="C2" t="s">
        <v>643</v>
      </c>
      <c s="2" r="D2" t="s">
        <v>644</v>
      </c>
    </row>
    <row r="3" spans="1:4">
      <c s="3" r="A3" t="s">
        <v>645</v>
      </c>
    </row>
    <row r="4" spans="1:4">
      <c s="4" r="A4" t="s">
        <v>646</v>
      </c>
      <c s="7" r="B4" t="n">
        <v>11900</v>
      </c>
      <c s="7" r="C4" t="n">
        <v>12100</v>
      </c>
    </row>
    <row r="5" spans="1:4">
      <c s="4" r="A5" t="s">
        <v>647</v>
      </c>
      <c s="6" r="B5" t="n">
        <v>1081</v>
      </c>
      <c s="6" r="C5" t="n">
        <v>827</v>
      </c>
    </row>
    <row r="6" spans="1:4">
      <c s="4" r="A6" t="s">
        <v>648</v>
      </c>
      <c s="7" r="B6" t="n">
        <v>7</v>
      </c>
      <c s="7" r="C6" t="n">
        <v>3</v>
      </c>
      <c s="7" r="D6" t="n">
        <v>0</v>
      </c>
    </row>
    <row r="7" spans="1:4">
      <c s="4" r="A7" t="s">
        <v>649</v>
      </c>
    </row>
    <row r="8" spans="1:4">
      <c s="3" r="A8" t="s">
        <v>645</v>
      </c>
    </row>
    <row r="9" spans="1:4">
      <c s="4" r="A9" t="s">
        <v>650</v>
      </c>
      <c s="7" r="B9" t="n">
        <v>50</v>
      </c>
      <c s="7" r="C9"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651</v>
      </c>
      <c s="2" r="B1" t="s">
        <v>2</v>
      </c>
      <c s="2" r="D1" t="s">
        <v>32</v>
      </c>
      <c s="2" r="F1" t="s">
        <v>88</v>
      </c>
    </row>
    <row r="2" spans="1:6">
      <c s="3" r="A2" t="s">
        <v>652</v>
      </c>
    </row>
    <row r="3" spans="1:6">
      <c s="4" r="A3" t="s">
        <v>41</v>
      </c>
      <c s="7" r="B3" t="n">
        <v>81162</v>
      </c>
      <c s="4" r="C3" t="s">
        <v>42</v>
      </c>
      <c s="7" r="D3" t="n">
        <v>77307</v>
      </c>
      <c s="4" r="E3" t="s">
        <v>42</v>
      </c>
      <c s="7" r="F3" t="n">
        <v>74609</v>
      </c>
    </row>
    <row r="4" spans="1:6">
      <c s="4" r="A4" t="s">
        <v>653</v>
      </c>
      <c s="6" r="B4" t="n">
        <v>317</v>
      </c>
      <c s="6" r="D4" t="n">
        <v>464</v>
      </c>
    </row>
    <row r="5" spans="1:6">
      <c s="4" r="A5" t="s">
        <v>654</v>
      </c>
    </row>
    <row r="6" spans="1:6">
      <c s="3" r="A6" t="s">
        <v>652</v>
      </c>
    </row>
    <row r="7" spans="1:6">
      <c s="4" r="A7" t="s">
        <v>41</v>
      </c>
      <c s="6" r="B7" t="n">
        <v>35821</v>
      </c>
      <c s="6" r="D7" t="n">
        <v>32732</v>
      </c>
    </row>
    <row r="8" spans="1:6">
      <c s="4" r="A8" t="s">
        <v>655</v>
      </c>
    </row>
    <row r="9" spans="1:6">
      <c s="3" r="A9" t="s">
        <v>652</v>
      </c>
    </row>
    <row r="10" spans="1:6">
      <c s="4" r="A10" t="s">
        <v>41</v>
      </c>
      <c s="6" r="B10" t="n">
        <v>7538</v>
      </c>
      <c s="6" r="D10" t="n">
        <v>8263</v>
      </c>
    </row>
    <row r="11" spans="1:6">
      <c s="4" r="A11" t="s">
        <v>656</v>
      </c>
    </row>
    <row r="12" spans="1:6">
      <c s="3" r="A12" t="s">
        <v>652</v>
      </c>
    </row>
    <row r="13" spans="1:6">
      <c s="4" r="A13" t="s">
        <v>41</v>
      </c>
      <c s="6" r="B13" t="n">
        <v>423</v>
      </c>
      <c s="6" r="D13" t="n">
        <v>407</v>
      </c>
    </row>
    <row r="14" spans="1:6">
      <c s="4" r="A14" t="s">
        <v>657</v>
      </c>
    </row>
    <row r="15" spans="1:6">
      <c s="3" r="A15" t="s">
        <v>652</v>
      </c>
    </row>
    <row r="16" spans="1:6">
      <c s="4" r="A16" t="s">
        <v>41</v>
      </c>
      <c s="6" r="B16" t="n">
        <v>43782</v>
      </c>
      <c s="6" r="D16" t="n">
        <v>41402</v>
      </c>
      <c s="6" r="F16" t="n">
        <v>39218</v>
      </c>
    </row>
    <row r="17" spans="1:6">
      <c s="4" r="A17" t="s">
        <v>658</v>
      </c>
    </row>
    <row r="18" spans="1:6">
      <c s="3" r="A18" t="s">
        <v>652</v>
      </c>
    </row>
    <row r="19" spans="1:6">
      <c s="4" r="A19" t="s">
        <v>41</v>
      </c>
      <c s="6" r="B19" t="n">
        <v>4255</v>
      </c>
      <c s="6" r="D19" t="n">
        <v>4680</v>
      </c>
    </row>
    <row r="20" spans="1:6">
      <c s="4" r="A20" t="s">
        <v>659</v>
      </c>
    </row>
    <row r="21" spans="1:6">
      <c s="3" r="A21" t="s">
        <v>652</v>
      </c>
    </row>
    <row r="22" spans="1:6">
      <c s="4" r="A22" t="s">
        <v>41</v>
      </c>
      <c s="6" r="B22" t="n">
        <v>2692</v>
      </c>
      <c s="6" r="D22" t="n">
        <v>2133</v>
      </c>
    </row>
    <row r="23" spans="1:6">
      <c s="4" r="A23" t="s">
        <v>660</v>
      </c>
    </row>
    <row r="24" spans="1:6">
      <c s="3" r="A24" t="s">
        <v>652</v>
      </c>
    </row>
    <row r="25" spans="1:6">
      <c s="4" r="A25" t="s">
        <v>41</v>
      </c>
      <c s="6" r="B25" t="n">
        <v>6947</v>
      </c>
      <c s="6" r="D25" t="n">
        <v>6813</v>
      </c>
      <c s="6" r="F25" t="n">
        <v>6750</v>
      </c>
    </row>
    <row r="26" spans="1:6">
      <c s="4" r="A26" t="s">
        <v>661</v>
      </c>
    </row>
    <row r="27" spans="1:6">
      <c s="3" r="A27" t="s">
        <v>652</v>
      </c>
    </row>
    <row r="28" spans="1:6">
      <c s="4" r="A28" t="s">
        <v>41</v>
      </c>
      <c s="6" r="B28" t="n">
        <v>12811</v>
      </c>
      <c s="6" r="D28" t="n">
        <v>12315</v>
      </c>
    </row>
    <row r="29" spans="1:6">
      <c s="4" r="A29" t="s">
        <v>662</v>
      </c>
    </row>
    <row r="30" spans="1:6">
      <c s="3" r="A30" t="s">
        <v>652</v>
      </c>
    </row>
    <row r="31" spans="1:6">
      <c s="4" r="A31" t="s">
        <v>41</v>
      </c>
      <c s="6" r="B31" t="n">
        <v>10978</v>
      </c>
      <c s="6" r="D31" t="n">
        <v>10932</v>
      </c>
    </row>
    <row r="32" spans="1:6">
      <c s="4" r="A32" t="s">
        <v>663</v>
      </c>
    </row>
    <row r="33" spans="1:6">
      <c s="3" r="A33" t="s">
        <v>652</v>
      </c>
    </row>
    <row r="34" spans="1:6">
      <c s="4" r="A34" t="s">
        <v>41</v>
      </c>
      <c s="6" r="B34" t="n">
        <v>3984</v>
      </c>
      <c s="6" r="D34" t="n">
        <v>3642</v>
      </c>
    </row>
    <row r="35" spans="1:6">
      <c s="4" r="A35" t="s">
        <v>664</v>
      </c>
    </row>
    <row r="36" spans="1:6">
      <c s="3" r="A36" t="s">
        <v>652</v>
      </c>
    </row>
    <row r="37" spans="1:6">
      <c s="4" r="A37" t="s">
        <v>41</v>
      </c>
      <c s="6" r="B37" t="n">
        <v>545</v>
      </c>
      <c s="6" r="D37" t="n">
        <v>206</v>
      </c>
    </row>
    <row r="38" spans="1:6">
      <c s="4" r="A38" t="s">
        <v>665</v>
      </c>
    </row>
    <row r="39" spans="1:6">
      <c s="3" r="A39" t="s">
        <v>652</v>
      </c>
    </row>
    <row r="40" spans="1:6">
      <c s="4" r="A40" t="s">
        <v>41</v>
      </c>
      <c s="6" r="B40" t="n">
        <v>1075</v>
      </c>
      <c s="6" r="D40" t="n">
        <v>1009</v>
      </c>
    </row>
    <row r="41" spans="1:6">
      <c s="4" r="A41" t="s">
        <v>666</v>
      </c>
    </row>
    <row r="42" spans="1:6">
      <c s="3" r="A42" t="s">
        <v>652</v>
      </c>
    </row>
    <row r="43" spans="1:6">
      <c s="4" r="A43" t="s">
        <v>41</v>
      </c>
      <c s="6" r="B43" t="n">
        <v>1040</v>
      </c>
      <c s="6" r="D43" t="n">
        <v>988</v>
      </c>
    </row>
    <row r="44" spans="1:6">
      <c s="4" r="A44" t="s">
        <v>667</v>
      </c>
    </row>
    <row r="45" spans="1:6">
      <c s="3" r="A45" t="s">
        <v>652</v>
      </c>
    </row>
    <row r="46" spans="1:6">
      <c s="4" r="A46" t="s">
        <v>41</v>
      </c>
      <c s="7" r="B46" t="n">
        <v>30433</v>
      </c>
      <c s="7" r="D46" t="n">
        <v>29092</v>
      </c>
      <c s="7" r="F46" t="n">
        <v>28641</v>
      </c>
    </row>
    <row r="47" spans="1:6">
      <c r="A47" t="n"/>
    </row>
    <row r="48" spans="1:6">
      <c s="4" r="A48" t="s">
        <v>42</v>
      </c>
      <c s="4" r="B48" t="s">
        <v>74</v>
      </c>
    </row>
  </sheetData>
  <mergeCells count="4">
    <mergeCell ref="B1:C1"/>
    <mergeCell ref="D1:E1"/>
    <mergeCell ref="A47:F47"/>
    <mergeCell ref="B48:F4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8</v>
      </c>
      <c s="2" r="B1" t="s">
        <v>1</v>
      </c>
    </row>
    <row r="2" spans="1:4">
      <c s="2" r="B2" t="s">
        <v>2</v>
      </c>
      <c s="2" r="C2" t="s">
        <v>32</v>
      </c>
      <c s="2" r="D2" t="s">
        <v>88</v>
      </c>
    </row>
    <row r="3" spans="1:4">
      <c s="3" r="A3" t="s">
        <v>245</v>
      </c>
    </row>
    <row r="4" spans="1:4">
      <c s="4" r="A4" t="s">
        <v>669</v>
      </c>
      <c s="7" r="B4" t="n">
        <v>326</v>
      </c>
      <c s="7" r="C4" t="n">
        <v>402</v>
      </c>
    </row>
    <row r="5" spans="1:4">
      <c s="4" r="A5" t="s">
        <v>670</v>
      </c>
      <c s="6" r="B5" t="n">
        <v>240</v>
      </c>
      <c s="6" r="C5" t="n">
        <v>281</v>
      </c>
    </row>
    <row r="6" spans="1:4">
      <c s="4" r="A6" t="s">
        <v>671</v>
      </c>
      <c s="6" r="B6" t="n">
        <v>248</v>
      </c>
      <c s="6" r="C6" t="n">
        <v>332</v>
      </c>
    </row>
    <row r="7" spans="1:4">
      <c s="4" r="A7" t="s">
        <v>672</v>
      </c>
      <c s="6" r="B7" t="n">
        <v>34</v>
      </c>
      <c s="6" r="C7" t="n">
        <v>38</v>
      </c>
      <c s="7" r="D7" t="n">
        <v>45</v>
      </c>
    </row>
    <row r="8" spans="1:4">
      <c s="4" r="A8" t="s">
        <v>673</v>
      </c>
      <c s="7" r="B8" t="n">
        <v>33</v>
      </c>
      <c s="7" r="C8" t="n">
        <v>33</v>
      </c>
      <c s="7" r="D8" t="n">
        <v>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674</v>
      </c>
      <c s="2" r="B1" t="s">
        <v>1</v>
      </c>
    </row>
    <row r="2" spans="1:4">
      <c s="2" r="B2" t="s">
        <v>2</v>
      </c>
      <c s="2" r="C2" t="s">
        <v>32</v>
      </c>
      <c s="2" r="D2" t="s">
        <v>88</v>
      </c>
    </row>
    <row r="3" spans="1:4">
      <c s="3" r="A3" t="s">
        <v>652</v>
      </c>
    </row>
    <row r="4" spans="1:4">
      <c s="4" r="A4" t="s">
        <v>675</v>
      </c>
      <c s="7" r="B4" t="n">
        <v>834</v>
      </c>
    </row>
    <row r="5" spans="1:4">
      <c s="4" r="A5" t="s">
        <v>676</v>
      </c>
      <c s="6" r="B5" t="n">
        <v>8</v>
      </c>
      <c s="7" r="C5" t="n">
        <v>10</v>
      </c>
      <c s="7" r="D5" t="n">
        <v>39</v>
      </c>
    </row>
    <row r="6" spans="1:4">
      <c s="4" r="A6" t="s">
        <v>677</v>
      </c>
      <c s="6" r="B6" t="n">
        <v>1</v>
      </c>
      <c s="7" r="C6" t="n">
        <v>10</v>
      </c>
      <c s="7" r="D6" t="n">
        <v>33</v>
      </c>
    </row>
    <row r="7" spans="1:4">
      <c s="4" r="A7" t="s">
        <v>678</v>
      </c>
      <c s="6" r="B7" t="n">
        <v>14600</v>
      </c>
    </row>
    <row r="8" spans="1:4">
      <c s="4" r="A8" t="s">
        <v>679</v>
      </c>
    </row>
    <row r="9" spans="1:4">
      <c s="3" r="A9" t="s">
        <v>652</v>
      </c>
    </row>
    <row r="10" spans="1:4">
      <c s="4" r="A10" t="s">
        <v>680</v>
      </c>
      <c s="6" r="B10" t="n">
        <v>31200</v>
      </c>
    </row>
    <row r="11" spans="1:4">
      <c s="4" r="A11" t="s">
        <v>681</v>
      </c>
    </row>
    <row r="12" spans="1:4">
      <c s="3" r="A12" t="s">
        <v>652</v>
      </c>
    </row>
    <row r="13" spans="1:4">
      <c s="4" r="A13" t="s">
        <v>682</v>
      </c>
      <c s="7" r="B13" t="n">
        <v>1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3</v>
      </c>
      <c s="2" r="B1" t="s">
        <v>1</v>
      </c>
    </row>
    <row r="2" spans="1:3">
      <c s="2" r="B2" t="s">
        <v>2</v>
      </c>
      <c s="2" r="C2" t="s">
        <v>32</v>
      </c>
    </row>
    <row r="3" spans="1:3">
      <c s="3" r="A3" t="s">
        <v>684</v>
      </c>
    </row>
    <row r="4" spans="1:3">
      <c s="4" r="A4" t="s">
        <v>685</v>
      </c>
      <c s="4" r="B4" t="s">
        <v>686</v>
      </c>
    </row>
    <row r="5" spans="1:3">
      <c s="4" r="A5" t="s">
        <v>687</v>
      </c>
      <c s="7" r="B5" t="n">
        <v>51000000</v>
      </c>
    </row>
    <row r="6" spans="1:3">
      <c s="4" r="A6" t="s">
        <v>688</v>
      </c>
      <c s="10" r="B6" t="n">
        <v>0.061</v>
      </c>
    </row>
    <row r="7" spans="1:3">
      <c s="4" r="A7" t="s">
        <v>689</v>
      </c>
      <c s="6" r="B7" t="n">
        <v>62000000</v>
      </c>
    </row>
    <row r="8" spans="1:3">
      <c s="4" r="A8" t="s">
        <v>690</v>
      </c>
      <c s="6" r="B8" t="n">
        <v>323000000</v>
      </c>
      <c s="7" r="C8" t="n">
        <v>395000000</v>
      </c>
    </row>
    <row r="9" spans="1:3">
      <c s="4" r="A9" t="s">
        <v>661</v>
      </c>
    </row>
    <row r="10" spans="1:3">
      <c s="3" r="A10" t="s">
        <v>684</v>
      </c>
    </row>
    <row r="11" spans="1:3">
      <c s="4" r="A11" t="s">
        <v>691</v>
      </c>
      <c s="7" r="B11" t="n">
        <v>44000000</v>
      </c>
    </row>
    <row r="12" spans="1:3">
      <c s="4" r="A12" t="s">
        <v>692</v>
      </c>
      <c s="4" r="B12" t="s">
        <v>541</v>
      </c>
    </row>
    <row r="13" spans="1:3">
      <c s="4" r="A13" t="s">
        <v>693</v>
      </c>
    </row>
    <row r="14" spans="1:3">
      <c s="3" r="A14" t="s">
        <v>684</v>
      </c>
    </row>
    <row r="15" spans="1:3">
      <c s="4" r="A15" t="s">
        <v>691</v>
      </c>
      <c s="7" r="B15" t="n">
        <v>5000000</v>
      </c>
    </row>
    <row r="16" spans="1:3">
      <c s="4" r="A16" t="s">
        <v>692</v>
      </c>
      <c s="4" r="B16" t="s">
        <v>541</v>
      </c>
    </row>
    <row r="17" spans="1:3">
      <c s="4" r="A17" t="s">
        <v>694</v>
      </c>
    </row>
    <row r="18" spans="1:3">
      <c s="3" r="A18" t="s">
        <v>684</v>
      </c>
    </row>
    <row r="19" spans="1:3">
      <c s="4" r="A19" t="s">
        <v>695</v>
      </c>
      <c s="7" r="B19" t="n">
        <v>4000000</v>
      </c>
    </row>
    <row r="20" spans="1:3">
      <c s="4" r="A20" t="s">
        <v>692</v>
      </c>
      <c s="4" r="B20" t="s">
        <v>547</v>
      </c>
    </row>
    <row r="21" spans="1:3">
      <c s="4" r="A21" t="s">
        <v>696</v>
      </c>
    </row>
    <row r="22" spans="1:3">
      <c s="3" r="A22" t="s">
        <v>684</v>
      </c>
    </row>
    <row r="23" spans="1:3">
      <c s="4" r="A23" t="s">
        <v>697</v>
      </c>
      <c s="4" r="B23" t="s">
        <v>698</v>
      </c>
    </row>
    <row r="24" spans="1:3">
      <c s="4" r="A24" t="s">
        <v>699</v>
      </c>
    </row>
    <row r="25" spans="1:3">
      <c s="3" r="A25" t="s">
        <v>684</v>
      </c>
    </row>
    <row r="26" spans="1:3">
      <c s="4" r="A26" t="s">
        <v>697</v>
      </c>
      <c s="4" r="B26" t="s">
        <v>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701</v>
      </c>
      <c s="2" r="B1" t="s">
        <v>1</v>
      </c>
    </row>
    <row r="2" spans="1:6">
      <c s="2" r="B2" t="s">
        <v>2</v>
      </c>
      <c s="2" r="D2" t="s">
        <v>32</v>
      </c>
      <c s="2" r="F2" t="s">
        <v>88</v>
      </c>
    </row>
    <row r="3" spans="1:6">
      <c s="3" r="A3" t="s">
        <v>702</v>
      </c>
    </row>
    <row r="4" spans="1:6">
      <c s="4" r="A4" t="s">
        <v>703</v>
      </c>
      <c s="7" r="B4" t="n">
        <v>1103</v>
      </c>
      <c s="7" r="D4" t="n">
        <v>1341</v>
      </c>
      <c s="7" r="F4" t="n">
        <v>1919</v>
      </c>
    </row>
    <row r="5" spans="1:6">
      <c s="4" r="A5" t="s">
        <v>704</v>
      </c>
      <c s="6" r="B5" t="n">
        <v>241</v>
      </c>
      <c s="6" r="D5" t="n">
        <v>69</v>
      </c>
      <c s="6" r="F5" t="n">
        <v>138</v>
      </c>
    </row>
    <row r="6" spans="1:6">
      <c s="3" r="A6" t="s">
        <v>705</v>
      </c>
    </row>
    <row r="7" spans="1:6">
      <c s="4" r="A7" t="s">
        <v>706</v>
      </c>
      <c s="6" r="B7" t="n">
        <v>-403</v>
      </c>
      <c s="6" r="D7" t="n">
        <v>-473</v>
      </c>
      <c s="6" r="F7" t="n">
        <v>-898</v>
      </c>
    </row>
    <row r="8" spans="1:6">
      <c s="4" r="A8" t="s">
        <v>707</v>
      </c>
      <c s="6" r="B8" t="n">
        <v>165</v>
      </c>
      <c s="6" r="D8" t="n">
        <v>166</v>
      </c>
      <c s="6" r="F8" t="n">
        <v>182</v>
      </c>
    </row>
    <row r="9" spans="1:6">
      <c s="4" r="A9" t="s">
        <v>708</v>
      </c>
      <c s="6" r="B9" t="n">
        <v>-238</v>
      </c>
      <c s="6" r="D9" t="n">
        <v>-307</v>
      </c>
      <c s="6" r="F9" t="n">
        <v>-716</v>
      </c>
    </row>
    <row r="10" spans="1:6">
      <c s="4" r="A10" t="s">
        <v>709</v>
      </c>
      <c s="6" r="B10" t="n">
        <v>1106</v>
      </c>
      <c s="6" r="D10" t="n">
        <v>1103</v>
      </c>
      <c s="6" r="F10" t="n">
        <v>1341</v>
      </c>
    </row>
    <row r="11" spans="1:6">
      <c s="3" r="A11" t="s">
        <v>710</v>
      </c>
    </row>
    <row r="12" spans="1:6">
      <c s="4" r="A12" t="s">
        <v>711</v>
      </c>
      <c s="6" r="B12" t="n">
        <v>65</v>
      </c>
      <c s="6" r="D12" t="n">
        <v>78</v>
      </c>
      <c s="6" r="F12" t="n">
        <v>83</v>
      </c>
    </row>
    <row r="13" spans="1:6">
      <c s="4" r="A13" t="s">
        <v>712</v>
      </c>
      <c s="6" r="B13" t="n">
        <v>-13</v>
      </c>
      <c s="6" r="D13" t="n">
        <v>-13</v>
      </c>
      <c s="6" r="F13" t="n">
        <v>-5</v>
      </c>
    </row>
    <row r="14" spans="1:6">
      <c s="4" r="A14" t="s">
        <v>713</v>
      </c>
      <c s="6" r="B14" t="n">
        <v>52</v>
      </c>
      <c s="6" r="D14" t="n">
        <v>65</v>
      </c>
      <c s="6" r="F14" t="n">
        <v>78</v>
      </c>
    </row>
    <row r="15" spans="1:6">
      <c s="4" r="A15" t="s">
        <v>714</v>
      </c>
      <c s="6" r="B15" t="n">
        <v>1158</v>
      </c>
      <c s="6" r="D15" t="n">
        <v>1168</v>
      </c>
      <c s="6" r="F15" t="n">
        <v>1419</v>
      </c>
    </row>
    <row r="16" spans="1:6">
      <c s="3" r="A16" t="s">
        <v>715</v>
      </c>
    </row>
    <row r="17" spans="1:6">
      <c s="4" r="A17" t="s">
        <v>716</v>
      </c>
      <c s="6" r="B17" t="n">
        <v>283</v>
      </c>
      <c s="6" r="D17" t="n">
        <v>329</v>
      </c>
      <c s="6" r="F17" t="n">
        <v>446</v>
      </c>
    </row>
    <row r="18" spans="1:6">
      <c s="4" r="A18" t="s">
        <v>717</v>
      </c>
      <c s="6" r="B18" t="n">
        <v>823</v>
      </c>
      <c s="6" r="D18" t="n">
        <v>774</v>
      </c>
      <c s="6" r="F18" t="n">
        <v>895</v>
      </c>
    </row>
    <row r="19" spans="1:6">
      <c s="3" r="A19" t="s">
        <v>718</v>
      </c>
    </row>
    <row r="20" spans="1:6">
      <c s="4" r="A20" t="s">
        <v>716</v>
      </c>
      <c s="6" r="B20" t="n">
        <v>1769</v>
      </c>
      <c s="6" r="D20" t="n">
        <v>2015</v>
      </c>
      <c s="6" r="F20" t="n">
        <v>2666</v>
      </c>
    </row>
    <row r="21" spans="1:6">
      <c s="4" r="A21" t="s">
        <v>717</v>
      </c>
      <c s="6" r="B21" t="n">
        <v>79393</v>
      </c>
      <c s="6" r="D21" t="n">
        <v>75292</v>
      </c>
      <c s="6" r="F21" t="n">
        <v>71943</v>
      </c>
    </row>
    <row r="22" spans="1:6">
      <c s="4" r="A22" t="s">
        <v>41</v>
      </c>
      <c s="6" r="B22" t="n">
        <v>81162</v>
      </c>
      <c s="4" r="C22" t="s">
        <v>42</v>
      </c>
      <c s="6" r="D22" t="n">
        <v>77307</v>
      </c>
      <c s="4" r="E22" t="s">
        <v>42</v>
      </c>
      <c s="6" r="F22" t="n">
        <v>74609</v>
      </c>
    </row>
    <row r="23" spans="1:6">
      <c s="4" r="A23" t="s">
        <v>657</v>
      </c>
    </row>
    <row r="24" spans="1:6">
      <c s="3" r="A24" t="s">
        <v>702</v>
      </c>
    </row>
    <row r="25" spans="1:6">
      <c s="4" r="A25" t="s">
        <v>703</v>
      </c>
      <c s="6" r="B25" t="n">
        <v>654</v>
      </c>
      <c s="6" r="D25" t="n">
        <v>711</v>
      </c>
      <c s="6" r="F25" t="n">
        <v>847</v>
      </c>
    </row>
    <row r="26" spans="1:6">
      <c s="4" r="A26" t="s">
        <v>704</v>
      </c>
      <c s="6" r="B26" t="n">
        <v>191</v>
      </c>
      <c s="6" r="D26" t="n">
        <v>55</v>
      </c>
      <c s="6" r="F26" t="n">
        <v>103</v>
      </c>
    </row>
    <row r="27" spans="1:6">
      <c s="3" r="A27" t="s">
        <v>705</v>
      </c>
    </row>
    <row r="28" spans="1:6">
      <c s="4" r="A28" t="s">
        <v>706</v>
      </c>
      <c s="6" r="B28" t="n">
        <v>-154</v>
      </c>
      <c s="6" r="D28" t="n">
        <v>-179</v>
      </c>
      <c s="6" r="F28" t="n">
        <v>-312</v>
      </c>
    </row>
    <row r="29" spans="1:6">
      <c s="4" r="A29" t="s">
        <v>707</v>
      </c>
      <c s="6" r="B29" t="n">
        <v>67</v>
      </c>
      <c s="6" r="D29" t="n">
        <v>67</v>
      </c>
      <c s="6" r="F29" t="n">
        <v>73</v>
      </c>
    </row>
    <row r="30" spans="1:6">
      <c s="4" r="A30" t="s">
        <v>708</v>
      </c>
      <c s="6" r="B30" t="n">
        <v>-87</v>
      </c>
      <c s="6" r="D30" t="n">
        <v>-112</v>
      </c>
      <c s="6" r="F30" t="n">
        <v>-239</v>
      </c>
    </row>
    <row r="31" spans="1:6">
      <c s="4" r="A31" t="s">
        <v>709</v>
      </c>
      <c s="6" r="B31" t="n">
        <v>758</v>
      </c>
      <c s="6" r="D31" t="n">
        <v>654</v>
      </c>
      <c s="6" r="F31" t="n">
        <v>711</v>
      </c>
    </row>
    <row r="32" spans="1:6">
      <c s="3" r="A32" t="s">
        <v>710</v>
      </c>
    </row>
    <row r="33" spans="1:6">
      <c s="4" r="A33" t="s">
        <v>711</v>
      </c>
      <c s="6" r="B33" t="n">
        <v>57</v>
      </c>
      <c s="6" r="D33" t="n">
        <v>63</v>
      </c>
      <c s="6" r="F33" t="n">
        <v>69</v>
      </c>
    </row>
    <row r="34" spans="1:6">
      <c s="4" r="A34" t="s">
        <v>712</v>
      </c>
      <c s="6" r="B34" t="n">
        <v>-10</v>
      </c>
      <c s="6" r="D34" t="n">
        <v>-6</v>
      </c>
      <c s="6" r="F34" t="n">
        <v>-6</v>
      </c>
    </row>
    <row r="35" spans="1:6">
      <c s="4" r="A35" t="s">
        <v>713</v>
      </c>
      <c s="6" r="B35" t="n">
        <v>47</v>
      </c>
      <c s="6" r="D35" t="n">
        <v>57</v>
      </c>
      <c s="6" r="F35" t="n">
        <v>63</v>
      </c>
    </row>
    <row r="36" spans="1:6">
      <c s="4" r="A36" t="s">
        <v>714</v>
      </c>
      <c s="6" r="B36" t="n">
        <v>805</v>
      </c>
      <c s="6" r="D36" t="n">
        <v>711</v>
      </c>
      <c s="6" r="F36" t="n">
        <v>774</v>
      </c>
    </row>
    <row r="37" spans="1:6">
      <c s="3" r="A37" t="s">
        <v>715</v>
      </c>
    </row>
    <row r="38" spans="1:6">
      <c s="4" r="A38" t="s">
        <v>716</v>
      </c>
      <c s="6" r="B38" t="n">
        <v>189</v>
      </c>
      <c s="6" r="D38" t="n">
        <v>186</v>
      </c>
      <c s="6" r="F38" t="n">
        <v>230</v>
      </c>
    </row>
    <row r="39" spans="1:6">
      <c s="4" r="A39" t="s">
        <v>717</v>
      </c>
      <c s="6" r="B39" t="n">
        <v>569</v>
      </c>
      <c s="6" r="D39" t="n">
        <v>468</v>
      </c>
      <c s="6" r="F39" t="n">
        <v>481</v>
      </c>
    </row>
    <row r="40" spans="1:6">
      <c s="3" r="A40" t="s">
        <v>718</v>
      </c>
    </row>
    <row r="41" spans="1:6">
      <c s="4" r="A41" t="s">
        <v>716</v>
      </c>
      <c s="6" r="B41" t="n">
        <v>743</v>
      </c>
      <c s="6" r="D41" t="n">
        <v>742</v>
      </c>
      <c s="6" r="F41" t="n">
        <v>1022</v>
      </c>
    </row>
    <row r="42" spans="1:6">
      <c s="4" r="A42" t="s">
        <v>717</v>
      </c>
      <c s="6" r="B42" t="n">
        <v>43039</v>
      </c>
      <c s="6" r="D42" t="n">
        <v>40660</v>
      </c>
      <c s="6" r="F42" t="n">
        <v>38196</v>
      </c>
    </row>
    <row r="43" spans="1:6">
      <c s="4" r="A43" t="s">
        <v>41</v>
      </c>
      <c s="6" r="B43" t="n">
        <v>43782</v>
      </c>
      <c s="6" r="D43" t="n">
        <v>41402</v>
      </c>
      <c s="6" r="F43" t="n">
        <v>39218</v>
      </c>
    </row>
    <row r="44" spans="1:6">
      <c s="4" r="A44" t="s">
        <v>660</v>
      </c>
    </row>
    <row r="45" spans="1:6">
      <c s="3" r="A45" t="s">
        <v>702</v>
      </c>
    </row>
    <row r="46" spans="1:6">
      <c s="4" r="A46" t="s">
        <v>703</v>
      </c>
      <c s="6" r="B46" t="n">
        <v>150</v>
      </c>
      <c s="6" r="D46" t="n">
        <v>236</v>
      </c>
      <c s="6" r="F46" t="n">
        <v>469</v>
      </c>
    </row>
    <row r="47" spans="1:6">
      <c s="4" r="A47" t="s">
        <v>704</v>
      </c>
      <c s="6" r="B47" t="n">
        <v>-65</v>
      </c>
      <c s="6" r="D47" t="n">
        <v>-89</v>
      </c>
      <c s="6" r="F47" t="n">
        <v>-203</v>
      </c>
    </row>
    <row r="48" spans="1:6">
      <c s="3" r="A48" t="s">
        <v>705</v>
      </c>
    </row>
    <row r="49" spans="1:6">
      <c s="4" r="A49" t="s">
        <v>706</v>
      </c>
      <c s="6" r="B49" t="n">
        <v>-15</v>
      </c>
      <c s="6" r="D49" t="n">
        <v>-24</v>
      </c>
      <c s="6" r="F49" t="n">
        <v>-70</v>
      </c>
    </row>
    <row r="50" spans="1:6">
      <c s="4" r="A50" t="s">
        <v>707</v>
      </c>
      <c s="6" r="B50" t="n">
        <v>27</v>
      </c>
      <c s="6" r="D50" t="n">
        <v>27</v>
      </c>
      <c s="6" r="F50" t="n">
        <v>40</v>
      </c>
    </row>
    <row r="51" spans="1:6">
      <c s="4" r="A51" t="s">
        <v>708</v>
      </c>
      <c s="6" r="B51" t="n">
        <v>12</v>
      </c>
      <c s="6" r="D51" t="n">
        <v>3</v>
      </c>
      <c s="6" r="F51" t="n">
        <v>-30</v>
      </c>
    </row>
    <row r="52" spans="1:6">
      <c s="4" r="A52" t="s">
        <v>709</v>
      </c>
      <c s="6" r="B52" t="n">
        <v>97</v>
      </c>
      <c s="6" r="D52" t="n">
        <v>150</v>
      </c>
      <c s="6" r="F52" t="n">
        <v>236</v>
      </c>
    </row>
    <row r="53" spans="1:6">
      <c s="3" r="A53" t="s">
        <v>710</v>
      </c>
    </row>
    <row r="54" spans="1:6">
      <c s="4" r="A54" t="s">
        <v>711</v>
      </c>
      <c s="6" r="B54" t="n">
        <v>8</v>
      </c>
      <c s="6" r="D54" t="n">
        <v>12</v>
      </c>
      <c s="6" r="F54" t="n">
        <v>10</v>
      </c>
    </row>
    <row r="55" spans="1:6">
      <c s="4" r="A55" t="s">
        <v>712</v>
      </c>
      <c s="6" r="B55" t="n">
        <v>-3</v>
      </c>
      <c s="6" r="D55" t="n">
        <v>-4</v>
      </c>
      <c s="6" r="F55" t="n">
        <v>2</v>
      </c>
    </row>
    <row r="56" spans="1:6">
      <c s="4" r="A56" t="s">
        <v>713</v>
      </c>
      <c s="6" r="B56" t="n">
        <v>5</v>
      </c>
      <c s="6" r="D56" t="n">
        <v>8</v>
      </c>
      <c s="6" r="F56" t="n">
        <v>12</v>
      </c>
    </row>
    <row r="57" spans="1:6">
      <c s="4" r="A57" t="s">
        <v>714</v>
      </c>
      <c s="6" r="B57" t="n">
        <v>102</v>
      </c>
      <c s="6" r="D57" t="n">
        <v>158</v>
      </c>
      <c s="6" r="F57" t="n">
        <v>248</v>
      </c>
    </row>
    <row r="58" spans="1:6">
      <c s="3" r="A58" t="s">
        <v>715</v>
      </c>
    </row>
    <row r="59" spans="1:6">
      <c s="4" r="A59" t="s">
        <v>716</v>
      </c>
      <c s="6" r="B59" t="n">
        <v>26</v>
      </c>
      <c s="6" r="D59" t="n">
        <v>65</v>
      </c>
      <c s="6" r="F59" t="n">
        <v>118</v>
      </c>
    </row>
    <row r="60" spans="1:6">
      <c s="4" r="A60" t="s">
        <v>717</v>
      </c>
      <c s="6" r="B60" t="n">
        <v>71</v>
      </c>
      <c s="6" r="D60" t="n">
        <v>85</v>
      </c>
      <c s="6" r="F60" t="n">
        <v>118</v>
      </c>
    </row>
    <row r="61" spans="1:6">
      <c s="3" r="A61" t="s">
        <v>718</v>
      </c>
    </row>
    <row r="62" spans="1:6">
      <c s="4" r="A62" t="s">
        <v>716</v>
      </c>
      <c s="6" r="B62" t="n">
        <v>191</v>
      </c>
      <c s="6" r="D62" t="n">
        <v>417</v>
      </c>
      <c s="6" r="F62" t="n">
        <v>761</v>
      </c>
    </row>
    <row r="63" spans="1:6">
      <c s="4" r="A63" t="s">
        <v>717</v>
      </c>
      <c s="6" r="B63" t="n">
        <v>6756</v>
      </c>
      <c s="6" r="D63" t="n">
        <v>6396</v>
      </c>
      <c s="6" r="F63" t="n">
        <v>5989</v>
      </c>
    </row>
    <row r="64" spans="1:6">
      <c s="4" r="A64" t="s">
        <v>41</v>
      </c>
      <c s="6" r="B64" t="n">
        <v>6947</v>
      </c>
      <c s="6" r="D64" t="n">
        <v>6813</v>
      </c>
      <c s="6" r="F64" t="n">
        <v>6750</v>
      </c>
    </row>
    <row r="65" spans="1:6">
      <c s="4" r="A65" t="s">
        <v>667</v>
      </c>
    </row>
    <row r="66" spans="1:6">
      <c s="3" r="A66" t="s">
        <v>702</v>
      </c>
    </row>
    <row r="67" spans="1:6">
      <c s="4" r="A67" t="s">
        <v>703</v>
      </c>
      <c s="6" r="B67" t="n">
        <v>299</v>
      </c>
      <c s="6" r="D67" t="n">
        <v>394</v>
      </c>
      <c s="6" r="F67" t="n">
        <v>603</v>
      </c>
    </row>
    <row r="68" spans="1:6">
      <c s="4" r="A68" t="s">
        <v>704</v>
      </c>
      <c s="6" r="B68" t="n">
        <v>115</v>
      </c>
      <c s="6" r="D68" t="n">
        <v>103</v>
      </c>
      <c s="6" r="F68" t="n">
        <v>238</v>
      </c>
    </row>
    <row r="69" spans="1:6">
      <c s="3" r="A69" t="s">
        <v>705</v>
      </c>
    </row>
    <row r="70" spans="1:6">
      <c s="4" r="A70" t="s">
        <v>706</v>
      </c>
      <c s="6" r="B70" t="n">
        <v>-234</v>
      </c>
      <c s="6" r="D70" t="n">
        <v>-270</v>
      </c>
      <c s="6" r="F70" t="n">
        <v>-516</v>
      </c>
    </row>
    <row r="71" spans="1:6">
      <c s="4" r="A71" t="s">
        <v>707</v>
      </c>
      <c s="6" r="B71" t="n">
        <v>71</v>
      </c>
      <c s="6" r="D71" t="n">
        <v>72</v>
      </c>
      <c s="6" r="F71" t="n">
        <v>69</v>
      </c>
    </row>
    <row r="72" spans="1:6">
      <c s="4" r="A72" t="s">
        <v>708</v>
      </c>
      <c s="6" r="B72" t="n">
        <v>-163</v>
      </c>
      <c s="6" r="D72" t="n">
        <v>-198</v>
      </c>
      <c s="6" r="F72" t="n">
        <v>-447</v>
      </c>
    </row>
    <row r="73" spans="1:6">
      <c s="4" r="A73" t="s">
        <v>709</v>
      </c>
      <c s="6" r="B73" t="n">
        <v>251</v>
      </c>
      <c s="6" r="D73" t="n">
        <v>299</v>
      </c>
      <c s="6" r="F73" t="n">
        <v>394</v>
      </c>
    </row>
    <row r="74" spans="1:6">
      <c s="3" r="A74" t="s">
        <v>710</v>
      </c>
    </row>
    <row r="75" spans="1:6">
      <c s="4" r="A75" t="s">
        <v>711</v>
      </c>
      <c s="6" r="B75" t="n">
        <v>0</v>
      </c>
      <c s="6" r="D75" t="n">
        <v>3</v>
      </c>
      <c s="6" r="F75" t="n">
        <v>4</v>
      </c>
    </row>
    <row r="76" spans="1:6">
      <c s="4" r="A76" t="s">
        <v>712</v>
      </c>
      <c s="6" r="B76" t="n">
        <v>0</v>
      </c>
      <c s="6" r="D76" t="n">
        <v>-3</v>
      </c>
      <c s="6" r="F76" t="n">
        <v>-1</v>
      </c>
    </row>
    <row r="77" spans="1:6">
      <c s="4" r="A77" t="s">
        <v>713</v>
      </c>
      <c s="6" r="B77" t="n">
        <v>0</v>
      </c>
      <c s="6" r="D77" t="n">
        <v>0</v>
      </c>
      <c s="6" r="F77" t="n">
        <v>3</v>
      </c>
    </row>
    <row r="78" spans="1:6">
      <c s="4" r="A78" t="s">
        <v>714</v>
      </c>
      <c s="6" r="B78" t="n">
        <v>251</v>
      </c>
      <c s="6" r="D78" t="n">
        <v>299</v>
      </c>
      <c s="6" r="F78" t="n">
        <v>397</v>
      </c>
    </row>
    <row r="79" spans="1:6">
      <c s="3" r="A79" t="s">
        <v>715</v>
      </c>
    </row>
    <row r="80" spans="1:6">
      <c s="4" r="A80" t="s">
        <v>716</v>
      </c>
      <c s="6" r="B80" t="n">
        <v>68</v>
      </c>
      <c s="6" r="D80" t="n">
        <v>78</v>
      </c>
      <c s="6" r="F80" t="n">
        <v>98</v>
      </c>
    </row>
    <row r="81" spans="1:6">
      <c s="4" r="A81" t="s">
        <v>717</v>
      </c>
      <c s="6" r="B81" t="n">
        <v>183</v>
      </c>
      <c s="6" r="D81" t="n">
        <v>221</v>
      </c>
      <c s="6" r="F81" t="n">
        <v>296</v>
      </c>
    </row>
    <row r="82" spans="1:6">
      <c s="3" r="A82" t="s">
        <v>718</v>
      </c>
    </row>
    <row r="83" spans="1:6">
      <c s="4" r="A83" t="s">
        <v>716</v>
      </c>
      <c s="6" r="B83" t="n">
        <v>835</v>
      </c>
      <c s="6" r="D83" t="n">
        <v>856</v>
      </c>
      <c s="6" r="F83" t="n">
        <v>883</v>
      </c>
    </row>
    <row r="84" spans="1:6">
      <c s="4" r="A84" t="s">
        <v>717</v>
      </c>
      <c s="6" r="B84" t="n">
        <v>29598</v>
      </c>
      <c s="6" r="D84" t="n">
        <v>28236</v>
      </c>
      <c s="6" r="F84" t="n">
        <v>27758</v>
      </c>
    </row>
    <row r="85" spans="1:6">
      <c s="4" r="A85" t="s">
        <v>41</v>
      </c>
      <c s="7" r="B85" t="n">
        <v>30433</v>
      </c>
      <c s="7" r="D85" t="n">
        <v>29092</v>
      </c>
      <c s="7" r="F85" t="n">
        <v>28641</v>
      </c>
    </row>
    <row r="86" spans="1:6">
      <c r="A86" t="n"/>
    </row>
    <row r="87" spans="1:6">
      <c s="4" r="A87" t="s">
        <v>42</v>
      </c>
      <c s="4" r="B87" t="s">
        <v>74</v>
      </c>
    </row>
  </sheetData>
  <mergeCells count="6">
    <mergeCell ref="A1:A2"/>
    <mergeCell ref="B1:F1"/>
    <mergeCell ref="B2:C2"/>
    <mergeCell ref="D2:E2"/>
    <mergeCell ref="A86:F86"/>
    <mergeCell ref="B87:F8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719</v>
      </c>
      <c s="2" r="B1" t="s">
        <v>2</v>
      </c>
      <c s="2" r="D1" t="s">
        <v>32</v>
      </c>
      <c s="2" r="F1" t="s">
        <v>88</v>
      </c>
    </row>
    <row r="2" spans="1:6">
      <c s="3" r="A2" t="s">
        <v>720</v>
      </c>
    </row>
    <row r="3" spans="1:6">
      <c s="4" r="A3" t="s">
        <v>41</v>
      </c>
      <c s="7" r="B3" t="n">
        <v>81162</v>
      </c>
      <c s="4" r="C3" t="s">
        <v>42</v>
      </c>
      <c s="7" r="D3" t="n">
        <v>77307</v>
      </c>
      <c s="4" r="E3" t="s">
        <v>42</v>
      </c>
      <c s="7" r="F3" t="n">
        <v>74609</v>
      </c>
    </row>
    <row r="4" spans="1:6">
      <c s="4" r="A4" t="s">
        <v>654</v>
      </c>
    </row>
    <row r="5" spans="1:6">
      <c s="3" r="A5" t="s">
        <v>720</v>
      </c>
    </row>
    <row r="6" spans="1:6">
      <c s="4" r="A6" t="s">
        <v>41</v>
      </c>
      <c s="6" r="B6" t="n">
        <v>35821</v>
      </c>
      <c s="6" r="D6" t="n">
        <v>32732</v>
      </c>
    </row>
    <row r="7" spans="1:6">
      <c s="4" r="A7" t="s">
        <v>655</v>
      </c>
    </row>
    <row r="8" spans="1:6">
      <c s="3" r="A8" t="s">
        <v>720</v>
      </c>
    </row>
    <row r="9" spans="1:6">
      <c s="4" r="A9" t="s">
        <v>41</v>
      </c>
      <c s="6" r="B9" t="n">
        <v>7538</v>
      </c>
      <c s="6" r="D9" t="n">
        <v>8263</v>
      </c>
    </row>
    <row r="10" spans="1:6">
      <c s="4" r="A10" t="s">
        <v>656</v>
      </c>
    </row>
    <row r="11" spans="1:6">
      <c s="3" r="A11" t="s">
        <v>720</v>
      </c>
    </row>
    <row r="12" spans="1:6">
      <c s="4" r="A12" t="s">
        <v>41</v>
      </c>
      <c s="6" r="B12" t="n">
        <v>423</v>
      </c>
      <c s="6" r="D12" t="n">
        <v>407</v>
      </c>
    </row>
    <row r="13" spans="1:6">
      <c s="4" r="A13" t="s">
        <v>657</v>
      </c>
    </row>
    <row r="14" spans="1:6">
      <c s="3" r="A14" t="s">
        <v>720</v>
      </c>
    </row>
    <row r="15" spans="1:6">
      <c s="4" r="A15" t="s">
        <v>41</v>
      </c>
      <c s="6" r="B15" t="n">
        <v>43782</v>
      </c>
      <c s="6" r="D15" t="n">
        <v>41402</v>
      </c>
      <c s="6" r="F15" t="n">
        <v>39218</v>
      </c>
    </row>
    <row r="16" spans="1:6">
      <c s="4" r="A16" t="s">
        <v>658</v>
      </c>
    </row>
    <row r="17" spans="1:6">
      <c s="3" r="A17" t="s">
        <v>720</v>
      </c>
    </row>
    <row r="18" spans="1:6">
      <c s="4" r="A18" t="s">
        <v>41</v>
      </c>
      <c s="6" r="B18" t="n">
        <v>4255</v>
      </c>
      <c s="6" r="D18" t="n">
        <v>4680</v>
      </c>
    </row>
    <row r="19" spans="1:6">
      <c s="4" r="A19" t="s">
        <v>659</v>
      </c>
    </row>
    <row r="20" spans="1:6">
      <c s="3" r="A20" t="s">
        <v>720</v>
      </c>
    </row>
    <row r="21" spans="1:6">
      <c s="4" r="A21" t="s">
        <v>41</v>
      </c>
      <c s="6" r="B21" t="n">
        <v>2692</v>
      </c>
      <c s="6" r="D21" t="n">
        <v>2133</v>
      </c>
    </row>
    <row r="22" spans="1:6">
      <c s="4" r="A22" t="s">
        <v>660</v>
      </c>
    </row>
    <row r="23" spans="1:6">
      <c s="3" r="A23" t="s">
        <v>720</v>
      </c>
    </row>
    <row r="24" spans="1:6">
      <c s="4" r="A24" t="s">
        <v>41</v>
      </c>
      <c s="6" r="B24" t="n">
        <v>6947</v>
      </c>
      <c s="6" r="D24" t="n">
        <v>6813</v>
      </c>
      <c s="6" r="F24" t="n">
        <v>6750</v>
      </c>
    </row>
    <row r="25" spans="1:6">
      <c s="4" r="A25" t="s">
        <v>661</v>
      </c>
    </row>
    <row r="26" spans="1:6">
      <c s="3" r="A26" t="s">
        <v>720</v>
      </c>
    </row>
    <row r="27" spans="1:6">
      <c s="4" r="A27" t="s">
        <v>41</v>
      </c>
      <c s="6" r="B27" t="n">
        <v>12811</v>
      </c>
      <c s="6" r="D27" t="n">
        <v>12315</v>
      </c>
    </row>
    <row r="28" spans="1:6">
      <c s="4" r="A28" t="s">
        <v>662</v>
      </c>
    </row>
    <row r="29" spans="1:6">
      <c s="3" r="A29" t="s">
        <v>720</v>
      </c>
    </row>
    <row r="30" spans="1:6">
      <c s="4" r="A30" t="s">
        <v>41</v>
      </c>
      <c s="6" r="B30" t="n">
        <v>10978</v>
      </c>
      <c s="6" r="D30" t="n">
        <v>10932</v>
      </c>
    </row>
    <row r="31" spans="1:6">
      <c s="4" r="A31" t="s">
        <v>663</v>
      </c>
    </row>
    <row r="32" spans="1:6">
      <c s="3" r="A32" t="s">
        <v>720</v>
      </c>
    </row>
    <row r="33" spans="1:6">
      <c s="4" r="A33" t="s">
        <v>41</v>
      </c>
      <c s="6" r="B33" t="n">
        <v>3984</v>
      </c>
      <c s="6" r="D33" t="n">
        <v>3642</v>
      </c>
    </row>
    <row r="34" spans="1:6">
      <c s="4" r="A34" t="s">
        <v>664</v>
      </c>
    </row>
    <row r="35" spans="1:6">
      <c s="3" r="A35" t="s">
        <v>720</v>
      </c>
    </row>
    <row r="36" spans="1:6">
      <c s="4" r="A36" t="s">
        <v>41</v>
      </c>
      <c s="6" r="B36" t="n">
        <v>545</v>
      </c>
      <c s="6" r="D36" t="n">
        <v>206</v>
      </c>
    </row>
    <row r="37" spans="1:6">
      <c s="4" r="A37" t="s">
        <v>665</v>
      </c>
    </row>
    <row r="38" spans="1:6">
      <c s="3" r="A38" t="s">
        <v>720</v>
      </c>
    </row>
    <row r="39" spans="1:6">
      <c s="4" r="A39" t="s">
        <v>41</v>
      </c>
      <c s="6" r="B39" t="n">
        <v>1075</v>
      </c>
      <c s="6" r="D39" t="n">
        <v>1009</v>
      </c>
    </row>
    <row r="40" spans="1:6">
      <c s="4" r="A40" t="s">
        <v>666</v>
      </c>
    </row>
    <row r="41" spans="1:6">
      <c s="3" r="A41" t="s">
        <v>720</v>
      </c>
    </row>
    <row r="42" spans="1:6">
      <c s="4" r="A42" t="s">
        <v>41</v>
      </c>
      <c s="6" r="B42" t="n">
        <v>1040</v>
      </c>
      <c s="6" r="D42" t="n">
        <v>988</v>
      </c>
    </row>
    <row r="43" spans="1:6">
      <c s="4" r="A43" t="s">
        <v>667</v>
      </c>
    </row>
    <row r="44" spans="1:6">
      <c s="3" r="A44" t="s">
        <v>720</v>
      </c>
    </row>
    <row r="45" spans="1:6">
      <c s="4" r="A45" t="s">
        <v>41</v>
      </c>
      <c s="6" r="B45" t="n">
        <v>30433</v>
      </c>
      <c s="6" r="D45" t="n">
        <v>29092</v>
      </c>
      <c s="7" r="F45" t="n">
        <v>28641</v>
      </c>
    </row>
    <row r="46" spans="1:6">
      <c s="4" r="A46" t="s">
        <v>721</v>
      </c>
    </row>
    <row r="47" spans="1:6">
      <c s="3" r="A47" t="s">
        <v>720</v>
      </c>
    </row>
    <row r="48" spans="1:6">
      <c s="4" r="A48" t="s">
        <v>41</v>
      </c>
      <c s="6" r="B48" t="n">
        <v>33639</v>
      </c>
      <c s="6" r="D48" t="n">
        <v>31492</v>
      </c>
    </row>
    <row r="49" spans="1:6">
      <c s="4" r="A49" t="s">
        <v>722</v>
      </c>
    </row>
    <row r="50" spans="1:6">
      <c s="3" r="A50" t="s">
        <v>720</v>
      </c>
    </row>
    <row r="51" spans="1:6">
      <c s="4" r="A51" t="s">
        <v>41</v>
      </c>
      <c s="6" r="B51" t="n">
        <v>6750</v>
      </c>
      <c s="6" r="D51" t="n">
        <v>7425</v>
      </c>
    </row>
    <row r="52" spans="1:6">
      <c s="4" r="A52" t="s">
        <v>723</v>
      </c>
    </row>
    <row r="53" spans="1:6">
      <c s="3" r="A53" t="s">
        <v>720</v>
      </c>
    </row>
    <row r="54" spans="1:6">
      <c s="4" r="A54" t="s">
        <v>41</v>
      </c>
      <c s="6" r="B54" t="n">
        <v>385</v>
      </c>
      <c s="6" r="D54" t="n">
        <v>387</v>
      </c>
    </row>
    <row r="55" spans="1:6">
      <c s="4" r="A55" t="s">
        <v>724</v>
      </c>
    </row>
    <row r="56" spans="1:6">
      <c s="3" r="A56" t="s">
        <v>720</v>
      </c>
    </row>
    <row r="57" spans="1:6">
      <c s="4" r="A57" t="s">
        <v>41</v>
      </c>
      <c s="6" r="B57" t="n">
        <v>40774</v>
      </c>
      <c s="6" r="D57" t="n">
        <v>39304</v>
      </c>
    </row>
    <row r="58" spans="1:6">
      <c s="4" r="A58" t="s">
        <v>725</v>
      </c>
    </row>
    <row r="59" spans="1:6">
      <c s="3" r="A59" t="s">
        <v>720</v>
      </c>
    </row>
    <row r="60" spans="1:6">
      <c s="4" r="A60" t="s">
        <v>41</v>
      </c>
      <c s="6" r="B60" t="n">
        <v>3926</v>
      </c>
      <c s="6" r="D60" t="n">
        <v>4152</v>
      </c>
    </row>
    <row r="61" spans="1:6">
      <c s="4" r="A61" t="s">
        <v>726</v>
      </c>
    </row>
    <row r="62" spans="1:6">
      <c s="3" r="A62" t="s">
        <v>720</v>
      </c>
    </row>
    <row r="63" spans="1:6">
      <c s="4" r="A63" t="s">
        <v>41</v>
      </c>
      <c s="6" r="B63" t="n">
        <v>2658</v>
      </c>
      <c s="6" r="D63" t="n">
        <v>2060</v>
      </c>
    </row>
    <row r="64" spans="1:6">
      <c s="4" r="A64" t="s">
        <v>727</v>
      </c>
    </row>
    <row r="65" spans="1:6">
      <c s="3" r="A65" t="s">
        <v>720</v>
      </c>
    </row>
    <row r="66" spans="1:6">
      <c s="4" r="A66" t="s">
        <v>41</v>
      </c>
      <c s="6" r="B66" t="n">
        <v>6584</v>
      </c>
      <c s="6" r="D66" t="n">
        <v>6212</v>
      </c>
    </row>
    <row r="67" spans="1:6">
      <c s="4" r="A67" t="s">
        <v>728</v>
      </c>
    </row>
    <row r="68" spans="1:6">
      <c s="3" r="A68" t="s">
        <v>720</v>
      </c>
    </row>
    <row r="69" spans="1:6">
      <c s="4" r="A69" t="s">
        <v>41</v>
      </c>
      <c s="6" r="B69" t="n">
        <v>963</v>
      </c>
      <c s="6" r="D69" t="n">
        <v>626</v>
      </c>
    </row>
    <row r="70" spans="1:6">
      <c s="4" r="A70" t="s">
        <v>729</v>
      </c>
    </row>
    <row r="71" spans="1:6">
      <c s="3" r="A71" t="s">
        <v>720</v>
      </c>
    </row>
    <row r="72" spans="1:6">
      <c s="4" r="A72" t="s">
        <v>41</v>
      </c>
      <c s="6" r="B72" t="n">
        <v>306</v>
      </c>
      <c s="6" r="D72" t="n">
        <v>315</v>
      </c>
    </row>
    <row r="73" spans="1:6">
      <c s="4" r="A73" t="s">
        <v>730</v>
      </c>
    </row>
    <row r="74" spans="1:6">
      <c s="3" r="A74" t="s">
        <v>720</v>
      </c>
    </row>
    <row r="75" spans="1:6">
      <c s="4" r="A75" t="s">
        <v>41</v>
      </c>
      <c s="6" r="B75" t="n">
        <v>21</v>
      </c>
      <c s="6" r="D75" t="n">
        <v>9</v>
      </c>
    </row>
    <row r="76" spans="1:6">
      <c s="4" r="A76" t="s">
        <v>731</v>
      </c>
    </row>
    <row r="77" spans="1:6">
      <c s="3" r="A77" t="s">
        <v>720</v>
      </c>
    </row>
    <row r="78" spans="1:6">
      <c s="4" r="A78" t="s">
        <v>41</v>
      </c>
      <c s="6" r="B78" t="n">
        <v>1290</v>
      </c>
      <c s="6" r="D78" t="n">
        <v>950</v>
      </c>
    </row>
    <row r="79" spans="1:6">
      <c s="4" r="A79" t="s">
        <v>732</v>
      </c>
    </row>
    <row r="80" spans="1:6">
      <c s="3" r="A80" t="s">
        <v>720</v>
      </c>
    </row>
    <row r="81" spans="1:6">
      <c s="4" r="A81" t="s">
        <v>41</v>
      </c>
      <c s="6" r="B81" t="n">
        <v>140</v>
      </c>
      <c s="6" r="D81" t="n">
        <v>234</v>
      </c>
    </row>
    <row r="82" spans="1:6">
      <c s="4" r="A82" t="s">
        <v>733</v>
      </c>
    </row>
    <row r="83" spans="1:6">
      <c s="3" r="A83" t="s">
        <v>720</v>
      </c>
    </row>
    <row r="84" spans="1:6">
      <c s="4" r="A84" t="s">
        <v>41</v>
      </c>
      <c s="6" r="B84" t="n">
        <v>4</v>
      </c>
      <c s="6" r="D84" t="n">
        <v>22</v>
      </c>
    </row>
    <row r="85" spans="1:6">
      <c s="4" r="A85" t="s">
        <v>734</v>
      </c>
    </row>
    <row r="86" spans="1:6">
      <c s="3" r="A86" t="s">
        <v>720</v>
      </c>
    </row>
    <row r="87" spans="1:6">
      <c s="4" r="A87" t="s">
        <v>41</v>
      </c>
      <c s="6" r="B87" t="n">
        <v>144</v>
      </c>
      <c s="6" r="D87" t="n">
        <v>256</v>
      </c>
    </row>
    <row r="88" spans="1:6">
      <c s="4" r="A88" t="s">
        <v>735</v>
      </c>
    </row>
    <row r="89" spans="1:6">
      <c s="3" r="A89" t="s">
        <v>720</v>
      </c>
    </row>
    <row r="90" spans="1:6">
      <c s="4" r="A90" t="s">
        <v>41</v>
      </c>
      <c s="6" r="B90" t="n">
        <v>894</v>
      </c>
      <c s="6" r="D90" t="n">
        <v>362</v>
      </c>
    </row>
    <row r="91" spans="1:6">
      <c s="4" r="A91" t="s">
        <v>736</v>
      </c>
    </row>
    <row r="92" spans="1:6">
      <c s="3" r="A92" t="s">
        <v>720</v>
      </c>
    </row>
    <row r="93" spans="1:6">
      <c s="4" r="A93" t="s">
        <v>41</v>
      </c>
      <c s="6" r="B93" t="n">
        <v>214</v>
      </c>
      <c s="6" r="D93" t="n">
        <v>285</v>
      </c>
    </row>
    <row r="94" spans="1:6">
      <c s="4" r="A94" t="s">
        <v>737</v>
      </c>
    </row>
    <row r="95" spans="1:6">
      <c s="3" r="A95" t="s">
        <v>720</v>
      </c>
    </row>
    <row r="96" spans="1:6">
      <c s="4" r="A96" t="s">
        <v>41</v>
      </c>
      <c s="6" r="B96" t="n">
        <v>15</v>
      </c>
      <c s="6" r="D96" t="n">
        <v>8</v>
      </c>
    </row>
    <row r="97" spans="1:6">
      <c s="4" r="A97" t="s">
        <v>738</v>
      </c>
    </row>
    <row r="98" spans="1:6">
      <c s="3" r="A98" t="s">
        <v>720</v>
      </c>
    </row>
    <row r="99" spans="1:6">
      <c s="4" r="A99" t="s">
        <v>41</v>
      </c>
      <c s="6" r="B99" t="n">
        <v>1123</v>
      </c>
      <c s="6" r="D99" t="n">
        <v>655</v>
      </c>
    </row>
    <row r="100" spans="1:6">
      <c s="4" r="A100" t="s">
        <v>739</v>
      </c>
    </row>
    <row r="101" spans="1:6">
      <c s="3" r="A101" t="s">
        <v>720</v>
      </c>
    </row>
    <row r="102" spans="1:6">
      <c s="4" r="A102" t="s">
        <v>41</v>
      </c>
      <c s="6" r="B102" t="n">
        <v>158</v>
      </c>
      <c s="6" r="D102" t="n">
        <v>171</v>
      </c>
    </row>
    <row r="103" spans="1:6">
      <c s="4" r="A103" t="s">
        <v>740</v>
      </c>
    </row>
    <row r="104" spans="1:6">
      <c s="3" r="A104" t="s">
        <v>720</v>
      </c>
    </row>
    <row r="105" spans="1:6">
      <c s="4" r="A105" t="s">
        <v>41</v>
      </c>
      <c s="6" r="B105" t="n">
        <v>30</v>
      </c>
      <c s="6" r="D105" t="n">
        <v>49</v>
      </c>
    </row>
    <row r="106" spans="1:6">
      <c s="4" r="A106" t="s">
        <v>741</v>
      </c>
    </row>
    <row r="107" spans="1:6">
      <c s="3" r="A107" t="s">
        <v>720</v>
      </c>
    </row>
    <row r="108" spans="1:6">
      <c s="4" r="A108" t="s">
        <v>41</v>
      </c>
      <c s="6" r="B108" t="n">
        <v>188</v>
      </c>
      <c s="6" r="D108" t="n">
        <v>220</v>
      </c>
    </row>
    <row r="109" spans="1:6">
      <c s="4" r="A109" t="s">
        <v>742</v>
      </c>
    </row>
    <row r="110" spans="1:6">
      <c s="3" r="A110" t="s">
        <v>720</v>
      </c>
    </row>
    <row r="111" spans="1:6">
      <c s="4" r="A111" t="s">
        <v>41</v>
      </c>
      <c s="6" r="B111" t="n">
        <v>325</v>
      </c>
      <c s="6" r="D111" t="n">
        <v>252</v>
      </c>
    </row>
    <row r="112" spans="1:6">
      <c s="4" r="A112" t="s">
        <v>743</v>
      </c>
    </row>
    <row r="113" spans="1:6">
      <c s="3" r="A113" t="s">
        <v>720</v>
      </c>
    </row>
    <row r="114" spans="1:6">
      <c s="4" r="A114" t="s">
        <v>41</v>
      </c>
      <c s="6" r="B114" t="n">
        <v>268</v>
      </c>
      <c s="6" r="D114" t="n">
        <v>238</v>
      </c>
    </row>
    <row r="115" spans="1:6">
      <c s="4" r="A115" t="s">
        <v>744</v>
      </c>
    </row>
    <row r="116" spans="1:6">
      <c s="3" r="A116" t="s">
        <v>720</v>
      </c>
    </row>
    <row r="117" spans="1:6">
      <c s="4" r="A117" t="s">
        <v>41</v>
      </c>
      <c s="6" r="B117" t="n">
        <v>2</v>
      </c>
      <c s="6" r="D117" t="n">
        <v>3</v>
      </c>
    </row>
    <row r="118" spans="1:6">
      <c s="4" r="A118" t="s">
        <v>745</v>
      </c>
    </row>
    <row r="119" spans="1:6">
      <c s="3" r="A119" t="s">
        <v>720</v>
      </c>
    </row>
    <row r="120" spans="1:6">
      <c s="4" r="A120" t="s">
        <v>41</v>
      </c>
      <c s="6" r="B120" t="n">
        <v>595</v>
      </c>
      <c s="6" r="D120" t="n">
        <v>493</v>
      </c>
    </row>
    <row r="121" spans="1:6">
      <c s="4" r="A121" t="s">
        <v>746</v>
      </c>
    </row>
    <row r="122" spans="1:6">
      <c s="3" r="A122" t="s">
        <v>720</v>
      </c>
    </row>
    <row r="123" spans="1:6">
      <c s="4" r="A123" t="s">
        <v>41</v>
      </c>
      <c s="6" r="B123" t="n">
        <v>31</v>
      </c>
      <c s="6" r="D123" t="n">
        <v>123</v>
      </c>
    </row>
    <row r="124" spans="1:6">
      <c s="4" r="A124" t="s">
        <v>747</v>
      </c>
    </row>
    <row r="125" spans="1:6">
      <c s="3" r="A125" t="s">
        <v>720</v>
      </c>
    </row>
    <row r="126" spans="1:6">
      <c s="4" r="A126" t="s">
        <v>41</v>
      </c>
      <c s="6" r="B126" t="n">
        <v>0</v>
      </c>
      <c s="6" r="D126" t="n">
        <v>2</v>
      </c>
    </row>
    <row r="127" spans="1:6">
      <c s="4" r="A127" t="s">
        <v>748</v>
      </c>
    </row>
    <row r="128" spans="1:6">
      <c s="3" r="A128" t="s">
        <v>720</v>
      </c>
    </row>
    <row r="129" spans="1:6">
      <c s="4" r="A129" t="s">
        <v>41</v>
      </c>
      <c s="6" r="B129" t="n">
        <v>31</v>
      </c>
      <c s="6" r="D129" t="n">
        <v>125</v>
      </c>
    </row>
    <row r="130" spans="1:6">
      <c s="4" r="A130" t="s">
        <v>749</v>
      </c>
    </row>
    <row r="131" spans="1:6">
      <c s="3" r="A131" t="s">
        <v>720</v>
      </c>
    </row>
    <row r="132" spans="1:6">
      <c s="4" r="A132" t="s">
        <v>41</v>
      </c>
      <c s="6" r="B132" t="n">
        <v>63</v>
      </c>
      <c s="6" r="D132" t="n">
        <v>109</v>
      </c>
    </row>
    <row r="133" spans="1:6">
      <c s="4" r="A133" t="s">
        <v>750</v>
      </c>
    </row>
    <row r="134" spans="1:6">
      <c s="3" r="A134" t="s">
        <v>720</v>
      </c>
    </row>
    <row r="135" spans="1:6">
      <c s="4" r="A135" t="s">
        <v>41</v>
      </c>
      <c s="6" r="B135" t="n">
        <v>93</v>
      </c>
      <c s="6" r="D135" t="n">
        <v>102</v>
      </c>
    </row>
    <row r="136" spans="1:6">
      <c s="4" r="A136" t="s">
        <v>751</v>
      </c>
    </row>
    <row r="137" spans="1:6">
      <c s="3" r="A137" t="s">
        <v>720</v>
      </c>
    </row>
    <row r="138" spans="1:6">
      <c s="4" r="A138" t="s">
        <v>41</v>
      </c>
      <c s="6" r="B138" t="n">
        <v>0</v>
      </c>
      <c s="6" r="D138" t="n">
        <v>0</v>
      </c>
    </row>
    <row r="139" spans="1:6">
      <c s="4" r="A139" t="s">
        <v>752</v>
      </c>
    </row>
    <row r="140" spans="1:6">
      <c s="3" r="A140" t="s">
        <v>720</v>
      </c>
    </row>
    <row r="141" spans="1:6">
      <c s="4" r="A141" t="s">
        <v>41</v>
      </c>
      <c s="6" r="B141" t="n">
        <v>0</v>
      </c>
      <c s="6" r="D141" t="n">
        <v>0</v>
      </c>
    </row>
    <row r="142" spans="1:6">
      <c s="4" r="A142" t="s">
        <v>753</v>
      </c>
    </row>
    <row r="143" spans="1:6">
      <c s="3" r="A143" t="s">
        <v>720</v>
      </c>
    </row>
    <row r="144" spans="1:6">
      <c s="4" r="A144" t="s">
        <v>41</v>
      </c>
      <c s="6" r="B144" t="n">
        <v>0</v>
      </c>
      <c s="6" r="D144" t="n">
        <v>0</v>
      </c>
    </row>
    <row r="145" spans="1:6">
      <c s="4" r="A145" t="s">
        <v>754</v>
      </c>
    </row>
    <row r="146" spans="1:6">
      <c s="3" r="A146" t="s">
        <v>720</v>
      </c>
    </row>
    <row r="147" spans="1:6">
      <c s="4" r="A147" t="s">
        <v>41</v>
      </c>
      <c s="6" r="B147" t="n">
        <v>0</v>
      </c>
      <c s="6" r="D147" t="n">
        <v>0</v>
      </c>
    </row>
    <row r="148" spans="1:6">
      <c s="4" r="A148" t="s">
        <v>755</v>
      </c>
    </row>
    <row r="149" spans="1:6">
      <c s="3" r="A149" t="s">
        <v>720</v>
      </c>
    </row>
    <row r="150" spans="1:6">
      <c s="4" r="A150" t="s">
        <v>41</v>
      </c>
      <c s="6" r="B150" t="n">
        <v>156</v>
      </c>
      <c s="6" r="D150" t="n">
        <v>211</v>
      </c>
    </row>
    <row r="151" spans="1:6">
      <c s="4" r="A151" t="s">
        <v>756</v>
      </c>
    </row>
    <row r="152" spans="1:6">
      <c s="3" r="A152" t="s">
        <v>720</v>
      </c>
    </row>
    <row r="153" spans="1:6">
      <c s="4" r="A153" t="s">
        <v>41</v>
      </c>
      <c s="6" r="B153" t="n">
        <v>12748</v>
      </c>
      <c s="6" r="D153" t="n">
        <v>12206</v>
      </c>
    </row>
    <row r="154" spans="1:6">
      <c s="4" r="A154" t="s">
        <v>757</v>
      </c>
    </row>
    <row r="155" spans="1:6">
      <c s="3" r="A155" t="s">
        <v>720</v>
      </c>
    </row>
    <row r="156" spans="1:6">
      <c s="4" r="A156" t="s">
        <v>41</v>
      </c>
      <c s="6" r="B156" t="n">
        <v>10885</v>
      </c>
      <c s="6" r="D156" t="n">
        <v>10830</v>
      </c>
    </row>
    <row r="157" spans="1:6">
      <c s="4" r="A157" t="s">
        <v>758</v>
      </c>
    </row>
    <row r="158" spans="1:6">
      <c s="3" r="A158" t="s">
        <v>720</v>
      </c>
    </row>
    <row r="159" spans="1:6">
      <c s="4" r="A159" t="s">
        <v>41</v>
      </c>
      <c s="6" r="B159" t="n">
        <v>3984</v>
      </c>
      <c s="6" r="D159" t="n">
        <v>3642</v>
      </c>
    </row>
    <row r="160" spans="1:6">
      <c s="4" r="A160" t="s">
        <v>759</v>
      </c>
    </row>
    <row r="161" spans="1:6">
      <c s="3" r="A161" t="s">
        <v>720</v>
      </c>
    </row>
    <row r="162" spans="1:6">
      <c s="4" r="A162" t="s">
        <v>41</v>
      </c>
      <c s="6" r="B162" t="n">
        <v>545</v>
      </c>
      <c s="6" r="D162" t="n">
        <v>206</v>
      </c>
    </row>
    <row r="163" spans="1:6">
      <c s="4" r="A163" t="s">
        <v>760</v>
      </c>
    </row>
    <row r="164" spans="1:6">
      <c s="3" r="A164" t="s">
        <v>720</v>
      </c>
    </row>
    <row r="165" spans="1:6">
      <c s="4" r="A165" t="s">
        <v>41</v>
      </c>
      <c s="6" r="B165" t="n">
        <v>1075</v>
      </c>
      <c s="6" r="D165" t="n">
        <v>1009</v>
      </c>
    </row>
    <row r="166" spans="1:6">
      <c s="4" r="A166" t="s">
        <v>761</v>
      </c>
    </row>
    <row r="167" spans="1:6">
      <c s="3" r="A167" t="s">
        <v>720</v>
      </c>
    </row>
    <row r="168" spans="1:6">
      <c s="4" r="A168" t="s">
        <v>41</v>
      </c>
      <c s="6" r="B168" t="n">
        <v>1040</v>
      </c>
      <c s="6" r="D168" t="n">
        <v>988</v>
      </c>
    </row>
    <row r="169" spans="1:6">
      <c s="4" r="A169" t="s">
        <v>762</v>
      </c>
    </row>
    <row r="170" spans="1:6">
      <c s="3" r="A170" t="s">
        <v>720</v>
      </c>
    </row>
    <row r="171" spans="1:6">
      <c s="4" r="A171" t="s">
        <v>41</v>
      </c>
      <c s="7" r="B171" t="n">
        <v>30277</v>
      </c>
      <c s="7" r="D171" t="n">
        <v>28881</v>
      </c>
    </row>
    <row r="172" spans="1:6">
      <c r="A172" t="n"/>
    </row>
    <row r="173" spans="1:6">
      <c s="4" r="A173" t="s">
        <v>42</v>
      </c>
      <c s="4" r="B173" t="s">
        <v>74</v>
      </c>
    </row>
  </sheetData>
  <mergeCells count="4">
    <mergeCell ref="B1:C1"/>
    <mergeCell ref="D1:E1"/>
    <mergeCell ref="A172:F172"/>
    <mergeCell ref="B173:F17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763</v>
      </c>
      <c s="2" r="B1" t="s">
        <v>2</v>
      </c>
      <c s="2" r="D1" t="s">
        <v>32</v>
      </c>
      <c s="2" r="F1" t="s">
        <v>88</v>
      </c>
    </row>
    <row r="2" spans="1:6">
      <c s="3" r="A2" t="s">
        <v>764</v>
      </c>
    </row>
    <row r="3" spans="1:6">
      <c s="4" r="A3" t="s">
        <v>765</v>
      </c>
      <c s="7" r="B3" t="n">
        <v>266</v>
      </c>
      <c s="7" r="D3" t="n">
        <v>291</v>
      </c>
    </row>
    <row r="4" spans="1:6">
      <c s="4" r="A4" t="s">
        <v>766</v>
      </c>
      <c s="6" r="B4" t="n">
        <v>137</v>
      </c>
      <c s="6" r="D4" t="n">
        <v>144</v>
      </c>
    </row>
    <row r="5" spans="1:6">
      <c s="4" r="A5" t="s">
        <v>767</v>
      </c>
      <c s="6" r="B5" t="n">
        <v>320</v>
      </c>
      <c s="6" r="D5" t="n">
        <v>347</v>
      </c>
    </row>
    <row r="6" spans="1:6">
      <c s="4" r="A6" t="s">
        <v>768</v>
      </c>
      <c s="6" r="B6" t="n">
        <v>723</v>
      </c>
      <c s="6" r="D6" t="n">
        <v>782</v>
      </c>
    </row>
    <row r="7" spans="1:6">
      <c s="4" r="A7" t="s">
        <v>769</v>
      </c>
      <c s="6" r="B7" t="n">
        <v>80380</v>
      </c>
      <c s="6" r="D7" t="n">
        <v>76478</v>
      </c>
    </row>
    <row r="8" spans="1:6">
      <c s="4" r="A8" t="s">
        <v>770</v>
      </c>
      <c s="6" r="B8" t="n">
        <v>782</v>
      </c>
      <c s="6" r="D8" t="n">
        <v>829</v>
      </c>
    </row>
    <row r="9" spans="1:6">
      <c s="4" r="A9" t="s">
        <v>41</v>
      </c>
      <c s="6" r="B9" t="n">
        <v>81162</v>
      </c>
      <c s="4" r="C9" t="s">
        <v>42</v>
      </c>
      <c s="6" r="D9" t="n">
        <v>77307</v>
      </c>
      <c s="4" r="E9" t="s">
        <v>42</v>
      </c>
      <c s="7" r="F9" t="n">
        <v>74609</v>
      </c>
    </row>
    <row r="10" spans="1:6">
      <c s="4" r="A10" t="s">
        <v>654</v>
      </c>
    </row>
    <row r="11" spans="1:6">
      <c s="3" r="A11" t="s">
        <v>764</v>
      </c>
    </row>
    <row r="12" spans="1:6">
      <c s="4" r="A12" t="s">
        <v>765</v>
      </c>
      <c s="6" r="B12" t="n">
        <v>11</v>
      </c>
      <c s="6" r="D12" t="n">
        <v>16</v>
      </c>
    </row>
    <row r="13" spans="1:6">
      <c s="4" r="A13" t="s">
        <v>766</v>
      </c>
      <c s="6" r="B13" t="n">
        <v>6</v>
      </c>
      <c s="6" r="D13" t="n">
        <v>7</v>
      </c>
    </row>
    <row r="14" spans="1:6">
      <c s="4" r="A14" t="s">
        <v>767</v>
      </c>
      <c s="6" r="B14" t="n">
        <v>9</v>
      </c>
      <c s="6" r="D14" t="n">
        <v>7</v>
      </c>
    </row>
    <row r="15" spans="1:6">
      <c s="4" r="A15" t="s">
        <v>768</v>
      </c>
      <c s="6" r="B15" t="n">
        <v>26</v>
      </c>
      <c s="6" r="D15" t="n">
        <v>30</v>
      </c>
    </row>
    <row r="16" spans="1:6">
      <c s="4" r="A16" t="s">
        <v>769</v>
      </c>
      <c s="6" r="B16" t="n">
        <v>35496</v>
      </c>
      <c s="6" r="D16" t="n">
        <v>32480</v>
      </c>
    </row>
    <row r="17" spans="1:6">
      <c s="4" r="A17" t="s">
        <v>770</v>
      </c>
      <c s="6" r="B17" t="n">
        <v>325</v>
      </c>
      <c s="6" r="D17" t="n">
        <v>252</v>
      </c>
    </row>
    <row r="18" spans="1:6">
      <c s="4" r="A18" t="s">
        <v>41</v>
      </c>
      <c s="6" r="B18" t="n">
        <v>35821</v>
      </c>
      <c s="6" r="D18" t="n">
        <v>32732</v>
      </c>
    </row>
    <row r="19" spans="1:6">
      <c s="4" r="A19" t="s">
        <v>655</v>
      </c>
    </row>
    <row r="20" spans="1:6">
      <c s="3" r="A20" t="s">
        <v>764</v>
      </c>
    </row>
    <row r="21" spans="1:6">
      <c s="4" r="A21" t="s">
        <v>765</v>
      </c>
      <c s="6" r="B21" t="n">
        <v>24</v>
      </c>
      <c s="6" r="D21" t="n">
        <v>21</v>
      </c>
    </row>
    <row r="22" spans="1:6">
      <c s="4" r="A22" t="s">
        <v>766</v>
      </c>
      <c s="6" r="B22" t="n">
        <v>7</v>
      </c>
      <c s="6" r="D22" t="n">
        <v>13</v>
      </c>
    </row>
    <row r="23" spans="1:6">
      <c s="4" r="A23" t="s">
        <v>767</v>
      </c>
      <c s="6" r="B23" t="n">
        <v>3</v>
      </c>
      <c s="6" r="D23" t="n">
        <v>5</v>
      </c>
    </row>
    <row r="24" spans="1:6">
      <c s="4" r="A24" t="s">
        <v>768</v>
      </c>
      <c s="6" r="B24" t="n">
        <v>34</v>
      </c>
      <c s="6" r="D24" t="n">
        <v>39</v>
      </c>
    </row>
    <row r="25" spans="1:6">
      <c s="4" r="A25" t="s">
        <v>769</v>
      </c>
      <c s="6" r="B25" t="n">
        <v>7270</v>
      </c>
      <c s="6" r="D25" t="n">
        <v>8025</v>
      </c>
    </row>
    <row r="26" spans="1:6">
      <c s="4" r="A26" t="s">
        <v>770</v>
      </c>
      <c s="6" r="B26" t="n">
        <v>268</v>
      </c>
      <c s="6" r="D26" t="n">
        <v>238</v>
      </c>
    </row>
    <row r="27" spans="1:6">
      <c s="4" r="A27" t="s">
        <v>41</v>
      </c>
      <c s="6" r="B27" t="n">
        <v>7538</v>
      </c>
      <c s="6" r="D27" t="n">
        <v>8263</v>
      </c>
    </row>
    <row r="28" spans="1:6">
      <c s="4" r="A28" t="s">
        <v>656</v>
      </c>
    </row>
    <row r="29" spans="1:6">
      <c s="3" r="A29" t="s">
        <v>764</v>
      </c>
    </row>
    <row r="30" spans="1:6">
      <c s="4" r="A30" t="s">
        <v>765</v>
      </c>
      <c s="6" r="B30" t="n">
        <v>0</v>
      </c>
      <c s="6" r="D30" t="n">
        <v>1</v>
      </c>
    </row>
    <row r="31" spans="1:6">
      <c s="4" r="A31" t="s">
        <v>766</v>
      </c>
      <c s="6" r="B31" t="n">
        <v>1</v>
      </c>
      <c s="6" r="D31" t="n">
        <v>0</v>
      </c>
    </row>
    <row r="32" spans="1:6">
      <c s="4" r="A32" t="s">
        <v>767</v>
      </c>
      <c s="6" r="B32" t="n">
        <v>0</v>
      </c>
      <c s="6" r="D32" t="n">
        <v>0</v>
      </c>
    </row>
    <row r="33" spans="1:6">
      <c s="4" r="A33" t="s">
        <v>768</v>
      </c>
      <c s="6" r="B33" t="n">
        <v>1</v>
      </c>
      <c s="6" r="D33" t="n">
        <v>1</v>
      </c>
    </row>
    <row r="34" spans="1:6">
      <c s="4" r="A34" t="s">
        <v>769</v>
      </c>
      <c s="6" r="B34" t="n">
        <v>421</v>
      </c>
      <c s="6" r="D34" t="n">
        <v>404</v>
      </c>
    </row>
    <row r="35" spans="1:6">
      <c s="4" r="A35" t="s">
        <v>770</v>
      </c>
      <c s="6" r="B35" t="n">
        <v>2</v>
      </c>
      <c s="6" r="D35" t="n">
        <v>3</v>
      </c>
    </row>
    <row r="36" spans="1:6">
      <c s="4" r="A36" t="s">
        <v>41</v>
      </c>
      <c s="6" r="B36" t="n">
        <v>423</v>
      </c>
      <c s="6" r="D36" t="n">
        <v>407</v>
      </c>
    </row>
    <row r="37" spans="1:6">
      <c s="4" r="A37" t="s">
        <v>657</v>
      </c>
    </row>
    <row r="38" spans="1:6">
      <c s="3" r="A38" t="s">
        <v>764</v>
      </c>
    </row>
    <row r="39" spans="1:6">
      <c s="4" r="A39" t="s">
        <v>765</v>
      </c>
      <c s="6" r="B39" t="n">
        <v>35</v>
      </c>
      <c s="6" r="D39" t="n">
        <v>38</v>
      </c>
    </row>
    <row r="40" spans="1:6">
      <c s="4" r="A40" t="s">
        <v>766</v>
      </c>
      <c s="6" r="B40" t="n">
        <v>14</v>
      </c>
      <c s="6" r="D40" t="n">
        <v>20</v>
      </c>
    </row>
    <row r="41" spans="1:6">
      <c s="4" r="A41" t="s">
        <v>767</v>
      </c>
      <c s="6" r="B41" t="n">
        <v>12</v>
      </c>
      <c s="6" r="D41" t="n">
        <v>12</v>
      </c>
    </row>
    <row r="42" spans="1:6">
      <c s="4" r="A42" t="s">
        <v>768</v>
      </c>
      <c s="6" r="B42" t="n">
        <v>61</v>
      </c>
      <c s="6" r="D42" t="n">
        <v>70</v>
      </c>
    </row>
    <row r="43" spans="1:6">
      <c s="4" r="A43" t="s">
        <v>769</v>
      </c>
      <c s="6" r="B43" t="n">
        <v>43187</v>
      </c>
      <c s="6" r="D43" t="n">
        <v>40909</v>
      </c>
    </row>
    <row r="44" spans="1:6">
      <c s="4" r="A44" t="s">
        <v>770</v>
      </c>
      <c s="6" r="B44" t="n">
        <v>595</v>
      </c>
      <c s="6" r="D44" t="n">
        <v>493</v>
      </c>
    </row>
    <row r="45" spans="1:6">
      <c s="4" r="A45" t="s">
        <v>41</v>
      </c>
      <c s="6" r="B45" t="n">
        <v>43782</v>
      </c>
      <c s="6" r="D45" t="n">
        <v>41402</v>
      </c>
      <c s="6" r="F45" t="n">
        <v>39218</v>
      </c>
    </row>
    <row r="46" spans="1:6">
      <c s="4" r="A46" t="s">
        <v>658</v>
      </c>
    </row>
    <row r="47" spans="1:6">
      <c s="3" r="A47" t="s">
        <v>764</v>
      </c>
    </row>
    <row r="48" spans="1:6">
      <c s="4" r="A48" t="s">
        <v>765</v>
      </c>
      <c s="6" r="B48" t="n">
        <v>14</v>
      </c>
      <c s="6" r="D48" t="n">
        <v>17</v>
      </c>
    </row>
    <row r="49" spans="1:6">
      <c s="4" r="A49" t="s">
        <v>766</v>
      </c>
      <c s="6" r="B49" t="n">
        <v>13</v>
      </c>
      <c s="6" r="D49" t="n">
        <v>3</v>
      </c>
    </row>
    <row r="50" spans="1:6">
      <c s="4" r="A50" t="s">
        <v>767</v>
      </c>
      <c s="6" r="B50" t="n">
        <v>4</v>
      </c>
      <c s="6" r="D50" t="n">
        <v>3</v>
      </c>
    </row>
    <row r="51" spans="1:6">
      <c s="4" r="A51" t="s">
        <v>768</v>
      </c>
      <c s="6" r="B51" t="n">
        <v>31</v>
      </c>
      <c s="6" r="D51" t="n">
        <v>23</v>
      </c>
    </row>
    <row r="52" spans="1:6">
      <c s="4" r="A52" t="s">
        <v>769</v>
      </c>
      <c s="6" r="B52" t="n">
        <v>4224</v>
      </c>
      <c s="6" r="D52" t="n">
        <v>4557</v>
      </c>
    </row>
    <row r="53" spans="1:6">
      <c s="4" r="A53" t="s">
        <v>770</v>
      </c>
      <c s="6" r="B53" t="n">
        <v>31</v>
      </c>
      <c s="6" r="D53" t="n">
        <v>123</v>
      </c>
    </row>
    <row r="54" spans="1:6">
      <c s="4" r="A54" t="s">
        <v>41</v>
      </c>
      <c s="6" r="B54" t="n">
        <v>4255</v>
      </c>
      <c s="6" r="D54" t="n">
        <v>4680</v>
      </c>
    </row>
    <row r="55" spans="1:6">
      <c s="4" r="A55" t="s">
        <v>659</v>
      </c>
    </row>
    <row r="56" spans="1:6">
      <c s="3" r="A56" t="s">
        <v>764</v>
      </c>
    </row>
    <row r="57" spans="1:6">
      <c s="4" r="A57" t="s">
        <v>765</v>
      </c>
      <c s="6" r="B57" t="n">
        <v>2</v>
      </c>
      <c s="6" r="D57" t="n">
        <v>0</v>
      </c>
    </row>
    <row r="58" spans="1:6">
      <c s="4" r="A58" t="s">
        <v>766</v>
      </c>
      <c s="6" r="B58" t="n">
        <v>0</v>
      </c>
      <c s="6" r="D58" t="n">
        <v>0</v>
      </c>
    </row>
    <row r="59" spans="1:6">
      <c s="4" r="A59" t="s">
        <v>767</v>
      </c>
      <c s="6" r="B59" t="n">
        <v>0</v>
      </c>
      <c s="6" r="D59" t="n">
        <v>0</v>
      </c>
    </row>
    <row r="60" spans="1:6">
      <c s="4" r="A60" t="s">
        <v>768</v>
      </c>
      <c s="6" r="B60" t="n">
        <v>2</v>
      </c>
      <c s="6" r="D60" t="n">
        <v>0</v>
      </c>
    </row>
    <row r="61" spans="1:6">
      <c s="4" r="A61" t="s">
        <v>769</v>
      </c>
      <c s="6" r="B61" t="n">
        <v>2692</v>
      </c>
      <c s="6" r="D61" t="n">
        <v>2131</v>
      </c>
    </row>
    <row r="62" spans="1:6">
      <c s="4" r="A62" t="s">
        <v>770</v>
      </c>
      <c s="6" r="B62" t="n">
        <v>0</v>
      </c>
      <c s="6" r="D62" t="n">
        <v>2</v>
      </c>
    </row>
    <row r="63" spans="1:6">
      <c s="4" r="A63" t="s">
        <v>41</v>
      </c>
      <c s="6" r="B63" t="n">
        <v>2692</v>
      </c>
      <c s="6" r="D63" t="n">
        <v>2133</v>
      </c>
    </row>
    <row r="64" spans="1:6">
      <c s="4" r="A64" t="s">
        <v>660</v>
      </c>
    </row>
    <row r="65" spans="1:6">
      <c s="3" r="A65" t="s">
        <v>764</v>
      </c>
    </row>
    <row r="66" spans="1:6">
      <c s="4" r="A66" t="s">
        <v>765</v>
      </c>
      <c s="6" r="B66" t="n">
        <v>16</v>
      </c>
      <c s="6" r="D66" t="n">
        <v>17</v>
      </c>
    </row>
    <row r="67" spans="1:6">
      <c s="4" r="A67" t="s">
        <v>766</v>
      </c>
      <c s="6" r="B67" t="n">
        <v>13</v>
      </c>
      <c s="6" r="D67" t="n">
        <v>3</v>
      </c>
    </row>
    <row r="68" spans="1:6">
      <c s="4" r="A68" t="s">
        <v>767</v>
      </c>
      <c s="6" r="B68" t="n">
        <v>4</v>
      </c>
      <c s="6" r="D68" t="n">
        <v>3</v>
      </c>
    </row>
    <row r="69" spans="1:6">
      <c s="4" r="A69" t="s">
        <v>768</v>
      </c>
      <c s="6" r="B69" t="n">
        <v>33</v>
      </c>
      <c s="6" r="D69" t="n">
        <v>23</v>
      </c>
    </row>
    <row r="70" spans="1:6">
      <c s="4" r="A70" t="s">
        <v>769</v>
      </c>
      <c s="6" r="B70" t="n">
        <v>6916</v>
      </c>
      <c s="6" r="D70" t="n">
        <v>6688</v>
      </c>
    </row>
    <row r="71" spans="1:6">
      <c s="4" r="A71" t="s">
        <v>770</v>
      </c>
      <c s="6" r="B71" t="n">
        <v>31</v>
      </c>
      <c s="6" r="D71" t="n">
        <v>125</v>
      </c>
    </row>
    <row r="72" spans="1:6">
      <c s="4" r="A72" t="s">
        <v>41</v>
      </c>
      <c s="6" r="B72" t="n">
        <v>6947</v>
      </c>
      <c s="6" r="D72" t="n">
        <v>6813</v>
      </c>
      <c s="6" r="F72" t="n">
        <v>6750</v>
      </c>
    </row>
    <row r="73" spans="1:6">
      <c s="4" r="A73" t="s">
        <v>661</v>
      </c>
    </row>
    <row r="74" spans="1:6">
      <c s="3" r="A74" t="s">
        <v>764</v>
      </c>
    </row>
    <row r="75" spans="1:6">
      <c s="4" r="A75" t="s">
        <v>765</v>
      </c>
      <c s="6" r="B75" t="n">
        <v>88</v>
      </c>
      <c s="6" r="D75" t="n">
        <v>99</v>
      </c>
    </row>
    <row r="76" spans="1:6">
      <c s="4" r="A76" t="s">
        <v>766</v>
      </c>
      <c s="6" r="B76" t="n">
        <v>60</v>
      </c>
      <c s="6" r="D76" t="n">
        <v>64</v>
      </c>
    </row>
    <row r="77" spans="1:6">
      <c s="4" r="A77" t="s">
        <v>767</v>
      </c>
      <c s="6" r="B77" t="n">
        <v>220</v>
      </c>
      <c s="6" r="D77" t="n">
        <v>247</v>
      </c>
    </row>
    <row r="78" spans="1:6">
      <c s="4" r="A78" t="s">
        <v>768</v>
      </c>
      <c s="6" r="B78" t="n">
        <v>368</v>
      </c>
      <c s="6" r="D78" t="n">
        <v>410</v>
      </c>
    </row>
    <row r="79" spans="1:6">
      <c s="4" r="A79" t="s">
        <v>769</v>
      </c>
      <c s="6" r="B79" t="n">
        <v>12748</v>
      </c>
      <c s="6" r="D79" t="n">
        <v>12206</v>
      </c>
    </row>
    <row r="80" spans="1:6">
      <c s="4" r="A80" t="s">
        <v>770</v>
      </c>
      <c s="6" r="B80" t="n">
        <v>63</v>
      </c>
      <c s="6" r="D80" t="n">
        <v>109</v>
      </c>
    </row>
    <row r="81" spans="1:6">
      <c s="4" r="A81" t="s">
        <v>41</v>
      </c>
      <c s="6" r="B81" t="n">
        <v>12811</v>
      </c>
      <c s="6" r="D81" t="n">
        <v>12315</v>
      </c>
    </row>
    <row r="82" spans="1:6">
      <c s="4" r="A82" t="s">
        <v>662</v>
      </c>
    </row>
    <row r="83" spans="1:6">
      <c s="3" r="A83" t="s">
        <v>764</v>
      </c>
    </row>
    <row r="84" spans="1:6">
      <c s="4" r="A84" t="s">
        <v>765</v>
      </c>
      <c s="6" r="B84" t="n">
        <v>58</v>
      </c>
      <c s="6" r="D84" t="n">
        <v>73</v>
      </c>
    </row>
    <row r="85" spans="1:6">
      <c s="4" r="A85" t="s">
        <v>766</v>
      </c>
      <c s="6" r="B85" t="n">
        <v>26</v>
      </c>
      <c s="6" r="D85" t="n">
        <v>38</v>
      </c>
    </row>
    <row r="86" spans="1:6">
      <c s="4" r="A86" t="s">
        <v>767</v>
      </c>
      <c s="6" r="B86" t="n">
        <v>59</v>
      </c>
      <c s="6" r="D86" t="n">
        <v>63</v>
      </c>
    </row>
    <row r="87" spans="1:6">
      <c s="4" r="A87" t="s">
        <v>768</v>
      </c>
      <c s="6" r="B87" t="n">
        <v>143</v>
      </c>
      <c s="6" r="D87" t="n">
        <v>174</v>
      </c>
    </row>
    <row r="88" spans="1:6">
      <c s="4" r="A88" t="s">
        <v>769</v>
      </c>
      <c s="6" r="B88" t="n">
        <v>10885</v>
      </c>
      <c s="6" r="D88" t="n">
        <v>10830</v>
      </c>
    </row>
    <row r="89" spans="1:6">
      <c s="4" r="A89" t="s">
        <v>770</v>
      </c>
      <c s="6" r="B89" t="n">
        <v>93</v>
      </c>
      <c s="6" r="D89" t="n">
        <v>102</v>
      </c>
    </row>
    <row r="90" spans="1:6">
      <c s="4" r="A90" t="s">
        <v>41</v>
      </c>
      <c s="6" r="B90" t="n">
        <v>10978</v>
      </c>
      <c s="6" r="D90" t="n">
        <v>10932</v>
      </c>
    </row>
    <row r="91" spans="1:6">
      <c s="4" r="A91" t="s">
        <v>663</v>
      </c>
    </row>
    <row r="92" spans="1:6">
      <c s="3" r="A92" t="s">
        <v>764</v>
      </c>
    </row>
    <row r="93" spans="1:6">
      <c s="4" r="A93" t="s">
        <v>765</v>
      </c>
      <c s="6" r="B93" t="n">
        <v>49</v>
      </c>
      <c s="6" r="D93" t="n">
        <v>43</v>
      </c>
    </row>
    <row r="94" spans="1:6">
      <c s="4" r="A94" t="s">
        <v>766</v>
      </c>
      <c s="6" r="B94" t="n">
        <v>14</v>
      </c>
      <c s="6" r="D94" t="n">
        <v>10</v>
      </c>
    </row>
    <row r="95" spans="1:6">
      <c s="4" r="A95" t="s">
        <v>767</v>
      </c>
      <c s="6" r="B95" t="n">
        <v>9</v>
      </c>
      <c s="6" r="D95" t="n">
        <v>7</v>
      </c>
    </row>
    <row r="96" spans="1:6">
      <c s="4" r="A96" t="s">
        <v>768</v>
      </c>
      <c s="6" r="B96" t="n">
        <v>72</v>
      </c>
      <c s="6" r="D96" t="n">
        <v>60</v>
      </c>
    </row>
    <row r="97" spans="1:6">
      <c s="4" r="A97" t="s">
        <v>769</v>
      </c>
      <c s="6" r="B97" t="n">
        <v>3984</v>
      </c>
      <c s="6" r="D97" t="n">
        <v>3642</v>
      </c>
    </row>
    <row r="98" spans="1:6">
      <c s="4" r="A98" t="s">
        <v>770</v>
      </c>
      <c s="6" r="B98" t="n">
        <v>0</v>
      </c>
      <c s="6" r="D98" t="n">
        <v>0</v>
      </c>
    </row>
    <row r="99" spans="1:6">
      <c s="4" r="A99" t="s">
        <v>41</v>
      </c>
      <c s="6" r="B99" t="n">
        <v>3984</v>
      </c>
      <c s="6" r="D99" t="n">
        <v>3642</v>
      </c>
    </row>
    <row r="100" spans="1:6">
      <c s="4" r="A100" t="s">
        <v>664</v>
      </c>
    </row>
    <row r="101" spans="1:6">
      <c s="3" r="A101" t="s">
        <v>764</v>
      </c>
    </row>
    <row r="102" spans="1:6">
      <c s="4" r="A102" t="s">
        <v>765</v>
      </c>
      <c s="6" r="B102" t="n">
        <v>2</v>
      </c>
      <c s="6" r="D102" t="n">
        <v>0</v>
      </c>
    </row>
    <row r="103" spans="1:6">
      <c s="4" r="A103" t="s">
        <v>766</v>
      </c>
      <c s="6" r="B103" t="n">
        <v>1</v>
      </c>
      <c s="6" r="D103" t="n">
        <v>0</v>
      </c>
    </row>
    <row r="104" spans="1:6">
      <c s="4" r="A104" t="s">
        <v>767</v>
      </c>
      <c s="6" r="B104" t="n">
        <v>0</v>
      </c>
      <c s="6" r="D104" t="n">
        <v>0</v>
      </c>
    </row>
    <row r="105" spans="1:6">
      <c s="4" r="A105" t="s">
        <v>768</v>
      </c>
      <c s="6" r="B105" t="n">
        <v>3</v>
      </c>
      <c s="6" r="D105" t="n">
        <v>0</v>
      </c>
    </row>
    <row r="106" spans="1:6">
      <c s="4" r="A106" t="s">
        <v>769</v>
      </c>
      <c s="6" r="B106" t="n">
        <v>545</v>
      </c>
      <c s="6" r="D106" t="n">
        <v>206</v>
      </c>
    </row>
    <row r="107" spans="1:6">
      <c s="4" r="A107" t="s">
        <v>770</v>
      </c>
      <c s="6" r="B107" t="n">
        <v>0</v>
      </c>
      <c s="6" r="D107" t="n">
        <v>0</v>
      </c>
    </row>
    <row r="108" spans="1:6">
      <c s="4" r="A108" t="s">
        <v>41</v>
      </c>
      <c s="6" r="B108" t="n">
        <v>545</v>
      </c>
      <c s="6" r="D108" t="n">
        <v>206</v>
      </c>
    </row>
    <row r="109" spans="1:6">
      <c s="4" r="A109" t="s">
        <v>665</v>
      </c>
    </row>
    <row r="110" spans="1:6">
      <c s="3" r="A110" t="s">
        <v>764</v>
      </c>
    </row>
    <row r="111" spans="1:6">
      <c s="4" r="A111" t="s">
        <v>765</v>
      </c>
      <c s="6" r="B111" t="n">
        <v>7</v>
      </c>
      <c s="6" r="D111" t="n">
        <v>8</v>
      </c>
    </row>
    <row r="112" spans="1:6">
      <c s="4" r="A112" t="s">
        <v>766</v>
      </c>
      <c s="6" r="B112" t="n">
        <v>5</v>
      </c>
      <c s="6" r="D112" t="n">
        <v>5</v>
      </c>
    </row>
    <row r="113" spans="1:6">
      <c s="4" r="A113" t="s">
        <v>767</v>
      </c>
      <c s="6" r="B113" t="n">
        <v>12</v>
      </c>
      <c s="6" r="D113" t="n">
        <v>12</v>
      </c>
    </row>
    <row r="114" spans="1:6">
      <c s="4" r="A114" t="s">
        <v>768</v>
      </c>
      <c s="6" r="B114" t="n">
        <v>24</v>
      </c>
      <c s="6" r="D114" t="n">
        <v>25</v>
      </c>
    </row>
    <row r="115" spans="1:6">
      <c s="4" r="A115" t="s">
        <v>769</v>
      </c>
      <c s="6" r="B115" t="n">
        <v>1075</v>
      </c>
      <c s="6" r="D115" t="n">
        <v>1009</v>
      </c>
    </row>
    <row r="116" spans="1:6">
      <c s="4" r="A116" t="s">
        <v>770</v>
      </c>
      <c s="6" r="B116" t="n">
        <v>0</v>
      </c>
      <c s="6" r="D116" t="n">
        <v>0</v>
      </c>
    </row>
    <row r="117" spans="1:6">
      <c s="4" r="A117" t="s">
        <v>41</v>
      </c>
      <c s="6" r="B117" t="n">
        <v>1075</v>
      </c>
      <c s="6" r="D117" t="n">
        <v>1009</v>
      </c>
    </row>
    <row r="118" spans="1:6">
      <c s="4" r="A118" t="s">
        <v>666</v>
      </c>
    </row>
    <row r="119" spans="1:6">
      <c s="3" r="A119" t="s">
        <v>764</v>
      </c>
    </row>
    <row r="120" spans="1:6">
      <c s="4" r="A120" t="s">
        <v>765</v>
      </c>
      <c s="6" r="B120" t="n">
        <v>11</v>
      </c>
      <c s="6" r="D120" t="n">
        <v>13</v>
      </c>
    </row>
    <row r="121" spans="1:6">
      <c s="4" r="A121" t="s">
        <v>766</v>
      </c>
      <c s="6" r="B121" t="n">
        <v>4</v>
      </c>
      <c s="6" r="D121" t="n">
        <v>4</v>
      </c>
    </row>
    <row r="122" spans="1:6">
      <c s="4" r="A122" t="s">
        <v>767</v>
      </c>
      <c s="6" r="B122" t="n">
        <v>4</v>
      </c>
      <c s="6" r="D122" t="n">
        <v>3</v>
      </c>
    </row>
    <row r="123" spans="1:6">
      <c s="4" r="A123" t="s">
        <v>768</v>
      </c>
      <c s="6" r="B123" t="n">
        <v>19</v>
      </c>
      <c s="6" r="D123" t="n">
        <v>20</v>
      </c>
    </row>
    <row r="124" spans="1:6">
      <c s="4" r="A124" t="s">
        <v>769</v>
      </c>
      <c s="6" r="B124" t="n">
        <v>1040</v>
      </c>
      <c s="6" r="D124" t="n">
        <v>988</v>
      </c>
    </row>
    <row r="125" spans="1:6">
      <c s="4" r="A125" t="s">
        <v>770</v>
      </c>
      <c s="6" r="B125" t="n">
        <v>0</v>
      </c>
      <c s="6" r="D125" t="n">
        <v>0</v>
      </c>
    </row>
    <row r="126" spans="1:6">
      <c s="4" r="A126" t="s">
        <v>41</v>
      </c>
      <c s="6" r="B126" t="n">
        <v>1040</v>
      </c>
      <c s="6" r="D126" t="n">
        <v>988</v>
      </c>
    </row>
    <row r="127" spans="1:6">
      <c s="4" r="A127" t="s">
        <v>667</v>
      </c>
    </row>
    <row r="128" spans="1:6">
      <c s="3" r="A128" t="s">
        <v>764</v>
      </c>
    </row>
    <row r="129" spans="1:6">
      <c s="4" r="A129" t="s">
        <v>765</v>
      </c>
      <c s="6" r="B129" t="n">
        <v>215</v>
      </c>
      <c s="6" r="D129" t="n">
        <v>236</v>
      </c>
    </row>
    <row r="130" spans="1:6">
      <c s="4" r="A130" t="s">
        <v>766</v>
      </c>
      <c s="6" r="B130" t="n">
        <v>110</v>
      </c>
      <c s="6" r="D130" t="n">
        <v>121</v>
      </c>
    </row>
    <row r="131" spans="1:6">
      <c s="4" r="A131" t="s">
        <v>767</v>
      </c>
      <c s="6" r="B131" t="n">
        <v>304</v>
      </c>
      <c s="6" r="D131" t="n">
        <v>332</v>
      </c>
    </row>
    <row r="132" spans="1:6">
      <c s="4" r="A132" t="s">
        <v>768</v>
      </c>
      <c s="6" r="B132" t="n">
        <v>629</v>
      </c>
      <c s="6" r="D132" t="n">
        <v>689</v>
      </c>
    </row>
    <row r="133" spans="1:6">
      <c s="4" r="A133" t="s">
        <v>769</v>
      </c>
      <c s="6" r="B133" t="n">
        <v>30277</v>
      </c>
      <c s="6" r="D133" t="n">
        <v>28881</v>
      </c>
    </row>
    <row r="134" spans="1:6">
      <c s="4" r="A134" t="s">
        <v>770</v>
      </c>
      <c s="6" r="B134" t="n">
        <v>156</v>
      </c>
      <c s="6" r="D134" t="n">
        <v>211</v>
      </c>
    </row>
    <row r="135" spans="1:6">
      <c s="4" r="A135" t="s">
        <v>41</v>
      </c>
      <c s="7" r="B135" t="n">
        <v>30433</v>
      </c>
      <c s="7" r="D135" t="n">
        <v>29092</v>
      </c>
      <c s="7" r="F135" t="n">
        <v>28641</v>
      </c>
    </row>
    <row r="136" spans="1:6">
      <c r="A136" t="n"/>
    </row>
    <row r="137" spans="1:6">
      <c s="4" r="A137" t="s">
        <v>42</v>
      </c>
      <c s="4" r="B137" t="s">
        <v>74</v>
      </c>
    </row>
  </sheetData>
  <mergeCells count="4">
    <mergeCell ref="B1:C1"/>
    <mergeCell ref="D1:E1"/>
    <mergeCell ref="A136:F136"/>
    <mergeCell ref="B137:F13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71</v>
      </c>
      <c s="2" r="C1" t="s">
        <v>1</v>
      </c>
    </row>
    <row r="2" spans="1:5">
      <c s="2" r="C2" t="s">
        <v>2</v>
      </c>
      <c s="2" r="D2" t="s">
        <v>32</v>
      </c>
      <c s="2" r="E2" t="s">
        <v>88</v>
      </c>
    </row>
    <row r="3" spans="1:5">
      <c s="3" r="A3" t="s">
        <v>772</v>
      </c>
    </row>
    <row r="4" spans="1:5">
      <c s="4" r="A4" t="s">
        <v>773</v>
      </c>
      <c s="7" r="C4" t="n">
        <v>1848</v>
      </c>
      <c s="7" r="D4" t="n">
        <v>2289</v>
      </c>
      <c s="7" r="E4" t="n">
        <v>3911</v>
      </c>
    </row>
    <row r="5" spans="1:5">
      <c s="4" r="A5" t="s">
        <v>774</v>
      </c>
      <c s="6" r="C5" t="n">
        <v>59</v>
      </c>
      <c s="6" r="D5" t="n">
        <v>81</v>
      </c>
      <c s="6" r="E5" t="n">
        <v>125</v>
      </c>
    </row>
    <row r="6" spans="1:5">
      <c s="4" r="A6" t="s">
        <v>775</v>
      </c>
      <c s="4" r="B6" t="s">
        <v>42</v>
      </c>
      <c s="6" r="C6" t="n">
        <v>1878</v>
      </c>
      <c s="6" r="D6" t="n">
        <v>2191</v>
      </c>
    </row>
    <row r="7" spans="1:5">
      <c s="4" r="A7" t="s">
        <v>776</v>
      </c>
      <c s="4" r="B7" t="s">
        <v>603</v>
      </c>
      <c s="6" r="C7" t="n">
        <v>109</v>
      </c>
      <c s="6" r="D7" t="n">
        <v>176</v>
      </c>
    </row>
    <row r="8" spans="1:5">
      <c s="4" r="A8" t="s">
        <v>777</v>
      </c>
      <c s="4" r="B8" t="s">
        <v>778</v>
      </c>
      <c s="6" r="C8" t="n">
        <v>1769</v>
      </c>
      <c s="6" r="D8" t="n">
        <v>2015</v>
      </c>
    </row>
    <row r="9" spans="1:5">
      <c s="4" r="A9" t="s">
        <v>779</v>
      </c>
      <c s="4" r="B9" t="s">
        <v>778</v>
      </c>
      <c s="6" r="C9" t="n">
        <v>75</v>
      </c>
      <c s="6" r="D9" t="n">
        <v>80</v>
      </c>
    </row>
    <row r="10" spans="1:5">
      <c s="4" r="A10" t="s">
        <v>780</v>
      </c>
      <c s="4" r="B10" t="s">
        <v>778</v>
      </c>
      <c s="6" r="C10" t="n">
        <v>1694</v>
      </c>
      <c s="6" r="D10" t="n">
        <v>1935</v>
      </c>
    </row>
    <row r="11" spans="1:5">
      <c s="4" r="A11" t="s">
        <v>781</v>
      </c>
      <c s="7" r="C11" t="n">
        <v>283</v>
      </c>
      <c s="7" r="D11" t="n">
        <v>329</v>
      </c>
    </row>
    <row r="12" spans="1:5">
      <c s="4" r="A12" t="s">
        <v>782</v>
      </c>
      <c s="4" r="B12" t="s">
        <v>783</v>
      </c>
      <c s="4" r="C12" t="s">
        <v>784</v>
      </c>
      <c s="4" r="D12" t="s">
        <v>785</v>
      </c>
    </row>
    <row r="13" spans="1:5">
      <c s="4" r="A13" t="s">
        <v>654</v>
      </c>
    </row>
    <row r="14" spans="1:5">
      <c s="3" r="A14" t="s">
        <v>772</v>
      </c>
    </row>
    <row r="15" spans="1:5">
      <c s="4" r="A15" t="s">
        <v>773</v>
      </c>
      <c s="7" r="C15" t="n">
        <v>386</v>
      </c>
      <c s="7" r="D15" t="n">
        <v>365</v>
      </c>
      <c s="6" r="E15" t="n">
        <v>629</v>
      </c>
    </row>
    <row r="16" spans="1:5">
      <c s="4" r="A16" t="s">
        <v>774</v>
      </c>
      <c s="6" r="C16" t="n">
        <v>4</v>
      </c>
      <c s="6" r="D16" t="n">
        <v>9</v>
      </c>
      <c s="6" r="E16" t="n">
        <v>14</v>
      </c>
    </row>
    <row r="17" spans="1:5">
      <c s="4" r="A17" t="s">
        <v>775</v>
      </c>
      <c s="4" r="B17" t="s">
        <v>42</v>
      </c>
      <c s="6" r="C17" t="n">
        <v>431</v>
      </c>
      <c s="6" r="D17" t="n">
        <v>388</v>
      </c>
    </row>
    <row r="18" spans="1:5">
      <c s="4" r="A18" t="s">
        <v>776</v>
      </c>
      <c s="4" r="B18" t="s">
        <v>603</v>
      </c>
      <c s="6" r="C18" t="n">
        <v>42</v>
      </c>
      <c s="6" r="D18" t="n">
        <v>39</v>
      </c>
    </row>
    <row r="19" spans="1:5">
      <c s="4" r="A19" t="s">
        <v>777</v>
      </c>
      <c s="4" r="B19" t="s">
        <v>778</v>
      </c>
      <c s="6" r="C19" t="n">
        <v>389</v>
      </c>
      <c s="6" r="D19" t="n">
        <v>349</v>
      </c>
    </row>
    <row r="20" spans="1:5">
      <c s="4" r="A20" t="s">
        <v>779</v>
      </c>
      <c s="4" r="B20" t="s">
        <v>778</v>
      </c>
      <c s="6" r="C20" t="n">
        <v>26</v>
      </c>
      <c s="6" r="D20" t="n">
        <v>11</v>
      </c>
    </row>
    <row r="21" spans="1:5">
      <c s="4" r="A21" t="s">
        <v>780</v>
      </c>
      <c s="4" r="B21" t="s">
        <v>778</v>
      </c>
      <c s="6" r="C21" t="n">
        <v>363</v>
      </c>
      <c s="6" r="D21" t="n">
        <v>338</v>
      </c>
    </row>
    <row r="22" spans="1:5">
      <c s="4" r="A22" t="s">
        <v>781</v>
      </c>
      <c s="7" r="C22" t="n">
        <v>111</v>
      </c>
      <c s="7" r="D22" t="n">
        <v>100</v>
      </c>
    </row>
    <row r="23" spans="1:5">
      <c s="4" r="A23" t="s">
        <v>782</v>
      </c>
      <c s="4" r="B23" t="s">
        <v>783</v>
      </c>
      <c s="4" r="C23" t="s">
        <v>786</v>
      </c>
      <c s="4" r="D23" t="s">
        <v>787</v>
      </c>
    </row>
    <row r="24" spans="1:5">
      <c s="4" r="A24" t="s">
        <v>655</v>
      </c>
    </row>
    <row r="25" spans="1:5">
      <c s="3" r="A25" t="s">
        <v>772</v>
      </c>
    </row>
    <row r="26" spans="1:5">
      <c s="4" r="A26" t="s">
        <v>773</v>
      </c>
      <c s="7" r="C26" t="n">
        <v>345</v>
      </c>
      <c s="7" r="D26" t="n">
        <v>473</v>
      </c>
      <c s="6" r="E26" t="n">
        <v>579</v>
      </c>
    </row>
    <row r="27" spans="1:5">
      <c s="4" r="A27" t="s">
        <v>774</v>
      </c>
      <c s="6" r="C27" t="n">
        <v>9</v>
      </c>
      <c s="6" r="D27" t="n">
        <v>12</v>
      </c>
      <c s="6" r="E27" t="n">
        <v>11</v>
      </c>
    </row>
    <row r="28" spans="1:5">
      <c s="4" r="A28" t="s">
        <v>775</v>
      </c>
      <c s="4" r="B28" t="s">
        <v>42</v>
      </c>
      <c s="6" r="C28" t="n">
        <v>375</v>
      </c>
      <c s="6" r="D28" t="n">
        <v>429</v>
      </c>
    </row>
    <row r="29" spans="1:5">
      <c s="4" r="A29" t="s">
        <v>776</v>
      </c>
      <c s="4" r="B29" t="s">
        <v>603</v>
      </c>
      <c s="6" r="C29" t="n">
        <v>24</v>
      </c>
      <c s="6" r="D29" t="n">
        <v>39</v>
      </c>
    </row>
    <row r="30" spans="1:5">
      <c s="4" r="A30" t="s">
        <v>777</v>
      </c>
      <c s="4" r="B30" t="s">
        <v>778</v>
      </c>
      <c s="6" r="C30" t="n">
        <v>351</v>
      </c>
      <c s="6" r="D30" t="n">
        <v>390</v>
      </c>
    </row>
    <row r="31" spans="1:5">
      <c s="4" r="A31" t="s">
        <v>779</v>
      </c>
      <c s="4" r="B31" t="s">
        <v>778</v>
      </c>
      <c s="6" r="C31" t="n">
        <v>36</v>
      </c>
      <c s="6" r="D31" t="n">
        <v>43</v>
      </c>
    </row>
    <row r="32" spans="1:5">
      <c s="4" r="A32" t="s">
        <v>780</v>
      </c>
      <c s="4" r="B32" t="s">
        <v>778</v>
      </c>
      <c s="6" r="C32" t="n">
        <v>315</v>
      </c>
      <c s="6" r="D32" t="n">
        <v>347</v>
      </c>
    </row>
    <row r="33" spans="1:5">
      <c s="4" r="A33" t="s">
        <v>781</v>
      </c>
      <c s="7" r="C33" t="n">
        <v>77</v>
      </c>
      <c s="7" r="D33" t="n">
        <v>85</v>
      </c>
    </row>
    <row r="34" spans="1:5">
      <c s="4" r="A34" t="s">
        <v>782</v>
      </c>
      <c s="4" r="B34" t="s">
        <v>783</v>
      </c>
      <c s="4" r="C34" t="s">
        <v>788</v>
      </c>
      <c s="4" r="D34" t="s">
        <v>789</v>
      </c>
    </row>
    <row r="35" spans="1:5">
      <c s="4" r="A35" t="s">
        <v>656</v>
      </c>
    </row>
    <row r="36" spans="1:5">
      <c s="3" r="A36" t="s">
        <v>772</v>
      </c>
    </row>
    <row r="37" spans="1:5">
      <c s="4" r="A37" t="s">
        <v>773</v>
      </c>
      <c s="7" r="C37" t="n">
        <v>3</v>
      </c>
      <c s="7" r="D37" t="n">
        <v>32</v>
      </c>
      <c s="6" r="E37" t="n">
        <v>38</v>
      </c>
    </row>
    <row r="38" spans="1:5">
      <c s="4" r="A38" t="s">
        <v>774</v>
      </c>
      <c s="6" r="C38" t="n">
        <v>0</v>
      </c>
      <c s="6" r="D38" t="n">
        <v>1</v>
      </c>
      <c s="6" r="E38" t="n">
        <v>1</v>
      </c>
    </row>
    <row r="39" spans="1:5">
      <c s="4" r="A39" t="s">
        <v>775</v>
      </c>
      <c s="4" r="B39" t="s">
        <v>42</v>
      </c>
      <c s="6" r="C39" t="n">
        <v>3</v>
      </c>
      <c s="6" r="D39" t="n">
        <v>3</v>
      </c>
    </row>
    <row r="40" spans="1:5">
      <c s="4" r="A40" t="s">
        <v>776</v>
      </c>
      <c s="4" r="B40" t="s">
        <v>603</v>
      </c>
      <c s="6" r="C40" t="n">
        <v>0</v>
      </c>
      <c s="6" r="D40" t="n">
        <v>0</v>
      </c>
    </row>
    <row r="41" spans="1:5">
      <c s="4" r="A41" t="s">
        <v>777</v>
      </c>
      <c s="4" r="B41" t="s">
        <v>778</v>
      </c>
      <c s="6" r="C41" t="n">
        <v>3</v>
      </c>
      <c s="6" r="D41" t="n">
        <v>3</v>
      </c>
    </row>
    <row r="42" spans="1:5">
      <c s="4" r="A42" t="s">
        <v>779</v>
      </c>
      <c s="4" r="B42" t="s">
        <v>778</v>
      </c>
      <c s="6" r="C42" t="n">
        <v>0</v>
      </c>
      <c s="6" r="D42" t="n">
        <v>0</v>
      </c>
    </row>
    <row r="43" spans="1:5">
      <c s="4" r="A43" t="s">
        <v>780</v>
      </c>
      <c s="4" r="B43" t="s">
        <v>778</v>
      </c>
      <c s="6" r="C43" t="n">
        <v>3</v>
      </c>
      <c s="6" r="D43" t="n">
        <v>3</v>
      </c>
    </row>
    <row r="44" spans="1:5">
      <c s="4" r="A44" t="s">
        <v>781</v>
      </c>
      <c s="7" r="C44" t="n">
        <v>1</v>
      </c>
      <c s="7" r="D44" t="n">
        <v>1</v>
      </c>
    </row>
    <row r="45" spans="1:5">
      <c s="4" r="A45" t="s">
        <v>782</v>
      </c>
      <c s="4" r="B45" t="s">
        <v>783</v>
      </c>
      <c s="4" r="C45" t="s">
        <v>790</v>
      </c>
      <c s="4" r="D45" t="s">
        <v>790</v>
      </c>
    </row>
    <row r="46" spans="1:5">
      <c s="4" r="A46" t="s">
        <v>657</v>
      </c>
    </row>
    <row r="47" spans="1:5">
      <c s="3" r="A47" t="s">
        <v>772</v>
      </c>
    </row>
    <row r="48" spans="1:5">
      <c s="4" r="A48" t="s">
        <v>773</v>
      </c>
      <c s="7" r="C48" t="n">
        <v>734</v>
      </c>
      <c s="7" r="D48" t="n">
        <v>870</v>
      </c>
      <c s="6" r="E48" t="n">
        <v>1246</v>
      </c>
    </row>
    <row r="49" spans="1:5">
      <c s="4" r="A49" t="s">
        <v>774</v>
      </c>
      <c s="6" r="C49" t="n">
        <v>13</v>
      </c>
      <c s="6" r="D49" t="n">
        <v>22</v>
      </c>
      <c s="6" r="E49" t="n">
        <v>26</v>
      </c>
    </row>
    <row r="50" spans="1:5">
      <c s="4" r="A50" t="s">
        <v>775</v>
      </c>
      <c s="4" r="B50" t="s">
        <v>42</v>
      </c>
      <c s="6" r="C50" t="n">
        <v>809</v>
      </c>
      <c s="6" r="D50" t="n">
        <v>820</v>
      </c>
    </row>
    <row r="51" spans="1:5">
      <c s="4" r="A51" t="s">
        <v>776</v>
      </c>
      <c s="4" r="B51" t="s">
        <v>603</v>
      </c>
      <c s="6" r="C51" t="n">
        <v>66</v>
      </c>
      <c s="6" r="D51" t="n">
        <v>78</v>
      </c>
    </row>
    <row r="52" spans="1:5">
      <c s="4" r="A52" t="s">
        <v>777</v>
      </c>
      <c s="4" r="B52" t="s">
        <v>778</v>
      </c>
      <c s="6" r="C52" t="n">
        <v>743</v>
      </c>
      <c s="6" r="D52" t="n">
        <v>742</v>
      </c>
    </row>
    <row r="53" spans="1:5">
      <c s="4" r="A53" t="s">
        <v>779</v>
      </c>
      <c s="4" r="B53" t="s">
        <v>778</v>
      </c>
      <c s="6" r="C53" t="n">
        <v>62</v>
      </c>
      <c s="6" r="D53" t="n">
        <v>54</v>
      </c>
    </row>
    <row r="54" spans="1:5">
      <c s="4" r="A54" t="s">
        <v>780</v>
      </c>
      <c s="4" r="B54" t="s">
        <v>778</v>
      </c>
      <c s="6" r="C54" t="n">
        <v>681</v>
      </c>
      <c s="6" r="D54" t="n">
        <v>688</v>
      </c>
    </row>
    <row r="55" spans="1:5">
      <c s="4" r="A55" t="s">
        <v>781</v>
      </c>
      <c s="7" r="C55" t="n">
        <v>189</v>
      </c>
      <c s="7" r="D55" t="n">
        <v>186</v>
      </c>
    </row>
    <row r="56" spans="1:5">
      <c s="4" r="A56" t="s">
        <v>782</v>
      </c>
      <c s="4" r="B56" t="s">
        <v>783</v>
      </c>
      <c s="4" r="C56" t="s">
        <v>791</v>
      </c>
      <c s="4" r="D56" t="s">
        <v>792</v>
      </c>
    </row>
    <row r="57" spans="1:5">
      <c s="4" r="A57" t="s">
        <v>793</v>
      </c>
    </row>
    <row r="58" spans="1:5">
      <c s="3" r="A58" t="s">
        <v>772</v>
      </c>
    </row>
    <row r="59" spans="1:5">
      <c s="4" r="A59" t="s">
        <v>773</v>
      </c>
      <c s="7" r="C59" t="n">
        <v>242</v>
      </c>
      <c s="7" r="D59" t="n">
        <v>498</v>
      </c>
      <c s="6" r="E59" t="n">
        <v>995</v>
      </c>
    </row>
    <row r="60" spans="1:5">
      <c s="4" r="A60" t="s">
        <v>774</v>
      </c>
      <c s="6" r="C60" t="n">
        <v>11</v>
      </c>
      <c s="6" r="D60" t="n">
        <v>21</v>
      </c>
      <c s="6" r="E60" t="n">
        <v>32</v>
      </c>
    </row>
    <row r="61" spans="1:5">
      <c s="4" r="A61" t="s">
        <v>775</v>
      </c>
      <c s="4" r="B61" t="s">
        <v>42</v>
      </c>
      <c s="6" r="C61" t="n">
        <v>177</v>
      </c>
      <c s="6" r="D61" t="n">
        <v>429</v>
      </c>
    </row>
    <row r="62" spans="1:5">
      <c s="4" r="A62" t="s">
        <v>776</v>
      </c>
      <c s="4" r="B62" t="s">
        <v>603</v>
      </c>
      <c s="6" r="C62" t="n">
        <v>13</v>
      </c>
      <c s="6" r="D62" t="n">
        <v>47</v>
      </c>
    </row>
    <row r="63" spans="1:5">
      <c s="4" r="A63" t="s">
        <v>777</v>
      </c>
      <c s="4" r="B63" t="s">
        <v>778</v>
      </c>
      <c s="6" r="C63" t="n">
        <v>164</v>
      </c>
      <c s="6" r="D63" t="n">
        <v>382</v>
      </c>
    </row>
    <row r="64" spans="1:5">
      <c s="4" r="A64" t="s">
        <v>779</v>
      </c>
      <c s="4" r="B64" t="s">
        <v>778</v>
      </c>
      <c s="6" r="C64" t="n">
        <v>13</v>
      </c>
      <c s="6" r="D64" t="n">
        <v>26</v>
      </c>
    </row>
    <row r="65" spans="1:5">
      <c s="4" r="A65" t="s">
        <v>780</v>
      </c>
      <c s="4" r="B65" t="s">
        <v>778</v>
      </c>
      <c s="6" r="C65" t="n">
        <v>151</v>
      </c>
      <c s="6" r="D65" t="n">
        <v>356</v>
      </c>
    </row>
    <row r="66" spans="1:5">
      <c s="4" r="A66" t="s">
        <v>781</v>
      </c>
      <c s="7" r="C66" t="n">
        <v>21</v>
      </c>
      <c s="7" r="D66" t="n">
        <v>58</v>
      </c>
    </row>
    <row r="67" spans="1:5">
      <c s="4" r="A67" t="s">
        <v>782</v>
      </c>
      <c s="4" r="B67" t="s">
        <v>783</v>
      </c>
      <c s="4" r="C67" t="s">
        <v>794</v>
      </c>
      <c s="4" r="D67" t="s">
        <v>795</v>
      </c>
    </row>
    <row r="68" spans="1:5">
      <c s="4" r="A68" t="s">
        <v>659</v>
      </c>
    </row>
    <row r="69" spans="1:5">
      <c s="3" r="A69" t="s">
        <v>772</v>
      </c>
    </row>
    <row r="70" spans="1:5">
      <c s="4" r="A70" t="s">
        <v>773</v>
      </c>
      <c s="7" r="C70" t="n">
        <v>24</v>
      </c>
      <c s="7" r="D70" t="n">
        <v>61</v>
      </c>
      <c s="6" r="E70" t="n">
        <v>115</v>
      </c>
    </row>
    <row r="71" spans="1:5">
      <c s="4" r="A71" t="s">
        <v>774</v>
      </c>
      <c s="6" r="C71" t="n">
        <v>1</v>
      </c>
      <c s="6" r="D71" t="n">
        <v>3</v>
      </c>
      <c s="6" r="E71" t="n">
        <v>6</v>
      </c>
    </row>
    <row r="72" spans="1:5">
      <c s="4" r="A72" t="s">
        <v>775</v>
      </c>
      <c s="4" r="B72" t="s">
        <v>42</v>
      </c>
      <c s="6" r="C72" t="n">
        <v>27</v>
      </c>
      <c s="6" r="D72" t="n">
        <v>36</v>
      </c>
    </row>
    <row r="73" spans="1:5">
      <c s="4" r="A73" t="s">
        <v>776</v>
      </c>
      <c s="4" r="B73" t="s">
        <v>603</v>
      </c>
      <c s="6" r="C73" t="n">
        <v>0</v>
      </c>
      <c s="6" r="D73" t="n">
        <v>1</v>
      </c>
    </row>
    <row r="74" spans="1:5">
      <c s="4" r="A74" t="s">
        <v>777</v>
      </c>
      <c s="4" r="B74" t="s">
        <v>778</v>
      </c>
      <c s="6" r="C74" t="n">
        <v>27</v>
      </c>
      <c s="6" r="D74" t="n">
        <v>35</v>
      </c>
    </row>
    <row r="75" spans="1:5">
      <c s="4" r="A75" t="s">
        <v>779</v>
      </c>
      <c s="4" r="B75" t="s">
        <v>778</v>
      </c>
      <c s="6" r="C75" t="n">
        <v>0</v>
      </c>
      <c s="6" r="D75" t="n">
        <v>0</v>
      </c>
    </row>
    <row r="76" spans="1:5">
      <c s="4" r="A76" t="s">
        <v>780</v>
      </c>
      <c s="4" r="B76" t="s">
        <v>778</v>
      </c>
      <c s="6" r="C76" t="n">
        <v>27</v>
      </c>
      <c s="6" r="D76" t="n">
        <v>35</v>
      </c>
    </row>
    <row r="77" spans="1:5">
      <c s="4" r="A77" t="s">
        <v>781</v>
      </c>
      <c s="7" r="C77" t="n">
        <v>5</v>
      </c>
      <c s="7" r="D77" t="n">
        <v>7</v>
      </c>
    </row>
    <row r="78" spans="1:5">
      <c s="4" r="A78" t="s">
        <v>782</v>
      </c>
      <c s="4" r="B78" t="s">
        <v>783</v>
      </c>
      <c s="4" r="C78" t="s">
        <v>796</v>
      </c>
      <c s="4" r="D78" t="s">
        <v>797</v>
      </c>
    </row>
    <row r="79" spans="1:5">
      <c s="4" r="A79" t="s">
        <v>660</v>
      </c>
    </row>
    <row r="80" spans="1:5">
      <c s="3" r="A80" t="s">
        <v>772</v>
      </c>
    </row>
    <row r="81" spans="1:5">
      <c s="4" r="A81" t="s">
        <v>773</v>
      </c>
      <c s="7" r="C81" t="n">
        <v>266</v>
      </c>
      <c s="7" r="D81" t="n">
        <v>559</v>
      </c>
      <c s="6" r="E81" t="n">
        <v>1110</v>
      </c>
    </row>
    <row r="82" spans="1:5">
      <c s="4" r="A82" t="s">
        <v>774</v>
      </c>
      <c s="6" r="C82" t="n">
        <v>12</v>
      </c>
      <c s="6" r="D82" t="n">
        <v>24</v>
      </c>
      <c s="6" r="E82" t="n">
        <v>38</v>
      </c>
    </row>
    <row r="83" spans="1:5">
      <c s="4" r="A83" t="s">
        <v>775</v>
      </c>
      <c s="4" r="B83" t="s">
        <v>42</v>
      </c>
      <c s="6" r="C83" t="n">
        <v>204</v>
      </c>
      <c s="6" r="D83" t="n">
        <v>465</v>
      </c>
    </row>
    <row r="84" spans="1:5">
      <c s="4" r="A84" t="s">
        <v>776</v>
      </c>
      <c s="4" r="B84" t="s">
        <v>603</v>
      </c>
      <c s="6" r="C84" t="n">
        <v>13</v>
      </c>
      <c s="6" r="D84" t="n">
        <v>48</v>
      </c>
    </row>
    <row r="85" spans="1:5">
      <c s="4" r="A85" t="s">
        <v>777</v>
      </c>
      <c s="4" r="B85" t="s">
        <v>778</v>
      </c>
      <c s="6" r="C85" t="n">
        <v>191</v>
      </c>
      <c s="6" r="D85" t="n">
        <v>417</v>
      </c>
    </row>
    <row r="86" spans="1:5">
      <c s="4" r="A86" t="s">
        <v>779</v>
      </c>
      <c s="4" r="B86" t="s">
        <v>778</v>
      </c>
      <c s="6" r="C86" t="n">
        <v>13</v>
      </c>
      <c s="6" r="D86" t="n">
        <v>26</v>
      </c>
    </row>
    <row r="87" spans="1:5">
      <c s="4" r="A87" t="s">
        <v>780</v>
      </c>
      <c s="4" r="B87" t="s">
        <v>778</v>
      </c>
      <c s="6" r="C87" t="n">
        <v>178</v>
      </c>
      <c s="6" r="D87" t="n">
        <v>391</v>
      </c>
    </row>
    <row r="88" spans="1:5">
      <c s="4" r="A88" t="s">
        <v>781</v>
      </c>
      <c s="7" r="C88" t="n">
        <v>26</v>
      </c>
      <c s="7" r="D88" t="n">
        <v>65</v>
      </c>
    </row>
    <row r="89" spans="1:5">
      <c s="4" r="A89" t="s">
        <v>782</v>
      </c>
      <c s="4" r="B89" t="s">
        <v>783</v>
      </c>
      <c s="4" r="C89" t="s">
        <v>798</v>
      </c>
      <c s="4" r="D89" t="s">
        <v>799</v>
      </c>
    </row>
    <row r="90" spans="1:5">
      <c s="4" r="A90" t="s">
        <v>661</v>
      </c>
    </row>
    <row r="91" spans="1:5">
      <c s="3" r="A91" t="s">
        <v>772</v>
      </c>
    </row>
    <row r="92" spans="1:5">
      <c s="4" r="A92" t="s">
        <v>773</v>
      </c>
      <c s="7" r="C92" t="n">
        <v>477</v>
      </c>
      <c s="7" r="D92" t="n">
        <v>457</v>
      </c>
      <c s="6" r="E92" t="n">
        <v>1114</v>
      </c>
    </row>
    <row r="93" spans="1:5">
      <c s="4" r="A93" t="s">
        <v>774</v>
      </c>
      <c s="6" r="C93" t="n">
        <v>15</v>
      </c>
      <c s="6" r="D93" t="n">
        <v>14</v>
      </c>
      <c s="6" r="E93" t="n">
        <v>38</v>
      </c>
    </row>
    <row r="94" spans="1:5">
      <c s="4" r="A94" t="s">
        <v>775</v>
      </c>
      <c s="4" r="B94" t="s">
        <v>42</v>
      </c>
      <c s="6" r="C94" t="n">
        <v>508</v>
      </c>
      <c s="6" r="D94" t="n">
        <v>505</v>
      </c>
    </row>
    <row r="95" spans="1:5">
      <c s="4" r="A95" t="s">
        <v>776</v>
      </c>
      <c s="4" r="B95" t="s">
        <v>603</v>
      </c>
      <c s="6" r="C95" t="n">
        <v>29</v>
      </c>
      <c s="6" r="D95" t="n">
        <v>37</v>
      </c>
    </row>
    <row r="96" spans="1:5">
      <c s="4" r="A96" t="s">
        <v>777</v>
      </c>
      <c s="4" r="B96" t="s">
        <v>778</v>
      </c>
      <c s="6" r="C96" t="n">
        <v>479</v>
      </c>
      <c s="6" r="D96" t="n">
        <v>468</v>
      </c>
    </row>
    <row r="97" spans="1:5">
      <c s="4" r="A97" t="s">
        <v>779</v>
      </c>
      <c s="4" r="B97" t="s">
        <v>778</v>
      </c>
      <c s="6" r="C97" t="n">
        <v>0</v>
      </c>
      <c s="6" r="D97" t="n">
        <v>0</v>
      </c>
    </row>
    <row r="98" spans="1:5">
      <c s="4" r="A98" t="s">
        <v>780</v>
      </c>
      <c s="4" r="B98" t="s">
        <v>778</v>
      </c>
      <c s="6" r="C98" t="n">
        <v>479</v>
      </c>
      <c s="6" r="D98" t="n">
        <v>468</v>
      </c>
    </row>
    <row r="99" spans="1:5">
      <c s="4" r="A99" t="s">
        <v>781</v>
      </c>
      <c s="7" r="C99" t="n">
        <v>61</v>
      </c>
      <c s="7" r="D99" t="n">
        <v>64</v>
      </c>
    </row>
    <row r="100" spans="1:5">
      <c s="4" r="A100" t="s">
        <v>782</v>
      </c>
      <c s="4" r="B100" t="s">
        <v>783</v>
      </c>
      <c s="4" r="C100" t="s">
        <v>800</v>
      </c>
      <c s="4" r="D100" t="s">
        <v>801</v>
      </c>
    </row>
    <row r="101" spans="1:5">
      <c s="4" r="A101" t="s">
        <v>662</v>
      </c>
    </row>
    <row r="102" spans="1:5">
      <c s="3" r="A102" t="s">
        <v>772</v>
      </c>
    </row>
    <row r="103" spans="1:5">
      <c s="4" r="A103" t="s">
        <v>773</v>
      </c>
      <c s="7" r="C103" t="n">
        <v>354</v>
      </c>
      <c s="7" r="D103" t="n">
        <v>380</v>
      </c>
      <c s="6" r="E103" t="n">
        <v>406</v>
      </c>
    </row>
    <row r="104" spans="1:5">
      <c s="4" r="A104" t="s">
        <v>774</v>
      </c>
      <c s="6" r="C104" t="n">
        <v>18</v>
      </c>
      <c s="6" r="D104" t="n">
        <v>20</v>
      </c>
      <c s="6" r="E104" t="n">
        <v>21</v>
      </c>
    </row>
    <row r="105" spans="1:5">
      <c s="4" r="A105" t="s">
        <v>775</v>
      </c>
      <c s="4" r="B105" t="s">
        <v>42</v>
      </c>
      <c s="6" r="C105" t="n">
        <v>342</v>
      </c>
      <c s="6" r="D105" t="n">
        <v>381</v>
      </c>
    </row>
    <row r="106" spans="1:5">
      <c s="4" r="A106" t="s">
        <v>776</v>
      </c>
      <c s="4" r="B106" t="s">
        <v>603</v>
      </c>
      <c s="6" r="C106" t="n">
        <v>1</v>
      </c>
      <c s="6" r="D106" t="n">
        <v>13</v>
      </c>
    </row>
    <row r="107" spans="1:5">
      <c s="4" r="A107" t="s">
        <v>777</v>
      </c>
      <c s="4" r="B107" t="s">
        <v>778</v>
      </c>
      <c s="6" r="C107" t="n">
        <v>341</v>
      </c>
      <c s="6" r="D107" t="n">
        <v>368</v>
      </c>
    </row>
    <row r="108" spans="1:5">
      <c s="4" r="A108" t="s">
        <v>779</v>
      </c>
      <c s="4" r="B108" t="s">
        <v>778</v>
      </c>
      <c s="6" r="C108" t="n">
        <v>0</v>
      </c>
      <c s="6" r="D108" t="n">
        <v>0</v>
      </c>
    </row>
    <row r="109" spans="1:5">
      <c s="4" r="A109" t="s">
        <v>780</v>
      </c>
      <c s="4" r="B109" t="s">
        <v>778</v>
      </c>
      <c s="6" r="C109" t="n">
        <v>341</v>
      </c>
      <c s="6" r="D109" t="n">
        <v>368</v>
      </c>
    </row>
    <row r="110" spans="1:5">
      <c s="4" r="A110" t="s">
        <v>781</v>
      </c>
      <c s="7" r="C110" t="n">
        <v>7</v>
      </c>
      <c s="7" r="D110" t="n">
        <v>14</v>
      </c>
    </row>
    <row r="111" spans="1:5">
      <c s="4" r="A111" t="s">
        <v>782</v>
      </c>
      <c s="4" r="B111" t="s">
        <v>783</v>
      </c>
      <c s="4" r="C111" t="s">
        <v>802</v>
      </c>
      <c s="4" r="D111" t="s">
        <v>803</v>
      </c>
    </row>
    <row r="112" spans="1:5">
      <c s="4" r="A112" t="s">
        <v>663</v>
      </c>
    </row>
    <row r="113" spans="1:5">
      <c s="3" r="A113" t="s">
        <v>772</v>
      </c>
    </row>
    <row r="114" spans="1:5">
      <c s="4" r="A114" t="s">
        <v>773</v>
      </c>
      <c s="7" r="C114" t="n">
        <v>1</v>
      </c>
      <c s="7" r="D114" t="n">
        <v>1</v>
      </c>
      <c s="6" r="E114" t="n">
        <v>2</v>
      </c>
    </row>
    <row r="115" spans="1:5">
      <c s="4" r="A115" t="s">
        <v>774</v>
      </c>
      <c s="6" r="C115" t="n">
        <v>0</v>
      </c>
      <c s="6" r="D115" t="n">
        <v>0</v>
      </c>
      <c s="6" r="E115" t="n">
        <v>0</v>
      </c>
    </row>
    <row r="116" spans="1:5">
      <c s="4" r="A116" t="s">
        <v>775</v>
      </c>
      <c s="4" r="B116" t="s">
        <v>42</v>
      </c>
      <c s="6" r="C116" t="n">
        <v>1</v>
      </c>
      <c s="6" r="D116" t="n">
        <v>1</v>
      </c>
    </row>
    <row r="117" spans="1:5">
      <c s="4" r="A117" t="s">
        <v>776</v>
      </c>
      <c s="4" r="B117" t="s">
        <v>603</v>
      </c>
      <c s="6" r="C117" t="n">
        <v>0</v>
      </c>
      <c s="6" r="D117" t="n">
        <v>0</v>
      </c>
    </row>
    <row r="118" spans="1:5">
      <c s="4" r="A118" t="s">
        <v>777</v>
      </c>
      <c s="4" r="B118" t="s">
        <v>778</v>
      </c>
      <c s="6" r="C118" t="n">
        <v>1</v>
      </c>
      <c s="6" r="D118" t="n">
        <v>1</v>
      </c>
    </row>
    <row r="119" spans="1:5">
      <c s="4" r="A119" t="s">
        <v>779</v>
      </c>
      <c s="4" r="B119" t="s">
        <v>778</v>
      </c>
      <c s="6" r="C119" t="n">
        <v>0</v>
      </c>
      <c s="6" r="D119" t="n">
        <v>0</v>
      </c>
    </row>
    <row r="120" spans="1:5">
      <c s="4" r="A120" t="s">
        <v>780</v>
      </c>
      <c s="4" r="B120" t="s">
        <v>778</v>
      </c>
      <c s="6" r="C120" t="n">
        <v>1</v>
      </c>
      <c s="6" r="D120" t="n">
        <v>1</v>
      </c>
    </row>
    <row r="121" spans="1:5">
      <c s="4" r="A121" t="s">
        <v>781</v>
      </c>
      <c s="7" r="C121" t="n">
        <v>0</v>
      </c>
      <c s="7" r="D121" t="n">
        <v>0</v>
      </c>
    </row>
    <row r="122" spans="1:5">
      <c s="4" r="A122" t="s">
        <v>782</v>
      </c>
      <c s="4" r="B122" t="s">
        <v>783</v>
      </c>
      <c s="4" r="C122" t="s">
        <v>804</v>
      </c>
      <c s="4" r="D122" t="s">
        <v>804</v>
      </c>
    </row>
    <row r="123" spans="1:5">
      <c s="4" r="A123" t="s">
        <v>665</v>
      </c>
    </row>
    <row r="124" spans="1:5">
      <c s="3" r="A124" t="s">
        <v>772</v>
      </c>
    </row>
    <row r="125" spans="1:5">
      <c s="4" r="A125" t="s">
        <v>773</v>
      </c>
      <c s="7" r="C125" t="n">
        <v>2</v>
      </c>
      <c s="7" r="D125" t="n">
        <v>2</v>
      </c>
      <c s="6" r="E125" t="n">
        <v>1</v>
      </c>
    </row>
    <row r="126" spans="1:5">
      <c s="4" r="A126" t="s">
        <v>774</v>
      </c>
      <c s="6" r="C126" t="n">
        <v>0</v>
      </c>
      <c s="6" r="D126" t="n">
        <v>0</v>
      </c>
      <c s="6" r="E126" t="n">
        <v>0</v>
      </c>
    </row>
    <row r="127" spans="1:5">
      <c s="4" r="A127" t="s">
        <v>775</v>
      </c>
      <c s="4" r="B127" t="s">
        <v>42</v>
      </c>
      <c s="6" r="C127" t="n">
        <v>2</v>
      </c>
      <c s="6" r="D127" t="n">
        <v>2</v>
      </c>
    </row>
    <row r="128" spans="1:5">
      <c s="4" r="A128" t="s">
        <v>776</v>
      </c>
      <c s="4" r="B128" t="s">
        <v>603</v>
      </c>
      <c s="6" r="C128" t="n">
        <v>0</v>
      </c>
      <c s="6" r="D128" t="n">
        <v>0</v>
      </c>
    </row>
    <row r="129" spans="1:5">
      <c s="4" r="A129" t="s">
        <v>777</v>
      </c>
      <c s="4" r="B129" t="s">
        <v>778</v>
      </c>
      <c s="6" r="C129" t="n">
        <v>2</v>
      </c>
      <c s="6" r="D129" t="n">
        <v>2</v>
      </c>
    </row>
    <row r="130" spans="1:5">
      <c s="4" r="A130" t="s">
        <v>779</v>
      </c>
      <c s="4" r="B130" t="s">
        <v>778</v>
      </c>
      <c s="6" r="C130" t="n">
        <v>0</v>
      </c>
      <c s="6" r="D130" t="n">
        <v>0</v>
      </c>
    </row>
    <row r="131" spans="1:5">
      <c s="4" r="A131" t="s">
        <v>780</v>
      </c>
      <c s="4" r="B131" t="s">
        <v>778</v>
      </c>
      <c s="6" r="C131" t="n">
        <v>2</v>
      </c>
      <c s="6" r="D131" t="n">
        <v>2</v>
      </c>
    </row>
    <row r="132" spans="1:5">
      <c s="4" r="A132" t="s">
        <v>781</v>
      </c>
      <c s="7" r="C132" t="n">
        <v>0</v>
      </c>
      <c s="7" r="D132" t="n">
        <v>0</v>
      </c>
    </row>
    <row r="133" spans="1:5">
      <c s="4" r="A133" t="s">
        <v>782</v>
      </c>
      <c s="4" r="B133" t="s">
        <v>783</v>
      </c>
      <c s="4" r="C133" t="s">
        <v>804</v>
      </c>
      <c s="4" r="D133" t="s">
        <v>804</v>
      </c>
    </row>
    <row r="134" spans="1:5">
      <c s="4" r="A134" t="s">
        <v>666</v>
      </c>
    </row>
    <row r="135" spans="1:5">
      <c s="3" r="A135" t="s">
        <v>772</v>
      </c>
    </row>
    <row r="136" spans="1:5">
      <c s="4" r="A136" t="s">
        <v>773</v>
      </c>
      <c s="7" r="C136" t="n">
        <v>14</v>
      </c>
      <c s="7" r="D136" t="n">
        <v>20</v>
      </c>
      <c s="6" r="E136" t="n">
        <v>32</v>
      </c>
    </row>
    <row r="137" spans="1:5">
      <c s="4" r="A137" t="s">
        <v>774</v>
      </c>
      <c s="6" r="C137" t="n">
        <v>1</v>
      </c>
      <c s="6" r="D137" t="n">
        <v>1</v>
      </c>
      <c s="6" r="E137" t="n">
        <v>2</v>
      </c>
    </row>
    <row r="138" spans="1:5">
      <c s="4" r="A138" t="s">
        <v>775</v>
      </c>
      <c s="4" r="B138" t="s">
        <v>42</v>
      </c>
      <c s="6" r="C138" t="n">
        <v>12</v>
      </c>
      <c s="6" r="D138" t="n">
        <v>17</v>
      </c>
    </row>
    <row r="139" spans="1:5">
      <c s="4" r="A139" t="s">
        <v>776</v>
      </c>
      <c s="4" r="B139" t="s">
        <v>603</v>
      </c>
      <c s="6" r="C139" t="n">
        <v>0</v>
      </c>
      <c s="6" r="D139" t="n">
        <v>0</v>
      </c>
    </row>
    <row r="140" spans="1:5">
      <c s="4" r="A140" t="s">
        <v>777</v>
      </c>
      <c s="4" r="B140" t="s">
        <v>778</v>
      </c>
      <c s="6" r="C140" t="n">
        <v>12</v>
      </c>
      <c s="6" r="D140" t="n">
        <v>17</v>
      </c>
    </row>
    <row r="141" spans="1:5">
      <c s="4" r="A141" t="s">
        <v>779</v>
      </c>
      <c s="4" r="B141" t="s">
        <v>778</v>
      </c>
      <c s="6" r="C141" t="n">
        <v>0</v>
      </c>
      <c s="6" r="D141" t="n">
        <v>0</v>
      </c>
    </row>
    <row r="142" spans="1:5">
      <c s="4" r="A142" t="s">
        <v>780</v>
      </c>
      <c s="4" r="B142" t="s">
        <v>778</v>
      </c>
      <c s="6" r="C142" t="n">
        <v>12</v>
      </c>
      <c s="6" r="D142" t="n">
        <v>17</v>
      </c>
    </row>
    <row r="143" spans="1:5">
      <c s="4" r="A143" t="s">
        <v>781</v>
      </c>
      <c s="7" r="C143" t="n">
        <v>0</v>
      </c>
      <c s="7" r="D143" t="n">
        <v>0</v>
      </c>
    </row>
    <row r="144" spans="1:5">
      <c s="4" r="A144" t="s">
        <v>782</v>
      </c>
      <c s="4" r="B144" t="s">
        <v>783</v>
      </c>
      <c s="4" r="C144" t="s">
        <v>804</v>
      </c>
      <c s="4" r="D144" t="s">
        <v>804</v>
      </c>
    </row>
    <row r="145" spans="1:5">
      <c s="4" r="A145" t="s">
        <v>667</v>
      </c>
    </row>
    <row r="146" spans="1:5">
      <c s="3" r="A146" t="s">
        <v>772</v>
      </c>
    </row>
    <row r="147" spans="1:5">
      <c s="4" r="A147" t="s">
        <v>773</v>
      </c>
      <c s="7" r="C147" t="n">
        <v>848</v>
      </c>
      <c s="7" r="D147" t="n">
        <v>860</v>
      </c>
      <c s="6" r="E147" t="n">
        <v>1555</v>
      </c>
    </row>
    <row r="148" spans="1:5">
      <c s="4" r="A148" t="s">
        <v>774</v>
      </c>
      <c s="6" r="C148" t="n">
        <v>34</v>
      </c>
      <c s="6" r="D148" t="n">
        <v>35</v>
      </c>
      <c s="7" r="E148" t="n">
        <v>61</v>
      </c>
    </row>
    <row r="149" spans="1:5">
      <c s="4" r="A149" t="s">
        <v>775</v>
      </c>
      <c s="4" r="B149" t="s">
        <v>42</v>
      </c>
      <c s="6" r="C149" t="n">
        <v>865</v>
      </c>
      <c s="6" r="D149" t="n">
        <v>906</v>
      </c>
    </row>
    <row r="150" spans="1:5">
      <c s="4" r="A150" t="s">
        <v>776</v>
      </c>
      <c s="4" r="B150" t="s">
        <v>603</v>
      </c>
      <c s="6" r="C150" t="n">
        <v>30</v>
      </c>
      <c s="6" r="D150" t="n">
        <v>50</v>
      </c>
    </row>
    <row r="151" spans="1:5">
      <c s="4" r="A151" t="s">
        <v>777</v>
      </c>
      <c s="4" r="B151" t="s">
        <v>778</v>
      </c>
      <c s="6" r="C151" t="n">
        <v>835</v>
      </c>
      <c s="6" r="D151" t="n">
        <v>856</v>
      </c>
    </row>
    <row r="152" spans="1:5">
      <c s="4" r="A152" t="s">
        <v>779</v>
      </c>
      <c s="4" r="B152" t="s">
        <v>778</v>
      </c>
      <c s="6" r="C152" t="n">
        <v>0</v>
      </c>
      <c s="6" r="D152" t="n">
        <v>0</v>
      </c>
    </row>
    <row r="153" spans="1:5">
      <c s="4" r="A153" t="s">
        <v>780</v>
      </c>
      <c s="4" r="B153" t="s">
        <v>778</v>
      </c>
      <c s="6" r="C153" t="n">
        <v>835</v>
      </c>
      <c s="6" r="D153" t="n">
        <v>856</v>
      </c>
    </row>
    <row r="154" spans="1:5">
      <c s="4" r="A154" t="s">
        <v>781</v>
      </c>
      <c s="7" r="C154" t="n">
        <v>68</v>
      </c>
      <c s="7" r="D154" t="n">
        <v>78</v>
      </c>
    </row>
    <row r="155" spans="1:5">
      <c s="4" r="A155" t="s">
        <v>782</v>
      </c>
      <c s="4" r="B155" t="s">
        <v>783</v>
      </c>
      <c s="4" r="C155" t="s">
        <v>805</v>
      </c>
      <c s="4" r="D155" t="s">
        <v>806</v>
      </c>
    </row>
    <row r="156" spans="1:5">
      <c s="4" r="A156" t="s">
        <v>807</v>
      </c>
    </row>
    <row r="157" spans="1:5">
      <c s="3" r="A157" t="s">
        <v>772</v>
      </c>
    </row>
    <row r="158" spans="1:5">
      <c s="4" r="A158" t="s">
        <v>775</v>
      </c>
      <c s="4" r="B158" t="s">
        <v>42</v>
      </c>
      <c s="7" r="C158" t="n">
        <v>1126</v>
      </c>
      <c s="7" r="D158" t="n">
        <v>1369</v>
      </c>
    </row>
    <row r="159" spans="1:5">
      <c s="4" r="A159" t="s">
        <v>776</v>
      </c>
      <c s="4" r="B159" t="s">
        <v>603</v>
      </c>
      <c s="6" r="C159" t="n">
        <v>28</v>
      </c>
      <c s="6" r="D159" t="n">
        <v>38</v>
      </c>
    </row>
    <row r="160" spans="1:5">
      <c s="4" r="A160" t="s">
        <v>777</v>
      </c>
      <c s="4" r="B160" t="s">
        <v>778</v>
      </c>
      <c s="6" r="C160" t="n">
        <v>1098</v>
      </c>
      <c s="6" r="D160" t="n">
        <v>1331</v>
      </c>
    </row>
    <row r="161" spans="1:5">
      <c s="4" r="A161" t="s">
        <v>781</v>
      </c>
      <c s="7" r="C161" t="n">
        <v>103</v>
      </c>
      <c s="7" r="D161" t="n">
        <v>137</v>
      </c>
    </row>
    <row r="162" spans="1:5">
      <c s="4" r="A162" t="s">
        <v>782</v>
      </c>
      <c s="4" r="B162" t="s">
        <v>783</v>
      </c>
      <c s="4" r="C162" t="s">
        <v>808</v>
      </c>
      <c s="4" r="D162" t="s">
        <v>809</v>
      </c>
    </row>
    <row r="163" spans="1:5">
      <c s="4" r="A163" t="s">
        <v>810</v>
      </c>
    </row>
    <row r="164" spans="1:5">
      <c s="3" r="A164" t="s">
        <v>772</v>
      </c>
    </row>
    <row r="165" spans="1:5">
      <c s="4" r="A165" t="s">
        <v>775</v>
      </c>
      <c s="4" r="B165" t="s">
        <v>42</v>
      </c>
      <c s="7" r="C165" t="n">
        <v>68</v>
      </c>
      <c s="7" r="D165" t="n">
        <v>102</v>
      </c>
    </row>
    <row r="166" spans="1:5">
      <c s="4" r="A166" t="s">
        <v>776</v>
      </c>
      <c s="4" r="B166" t="s">
        <v>603</v>
      </c>
      <c s="6" r="C166" t="n">
        <v>1</v>
      </c>
      <c s="6" r="D166" t="n">
        <v>3</v>
      </c>
    </row>
    <row r="167" spans="1:5">
      <c s="4" r="A167" t="s">
        <v>777</v>
      </c>
      <c s="4" r="B167" t="s">
        <v>778</v>
      </c>
      <c s="6" r="C167" t="n">
        <v>67</v>
      </c>
      <c s="6" r="D167" t="n">
        <v>99</v>
      </c>
    </row>
    <row r="168" spans="1:5">
      <c s="4" r="A168" t="s">
        <v>781</v>
      </c>
      <c s="7" r="C168" t="n">
        <v>13</v>
      </c>
      <c s="7" r="D168" t="n">
        <v>17</v>
      </c>
    </row>
    <row r="169" spans="1:5">
      <c s="4" r="A169" t="s">
        <v>782</v>
      </c>
      <c s="4" r="B169" t="s">
        <v>783</v>
      </c>
      <c s="4" r="C169" t="s">
        <v>811</v>
      </c>
      <c s="4" r="D169" t="s">
        <v>812</v>
      </c>
    </row>
    <row r="170" spans="1:5">
      <c s="4" r="A170" t="s">
        <v>813</v>
      </c>
    </row>
    <row r="171" spans="1:5">
      <c s="3" r="A171" t="s">
        <v>772</v>
      </c>
    </row>
    <row r="172" spans="1:5">
      <c s="4" r="A172" t="s">
        <v>775</v>
      </c>
      <c s="4" r="B172" t="s">
        <v>42</v>
      </c>
      <c s="7" r="C172" t="n">
        <v>89</v>
      </c>
      <c s="7" r="D172" t="n">
        <v>162</v>
      </c>
    </row>
    <row r="173" spans="1:5">
      <c s="4" r="A173" t="s">
        <v>776</v>
      </c>
      <c s="4" r="B173" t="s">
        <v>603</v>
      </c>
      <c s="6" r="C173" t="n">
        <v>6</v>
      </c>
      <c s="6" r="D173" t="n">
        <v>10</v>
      </c>
    </row>
    <row r="174" spans="1:5">
      <c s="4" r="A174" t="s">
        <v>777</v>
      </c>
      <c s="4" r="B174" t="s">
        <v>778</v>
      </c>
      <c s="6" r="C174" t="n">
        <v>83</v>
      </c>
      <c s="6" r="D174" t="n">
        <v>152</v>
      </c>
    </row>
    <row r="175" spans="1:5">
      <c s="4" r="A175" t="s">
        <v>781</v>
      </c>
      <c s="7" r="C175" t="n">
        <v>8</v>
      </c>
      <c s="7" r="D175" t="n">
        <v>16</v>
      </c>
    </row>
    <row r="176" spans="1:5">
      <c s="4" r="A176" t="s">
        <v>782</v>
      </c>
      <c s="4" r="B176" t="s">
        <v>783</v>
      </c>
      <c s="4" r="C176" t="s">
        <v>814</v>
      </c>
      <c s="4" r="D176" t="s">
        <v>815</v>
      </c>
    </row>
    <row r="177" spans="1:5">
      <c s="4" r="A177" t="s">
        <v>816</v>
      </c>
    </row>
    <row r="178" spans="1:5">
      <c s="3" r="A178" t="s">
        <v>772</v>
      </c>
    </row>
    <row r="179" spans="1:5">
      <c s="4" r="A179" t="s">
        <v>775</v>
      </c>
      <c s="4" r="B179" t="s">
        <v>42</v>
      </c>
      <c s="7" r="C179" t="n">
        <v>1</v>
      </c>
    </row>
    <row r="180" spans="1:5">
      <c s="4" r="A180" t="s">
        <v>776</v>
      </c>
      <c s="4" r="B180" t="s">
        <v>603</v>
      </c>
      <c s="6" r="C180" t="n">
        <v>0</v>
      </c>
    </row>
    <row r="181" spans="1:5">
      <c s="4" r="A181" t="s">
        <v>777</v>
      </c>
      <c s="4" r="B181" t="s">
        <v>778</v>
      </c>
      <c s="6" r="C181" t="n">
        <v>1</v>
      </c>
    </row>
    <row r="182" spans="1:5">
      <c s="4" r="A182" t="s">
        <v>781</v>
      </c>
      <c s="7" r="C182" t="n">
        <v>0</v>
      </c>
    </row>
    <row r="183" spans="1:5">
      <c s="4" r="A183" t="s">
        <v>782</v>
      </c>
      <c s="4" r="B183" t="s">
        <v>783</v>
      </c>
      <c s="4" r="C183" t="s">
        <v>804</v>
      </c>
    </row>
    <row r="184" spans="1:5">
      <c s="4" r="A184" t="s">
        <v>817</v>
      </c>
    </row>
    <row r="185" spans="1:5">
      <c s="3" r="A185" t="s">
        <v>772</v>
      </c>
    </row>
    <row r="186" spans="1:5">
      <c s="4" r="A186" t="s">
        <v>775</v>
      </c>
      <c s="4" r="B186" t="s">
        <v>42</v>
      </c>
      <c s="7" r="C186" t="n">
        <v>158</v>
      </c>
      <c s="7" r="D186" t="n">
        <v>264</v>
      </c>
    </row>
    <row r="187" spans="1:5">
      <c s="4" r="A187" t="s">
        <v>776</v>
      </c>
      <c s="4" r="B187" t="s">
        <v>603</v>
      </c>
      <c s="6" r="C187" t="n">
        <v>7</v>
      </c>
      <c s="6" r="D187" t="n">
        <v>13</v>
      </c>
    </row>
    <row r="188" spans="1:5">
      <c s="4" r="A188" t="s">
        <v>777</v>
      </c>
      <c s="4" r="B188" t="s">
        <v>778</v>
      </c>
      <c s="6" r="C188" t="n">
        <v>151</v>
      </c>
      <c s="6" r="D188" t="n">
        <v>251</v>
      </c>
    </row>
    <row r="189" spans="1:5">
      <c s="4" r="A189" t="s">
        <v>781</v>
      </c>
      <c s="7" r="C189" t="n">
        <v>21</v>
      </c>
      <c s="7" r="D189" t="n">
        <v>33</v>
      </c>
    </row>
    <row r="190" spans="1:5">
      <c s="4" r="A190" t="s">
        <v>782</v>
      </c>
      <c s="4" r="B190" t="s">
        <v>783</v>
      </c>
      <c s="4" r="C190" t="s">
        <v>800</v>
      </c>
      <c s="4" r="D190" t="s">
        <v>818</v>
      </c>
    </row>
    <row r="191" spans="1:5">
      <c s="4" r="A191" t="s">
        <v>819</v>
      </c>
    </row>
    <row r="192" spans="1:5">
      <c s="3" r="A192" t="s">
        <v>772</v>
      </c>
    </row>
    <row r="193" spans="1:5">
      <c s="4" r="A193" t="s">
        <v>775</v>
      </c>
      <c s="4" r="B193" t="s">
        <v>42</v>
      </c>
      <c s="7" r="C193" t="n">
        <v>141</v>
      </c>
      <c s="7" r="D193" t="n">
        <v>267</v>
      </c>
    </row>
    <row r="194" spans="1:5">
      <c s="4" r="A194" t="s">
        <v>776</v>
      </c>
      <c s="4" r="B194" t="s">
        <v>603</v>
      </c>
      <c s="6" r="C194" t="n">
        <v>8</v>
      </c>
      <c s="6" r="D194" t="n">
        <v>8</v>
      </c>
    </row>
    <row r="195" spans="1:5">
      <c s="4" r="A195" t="s">
        <v>777</v>
      </c>
      <c s="4" r="B195" t="s">
        <v>778</v>
      </c>
      <c s="6" r="C195" t="n">
        <v>133</v>
      </c>
      <c s="6" r="D195" t="n">
        <v>259</v>
      </c>
    </row>
    <row r="196" spans="1:5">
      <c s="4" r="A196" t="s">
        <v>781</v>
      </c>
      <c s="7" r="C196" t="n">
        <v>13</v>
      </c>
      <c s="7" r="D196" t="n">
        <v>28</v>
      </c>
    </row>
    <row r="197" spans="1:5">
      <c s="4" r="A197" t="s">
        <v>782</v>
      </c>
      <c s="4" r="B197" t="s">
        <v>783</v>
      </c>
      <c s="4" r="C197" t="s">
        <v>820</v>
      </c>
      <c s="4" r="D197" t="s">
        <v>821</v>
      </c>
    </row>
    <row r="198" spans="1:5">
      <c s="4" r="A198" t="s">
        <v>822</v>
      </c>
    </row>
    <row r="199" spans="1:5">
      <c s="3" r="A199" t="s">
        <v>772</v>
      </c>
    </row>
    <row r="200" spans="1:5">
      <c s="4" r="A200" t="s">
        <v>775</v>
      </c>
      <c s="4" r="B200" t="s">
        <v>42</v>
      </c>
      <c s="7" r="C200" t="n">
        <v>27</v>
      </c>
      <c s="7" r="D200" t="n">
        <v>33</v>
      </c>
    </row>
    <row r="201" spans="1:5">
      <c s="4" r="A201" t="s">
        <v>776</v>
      </c>
      <c s="4" r="B201" t="s">
        <v>603</v>
      </c>
      <c s="6" r="C201" t="n">
        <v>0</v>
      </c>
      <c s="6" r="D201" t="n">
        <v>0</v>
      </c>
    </row>
    <row r="202" spans="1:5">
      <c s="4" r="A202" t="s">
        <v>777</v>
      </c>
      <c s="4" r="B202" t="s">
        <v>778</v>
      </c>
      <c s="6" r="C202" t="n">
        <v>27</v>
      </c>
      <c s="6" r="D202" t="n">
        <v>33</v>
      </c>
    </row>
    <row r="203" spans="1:5">
      <c s="4" r="A203" t="s">
        <v>781</v>
      </c>
      <c s="7" r="C203" t="n">
        <v>5</v>
      </c>
      <c s="7" r="D203" t="n">
        <v>6</v>
      </c>
    </row>
    <row r="204" spans="1:5">
      <c s="4" r="A204" t="s">
        <v>782</v>
      </c>
      <c s="4" r="B204" t="s">
        <v>783</v>
      </c>
      <c s="4" r="C204" t="s">
        <v>796</v>
      </c>
      <c s="4" r="D204" t="s">
        <v>823</v>
      </c>
    </row>
    <row r="205" spans="1:5">
      <c s="4" r="A205" t="s">
        <v>824</v>
      </c>
    </row>
    <row r="206" spans="1:5">
      <c s="3" r="A206" t="s">
        <v>772</v>
      </c>
    </row>
    <row r="207" spans="1:5">
      <c s="4" r="A207" t="s">
        <v>775</v>
      </c>
      <c s="4" r="B207" t="s">
        <v>42</v>
      </c>
      <c s="7" r="C207" t="n">
        <v>168</v>
      </c>
      <c s="7" r="D207" t="n">
        <v>300</v>
      </c>
    </row>
    <row r="208" spans="1:5">
      <c s="4" r="A208" t="s">
        <v>776</v>
      </c>
      <c s="4" r="B208" t="s">
        <v>603</v>
      </c>
      <c s="6" r="C208" t="n">
        <v>8</v>
      </c>
      <c s="6" r="D208" t="n">
        <v>8</v>
      </c>
    </row>
    <row r="209" spans="1:5">
      <c s="4" r="A209" t="s">
        <v>777</v>
      </c>
      <c s="4" r="B209" t="s">
        <v>778</v>
      </c>
      <c s="6" r="C209" t="n">
        <v>160</v>
      </c>
      <c s="6" r="D209" t="n">
        <v>292</v>
      </c>
    </row>
    <row r="210" spans="1:5">
      <c s="4" r="A210" t="s">
        <v>781</v>
      </c>
      <c s="7" r="C210" t="n">
        <v>18</v>
      </c>
      <c s="7" r="D210" t="n">
        <v>34</v>
      </c>
    </row>
    <row r="211" spans="1:5">
      <c s="4" r="A211" t="s">
        <v>782</v>
      </c>
      <c s="4" r="B211" t="s">
        <v>783</v>
      </c>
      <c s="4" r="C211" t="s">
        <v>825</v>
      </c>
      <c s="4" r="D211" t="s">
        <v>826</v>
      </c>
    </row>
    <row r="212" spans="1:5">
      <c s="4" r="A212" t="s">
        <v>756</v>
      </c>
    </row>
    <row r="213" spans="1:5">
      <c s="3" r="A213" t="s">
        <v>772</v>
      </c>
    </row>
    <row r="214" spans="1:5">
      <c s="4" r="A214" t="s">
        <v>775</v>
      </c>
      <c s="4" r="B214" t="s">
        <v>42</v>
      </c>
      <c s="7" r="C214" t="n">
        <v>457</v>
      </c>
      <c s="7" r="D214" t="n">
        <v>426</v>
      </c>
    </row>
    <row r="215" spans="1:5">
      <c s="4" r="A215" t="s">
        <v>776</v>
      </c>
      <c s="4" r="B215" t="s">
        <v>603</v>
      </c>
      <c s="6" r="C215" t="n">
        <v>13</v>
      </c>
      <c s="6" r="D215" t="n">
        <v>11</v>
      </c>
    </row>
    <row r="216" spans="1:5">
      <c s="4" r="A216" t="s">
        <v>777</v>
      </c>
      <c s="4" r="B216" t="s">
        <v>778</v>
      </c>
      <c s="6" r="C216" t="n">
        <v>444</v>
      </c>
      <c s="6" r="D216" t="n">
        <v>415</v>
      </c>
    </row>
    <row r="217" spans="1:5">
      <c s="4" r="A217" t="s">
        <v>781</v>
      </c>
      <c s="7" r="C217" t="n">
        <v>57</v>
      </c>
      <c s="7" r="D217" t="n">
        <v>57</v>
      </c>
    </row>
    <row r="218" spans="1:5">
      <c s="4" r="A218" t="s">
        <v>782</v>
      </c>
      <c s="4" r="B218" t="s">
        <v>783</v>
      </c>
      <c s="4" r="C218" t="s">
        <v>827</v>
      </c>
      <c s="4" r="D218" t="s">
        <v>815</v>
      </c>
    </row>
    <row r="219" spans="1:5">
      <c s="4" r="A219" t="s">
        <v>757</v>
      </c>
    </row>
    <row r="220" spans="1:5">
      <c s="3" r="A220" t="s">
        <v>772</v>
      </c>
    </row>
    <row r="221" spans="1:5">
      <c s="4" r="A221" t="s">
        <v>775</v>
      </c>
      <c s="4" r="B221" t="s">
        <v>42</v>
      </c>
      <c s="7" r="C221" t="n">
        <v>328</v>
      </c>
      <c s="7" r="D221" t="n">
        <v>359</v>
      </c>
    </row>
    <row r="222" spans="1:5">
      <c s="4" r="A222" t="s">
        <v>776</v>
      </c>
      <c s="4" r="B222" t="s">
        <v>603</v>
      </c>
      <c s="6" r="C222" t="n">
        <v>0</v>
      </c>
      <c s="6" r="D222" t="n">
        <v>6</v>
      </c>
    </row>
    <row r="223" spans="1:5">
      <c s="4" r="A223" t="s">
        <v>777</v>
      </c>
      <c s="4" r="B223" t="s">
        <v>778</v>
      </c>
      <c s="6" r="C223" t="n">
        <v>328</v>
      </c>
      <c s="6" r="D223" t="n">
        <v>353</v>
      </c>
    </row>
    <row r="224" spans="1:5">
      <c s="4" r="A224" t="s">
        <v>781</v>
      </c>
      <c s="7" r="C224" t="n">
        <v>7</v>
      </c>
      <c s="7" r="D224" t="n">
        <v>13</v>
      </c>
    </row>
    <row r="225" spans="1:5">
      <c s="4" r="A225" t="s">
        <v>782</v>
      </c>
      <c s="4" r="B225" t="s">
        <v>783</v>
      </c>
      <c s="4" r="C225" t="s">
        <v>828</v>
      </c>
      <c s="4" r="D225" t="s">
        <v>829</v>
      </c>
    </row>
    <row r="226" spans="1:5">
      <c s="4" r="A226" t="s">
        <v>758</v>
      </c>
    </row>
    <row r="227" spans="1:5">
      <c s="3" r="A227" t="s">
        <v>772</v>
      </c>
    </row>
    <row r="228" spans="1:5">
      <c s="4" r="A228" t="s">
        <v>775</v>
      </c>
      <c s="4" r="B228" t="s">
        <v>42</v>
      </c>
      <c s="7" r="C228" t="n">
        <v>1</v>
      </c>
      <c s="7" r="D228" t="n">
        <v>1</v>
      </c>
    </row>
    <row r="229" spans="1:5">
      <c s="4" r="A229" t="s">
        <v>776</v>
      </c>
      <c s="4" r="B229" t="s">
        <v>603</v>
      </c>
      <c s="6" r="C229" t="n">
        <v>0</v>
      </c>
      <c s="6" r="D229" t="n">
        <v>0</v>
      </c>
    </row>
    <row r="230" spans="1:5">
      <c s="4" r="A230" t="s">
        <v>777</v>
      </c>
      <c s="4" r="B230" t="s">
        <v>778</v>
      </c>
      <c s="6" r="C230" t="n">
        <v>1</v>
      </c>
      <c s="6" r="D230" t="n">
        <v>1</v>
      </c>
    </row>
    <row r="231" spans="1:5">
      <c s="4" r="A231" t="s">
        <v>781</v>
      </c>
      <c s="7" r="C231" t="n">
        <v>0</v>
      </c>
      <c s="7" r="D231" t="n">
        <v>0</v>
      </c>
    </row>
    <row r="232" spans="1:5">
      <c s="4" r="A232" t="s">
        <v>782</v>
      </c>
      <c s="4" r="B232" t="s">
        <v>783</v>
      </c>
      <c s="4" r="C232" t="s">
        <v>804</v>
      </c>
      <c s="4" r="D232" t="s">
        <v>804</v>
      </c>
    </row>
    <row r="233" spans="1:5">
      <c s="4" r="A233" t="s">
        <v>760</v>
      </c>
    </row>
    <row r="234" spans="1:5">
      <c s="3" r="A234" t="s">
        <v>772</v>
      </c>
    </row>
    <row r="235" spans="1:5">
      <c s="4" r="A235" t="s">
        <v>775</v>
      </c>
      <c s="4" r="B235" t="s">
        <v>42</v>
      </c>
      <c s="7" r="C235" t="n">
        <v>2</v>
      </c>
      <c s="7" r="D235" t="n">
        <v>2</v>
      </c>
    </row>
    <row r="236" spans="1:5">
      <c s="4" r="A236" t="s">
        <v>776</v>
      </c>
      <c s="4" r="B236" t="s">
        <v>603</v>
      </c>
      <c s="6" r="C236" t="n">
        <v>0</v>
      </c>
      <c s="6" r="D236" t="n">
        <v>0</v>
      </c>
    </row>
    <row r="237" spans="1:5">
      <c s="4" r="A237" t="s">
        <v>777</v>
      </c>
      <c s="4" r="B237" t="s">
        <v>778</v>
      </c>
      <c s="6" r="C237" t="n">
        <v>2</v>
      </c>
      <c s="6" r="D237" t="n">
        <v>2</v>
      </c>
    </row>
    <row r="238" spans="1:5">
      <c s="4" r="A238" t="s">
        <v>781</v>
      </c>
      <c s="7" r="C238" t="n">
        <v>0</v>
      </c>
      <c s="7" r="D238" t="n">
        <v>0</v>
      </c>
    </row>
    <row r="239" spans="1:5">
      <c s="4" r="A239" t="s">
        <v>782</v>
      </c>
      <c s="4" r="B239" t="s">
        <v>783</v>
      </c>
      <c s="4" r="C239" t="s">
        <v>804</v>
      </c>
      <c s="4" r="D239" t="s">
        <v>804</v>
      </c>
    </row>
    <row r="240" spans="1:5">
      <c s="4" r="A240" t="s">
        <v>761</v>
      </c>
    </row>
    <row r="241" spans="1:5">
      <c s="3" r="A241" t="s">
        <v>772</v>
      </c>
    </row>
    <row r="242" spans="1:5">
      <c s="4" r="A242" t="s">
        <v>775</v>
      </c>
      <c s="4" r="B242" t="s">
        <v>42</v>
      </c>
      <c s="7" r="C242" t="n">
        <v>12</v>
      </c>
      <c s="7" r="D242" t="n">
        <v>17</v>
      </c>
    </row>
    <row r="243" spans="1:5">
      <c s="4" r="A243" t="s">
        <v>776</v>
      </c>
      <c s="4" r="B243" t="s">
        <v>603</v>
      </c>
      <c s="6" r="C243" t="n">
        <v>0</v>
      </c>
      <c s="6" r="D243" t="n">
        <v>0</v>
      </c>
    </row>
    <row r="244" spans="1:5">
      <c s="4" r="A244" t="s">
        <v>777</v>
      </c>
      <c s="4" r="B244" t="s">
        <v>778</v>
      </c>
      <c s="6" r="C244" t="n">
        <v>12</v>
      </c>
      <c s="6" r="D244" t="n">
        <v>17</v>
      </c>
    </row>
    <row r="245" spans="1:5">
      <c s="4" r="A245" t="s">
        <v>781</v>
      </c>
      <c s="7" r="C245" t="n">
        <v>0</v>
      </c>
      <c s="7" r="D245" t="n">
        <v>0</v>
      </c>
    </row>
    <row r="246" spans="1:5">
      <c s="4" r="A246" t="s">
        <v>782</v>
      </c>
      <c s="4" r="B246" t="s">
        <v>783</v>
      </c>
      <c s="4" r="C246" t="s">
        <v>804</v>
      </c>
      <c s="4" r="D246" t="s">
        <v>804</v>
      </c>
    </row>
    <row r="247" spans="1:5">
      <c s="4" r="A247" t="s">
        <v>762</v>
      </c>
    </row>
    <row r="248" spans="1:5">
      <c s="3" r="A248" t="s">
        <v>772</v>
      </c>
    </row>
    <row r="249" spans="1:5">
      <c s="4" r="A249" t="s">
        <v>775</v>
      </c>
      <c s="4" r="B249" t="s">
        <v>42</v>
      </c>
      <c s="7" r="C249" t="n">
        <v>800</v>
      </c>
      <c s="7" r="D249" t="n">
        <v>805</v>
      </c>
    </row>
    <row r="250" spans="1:5">
      <c s="4" r="A250" t="s">
        <v>776</v>
      </c>
      <c s="4" r="B250" t="s">
        <v>603</v>
      </c>
      <c s="6" r="C250" t="n">
        <v>13</v>
      </c>
      <c s="6" r="D250" t="n">
        <v>17</v>
      </c>
    </row>
    <row r="251" spans="1:5">
      <c s="4" r="A251" t="s">
        <v>777</v>
      </c>
      <c s="4" r="B251" t="s">
        <v>778</v>
      </c>
      <c s="6" r="C251" t="n">
        <v>787</v>
      </c>
      <c s="6" r="D251" t="n">
        <v>788</v>
      </c>
    </row>
    <row r="252" spans="1:5">
      <c s="4" r="A252" t="s">
        <v>781</v>
      </c>
      <c s="7" r="C252" t="n">
        <v>64</v>
      </c>
      <c s="7" r="D252" t="n">
        <v>70</v>
      </c>
    </row>
    <row r="253" spans="1:5">
      <c s="4" r="A253" t="s">
        <v>782</v>
      </c>
      <c s="4" r="B253" t="s">
        <v>783</v>
      </c>
      <c s="4" r="C253" t="s">
        <v>830</v>
      </c>
      <c s="4" r="D253" t="s">
        <v>831</v>
      </c>
    </row>
    <row r="254" spans="1:5">
      <c s="4" r="A254" t="s">
        <v>832</v>
      </c>
    </row>
    <row r="255" spans="1:5">
      <c s="3" r="A255" t="s">
        <v>772</v>
      </c>
    </row>
    <row r="256" spans="1:5">
      <c s="4" r="A256" t="s">
        <v>775</v>
      </c>
      <c s="4" r="B256" t="s">
        <v>42</v>
      </c>
      <c s="7" r="C256" t="n">
        <v>752</v>
      </c>
      <c s="7" r="D256" t="n">
        <v>822</v>
      </c>
    </row>
    <row r="257" spans="1:5">
      <c s="4" r="A257" t="s">
        <v>776</v>
      </c>
      <c s="4" r="B257" t="s">
        <v>603</v>
      </c>
      <c s="6" r="C257" t="n">
        <v>81</v>
      </c>
      <c s="6" r="D257" t="n">
        <v>138</v>
      </c>
    </row>
    <row r="258" spans="1:5">
      <c s="4" r="A258" t="s">
        <v>777</v>
      </c>
      <c s="4" r="B258" t="s">
        <v>778</v>
      </c>
      <c s="6" r="C258" t="n">
        <v>671</v>
      </c>
      <c s="6" r="D258" t="n">
        <v>684</v>
      </c>
    </row>
    <row r="259" spans="1:5">
      <c s="4" r="A259" t="s">
        <v>779</v>
      </c>
      <c s="4" r="B259" t="s">
        <v>778</v>
      </c>
      <c s="6" r="C259" t="n">
        <v>75</v>
      </c>
      <c s="6" r="D259" t="n">
        <v>80</v>
      </c>
    </row>
    <row r="260" spans="1:5">
      <c s="4" r="A260" t="s">
        <v>780</v>
      </c>
      <c s="4" r="B260" t="s">
        <v>778</v>
      </c>
      <c s="6" r="C260" t="n">
        <v>596</v>
      </c>
      <c s="6" r="D260" t="n">
        <v>604</v>
      </c>
    </row>
    <row r="261" spans="1:5">
      <c s="4" r="A261" t="s">
        <v>781</v>
      </c>
      <c s="7" r="C261" t="n">
        <v>180</v>
      </c>
      <c s="7" r="D261" t="n">
        <v>192</v>
      </c>
    </row>
    <row r="262" spans="1:5">
      <c s="4" r="A262" t="s">
        <v>782</v>
      </c>
      <c s="4" r="B262" t="s">
        <v>783</v>
      </c>
      <c s="4" r="C262" t="s">
        <v>833</v>
      </c>
      <c s="4" r="D262" t="s">
        <v>834</v>
      </c>
    </row>
    <row r="263" spans="1:5">
      <c s="4" r="A263" t="s">
        <v>742</v>
      </c>
    </row>
    <row r="264" spans="1:5">
      <c s="3" r="A264" t="s">
        <v>772</v>
      </c>
    </row>
    <row r="265" spans="1:5">
      <c s="4" r="A265" t="s">
        <v>775</v>
      </c>
      <c s="4" r="B265" t="s">
        <v>42</v>
      </c>
      <c s="7" r="C265" t="n">
        <v>363</v>
      </c>
      <c s="7" r="D265" t="n">
        <v>286</v>
      </c>
    </row>
    <row r="266" spans="1:5">
      <c s="4" r="A266" t="s">
        <v>776</v>
      </c>
      <c s="4" r="B266" t="s">
        <v>603</v>
      </c>
      <c s="6" r="C266" t="n">
        <v>41</v>
      </c>
      <c s="6" r="D266" t="n">
        <v>36</v>
      </c>
    </row>
    <row r="267" spans="1:5">
      <c s="4" r="A267" t="s">
        <v>777</v>
      </c>
      <c s="4" r="B267" t="s">
        <v>778</v>
      </c>
      <c s="6" r="C267" t="n">
        <v>322</v>
      </c>
      <c s="6" r="D267" t="n">
        <v>250</v>
      </c>
    </row>
    <row r="268" spans="1:5">
      <c s="4" r="A268" t="s">
        <v>779</v>
      </c>
      <c s="4" r="B268" t="s">
        <v>778</v>
      </c>
      <c s="6" r="C268" t="n">
        <v>26</v>
      </c>
      <c s="6" r="D268" t="n">
        <v>11</v>
      </c>
    </row>
    <row r="269" spans="1:5">
      <c s="4" r="A269" t="s">
        <v>780</v>
      </c>
      <c s="4" r="B269" t="s">
        <v>778</v>
      </c>
      <c s="6" r="C269" t="n">
        <v>296</v>
      </c>
      <c s="6" r="D269" t="n">
        <v>239</v>
      </c>
    </row>
    <row r="270" spans="1:5">
      <c s="4" r="A270" t="s">
        <v>781</v>
      </c>
      <c s="7" r="C270" t="n">
        <v>98</v>
      </c>
      <c s="7" r="D270" t="n">
        <v>83</v>
      </c>
    </row>
    <row r="271" spans="1:5">
      <c s="4" r="A271" t="s">
        <v>782</v>
      </c>
      <c s="4" r="B271" t="s">
        <v>783</v>
      </c>
      <c s="4" r="C271" t="s">
        <v>835</v>
      </c>
      <c s="4" r="D271" t="s">
        <v>836</v>
      </c>
    </row>
    <row r="272" spans="1:5">
      <c s="4" r="A272" t="s">
        <v>743</v>
      </c>
    </row>
    <row r="273" spans="1:5">
      <c s="3" r="A273" t="s">
        <v>772</v>
      </c>
    </row>
    <row r="274" spans="1:5">
      <c s="4" r="A274" t="s">
        <v>775</v>
      </c>
      <c s="4" r="B274" t="s">
        <v>42</v>
      </c>
      <c s="7" r="C274" t="n">
        <v>286</v>
      </c>
      <c s="7" r="D274" t="n">
        <v>267</v>
      </c>
    </row>
    <row r="275" spans="1:5">
      <c s="4" r="A275" t="s">
        <v>776</v>
      </c>
      <c s="4" r="B275" t="s">
        <v>603</v>
      </c>
      <c s="6" r="C275" t="n">
        <v>18</v>
      </c>
      <c s="6" r="D275" t="n">
        <v>29</v>
      </c>
    </row>
    <row r="276" spans="1:5">
      <c s="4" r="A276" t="s">
        <v>777</v>
      </c>
      <c s="4" r="B276" t="s">
        <v>778</v>
      </c>
      <c s="6" r="C276" t="n">
        <v>268</v>
      </c>
      <c s="6" r="D276" t="n">
        <v>238</v>
      </c>
    </row>
    <row r="277" spans="1:5">
      <c s="4" r="A277" t="s">
        <v>779</v>
      </c>
      <c s="4" r="B277" t="s">
        <v>778</v>
      </c>
      <c s="6" r="C277" t="n">
        <v>36</v>
      </c>
      <c s="6" r="D277" t="n">
        <v>43</v>
      </c>
    </row>
    <row r="278" spans="1:5">
      <c s="4" r="A278" t="s">
        <v>780</v>
      </c>
      <c s="4" r="B278" t="s">
        <v>778</v>
      </c>
      <c s="6" r="C278" t="n">
        <v>232</v>
      </c>
      <c s="6" r="D278" t="n">
        <v>195</v>
      </c>
    </row>
    <row r="279" spans="1:5">
      <c s="4" r="A279" t="s">
        <v>781</v>
      </c>
      <c s="7" r="C279" t="n">
        <v>69</v>
      </c>
      <c s="7" r="D279" t="n">
        <v>69</v>
      </c>
    </row>
    <row r="280" spans="1:5">
      <c s="4" r="A280" t="s">
        <v>782</v>
      </c>
      <c s="4" r="B280" t="s">
        <v>783</v>
      </c>
      <c s="4" r="C280" t="s">
        <v>837</v>
      </c>
      <c s="4" r="D280" t="s">
        <v>838</v>
      </c>
    </row>
    <row r="281" spans="1:5">
      <c s="4" r="A281" t="s">
        <v>744</v>
      </c>
    </row>
    <row r="282" spans="1:5">
      <c s="3" r="A282" t="s">
        <v>772</v>
      </c>
    </row>
    <row r="283" spans="1:5">
      <c s="4" r="A283" t="s">
        <v>775</v>
      </c>
      <c s="4" r="B283" t="s">
        <v>42</v>
      </c>
      <c s="7" r="C283" t="n">
        <v>2</v>
      </c>
      <c s="7" r="D283" t="n">
        <v>3</v>
      </c>
    </row>
    <row r="284" spans="1:5">
      <c s="4" r="A284" t="s">
        <v>776</v>
      </c>
      <c s="4" r="B284" t="s">
        <v>603</v>
      </c>
      <c s="6" r="C284" t="n">
        <v>0</v>
      </c>
      <c s="6" r="D284" t="n">
        <v>0</v>
      </c>
    </row>
    <row r="285" spans="1:5">
      <c s="4" r="A285" t="s">
        <v>777</v>
      </c>
      <c s="4" r="B285" t="s">
        <v>778</v>
      </c>
      <c s="6" r="C285" t="n">
        <v>2</v>
      </c>
      <c s="6" r="D285" t="n">
        <v>3</v>
      </c>
    </row>
    <row r="286" spans="1:5">
      <c s="4" r="A286" t="s">
        <v>779</v>
      </c>
      <c s="4" r="B286" t="s">
        <v>778</v>
      </c>
      <c s="6" r="C286" t="n">
        <v>0</v>
      </c>
      <c s="6" r="D286" t="n">
        <v>0</v>
      </c>
    </row>
    <row r="287" spans="1:5">
      <c s="4" r="A287" t="s">
        <v>780</v>
      </c>
      <c s="4" r="B287" t="s">
        <v>778</v>
      </c>
      <c s="6" r="C287" t="n">
        <v>2</v>
      </c>
      <c s="6" r="D287" t="n">
        <v>3</v>
      </c>
    </row>
    <row r="288" spans="1:5">
      <c s="4" r="A288" t="s">
        <v>781</v>
      </c>
      <c s="7" r="C288" t="n">
        <v>1</v>
      </c>
      <c s="7" r="D288" t="n">
        <v>1</v>
      </c>
    </row>
    <row r="289" spans="1:5">
      <c s="4" r="A289" t="s">
        <v>782</v>
      </c>
      <c s="4" r="B289" t="s">
        <v>783</v>
      </c>
      <c s="4" r="C289" t="s">
        <v>839</v>
      </c>
      <c s="4" r="D289" t="s">
        <v>790</v>
      </c>
    </row>
    <row r="290" spans="1:5">
      <c s="4" r="A290" t="s">
        <v>745</v>
      </c>
    </row>
    <row r="291" spans="1:5">
      <c s="3" r="A291" t="s">
        <v>772</v>
      </c>
    </row>
    <row r="292" spans="1:5">
      <c s="4" r="A292" t="s">
        <v>775</v>
      </c>
      <c s="4" r="B292" t="s">
        <v>42</v>
      </c>
      <c s="7" r="C292" t="n">
        <v>651</v>
      </c>
      <c s="7" r="D292" t="n">
        <v>556</v>
      </c>
    </row>
    <row r="293" spans="1:5">
      <c s="4" r="A293" t="s">
        <v>776</v>
      </c>
      <c s="4" r="B293" t="s">
        <v>603</v>
      </c>
      <c s="6" r="C293" t="n">
        <v>59</v>
      </c>
      <c s="6" r="D293" t="n">
        <v>65</v>
      </c>
    </row>
    <row r="294" spans="1:5">
      <c s="4" r="A294" t="s">
        <v>777</v>
      </c>
      <c s="4" r="B294" t="s">
        <v>778</v>
      </c>
      <c s="6" r="C294" t="n">
        <v>592</v>
      </c>
      <c s="6" r="D294" t="n">
        <v>491</v>
      </c>
    </row>
    <row r="295" spans="1:5">
      <c s="4" r="A295" t="s">
        <v>779</v>
      </c>
      <c s="4" r="B295" t="s">
        <v>778</v>
      </c>
      <c s="6" r="C295" t="n">
        <v>62</v>
      </c>
      <c s="6" r="D295" t="n">
        <v>54</v>
      </c>
    </row>
    <row r="296" spans="1:5">
      <c s="4" r="A296" t="s">
        <v>780</v>
      </c>
      <c s="4" r="B296" t="s">
        <v>778</v>
      </c>
      <c s="6" r="C296" t="n">
        <v>530</v>
      </c>
      <c s="6" r="D296" t="n">
        <v>437</v>
      </c>
    </row>
    <row r="297" spans="1:5">
      <c s="4" r="A297" t="s">
        <v>781</v>
      </c>
      <c s="7" r="C297" t="n">
        <v>168</v>
      </c>
      <c s="7" r="D297" t="n">
        <v>153</v>
      </c>
    </row>
    <row r="298" spans="1:5">
      <c s="4" r="A298" t="s">
        <v>782</v>
      </c>
      <c s="4" r="B298" t="s">
        <v>783</v>
      </c>
      <c s="4" r="C298" t="s">
        <v>840</v>
      </c>
      <c s="4" r="D298" t="s">
        <v>841</v>
      </c>
    </row>
    <row r="299" spans="1:5">
      <c s="4" r="A299" t="s">
        <v>842</v>
      </c>
    </row>
    <row r="300" spans="1:5">
      <c s="3" r="A300" t="s">
        <v>772</v>
      </c>
    </row>
    <row r="301" spans="1:5">
      <c s="4" r="A301" t="s">
        <v>775</v>
      </c>
      <c s="4" r="B301" t="s">
        <v>42</v>
      </c>
      <c s="7" r="C301" t="n">
        <v>36</v>
      </c>
      <c s="7" r="D301" t="n">
        <v>162</v>
      </c>
    </row>
    <row r="302" spans="1:5">
      <c s="4" r="A302" t="s">
        <v>776</v>
      </c>
      <c s="4" r="B302" t="s">
        <v>603</v>
      </c>
      <c s="6" r="C302" t="n">
        <v>5</v>
      </c>
      <c s="6" r="D302" t="n">
        <v>39</v>
      </c>
    </row>
    <row r="303" spans="1:5">
      <c s="4" r="A303" t="s">
        <v>777</v>
      </c>
      <c s="4" r="B303" t="s">
        <v>778</v>
      </c>
      <c s="6" r="C303" t="n">
        <v>31</v>
      </c>
      <c s="6" r="D303" t="n">
        <v>123</v>
      </c>
    </row>
    <row r="304" spans="1:5">
      <c s="4" r="A304" t="s">
        <v>779</v>
      </c>
      <c s="4" r="B304" t="s">
        <v>778</v>
      </c>
      <c s="6" r="C304" t="n">
        <v>13</v>
      </c>
      <c s="6" r="D304" t="n">
        <v>26</v>
      </c>
    </row>
    <row r="305" spans="1:5">
      <c s="4" r="A305" t="s">
        <v>780</v>
      </c>
      <c s="4" r="B305" t="s">
        <v>778</v>
      </c>
      <c s="6" r="C305" t="n">
        <v>18</v>
      </c>
      <c s="6" r="D305" t="n">
        <v>97</v>
      </c>
    </row>
    <row r="306" spans="1:5">
      <c s="4" r="A306" t="s">
        <v>781</v>
      </c>
      <c s="7" r="C306" t="n">
        <v>8</v>
      </c>
      <c s="7" r="D306" t="n">
        <v>30</v>
      </c>
    </row>
    <row r="307" spans="1:5">
      <c s="4" r="A307" t="s">
        <v>782</v>
      </c>
      <c s="4" r="B307" t="s">
        <v>783</v>
      </c>
      <c s="4" r="C307" t="s">
        <v>843</v>
      </c>
      <c s="4" r="D307" t="s">
        <v>844</v>
      </c>
    </row>
    <row r="308" spans="1:5">
      <c s="4" r="A308" t="s">
        <v>747</v>
      </c>
    </row>
    <row r="309" spans="1:5">
      <c s="3" r="A309" t="s">
        <v>772</v>
      </c>
    </row>
    <row r="310" spans="1:5">
      <c s="4" r="A310" t="s">
        <v>775</v>
      </c>
      <c s="4" r="B310" t="s">
        <v>42</v>
      </c>
      <c s="7" r="D310" t="n">
        <v>3</v>
      </c>
    </row>
    <row r="311" spans="1:5">
      <c s="4" r="A311" t="s">
        <v>776</v>
      </c>
      <c s="4" r="B311" t="s">
        <v>603</v>
      </c>
      <c s="6" r="D311" t="n">
        <v>1</v>
      </c>
    </row>
    <row r="312" spans="1:5">
      <c s="4" r="A312" t="s">
        <v>777</v>
      </c>
      <c s="4" r="B312" t="s">
        <v>778</v>
      </c>
      <c s="6" r="D312" t="n">
        <v>2</v>
      </c>
    </row>
    <row r="313" spans="1:5">
      <c s="4" r="A313" t="s">
        <v>779</v>
      </c>
      <c s="4" r="B313" t="s">
        <v>778</v>
      </c>
      <c s="6" r="D313" t="n">
        <v>0</v>
      </c>
    </row>
    <row r="314" spans="1:5">
      <c s="4" r="A314" t="s">
        <v>780</v>
      </c>
      <c s="4" r="B314" t="s">
        <v>778</v>
      </c>
      <c s="6" r="D314" t="n">
        <v>2</v>
      </c>
    </row>
    <row r="315" spans="1:5">
      <c s="4" r="A315" t="s">
        <v>781</v>
      </c>
      <c s="7" r="D315" t="n">
        <v>1</v>
      </c>
    </row>
    <row r="316" spans="1:5">
      <c s="4" r="A316" t="s">
        <v>782</v>
      </c>
      <c s="4" r="B316" t="s">
        <v>783</v>
      </c>
      <c s="4" r="D316" t="s">
        <v>845</v>
      </c>
    </row>
    <row r="317" spans="1:5">
      <c s="4" r="A317" t="s">
        <v>748</v>
      </c>
    </row>
    <row r="318" spans="1:5">
      <c s="3" r="A318" t="s">
        <v>772</v>
      </c>
    </row>
    <row r="319" spans="1:5">
      <c s="4" r="A319" t="s">
        <v>775</v>
      </c>
      <c s="4" r="B319" t="s">
        <v>42</v>
      </c>
      <c s="7" r="C319" t="n">
        <v>36</v>
      </c>
      <c s="7" r="D319" t="n">
        <v>165</v>
      </c>
    </row>
    <row r="320" spans="1:5">
      <c s="4" r="A320" t="s">
        <v>776</v>
      </c>
      <c s="4" r="B320" t="s">
        <v>603</v>
      </c>
      <c s="6" r="C320" t="n">
        <v>5</v>
      </c>
      <c s="6" r="D320" t="n">
        <v>40</v>
      </c>
    </row>
    <row r="321" spans="1:5">
      <c s="4" r="A321" t="s">
        <v>777</v>
      </c>
      <c s="4" r="B321" t="s">
        <v>778</v>
      </c>
      <c s="6" r="C321" t="n">
        <v>31</v>
      </c>
      <c s="6" r="D321" t="n">
        <v>125</v>
      </c>
    </row>
    <row r="322" spans="1:5">
      <c s="4" r="A322" t="s">
        <v>779</v>
      </c>
      <c s="4" r="B322" t="s">
        <v>778</v>
      </c>
      <c s="6" r="C322" t="n">
        <v>13</v>
      </c>
      <c s="6" r="D322" t="n">
        <v>26</v>
      </c>
    </row>
    <row r="323" spans="1:5">
      <c s="4" r="A323" t="s">
        <v>780</v>
      </c>
      <c s="4" r="B323" t="s">
        <v>778</v>
      </c>
      <c s="6" r="C323" t="n">
        <v>18</v>
      </c>
      <c s="6" r="D323" t="n">
        <v>99</v>
      </c>
    </row>
    <row r="324" spans="1:5">
      <c s="4" r="A324" t="s">
        <v>781</v>
      </c>
      <c s="7" r="C324" t="n">
        <v>8</v>
      </c>
      <c s="7" r="D324" t="n">
        <v>31</v>
      </c>
    </row>
    <row r="325" spans="1:5">
      <c s="4" r="A325" t="s">
        <v>782</v>
      </c>
      <c s="4" r="B325" t="s">
        <v>783</v>
      </c>
      <c s="4" r="C325" t="s">
        <v>843</v>
      </c>
      <c s="4" r="D325" t="s">
        <v>846</v>
      </c>
    </row>
    <row r="326" spans="1:5">
      <c s="4" r="A326" t="s">
        <v>749</v>
      </c>
    </row>
    <row r="327" spans="1:5">
      <c s="3" r="A327" t="s">
        <v>772</v>
      </c>
    </row>
    <row r="328" spans="1:5">
      <c s="4" r="A328" t="s">
        <v>775</v>
      </c>
      <c s="4" r="B328" t="s">
        <v>42</v>
      </c>
      <c s="7" r="C328" t="n">
        <v>51</v>
      </c>
      <c s="7" r="D328" t="n">
        <v>79</v>
      </c>
    </row>
    <row r="329" spans="1:5">
      <c s="4" r="A329" t="s">
        <v>776</v>
      </c>
      <c s="4" r="B329" t="s">
        <v>603</v>
      </c>
      <c s="6" r="C329" t="n">
        <v>16</v>
      </c>
      <c s="6" r="D329" t="n">
        <v>26</v>
      </c>
    </row>
    <row r="330" spans="1:5">
      <c s="4" r="A330" t="s">
        <v>777</v>
      </c>
      <c s="4" r="B330" t="s">
        <v>778</v>
      </c>
      <c s="6" r="C330" t="n">
        <v>35</v>
      </c>
      <c s="6" r="D330" t="n">
        <v>53</v>
      </c>
    </row>
    <row r="331" spans="1:5">
      <c s="4" r="A331" t="s">
        <v>779</v>
      </c>
      <c s="4" r="B331" t="s">
        <v>778</v>
      </c>
      <c s="6" r="C331" t="n">
        <v>0</v>
      </c>
      <c s="6" r="D331" t="n">
        <v>0</v>
      </c>
    </row>
    <row r="332" spans="1:5">
      <c s="4" r="A332" t="s">
        <v>780</v>
      </c>
      <c s="4" r="B332" t="s">
        <v>778</v>
      </c>
      <c s="6" r="C332" t="n">
        <v>35</v>
      </c>
      <c s="6" r="D332" t="n">
        <v>53</v>
      </c>
    </row>
    <row r="333" spans="1:5">
      <c s="4" r="A333" t="s">
        <v>781</v>
      </c>
      <c s="7" r="C333" t="n">
        <v>4</v>
      </c>
      <c s="7" r="D333" t="n">
        <v>7</v>
      </c>
    </row>
    <row r="334" spans="1:5">
      <c s="4" r="A334" t="s">
        <v>782</v>
      </c>
      <c s="4" r="B334" t="s">
        <v>783</v>
      </c>
      <c s="4" r="C334" t="s">
        <v>841</v>
      </c>
      <c s="4" r="D334" t="s">
        <v>847</v>
      </c>
    </row>
    <row r="335" spans="1:5">
      <c s="4" r="A335" t="s">
        <v>750</v>
      </c>
    </row>
    <row r="336" spans="1:5">
      <c s="3" r="A336" t="s">
        <v>772</v>
      </c>
    </row>
    <row r="337" spans="1:5">
      <c s="4" r="A337" t="s">
        <v>775</v>
      </c>
      <c s="4" r="B337" t="s">
        <v>42</v>
      </c>
      <c s="7" r="C337" t="n">
        <v>14</v>
      </c>
      <c s="7" r="D337" t="n">
        <v>22</v>
      </c>
    </row>
    <row r="338" spans="1:5">
      <c s="4" r="A338" t="s">
        <v>776</v>
      </c>
      <c s="4" r="B338" t="s">
        <v>603</v>
      </c>
      <c s="6" r="C338" t="n">
        <v>1</v>
      </c>
      <c s="6" r="D338" t="n">
        <v>7</v>
      </c>
    </row>
    <row r="339" spans="1:5">
      <c s="4" r="A339" t="s">
        <v>777</v>
      </c>
      <c s="4" r="B339" t="s">
        <v>778</v>
      </c>
      <c s="6" r="C339" t="n">
        <v>13</v>
      </c>
      <c s="6" r="D339" t="n">
        <v>15</v>
      </c>
    </row>
    <row r="340" spans="1:5">
      <c s="4" r="A340" t="s">
        <v>779</v>
      </c>
      <c s="4" r="B340" t="s">
        <v>778</v>
      </c>
      <c s="6" r="C340" t="n">
        <v>0</v>
      </c>
      <c s="6" r="D340" t="n">
        <v>0</v>
      </c>
    </row>
    <row r="341" spans="1:5">
      <c s="4" r="A341" t="s">
        <v>780</v>
      </c>
      <c s="4" r="B341" t="s">
        <v>778</v>
      </c>
      <c s="6" r="C341" t="n">
        <v>13</v>
      </c>
      <c s="6" r="D341" t="n">
        <v>15</v>
      </c>
    </row>
    <row r="342" spans="1:5">
      <c s="4" r="A342" t="s">
        <v>781</v>
      </c>
      <c s="7" r="C342" t="n">
        <v>0</v>
      </c>
      <c s="7" r="D342" t="n">
        <v>1</v>
      </c>
    </row>
    <row r="343" spans="1:5">
      <c s="4" r="A343" t="s">
        <v>782</v>
      </c>
      <c s="4" r="B343" t="s">
        <v>783</v>
      </c>
      <c s="4" r="C343" t="s">
        <v>803</v>
      </c>
      <c s="4" r="D343" t="s">
        <v>848</v>
      </c>
    </row>
    <row r="344" spans="1:5">
      <c s="4" r="A344" t="s">
        <v>755</v>
      </c>
    </row>
    <row r="345" spans="1:5">
      <c s="3" r="A345" t="s">
        <v>772</v>
      </c>
    </row>
    <row r="346" spans="1:5">
      <c s="4" r="A346" t="s">
        <v>775</v>
      </c>
      <c s="4" r="B346" t="s">
        <v>42</v>
      </c>
      <c s="7" r="C346" t="n">
        <v>65</v>
      </c>
      <c s="7" r="D346" t="n">
        <v>101</v>
      </c>
    </row>
    <row r="347" spans="1:5">
      <c s="4" r="A347" t="s">
        <v>776</v>
      </c>
      <c s="4" r="B347" t="s">
        <v>603</v>
      </c>
      <c s="6" r="C347" t="n">
        <v>17</v>
      </c>
      <c s="6" r="D347" t="n">
        <v>33</v>
      </c>
    </row>
    <row r="348" spans="1:5">
      <c s="4" r="A348" t="s">
        <v>777</v>
      </c>
      <c s="4" r="B348" t="s">
        <v>778</v>
      </c>
      <c s="6" r="C348" t="n">
        <v>48</v>
      </c>
      <c s="6" r="D348" t="n">
        <v>68</v>
      </c>
    </row>
    <row r="349" spans="1:5">
      <c s="4" r="A349" t="s">
        <v>779</v>
      </c>
      <c s="4" r="B349" t="s">
        <v>778</v>
      </c>
      <c s="6" r="C349" t="n">
        <v>0</v>
      </c>
      <c s="6" r="D349" t="n">
        <v>0</v>
      </c>
    </row>
    <row r="350" spans="1:5">
      <c s="4" r="A350" t="s">
        <v>780</v>
      </c>
      <c s="4" r="B350" t="s">
        <v>778</v>
      </c>
      <c s="6" r="C350" t="n">
        <v>48</v>
      </c>
      <c s="6" r="D350" t="n">
        <v>68</v>
      </c>
    </row>
    <row r="351" spans="1:5">
      <c s="4" r="A351" t="s">
        <v>781</v>
      </c>
      <c s="7" r="C351" t="n">
        <v>4</v>
      </c>
      <c s="7" r="D351" t="n">
        <v>8</v>
      </c>
    </row>
    <row r="352" spans="1:5">
      <c s="4" r="A352" t="s">
        <v>782</v>
      </c>
      <c s="4" r="B352" t="s">
        <v>783</v>
      </c>
      <c s="4" r="C352" t="s">
        <v>849</v>
      </c>
      <c s="4" r="D352" t="s">
        <v>850</v>
      </c>
    </row>
    <row r="353" spans="1:5">
      <c r="A353" t="n"/>
    </row>
    <row r="354" spans="1:5">
      <c s="4" r="A354" t="s">
        <v>42</v>
      </c>
      <c s="4" r="B354" t="s">
        <v>851</v>
      </c>
    </row>
    <row r="355" spans="1:5">
      <c s="4" r="A355" t="s">
        <v>603</v>
      </c>
      <c s="4" r="B355" t="s">
        <v>852</v>
      </c>
    </row>
    <row r="356" spans="1:5">
      <c s="4" r="A356" t="s">
        <v>778</v>
      </c>
      <c s="4" r="B356" t="s">
        <v>853</v>
      </c>
    </row>
    <row r="357" spans="1:5">
      <c s="4" r="A357" t="s">
        <v>783</v>
      </c>
      <c s="4" r="B357" t="s">
        <v>854</v>
      </c>
    </row>
  </sheetData>
  <mergeCells count="7">
    <mergeCell ref="A1:B2"/>
    <mergeCell ref="C1:E1"/>
    <mergeCell ref="A353:D353"/>
    <mergeCell ref="B354:D354"/>
    <mergeCell ref="B355:D355"/>
    <mergeCell ref="B356:D356"/>
    <mergeCell ref="B357:D35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855</v>
      </c>
      <c s="2" r="B1" t="s">
        <v>1</v>
      </c>
    </row>
    <row r="2" spans="1:3">
      <c s="2" r="B2" t="s">
        <v>856</v>
      </c>
      <c s="2" r="C2" t="s">
        <v>857</v>
      </c>
    </row>
    <row r="3" spans="1:3">
      <c s="3" r="A3" t="s">
        <v>539</v>
      </c>
    </row>
    <row r="4" spans="1:3">
      <c s="4" r="A4" t="s">
        <v>858</v>
      </c>
      <c s="6" r="B4" t="n">
        <v>1974</v>
      </c>
      <c s="6" r="C4" t="n">
        <v>2389</v>
      </c>
    </row>
    <row r="5" spans="1:3">
      <c s="4" r="A5" t="s">
        <v>859</v>
      </c>
      <c s="7" r="B5" t="n">
        <v>635</v>
      </c>
      <c s="7" r="C5" t="n">
        <v>1011</v>
      </c>
    </row>
    <row r="6" spans="1:3">
      <c s="4" r="A6" t="s">
        <v>860</v>
      </c>
      <c s="7" r="B6" t="n">
        <v>25</v>
      </c>
      <c s="7" r="C6" t="n">
        <v>33</v>
      </c>
    </row>
    <row r="7" spans="1:3">
      <c s="4" r="A7" t="s">
        <v>654</v>
      </c>
    </row>
    <row r="8" spans="1:3">
      <c s="3" r="A8" t="s">
        <v>539</v>
      </c>
    </row>
    <row r="9" spans="1:3">
      <c s="4" r="A9" t="s">
        <v>858</v>
      </c>
      <c s="6" r="B9" t="n">
        <v>185</v>
      </c>
      <c s="6" r="C9" t="n">
        <v>267</v>
      </c>
    </row>
    <row r="10" spans="1:3">
      <c s="4" r="A10" t="s">
        <v>859</v>
      </c>
      <c s="7" r="B10" t="n">
        <v>207</v>
      </c>
      <c s="7" r="C10" t="n">
        <v>289</v>
      </c>
    </row>
    <row r="11" spans="1:3">
      <c s="4" r="A11" t="s">
        <v>860</v>
      </c>
      <c s="7" r="B11" t="n">
        <v>4</v>
      </c>
      <c s="7" r="C11" t="n">
        <v>5</v>
      </c>
    </row>
    <row r="12" spans="1:3">
      <c s="4" r="A12" t="s">
        <v>655</v>
      </c>
    </row>
    <row r="13" spans="1:3">
      <c s="3" r="A13" t="s">
        <v>539</v>
      </c>
    </row>
    <row r="14" spans="1:3">
      <c s="4" r="A14" t="s">
        <v>858</v>
      </c>
      <c s="6" r="B14" t="n">
        <v>175</v>
      </c>
      <c s="6" r="C14" t="n">
        <v>272</v>
      </c>
    </row>
    <row r="15" spans="1:3">
      <c s="4" r="A15" t="s">
        <v>859</v>
      </c>
      <c s="7" r="B15" t="n">
        <v>127</v>
      </c>
      <c s="7" r="C15" t="n">
        <v>226</v>
      </c>
    </row>
    <row r="16" spans="1:3">
      <c s="4" r="A16" t="s">
        <v>860</v>
      </c>
      <c s="7" r="B16" t="n">
        <v>4</v>
      </c>
      <c s="7" r="C16" t="n">
        <v>4</v>
      </c>
    </row>
    <row r="17" spans="1:3">
      <c s="4" r="A17" t="s">
        <v>656</v>
      </c>
    </row>
    <row r="18" spans="1:3">
      <c s="3" r="A18" t="s">
        <v>539</v>
      </c>
    </row>
    <row r="19" spans="1:3">
      <c s="4" r="A19" t="s">
        <v>858</v>
      </c>
      <c s="6" r="C19" t="n">
        <v>3</v>
      </c>
    </row>
    <row r="20" spans="1:3">
      <c s="4" r="A20" t="s">
        <v>859</v>
      </c>
      <c s="7" r="C20" t="n">
        <v>3</v>
      </c>
    </row>
    <row r="21" spans="1:3">
      <c s="4" r="A21" t="s">
        <v>860</v>
      </c>
      <c s="7" r="C21" t="n">
        <v>0</v>
      </c>
    </row>
    <row r="22" spans="1:3">
      <c s="4" r="A22" t="s">
        <v>657</v>
      </c>
    </row>
    <row r="23" spans="1:3">
      <c s="3" r="A23" t="s">
        <v>539</v>
      </c>
    </row>
    <row r="24" spans="1:3">
      <c s="4" r="A24" t="s">
        <v>858</v>
      </c>
      <c s="6" r="B24" t="n">
        <v>360</v>
      </c>
      <c s="6" r="C24" t="n">
        <v>542</v>
      </c>
    </row>
    <row r="25" spans="1:3">
      <c s="4" r="A25" t="s">
        <v>859</v>
      </c>
      <c s="7" r="B25" t="n">
        <v>334</v>
      </c>
      <c s="7" r="C25" t="n">
        <v>518</v>
      </c>
    </row>
    <row r="26" spans="1:3">
      <c s="4" r="A26" t="s">
        <v>860</v>
      </c>
      <c s="7" r="B26" t="n">
        <v>8</v>
      </c>
      <c s="7" r="C26" t="n">
        <v>9</v>
      </c>
    </row>
    <row r="27" spans="1:3">
      <c s="4" r="A27" t="s">
        <v>861</v>
      </c>
    </row>
    <row r="28" spans="1:3">
      <c s="3" r="A28" t="s">
        <v>539</v>
      </c>
    </row>
    <row r="29" spans="1:3">
      <c s="4" r="A29" t="s">
        <v>858</v>
      </c>
      <c s="6" r="B29" t="n">
        <v>122</v>
      </c>
      <c s="6" r="C29" t="n">
        <v>227</v>
      </c>
    </row>
    <row r="30" spans="1:3">
      <c s="4" r="A30" t="s">
        <v>859</v>
      </c>
      <c s="7" r="B30" t="n">
        <v>131</v>
      </c>
      <c s="7" r="C30" t="n">
        <v>295</v>
      </c>
    </row>
    <row r="31" spans="1:3">
      <c s="4" r="A31" t="s">
        <v>860</v>
      </c>
      <c s="7" r="B31" t="n">
        <v>3</v>
      </c>
      <c s="7" r="C31" t="n">
        <v>6</v>
      </c>
    </row>
    <row r="32" spans="1:3">
      <c s="4" r="A32" t="s">
        <v>659</v>
      </c>
    </row>
    <row r="33" spans="1:3">
      <c s="3" r="A33" t="s">
        <v>539</v>
      </c>
    </row>
    <row r="34" spans="1:3">
      <c s="4" r="A34" t="s">
        <v>858</v>
      </c>
      <c s="6" r="B34" t="n">
        <v>18</v>
      </c>
      <c s="6" r="C34" t="n">
        <v>46</v>
      </c>
    </row>
    <row r="35" spans="1:3">
      <c s="4" r="A35" t="s">
        <v>859</v>
      </c>
      <c s="7" r="B35" t="n">
        <v>34</v>
      </c>
      <c s="7" r="C35" t="n">
        <v>43</v>
      </c>
    </row>
    <row r="36" spans="1:3">
      <c s="4" r="A36" t="s">
        <v>860</v>
      </c>
      <c s="7" r="B36" t="n">
        <v>1</v>
      </c>
      <c s="7" r="C36" t="n">
        <v>1</v>
      </c>
    </row>
    <row r="37" spans="1:3">
      <c s="4" r="A37" t="s">
        <v>660</v>
      </c>
    </row>
    <row r="38" spans="1:3">
      <c s="3" r="A38" t="s">
        <v>539</v>
      </c>
    </row>
    <row r="39" spans="1:3">
      <c s="4" r="A39" t="s">
        <v>858</v>
      </c>
      <c s="6" r="B39" t="n">
        <v>140</v>
      </c>
      <c s="6" r="C39" t="n">
        <v>273</v>
      </c>
    </row>
    <row r="40" spans="1:3">
      <c s="4" r="A40" t="s">
        <v>859</v>
      </c>
      <c s="7" r="B40" t="n">
        <v>165</v>
      </c>
      <c s="7" r="C40" t="n">
        <v>338</v>
      </c>
    </row>
    <row r="41" spans="1:3">
      <c s="4" r="A41" t="s">
        <v>860</v>
      </c>
      <c s="7" r="B41" t="n">
        <v>4</v>
      </c>
      <c s="7" r="C41" t="n">
        <v>7</v>
      </c>
    </row>
    <row r="42" spans="1:3">
      <c s="4" r="A42" t="s">
        <v>661</v>
      </c>
    </row>
    <row r="43" spans="1:3">
      <c s="3" r="A43" t="s">
        <v>539</v>
      </c>
    </row>
    <row r="44" spans="1:3">
      <c s="4" r="A44" t="s">
        <v>858</v>
      </c>
      <c s="6" r="B44" t="n">
        <v>400</v>
      </c>
      <c s="6" r="C44" t="n">
        <v>573</v>
      </c>
    </row>
    <row r="45" spans="1:3">
      <c s="4" r="A45" t="s">
        <v>859</v>
      </c>
      <c s="7" r="B45" t="n">
        <v>101</v>
      </c>
      <c s="7" r="C45" t="n">
        <v>114</v>
      </c>
    </row>
    <row r="46" spans="1:3">
      <c s="4" r="A46" t="s">
        <v>860</v>
      </c>
      <c s="7" r="B46" t="n">
        <v>13</v>
      </c>
      <c s="7" r="C46" t="n">
        <v>17</v>
      </c>
    </row>
    <row r="47" spans="1:3">
      <c s="4" r="A47" t="s">
        <v>662</v>
      </c>
    </row>
    <row r="48" spans="1:3">
      <c s="3" r="A48" t="s">
        <v>539</v>
      </c>
    </row>
    <row r="49" spans="1:3">
      <c s="4" r="A49" t="s">
        <v>858</v>
      </c>
      <c s="6" r="B49" t="n">
        <v>582</v>
      </c>
      <c s="6" r="C49" t="n">
        <v>609</v>
      </c>
    </row>
    <row r="50" spans="1:3">
      <c s="4" r="A50" t="s">
        <v>859</v>
      </c>
      <c s="7" r="B50" t="n">
        <v>30</v>
      </c>
      <c s="7" r="C50" t="n">
        <v>36</v>
      </c>
    </row>
    <row r="51" spans="1:3">
      <c s="4" r="A51" t="s">
        <v>860</v>
      </c>
      <c s="7" r="B51" t="n">
        <v>0</v>
      </c>
      <c s="7" r="C51" t="n">
        <v>0</v>
      </c>
    </row>
    <row r="52" spans="1:3">
      <c s="4" r="A52" t="s">
        <v>665</v>
      </c>
    </row>
    <row r="53" spans="1:3">
      <c s="3" r="A53" t="s">
        <v>539</v>
      </c>
    </row>
    <row r="54" spans="1:3">
      <c s="4" r="A54" t="s">
        <v>858</v>
      </c>
      <c s="6" r="B54" t="n">
        <v>147</v>
      </c>
      <c s="6" r="C54" t="n">
        <v>122</v>
      </c>
    </row>
    <row r="55" spans="1:3">
      <c s="4" r="A55" t="s">
        <v>859</v>
      </c>
      <c s="7" r="B55" t="n">
        <v>1</v>
      </c>
      <c s="7" r="C55" t="n">
        <v>1</v>
      </c>
    </row>
    <row r="56" spans="1:3">
      <c s="4" r="A56" t="s">
        <v>860</v>
      </c>
      <c s="7" r="B56" t="n">
        <v>0</v>
      </c>
      <c s="7" r="C56" t="n">
        <v>0</v>
      </c>
    </row>
    <row r="57" spans="1:3">
      <c s="4" r="A57" t="s">
        <v>862</v>
      </c>
    </row>
    <row r="58" spans="1:3">
      <c s="3" r="A58" t="s">
        <v>539</v>
      </c>
    </row>
    <row r="59" spans="1:3">
      <c s="4" r="A59" t="s">
        <v>858</v>
      </c>
      <c s="6" r="B59" t="n">
        <v>345</v>
      </c>
      <c s="6" r="C59" t="n">
        <v>270</v>
      </c>
    </row>
    <row r="60" spans="1:3">
      <c s="4" r="A60" t="s">
        <v>859</v>
      </c>
      <c s="7" r="B60" t="n">
        <v>4</v>
      </c>
      <c s="7" r="C60" t="n">
        <v>4</v>
      </c>
    </row>
    <row r="61" spans="1:3">
      <c s="4" r="A61" t="s">
        <v>860</v>
      </c>
      <c s="7" r="B61" t="n">
        <v>0</v>
      </c>
      <c s="7" r="C61" t="n">
        <v>0</v>
      </c>
    </row>
    <row r="62" spans="1:3">
      <c s="4" r="A62" t="s">
        <v>667</v>
      </c>
    </row>
    <row r="63" spans="1:3">
      <c s="3" r="A63" t="s">
        <v>539</v>
      </c>
    </row>
    <row r="64" spans="1:3">
      <c s="4" r="A64" t="s">
        <v>858</v>
      </c>
      <c s="6" r="B64" t="n">
        <v>1474</v>
      </c>
      <c s="6" r="C64" t="n">
        <v>1574</v>
      </c>
    </row>
    <row r="65" spans="1:3">
      <c s="4" r="A65" t="s">
        <v>859</v>
      </c>
      <c s="7" r="B65" t="n">
        <v>136</v>
      </c>
      <c s="7" r="C65" t="n">
        <v>155</v>
      </c>
    </row>
    <row r="66" spans="1:3">
      <c s="4" r="A66" t="s">
        <v>860</v>
      </c>
      <c s="7" r="B66" t="n">
        <v>13</v>
      </c>
      <c s="7" r="C66"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89</v>
      </c>
      <c s="2" r="B1" t="s">
        <v>190</v>
      </c>
      <c s="2" r="C1" t="s">
        <v>2</v>
      </c>
      <c s="2" r="D1" t="s">
        <v>32</v>
      </c>
      <c s="2" r="E1" t="s">
        <v>88</v>
      </c>
    </row>
    <row r="2" spans="1:5">
      <c s="3" r="A2" t="s">
        <v>191</v>
      </c>
    </row>
    <row r="3" spans="1:5">
      <c s="4" r="A3" t="s">
        <v>192</v>
      </c>
      <c s="8" r="B3" t="n">
        <v>0.06</v>
      </c>
      <c s="8" r="C3" t="n">
        <v>0.23</v>
      </c>
      <c s="8" r="D3" t="n">
        <v>0.18</v>
      </c>
      <c s="8" r="E3" t="n">
        <v>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3</v>
      </c>
      <c s="2" r="B1" t="s">
        <v>1</v>
      </c>
    </row>
    <row r="2" spans="1:3">
      <c s="2" r="B2" t="s">
        <v>2</v>
      </c>
      <c s="2" r="C2" t="s">
        <v>32</v>
      </c>
    </row>
    <row r="3" spans="1:3">
      <c s="3" r="A3" t="s">
        <v>539</v>
      </c>
    </row>
    <row r="4" spans="1:3">
      <c s="4" r="A4" t="s">
        <v>864</v>
      </c>
      <c s="7" r="B4" t="n">
        <v>40</v>
      </c>
      <c s="7" r="C4" t="n">
        <v>92</v>
      </c>
    </row>
    <row r="5" spans="1:3">
      <c s="4" r="A5" t="s">
        <v>654</v>
      </c>
    </row>
    <row r="6" spans="1:3">
      <c s="3" r="A6" t="s">
        <v>539</v>
      </c>
    </row>
    <row r="7" spans="1:3">
      <c s="4" r="A7" t="s">
        <v>864</v>
      </c>
      <c s="6" r="B7" t="n">
        <v>10</v>
      </c>
      <c s="6" r="C7" t="n">
        <v>49</v>
      </c>
    </row>
    <row r="8" spans="1:3">
      <c s="4" r="A8" t="s">
        <v>655</v>
      </c>
    </row>
    <row r="9" spans="1:3">
      <c s="3" r="A9" t="s">
        <v>539</v>
      </c>
    </row>
    <row r="10" spans="1:3">
      <c s="4" r="A10" t="s">
        <v>864</v>
      </c>
      <c s="6" r="B10" t="n">
        <v>6</v>
      </c>
      <c s="6" r="C10" t="n">
        <v>17</v>
      </c>
    </row>
    <row r="11" spans="1:3">
      <c s="4" r="A11" t="s">
        <v>657</v>
      </c>
    </row>
    <row r="12" spans="1:3">
      <c s="3" r="A12" t="s">
        <v>539</v>
      </c>
    </row>
    <row r="13" spans="1:3">
      <c s="4" r="A13" t="s">
        <v>864</v>
      </c>
      <c s="6" r="B13" t="n">
        <v>16</v>
      </c>
      <c s="6" r="C13" t="n">
        <v>66</v>
      </c>
    </row>
    <row r="14" spans="1:3">
      <c s="4" r="A14" t="s">
        <v>861</v>
      </c>
    </row>
    <row r="15" spans="1:3">
      <c s="3" r="A15" t="s">
        <v>539</v>
      </c>
    </row>
    <row r="16" spans="1:3">
      <c s="4" r="A16" t="s">
        <v>864</v>
      </c>
      <c s="6" r="B16" t="n">
        <v>1</v>
      </c>
      <c s="6" r="C16" t="n">
        <v>7</v>
      </c>
    </row>
    <row r="17" spans="1:3">
      <c s="4" r="A17" t="s">
        <v>659</v>
      </c>
    </row>
    <row r="18" spans="1:3">
      <c s="3" r="A18" t="s">
        <v>539</v>
      </c>
    </row>
    <row r="19" spans="1:3">
      <c s="4" r="A19" t="s">
        <v>864</v>
      </c>
      <c s="6" r="B19" t="n">
        <v>0</v>
      </c>
      <c s="6" r="C19" t="n">
        <v>1</v>
      </c>
    </row>
    <row r="20" spans="1:3">
      <c s="4" r="A20" t="s">
        <v>660</v>
      </c>
    </row>
    <row r="21" spans="1:3">
      <c s="3" r="A21" t="s">
        <v>539</v>
      </c>
    </row>
    <row r="22" spans="1:3">
      <c s="4" r="A22" t="s">
        <v>864</v>
      </c>
      <c s="6" r="B22" t="n">
        <v>1</v>
      </c>
      <c s="6" r="C22" t="n">
        <v>8</v>
      </c>
    </row>
    <row r="23" spans="1:3">
      <c s="4" r="A23" t="s">
        <v>661</v>
      </c>
    </row>
    <row r="24" spans="1:3">
      <c s="3" r="A24" t="s">
        <v>539</v>
      </c>
    </row>
    <row r="25" spans="1:3">
      <c s="4" r="A25" t="s">
        <v>864</v>
      </c>
      <c s="6" r="B25" t="n">
        <v>21</v>
      </c>
      <c s="6" r="C25" t="n">
        <v>15</v>
      </c>
    </row>
    <row r="26" spans="1:3">
      <c s="4" r="A26" t="s">
        <v>662</v>
      </c>
    </row>
    <row r="27" spans="1:3">
      <c s="3" r="A27" t="s">
        <v>539</v>
      </c>
    </row>
    <row r="28" spans="1:3">
      <c s="4" r="A28" t="s">
        <v>864</v>
      </c>
      <c s="6" r="B28" t="n">
        <v>2</v>
      </c>
      <c s="6" r="C28" t="n">
        <v>3</v>
      </c>
    </row>
    <row r="29" spans="1:3">
      <c s="4" r="A29" t="s">
        <v>667</v>
      </c>
    </row>
    <row r="30" spans="1:3">
      <c s="3" r="A30" t="s">
        <v>539</v>
      </c>
    </row>
    <row r="31" spans="1:3">
      <c s="4" r="A31" t="s">
        <v>864</v>
      </c>
      <c s="7" r="B31" t="n">
        <v>23</v>
      </c>
      <c s="7" r="C31" t="n">
        <v>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65</v>
      </c>
      <c s="2" r="C1" t="s">
        <v>1</v>
      </c>
    </row>
    <row r="2" spans="1:5">
      <c s="2" r="C2" t="s">
        <v>2</v>
      </c>
      <c s="2" r="D2" t="s">
        <v>32</v>
      </c>
      <c s="2" r="E2" t="s">
        <v>88</v>
      </c>
    </row>
    <row r="3" spans="1:5">
      <c s="3" r="A3" t="s">
        <v>866</v>
      </c>
    </row>
    <row r="4" spans="1:5">
      <c s="4" r="A4" t="s">
        <v>867</v>
      </c>
      <c s="7" r="C4" t="n">
        <v>257</v>
      </c>
      <c s="7" r="D4" t="n">
        <v>297</v>
      </c>
      <c s="7" r="E4" t="n">
        <v>191</v>
      </c>
    </row>
    <row r="5" spans="1:5">
      <c s="4" r="A5" t="s">
        <v>868</v>
      </c>
      <c s="6" r="C5" t="n">
        <v>36</v>
      </c>
      <c s="6" r="D5" t="n">
        <v>40</v>
      </c>
      <c s="6" r="E5" t="n">
        <v>84</v>
      </c>
    </row>
    <row r="6" spans="1:5">
      <c s="4" r="A6" t="s">
        <v>869</v>
      </c>
      <c s="6" r="C6" t="n">
        <v>-2</v>
      </c>
      <c s="6" r="D6" t="n">
        <v>-47</v>
      </c>
      <c s="6" r="E6" t="n">
        <v>65</v>
      </c>
    </row>
    <row r="7" spans="1:5">
      <c s="4" r="A7" t="s">
        <v>870</v>
      </c>
      <c s="4" r="B7" t="s">
        <v>42</v>
      </c>
      <c s="6" r="C7" t="n">
        <v>-39</v>
      </c>
      <c s="6" r="D7" t="n">
        <v>-33</v>
      </c>
      <c s="6" r="E7" t="n">
        <v>-43</v>
      </c>
    </row>
    <row r="8" spans="1:5">
      <c s="4" r="A8" t="s">
        <v>871</v>
      </c>
      <c s="7" r="C8" t="n">
        <v>252</v>
      </c>
      <c s="7" r="D8" t="n">
        <v>257</v>
      </c>
      <c s="7" r="E8" t="n">
        <v>297</v>
      </c>
    </row>
    <row r="9" spans="1:5">
      <c r="A9" t="n"/>
    </row>
    <row r="10" spans="1:5">
      <c s="4" r="A10" t="s">
        <v>42</v>
      </c>
      <c s="4" r="B10" t="s">
        <v>872</v>
      </c>
    </row>
  </sheetData>
  <mergeCells count="4">
    <mergeCell ref="A1:B2"/>
    <mergeCell ref="C1:E1"/>
    <mergeCell ref="A9:D9"/>
    <mergeCell ref="B10:D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873</v>
      </c>
      <c s="2" r="B1" t="s">
        <v>1</v>
      </c>
    </row>
    <row r="2" spans="1:3">
      <c s="2" r="B2" t="s">
        <v>874</v>
      </c>
      <c s="2" r="C2" t="s">
        <v>875</v>
      </c>
    </row>
    <row r="3" spans="1:3">
      <c s="3" r="A3" t="s">
        <v>876</v>
      </c>
    </row>
    <row r="4" spans="1:3">
      <c s="4" r="A4" t="s">
        <v>877</v>
      </c>
      <c s="7" r="B4" t="n">
        <v>25840</v>
      </c>
      <c s="7" r="C4" t="n">
        <v>27385</v>
      </c>
    </row>
    <row r="5" spans="1:3">
      <c s="4" r="A5" t="s">
        <v>878</v>
      </c>
      <c s="4" r="B5" t="s">
        <v>879</v>
      </c>
      <c s="4" r="C5" t="s">
        <v>880</v>
      </c>
    </row>
    <row r="6" spans="1:3">
      <c s="4" r="A6" t="s">
        <v>881</v>
      </c>
      <c s="7" r="B6" t="n">
        <v>-13</v>
      </c>
      <c s="7" r="C6" t="n">
        <v>-14</v>
      </c>
    </row>
    <row r="7" spans="1:3">
      <c s="4" r="A7" t="s">
        <v>882</v>
      </c>
      <c s="7" r="B7" t="n">
        <v>-25</v>
      </c>
      <c s="7" r="C7" t="n">
        <v>-27</v>
      </c>
    </row>
    <row r="8" spans="1:3">
      <c s="4" r="A8" t="s">
        <v>883</v>
      </c>
      <c s="6" r="B8" t="n">
        <v>997</v>
      </c>
      <c s="6" r="C8" t="n">
        <v>898</v>
      </c>
    </row>
    <row r="9" spans="1:3">
      <c s="4" r="A9" t="s">
        <v>881</v>
      </c>
      <c s="7" r="B9" t="n">
        <v>-10</v>
      </c>
      <c s="7" r="C9" t="n">
        <v>-8</v>
      </c>
    </row>
    <row r="10" spans="1:3">
      <c s="4" r="A10" t="s">
        <v>882</v>
      </c>
      <c s="7" r="B10" t="n">
        <v>-19</v>
      </c>
      <c s="7" r="C10" t="n">
        <v>-16</v>
      </c>
    </row>
    <row r="11" spans="1:3">
      <c s="4" r="A11" t="s">
        <v>884</v>
      </c>
      <c s="4" r="B11" t="s">
        <v>885</v>
      </c>
      <c s="4" r="C11" t="s">
        <v>885</v>
      </c>
    </row>
    <row r="12" spans="1:3">
      <c s="4" r="A12" t="s">
        <v>886</v>
      </c>
      <c s="4" r="B12" t="s">
        <v>887</v>
      </c>
      <c s="4" r="C12" t="s">
        <v>887</v>
      </c>
    </row>
    <row r="13" spans="1:3">
      <c s="4" r="A13" t="s">
        <v>888</v>
      </c>
      <c s="11" r="B13" t="n">
        <v>27.9</v>
      </c>
      <c s="11" r="C13" t="n">
        <v>2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9</v>
      </c>
      <c s="2" r="B1" t="s">
        <v>1</v>
      </c>
    </row>
    <row r="2" spans="1:4">
      <c s="2" r="B2" t="s">
        <v>2</v>
      </c>
      <c s="2" r="C2" t="s">
        <v>32</v>
      </c>
      <c s="2" r="D2" t="s">
        <v>88</v>
      </c>
    </row>
    <row r="3" spans="1:4">
      <c s="3" r="A3" t="s">
        <v>252</v>
      </c>
    </row>
    <row r="4" spans="1:4">
      <c s="4" r="A4" t="s">
        <v>890</v>
      </c>
      <c s="7" r="B4" t="n">
        <v>82</v>
      </c>
      <c s="7" r="C4" t="n">
        <v>86</v>
      </c>
      <c s="7" r="D4" t="n">
        <v>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2</v>
      </c>
      <c s="2" r="D2" t="s">
        <v>88</v>
      </c>
    </row>
    <row r="3" spans="1:4">
      <c s="3" r="A3" t="s">
        <v>892</v>
      </c>
    </row>
    <row r="4" spans="1:4">
      <c s="4" r="A4" t="s">
        <v>893</v>
      </c>
      <c s="7" r="B4" t="n">
        <v>26</v>
      </c>
      <c s="7" r="C4" t="n">
        <v>39</v>
      </c>
      <c s="7" r="D4" t="n">
        <v>40</v>
      </c>
    </row>
    <row r="5" spans="1:4">
      <c s="4" r="A5" t="s">
        <v>868</v>
      </c>
      <c s="6" r="B5" t="n">
        <v>-11</v>
      </c>
      <c s="6" r="C5" t="n">
        <v>-4</v>
      </c>
      <c s="6" r="D5" t="n">
        <v>31</v>
      </c>
    </row>
    <row r="6" spans="1:4">
      <c s="4" r="A6" t="s">
        <v>894</v>
      </c>
      <c s="6" r="B6" t="n">
        <v>-2</v>
      </c>
      <c s="6" r="C6" t="n">
        <v>-9</v>
      </c>
      <c s="6" r="D6" t="n">
        <v>-32</v>
      </c>
    </row>
    <row r="7" spans="1:4">
      <c s="4" r="A7" t="s">
        <v>895</v>
      </c>
      <c s="7" r="B7" t="n">
        <v>13</v>
      </c>
      <c s="7" r="C7" t="n">
        <v>26</v>
      </c>
      <c s="7" r="D7" t="n">
        <v>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896</v>
      </c>
      <c s="2" r="B1" t="s">
        <v>897</v>
      </c>
      <c s="2" r="C1" t="s">
        <v>898</v>
      </c>
      <c s="2" r="D1" t="s">
        <v>2</v>
      </c>
      <c s="2" r="E1" t="s">
        <v>32</v>
      </c>
      <c s="2" r="F1" t="s">
        <v>899</v>
      </c>
    </row>
    <row r="2" spans="1:6">
      <c s="3" r="A2" t="s">
        <v>876</v>
      </c>
    </row>
    <row r="3" spans="1:6">
      <c s="4" r="A3" t="s">
        <v>877</v>
      </c>
      <c s="7" r="D3" t="n">
        <v>25840</v>
      </c>
      <c s="7" r="E3" t="n">
        <v>27385</v>
      </c>
    </row>
    <row r="4" spans="1:6">
      <c s="4" r="A4" t="s">
        <v>900</v>
      </c>
    </row>
    <row r="5" spans="1:6">
      <c s="3" r="A5" t="s">
        <v>876</v>
      </c>
    </row>
    <row r="6" spans="1:6">
      <c s="4" r="A6" t="s">
        <v>901</v>
      </c>
      <c s="7" r="F6" t="n">
        <v>15</v>
      </c>
    </row>
    <row r="7" spans="1:6">
      <c s="4" r="A7" t="s">
        <v>902</v>
      </c>
    </row>
    <row r="8" spans="1:6">
      <c s="3" r="A8" t="s">
        <v>876</v>
      </c>
    </row>
    <row r="9" spans="1:6">
      <c s="4" r="A9" t="s">
        <v>903</v>
      </c>
      <c s="7" r="B9" t="n">
        <v>833</v>
      </c>
      <c s="7" r="C9" t="n">
        <v>3000</v>
      </c>
    </row>
    <row r="10" spans="1:6">
      <c s="4" r="A10" t="s">
        <v>904</v>
      </c>
      <c s="7" r="B10" t="n">
        <v>9</v>
      </c>
      <c s="7" r="C10" t="n">
        <v>28</v>
      </c>
    </row>
    <row r="11" spans="1:6">
      <c s="4" r="A11" t="s">
        <v>905</v>
      </c>
    </row>
    <row r="12" spans="1:6">
      <c s="3" r="A12" t="s">
        <v>876</v>
      </c>
    </row>
    <row r="13" spans="1:6">
      <c s="4" r="A13" t="s">
        <v>906</v>
      </c>
      <c s="6" r="D13" t="n">
        <v>16</v>
      </c>
      <c s="6" r="E13" t="n">
        <v>11</v>
      </c>
      <c s="6" r="F13" t="n">
        <v>12</v>
      </c>
    </row>
    <row r="14" spans="1:6">
      <c s="4" r="A14" t="s">
        <v>907</v>
      </c>
    </row>
    <row r="15" spans="1:6">
      <c s="3" r="A15" t="s">
        <v>876</v>
      </c>
    </row>
    <row r="16" spans="1:6">
      <c s="4" r="A16" t="s">
        <v>877</v>
      </c>
      <c s="6" r="D16" t="n">
        <v>1200</v>
      </c>
      <c s="6" r="E16" t="n">
        <v>1000</v>
      </c>
      <c s="6" r="F16" t="n">
        <v>1000</v>
      </c>
    </row>
    <row r="17" spans="1:6">
      <c s="4" r="A17" t="s">
        <v>908</v>
      </c>
      <c s="7" r="D17" t="n">
        <v>3</v>
      </c>
      <c s="7" r="E17" t="n">
        <v>4</v>
      </c>
      <c s="7" r="F17" t="n">
        <v>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9</v>
      </c>
      <c s="2" r="B1" t="s">
        <v>2</v>
      </c>
      <c s="2" r="C1" t="s">
        <v>32</v>
      </c>
    </row>
    <row r="2" spans="1:3">
      <c s="3" r="A2" t="s">
        <v>255</v>
      </c>
    </row>
    <row r="3" spans="1:3">
      <c s="4" r="A3" t="s">
        <v>910</v>
      </c>
      <c s="7" r="B3" t="n">
        <v>484</v>
      </c>
      <c s="7" r="C3" t="n">
        <v>488</v>
      </c>
    </row>
    <row r="4" spans="1:3">
      <c s="4" r="A4" t="s">
        <v>911</v>
      </c>
      <c s="7" r="B4" t="n">
        <v>239</v>
      </c>
      <c s="7" r="C4" t="n">
        <v>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2</v>
      </c>
      <c s="2" r="B1" t="s">
        <v>2</v>
      </c>
      <c s="2" r="C1" t="s">
        <v>32</v>
      </c>
    </row>
    <row r="2" spans="1:3">
      <c s="3" r="A2" t="s">
        <v>913</v>
      </c>
    </row>
    <row r="3" spans="1:3">
      <c s="4" r="A3" t="s">
        <v>675</v>
      </c>
      <c s="7" r="B3" t="n">
        <v>834</v>
      </c>
    </row>
    <row r="4" spans="1:3">
      <c s="4" r="A4" t="s">
        <v>914</v>
      </c>
    </row>
    <row r="5" spans="1:3">
      <c s="3" r="A5" t="s">
        <v>913</v>
      </c>
    </row>
    <row r="6" spans="1:3">
      <c s="4" r="A6" t="s">
        <v>915</v>
      </c>
      <c s="6" r="B6" t="n">
        <v>862</v>
      </c>
      <c s="7" r="C6" t="n">
        <v>0</v>
      </c>
    </row>
    <row r="7" spans="1:3">
      <c s="4" r="A7" t="s">
        <v>916</v>
      </c>
      <c s="6" r="B7" t="n">
        <v>-28</v>
      </c>
      <c s="6" r="C7" t="n">
        <v>0</v>
      </c>
    </row>
    <row r="8" spans="1:3">
      <c s="4" r="A8" t="s">
        <v>675</v>
      </c>
      <c s="7" r="B8" t="n">
        <v>834</v>
      </c>
      <c s="7" r="C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17</v>
      </c>
      <c s="2" r="B1" t="s">
        <v>918</v>
      </c>
    </row>
    <row r="2" spans="1:2">
      <c s="3" r="A2" t="s">
        <v>919</v>
      </c>
    </row>
    <row r="3" spans="1:2">
      <c s="4" r="A3" t="s">
        <v>920</v>
      </c>
      <c s="7" r="B3" t="n">
        <v>126</v>
      </c>
    </row>
    <row r="4" spans="1:2">
      <c s="4" r="A4" t="s">
        <v>921</v>
      </c>
      <c s="6" r="B4" t="n">
        <v>108</v>
      </c>
    </row>
    <row r="5" spans="1:2">
      <c s="4" r="A5" t="s">
        <v>922</v>
      </c>
      <c s="6" r="B5" t="n">
        <v>89</v>
      </c>
    </row>
    <row r="6" spans="1:2">
      <c s="4" r="A6" t="s">
        <v>923</v>
      </c>
      <c s="6" r="B6" t="n">
        <v>70</v>
      </c>
    </row>
    <row r="7" spans="1:2">
      <c s="4" r="A7" t="s">
        <v>924</v>
      </c>
      <c s="6" r="B7" t="n">
        <v>54</v>
      </c>
    </row>
    <row r="8" spans="1:2">
      <c s="4" r="A8" t="s">
        <v>925</v>
      </c>
      <c s="6" r="B8" t="n">
        <v>78</v>
      </c>
    </row>
    <row r="9" spans="1:2">
      <c s="4" r="A9" t="s">
        <v>926</v>
      </c>
      <c s="7" r="B9" t="n">
        <v>52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7</v>
      </c>
      <c s="2" r="B1" t="s">
        <v>2</v>
      </c>
      <c s="2" r="C1" t="s">
        <v>32</v>
      </c>
    </row>
    <row r="2" spans="1:3">
      <c s="3" r="A2" t="s">
        <v>913</v>
      </c>
    </row>
    <row r="3" spans="1:3">
      <c s="4" r="A3" t="s">
        <v>675</v>
      </c>
      <c s="7" r="B3" t="n">
        <v>834</v>
      </c>
    </row>
    <row r="4" spans="1:3">
      <c s="4" r="A4" t="s">
        <v>914</v>
      </c>
    </row>
    <row r="5" spans="1:3">
      <c s="3" r="A5" t="s">
        <v>913</v>
      </c>
    </row>
    <row r="6" spans="1:3">
      <c s="4" r="A6" t="s">
        <v>675</v>
      </c>
      <c s="7" r="B6" t="n">
        <v>834</v>
      </c>
      <c s="7" r="C6"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93</v>
      </c>
      <c s="2" r="B1" t="s">
        <v>1</v>
      </c>
    </row>
    <row r="2" spans="1:4">
      <c s="2" r="B2" t="s">
        <v>2</v>
      </c>
      <c s="2" r="C2" t="s">
        <v>32</v>
      </c>
      <c s="2" r="D2" t="s">
        <v>88</v>
      </c>
    </row>
    <row r="3" spans="1:4">
      <c s="3" r="A3" t="s">
        <v>194</v>
      </c>
    </row>
    <row r="4" spans="1:4">
      <c s="4" r="A4" t="s">
        <v>122</v>
      </c>
      <c s="7" r="B4" t="n">
        <v>1062</v>
      </c>
      <c s="7" r="C4" t="n">
        <v>1147</v>
      </c>
      <c s="7" r="D4" t="n">
        <v>1091</v>
      </c>
    </row>
    <row r="5" spans="1:4">
      <c s="3" r="A5" t="s">
        <v>195</v>
      </c>
    </row>
    <row r="6" spans="1:4">
      <c s="4" r="A6" t="s">
        <v>101</v>
      </c>
      <c s="6" r="B6" t="n">
        <v>241</v>
      </c>
      <c s="6" r="C6" t="n">
        <v>69</v>
      </c>
      <c s="6" r="D6" t="n">
        <v>138</v>
      </c>
    </row>
    <row r="7" spans="1:4">
      <c s="4" r="A7" t="s">
        <v>196</v>
      </c>
      <c s="6" r="B7" t="n">
        <v>523</v>
      </c>
      <c s="6" r="C7" t="n">
        <v>523</v>
      </c>
      <c s="6" r="D7" t="n">
        <v>645</v>
      </c>
    </row>
    <row r="8" spans="1:4">
      <c s="4" r="A8" t="s">
        <v>197</v>
      </c>
      <c s="6" r="B8" t="n">
        <v>-29</v>
      </c>
      <c s="6" r="C8" t="n">
        <v>-27</v>
      </c>
      <c s="6" r="D8" t="n">
        <v>-26</v>
      </c>
    </row>
    <row r="9" spans="1:4">
      <c s="4" r="A9" t="s">
        <v>198</v>
      </c>
      <c s="6" r="B9" t="n">
        <v>201</v>
      </c>
      <c s="6" r="C9" t="n">
        <v>196</v>
      </c>
      <c s="6" r="D9" t="n">
        <v>400</v>
      </c>
    </row>
    <row r="10" spans="1:4">
      <c s="4" r="A10" t="s">
        <v>199</v>
      </c>
      <c s="6" r="B10" t="n">
        <v>-2560</v>
      </c>
      <c s="6" r="C10" t="n">
        <v>-2506</v>
      </c>
      <c s="6" r="D10" t="n">
        <v>-4075</v>
      </c>
    </row>
    <row r="11" spans="1:4">
      <c s="4" r="A11" t="s">
        <v>200</v>
      </c>
      <c s="6" r="B11" t="n">
        <v>2755</v>
      </c>
      <c s="6" r="C11" t="n">
        <v>2589</v>
      </c>
      <c s="6" r="D11" t="n">
        <v>5051</v>
      </c>
    </row>
    <row r="12" spans="1:4">
      <c s="4" r="A12" t="s">
        <v>201</v>
      </c>
      <c s="6" r="B12" t="n">
        <v>0</v>
      </c>
      <c s="6" r="C12" t="n">
        <v>-35</v>
      </c>
      <c s="6" r="D12" t="n">
        <v>0</v>
      </c>
    </row>
    <row r="13" spans="1:4">
      <c s="4" r="A13" t="s">
        <v>202</v>
      </c>
      <c s="6" r="B13" t="n">
        <v>-87</v>
      </c>
      <c s="6" r="C13" t="n">
        <v>-108</v>
      </c>
      <c s="6" r="D13" t="n">
        <v>-113</v>
      </c>
    </row>
    <row r="14" spans="1:4">
      <c s="4" r="A14" t="s">
        <v>203</v>
      </c>
      <c s="6" r="B14" t="n">
        <v>43</v>
      </c>
      <c s="6" r="C14" t="n">
        <v>0</v>
      </c>
      <c s="6" r="D14" t="n">
        <v>61</v>
      </c>
    </row>
    <row r="15" spans="1:4">
      <c s="4" r="A15" t="s">
        <v>204</v>
      </c>
      <c s="6" r="B15" t="n">
        <v>0</v>
      </c>
      <c s="6" r="C15" t="n">
        <v>0</v>
      </c>
      <c s="6" r="D15" t="n">
        <v>-24</v>
      </c>
    </row>
    <row r="16" spans="1:4">
      <c s="3" r="A16" t="s">
        <v>205</v>
      </c>
    </row>
    <row r="17" spans="1:4">
      <c s="4" r="A17" t="s">
        <v>37</v>
      </c>
      <c s="6" r="B17" t="n">
        <v>-37</v>
      </c>
      <c s="6" r="C17" t="n">
        <v>5</v>
      </c>
      <c s="6" r="D17" t="n">
        <v>5</v>
      </c>
    </row>
    <row r="18" spans="1:4">
      <c s="4" r="A18" t="s">
        <v>45</v>
      </c>
      <c s="6" r="B18" t="n">
        <v>-200</v>
      </c>
      <c s="6" r="C18" t="n">
        <v>29</v>
      </c>
      <c s="6" r="D18" t="n">
        <v>761</v>
      </c>
    </row>
    <row r="19" spans="1:4">
      <c s="4" r="A19" t="s">
        <v>206</v>
      </c>
      <c s="6" r="B19" t="n">
        <v>12</v>
      </c>
      <c s="6" r="C19" t="n">
        <v>-179</v>
      </c>
      <c s="6" r="D19" t="n">
        <v>723</v>
      </c>
    </row>
    <row r="20" spans="1:4">
      <c s="4" r="A20" t="s">
        <v>63</v>
      </c>
      <c s="6" r="B20" t="n">
        <v>-449</v>
      </c>
      <c s="6" r="C20" t="n">
        <v>421</v>
      </c>
      <c s="6" r="D20" t="n">
        <v>-915</v>
      </c>
    </row>
    <row r="21" spans="1:4">
      <c s="4" r="A21" t="s">
        <v>108</v>
      </c>
      <c s="6" r="B21" t="n">
        <v>97</v>
      </c>
      <c s="6" r="C21" t="n">
        <v>-17</v>
      </c>
      <c s="6" r="D21" t="n">
        <v>23</v>
      </c>
    </row>
    <row r="22" spans="1:4">
      <c s="4" r="A22" t="s">
        <v>207</v>
      </c>
      <c s="6" r="B22" t="n">
        <v>1572</v>
      </c>
      <c s="6" r="C22" t="n">
        <v>2107</v>
      </c>
      <c s="6" r="D22" t="n">
        <v>3745</v>
      </c>
    </row>
    <row r="23" spans="1:4">
      <c s="3" r="A23" t="s">
        <v>208</v>
      </c>
    </row>
    <row r="24" spans="1:4">
      <c s="4" r="A24" t="s">
        <v>209</v>
      </c>
      <c s="6" r="B24" t="n">
        <v>229</v>
      </c>
      <c s="6" r="C24" t="n">
        <v>178</v>
      </c>
      <c s="6" r="D24" t="n">
        <v>76</v>
      </c>
    </row>
    <row r="25" spans="1:4">
      <c s="4" r="A25" t="s">
        <v>210</v>
      </c>
      <c s="6" r="B25" t="n">
        <v>3138</v>
      </c>
      <c s="6" r="C25" t="n">
        <v>1637</v>
      </c>
      <c s="6" r="D25" t="n">
        <v>3685</v>
      </c>
    </row>
    <row r="26" spans="1:4">
      <c s="4" r="A26" t="s">
        <v>211</v>
      </c>
      <c s="6" r="B26" t="n">
        <v>3890</v>
      </c>
      <c s="6" r="C26" t="n">
        <v>3207</v>
      </c>
      <c s="6" r="D26" t="n">
        <v>5406</v>
      </c>
    </row>
    <row r="27" spans="1:4">
      <c s="4" r="A27" t="s">
        <v>212</v>
      </c>
      <c s="6" r="B27" t="n">
        <v>-7819</v>
      </c>
      <c s="6" r="C27" t="n">
        <v>-5872</v>
      </c>
      <c s="6" r="D27" t="n">
        <v>-6853</v>
      </c>
    </row>
    <row r="28" spans="1:4">
      <c s="4" r="A28" t="s">
        <v>213</v>
      </c>
      <c s="6" r="B28" t="n">
        <v>76</v>
      </c>
      <c s="6" r="C28" t="n">
        <v>696</v>
      </c>
      <c s="6" r="D28" t="n">
        <v>193</v>
      </c>
    </row>
    <row r="29" spans="1:4">
      <c s="4" r="A29" t="s">
        <v>214</v>
      </c>
      <c s="6" r="B29" t="n">
        <v>-1127</v>
      </c>
      <c s="6" r="C29" t="n">
        <v>-1077</v>
      </c>
      <c s="6" r="D29" t="n">
        <v>-978</v>
      </c>
    </row>
    <row r="30" spans="1:4">
      <c s="4" r="A30" t="s">
        <v>215</v>
      </c>
      <c s="6" r="B30" t="n">
        <v>-4</v>
      </c>
      <c s="6" r="C30" t="n">
        <v>-21</v>
      </c>
      <c s="6" r="D30" t="n">
        <v>-28</v>
      </c>
    </row>
    <row r="31" spans="1:4">
      <c s="4" r="A31" t="s">
        <v>216</v>
      </c>
      <c s="6" r="B31" t="n">
        <v>-4138</v>
      </c>
      <c s="6" r="C31" t="n">
        <v>-2287</v>
      </c>
      <c s="6" r="D31" t="n">
        <v>-1386</v>
      </c>
    </row>
    <row r="32" spans="1:4">
      <c s="4" r="A32" t="s">
        <v>217</v>
      </c>
      <c s="6" r="B32" t="n">
        <v>-369</v>
      </c>
      <c s="6" r="C32" t="n">
        <v>-242</v>
      </c>
      <c s="6" r="D32" t="n">
        <v>-186</v>
      </c>
    </row>
    <row r="33" spans="1:4">
      <c s="4" r="A33" t="s">
        <v>218</v>
      </c>
      <c s="6" r="B33" t="n">
        <v>-6124</v>
      </c>
      <c s="6" r="C33" t="n">
        <v>-3781</v>
      </c>
      <c s="6" r="D33" t="n">
        <v>-71</v>
      </c>
    </row>
    <row r="34" spans="1:4">
      <c s="3" r="A34" t="s">
        <v>219</v>
      </c>
    </row>
    <row r="35" spans="1:4">
      <c s="4" r="A35" t="s">
        <v>220</v>
      </c>
      <c s="6" r="B35" t="n">
        <v>4230</v>
      </c>
      <c s="6" r="C35" t="n">
        <v>1747</v>
      </c>
      <c s="6" r="D35" t="n">
        <v>-3021</v>
      </c>
    </row>
    <row r="36" spans="1:4">
      <c s="4" r="A36" t="s">
        <v>221</v>
      </c>
      <c s="6" r="B36" t="n">
        <v>-2243</v>
      </c>
      <c s="6" r="C36" t="n">
        <v>71</v>
      </c>
      <c s="6" r="D36" t="n">
        <v>608</v>
      </c>
    </row>
    <row r="37" spans="1:4">
      <c s="4" r="A37" t="s">
        <v>222</v>
      </c>
      <c s="6" r="B37" t="n">
        <v>5996</v>
      </c>
      <c s="6" r="C37" t="n">
        <v>0</v>
      </c>
      <c s="6" r="D37" t="n">
        <v>750</v>
      </c>
    </row>
    <row r="38" spans="1:4">
      <c s="4" r="A38" t="s">
        <v>223</v>
      </c>
      <c s="6" r="B38" t="n">
        <v>-1142</v>
      </c>
      <c s="6" r="C38" t="n">
        <v>-1350</v>
      </c>
      <c s="6" r="D38" t="n">
        <v>-1719</v>
      </c>
    </row>
    <row r="39" spans="1:4">
      <c s="4" r="A39" t="s">
        <v>224</v>
      </c>
      <c s="6" r="B39" t="n">
        <v>-304</v>
      </c>
      <c s="6" r="C39" t="n">
        <v>-247</v>
      </c>
      <c s="6" r="D39" t="n">
        <v>-138</v>
      </c>
    </row>
    <row r="40" spans="1:4">
      <c s="4" r="A40" t="s">
        <v>225</v>
      </c>
      <c s="6" r="B40" t="n">
        <v>-64</v>
      </c>
      <c s="6" r="C40" t="n">
        <v>-52</v>
      </c>
      <c s="6" r="D40" t="n">
        <v>-32</v>
      </c>
    </row>
    <row r="41" spans="1:4">
      <c s="4" r="A41" t="s">
        <v>184</v>
      </c>
      <c s="6" r="B41" t="n">
        <v>0</v>
      </c>
      <c s="6" r="C41" t="n">
        <v>486</v>
      </c>
      <c s="6" r="D41" t="n">
        <v>0</v>
      </c>
    </row>
    <row r="42" spans="1:4">
      <c s="4" r="A42" t="s">
        <v>226</v>
      </c>
      <c s="6" r="B42" t="n">
        <v>-623</v>
      </c>
      <c s="6" r="C42" t="n">
        <v>-256</v>
      </c>
      <c s="6" r="D42" t="n">
        <v>-340</v>
      </c>
    </row>
    <row r="43" spans="1:4">
      <c s="4" r="A43" t="s">
        <v>108</v>
      </c>
      <c s="6" r="B43" t="n">
        <v>12</v>
      </c>
      <c s="6" r="C43" t="n">
        <v>6</v>
      </c>
      <c s="6" r="D43" t="n">
        <v>2</v>
      </c>
    </row>
    <row r="44" spans="1:4">
      <c s="4" r="A44" t="s">
        <v>227</v>
      </c>
      <c s="6" r="B44" t="n">
        <v>5862</v>
      </c>
      <c s="6" r="C44" t="n">
        <v>405</v>
      </c>
      <c s="6" r="D44" t="n">
        <v>-3890</v>
      </c>
    </row>
    <row r="45" spans="1:4">
      <c s="4" r="A45" t="s">
        <v>228</v>
      </c>
      <c s="6" r="B45" t="n">
        <v>1310</v>
      </c>
      <c s="6" r="C45" t="n">
        <v>-1269</v>
      </c>
      <c s="6" r="D45" t="n">
        <v>-216</v>
      </c>
    </row>
    <row r="46" spans="1:4">
      <c s="4" r="A46" t="s">
        <v>228</v>
      </c>
      <c s="6" r="B46" t="n">
        <v>4004</v>
      </c>
      <c s="6" r="C46" t="n">
        <v>5273</v>
      </c>
      <c s="6" r="D46" t="n">
        <v>5489</v>
      </c>
    </row>
    <row r="47" spans="1:4">
      <c s="4" r="A47" t="s">
        <v>229</v>
      </c>
      <c s="7" r="B47" t="n">
        <v>5314</v>
      </c>
      <c s="7" r="C47" t="n">
        <v>4004</v>
      </c>
      <c s="7" r="D47" t="n">
        <v>52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8</v>
      </c>
      <c s="2" r="B1" t="s">
        <v>2</v>
      </c>
      <c s="2" r="C1" t="s">
        <v>32</v>
      </c>
    </row>
    <row r="2" spans="1:3">
      <c s="3" r="A2" t="s">
        <v>929</v>
      </c>
    </row>
    <row r="3" spans="1:3">
      <c s="4" r="A3" t="s">
        <v>930</v>
      </c>
      <c s="7" r="B3" t="n">
        <v>4372</v>
      </c>
      <c s="7" r="C3" t="n">
        <v>4338</v>
      </c>
    </row>
    <row r="4" spans="1:3">
      <c s="4" r="A4" t="s">
        <v>931</v>
      </c>
      <c s="6" r="B4" t="n">
        <v>-2220</v>
      </c>
      <c s="6" r="C4" t="n">
        <v>-2145</v>
      </c>
    </row>
    <row r="5" spans="1:3">
      <c s="4" r="A5" t="s">
        <v>46</v>
      </c>
      <c s="6" r="B5" t="n">
        <v>2152</v>
      </c>
      <c s="6" r="C5" t="n">
        <v>2193</v>
      </c>
    </row>
    <row r="6" spans="1:3">
      <c s="4" r="A6" t="s">
        <v>932</v>
      </c>
    </row>
    <row r="7" spans="1:3">
      <c s="3" r="A7" t="s">
        <v>929</v>
      </c>
    </row>
    <row r="8" spans="1:3">
      <c s="4" r="A8" t="s">
        <v>930</v>
      </c>
      <c s="6" r="B8" t="n">
        <v>488</v>
      </c>
      <c s="6" r="C8" t="n">
        <v>521</v>
      </c>
    </row>
    <row r="9" spans="1:3">
      <c s="4" r="A9" t="s">
        <v>933</v>
      </c>
    </row>
    <row r="10" spans="1:3">
      <c s="3" r="A10" t="s">
        <v>929</v>
      </c>
    </row>
    <row r="11" spans="1:3">
      <c s="4" r="A11" t="s">
        <v>930</v>
      </c>
      <c s="6" r="B11" t="n">
        <v>1762</v>
      </c>
      <c s="6" r="C11" t="n">
        <v>1768</v>
      </c>
    </row>
    <row r="12" spans="1:3">
      <c s="4" r="A12" t="s">
        <v>934</v>
      </c>
    </row>
    <row r="13" spans="1:3">
      <c s="3" r="A13" t="s">
        <v>929</v>
      </c>
    </row>
    <row r="14" spans="1:3">
      <c s="4" r="A14" t="s">
        <v>930</v>
      </c>
      <c s="6" r="B14" t="n">
        <v>990</v>
      </c>
      <c s="6" r="C14" t="n">
        <v>1028</v>
      </c>
    </row>
    <row r="15" spans="1:3">
      <c s="4" r="A15" t="s">
        <v>935</v>
      </c>
    </row>
    <row r="16" spans="1:3">
      <c s="3" r="A16" t="s">
        <v>929</v>
      </c>
    </row>
    <row r="17" spans="1:3">
      <c s="4" r="A17" t="s">
        <v>930</v>
      </c>
      <c s="6" r="B17" t="n">
        <v>506</v>
      </c>
      <c s="6" r="C17" t="n">
        <v>440</v>
      </c>
    </row>
    <row r="18" spans="1:3">
      <c s="4" r="A18" t="s">
        <v>936</v>
      </c>
    </row>
    <row r="19" spans="1:3">
      <c s="3" r="A19" t="s">
        <v>929</v>
      </c>
    </row>
    <row r="20" spans="1:3">
      <c s="4" r="A20" t="s">
        <v>930</v>
      </c>
      <c s="6" r="B20" t="n">
        <v>404</v>
      </c>
      <c s="6" r="C20" t="n">
        <v>405</v>
      </c>
    </row>
    <row r="21" spans="1:3">
      <c s="4" r="A21" t="s">
        <v>937</v>
      </c>
    </row>
    <row r="22" spans="1:3">
      <c s="3" r="A22" t="s">
        <v>929</v>
      </c>
    </row>
    <row r="23" spans="1:3">
      <c s="4" r="A23" t="s">
        <v>930</v>
      </c>
      <c s="7" r="B23" t="n">
        <v>222</v>
      </c>
      <c s="7" r="C23" t="n">
        <v>17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8</v>
      </c>
      <c s="2" r="B1" t="s">
        <v>2</v>
      </c>
      <c s="2" r="C1" t="s">
        <v>32</v>
      </c>
    </row>
    <row r="2" spans="1:3">
      <c s="3" r="A2" t="s">
        <v>939</v>
      </c>
    </row>
    <row r="3" spans="1:3">
      <c s="4" r="A3" t="s">
        <v>48</v>
      </c>
      <c s="7" r="B3" t="n">
        <v>4878</v>
      </c>
      <c s="7" r="C3" t="n">
        <v>4816</v>
      </c>
    </row>
    <row r="4" spans="1:3">
      <c s="4" r="A4" t="s">
        <v>940</v>
      </c>
    </row>
    <row r="5" spans="1:3">
      <c s="3" r="A5" t="s">
        <v>939</v>
      </c>
    </row>
    <row r="6" spans="1:3">
      <c s="4" r="A6" t="s">
        <v>48</v>
      </c>
      <c s="6" r="B6" t="n">
        <v>2305</v>
      </c>
      <c s="6" r="C6" t="n">
        <v>2258</v>
      </c>
    </row>
    <row r="7" spans="1:3">
      <c s="4" r="A7" t="s">
        <v>941</v>
      </c>
    </row>
    <row r="8" spans="1:3">
      <c s="3" r="A8" t="s">
        <v>939</v>
      </c>
    </row>
    <row r="9" spans="1:3">
      <c s="4" r="A9" t="s">
        <v>48</v>
      </c>
      <c s="6" r="B9" t="n">
        <v>2095</v>
      </c>
      <c s="6" r="C9" t="n">
        <v>2095</v>
      </c>
    </row>
    <row r="10" spans="1:3">
      <c s="4" r="A10" t="s">
        <v>942</v>
      </c>
    </row>
    <row r="11" spans="1:3">
      <c s="3" r="A11" t="s">
        <v>939</v>
      </c>
    </row>
    <row r="12" spans="1:3">
      <c s="4" r="A12" t="s">
        <v>48</v>
      </c>
      <c s="7" r="B12" t="n">
        <v>478</v>
      </c>
      <c s="7" r="C12" t="n">
        <v>4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943</v>
      </c>
      <c s="2" r="B1" t="s">
        <v>1</v>
      </c>
    </row>
    <row r="2" spans="1:5">
      <c s="2" r="B2" t="s">
        <v>2</v>
      </c>
      <c s="2" r="D2" t="s">
        <v>32</v>
      </c>
    </row>
    <row r="3" spans="1:5">
      <c s="4" r="A3" t="s">
        <v>940</v>
      </c>
    </row>
    <row r="4" spans="1:5">
      <c s="3" r="A4" t="s">
        <v>944</v>
      </c>
    </row>
    <row r="5" spans="1:5">
      <c s="4" r="A5" t="s">
        <v>945</v>
      </c>
      <c s="4" r="B5" t="s">
        <v>946</v>
      </c>
      <c s="4" r="D5" t="s">
        <v>947</v>
      </c>
    </row>
    <row r="6" spans="1:5">
      <c s="4" r="A6" t="s">
        <v>948</v>
      </c>
      <c s="11" r="B6" t="n">
        <v>1.9</v>
      </c>
      <c s="4" r="C6" t="s">
        <v>42</v>
      </c>
      <c s="11" r="D6" t="n">
        <v>1.6</v>
      </c>
      <c s="4" r="E6" t="s">
        <v>603</v>
      </c>
    </row>
    <row r="7" spans="1:5">
      <c s="4" r="A7" t="s">
        <v>949</v>
      </c>
      <c s="11" r="B7" t="n">
        <v>1.9</v>
      </c>
      <c s="4" r="C7" t="s">
        <v>778</v>
      </c>
      <c s="11" r="D7" t="n">
        <v>1.8</v>
      </c>
      <c s="4" r="E7" t="s">
        <v>783</v>
      </c>
    </row>
    <row r="8" spans="1:5">
      <c s="4" r="A8" t="s">
        <v>941</v>
      </c>
    </row>
    <row r="9" spans="1:5">
      <c s="3" r="A9" t="s">
        <v>944</v>
      </c>
    </row>
    <row r="10" spans="1:5">
      <c s="4" r="A10" t="s">
        <v>945</v>
      </c>
      <c s="4" r="B10" t="s">
        <v>946</v>
      </c>
      <c s="4" r="D10" t="s">
        <v>950</v>
      </c>
    </row>
    <row r="11" spans="1:5">
      <c s="4" r="A11" t="s">
        <v>948</v>
      </c>
      <c s="11" r="B11" t="n">
        <v>1.5</v>
      </c>
      <c s="4" r="C11" t="s">
        <v>42</v>
      </c>
      <c s="11" r="D11" t="n">
        <v>1.2</v>
      </c>
      <c s="4" r="E11" t="s">
        <v>603</v>
      </c>
    </row>
    <row r="12" spans="1:5">
      <c s="4" r="A12" t="s">
        <v>949</v>
      </c>
      <c s="11" r="B12" t="n">
        <v>1.9</v>
      </c>
      <c s="4" r="C12" t="s">
        <v>778</v>
      </c>
      <c s="11" r="D12" t="n">
        <v>1.8</v>
      </c>
      <c s="4" r="E12" t="s">
        <v>783</v>
      </c>
    </row>
    <row r="13" spans="1:5">
      <c s="4" r="A13" t="s">
        <v>942</v>
      </c>
    </row>
    <row r="14" spans="1:5">
      <c s="3" r="A14" t="s">
        <v>944</v>
      </c>
    </row>
    <row r="15" spans="1:5">
      <c s="4" r="A15" t="s">
        <v>945</v>
      </c>
      <c s="4" r="B15" t="s">
        <v>880</v>
      </c>
      <c s="4" r="D15" t="s">
        <v>951</v>
      </c>
    </row>
    <row r="16" spans="1:5">
      <c s="4" r="A16" t="s">
        <v>948</v>
      </c>
      <c s="11" r="B16" t="n">
        <v>18.5</v>
      </c>
      <c s="4" r="C16" t="s">
        <v>42</v>
      </c>
      <c s="11" r="D16" t="n">
        <v>16.5</v>
      </c>
      <c s="4" r="E16" t="s">
        <v>603</v>
      </c>
    </row>
    <row r="17" spans="1:5">
      <c s="4" r="A17" t="s">
        <v>949</v>
      </c>
      <c s="11" r="B17" t="n">
        <v>23.5</v>
      </c>
      <c s="4" r="C17" t="s">
        <v>778</v>
      </c>
      <c s="11" r="D17" t="n">
        <v>25.8</v>
      </c>
      <c s="4" r="E17" t="s">
        <v>783</v>
      </c>
    </row>
    <row r="18" spans="1:5">
      <c r="A18" t="n"/>
    </row>
    <row r="19" spans="1:5">
      <c s="4" r="A19" t="s">
        <v>42</v>
      </c>
      <c s="4" r="B19" t="s">
        <v>952</v>
      </c>
    </row>
    <row r="20" spans="1:5">
      <c s="4" r="A20" t="s">
        <v>603</v>
      </c>
      <c s="4" r="B20" t="s">
        <v>953</v>
      </c>
    </row>
    <row r="21" spans="1:5">
      <c s="4" r="A21" t="s">
        <v>778</v>
      </c>
      <c s="4" r="B21" t="s">
        <v>954</v>
      </c>
    </row>
    <row r="22" spans="1:5">
      <c s="4" r="A22" t="s">
        <v>783</v>
      </c>
      <c s="4" r="B22" t="s">
        <v>954</v>
      </c>
    </row>
  </sheetData>
  <mergeCells count="9">
    <mergeCell ref="A1:A2"/>
    <mergeCell ref="B1:E1"/>
    <mergeCell ref="B2:C2"/>
    <mergeCell ref="D2:E2"/>
    <mergeCell ref="A18:E18"/>
    <mergeCell ref="B19:E19"/>
    <mergeCell ref="B20:E20"/>
    <mergeCell ref="B21:E21"/>
    <mergeCell ref="B22:E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55</v>
      </c>
      <c s="2" r="C1" t="s">
        <v>2</v>
      </c>
      <c s="2" r="D1" t="s">
        <v>32</v>
      </c>
    </row>
    <row r="2" spans="1:4">
      <c s="3" r="A2" t="s">
        <v>956</v>
      </c>
    </row>
    <row r="3" spans="1:4">
      <c s="4" r="A3" t="s">
        <v>957</v>
      </c>
      <c s="7" r="C3" t="n">
        <v>1274</v>
      </c>
      <c s="7" r="D3" t="n">
        <v>1239</v>
      </c>
    </row>
    <row r="4" spans="1:4">
      <c s="4" r="A4" t="s">
        <v>958</v>
      </c>
      <c s="6" r="C4" t="n">
        <v>1032</v>
      </c>
      <c s="6" r="D4" t="n">
        <v>982</v>
      </c>
    </row>
    <row r="5" spans="1:4">
      <c s="4" r="A5" t="s">
        <v>959</v>
      </c>
      <c s="6" r="C5" t="n">
        <v>260</v>
      </c>
      <c s="6" r="D5" t="n">
        <v>275</v>
      </c>
    </row>
    <row r="6" spans="1:4">
      <c s="4" r="A6" t="s">
        <v>960</v>
      </c>
    </row>
    <row r="7" spans="1:4">
      <c s="3" r="A7" t="s">
        <v>956</v>
      </c>
    </row>
    <row r="8" spans="1:4">
      <c s="4" r="A8" t="s">
        <v>957</v>
      </c>
      <c s="6" r="C8" t="n">
        <v>1011</v>
      </c>
      <c s="6" r="D8" t="n">
        <v>1011</v>
      </c>
    </row>
    <row r="9" spans="1:4">
      <c s="4" r="A9" t="s">
        <v>958</v>
      </c>
      <c s="6" r="C9" t="n">
        <v>912</v>
      </c>
      <c s="6" r="D9" t="n">
        <v>888</v>
      </c>
    </row>
    <row r="10" spans="1:4">
      <c s="4" r="A10" t="s">
        <v>959</v>
      </c>
      <c s="6" r="C10" t="n">
        <v>99</v>
      </c>
      <c s="6" r="D10" t="n">
        <v>123</v>
      </c>
    </row>
    <row r="11" spans="1:4">
      <c s="4" r="A11" t="s">
        <v>961</v>
      </c>
    </row>
    <row r="12" spans="1:4">
      <c s="3" r="A12" t="s">
        <v>956</v>
      </c>
    </row>
    <row r="13" spans="1:4">
      <c s="4" r="A13" t="s">
        <v>957</v>
      </c>
      <c s="6" r="C13" t="n">
        <v>175</v>
      </c>
      <c s="6" r="D13" t="n">
        <v>175</v>
      </c>
    </row>
    <row r="14" spans="1:4">
      <c s="4" r="A14" t="s">
        <v>958</v>
      </c>
      <c s="6" r="C14" t="n">
        <v>86</v>
      </c>
      <c s="6" r="D14" t="n">
        <v>70</v>
      </c>
    </row>
    <row r="15" spans="1:4">
      <c s="4" r="A15" t="s">
        <v>959</v>
      </c>
      <c s="6" r="C15" t="n">
        <v>89</v>
      </c>
      <c s="6" r="D15" t="n">
        <v>105</v>
      </c>
    </row>
    <row r="16" spans="1:4">
      <c s="4" r="A16" t="s">
        <v>962</v>
      </c>
    </row>
    <row r="17" spans="1:4">
      <c s="3" r="A17" t="s">
        <v>956</v>
      </c>
    </row>
    <row r="18" spans="1:4">
      <c s="4" r="A18" t="s">
        <v>957</v>
      </c>
      <c s="6" r="C18" t="n">
        <v>72</v>
      </c>
      <c s="6" r="D18" t="n">
        <v>44</v>
      </c>
    </row>
    <row r="19" spans="1:4">
      <c s="4" r="A19" t="s">
        <v>958</v>
      </c>
      <c s="6" r="C19" t="n">
        <v>25</v>
      </c>
      <c s="6" r="D19" t="n">
        <v>16</v>
      </c>
    </row>
    <row r="20" spans="1:4">
      <c s="4" r="A20" t="s">
        <v>959</v>
      </c>
      <c s="6" r="C20" t="n">
        <v>47</v>
      </c>
      <c s="6" r="D20" t="n">
        <v>28</v>
      </c>
    </row>
    <row r="21" spans="1:4">
      <c s="4" r="A21" t="s">
        <v>963</v>
      </c>
    </row>
    <row r="22" spans="1:4">
      <c s="3" r="A22" t="s">
        <v>956</v>
      </c>
    </row>
    <row r="23" spans="1:4">
      <c s="4" r="A23" t="s">
        <v>957</v>
      </c>
      <c s="6" r="C23" t="n">
        <v>16</v>
      </c>
      <c s="6" r="D23" t="n">
        <v>9</v>
      </c>
    </row>
    <row r="24" spans="1:4">
      <c s="4" r="A24" t="s">
        <v>958</v>
      </c>
      <c s="6" r="C24" t="n">
        <v>9</v>
      </c>
      <c s="6" r="D24" t="n">
        <v>8</v>
      </c>
    </row>
    <row r="25" spans="1:4">
      <c s="4" r="A25" t="s">
        <v>959</v>
      </c>
      <c s="4" r="B25" t="s">
        <v>42</v>
      </c>
      <c s="6" r="C25" t="n">
        <v>7</v>
      </c>
      <c s="6" r="D25" t="n">
        <v>1</v>
      </c>
    </row>
    <row r="26" spans="1:4">
      <c s="4" r="A26" t="s">
        <v>963</v>
      </c>
    </row>
    <row r="27" spans="1:4">
      <c s="3" r="A27" t="s">
        <v>956</v>
      </c>
    </row>
    <row r="28" spans="1:4">
      <c s="4" r="A28" t="s">
        <v>901</v>
      </c>
      <c s="4" r="B28" t="s">
        <v>603</v>
      </c>
      <c s="6" r="C28" t="n">
        <v>3</v>
      </c>
      <c s="6" r="D28" t="n">
        <v>3</v>
      </c>
    </row>
    <row r="29" spans="1:4">
      <c s="4" r="A29" t="s">
        <v>964</v>
      </c>
    </row>
    <row r="30" spans="1:4">
      <c s="3" r="A30" t="s">
        <v>956</v>
      </c>
    </row>
    <row r="31" spans="1:4">
      <c s="4" r="A31" t="s">
        <v>901</v>
      </c>
      <c s="4" r="B31" t="s">
        <v>778</v>
      </c>
      <c s="7" r="C31" t="n">
        <v>15</v>
      </c>
      <c s="7" r="D31" t="n">
        <v>15</v>
      </c>
    </row>
    <row r="32" spans="1:4">
      <c r="A32" t="n"/>
    </row>
    <row r="33" spans="1:4">
      <c s="4" r="A33" t="s">
        <v>42</v>
      </c>
      <c s="4" r="B33" t="s">
        <v>965</v>
      </c>
    </row>
    <row r="34" spans="1:4">
      <c s="4" r="A34" t="s">
        <v>603</v>
      </c>
      <c s="4" r="B34" t="s">
        <v>966</v>
      </c>
    </row>
    <row r="35" spans="1:4">
      <c s="4" r="A35" t="s">
        <v>778</v>
      </c>
      <c s="4" r="B35" t="s">
        <v>967</v>
      </c>
    </row>
  </sheetData>
  <mergeCells count="5">
    <mergeCell ref="A1:B1"/>
    <mergeCell ref="A32:C32"/>
    <mergeCell ref="B33:C33"/>
    <mergeCell ref="B34:C34"/>
    <mergeCell ref="B35:C3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68</v>
      </c>
      <c s="2" r="B1" t="s">
        <v>918</v>
      </c>
    </row>
    <row r="2" spans="1:2">
      <c s="3" r="A2" t="s">
        <v>969</v>
      </c>
    </row>
    <row r="3" spans="1:2">
      <c s="4" r="A3" t="s">
        <v>970</v>
      </c>
      <c s="7" r="B3" t="n">
        <v>48</v>
      </c>
    </row>
    <row r="4" spans="1:2">
      <c s="4" r="A4" t="s">
        <v>971</v>
      </c>
      <c s="6" r="B4" t="n">
        <v>42</v>
      </c>
    </row>
    <row r="5" spans="1:2">
      <c s="4" r="A5" t="s">
        <v>972</v>
      </c>
      <c s="6" r="B5" t="n">
        <v>37</v>
      </c>
    </row>
    <row r="6" spans="1:2">
      <c s="4" r="A6" t="s">
        <v>973</v>
      </c>
      <c s="6" r="B6" t="n">
        <v>31</v>
      </c>
    </row>
    <row r="7" spans="1:2">
      <c s="4" r="A7" t="s">
        <v>974</v>
      </c>
      <c s="7" r="B7" t="n">
        <v>2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75</v>
      </c>
      <c s="2" r="B1" t="s">
        <v>1</v>
      </c>
    </row>
    <row r="2" spans="1:4">
      <c s="2" r="B2" t="s">
        <v>2</v>
      </c>
      <c s="2" r="C2" t="s">
        <v>32</v>
      </c>
      <c s="2" r="D2" t="s">
        <v>88</v>
      </c>
    </row>
    <row r="3" spans="1:4">
      <c s="3" r="A3" t="s">
        <v>976</v>
      </c>
    </row>
    <row r="4" spans="1:4">
      <c s="4" r="A4" t="s">
        <v>977</v>
      </c>
      <c s="7" r="B4" t="n">
        <v>0</v>
      </c>
      <c s="7" r="C4" t="n">
        <v>0</v>
      </c>
      <c s="7" r="D4" t="n">
        <v>0</v>
      </c>
    </row>
    <row r="5" spans="1:4">
      <c s="4" r="A5" t="s">
        <v>978</v>
      </c>
      <c s="7" r="C5" t="n">
        <v>0</v>
      </c>
      <c s="7" r="D5" t="n">
        <v>0</v>
      </c>
    </row>
    <row r="6" spans="1:4">
      <c s="4" r="A6" t="s">
        <v>940</v>
      </c>
    </row>
    <row r="7" spans="1:4">
      <c s="3" r="A7" t="s">
        <v>976</v>
      </c>
    </row>
    <row r="8" spans="1:4">
      <c s="4" r="A8" t="s">
        <v>978</v>
      </c>
      <c s="7" r="B8" t="n">
        <v>47</v>
      </c>
    </row>
    <row r="9" spans="1:4">
      <c s="4" r="A9" t="s">
        <v>979</v>
      </c>
      <c s="4" r="B9" t="s">
        <v>980</v>
      </c>
      <c s="4" r="C9" t="s">
        <v>801</v>
      </c>
    </row>
    <row r="10" spans="1:4">
      <c s="4" r="A10" t="s">
        <v>941</v>
      </c>
    </row>
    <row r="11" spans="1:4">
      <c s="3" r="A11" t="s">
        <v>976</v>
      </c>
    </row>
    <row r="12" spans="1:4">
      <c s="4" r="A12" t="s">
        <v>979</v>
      </c>
      <c s="4" r="B12" t="s">
        <v>981</v>
      </c>
      <c s="4" r="C12" t="s">
        <v>982</v>
      </c>
    </row>
    <row r="13" spans="1:4">
      <c s="4" r="A13" t="s">
        <v>942</v>
      </c>
    </row>
    <row r="14" spans="1:4">
      <c s="3" r="A14" t="s">
        <v>976</v>
      </c>
    </row>
    <row r="15" spans="1:4">
      <c s="4" r="A15" t="s">
        <v>978</v>
      </c>
      <c s="7" r="B15" t="n">
        <v>15</v>
      </c>
    </row>
    <row r="16" spans="1:4">
      <c s="4" r="A16" t="s">
        <v>979</v>
      </c>
      <c s="4" r="B16" t="s">
        <v>983</v>
      </c>
      <c s="4" r="C16" t="s">
        <v>801</v>
      </c>
    </row>
    <row r="17" spans="1:4">
      <c s="4" r="A17" t="s">
        <v>696</v>
      </c>
    </row>
    <row r="18" spans="1:4">
      <c s="3" r="A18" t="s">
        <v>976</v>
      </c>
    </row>
    <row r="19" spans="1:4">
      <c s="4" r="A19" t="s">
        <v>984</v>
      </c>
      <c s="4" r="B19" t="s">
        <v>985</v>
      </c>
    </row>
    <row r="20" spans="1:4">
      <c s="4" r="A20" t="s">
        <v>699</v>
      </c>
    </row>
    <row r="21" spans="1:4">
      <c s="3" r="A21" t="s">
        <v>976</v>
      </c>
    </row>
    <row r="22" spans="1:4">
      <c s="4" r="A22" t="s">
        <v>984</v>
      </c>
      <c s="4" r="B22" t="s">
        <v>6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6</v>
      </c>
      <c s="2" r="B1" t="s">
        <v>2</v>
      </c>
      <c s="2" r="C1" t="s">
        <v>32</v>
      </c>
    </row>
    <row r="2" spans="1:3">
      <c s="3" r="A2" t="s">
        <v>265</v>
      </c>
    </row>
    <row r="3" spans="1:3">
      <c s="4" r="A3" t="s">
        <v>987</v>
      </c>
      <c s="7" r="B3" t="n">
        <v>7287</v>
      </c>
      <c s="7" r="C3" t="n">
        <v>6653</v>
      </c>
    </row>
    <row r="4" spans="1:3">
      <c s="4" r="A4" t="s">
        <v>988</v>
      </c>
      <c s="6" r="B4" t="n">
        <v>21902</v>
      </c>
      <c s="6" r="C4" t="n">
        <v>21544</v>
      </c>
    </row>
    <row r="5" spans="1:3">
      <c s="4" r="A5" t="s">
        <v>989</v>
      </c>
      <c s="6" r="B5" t="n">
        <v>26468</v>
      </c>
      <c s="6" r="C5" t="n">
        <v>25396</v>
      </c>
    </row>
    <row r="6" spans="1:3">
      <c s="4" r="A6" t="s">
        <v>990</v>
      </c>
      <c s="6" r="B6" t="n">
        <v>243</v>
      </c>
      <c s="6" r="C6" t="n">
        <v>265</v>
      </c>
    </row>
    <row r="7" spans="1:3">
      <c s="4" r="A7" t="s">
        <v>991</v>
      </c>
      <c s="6" r="B7" t="n">
        <v>7468</v>
      </c>
      <c s="6" r="C7" t="n">
        <v>8595</v>
      </c>
    </row>
    <row r="8" spans="1:3">
      <c s="4" r="A8" t="s">
        <v>992</v>
      </c>
      <c s="6" r="B8" t="n">
        <v>63368</v>
      </c>
      <c s="6" r="C8" t="n">
        <v>62453</v>
      </c>
    </row>
    <row r="9" spans="1:3">
      <c s="4" r="A9" t="s">
        <v>993</v>
      </c>
      <c s="6" r="B9" t="n">
        <v>200</v>
      </c>
      <c s="6" r="C9" t="n">
        <v>0</v>
      </c>
    </row>
    <row r="10" spans="1:3">
      <c s="4" r="A10" t="s">
        <v>55</v>
      </c>
      <c s="7" r="B10" t="n">
        <v>63568</v>
      </c>
      <c s="7" r="C10" t="n">
        <v>6245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994</v>
      </c>
      <c s="2" r="B1" t="s">
        <v>918</v>
      </c>
    </row>
    <row r="2" spans="1:2">
      <c s="3" r="A2" t="s">
        <v>265</v>
      </c>
    </row>
    <row r="3" spans="1:2">
      <c s="4" r="A3" t="s">
        <v>995</v>
      </c>
      <c s="7" r="B3" t="n">
        <v>3856</v>
      </c>
    </row>
    <row r="4" spans="1:2">
      <c s="4" r="A4" t="s">
        <v>996</v>
      </c>
      <c s="6" r="B4" t="n">
        <v>1504</v>
      </c>
    </row>
    <row r="5" spans="1:2">
      <c s="4" r="A5" t="s">
        <v>997</v>
      </c>
      <c s="6" r="B5" t="n">
        <v>1004</v>
      </c>
    </row>
    <row r="6" spans="1:2">
      <c s="4" r="A6" t="s">
        <v>998</v>
      </c>
      <c s="6" r="B6" t="n">
        <v>244</v>
      </c>
    </row>
    <row r="7" spans="1:2">
      <c s="4" r="A7" t="s">
        <v>999</v>
      </c>
      <c s="6" r="B7" t="n">
        <v>735</v>
      </c>
    </row>
    <row r="8" spans="1:2">
      <c s="4" r="A8" t="s">
        <v>1000</v>
      </c>
      <c s="6" r="B8" t="n">
        <v>325</v>
      </c>
    </row>
    <row r="9" spans="1:2">
      <c s="4" r="A9" t="s">
        <v>1001</v>
      </c>
      <c s="7" r="B9" t="n">
        <v>766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1002</v>
      </c>
      <c s="2" r="B1" t="s">
        <v>2</v>
      </c>
      <c s="2" r="C1" t="s">
        <v>32</v>
      </c>
    </row>
    <row r="2" spans="1:3">
      <c s="3" r="A2" t="s">
        <v>265</v>
      </c>
    </row>
    <row r="3" spans="1:3">
      <c s="4" r="A3" t="s">
        <v>1003</v>
      </c>
      <c s="12" r="B3" t="n">
        <v>1.1</v>
      </c>
      <c s="7" r="C3" t="n">
        <v>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4</v>
      </c>
      <c s="2" r="B1" t="s">
        <v>2</v>
      </c>
      <c s="2" r="C1" t="s">
        <v>32</v>
      </c>
    </row>
    <row r="2" spans="1:3">
      <c s="3" r="A2" t="s">
        <v>1005</v>
      </c>
    </row>
    <row r="3" spans="1:3">
      <c s="4" r="A3" t="s">
        <v>96</v>
      </c>
      <c s="7" r="B3" t="n">
        <v>10</v>
      </c>
      <c s="7" r="C3" t="n">
        <v>2253</v>
      </c>
    </row>
    <row r="4" spans="1:3">
      <c s="4" r="A4" t="s">
        <v>1006</v>
      </c>
    </row>
    <row r="5" spans="1:3">
      <c s="3" r="A5" t="s">
        <v>1005</v>
      </c>
    </row>
    <row r="6" spans="1:3">
      <c s="4" r="A6" t="s">
        <v>96</v>
      </c>
      <c s="6" r="B6" t="n">
        <v>0</v>
      </c>
      <c s="6" r="C6" t="n">
        <v>500</v>
      </c>
    </row>
    <row r="7" spans="1:3">
      <c s="4" r="A7" t="s">
        <v>1007</v>
      </c>
    </row>
    <row r="8" spans="1:3">
      <c s="3" r="A8" t="s">
        <v>1005</v>
      </c>
    </row>
    <row r="9" spans="1:3">
      <c s="4" r="A9" t="s">
        <v>96</v>
      </c>
      <c s="6" r="B9" t="n">
        <v>10</v>
      </c>
      <c s="6" r="C9" t="n">
        <v>1753</v>
      </c>
    </row>
    <row r="10" spans="1:3">
      <c s="4" r="A10" t="s">
        <v>1008</v>
      </c>
    </row>
    <row r="11" spans="1:3">
      <c s="3" r="A11" t="s">
        <v>1005</v>
      </c>
    </row>
    <row r="12" spans="1:3">
      <c s="4" r="A12" t="s">
        <v>96</v>
      </c>
      <c s="6" r="B12" t="n">
        <v>0</v>
      </c>
      <c s="6" r="C12" t="n">
        <v>1753</v>
      </c>
    </row>
    <row r="13" spans="1:3">
      <c s="4" r="A13" t="s">
        <v>1009</v>
      </c>
    </row>
    <row r="14" spans="1:3">
      <c s="3" r="A14" t="s">
        <v>1005</v>
      </c>
    </row>
    <row r="15" spans="1:3">
      <c s="4" r="A15" t="s">
        <v>96</v>
      </c>
      <c s="7" r="B15" t="n">
        <v>10</v>
      </c>
      <c s="7" r="C15"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Variable Interest Entities</vt:lpstr>
      <vt:lpstr>Discontinued Operations</vt:lpstr>
      <vt:lpstr>Securities</vt:lpstr>
      <vt:lpstr>Loans (Notes)</vt:lpstr>
      <vt:lpstr>Allowance for Credit Losses</vt:lpstr>
      <vt:lpstr>Servicing of Financial Assets</vt:lpstr>
      <vt:lpstr>Other Earning Assets Other Earn</vt:lpstr>
      <vt:lpstr>Premises and Equipment (Notes)</vt:lpstr>
      <vt:lpstr>Intangible Assets</vt:lpstr>
      <vt:lpstr>Deposits</vt:lpstr>
      <vt:lpstr>Short-Term Borrowings</vt:lpstr>
      <vt:lpstr>Long-Term Borrowings (Notes)</vt:lpstr>
      <vt:lpstr>Regulatory Capital Requirements</vt:lpstr>
      <vt:lpstr>Stockholders' Equity and Accumu</vt:lpstr>
      <vt:lpstr>Earnings (Loss) per Common Shar</vt:lpstr>
      <vt:lpstr>Share-Based Payments</vt:lpstr>
      <vt:lpstr>Employee Benefit Plans</vt:lpstr>
      <vt:lpstr>Other Non-Interest Income and E</vt:lpstr>
      <vt:lpstr>Income Taxes</vt:lpstr>
      <vt:lpstr>Derivative Financial Instrument</vt:lpstr>
      <vt:lpstr>Fair Value Measurements</vt:lpstr>
      <vt:lpstr>Business Segment Information</vt:lpstr>
      <vt:lpstr>Commitments and Contingencies</vt:lpstr>
      <vt:lpstr>Parent Company Only Financial S</vt:lpstr>
      <vt:lpstr>Summary of Significant Accoun35</vt:lpstr>
      <vt:lpstr>Summary of Significant Accoun36</vt:lpstr>
      <vt:lpstr>Variable Interest Entities (Tab</vt:lpstr>
      <vt:lpstr>Discontinued Operations (Tables</vt:lpstr>
      <vt:lpstr>Securities (Tables)</vt:lpstr>
      <vt:lpstr>Loans (Tables)</vt:lpstr>
      <vt:lpstr>Allowance for Credit Losses (Ta</vt:lpstr>
      <vt:lpstr>Servicing of Financial Assets (</vt:lpstr>
      <vt:lpstr>Other Earning Assets Other Ea43</vt:lpstr>
      <vt:lpstr>Premises and Equipment (Tables)</vt:lpstr>
      <vt:lpstr>Intangible Assets (Tables)</vt:lpstr>
      <vt:lpstr>Deposits (Tables)</vt:lpstr>
      <vt:lpstr>Short-Term Borrowings (Tables)</vt:lpstr>
      <vt:lpstr>Long-Term Borrowings (Tables)</vt:lpstr>
      <vt:lpstr>Regulatory Capital Requiremen49</vt:lpstr>
      <vt:lpstr>Stockholders' Equity and Accu50</vt:lpstr>
      <vt:lpstr>Earnings (Loss) per Common Sh51</vt:lpstr>
      <vt:lpstr>Share-Based Payments (Tables)</vt:lpstr>
      <vt:lpstr>Employee Benefit Plans (Tables)</vt:lpstr>
      <vt:lpstr>Other Non-Interest Income and54</vt:lpstr>
      <vt:lpstr>Income Taxes (Tables)</vt:lpstr>
      <vt:lpstr>Derivative Financial Instrume56</vt:lpstr>
      <vt:lpstr>Fair Value Measurements (Tables</vt:lpstr>
      <vt:lpstr>Business Segment Information (T</vt:lpstr>
      <vt:lpstr>Commitments and Contingencies (</vt:lpstr>
      <vt:lpstr>Parent Company Only Financial60</vt:lpstr>
      <vt:lpstr>Summary of Significant Accoun61</vt:lpstr>
      <vt:lpstr>Summary of Significant Accoun62</vt:lpstr>
      <vt:lpstr>Variable Interest Entities (Sch</vt:lpstr>
      <vt:lpstr>Variable Interest Entities Narr</vt:lpstr>
      <vt:lpstr>Discontinued Operations (Detail</vt:lpstr>
      <vt:lpstr>Securities (Schedule Of Amortiz</vt:lpstr>
      <vt:lpstr>Securities (Schedule Of Cost An</vt:lpstr>
      <vt:lpstr>Securities (Schedule Of Gross U</vt:lpstr>
      <vt:lpstr>Securities (Schedule Of Gross G</vt:lpstr>
      <vt:lpstr>Securities (Narrative) (Details</vt:lpstr>
      <vt:lpstr>Loans (Schedule Of Loan Portfol</vt:lpstr>
      <vt:lpstr>Loans (Regions' Investment In L</vt:lpstr>
      <vt:lpstr>Loans Narrative (Details)</vt:lpstr>
      <vt:lpstr>Allowance For Credit Losses (Na</vt:lpstr>
      <vt:lpstr>Allowance For Credit Losses (An</vt:lpstr>
      <vt:lpstr>Allowance For Credit Losses (Cr</vt:lpstr>
      <vt:lpstr>Allowance For Credit Losses (Sc</vt:lpstr>
      <vt:lpstr>Allowance For Credit Losses (Im</vt:lpstr>
      <vt:lpstr>Allowance For Credit Losses (Lo</vt:lpstr>
      <vt:lpstr>Allowance For Credit Losses (80</vt:lpstr>
      <vt:lpstr>Servicing of Financial Assets81</vt:lpstr>
      <vt:lpstr>Servicing of Financial Assets82</vt:lpstr>
      <vt:lpstr>Servicing of Financial Assets83</vt:lpstr>
      <vt:lpstr>Servicing of Financial Assets84</vt:lpstr>
      <vt:lpstr>Servicing of Financial Assets S</vt:lpstr>
      <vt:lpstr>Other Earning Assets Schedule O</vt:lpstr>
      <vt:lpstr>Other Earning Assets Schedule87</vt:lpstr>
      <vt:lpstr>Other Earning Assets Schedule88</vt:lpstr>
      <vt:lpstr>Other Earning Assets Narrative </vt:lpstr>
      <vt:lpstr>Premises and Equipment (Schedul</vt:lpstr>
      <vt:lpstr>Intangible Assets (Schedule Of </vt:lpstr>
      <vt:lpstr>Intangible Assets (Schedule O92</vt:lpstr>
      <vt:lpstr>Intangible Assets (Schedule o93</vt:lpstr>
      <vt:lpstr>Intangible Assets (Aggregate Am</vt:lpstr>
      <vt:lpstr>Intangible (Narrative) (Details</vt:lpstr>
      <vt:lpstr>Deposits (Schedule of Interest-</vt:lpstr>
      <vt:lpstr>Deposits (Schedule of Aggregate</vt:lpstr>
      <vt:lpstr>Deposits (Narrative) (Details)</vt:lpstr>
      <vt:lpstr>Short-Term Borrowings (Schedule</vt:lpstr>
      <vt:lpstr>Short-term Borrowings (Narrativ</vt:lpstr>
      <vt:lpstr>Schedule of Long-Term Borrowing</vt:lpstr>
      <vt:lpstr>Long-Term Borrowings Schedule o</vt:lpstr>
      <vt:lpstr>Long Term Borrowings Narrative </vt:lpstr>
      <vt:lpstr>Schedule of Compliance with Reg</vt:lpstr>
      <vt:lpstr>Stockholders' Equity and Acc105</vt:lpstr>
      <vt:lpstr>Stockholders' Equity and Acc106</vt:lpstr>
      <vt:lpstr>Stockholders' Equity and Acc107</vt:lpstr>
      <vt:lpstr>Stockholders' Equity And Acc108</vt:lpstr>
      <vt:lpstr>Earnings (Loss) Per Common S109</vt:lpstr>
      <vt:lpstr>Share-Based Payments (Summary O</vt:lpstr>
      <vt:lpstr>Share-Based Payments (Summar111</vt:lpstr>
      <vt:lpstr>Share-Based Payments (Summar112</vt:lpstr>
      <vt:lpstr>Share-Based Payments (Narrative</vt:lpstr>
      <vt:lpstr>Employee Benefit Plans (Plans' </vt:lpstr>
      <vt:lpstr>Employee Benefit Plans (Compone</vt:lpstr>
      <vt:lpstr>Employee Benefit Plans (Estimat</vt:lpstr>
      <vt:lpstr>Employee Benefit Plans (Schedul</vt:lpstr>
      <vt:lpstr>Employee Benefit Plans (Present</vt:lpstr>
      <vt:lpstr>Employee Benefit Plans (Rollfor</vt:lpstr>
      <vt:lpstr>Employee Benefit Plans (Informa</vt:lpstr>
      <vt:lpstr>Employee Benefit Plans Narrativ</vt:lpstr>
      <vt:lpstr>Other Non-Interest Income (Deta</vt:lpstr>
      <vt:lpstr>Other Non-Interest Expense (Det</vt:lpstr>
      <vt:lpstr>Components Of Income Tax (Benef</vt:lpstr>
      <vt:lpstr>Income Tax Rate Reconciliation </vt:lpstr>
      <vt:lpstr>Summary Of Significant Componen</vt:lpstr>
      <vt:lpstr>Summary Of Detail Of Tax Carryf</vt:lpstr>
      <vt:lpstr>Reconciliation Of Beginning And</vt:lpstr>
      <vt:lpstr>Income Taxes (Narrative) (Detai</vt:lpstr>
      <vt:lpstr>Derivative Financial Instrum130</vt:lpstr>
      <vt:lpstr>Derivative Financial Instrum131</vt:lpstr>
      <vt:lpstr>Derivative Financial Instrum132</vt:lpstr>
      <vt:lpstr>Derivative Financial Instrum133</vt:lpstr>
      <vt:lpstr>Derivative Financial Instrum134</vt:lpstr>
      <vt:lpstr>Fair Value Measurements (Schedu</vt:lpstr>
      <vt:lpstr>Fair Value Measurements (Rollfo</vt:lpstr>
      <vt:lpstr>Fair Value Measurements (Sch137</vt:lpstr>
      <vt:lpstr>Fair Value Measurements (Summar</vt:lpstr>
      <vt:lpstr>Fair Value Measurements (Fair V</vt:lpstr>
      <vt:lpstr>Fair Value Measurements (Sch140</vt:lpstr>
      <vt:lpstr>Fair Value Measurements Fair Va</vt:lpstr>
      <vt:lpstr>Business Segment Information (S</vt:lpstr>
      <vt:lpstr>Commitments And Contingencie143</vt:lpstr>
      <vt:lpstr>Commitments and Contingencies C</vt:lpstr>
      <vt:lpstr>Commitments And Contingencie145</vt:lpstr>
      <vt:lpstr>Condensed Financial Information</vt:lpstr>
      <vt:lpstr>Condensed Financial Informat147</vt:lpstr>
      <vt:lpstr>Condensed Financial Informat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47:59Z</dcterms:created>
  <dcterms:modified xmlns:dcterms="http://purl.org/dc/terms/" xmlns:xsi="http://www.w3.org/2001/XMLSchema-instance" xsi:type="dcterms:W3CDTF">2016-02-16T15:47:59Z</dcterms:modified>
  <dc:title xmlns:dc="http://purl.org/dc/elements/1.1/">Untitled</dc:title>
  <dc:description xmlns:dc="http://purl.org/dc/elements/1.1/"/>
  <dc:subject xmlns:dc="http://purl.org/dc/elements/1.1/"/>
  <cp:keywords/>
  <cp:category/>
</cp:coreProperties>
</file>